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Business Combination" sheetId="10" r:id="rId10"/>
    <s:sheet name="Investment Securities" sheetId="11" r:id="rId11"/>
    <s:sheet name="Loans and Leases" sheetId="12" r:id="rId12"/>
    <s:sheet name="Premises and Equipment" sheetId="13" r:id="rId13"/>
    <s:sheet name="Goodwill and Other Intangible A" sheetId="14" r:id="rId14"/>
    <s:sheet name="Deposits" sheetId="15" r:id="rId15"/>
    <s:sheet name="Borrowings" sheetId="16" r:id="rId16"/>
    <s:sheet name="Derivative Financial Instrument" sheetId="17" r:id="rId17"/>
    <s:sheet name="Commitments and Contingent Liab" sheetId="18" r:id="rId18"/>
    <s:sheet name="Capital" sheetId="19" r:id="rId19"/>
    <s:sheet name="Income Taxes" sheetId="20" r:id="rId20"/>
    <s:sheet name="Earnings Per Share" sheetId="21" r:id="rId21"/>
    <s:sheet name="Other Comprehensive Income" sheetId="22" r:id="rId22"/>
    <s:sheet name="Stock-Based Compensation" sheetId="23" r:id="rId23"/>
    <s:sheet name="Benefit Plans" sheetId="24" r:id="rId24"/>
    <s:sheet name="Fair Value Measurements" sheetId="25" r:id="rId25"/>
    <s:sheet name="Segment Information" sheetId="26" r:id="rId26"/>
    <s:sheet name="Condensed Parent Company Only F" sheetId="27" r:id="rId27"/>
    <s:sheet name="Summary of Significant Accoun28" sheetId="28" r:id="rId28"/>
    <s:sheet name="Investment Securities (Tables)" sheetId="29" r:id="rId29"/>
    <s:sheet name="Loans and Leases (Tables)" sheetId="30" r:id="rId30"/>
    <s:sheet name="Premises and Equipment (Tables)" sheetId="31" r:id="rId31"/>
    <s:sheet name="Goodwill and Other Intangible32" sheetId="32" r:id="rId32"/>
    <s:sheet name="Deposits (Tables)" sheetId="33" r:id="rId33"/>
    <s:sheet name="Borrowings (Tables)" sheetId="34" r:id="rId34"/>
    <s:sheet name="Derivative Financial Instrume35" sheetId="35" r:id="rId35"/>
    <s:sheet name="Commitments and Contingent Li36" sheetId="36" r:id="rId36"/>
    <s:sheet name="Capital (Tables)" sheetId="37" r:id="rId37"/>
    <s:sheet name="Income Taxes (Tables)" sheetId="38" r:id="rId38"/>
    <s:sheet name="Earnings Per Share (Tables)" sheetId="39" r:id="rId39"/>
    <s:sheet name="Other Comprehensive Income (Tab" sheetId="40" r:id="rId40"/>
    <s:sheet name="Stock-Based Compensation (Table" sheetId="41" r:id="rId41"/>
    <s:sheet name="Benefit Plans (Tables)" sheetId="42" r:id="rId42"/>
    <s:sheet name="Fair Value Measurements (Tables" sheetId="43" r:id="rId43"/>
    <s:sheet name="Segment Information (Tables)" sheetId="44" r:id="rId44"/>
    <s:sheet name="Condensed Parent Company Only45" sheetId="45" r:id="rId45"/>
    <s:sheet name="Summary of Significant Accoun46" sheetId="46" r:id="rId46"/>
    <s:sheet name="Business combination (Details T" sheetId="47" r:id="rId47"/>
    <s:sheet name="Investment Securities - Availab" sheetId="48" r:id="rId48"/>
    <s:sheet name="Investment Securities - Avail49" sheetId="49" r:id="rId49"/>
    <s:sheet name="Investment Securities - Maturit" sheetId="50" r:id="rId50"/>
    <s:sheet name="Investment Securities (Details " sheetId="51" r:id="rId51"/>
    <s:sheet name="Loans and Leases - Composition " sheetId="52" r:id="rId52"/>
    <s:sheet name="Loans and Leases - Acquired Loa" sheetId="53" r:id="rId53"/>
    <s:sheet name="Loans and Leases - Accretable Y" sheetId="54" r:id="rId54"/>
    <s:sheet name="Loans and Leases - Allowance fo" sheetId="55" r:id="rId55"/>
    <s:sheet name="Loans and Leases - Nonperformin" sheetId="56" r:id="rId56"/>
    <s:sheet name="Loans and Leases - Interest Inc" sheetId="57" r:id="rId57"/>
    <s:sheet name="Loans and Leases - Impaired Loa" sheetId="58" r:id="rId58"/>
    <s:sheet name="Loans and Leases - Reconciliati" sheetId="59" r:id="rId59"/>
    <s:sheet name="Loans and Leases - Past Due Agi" sheetId="60" r:id="rId60"/>
    <s:sheet name="Loans and Leases - Commercial C" sheetId="61" r:id="rId61"/>
    <s:sheet name="Loans and Leases - Consumer Cre" sheetId="62" r:id="rId62"/>
    <s:sheet name="Loans and Leases - Summary of T" sheetId="63" r:id="rId63"/>
    <s:sheet name="Loans and Leases - Troubled Deb" sheetId="64" r:id="rId64"/>
    <s:sheet name="Loans and Leases - Information " sheetId="65" r:id="rId65"/>
    <s:sheet name="Loans and Leases (Details Textu" sheetId="66" r:id="rId66"/>
    <s:sheet name="Premises and Equipment (Details" sheetId="67" r:id="rId67"/>
    <s:sheet name="Goodwill and Other Intangible68" sheetId="68" r:id="rId68"/>
    <s:sheet name="Goodwill and Other Intangible69" sheetId="69" r:id="rId69"/>
    <s:sheet name="Goodwill and Other Intangible70" sheetId="70" r:id="rId70"/>
    <s:sheet name="Goodwill and Other Intangible71" sheetId="71" r:id="rId71"/>
    <s:sheet name="Deposits - Composition, Rates a" sheetId="72" r:id="rId72"/>
    <s:sheet name="Deposits (Details Textual)" sheetId="73" r:id="rId73"/>
    <s:sheet name="Borrowings - Composition Outsta" sheetId="74" r:id="rId74"/>
    <s:sheet name="Borrowings - Interest Expense (" sheetId="75" r:id="rId75"/>
    <s:sheet name="Borrowings Borrowings - Junior " sheetId="76" r:id="rId76"/>
    <s:sheet name="Borrowings - Aggregate Maturiti" sheetId="77" r:id="rId77"/>
    <s:sheet name="Borrowings (Details Textual)" sheetId="78" r:id="rId78"/>
    <s:sheet name="Derivative Financial Instrume79" sheetId="79" r:id="rId79"/>
    <s:sheet name="Derivative Financial Instrume80" sheetId="80" r:id="rId80"/>
    <s:sheet name="Derivative Financial Instrume81" sheetId="81" r:id="rId81"/>
    <s:sheet name="Commitments and Contingent Li82" sheetId="82" r:id="rId82"/>
    <s:sheet name="Commitments and Contingent Li83" sheetId="83" r:id="rId83"/>
    <s:sheet name="Commitments and Contingent Li84" sheetId="84" r:id="rId84"/>
    <s:sheet name="Capital (Details)" sheetId="85" r:id="rId85"/>
    <s:sheet name="Capital (Detail Textual)" sheetId="86" r:id="rId86"/>
    <s:sheet name="Income Taxes - Components of Ex" sheetId="87" r:id="rId87"/>
    <s:sheet name="Income Taxes - Actual Expense V" sheetId="88" r:id="rId88"/>
    <s:sheet name="Income Taxes - Deferred Tax Ass" sheetId="89" r:id="rId89"/>
    <s:sheet name="Income Taxes - Unrecognized Tax" sheetId="90" r:id="rId90"/>
    <s:sheet name="Income Taxes (Details Textual)" sheetId="91" r:id="rId91"/>
    <s:sheet name="Earnings Per Share (Details)" sheetId="92" r:id="rId92"/>
    <s:sheet name="Other Comprehensive Income - Co" sheetId="93" r:id="rId93"/>
    <s:sheet name="Other Comprehensive Income - Ch" sheetId="94" r:id="rId94"/>
    <s:sheet name="Stock-Based Compensation - Stoc" sheetId="95" r:id="rId95"/>
    <s:sheet name="Stock-Based Compensation - Nonv" sheetId="96" r:id="rId96"/>
    <s:sheet name="Stock-Based Compensation - St97" sheetId="97" r:id="rId97"/>
    <s:sheet name="Stock-Based Compensation - St98" sheetId="98" r:id="rId98"/>
    <s:sheet name="Stock-Based Compensation - Rest" sheetId="99" r:id="rId99"/>
    <s:sheet name="Stock-Based Compensation (Detai" sheetId="100" r:id="rId100"/>
    <s:sheet name="Benefit Plans - Pension Plan In" sheetId="101" r:id="rId101"/>
    <s:sheet name="Benefit Plans - Net Pension Cos" sheetId="102" r:id="rId102"/>
    <s:sheet name="Benefit Plans - Pension Change " sheetId="103" r:id="rId103"/>
    <s:sheet name="Benefit Plans - Pension Actuari" sheetId="104" r:id="rId104"/>
    <s:sheet name="Benefit Plans - Pension Fair Va" sheetId="105" r:id="rId105"/>
    <s:sheet name="Benefit Plans - Pension Estimat" sheetId="106" r:id="rId106"/>
    <s:sheet name="Benefit Plans - OPEB Change in " sheetId="107" r:id="rId107"/>
    <s:sheet name="Benefit Plans - OPEB Benefit Co" sheetId="108" r:id="rId108"/>
    <s:sheet name="Benefit Plans - OPEB OCI (Detai" sheetId="109" r:id="rId109"/>
    <s:sheet name="Benefit Plans - OPEB Actuarial " sheetId="110" r:id="rId110"/>
    <s:sheet name="Benefit Plans - OPEB Estimated " sheetId="111" r:id="rId111"/>
    <s:sheet name="Benefit Plans - Pension and OPE" sheetId="112" r:id="rId112"/>
    <s:sheet name="Benefit Plans (Details Textual)" sheetId="113" r:id="rId113"/>
    <s:sheet name="Benefit Plans (Details Textual " sheetId="114" r:id="rId114"/>
    <s:sheet name="Fair Value Measurements - Fair " sheetId="115" r:id="rId115"/>
    <s:sheet name="Fair Value Measurements - Fa116" sheetId="116" r:id="rId116"/>
    <s:sheet name="Fair Value Measurements - Fa117" sheetId="117" r:id="rId117"/>
    <s:sheet name="Fair Value Measurements - Fa118" sheetId="118" r:id="rId118"/>
    <s:sheet name="Fair Value Measurements (Detail" sheetId="119" r:id="rId119"/>
    <s:sheet name="Segment Information (Details)" sheetId="120" r:id="rId120"/>
    <s:sheet name="Condensed Parent Company Only B" sheetId="121" r:id="rId121"/>
    <s:sheet name="Condensed Parent Company Only I" sheetId="122" r:id="rId122"/>
    <s:sheet name="Condensed Parent Company Only C" sheetId="123" r:id="rId123"/>
  </s:sheets>
  <s:definedNames/>
  <s:calcPr calcId="124519" calcMode="auto" fullCalcOnLoad="1"/>
</s:workbook>
</file>

<file path=xl/sharedStrings.xml><?xml version="1.0" encoding="utf-8"?>
<sst xmlns="http://schemas.openxmlformats.org/spreadsheetml/2006/main" uniqueCount="1745">
  <si>
    <t>Document and Entity Information - USD ($)</t>
  </si>
  <si>
    <t>12 Months Ended</t>
  </si>
  <si>
    <t>Dec. 31, 2015</t>
  </si>
  <si>
    <t>Feb. 09, 2016</t>
  </si>
  <si>
    <t>Jun. 30, 2015</t>
  </si>
  <si>
    <t>Document and Entity Information [Abstract]</t>
  </si>
  <si>
    <t>Entity Registrant Name</t>
  </si>
  <si>
    <t>FIRST NIAGARA FINANCIAL GROU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Public Float</t>
  </si>
  <si>
    <t>Entity Well-known Seasoned Issuer</t>
  </si>
  <si>
    <t>Yes</t>
  </si>
  <si>
    <t>Entity Voluntary Filers</t>
  </si>
  <si>
    <t>No</t>
  </si>
  <si>
    <t>Entity Current Reporting Status</t>
  </si>
  <si>
    <t>Consolidated Statements of Condition - USD ($) $ in Millions</t>
  </si>
  <si>
    <t>Dec. 31, 2014</t>
  </si>
  <si>
    <t>ASSETS</t>
  </si>
  <si>
    <t>Cash and cash equivalents</t>
  </si>
  <si>
    <t>Investment securities:</t>
  </si>
  <si>
    <t>Available for sale, at fair value (amortized cost of $5,485 and $5,830 in 2015 and 2014; includes pledged securities that can be sold or repledged of $91 and $39 in 2015 and 2014)</t>
  </si>
  <si>
    <t>Held to maturity, at amortized cost (fair value of $6,378 and $5,964 in 2015 and 2014; includes pledged securities that can be sold or repledged of $9 and $128 in 2015 and 2014)</t>
  </si>
  <si>
    <t>Federal Home Loan Bank and Federal Reserve Bank common stock, at amortized cost</t>
  </si>
  <si>
    <t>Loans held for sale</t>
  </si>
  <si>
    <t>Loans and leases (net of allowance for loan losses of $242 and $234 in 2015 and 2014)</t>
  </si>
  <si>
    <t>Bank owned life insurance</t>
  </si>
  <si>
    <t>Premises and equipment, net</t>
  </si>
  <si>
    <t>Goodwill</t>
  </si>
  <si>
    <t>Core deposit and other intangibles, net</t>
  </si>
  <si>
    <t>Other assets</t>
  </si>
  <si>
    <t>Total assets</t>
  </si>
  <si>
    <t>Liabilities:</t>
  </si>
  <si>
    <t>Deposits</t>
  </si>
  <si>
    <t>Short-term borrowings</t>
  </si>
  <si>
    <t>Long-term borrowings</t>
  </si>
  <si>
    <t>Other</t>
  </si>
  <si>
    <t>Total liabilities</t>
  </si>
  <si>
    <t>Stockholders’ equity:</t>
  </si>
  <si>
    <t>Preferred stock, $0.01 par value, 50,000,000 shares authorized; Series B, noncumulative perpetual preferred stock, $25 liquidation preference; 14,000,000 shares issued in 2015 and 2014</t>
  </si>
  <si>
    <t>Common stock, $0.01 par value, 500,000,000 shares authorized; 366,002,045 shares issued in 2015 and 2014</t>
  </si>
  <si>
    <t>Additional paid-in capital</t>
  </si>
  <si>
    <t>Accumulated deficit</t>
  </si>
  <si>
    <t>Accumulated other comprehensive (loss) income</t>
  </si>
  <si>
    <t>Treasury stock, at cost, 11,239,793 and 12,613,836 shares in 2015 and 2014</t>
  </si>
  <si>
    <t>Total stockholders’ equity</t>
  </si>
  <si>
    <t>Total liabilities and stockholders’ equity</t>
  </si>
  <si>
    <t>Consolidated Statements of Condition (Parenthetical) - USD ($) $ in Millions</t>
  </si>
  <si>
    <t>Amortized cost for securities available for sale</t>
  </si>
  <si>
    <t>Fair value of pledged securities that can be sold or repledged</t>
  </si>
  <si>
    <t>Fair value for securities held-to-maturity</t>
  </si>
  <si>
    <t>Amortized cost of pledged securities that can be sold or repledged</t>
  </si>
  <si>
    <t>Allowance for credit losses on loans and leases</t>
  </si>
  <si>
    <t>Preferred stock, par value</t>
  </si>
  <si>
    <t>Preferred stock, shares authorized</t>
  </si>
  <si>
    <t>Preferred stock, shares issued</t>
  </si>
  <si>
    <t>Liquidation preference</t>
  </si>
  <si>
    <t>Common stock, par value</t>
  </si>
  <si>
    <t>Common stock, shares authorized</t>
  </si>
  <si>
    <t>Common stock, shares issued</t>
  </si>
  <si>
    <t>Treasury stock, shares</t>
  </si>
  <si>
    <t>Consolidated Statements of Income - USD ($) shares in Millions, $ in Millions</t>
  </si>
  <si>
    <t>Dec. 31, 2013</t>
  </si>
  <si>
    <t>Interest income:</t>
  </si>
  <si>
    <t>Loans and leases</t>
  </si>
  <si>
    <t>Investment securities and other</t>
  </si>
  <si>
    <t>Total interest income</t>
  </si>
  <si>
    <t>Interest expense:</t>
  </si>
  <si>
    <t>Borrowings</t>
  </si>
  <si>
    <t>Total interest expense</t>
  </si>
  <si>
    <t>Net interest income</t>
  </si>
  <si>
    <t>Provision for credit losses</t>
  </si>
  <si>
    <t>Net interest income after provision for credit losses</t>
  </si>
  <si>
    <t>Noninterest income:</t>
  </si>
  <si>
    <t>Deposit service charges</t>
  </si>
  <si>
    <t>Insurance commissions</t>
  </si>
  <si>
    <t>Merchant and card fees</t>
  </si>
  <si>
    <t>Wealth management services</t>
  </si>
  <si>
    <t>Mortgage banking</t>
  </si>
  <si>
    <t>Capital markets income</t>
  </si>
  <si>
    <t>Lending and leasing</t>
  </si>
  <si>
    <t>Other income</t>
  </si>
  <si>
    <t>Total noninterest income</t>
  </si>
  <si>
    <t>Noninterest expense:</t>
  </si>
  <si>
    <t>Salaries and employee benefits</t>
  </si>
  <si>
    <t>Occupancy and equipment</t>
  </si>
  <si>
    <t>Technology and communications</t>
  </si>
  <si>
    <t>Marketing and advertising</t>
  </si>
  <si>
    <t>Professional services</t>
  </si>
  <si>
    <t>Amortization of intangibles</t>
  </si>
  <si>
    <t>Federal deposit insurance premiums</t>
  </si>
  <si>
    <t>Restructuring charges</t>
  </si>
  <si>
    <t>Goodwill impairment</t>
  </si>
  <si>
    <t>Deposit account remediation</t>
  </si>
  <si>
    <t>Merger and acquisition integration expenses</t>
  </si>
  <si>
    <t>Other expense</t>
  </si>
  <si>
    <t>Total noninterest expense</t>
  </si>
  <si>
    <t>Income (loss) before income taxes</t>
  </si>
  <si>
    <t>Income tax (benefit)</t>
  </si>
  <si>
    <t>Net income (loss)</t>
  </si>
  <si>
    <t>Preferred stock dividend</t>
  </si>
  <si>
    <t>Net income (loss) available to common stockholders</t>
  </si>
  <si>
    <t>Earnings (loss) per share:</t>
  </si>
  <si>
    <t>Basic (dollars per share)</t>
  </si>
  <si>
    <t>Diluted (dollars per share)</t>
  </si>
  <si>
    <t>Weighted average common shares outstanding:</t>
  </si>
  <si>
    <t>Basic</t>
  </si>
  <si>
    <t>Diluted</t>
  </si>
  <si>
    <t>Dividends per common share</t>
  </si>
  <si>
    <t>Consolidated Statements of Comprehensive Income - USD ($) $ in Millions</t>
  </si>
  <si>
    <t>Statement of Comprehensive Income [Abstract]</t>
  </si>
  <si>
    <t>Securities available for sale:</t>
  </si>
  <si>
    <t>Net unrealized losses arising during the year</t>
  </si>
  <si>
    <t>Reclassification adjustment for net unrealized holding gains on securities transferred between available for sale and held to maturity during the year</t>
  </si>
  <si>
    <t>Net unrealized losses on securities available for sale</t>
  </si>
  <si>
    <t>Net unrealized holding gains on securities transferred between available for sale and held to maturity:</t>
  </si>
  <si>
    <t>Net unrealized holding gains on securities transferred during the year</t>
  </si>
  <si>
    <t>Less: amortization of net unrealized holding gains to income during the year</t>
  </si>
  <si>
    <t>Net unrealized holding (losses) gains on securities transferred during the year</t>
  </si>
  <si>
    <t>Net unrealized (losses) gains on interest rate swaps designated as cash flow hedges arising during the year</t>
  </si>
  <si>
    <t>Pension and post-retirement actuarial gains (losses)</t>
  </si>
  <si>
    <t>Total other comprehensive (loss) income</t>
  </si>
  <si>
    <t>Total comprehensive income (loss)</t>
  </si>
  <si>
    <t>Consolidated Statements of Changes in Stockholders' Equity - USD ($) $ in Millions</t>
  </si>
  <si>
    <t>Total</t>
  </si>
  <si>
    <t>Preferred stock</t>
  </si>
  <si>
    <t>Common stock</t>
  </si>
  <si>
    <t>Retained earnings (accumulated deficit)</t>
  </si>
  <si>
    <t>Accumulated other comprehensive income (loss)</t>
  </si>
  <si>
    <t>Common stock held by ESOP</t>
  </si>
  <si>
    <t>Treasury stock</t>
  </si>
  <si>
    <t>Beginning Balance at Dec. 31, 2012</t>
  </si>
  <si>
    <t>Other comprehensive (loss) income, net</t>
  </si>
  <si>
    <t>ESOP shares committed to be released (177,942 shares and 297,080 shares in 2013 and 2014, respectively)</t>
  </si>
  <si>
    <t>Stock-based compensation expense</t>
  </si>
  <si>
    <t>Net tax expense from stock-based compensation</t>
  </si>
  <si>
    <t>Exercise of stock options and restricted stock activity (1,320,324 shares, 1,151,193 shares, and 1,374,053 shares in 2013, 2014, and 2015, respectively)</t>
  </si>
  <si>
    <t>Preferred stock dividends</t>
  </si>
  <si>
    <t>Common stock dividends of $0.32 per share</t>
  </si>
  <si>
    <t>Ending Balance at Dec. 31, 2013</t>
  </si>
  <si>
    <t>Repurchase of shares upon ESOP termination (1,704,290)</t>
  </si>
  <si>
    <t>Ending Balance at Dec. 31, 2014</t>
  </si>
  <si>
    <t>Ending Balance at Dec. 31, 2015</t>
  </si>
  <si>
    <t>Consolidated Statements of Changes in Stockholders' Equity (Unaudited) (Parenthetical) - $ / shares</t>
  </si>
  <si>
    <t>Statement of Stockholders' Equity [Abstract]</t>
  </si>
  <si>
    <t>Repurchase of shares upon ESOP termination</t>
  </si>
  <si>
    <t>ESOP shares committed to be released</t>
  </si>
  <si>
    <t>Exercise of stock options and restricted stock activity, shares</t>
  </si>
  <si>
    <t>Common stock, dividend per share</t>
  </si>
  <si>
    <t>Consolidated Statements of Cash Flows - USD ($) $ in Millions</t>
  </si>
  <si>
    <t>Cash flows from operating activities:</t>
  </si>
  <si>
    <t>Adjustments to reconcile net income (loss) to net cash provided by operating activities:</t>
  </si>
  <si>
    <t>Amortization of fees and discounts, net</t>
  </si>
  <si>
    <t>Depreciation of premises and equipment</t>
  </si>
  <si>
    <t>Origination of loans held for sale</t>
  </si>
  <si>
    <t>Proceeds from sales of loans held for sale</t>
  </si>
  <si>
    <t>ESOP and stock based-compensation expense</t>
  </si>
  <si>
    <t>Deferred income tax expense (benefit)</t>
  </si>
  <si>
    <t>Other, net</t>
  </si>
  <si>
    <t>Net cash provided by operating activities</t>
  </si>
  <si>
    <t>Cash flows from investing activities:</t>
  </si>
  <si>
    <t>Proceeds from sales of securities available for sale</t>
  </si>
  <si>
    <t>Proceeds from maturities of securities available for sale</t>
  </si>
  <si>
    <t>Principal payments received on securities available for sale</t>
  </si>
  <si>
    <t>Purchases of securities available for sale</t>
  </si>
  <si>
    <t>Principal payments received on securities held to maturity</t>
  </si>
  <si>
    <t>Purchases of securities held to maturity</t>
  </si>
  <si>
    <t>Proceeds from maturities of securities held to maturity</t>
  </si>
  <si>
    <t>Proceeds from sales of (payments for purchases of) Federal Home Loan Bank and Federal Reserve Bank common stock</t>
  </si>
  <si>
    <t>Net increase in loans and leases</t>
  </si>
  <si>
    <t>Purchases of premises and equipment</t>
  </si>
  <si>
    <t>Net cash used in investing activities</t>
  </si>
  <si>
    <t>Cash flows from financing activities:</t>
  </si>
  <si>
    <t>Net increase (decrease) in deposits</t>
  </si>
  <si>
    <t>(Repayments of) proceeds from short-term borrowings, net</t>
  </si>
  <si>
    <t>Proceeds from long-term borrowings</t>
  </si>
  <si>
    <t>Repayments of long-term borrowings</t>
  </si>
  <si>
    <t>Dividends paid on noncumulative preferred stock</t>
  </si>
  <si>
    <t>Dividends paid on common stock</t>
  </si>
  <si>
    <t>Net cash provided by financing activities</t>
  </si>
  <si>
    <t>Net increase (decrease) in cash and cash equivalents</t>
  </si>
  <si>
    <t>Cash and cash equivalents at beginning of period</t>
  </si>
  <si>
    <t>Cash and cash equivalents at end of period</t>
  </si>
  <si>
    <t>Cash paid during the period for:</t>
  </si>
  <si>
    <t>Income taxes</t>
  </si>
  <si>
    <t>Interest expense</t>
  </si>
  <si>
    <t>Other noncash activity:</t>
  </si>
  <si>
    <t>Securities available for sale purchased not settled</t>
  </si>
  <si>
    <t>Securities transferred from available for sale to held to maturity (at fair value)</t>
  </si>
  <si>
    <t>Summary of Significant Accounting Policies</t>
  </si>
  <si>
    <t>Accounting Policies [Abstract]</t>
  </si>
  <si>
    <t xml:space="preserve">Note 1. Summary of Significant Accounting Policies First Niagara Financial Group, Inc. (the “Company”), a Delaware corporation, and its subsidiaries provide financial services to individuals and businesses in New York, Western and Eastern Pennsylvania, Connecticut, and Western Massachusetts. Through our wholly owned subsidiary, First Niagara Bank, N.A. (the “Bank”), a federally chartered national bank, we provide a full range of products and services through our retail consumer, commercial, business services, and wealth management operations, including retail banking, consumer and commercial lending, cash management, insurance and wealth management products. Our accounting and reporting policies conform to U.S. generally accepted accounting principles (“GAAP”) and general practices within the banking industry. Reclassifications of prior years’ amounts are made whenever necessary to conform to the current year’s presentation. The following is a description of our significant accounting policies: Principles of Consolidation Our Consolidated Financial Statements include the accounts of the Company and its subsidiaries. We have eliminated all significant intercompany balances in consolidation. Subsequent Events We reviewed subsequent events and determined that no further disclosures or measurements were required. Cash and Cash Equivalents For purposes of our Consolidated Statement of Cash Flows, cash and cash equivalents include cash and due from banks, money market investments, and federal funds sold which have an original term of less than three months. Investment Securities We have classified our investments in debt and equity securities as held to maturity or available for sale. We classify investment securities as held to maturity if we have the positive intent and ability to hold them to maturity. Held to maturity securities are reported at amortized cost. We classify investment securities not classified as held to maturity as available for sale, and report them at fair value with unrealized gains and losses, net of deferred taxes, reported in other comprehensive income as a separate component of stockholders’ equity. We are required to maintain an investment in common stock of the Federal Home Loan Bank (“FHLB”) of New York and Boston as well as the Federal Reserve Bank because our Bank is a member of the FHLB and the Federal Reserve System. We consider these stocks to be nonmarketable equity securities and carry them at cost. We conduct a quarterly review and evaluation of our investment securities portfolio to determine if any declines in fair value below amortized cost are other than temporary. In making this determination, we consider some or all of the following factors: the period of time the securities have been in an unrealized loss position, the percentage decline in fair value in comparison to the securities’ amortized cost, credit rating, the financial condition of the issuer and guarantor, where applicable, the delinquency or default rates of underlying collateral, credit enhancement, projected losses, level of credit loss, and projected cash flows. If we intend to sell a security with a fair value below amortized cost or if it is more likely than not that we will be required to sell such a security before recovery, we record an other than temporary impairment charge through current period earnings for the full decline in fair value below amortized cost. For debt securities that we do not intend to sell or it is more likely than not that we will not be required to sell before recovery, we record an other than temporary impairment charge through current period earnings for the amount of the valuation decline below amortized cost that is attributable to credit losses. The remaining difference between the debt security’s fair value and amortized cost (that is, decline in fair value not attributable to credit losses) is recognized in other comprehensive income. 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with retroactive adjustments made as warranted. Purchases and sales of investment securities are recorded on trade date, with realized gains and losses on sales included in our Consolidated Statements of Income using the specific identification method. We amortize premiums and accrete discounts on our investment securities to interest income utilizing the interest method. Originated Loans and Leases Loans we originate and intend to hold in our portfolio are stated at the principal amount outstanding, adjusted for unamortized deferred fees and costs which we amortize to interest income over the expected life of the loan using the interest method. We discontinue accrual of interest on originated loans after payments become more than 90 days past due, or earlier if we do not expect the full collection of principal or interest, with the exception of credit cards. Credit cards are placed on nonaccrual status at 180 days past due. The delinquency status is based upon the contractual terms of the loans. We reverse all uncollected interest income that we previously recognized on nonaccrual loans. When we have doubt as to the collectibility of a loan’s principal, we apply interest payments to principal. With the exception of residential mortgage loans that are well secured and in the process of collection, cash receipts received on nonperforming impaired loans are first applied to the loan’s principal. Once the remaining principal balance has been collected in full, cash receipts are then applied as recoveries of any partially charged-off amount on the loan. Once a loan’s principal balance, including any previously charged-off amounts are collected in full, cash receipts are recorded as interest income. For residential mortgage loans, where the loan is both well secured and in the process of collection, we recognize interest income on a cash basis. Interest income on performing troubled debt restructurings, which are considered impaired loans, are applied in accordance with the terms of the modified loan. We return loans to accrual status when principal and interest payments are current, we expect full collectibility of principal and interest, and a consistent repayment record has been demonstrated. We charge loans off against our allowance for loan losses when it becomes evident that we will not fully collect the balance of the loan. For business and commercial real estate loans, we record a charge off when it is determined that the collection of all or a portion of a loan may not be collected and the amount of that loss is reasonably estimable. For our consumer loans secured by real estate, including our residential mortgages, home equity loans and home equity lines of credit, we order broker price opinions (“BPOs”) at 90 days past due and record partial or full charge-offs based upon the results of such valuations by no later than 180 days past due. All other closed end consumer loans are charged off at 120 days past due and all other open ended consumer lines, including credit card loans, are charged off at 180 days past due. We consider a loan impaired when, based on current information, it is probable that we will be unable to collect all amounts of principal and interest due under the original terms of the agreement. Nonaccrual commercial real estate and business loans greater than $1 million are evaluated individually for impairment. Additionally, all loans modified in a troubled debt restructuring (“TDR”), regardless of size, are considered impaired. We measure the impairment in these loans based on the present value of expected future cash flows discounted at the loan’s effective interest rate or, as a practical alternative, the loan’s observable market price or the fair value of the underlying collateral, if the loan is collateral dependent. At origination, a determination is made whether a loan will be held in our portfolio or is intended for sale in the secondary market. Loans that will be held in our portfolio are carried at amortized cost. Beginning in the second quarter of 2011, we elected the fair value option for substantially all residential mortgage loans held for sale as we believe the fair value measurement of such loans reduces certain timing differences in our Statement of Operations and better aligns with our management of the portfolio from a business perspective. This loan by loan election is made at the time of origination and is irrevocable. Residential mortgage loans held for sale for which the fair value option has not been elected, are recorded at the lower of the aggregate cost or market value (“LOCOM”). For residential mortgage loans held for sale where we have elected the fair value option any change in fair value subsequent to origination is recognized immediately in earnings in mortgage banking income. For residential mortgage loans held for sale that are recorded at LOCOM, we recognize any subsequent decreases in fair value in a valuation allowance through a charge to earnings at the time the decline in value occurs. We include gains and losses occurring during the holding period as well as those resulting from sales of our loans held for sale in mortgage banking income. Acquired Loans Loans that we acquired in acquisitions subsequent to January 1, 2009 were recorded at fair value with no carryover of the related allowance for loan losses at the time of acquisition. Determining the fair value of the loans involved estimating the amount and timing of principal and interest cash flows expected to be collected on the loans and discounting those cash flows at a market rate of interest. We have acquired loans in four separate acquisitions between January 2009 and May 2012. For each acquisition, we reviewed all loans greater than $1 million and considered the following factors as indicators that such an acquired loan had evidence of deterioration in credit quality and was therefore in the scope of Accounting Standards Codification (“ASC”) 310-30 (Loans and Debt Securities Acquired with Deteriorated Credit Quality): • Loans that were 90 days or more past due; • Loans that had an internal risk rating of substandard or worse. Substandard is consistent with regulatory definitions and is defined as having a well defined weakness that jeopardizes liquidation of the loan; • Loans that were classified as nonaccrual by the acquired bank at the time of acquisition; or • Loans that had been previously modified in a troubled debt restructuring. Individual acquired loans determined to have evidence of deterioration in credit quality are accounted for individually in accordance with ASC 310-30. Any acquired loans that were not individually in the scope of ASC 310-30 because they did not meet the criteria above were either (i) pooled into groups of similar loans based on the borrower type, loan purpose, and collateral type and accounted for under ASC 310-30 by analogy or (ii) accounted for under ASC 310-20 (Nonrefundable Fees and Other Costs.) Based on the guidance included in the December 18, 2009 letter from the AICPA Depository Institutions Panel to the Office of the Chief Accountant of the SEC, we have made an accounting policy election to apply ASC 310-30 by analogy to qualifying acquired pools of loans that (i) were acquired in a business combination or asset purchase, (ii) resulted in recognition of a discount attributable, at least in part, to credit quality; and (iii) were not subsequently accounted for at fair value. Acquired loans accounted for under ASC 310-30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ire us to evaluate the need for an addition to the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Our evaluation of the amount of future cash flows that we expect to collect takes into account actual credit performance of the acquired loans to date and our best estimates for the expected lifetime credit performance of the loans using currently available information. Charge-offs on acquired loans would be first applied to the nonaccretable discount portion of the fair value adjustment. To the extent that we experience a deterioration in credit quality in our expected cash flows subsequent to the acquisition of the loans, an allowance for loan losses would be established based on our estimate of future credit losses over the remaining life of the loans. In accordance with ASC 310-30, recognition of income is dependent on having a reasonable expectation about the timing and amount of cash flows expected to be collected. We perform such an evaluation on a quarterly basis on both our acquired loans individually accounted for under ASC 310-30 and those in pools accounted for under ASC 310-30 by analogy. Cash flows for acquired loans individually accounted for under ASC 310-30 are estimated on a quarterly basis. Based on this evaluation, a determination is made as to whether or not we have a reasonable expectation about the timing and amount of cash flows. Such an expectation includes cash flows from normal customer repayment, foreclosure or other collection efforts. Cash flows for acquired loans accounted for on a pooled basis under ASC 310-30 by analogy are also estimated on a quarterly basis. For residential real estate, home equity and other consumer loans, cash flow loss estimates are calculated by a vintage and FICO based model which incorporates a projected forward loss curve. For commercial loans, lifetime loss rates are assigned to each pool with consideration given for pool make-up, including risk rating profile. Lifetime loss rates are developed from internally generated loss data and are applied to each pool. To the extent that we cannot reasonably estimate cash flows, interest income recognition is discontinued. The unit of account for loans in pools accounted for under ASC 310-30 by analogy is the pool of loans. Accordingly, as long as we can reasonably estimate cash flows for the pool as a whole, accretable yield on the pool is recognized and all individual loans within the pool - even those more than 90 days past due - would be considered to be accruing interest, and reported as such, in our financial statement disclosures, regardless of whether or not we expected to collect any principal or interest cash flows on an individual loan 90 days or more past due. Allowance for Loan Losses We establish our allowance for loan losses through a provision for credit losses. The level of the allowance for loan losses is based on our evaluation of the overall credit quality of our total loan portfolio. We segregate our loans between loans we originated which are accounted for under the amortized cost method (referred to as “originated” loans) and loans acquired (referred to as “acquired” loans), as acquired loans were originally recorded at fair value, which included an estimate of lifetime credit losses, resulting in no carryover of the related allowance for loan losses. We continue to monitor and modify the level of our allowance for loan losses to ensure it is adequate to cover losses inherent in our loan portfolio. Originated loans We determine our allowance for loan losses by portfolio segment, which consists of commercial loans and consumer loans. Our commercial loan portfolio includes both business and commercial real estate loans. Our consumer loan portfolio includes residential real estate, home equity, indirect auto, credit card and other consumer loans. The allowance for loan losses is comprised of two components. The first component covers pools of loans for which there are incurred losses that are not yet individually identifiable. The allowance for pools of loans is based on net historical loan loss experience for similar loans with similar inherent risk characteristics and performance trends adjusted, as appropriate, for quantitative and qualitative risk factors specific to respective loan types. The second component covers loans that have been identified as impaired or are nonperforming as well as troubled debt restructurings (“TDRs”.) Commercial loan portfolio Commercial loans are initially evaluated using quantitative models whereby loans are grouped into pools based on similar risk characteristics such as loan type and grade to determine the historical loss rate. By loan type, the historical loss experience over an established loss emergence and look back period for each loan pool is used to calculate historical loss rates that are used as the primary driver of the quantitative historical allowance estimate. The loss emergence and historical loss look-back periods may vary based on a variety of factors. For example, a relatively long look-back may be the appropriate measure during times of economic stability; however, during a period of significant or rapid economic expansion or contraction, a shorter measurement period may be more appropriate. The loss emergence and look back periods may vary by loan pool and are considered in the determination of the historical loss rates for each pool. Once the quantitative historical loss rates are established they may be adjusted for qualitative factors to reflect portfolio characteristics, credit concentrations and model imprecision conditions that are not captured in the historical loss rates, recent trends in loan volume and mix, delinquency, local and national economic factors, changes to the Bank’s lending policies and procedures, experience of lending staff, industrial and geographic factors, competition and legal or regulatory requirements. Simulation techniques such as Monte Carlo modeling, using varying levels of confidence, are used to make such qualitative adjustments. These simulations help estimate the impact of concentrations such as large loan risk aspects within a loan portfolio and ensure that a reasonable amount of tail risk is captured. The Monte Carlo output may be adjusted for changes in loss severity based on recent trends that would affect charge-off levels. All qualitative adjustments are supported with trend (or other relevant data), which are documented in the quarterly allowance for loan loss analysis. In addition, historical loss rates are modified when loan growth patterns or other trends indicate that the historical loss factors would not accurately reflect losses inherent in the current portfolio. Final adjustments to the historical loss rate calculation are made for known portfolio characteristics such as 100% cash secured loans and SBA guaranteed loans not captured in the modeling approach. Combining the quantitative and qualitative measurements, the Commercial loan component of our allowance for loan losses is recorded. Consumer loan portfolio We estimate the allowance for loan losses for our consumer loan portfolio by estimating the amount of loans that will eventually default based on their current delinquency severity. We then apply a loss rate to the amount of loans that we predict will default based on our historical net loss experience. This amount may be then adjusted, if necessary, for qualitative considerations to reflect changes in underwriting, market or industry conditions or based on changes in trends in the composition of the portfolio, including risk composition, seasoning, and underlying collateral. We obtain and review refreshed FICO scores on a quarterly basis, and trends are evaluated for consideration as a qualitative adjustment to the allowance. Other qualitative considerations include, but are not limited to, the evaluation of trends in property values, building permits and unemployment. Impaired loans We consider a commercial loan impaired, when, based on current information, it is probable that we will be unable to collect all amounts of principal and interest due under the original terms of the agreement. Our threshold for evaluating commercial loans individually for impairment is $1 million . Additionally, all loans (commercial and consumer) modified in a troubled debt restructuring (“TDR”), regardless of size, are considered impaired. The need for specific valuation allowances are determined for impaired loans and recorded as necessary. We measure the impairment in these loans based on the present value of expected future cash flows discounted at the loan’s effective interest rate or, as a practical alternative, the loan’s observable market price or the fair value of the underlying collateral, if the loan is collateral dependent. We then factor any related allowance for loan losses for these loans. Confirmed losses are charged off immediately. We typically would obtain an appraisal to use as the basis for the fair value of the underlying collateral. Acquired Loans Acquired loans accounted for under ASC 310-30 (including those accounted for under ASC 310-30 by analogy) For our acquired loans accounted for under ASC 310-30 for which subsequent decreases to the expected cash flows requires us to evaluate the need for an addition to the allowance for loan losses, our modeling techniques are similar to those we utilize for our originated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Premises and Equipment Our premises and equipment are carried at cost, net of accumulated depreciation and amortization. We compute depreciation on the straight-line method over the estimated useful lives of the assets. We amortize our leasehold improvements on the straight-line method over the lesser of the life of the improvements or the lease term. We generally depreciate buildings over a period of 20 to 39 years, furniture and equipment over a period of 3 to 10 years, and capital leases over the lesser of the useful life or the respective lease term. Certain costs associated with software that is acquired, developed, or modified solely to meet internal needs are capitalized and amortized on a straight line basis over a period of 3 to 10 years. Direct costs of materials and services consumed in developing the software and internal payroll and payroll-related costs related to activities such as coding and testing the software are the types of costs capitalized. Capitalized costs for internal-use software are included in “Premises and equipment, net” in our balance sheet. Amortization of these costs is classified as “Technology and communications” expenses in our income statement. Goodwill and Intangible Assets We record the excess of the cost of acquired entities over the fair value of identifiable tangible and intangible assets acquired less the fair value of liabilities assumed as goodwill. We amortize our acquired identifiable intangible assets with definite useful economic lives over their useful economic life utilizing an accelerated amortization method. On a periodic basis, we assess whether events or changes in circumstances indicate that the carrying amounts of our core deposit and other intangible assets may be impaired. We do not amortize goodwill or any acquired identifiable intangible assets with an indefinite useful economic life, but we review them for impairment on an annual basis, or when events or changes in circumstances indicate that the carrying amounts may be impaired. Goodwill is reviewed for impairment at the reporting unit level. We define a reporting unit as a distinct, separately identifiable component of one of our operating segments for which complete, discrete financial information is available and reviewed regularly by that segment’s management. We have the option to first assess qualitative factors to determine whether there are events or circumstances that exist that make it more likely than not that the fair value of the reporting unit is less than its carrying amount (Step 0). If it is more likely than not that the fair value of the reporting unit is less than its carrying amount, or if we choose to bypass the qualitative assessment, we proceed to compare each reporting unit's fair value to carrying value to identify potential impairment (Step 1). If the estimated fair value of a reporting unit exceeds its carrying amount,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 We perform our annual impairment review of goodwill on November 1 of each year utilizing valuation methods we believe appropriate, given the availability and applicability of market-based inputs for those methods. Derivative Instruments We use interest rate swaps to manage our interest rate risk. We also act as an interest rate swap counterparty for certain commercial customers, and manage the interest rate risk of these positions by entering into offsetting interest rate swap agreements with third parties. Interest rate swaps are recorded on our Consolidated Statements of Condition as either an asset or liability at estimated fair value and recognition of the changes in fair value in the income statement depends upon whether the interest rate swaps are in a designated hedging relationship. The change in the fair value of interest rate swaps designated as fair value hedges, including both the effective and ineffective portions, is recognized in earnings. These amounts are offset by the change in fair value of the hedged item, which is also recognized in earnings. The gain or loss associated with the effective portion of our cash flow hedges is recognized in other comprehensive income and is subsequently reclassified into earnings in the period during which the hedged forecasted transactions affects earnings. The gain or loss associated with the ineffective portion of our cash flow hedges is recognized immediately in earnings. We formally document our risk management objectives, strategy, and the relationship between the hedging instrument and the hedged items. We evaluate the effectiveness of the hedge relationship both at inception of the hedge and on an ongoing basis. If the interest rate swap is not designated in a hedge relationship, gains or losses reflecting changes in fair value are recorded in earnings. Employee Benefits We maintain an employer sponsored 401(k) plan where participants may make contributions in the form of salary deferrals and we provide matching contributions in accordance with the terms of the plan. Contributions due under the terms of our defined contribution plans are accrued as earned by employees. We also maintain noncontributory, qualified, defined benefit pension plans for certain employees who meet age and service requirements. We provide post-retirement benefits, principally health care and group life insurance, to employees who meet certain age and service requirements. We have frozen all benefit participation in our pension and post-retirement plans. Pension plans that we acquired in connection with our previous whole-bank acquisitions were frozen prior to or shortly after the completion of the transactions. The actuarially determined pension benefit in the form of a life annuity is based on the employee’s combined years of service, age, and compensation. The cost of our pension plan is based on actuarial estimates of current and future benefits for employees and is charged to current operating expenses. We recognize an asset for a plan’s overfunded status or a liability for a plan’s underfunded status in our financial statements. We report changes in the funded status of our pension and postretirement plans as a component of other comprehensive income, net of applicable taxes, in the year in which changes occur. We measure our plans’ assets and obligations that determine its future funded status as of December 31 st each year. Stock-Based Compensation We maintain various long-term incentive stock benefit plans under which we grant stock options, restricted stock awards, and restricted stock units to certain key employees and directors. We recognize compensation expense in our income statement over the requisite service period, based on the grant-date fair value of the award. The fair values of stock options are estimated using the Black-Scholes option pricing model. For restricted stock awards and units, we recognize compensation expense on a straight-line basis over the vesting period for the fair value of the award, measured at the grant date. Income Taxes We account for income taxes under the asset and liability method. Our deferred tax assets and liabilities are reflected at currently enacted income tax rates applicable to the periods in which we expect the deferred tax assets or liabilities to be realized or settled. Deferred tax assets are recognized only to the extent that it is probable that sufficient taxable profit will be available against which those unused tax losses, unused tax credits or deductible temporary differences can be utilized. As changes in tax laws or rates are enacted, we adjust our deferred tax assets and liabilities through income tax expense. We recognize penalties and accrued interest related to unrecognized tax benefits in income tax expense. Federal and State tax credits are accounted for as a reduction of income tax expense. Earnings per Share We compute earnings per common share (“EPS”) in accordance with the two-class method, which requires that our unvested restricted stock awards that contain nonforfeitable rights to dividends be treated as participating securities in the computation of EPS pursuant to the two-class method. The two-class method is an earnings allocation that determines EPS for each class of common stock and participating security. Our basic EPS is computed by dividing net income allocable to common stockholders by the weighted average number of our common shares outstanding for the period. Our diluted EPS reflects the potential dilution that could occur if securities or other contracts to issue common stock were exercised or converted into common stock or resulted in the issuance of common stock that then shared in our earnings. Investment and Fiduciary Services Assets that we hold in a fiduciary or agency capacity for our customers are not included in our accompanying Consolidated Statements of Condition, since these assets are not </t>
  </si>
  <si>
    <t>Business Combination</t>
  </si>
  <si>
    <t>Business Combination, Description [Abstract]</t>
  </si>
  <si>
    <t>Business combinations</t>
  </si>
  <si>
    <t>Note 2. Business Combination On October 30, 2015, the Company and KeyCorp (“KeyCorp”) entered into an Agreement and Plan of Merger (the “Merger Agreement”). The Merger Agreement provides that, upon the terms and subject to the conditions set forth therein, the Company will merge with and into KeyCorp (the “Merger”), with KeyCorp as the surviving corporation in the Merger. The Merger Agreement was approved by the Board of Directors of each of the Company and KeyCorp. Subject to the terms and conditions of the Merger Agreement, at the effective time of the Merger (the “Effective Time”), Company shareholders will have the right to receive (i) 0.680 shares (the “Exchange Ratio”) of KeyCorp common stock, par value $1.00 per share, and (ii) $2.30 in cash, for each share of Company common stock, par value $0.01 per share. Subject to the terms and conditions of the Merger Agreement, at the effective time of the Merger, each share of Company preferred stock, Series B, par value $0.01 per share, will be converted into the right to receive a share of a newly created series of preferred stock of KeyCorp having such rights, preferences, privileges and voting powers not materially less favorable to such holders than such Company preferred stock. The Merger Agreement contains customary representations and warranties from both KeyCorp and the Company, and each party has agreed to customary covenants, including, among others, covenants relating to the conduct of its business during the interim period between the execution of the Merger Agreement and the Effective Time, its obligation to recommend that its shareholders adopt the Merger Agreement and, in the case of First Niagara, its non-solicitation obligations relating to alternative acquisition proposals. The completion of the Merger is subject to customary conditions, including, among others, (1) the adoption of the Merger Agreement by the Company's and KeyCorp’s shareholders and the approval by KeyCorp’s shareholders of amendments to KeyCorp’s articles of incorporation, (2) authorization for listing on the New York Stock Exchange of the shares of KeyCorp common stock and KeyCorp preferred stock to be issued in the Merger, (3) the effectiveness of the registration statement on Form S-4 for the KeyCorp common stock and the KeyCorp preferred stock to be issued in the Merger, (4) the absence of any order, injunction or other legal restraint preventing the completion of the Merger or making the consummation of the Merger illegal and (5) the receipt of required regulatory approvals, including the approval of the Federal Reserve Board. Each party’s obligation to complete the Merger is also subject to certain additional customary conditions, including (i) subject to certain exceptions, the accuracy of the representations and warranties of the other party, (ii) performance in all material respects by the other party of its obligations under the Merger Agreement and (iii) receipt by such party of an opinion from its counsel to the effect that the Merger will qualify as a reorganization within the meaning of Section 368(a) of the Internal Revenue Code of 1986, as amended. Direct costs related to the Merger were expensed as incurred and amounted to $14 million for the year ended December 31, 2015 . These costs were primarily comprised of investment banker fees and other professional services fees, employee retention expenses, and classification of compensation of certain personnel dedicated to merger integration efforts.</t>
  </si>
  <si>
    <t>Investment Securities</t>
  </si>
  <si>
    <t>Investments, Debt and Equity Securities [Abstract]</t>
  </si>
  <si>
    <t>Investment Securities The amortized cost, gross unrealized gains and losses, and fair value of our investment securities are as follows at December 31: Amortized Unrealized Unrealized Fair 2015 cost gains losses value Investment securities available for sale: Debt securities: States and political subdivisions $ 374 $ 5 $ — $ 379 U.S. Treasury 55 — — 55 U.S. government sponsored enterprises 268 2 (2 ) 269 Corporate 828 7 (34 ) 801 Total debt securities 1,525 15 (36 ) 1,504 Mortgage-backed securities: Residential mortgage-backed securities: Government National Mortgage Association 27 — (1 ) 26 Federal National Mortgage Association 68 3 — 71 Federal Home Loan Mortgage Corporation 84 4 — 87 Collateralized mortgage obligations: Government National Mortgage Association 94 — (1 ) 94 Federal National Mortgage Association 738 1 (9 ) 730 Federal Home Loan Mortgage Corporation 359 1 (4 ) 355 Total collateralized mortgage obligations 1,191 2 (14 ) 1,179 Total residential mortgage-backed securities 1,369 10 (15 ) 1,364 Commercial mortgage-backed securities, non-agency issued 1,067 17 — 1,085 Total mortgage-backed securities 2,437 27 (15 ) 2,449 Collateralized loan obligations, non-agency issued 1,192 5 (11 ) 1,186 Asset-backed securities collateralized by: Student loans 170 2 — 171 Credit cards 20 — — 20 Auto loans 66 — — 66 Other 53 — — 53 Total asset-backed securities 309 3 (1 ) 310 Other 22 — — 22 Total securities available for sale $ 5,485 $ 49 $ (63 ) $ 5,471 Investment securities held to maturity: Debt securities, U.S. government agencies $ 42 $ — $ — $ 42 Residential mortgage-backed securities: Government National Mortgage Association 17 — — 17 Federal National Mortgage Association 93 — (1 ) 92 Federal Home Loan Mortgage Corporation 50 — — 50 Collateralized mortgage obligations: Government National Mortgage Association 1,571 14 (6 ) 1,579 Federal National Mortgage Association 2,297 8 (26 ) 2,279 Federal Home Loan Mortgage Corporation 2,318 20 (19 ) 2,319 Total collateralized mortgage obligations 6,186 42 (51 ) 6,177 Total residential mortgage-backed securities 6,345 43 (53 ) 6,336 Total securities held to maturity $ 6,388 $ 43 $ (53 ) $ 6,378 Amortized Unrealized Unrealized Fair 2014 cost gains losses value Investment securities available for sale: Debt securities: States and political subdivisions $ 444 $ 10 $ — $ 453 U.S. Treasury 25 — — 25 U.S. government sponsored enterprises 187 5 — 191 Corporate 820 15 (12 ) 823 Total debt securities 1,476 29 (12 ) 1,492 Mortgage-backed securities: Residential mortgage-backed securities: Government National Mortgage Association 34 1 (1 ) 34 Federal National Mortgage Association 96 5 — 100 Federal Home Loan Mortgage Corporation 115 5 — 120 Collateralized mortgage obligations: Federal National Mortgage Association 694 2 (13 ) 682 Federal Home Loan Mortgage Corporation 353 1 (4 ) 350 Total collateralized mortgage obligations 1,047 3 (18 ) 1,032 Total residential mortgage-backed securities 1,291 13 (19 ) 1,286 Commercial mortgage-backed securities, non-agency issued 1,450 51 — 1,500 Total mortgage-backed securities 2,741 64 (19 ) 2,786 Collateralized loan obligations, non-agency issued 1,001 18 (3 ) 1,016 Asset-backed securities collateralized by: Student loans 228 7 — 235 Credit cards 42 — — 42 Auto loans 193 1 — 194 Other 127 1 (1 ) 127 Total asset-backed securities 591 9 (1 ) 599 Other 22 — — 22 Total securities available for sale $ 5,830 $ 121 $ (35 ) $ 5,915 Investment securities held to maturity: Debt securities, U.S. government agencies $ 60 $ — $ — $ 60 Residential mortgage-backed securities: Government National Mortgage Association 12 — — 12 Federal National Mortgage Association 118 1 (1 ) 118 Federal Home Loan Mortgage Corporation 65 1 — 65 Collateralized mortgage obligations: Government National Mortgage Association 1,755 27 (3 ) 1,779 Federal National Mortgage Association 1,965 11 (22 ) 1,954 Federal Home Loan Mortgage Corporation 1,967 25 (17 ) 1,976 Total collateralized mortgage obligations 5,687 63 (41 ) 5,709 Total residential mortgage-backed securities 5,882 64 (42 ) 5,904 Total securities held to maturity $ 5,942 $ 64 $ (42 ) $ 5,964 The table below details certain information regarding our investment securities that were in an unrealized loss position at the dates indicated by the length of time those securities were in a continuous loss position: Less than 12 months 12 months or longer Total Fair Unrealized Fair Unrealized Fair Unrealized December 31, 2015 value losses Count value losses Count value losses Count Investment securities available for sale: Debt securities: States and political subdivisions $ 22 $ — 32 $ 2 $ — 3 $ 24 $ — 35 U.S. Treasury 30 — 2 — — — 30 — 2 U.S. government sponsored enterprises 132 (2 ) 15 — — 1 132 (2 ) 16 Corporate 311 (16 ) 195 102 (18 ) 71 413 (34 ) 266 Total debt securities 495 (18 ) 244 104 (18 ) 75 599 (36 ) 319 Mortgage-backed securities: Residential mortgage-backed securities: Government National Mortgage Association 1 — 6 17 (1 ) 5 18 (1 ) 11 Federal National Mortgage Association — — — — — 1 — — 1 Federal Home Loan Mortgage Corporation — — 1 — — — — — 1 Collateralized mortgage obligations: Government National Mortgage Association 94 (1 ) 4 — — — 94 (1 ) 4 Federal National Mortgage Association 326 (3 ) 26 166 (6 ) 10 492 (9 ) 36 Federal Home Loan Mortgage Corporation 212 (3 ) 14 39 (2 ) 2 251 (4 ) 16 Total collateralized mortgage obligations 631 (6 ) 44 205 (8 ) 12 836 (14 ) 56 Total residential mortgage-backed securities 632 (6 ) 51 222 (8 ) 18 854 (15 ) 69 Commercial mortgage-backed securities, non-agency issued 35 — 6 — — — 35 — 6 Total mortgage-backed securities 667 (6 ) 57 222 (8 ) 18 889 (15 ) 75 Collateralized loan obligations, non-agency issued 698 (10 ) 68 154 (1 ) 18 852 (11 ) 86 Asset-backed securities collateralized by: Student loans 27 — 6 9 — 2 36 — 8 Credit card 8 — 1 — — — 8 — 1 Auto loans 2 — 2 — — — 2 — 2 Other 33 — 5 — — — 33 — 5 Total asset-backed securities 71 (1 ) 14 9 — 2 79 (1 ) 16 Other 12 — 2 9 — 3 21 — 5 Total securities available for sale in an unrealized loss position $ 1,942 $ (35 ) 385 $ 498 $ (28 ) 116 $ 2,441 $ (63 ) 501 Less than 12 months 12 months or longer Total Fair Unrealized Fair Unrealized Fair Unrealized December 31, 2015 value losses Count value losses Count value losses Count Investment securities held to maturity: Debt securities, U.S. government agencies $ 20 $ — 1 $ — $ — — $ 20 $ — 1 Residential mortgage-backed securities: Government National Mortgage Association 6 — 4 — — 1 7 — 5 Federal National Mortgage Association 35 — 14 27 (1 ) 9 62 (1 ) 23 Federal Home Loan Mortgage Corporation 31 — 13 4 — 2 35 — 15 Collateralized mortgage obligations: Government National Mortgage Association 675 (5 ) 85 63 (1 ) 22 738 (6 ) 107 Federal National Mortgage Association 946 (13 ) 57 398 (13 ) 27 1,345 (26 ) 84 Federal Home Loan Mortgage Corporation 1,019 (10 ) 66 310 (9 ) 24 1,329 (19 ) 90 Total collateralized mortgage obligations 2,641 (28 ) 208 771 (23 ) 73 3,412 (51 ) 281 Total residential mortgage-backed securities 2,713 (29 ) 239 803 (24 ) 85 3,516 (53 ) 324 Total securities held to maturity in an unrealized loss position $ 2,733 $ (29 ) 240 $ 803 $ (24 ) 85 $ 3,535 $ (53 ) 325 Less than 12 months 12 months or longer Total Fair Unrealized Fair Unrealized Fair Unrealized December 31, 2014 value losses Count value losses Count value losses Count Investment securities available for sale: Debt securities: States and political subdivisions $ 16 $ — 22 $ 1 $ — 5 $ 17 $ — 27 U.S. Treasury 5 — 1 — — — 5 — 1 U.S. government sponsored enterprises 18 — 7 42 — 4 60 — 11 Corporate 176 (7 ) 127 102 (5 ) 61 278 (12 ) 188 Total debt securities 215 (7 ) 157 145 (5 ) 70 360 (12 ) 227 Mortgage-backed securities: Residential mortgage-backed securities: Government National Mortgage Association — — — 19 (1 ) 5 19 (1 ) 5 Collateralized mortgage obligations: Federal National Mortgage Association 26 — 3 517 (13 ) 30 542 (13 ) 33 Federal Home Loan Mortgage Corporation 47 — 3 216 (4 ) 12 263 (4 ) 15 Total collateralized mortgage obligations 73 — 6 733 (18 ) 42 806 (18 ) 48 Total residential mortgage-backed securities 73 — 6 752 (19 ) 47 825 (19 ) 53 Commercial mortgage-backed securities, non-agency issued 13 — 3 24 — 3 36 — 6 Total mortgage-backed securities 85 — 9 776 (19 ) 50 861 (19 ) 59 Collateralized loan obligations, non-agency issued 276 (2 ) 32 146 (1 ) 15 422 (3 ) 47 Asset-backed securities collateralized by: Student loans 26 — 4 2 — 2 28 — 6 Credit card 8 — 1 — — — 8 — 1 Auto loans 3 — 2 — — — 3 — 2 Other — — 1 52 (1 ) 5 52 (1 ) 6 Total asset-backed securities 37 — 8 55 (1 ) 7 92 (1 ) 15 Other — — — 9 — 3 9 — 3 Total securities available for sale in an unrealized loss position $ 614 $ (10 ) 206 $ 1,130 $ (26 ) 145 $ 1,744 $ (35 ) 351 Less than 12 months 12 months or longer Total Fair Unrealized Fair Unrealized Fair Unrealized December 31, 2014 value losses Count value losses Count value losses Count Investment securities held to maturity: Debt securities, U.S. government agencies $ 38 $ — 5 $ — $ — — $ 38 $ — 5 Residential mortgage-backed securities: Government National Mortgage Association — — — 2 — 2 2 — 2 Federal National Mortgage Association 4 — 1 51 (1 ) 12 55 (1 ) 13 Federal Home Loan Mortgage Corporation 33 — 9 9 — 2 42 — 11 Collateralized mortgage obligations: Government National Mortgage Association 360 (2 ) 48 46 (1 ) 12 407 (3 ) 60 Federal National Mortgage Association 240 (1 ) 18 648 (21 ) 36 888 (22 ) 54 Federal Home Loan Mortgage Corporation 422 (5 ) 27 463 (12 ) 28 885 (17 ) 55 Total collateralized mortgage obligations 1,022 (8 ) 93 1,157 (34 ) 76 2,179 (41 ) 169 Total residential mortgage-backed securities 1,059 (8 ) 103 1,219 (35 ) 92 2,278 (42 ) 195 Total securities held to maturity in an unrealized loss position $ 1,097 $ (8 ) 108 $ 1,219 $ (35 ) 92 $ 2,316 $ (42 ) 200 We have assessed our securities that were in an unrealized loss position at December 31, 2015 and 2014 and determined that any decline in fair value below amortized cost was temporary. The Volcker Rule provisions of the Dodd-Frank Act restrict the ability of affiliates of insured depository institutions to sponsor or invest in private funds or to engage in certain types of proprietary trading. Although the Volcker Rule became effective on July 21, 2012 and the final rules became effective April 1, 2014, in connection with the adoption of the final rules on December 10, 2013 by the responsible agencies, the Federal Reserve issued an order extending the period during which institutions have to conform their activities and investments to the requirements of the Volcker Rule to July 21, 2015. In connection with conforming our activities to the Volcker Rule, including the establishment of a compliance program by July 21, 2015, we engaged in an enterprise wide review and established a cross functional working group. Our Volcker Rule conformance efforts included the establishment of a corporate-wide compliance program, required for banks with assets over $10 billion, which reviews and monitors Volcker Rule compliance on an on-going basis. A significant portion of our Volcker Rule conformance efforts included confirming that our activities are either excluded or exempted from the Volcker Rule. In areas where we have Volcker Rule applicability, including in connection with capital markets (e.g., risk mitigating hedging), residential lending (e.g., secondary mortgage originations) and certain other activities, Volcker Rule conformance is not anticipated to have a material impact. We have significant Volcker Rule applicability in connection with Collateralized Loan Obligations ("CLOs") held in our investment securities portfolio. The issuance of the final Volcker Rule restricts our ability to hold debt securities issued by CLOs where our investment in these debt securities is deemed to be an ownership interest in a CLO and the CLO itself does not qualify for an exclusion in the final rule for loan securitizations. On December 18, 2014, the Federal Reserve Board announced it would give banking entities until July 21, 2016 to conform investments in covered funds that were in place prior to December 31, 2013 ("legacy covered funds"). The Board also announced its intention to act next year to grant banking entities an additional one-year extension of the conformance period for legacy covered funds which together would extend until July 21, 2017 the time period for institutions to conform their ownership interests to the stated provisions of the final Volcker Rule. For our CLOs subject to the Volcker Rule in an unrealized loss position, we believe it is more likely than not that we will be able to hold these securities to recovery, which could be maturity as the Federal Reserve announcement extends the conformance period to July 2017 and we believe that other structural remedies are available to us to allow us to continue holding the bonds after the conformance period. In making the determination that the declines in fair value below amortized cost for the remainder of the portfolio were temporary, we considered some or all of the following factors: the period of time the securities were in an unrealized loss position, the percentage decline in comparison to the securities’ amortized cost, credit rating, the financial condition of the issuer and guarantor, where applicable, the delinquency or default rates of underlying collateral, projected collateral losses, projected cash flows and credit enhancement. If the level of credit enhancement is sufficient based on our expectations of future collateral losses, we conclude that we will receive all of the originally scheduled cash flows. If the present value of the cash flows indicates that we should not expect to recover the amortized cost basis of the security, we would consider the security to be other than temporarily impaired and write down the credit component of the unrealized loss through a charge to current period earnings. We do not intend to sell these securities in an unrealized loss position and it is not more likely than not that we will be required to sell these securities before the recovery of their amortized cost bases, which may be at maturity. Scheduled contractual maturities of our investment securities were as follows at December 31, 2015 : Amortized cost Fair value Debt securities: Within one year $ 321 $ 324 After one year through five years 552 552 After five years through ten years 685 660 After ten years 9 9 Total debt securities 1,568 1,546 Mortgage-backed securities 8,782 8,785 Collateralized loan obligations 1,192 1,186 Asset-backed securities 309 310 Other 22 22 $ 11,873 $ 11,849 While the contractual maturities of our mortgage-backed securities, collateralized loan obligations, asset-backed securities, and other securities generally exceed ten years , we expect the effective lives to be significantly shorter due to prepayments of the underlying loans and the nature of these securities. The duration of our investment securities portfolio was 3.3 years at December 31, 2015 , compared to 3.7 years at December 31, 2014 . At December 31, 2015 and 2014 , $6.9 billion and $6.1 billion , respectively, of our investment securities were pledged to secure borrowings and lines of credit from the FHLB and Federal Reserve Bank (“FRB”), as well as repurchase agreements, certain deposits, and derivative instruments. At December 31, 2015 , our investment portfolio included securities issued by the Federal Home Loan Mortgage Corporation, Federal National Mortgage Association, and Government National Mortgage Association with a fair value of $2.8 billion , $3.2 billion , and $1.7 billion , respectively. We had no other investments in securities of a single issuer that exceeded 10% of our stockholders’ equity. Our investment in FHLB stock consists of $280 million of FHLB of New York common stock at December 31, 2015 and of $256 million and $25 million of FHLB of New York common stock and FHLB of Boston common stock, respectively, at December 31, 2014 . Our investment in FRB stock amounted to $131 million at December 31, 2015 and 2014 .</t>
  </si>
  <si>
    <t>Loans and Leases</t>
  </si>
  <si>
    <t>Receivables [Abstract]</t>
  </si>
  <si>
    <t>Note 4. Loans and Leases Overall Portfolio Our loan portfolio is made up of two segments, commercial loans and consumer loans. Those segments are further segregated between our loans initially accounted for under the amortized cost method (referred to as “originated” loans) and loans acquired (referred to as “acquired” loans). Our commercial loan portfolio segment includes both business and commercial real estate loans. Our consumer portfolio segment includes residential real estate, home equity, indirect auto, credit cards, and other consumer loans. Our loans and leases receivable consisted of the following at December 31: 2015 2014 Originated Acquired Total Originated Acquired Total Commercial: Real estate $ 6,539 $ 835 $ 7,375 $ 6,181 $ 1,050 $ 7,231 Construction 1,278 — 1,278 973 1 973 Business 5,853 160 6,013 5,430 345 5,775 Total commercial 13,670 996 14,665 12,584 1,395 13,979 Consumer: Residential real estate 2,349 1,005 3,355 2,096 1,257 3,353 Home equity 2,133 936 3,069 1,847 1,089 2,936 Indirect auto 2,393 — 2,393 2,166 — 2,166 Credit cards 311 — 311 324 — 324 Other consumer 245 — 245 278 — 278 Total consumer 7,431 1,941 9,372 6,711 2,347 9,058 Total loans and leases 21,101 2,937 24,038 19,296 3,742 23,037 Allowance for loan losses (237 ) (5 ) (242 ) (228 ) (6 ) (234 ) Total loans and leases, net $ 20,864 $ 2,932 $ 23,796 $ 19,067 $ 3,736 $ 22,803 As of December 31, 2015 and 2014 , we had a liability for unfunded loan commitments of $16 million . For 2014 , we recognized provision for credit losses related to our unfunded loan commitments of $3 million . For 2015 , our provision for credit losses related to our unfunded loan commitments was not material. Of the $3.1 billion and $2.9 billion home equity portfolio at December 31, 2015 and 2014 , respectively, $1.2 billion and $1.1 billion were in a first lien position at each period end, respectively. We hold or service the first lien loan for approximately 10% of the remainder of the home equity portfolio that was in a second lien position as of December 31, 2015 and 2014 . As of December 31, 2015 , commitments to extend credit to related parties amounted to $41 million , of which $32 million was outstanding and due as of December 31, 2015 . Acquired loan portfolios 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 The outstanding principal balance and the related carrying amount of our acquired loans included in our Consolidated Statements of Condition were as follows at December 31: 2015 2014 Credit impaired acquired loans evaluated individually for future credit losses Outstanding principal balance $ 5 $ 10 Carrying amount 5 6 Acquired loans evaluated collectively for future credit losses Outstanding principal balance 1,918 2,549 Carrying amount 1,883 2,496 Other acquired loans Outstanding principal balance 1,069 1,274 Carrying amount 1,049 1,240 Total acquired loans Outstanding principal balance 2,992 3,832 Carrying amount 2,937 3,742 The following table presents changes in the accretable yield, which includes income recognized from contractual interest cash flows, for the dates indicated. Acquired lines of credit accounted for under ASC 310-20 are not included in this table. Balance at January 1, 2014 $ (851 ) Net reclassifications from nonaccretable yield (5 ) Accretion 138 Other (1) 55 Balance at December 31, 2014 (663 ) Net reclassifications from nonaccretable yield (9 ) Accretion 104 Balance at December 31, 2015 $ (569 ) (1) Includes changes in expected cash flows from changes in interest rate and prepayment assumptions. During the first quarter of 2014, we reduced our estimate of future cash flows on acquired loans to reflect our current outlook for prepayment speeds on these balances. The increase in prepayment speed assumptions reduced our accretable discount by $55 million in 2014. This change did not materially impact our interest income or net interest margin. Allowance for loan losses As further discussed in Note 1, Summary of Significant Accounting Policies, we establish our allowance for loan losses through a provision for credit losses based on our evaluation of the overall credit quality of our total loan portfolio. We segregate our loans between loans we originated which are accounted for under the amortized cost method (referred to as “originated” loans) and loans acquired (referred to as “acquired” loans), as acquired loans were originally recorded at fair value, which included an estimate of lifetime credit losses, resulting in no carryover of the related allowance for loan losses. We continue to monitor and modify the level of our allowance for loan losses to ensure it is adequate to cover losses inherent in our loan portfolio. We determined our allowance for loan losses by portfolio segment as defined above. For our originated loans, the allowance for loan losses is comprised of two components. The first component covers pools of loans for which there are incurred losses that are not yet individually identifiable. The allowance for pools of loans is based on net historical loan loss experience for similar loans with similar inherent risk characteristics and performance trends adjusted, as appropriate, for quantitative and qualitative risk factors specific to respective loan types. The second component covers loans that have been identified as impaired or are nonperforming as well as troubled debt restructurings (“TDRs”.)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Beginning in the second quarter of 2014, we raised our threshold for evaluating commercial loans individually for impairment from $200 thousand to $1 million . Impaired loans to commercial borrowers with outstandings less than $1 million are pooled and measured for impairment collectively. Additionally, all loans modified in a troubled debt restructuring ("TDR"), regardless of dollar size, are considered impaired. The impact of this change to our allowance for loan losses was not significant. This change is being implemented on a prospective basis, accordingly, prior period financial disclosures have not been revised. The following table presents the activity in our allowance for loan losses on originated loans and related recorded investment of the associated loans in our originated loan portfolio segment for the years ended December 31: Commercial Consumer Originated loans Real estate Business Residential Home equity Indirect auto Credit cards Other consumer Total 2015 Allowance for loan losses: Balance at beginning of year $ 65 $ 122 $ 2 $ 8 $ 14 $ 12 $ 5 $ 228 Provision for loan losses 24 26 — 1 5 10 7 74 Charge-offs (19 ) (30 ) (1 ) (4 ) (9 ) (12 ) (8 ) (83 ) Recoveries 5 5 — 1 2 3 1 18 Balance at end of year $ 75 $ 124 $ 2 $ 6 $ 13 $ 13 $ 5 $ 237 Allowance for loan losses: Individually evaluated for impairment $ 2 $ 7 $ — $ — $ — $ — $ — $ 10 Collectively evaluated for impairment 73 117 1 6 13 13 5 227 Total $ 75 $ 124 $ 2 $ 6 $ 13 $ 13 $ 5 $ 237 Loans receivable: Balance at end of year Individually evaluated for impairment $ 47 $ 69 $ 22 $ 17 $ 4 $ — $ 2 $ 162 Collectively evaluated for impairment 7,770 5,784 2,327 2,117 2,389 311 242 20,940 Total $ 7,817 $ 5,853 $ 2,349 $ 2,133 $ 2,393 $ 311 $ 245 $ 21,101 2014 Allowance for loan losses: Balance at beginning of year $ 48 $ 119 $ 2 $ 7 $ 10 $ 13 $ 6 $ 205 Provision for loan losses 23 30 1 4 11 10 6 85 Charge-offs (10 ) (30 ) (1 ) (4 ) (9 ) (13 ) (8 ) (75 ) Recoveries 4 3 — 1 1 2 1 13 Balance at end of year $ 65 $ 122 $ 2 $ 8 $ 14 $ 12 $ 5 $ 228 Allowance for loan losses: Individually evaluated for impairment $ 2 $ 2 $ 1 $ 1 $ — $ — $ — $ 6 Collectively evaluated for impairment 63 120 1 7 14 12 5 222 Total $ 65 $ 122 $ 2 $ 8 $ 14 $ 12 $ 5 $ 228 Loans receivable: Balance at end of year Individually evaluated for impairment $ 64 $ 61 $ 20 $ 7 $ 2 $ — $ 2 $ 156 Collectively evaluated for impairment 7,089 5,370 2,076 1,840 2,164 324 276 19,139 Total $ 7,154 $ 5,430 $ 2,096 $ 1,847 $ 2,166 $ 324 $ 278 $ 19,296 Commercial Consumer Originated loans Real estate Business Residential Home Equity Indirect auto Credit cards Other Consumer Total 2013 Allowance for loan losses: Balance at beginning of year $ 38 $ 99 $ 5 $ 5 $ 3 $ 7 $ 5 $ 161 Provision for loan losses 17 48 (1 ) 6 9 11 8 96 Charge-offs (10 ) (31 ) (2 ) (3 ) (3 ) (6 ) (8 ) (63 ) Recoveries 4 3 1 — 1 1 2 11 Balance at end of year $ 48 $ 119 $ 2 $ 7 $ 10 $ 13 $ 6 $ 205 Allowance for loan losses: Individually evaluated for impairment $ 4 $ 2 $ 1 $ 3 $ — $ — $ — $ 9 Collectively evaluated for impairment 44 117 1 4 10 13 6 196 Total $ 48 $ 119 $ 2 $ 7 $ 10 $ 13 $ 6 $ 205 Loans receivable: Balance at end of year Individually evaluated for impairment $ 72 $ 59 $ 20 $ 8 $ 1 $ — $ 3 $ 163 Collectively evaluated for impairment 6,282 4,818 1,882 1,610 1,543 325 299 16,759 Total $ 6,354 $ 4,876 $ 1,902 $ 1,618 $ 1,544 $ 325 $ 302 $ 16,922 The following table presents the activity in our allowance for loan losses and related recorded investment of the associated loans in our acquired loan portfolio for the years ended December 31: Commercial Consumer Acquired loans Real estate Business Residential Home equity Credit cards Other consumer Total 2015 Allowance for loan losses: Balance at beginning of year $ 1 $ 1 $ 2 $ 2 $ — $ — $ 6 Provision for loan losses 2 — — 1 — — 3 Charge-offs (2 ) — — (2 ) — — (5 ) Recoveries 1 — — — — — 1 Balance at end of year $ 1 $ — $ 2 $ 2 $ — $ — $ 5 Allowance for loan losses: Individually evaluated for impairment $ — $ — $ — $ — $ — $ — $ — Collectively evaluated for impairment 1 — 2 2 — — 5 Total $ 1 $ — $ 2 $ 2 $ — $ — $ 5 Loans receivable: Balance at end of year Individually evaluated for impairment $ — $ — $ — $ 4 $ — $ — $ 4 Collectively evaluated for impairment — 160 — 885 — — 1,045 Loans acquired with deteriorated credit quality 835 — 1,005 47 — — 1,888 Total $ 835 $ 160 $ 1,005 $ 936 $ — $ — $ 2,937 2014 Allowance for loan losses: Balance at beginning of year $ — $ — $ 1 $ 3 $ — $ — $ 4 Provision for loan losses 3 1 1 3 — — 8 Charge-offs (2 ) — — (4 ) — — (6 ) Recoveries — — — — — — — Balance at end of year $ 1 $ 1 $ 2 $ 2 $ — $ — $ 6 Allowance for loan losses: Individually evaluated for impairment $ — $ — $ — $ — $ — $ — $ — Collectively evaluated for impairment 1 1 2 2 — — 6 Total $ 1 $ 1 $ 2 $ 2 $ — $ — $ 6 Loans receivable: Balance at end of year Individually evaluated for impairment $ — $ 3 $ — $ 4 $ — $ — $ 7 Collectively evaluated for impairment — 269 — 964 — — 1,233 Loans acquired with deteriorated credit quality 1,050 73 1,257 122 — — 2,502 Total $ 1,050 $ 345 $ 1,257 $ 1,089 $ — $ — $ 3,742 Commercial Consumer Acquired loans Real estate Business Residential Home equity Credit cards Other consumer Total 2013 Allowance for loan losses: Balance at beginning of year $ — $ — $ — $ — $ — $ 1 $ 2 Provision for loan losses 4 — 1 3 — (1 ) 7 Charge-offs (4 ) — — — — (1 ) (5 ) Recoveries — — — — — — — Balance at end of year $ — $ — $ 1 $ 3 $ — $ — $ 4 Allowance for loan losses: Individually evaluated for impairment $ — $ — $ — $ — $ — $ — $ — Collectively evaluated for impairment — — 1 3 — — 4 Total $ — $ — $ 1 $ 3 $ — $ — $ 4 Loans receivable: Balance at end of year Individually evaluated for impairment $ 1 $ 7 $ — $ 1 $ — $ — $ 10 Collectively evaluated for impairment — 305 — 960 — — 1,264 Loans acquired with deteriorated credit quality 1,423 102 1,546 173 — — 3,244 Total $ 1,423 $ 414 $ 1,546 $ 1,134 $ — $ — $ 4,517 Credit Quality We monitor credit quality as indicated by various factors and utilize such information in our evaluation of the adequacy of the allowance for loan losses. The following sections discuss the various credit quality indicators that we consider. Nonperforming loans Our nonperforming loans consisted of the following at December 31: 2015 2014 Originated Acquired Total Originated Acquired Total Commercial: Real estate $ 44 $ — $ 44 $ 53 $ — $ 53 Business 56 1 58 45 7 53 Total commercial 101 1 102 98 7 106 Consumer: Residential real estate 32 — 32 34 — 34 Home equity 36 24 59 24 23 47 Indirect auto 15 — 15 13 — 13 Other consumer 5 — 5 5 — 5 Total consumer 87 24 111 75 23 98 Total $ 188 $ 25 $ 214 $ 174 $ 30 $ 204 The table below provides information about the interest income that would have been recognized if our nonperforming loans had performed in accordance with terms for the years ending December 31: 2015 2014 2013 Additional interest income that would have been recorded if nonperforming loans had performed in accordance with original terms $ 12 $ 8 $ 7 Impaired loans The following table provides information about our impaired originated loans including ending recorded investment, principal balance, and related allowance amount at December 31. Loans with no related allowance for loan losses have adequate collateral securing their carrying value and in some circumstances have been charged down to their current carrying value based on the fair value of the collateral. The recorded investment of our impaired loans, less any related allowance for loan losses, was 64% and 70% of the loans’ unpaid principal balance at December 31, 2015 and 2014 , respectively. 2015 2014 Originated loans Recorded investment Unpaid principal balance Related allowance Recorded investment Unpaid principal balance Related allowance With no related allowance recorded: Commercial: Real estate $ 17 $ 35 $ — $ 40 $ 59 $ — Business 37 80 — 29 51 — Total commercial 54 115 — 69 110 — Consumer: Residential real estate 16 19 — 8 9 — Home equity 12 15 — 3 4 — Indirect auto 3 4 — 2 3 — Other consumer 2 2 — 2 2 — Total consumer 32 40 — 16 18 — Total $ 86 $ 155 $ — $ 85 $ 128 $ — With a related allowance recorded: Commercial: Real estate $ 31 $ 38 $ 2 $ 24 $ 27 $ 2 Business 32 33 7 32 43 2 Total commercial 63 71 9 56 70 4 Consumer: Residential real estate 6 6 — 11 13 1 Home equity 5 5 — 4 4 1 Indirect auto 1 1 — — — — Other consumer 1 1 — — — — Total consumer 13 13 — 16 17 2 Total $ 76 $ 84 $ 10 $ 71 $ 87 $ 6 Total Commercial: Real estate $ 47 $ 72 $ 2 $ 64 $ 86 $ 2 Business 69 113 7 61 93 2 Total commercial 116 186 9 125 179 4 Consumer: Residential real estate 22 25 — 20 22 1 Home equity 17 20 — 7 8 1 Indirect auto 4 6 — 2 3 — Other consumer 2 3 — 2 2 — Total consumer 45 53 — 31 36 2 Total $ 162 $ 239 $ 10 $ 156 $ 215 $ 6 The following table provides information about our impaired acquired loans with no related allowance at December 31. There were no impaired acquired loans with a related allowance at the dates indicated. The remaining credit mark is considered adequate to cover any loss on these balances. 2015 2014 Acquired loans Recorded Unpaid principal balance Related Recorded Unpaid principal balance Related Commercial: Real estate $ — $ — $ — $ — $ — $ — Business — — — 3 3 — Total commercial — — — 3 3 — Consumer: Residential real estate — — — — — — Home equity 4 6 — 4 6 — Other consumer — — — — — — Total consumer 4 6 — 4 6 — Total (1) $ 4 $ 6 $ — $ 7 $ 9 $ — (1) Includes nonperforming purchased credit impaired loans. The following table provides information about our impaired originated loans including the average recorded investment and interest income recognized on impaired loans for the years ended December 31: 2015 2014 2013 Originated loans Average recorded investment Interest income recognized Average recorded investment Interest income recognized Average recorded investment Interest income recognized Commercial: Real estate $ 59 $ 1 $ 69 $ 1 $ 80 $ 1 Business 104 2 53 1 63 1 Total commercial 163 3 122 3 142 2 Consumer: Residential real estate 22 1 21 — 20 — Home equity 13 1 5 — 5 — Indirect auto 5 — 3 — 1 — Other consumer 3 — 3 — 3 — Total consumer 43 3 31 — 29 1 Total $ 205 $ 5 $ 153 $ 3 $ 172 $ 3 The following table provides information about our impaired acquired loans including the average recorded investment and interest income recognized on impaired loans for the years ended December 31: 2015 2014 2013 Acquired loans Average Interest Average Interest Average Interest Commercial: Real estate $ — $ — $ — $ — $ 1 $ — Business — — 2 — 7 — Total commercial — — 2 — 8 — Consumer: Residential real estate — — — — — — Home equity 1 — 1 — — — Other consumer — — — — — — Total consumer 1 — 1 — — — Total (1) $ 1 $ — $ 3 $ — $ 9 $ — (1) Includes nonperforming purchased credit impaired loans. Period end nonperforming loans differed from the amount of total impaired loans as certain TDRs, which are considered impaired loans, were accruing interest because the borrower demonstrated its ability to satisfy the terms of the restructured loan for at least six consecutive payments. Also contributing to the difference are nonperforming commercial loans of less than $1 million and nonperforming consumer loans, which are not considered impaired unless they have been modified in a TDR as they are evaluated collectively when determining the allowance for loan losses. The following table is a reconciliation between nonperforming loans and impaired loans at December 31: 2015 2014 Commercial Consumer Total Commercial Consumer Total Nonperforming loans $ 102 $ 111 $ 214 $ 106 $ 98 $ 204 Plus: Accruing TDRs 49 13 63 59 8 67 Less: Smaller balance nonperforming loans evaluated collectively when determining the allowance for loan losses (35 ) (75 ) (110 ) (36 ) (71 ) (108 ) Total impaired loans (1) $ 116 $ 50 $ 166 $ 128 $ 35 $ 163 (1) Includes nonperforming purchased credit impaired loans. Credit Quality Indicators The primary indicators of credit quality are delinquency status and our internal loan gradings for our commercial loan portfolio segment and delinquency status and current FICO scores for our consumer loan portfolio segment. The following table contains an aging analysis of our loans by class at December 31: 30-59 days 60-89 days Greater than Total Current Total loans Greater than (1) 2015 Originated loans Commercial: Real estate $ 8 $ 2 $ 29 $ 39 $ 7,778 $ 7,817 $ — Business 26 3 23 51 5,802 5,853 — Total commercial 34 5 52 90 13,580 13,670 — Consumer: Residential real estate 5 1 20 26 2,323 2,349 — Home equity 3 2 22 26 2,107 2,133 — Indirect auto 20 4 6 30 2,364 2,393 — Credit cards 2 1 2 5 306 311 2 Other consumer 2 1 3 6 239 245 — Total consumer 31 9 53 92 7,339 7,431 2 Total $ 64 $ 13 $ 104 $ 182 $ 20,919 $ 21,101 $ 3 Acquired loans Commercial: Real estate $ 2 $ 1 $ 20 $ 23 $ 812 $ 835 $ 20 Business — — 1 2 159 160 — Total commercial 3 1 21 25 971 996 20 Consumer: Residential real estate 12 5 43 60 945 1,005 43 Home equity 3 1 18 22 914 936 1 Total consumer 15 6 61 82 1,859 1,941 45 Total $ 18 $ 7 $ 82 $ 107 $ 2,830 $ 2,937 $ 65 2014 Originated loans Commercial: Real estate $ 7 $ 2 $ 31 $ 40 $ 7,113 $ 7,154 $ — Business 5 7 17 28 5,402 5,430 — Total commercial 11 9 49 69 12,515 12,584 — Consumer: Residential real estate 4 2 21 27 2,069 2,096 — Home equity 3 1 15 19 1,828 1,847 — Indirect auto 17 4 5 27 2,139 2,166 — Credit cards 2 2 2 6 318 324 2 Other consumer 3 1 3 7 271 278 — Total consumer 29 10 46 85 6,626 6,711 2 Total $ 41 $ 19 $ 95 $ 154 $ 19,141 $ 19,296 $ 3 Acquired loans Commercial: Real estate $ 3 $ 3 $ 26 $ 31 $ 1,019 $ 1,050 $ 26 Business — — 7 7 338 345 4 Total commercial 3 3 33 38 1,357 1,395 30 Consumer: Residential real estate 11 5 56 72 1,186 1,257 56 Home equity 6 2 21 29 1,060 1,089 6 Total consumer 17 7 77 101 2,246 2,347 62 Total $ 21 $ 9 $ 109 $ 139 $ 3,603 $ 3,742 $ 91 (1) 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Our internal loan risk assessment provides information about the financial health of our commercial borrowers and our risk of potential loss. The following table presents information about the credit quality of our commercial loan portfolio at December 31: Real estate Business Total Percent of total 2015 Originated loans: Pass $ 7,510 $ 5,488 $ 12,998 95.1 % Criticized: (1) Accrual 262 308 571 4.2 % Nonaccrual 44 56 101 0.7 % Total criticized 307 365 672 4.9 % Total $ 7,817 $ 5,853 $ 13,670 100.0 % Acquired loans: Pass $ 748 $ 133 $ 881 88.5 % Criticized: (1) Accrual 87 26 113 11.4 % Nonaccrual — 1 1 0.1 % Total criticized 87 27 114 11.5 % Total $ 835 $ 160 $ 996 100.0 % 2014 Originated loans: Pass $ 6,791 $ 5,067 $ 11,858 94.2 % Criticized: (1) Accrual 310 318 628 5.0 % Nonaccrual 53 45 98 0.8 % Total criticized 363 363 726 5.8 % Total $ 7,154 $ 5,430 $ 12,584 100.0 % Acquired loans: Pass $ 948 $ 294 $ 1,243 89.1 % Criticized: (1) Accrual 102 43 145 10.4 % Nonaccrual — 7 7 0.5 % Total criticized 102 51 153 10.9 % Total $ 1,050 $ 345 $ 1,395 100.0 % (1) Includes special mention, substandard, doubtful, and loss, which are consistent with regulatory definitions, and as described in Part I, Item 1, “Business,” under the heading “Asset Quality Review.”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table below at December 31: Residential real estate Home equity Indirect Auto Credit cards Other consumer Total Percent of total 2015 Originated loans by refreshed FICO score: Over 700 $ 2,084 $ 1,767 $ 1,700 $ 220 $ 161 $ 5,932 79.8 % 660-700 139 197 364 50 41 791 10.7 620-660 60 85 177 23 21 365 4.9 580-620 30 39 74 10 12 166 2.2 Less than 580 31 44 78 7 10 169 2.3 No score (1) 4 2 — 2 — 8 0.1 Total $ 2,349 $ 2,133 $ 2,393 $ 311 $ 245 $ 7,431 100.0 % Acquired loans by refreshed FICO score: Over 700 $ 682 $ 750 $ — $ — $ — $ 1,432 73.8 % 660-700 77 76 — — — 154 7.9 620-660 59 42 — — — 100 5.2 580-620 43 29 — — — 72 3.7 Less than 580 44 24 — — — 68 3.5 No score (1) 100 16 — — — 115 5.9 Total $ 1,005 $ 936 $ — $ — $ — $ 1,941 100.0 % 2014 Originated loans by refreshed FICO score: Over 700 $ 1,841 $ 1,529 $ 1,533 $ 226 $ 167 $ 5,296 78.9 % 660-700 124 182 347 53 46 752 11.2 620-660 62 71 159 24 24 339 5.0 580-620 28 31 64 11 13 148 2.2 Less than 580 32 32 63 8 12 146 2.2 No score (1) 9 1 — 3 17 31 0.5 Total $ 2,096 $ 1,847 $ 2,166 $ 324 $ 278 $ 6,711 100.0 % Acquired loans by refreshed FICO score: Over 700 $ 872 $ 851 $ — $ — $ — $ 1,723 73.4 % 660-700 87 93 — — — 180 7.7 620-660 61 52 — — — 113 4.8 580-620 49 40 — — — 88 3.8 Less than 580 57 34 — — — 91 3.9 No score (1) 131 20 — — — 151 6.4 Total $ 1,257 $ 1,089 $ — $ — $ — $ 2,347 100.0 % (1) Primarily includes loans that are serviced by others for which refreshed FICO scores were not available as of the date indicated. Troubled Debt Restructures The following table details additional information about our TDRs at December 31: 2015 2014 2013 Aggregate recorded investment of impaired loans with terms modified through a troubled debt restructuring: Accruing interest $ 63 $ 67 $ 52 Nonaccrual 52 53 56 Total troubled debt restructurings (1) $ 115 $ 120 $ 108 (1) Includes 102 and 87 acquired loans that were restructured with a recorded investment of $4 million at both December 31, 2015 and 2014 . The modifications made to loans classified as TDRs typically consist of an extension of the payment terms, providing for a period with interest-only payments with deferred principal payments, rate reduction, or loans restructured in a Chapter 7 bankruptcy. We generally do not forgive principal when restructuring loans. The financial effects of our modifications are as follows for the years ended December 31: Type of Concession Count Postmodification recorded investment (1) Premodification allowance for loan losses Postmodification allowance for loan losses 2015 Commercial: Commercial real estate Extension of term 6 $ 5 $ — $ — Deferral of principal 8 15 — — Deferral of principal and extension of term 1 — — — Extension of term and rate reduction 1 — — — Commercial business Deferral of principal 1 1 — — Rate reduction 2 — — — Deferral of principal and extension of term 2 — — — Other 1 — — — Total commercial 22 21 — — Consumer: Residential real estate Extension of term 14 2 — — Rate reduction 8 1 — — Extension of term and rate reduction 10 1 — — Chapter 7 Bankruptcy 15 1 — — Home equity Extension of term 3 — — — Extension of term and rate reduction 5 — — — Chapter 7 Bankruptcy 93 6 — — Other 2 — — — Indirect auto Chapter 7 Bankruptcy 273 4 — — Type of Concession Count Postmodification recorded investment (1) Premodification allowance for loan losses Postmodification allowance for loan losses Other consumer Extension of term and rate reduction 1 — — — Chapter 7 Bankruptcy 12 — — — Total consumer 436 16 — — Total 458 $ 37 $ — $ — 2014 Commercial: Commercial real estate Extension of term 10 $ 20 $ 1 $ — Rate reduction 1 3 — 1 Extension of term and rate reduction 3 1 — — Commercial business Extension of term 15 32 6 1 Extension of term and rate reduction 2 — — — Total commercial 31 56 8 2 Consumer: Residential real estate Extension of term 6 1 — — Rate reduction 2 — — — Deferral of principal and extension of term 7 1 — — Extension of term and rate reduction 14 2 — — Chapter 7 Bankruptcy 14 1 — — Other 3 — — — Home equity Extension of term 3 — — — Deferral of principal and extension of term 2 — — — Extension of term and rate reduction 10 — — — Chapter 7 Bankruptcy 79 3 — — Other 18 1 — — Indirect auto Chapter 7 Bankruptcy 273 5 — — Other consumer Extension of term 1 — — — Chapter 7 Bankruptcy 33 — — — Total consumer 465 14 — — Total 496 $ 70 $ 8 $ 2 (1) Postmodification balances approximate premodification balances. The aggregate amount of charge-offs as a result of the restructurings was $3 million for the year ended December 31, 2015 and was not significant for the year ended December 31, 2014 . The recorded investment in loans modified as TDRs within 12 months of the balance sheet date and for which there was a payment default was $4 million for 2015 and was not significant for 2014 . Residential Mortgage Banking The following table provides information about our residential mortgage banking activities at December 31: 2015 2014 2013 Loans classified as held for sale $ 46 $ 40 $ 50 Loans sold during the year 746 663 1,400 Gains on sale of loans, net 8 5 12 Mortgages serviced for others 4,023 3,841 3,665 Mortgage servicing asset recorded for loans serviced for others, net 38 37 35</t>
  </si>
  <si>
    <t>Premises and Equipment</t>
  </si>
  <si>
    <t>Property, Plant and Equipment [Abstract]</t>
  </si>
  <si>
    <t>Premises and equipment</t>
  </si>
  <si>
    <t>Premises and Equipment The following table presents the composition of our premises and equipment at December 31: 2015 2014 Land $ 26 $ 29 Buildings and leasehold improvements 241 290 Furniture and equipment 417 339 Total 683 658 Accumulated depreciation (274 ) (251 ) Premises and equipment, net $ 410 $ 407 Our rent expense, which is included in occupancy and equipment in our Consolidated Statements of Income, was $35 million , $32 million , and $33 million , for 2015 , 2014 , and 2013 , respectively.</t>
  </si>
  <si>
    <t>Goodwill and Other Intangible Assets</t>
  </si>
  <si>
    <t>Goodwill and Intangible Assets Disclosure [Abstract]</t>
  </si>
  <si>
    <t>Goodwill and Intangible Assets Disclosure [Text Block]</t>
  </si>
  <si>
    <t>Goodwill and Other Intangible Assets Goodwill The following table shows information regarding our goodwill for the periods indicated: Banking Financial Consolidated Balances at January 1, 2014 $ 2,381 $ 68 $ 2,449 Acquisitions — 1 1 Impairment (1,100 ) — (1,100 ) Balances at December 31, 2014 1,281 69 1,350 Disposal — (2 ) (2 ) Balances at December 31, 2015 $ 1,281 $ 67 $ 1,348 We perform our annual impairment test of goodwill on November 1st of each year or more often if events or circumstances have changed significantly from the annual test date. After giving appropriate consideration to all available information, we determined that no impairment of goodwill had been incurred in 2015 . In 2014, we determined that the implied fair value of the Banking reporting unit was less than the carrying amount of the goodwill for the Banking reporting unit and therefore, recorded an impairment of our Banking reporting unit goodwill of $1.1 billion . When we performed our annual goodwill impairment assessment as of November 1, 2014, we concluded that there was no additional impairment. Other Intangible Assets The following table provides information regarding our amortizing intangible assets at December 31: 2015 2014 Core deposit intangible $ 191 $ 191 Accumulated amortization (170 ) (158 ) Net carrying amount 21 33 Customer lists 100 100 Accumulated amortization (73 ) (66 ) Net carrying amount 27 34 Total amortizing intangible assets, net $ 48 $ 67 The estimated future amortization expense for our amortizing intangible assets is as follows at December 31, 2015 : First quarter Second quarter Third quarter Fourth quarter Total 2016 $ 4 $ 3 $ 3 $ 3 $ 13 2017 3 3 3 3 12 2018 3 2 2 2 9 2019 2 1 1 1 5 2020 1 1 1 1 4 Thereafter 6</t>
  </si>
  <si>
    <t>Deposits [Abstract]</t>
  </si>
  <si>
    <t>Deposits Our deposits consisted of the following at December 31: 2015 2014 Balance Weighted Balance Weighted Core deposits: Savings $ 3,390 0.09 % $ 3,452 0.09 % Interest-bearing checking 5,479 0.03 5,084 0.03 Money market deposits 10,654 0.29 9,962 0.22 Noninterest-bearing 5,835 — 5,407 — Total core deposits 25,357 0.14 23,906 0.11 Certificates 3,344 0.84 3,876 0.69 Total deposits $ 28,701 0.23 % $ 27,781 0.19 % Included in total deposits are municipal deposits totaling $3.4 billion and $3.3 billion at December 31, 2015 and 2014 , respectively. Additionally, Included in total deposits are brokered money market deposits of $420 million and $412 million at December 31, 2015 and 2014 , respectively, and brokered certificates of deposit of $941 million and $1.2 billion at December 31, 2015 and 2014 , respectively. Interest expense on our deposits is summarized as follows for the years ended December 31: 2015 2014 2013 Certificates $ 31 $ 27 $ 26 Money market deposits 30 22 21 Savings 3 3 4 Interest-bearing checking 2 2 2 Total interest expense $ 66 $ 53 $ 53 Interest rates on our certificates range from 0.05% to 4.50% at December 31, 2015 . Certificates of deposit that we issued in amounts over $100 thousand amounted to $812 million , $938 million , and $928 million at December 31, 2015 , 2014 , and 2013 , respectively. Interest expense on certificates of deposit over $100 thousand totaled $9 million , $10 million , and $11 million in 2015 , 2014 , and 2013 , respectively. Included in certificates of deposit issued in amounts over $100 thousand at December 31, 2015 , 2014 and 2013 are $941 million , $1.2 billion and $739 million , respectively, of brokered deposits.</t>
  </si>
  <si>
    <t>Debt Disclosure [Abstract]</t>
  </si>
  <si>
    <t xml:space="preserve">Borrowings Our outstanding borrowings are summarized as follows at December 31: 2015 2014 Short-term borrowings: FHLB advances $ 3,950 $ 5,049 Repurchase agreements 399 423 Total short-term borrowings 4,349 5,472 Long-term borrowings: FHLB advances 1,575 — Senior notes (maturing in 2020) 298 298 Subordinated notes (maturing in 2021) 299 298 Junior subordinated debentures (maturing between 2030 and 2037) 115 114 Other (maturing between 2015 and 2032) 21 23 Total long-term borrowings 2,308 734 Total borrowings $ 6,657 $ 6,206 Our FHLB advances bear interest rates ranging from 0.48% to 1.13% and had a weighted average rate of 0.76% at December 31, 2015 and 0.48% at December 31, 2014 . Our repurchase agreements bear interest rates ranging from 0.02% to 0.15% and had a weighted average rate of 0.10% at December 31, 2015 and 0.14% at December 31, 2014 . Our senior notes and subordinated notes bear interest at annual rates of 6.75% and 7.25% , respectively. Our junior subordinated debentures bear interest rates ranging from 1.60% to 10.88% and have a weighted average interest rate of 2.83% at December 31, 2015 . Interest expense on our borrowings is summarized as follows for the years ended December 31: 2015 2014 2013 FHLB advances $ 27 $ 19 $ 14 Repurchase agreements 1 1 1 Senior notes 21 21 21 Subordinated notes 23 23 23 Junior subordinated debentures 5 5 5 Total interest expense $ 76 $ 69 $ 64 Our Bank has borrowing facilities with the FHLB, FRB, and commercial banks that serve as secondary funding sources for lending, liquidity, and asset and liability management. At December 31, 2015 and 2014 , the FHLB facility totaled $5.9 billion and $5.7 billion , respectively, of which $5.6 billion and $5.1 billion was utilized and secured by approximately $4.1 billion and $4.3 billion , respectively, of our commercial real estate, residential real estate, and multifamily loans. Investment securities used to secure the FHLB facility totaled $1.9 billion and $1.4 billion at December 31, 2015 and 2014 , respectively. As of December 31, 2015 and 2014 , our borrowing capacity totaled $908 million and $867 million , respectively with the FRB, and $250 million at December 31, 2015 and 2014 with commercial banks, neither of which was utilized at December 31, 2015 and 2014 . Our lines of credit with commercial banks include a committed line of credit agreement, which contains a negative pledge against our First Niagara Bank, N.A. stock and the maintenance of certain standard financial covenants. The interest rate on outstanding borrowings under this line of credit is, at our election, equal to London Interbank Offered Rate (“LIBOR”) plus 185 basis points , resetting every 30 or 90 days. Interest on the other lines of credit with commercial banks is payable at the overnight federal funds rate. At times we may enter into repurchase agreements with various broker-dealers, whereby certain of our securities available for sale and certain of our securities held to maturity were pledged to collateralize the borrowings. We treat these repurchase agreements as financing transactions and our obligation to repurchase is reflected as a borrowing in our Consolidated Statements of Condition. The dollar amount of our securities underlying the agreements is included in our securities available for sale and securities held to maturity in our Consolidated Statements of Condition. These securities however, are delivered to the dealer with whom we execute each transaction. The dealers may sell, loan or otherwise dispose of these securities to other parties in the normal course of their business, but they agree to resell to us the same securities at the maturity of the agreements. We also retain the right of substitution of collateral throughout the terms of the agreements. During 2015 and 2014 , we did not enter into any repurchase agreements with broker-dealers and therefore, none of our investment securities were pledged to collateralize these borrowings. Our junior subordinated debentures include amounts related to our First Niagara Financial Group Statutory Trust I as well as junior subordinated debentures associated with six statutory trust affiliates that were acquired from our merger with Harleysville and three statutory trusts acquired from NewAlliance (the “Trusts”). The Trusts qualify as variable interest entities and were formed to issue mandatorily redeemable trust preferred securities to investors and loan the proceeds to us for general corporate purposes. We own all of the common securities of the Trusts and have accordingly recorded $4 million in equity method investments classified as other assets in our Consolidated Statement of Condition at December 31, 2015 . As the shareholders of the trust preferred securities are the primary beneficiaries of these trusts, the Trusts are not consolidated in our financial statements. Our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 The Trusts hold, as their sole assets, junior subordinated debentures of the Company with face amounts totaling $142 million at December 31, 2015 . The following table summarizes our junior subordinated debentures at December 31, 2015 : Trust Preferred Subordinated Debentures Maturity Interest rate Principal amount of subordinated debentures Principal amount of trust preferred securities (dollars in millions) HNC Statutory Trust III 2035 3 month LIBOR + 1.40% $ 26 $ 25 Willow Grove Statutory Trust I 2036 3 month LIBOR + 1.31% 26 25 HNC Statutory Trust IV 2037 3 month LIBOR + 1.28% 23 23 HNC Statutory Trust II 2034 3 month LIBOR + 2.70% 21 20 First Niagara Financial Group Statutory Trust I 2034 3 month LIBOR + 2.70% 12 12 Westbank Capital Trust II 2034 3 month LIBOR + 2.19% 9 9 Westbank Capital Trust III 2034 3 month LIBOR + 2.19% 9 9 East Penn Statutory Trust I 2033 3 month LIBOR + 3.10% 8 8 Harleysville Statutory Trust I 2031 10.20% 5 5 Alliance Capital Trust II 2030 10.88% 4 4 Total $ 142 $ 138 The carrying value of the trust preferred junior subordinated debentures, net of the unamortized purchase accounting fair value adjustment of approximately $28 million , is $115 million . The aggregate maturities of our long-term borrowings are as follows at December 31, 2015 (by year of maturity): 2016 $ 1,277 2017 302 2018 2 2019 2 2020 2 Thereafter 723 Total $ 2,308 </t>
  </si>
  <si>
    <t>Derivative Financial Instruments</t>
  </si>
  <si>
    <t>Derivative Instruments and Hedging Activities Disclosure [Abstract]</t>
  </si>
  <si>
    <t>Derivative Financial Instruments We are a party to derivative financial instruments in the normal course of business to manage our own exposure to fluctuations in interest rates and to meet the needs of our customers. These financial instruments have been limited to interest rate swap agreements, which are entered into with counterparties that meet established credit standards and, where appropriate, contain master netting and collateral provisions protecting the party at risk. We believe that the credit risk inherent in all of our derivative contracts is minimal based on our credit standards and the netting and collateral provisions of the interest rate swap agreements. Our derivative positions include both instruments that are designated as hedging instruments and instruments that are customer related and not designated in hedging relationships. The following table presents information regarding our derivative financial instruments, at December 31: Asset derivatives Liability derivatives Notional amount Fair value (1) Notional amount Fair value (2) 2015 Derivatives designated as hedging instruments: Interest rate swap agreements $ 2 $ — $ 263 $ 4 Derivatives not designated as hedging instruments: Interest rate swap agreements 4,221 123 4,224 124 Total derivatives $ 4,224 $ 123 $ 4,487 $ 128 2014 Derivatives designated as hedging instruments: Interest rate swap agreements $ 4 $ — $ 30 $ 2 Derivatives not designated as hedging instruments: Interest rate swap agreements 3,629 96 3,649 96 Total derivatives $ 3,633 $ 96 $ 3,679 $ 97 (1) Represents gross amounts, included in Other Assets in our Consolidated Statements of Condition. (2) Represents gross amounts, included in Other Liabilities in our Consolidated Statements of Condition. At December 31, 2015 , all of our interest rate swaps for which we had master netting arrangements with the counterparty were in a net liability position. Accordingly, there was no offsetting in our Consolidated Statement of Financial Condition at December 31, 2015 . Interest rate swaps for which we had master netting arrangements with the counterparty at December 31, 2014 were in a net liability position of $93 million . We offset $96 million of liabilities with $3 million of assets in our Consolidated Statements of Financial Condition at December 31, 2014 related to these interest rate swaps and we did not include any cash collateral in the netting. We posted collateral for liability positions with a fair value of $195 million and $130 million at December 31, 2015 and 2014 , respectively. Derivatives designated in hedging relationships We designate interest rate swap agreements used to manage changes in the fair value of loans due to interest rate changes as fair value hedges. We have designated the risk of changes in the fair value of loans attributable to changes in the benchmark rate as the hedged risk. Accordingly, changes to the fair value of the hedged items attributable to a change in credit risk are excluded from our assessment of hedge effectiveness. The change in fair value of the derivatives, including both the effective and ineffective portions, is recognized in earnings and, so long as our fair value hedging relationships remain highly effective, such change is offset by the gain or loss due to the change in fair value of the loans attributable to the hedged risk. The net impact of the fair value hedging relationships on net income was not significant during 2015 and 2014 . We have entered into forward starting interest rate swaps to reduce our exposure to variability in interest-related cash outflows attributable to changes in forecasted LIBOR based borrowings. These derivative instruments are designated as cash flow hedges. We have designated the risk of changes in the amount of interest payment cash flows to be made during the term of the borrowings attributable to changes in the benchmark rate as the hedged risk. Accordingly, changes to the amount of interest payment cash flows for the hedged transactions attributable to a change in credit risk are excluded from our assessment of hedge effectiveness. Our interest rate swaps designated as cash flow hedges have maturities that correspond to the maturity of the forecasted hedged borrowing. Any gain or loss associated with the effective portion of our cash flow hedges is recognized in other comprehensive income and is subsequently reclassified into earnings in the period during which the hedged forecasted transactions affects earnings. Any gain or loss associated with the ineffective portion of our cash flow hedges, including ineffectiveness, is recognized immediately in earnings. At December 31, 2015 , there was a $1 million loss recognized in accumulated other comprehensive income related to these swaps. At December 31, 2015 , there was a $4 million loss recognized in accumulated other comprehensive income related to borrowings that were previously hedged using interest rate swaps that were classified as cash flow hedges. This amount will be reclassified out of accumulated other comprehensive income and into earnings over the remaining life of the hedged borrowings as an adjustment of yield. The following table presents information about amounts recognized for our derivative financial instruments designated in cash flow hedging relationships for the years ended December 31: Cash Flow Hedges 2015 2014 2013 Interest rate swap agreements: Amount of (loss) gain on derivatives recognized in other comprehensive income, net of tax $ (1 ) $ 1 $ 1 Amount of (loss) on derivatives reclassified from other comprehensive income to income (1) (1 ) (1 ) (1 ) (1) Recognized in interest expense on borrowings in our Consolidated Statements of Income. Derivatives not designated in hedging relationships In addition to our derivatives designated in hedge relationships, we act as an interest rate swap counterparty for certain commercial borrowers in the normal course of servicing our customers, which are accounted for at fair value. We manage our exposure to such interest rate swaps by entering into corresponding and offsetting interest rate swaps with third parties that mirror the terms of the interest rate swaps we have with the commercial borrowers. These positions (referred to as “customer swaps”) directly offset each other and our exposure is the positive fair value of the derivatives due to changes in credit risk of our commercial borrowers and third parties. We recognized revenue for this service that we provide our customers of $14 million and $13 million for the years ended December 31, 2015 and 2014 , respectively, included in Capital Markets income in our Consolidated Statements of Income.</t>
  </si>
  <si>
    <t>Commitments and Contingent Liabilities</t>
  </si>
  <si>
    <t>Commitments and Contingencies Disclosure [Abstract]</t>
  </si>
  <si>
    <t>Commitments and Contingent Liabilities Loan Commitments In the ordinary course of business, we extend commitments to originate commercial and residential mortgages, commercial loans, and consumer loans. Commitments to extend credit are agreements to lend to a customer as long as there is no violation of any condition established under the contract. Our commitments generally have fixed expiration dates or other termination clauses, and may require our customer to pay us a fee. Since we do not expect all of our commitments to be funded, the total commitment amounts do not necessarily represent our future cash requirements. We evaluate each customer’s creditworthiness on a case-by-case basis. We may obtain collateral based upon our assessment of the customer’s creditworthiness. We may write a commitment on a fixed rate basis exposing us to interest rate risk given the possibility that market rates may change between the commitment date and the actual extension of credit. We also extend credit to our retail and commercial customers, up to a specified amount, through lines of credit. The borrowers are able to draw on these lines as needed, making our funding requirements for these products generally more difficult to predict. In addition to the commitments discussed above, we issue standby letters of credit to third parties that guarantee payments on behalf of our commercial customers in the event our customer fails to perform under the terms of the contract between our customer and the third party. Since the majority of our unused commercial lines of credit and our outstanding standby letters of credit expire without being funded, our actual funding requirements may be substantially less than the amounts that we report. We anticipate that we will have sufficient funds available to meet our current loan commitments and other obligations through our normal business operations. The credit risk involved in our issuance of these commitments is essentially the same as that involved in extending loans to customers and is limited to the contractual notional amount of these instruments. We had a liability for unfunded commitments of $16 million as of December 31, 2015 and 2014 . For 2015 , our provision for loan losses related to our unfunded commitments was not material. For 2014 , we recognized provision for credit losses related to our unfunded commitments of $3 million . Information pertaining to our loan commitments is as follows at December 31: 2015 2014 Outstanding commitments to originate loans: Fixed rate $ 252 $ 265 Variable rate 1,579 1,522 Total commitments outstanding $ 1,832 $ 1,787 Unused lines of credit $ 9,891 $ 9,319 Standby letters of credit 252 266 Commitments to sell residential mortgages 130 137 Given the current interest rate environment and current customer preference for long-term fixed rate mortgages, coupled with our desire to not hold these assets in our portfolio, we generally sell newly originated fixed rate conventional, 20 to 30 year and most FHA and VA loans in the secondary market to government sponsored enterprises such as FNMA and FHLMC or to wholesale lenders. We generally retain the servicing rights on residential mortgage loans sold which results in the recognition of a mortgage service asset upon sale and monthly service fee income, thereafter, net of servicing asset amortization. Lease Obligations Our future minimum rental commitments for premises and equipment under non-cancelable operating leases and capital lease obligations are as follows at December 31: Operating leases Capital leases 2016 $ 35 $ 3 2017 31 3 2018 28 3 2019 26 3 2020 22 3 Thereafter 71 (1) 13 (2) (1) Thereafter through 2041. (2) Thereafter through 2032. Contingent Liabilities In the ordinary course of our business there are various threatened and pending legal proceedings against us. Based on our review and consultation with our outside legal counsel, we believe that the aggregate liability, if any, arising from such litigation would not have a material adverse effect on our Consolidated Financial Statements at December 31, 2015 . Since the announcement of the Merger, eight shareholders of the Company have filed separate putative class action complaints challenging the Merger. Six complaints are filed in New York State Supreme Court, Erie County. One complaint is filed in the Court of Chancery, Delaware, and one is filed in United States District Court, District of Delaware. The complaints are brought against the Company, each of its directors individually, and KeyCorp. The complaints allege generally that each of the directors breached his or her fiduciary duty to the Company's public shareholders in that: (a) the sales process was flawed; (b) the merger consideration is inadequate and undervalues the intrinsic value of the Company; (c) the merger agreement contains unfair preclusive deal protection devices; and (d) certain directors and officers of the Company will receive personal benefits from the merger not shared in by other public shareholders. Seven of the complaints further allege that KeyCorp and the Company aided and abetted the Company's directors’ fiduciary duty breaches. Some of the complaints also challenge KeyCorp’s anticipated contribution to the First Niagara Foundation or that the Company's Registration Statement filed on November 30, 2015 in connection with the proposed merger is materially misleading. The complaint filed in U.S. District Court, District of Delaware also alleges that the preliminary proxy filed in connection with the November 30, 2015 Registration Statement violated Sections 14(a) and 20(a) of the Securities Exchange Act of 1934 and the rules promulgated thereunder. All of the lawsuits seek, among other things, to enjoin or rescind the Merger, and to obtain an award of costs and attorneys’ fees and damages for the alleged fiduciary breaches. Plaintiffs in all six of the matters pending in Erie County, New York entered into and filed a joint stipulation seeking consolidation of the actions, and appointment of designated co-lead plaintiffs and co-lead counsel for the actions. The stipulation is pending before the court. The defendants believe these lawsuits are entirely without merit, and intended to vigorously defend against the claims.</t>
  </si>
  <si>
    <t>Capital</t>
  </si>
  <si>
    <t>Equity [Abstract]</t>
  </si>
  <si>
    <t>Capital First Niagara Financial Group, Inc. and our bank subsidiary, First Niagara Bank, N.A. are subject to regulatory capital requirements administered by the Board of Governors of the Federal Reserve System (the “Federal Reserve”) and the Office of the Comptroller of Currency (the “OCC”), respectively.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Such quantitative measures are also subject to qualitative judgment of the regulators regarding components, risk weightings, and other factors. The actual capital amounts, ratios, and requirements for First Niagara Financial Group, Inc. and First Niagara Bank, N.A. are as follows at December 31. Basel III Transitional rules became effective for us on January 1, 2015. Ratios and amounts presented as of December 31, 2014 are calculated under Basel I rules. As of December 31, 2015 , the ratios presented are calculated under the Basel III Standardized Transitional Approach. Common equity tier 1 capital under Basel III replaced Tier 1 common capital under Basel I. For capital adequacy Minimum amount to be Actual purposes well-capitalized Amount Ratio Amount Ratio Amount Ratio First Niagara Financial Group, Inc.: 2015 Leverage ratio $ 2,911 7.62 % $ 1,528 4.00 % $ 1,910 5.00 % Tier 1 risk-based capital 2,911 10.08 1,733 6.00 2,311 8.00 Total risk-based capital 3,468 12.01 2,310 8.00 2,888 10.00 Common equity tier 1 capital 2,470 8.55 1,300 4.50 1,878 6.50 2014 Leverage ratio $ 2,764 7.50 % $ 1,474 4.00 % $ 1,843 5.00 % Tier 1 risk-based capital 2,764 9.81 1,127 4.00 1,691 6.00 Total risk-based capital 3,313 11.75 2,256 8.00 2,819 10.00 Tier 1 common capital 2,312 8.20 N/A N/A N/A N/A First Niagara Bank, N.A.: 2015 Leverage ratio $ 3,070 8.05 % $ 1,525 4.00 % $ 1,907 5.00 % Tier 1 risk-based capital 3,070 10.65 1,729 6.00 2,306 8.00 Total risk-based capital 3,328 11.55 2,305 8.00 2,881 10.00 Common equity tier 1 capital 3,070 10.65 1,297 4.50 1,874 6.50 2014 Leverage ratio $ 2,949 8.01 % $ 1,473 4.00 % $ 1,841 5.00 % Tier 1 risk-based capital 2,949 10.48 1,126 4.00 1,688 6.00 Total risk-based capital 3,199 11.37 2,251 8.00 2,814 10.00 As of December 31, 2015 , we met all capital adequacy requirements to which we were subject and both First Niagara Financial Group, Inc. and First Niagara Bank, N.A. were considered well-capitalized under the Federal Reserve’s Regulation Y (in the case of First Niagara Financial Group, Inc.) and the OCC’s prompt corrective action regulations (in the case of First Niagara Bank, N.A.). We are unaware of any conditions or events since the latest notification from federal regulators that have changed our capital adequacy categories. The Company had less than $15 billion in assets as of December 31, 2009. Accordingly, and based on Federal Reserve Board interpretations of our acquisitions, the trust preferred securities classified as long-term debt on our balance sheet, in the amount of $115 million at December 31, 2015 , will be included as Tier 1 capital while they are outstanding, unless we complete an acquisition of a depository institution holding company after January 1, 2014, at which time they would be subject to the stated phase-out requirements of the New Capital Rules, as described in this report in Part I, Item 1, "Business, Supervision and Regulation," and would be included as Tier 2 capital. The amount of our subordinated debt issued by the Company will begin to lose eligibility for inclusion in Tier 2 capital at the beginning of each of the last five years of the life of the instrument. Our subordinated debt will mature in December 2021 and accordingly, the amount of subordinated debt eligible for inclusion in Tier 2 capital will be reduced by 20 percent beginning in December 2016 and will continue to be reduced by 20 percent in each subsequent year. Our ability to pay dividends to our stockholders is substantially dependent upon the Bank’s ability to pay dividends to the Company. Subject to the Bank meeting or exceeding regulatory capital requirements, the prior approval of the OCC is required if the total of all dividends declared by the Bank in any calendar year would exceed the sum of the Bank’s net profits for that year and its retained net profits for the preceding two calendar years, less any required transfers to surplus. In addition, Federal Reserve guidance sets forth the supervisory expectation that bank holding companies will inform and consult with Federal Reserve staff in advance of issuing a dividend that exceeds earnings for the quarter and should not pay dividends in a rolling four quarter period in an amount that exceeds net income for that period. Federal law also prohibits the Bank from paying dividends that would be greater than its undivided profits after deducting statutory bad debt in excess of its allowance for loan losses. While the size of our 2014 $1.1 billion goodwill impairment charge did not adversely impact our capital ratios, it did impact our regulatory dividend capacity formula. Even though the non-cash goodwill charge did not impact cash flow for dividends, the size of the charge does require that we get regulatory approval from the OCC to make distributions or other returns of capital from the Bank to the Company in the future. Following the goodwill impairment charge, we were also required to consult with the Federal Reserve before paying the Company dividend to our common and preferred stockholders through the payment of dividends for the second quarter of 2015. Based on current estimates, we expect to need quarterly approval from the OCC until the first quarter of 2017 based on their calculation formula. While we cannot be assured that the OCC will approve our quarterly dividend requests going forward, based on conversations with the regulators and barring any unforeseen future developments that would materially impact our profitability, we believe that we can maintain our holding company common and preferred dividend payments at their current levels. The Bank paid $100 million and $80 million in dividends to the Company in 2015 and 2014 , respectively. Additionally, the Bank made a $90 million and $85 million capital distribution to the Company during 2015 and 2014 , respectively. Common Stock Repurchases We did not repurchase shares of our common stock during 2015 under stock repurchase plans approved by our Board of Directors. As of December 31, 2015 , we are authorized to repurchase up to 12 million shares of our common stock. Preferred Stock Our preferred stock pays dividends quarterly when, as and if declared by our board of directors, at a rate of 8.625% per year until February 15, 2017, whereby the dividends are then paid at a floating rate equal to three month LIBOR plus 7.327% per year. Additionally, the preferred stock has no maturity date. We may redeem the preferred stock, in whole or in part, from time to time, on any dividend payment date on or after February 15, 2017, at a redemption price of $25 per share, plus any declared and unpaid dividends.</t>
  </si>
  <si>
    <t>Income Taxes</t>
  </si>
  <si>
    <t>Income Tax Disclosure [Abstract]</t>
  </si>
  <si>
    <t>Income Taxes The components of our income tax expense (benefit) are as follows for the years ended December 31: 2015 2014 2013 Current: Federal $ 69 $ 36 $ 119 State 3 4 4 72 41 123 Deferred taxes: Federal 5 (136 ) 3 State 1 (14 ) 1 6 (150 ) 5 Total income tax expense (benefit) $ 79 $ (109 ) $ 128 Our effective tax rates for 2015 and 2013 were 26.0% and 30.2% , respectively. Our effective tax rate benefit for 2014 was 13.3% . Our income tax expense (benefit) differs from our expected tax expense (benefit) (computed by applying the Federal corporate tax rate of 35% to income before income taxes) as follows for the years ended December 31: 2015 2014 2013 Tax expense (benefit) at statutory rate $ 106 $ (289 ) $ 148 Increase (decrease) attributable to: State income taxes, net of Federal benefit 3 (11 ) 4 Bank owned life insurance income (5 ) (5 ) (6 ) Tax exempt interest (13 ) (13 ) (11 ) Tax credits (11 ) (29 ) (13 ) Goodwill impairment — 259 — Subsidiary reorganization — (27 ) — Capital loss utilization (12 ) — — Other 10 5 6 Income tax expense (benefit) $ 79 $ (109 ) $ 128 The tax effects of our temporary differences that give rise to significant portions of our deferred tax assets and deferred tax liabilities are as follows at December 31: 2015 2014 Deferred tax assets: Net operating loss and other carryforwards $ 49 $ 56 Capital loss carryforward 33 44 Financial statement allowance for credit losses 108 112 Partnerships 15 9 Employee benefits 30 33 Other accrued expenses not currently deductible 23 20 Acquired intangibles 71 88 Nonperforming loan interest 15 14 Other 42 37 Total gross deferred tax assets 386 413 Valuation allowance (33 ) (44 ) Deferred tax liabilities: Unrealized gain on investment securities available for sale — (40 ) Leases (31 ) (32 ) Pension benefits (27 ) (22 ) Other (15 ) (20 ) Total gross deferred tax liabilities (73 ) (114 ) Net deferred tax asset $ 280 $ 255 In assessing the realizability of our deferred tax assets, we consider whether it is more likely than not that we will not realize some portion or all of our deferred tax assets. Our ultimate realization of our deferred tax assets is dependent upon our generation of future taxable income during the periods in which those temporary differences become deductible. We consider the scheduled reversal of our deferred tax liabilities, availability of operating loss carrybacks, our projected future taxable income, and our tax planning strategies in making this assessment. Based upon the level of our available historical taxable income, the opportunity for our net operating loss carrybacks, and projections for our future taxable income over the periods which our deferred tax assets are realizable, we believe it is more likely than not that we will realize the benefits of these deductible differences at December 31, 2015 , except for the deferred taxes for which a valuation allowance has been established. We had a valuation allowance of $33 million and $44 million , at December 31, 2015 and 2014 , respectively. We may carry net operating losses back to the preceding two taxable years for Federal income tax purposes and forward to the succeeding 20 taxable years for Federal income tax purposes, subject to certain limitations. At December 31, 2015 , we had net operating loss carryforwards of $102 million for Federal income tax purposes, which will begin to expire in 2020 . These losses, subject to an annual limitation, were obtained through our acquisitions of Great Lakes Bancorp, Inc. and Harleysville. The New York net operating loss carryforwards were converted to post apportioned net operating loss carryforwards due to the New York law change in 2014. The New York apportioned net operating loss carryforwards were $29 million at December 31, 2015 and are expected to expire by 2034 . As of December 31, 2015 , there is no valuation allowance for net operating loss carryover that is not expected to be utilized by the end of the carryover period. We generated approximately $14 million in Federal and State tax credits in 2015 associated with investment tax credits. We have Federal alternative minimum tax credits of approximately $7 million that have an unlimited carryforward period. At December 31, 2015 , our Bank’s Federal pre-1988 reserve, for which no Federal income tax provision has been made, was approximately $92 million . Under current Federal law, these reserves are subject to recapture into taxable income should our Bank make nondividend distributions, make distributions in excess of earnings and profits retained, as defined, or cease to maintain a banking type charter. A deferred tax liability is not recognized for the base year amount unless it becomes apparent that those temporary differences will reverse into taxable income in the foreseeable future. No deferred tax liability has been established as these two events are not expected to occur in the foreseeable future. A reconciliation of our unrecognized tax benefits is as follows for the years ended December 31: 2015 2014 2013 Balance at beginning of year $ 9 $ 6 $ 3 Additions based on tax positions related to the current year 1 2 1 Additions for tax positions of prior years 1 1 3 Reductions related to settlements with taxing authorities — — (1 ) Balance at end of year $ 10 $ 9 $ 6 The entire balance of unrecognized tax benefits, if recognized, would favorably affect our effective income tax rate. We recognize penalties and accrued interest related to unrecognized tax benefits in tax expense. Accrued penalties and interest amounted to $1 million and $0.9 million at December 31, 2015 and 2014 , respectively. The change in accrued penalties and interest for the current year impacted Consolidated Statements of Income as a component of provision for income taxes. We anticipate that approximately $5 million in unrecognized tax benefits, including interest, will reverse in 2016 . As a large taxpayer, we are under continuous audit by the IRS and other taxing authorities. Although we do not anticipate that a significant impact to our unrecognized tax benefit balance will occur during the next 12 months as a result of these audits, it remains possible that the amount of our liability for unrecognized tax benefits could change over that time period. We are no longer subject to Federal income tax examinations by the Internal Revenue Service for years before 2012 and to State income tax examinations by such authorities for years before 2011 . There are no indications of any material adjustments relating to any examination currently being conducted by any taxing authority.</t>
  </si>
  <si>
    <t>Earnings Per Share</t>
  </si>
  <si>
    <t>Earnings Per Share [Abstract]</t>
  </si>
  <si>
    <t>Earnings Per Share The following table is a computation of our basic and diluted earnings per share using the two-class method for the years ended December 31: 2015 2014 2013 Net income (loss) available to common stockholders $ 193 $ (745 ) $ 265 Less income allocable to unvested restricted stock awards 2 1 1 Net income (loss) allocable to common stockholders $ 192 $ (746 ) $ 264 Weighted average common shares outstanding: Total shares issued 366 366 366 Unallocated employee stock ownership plan shares — (2 ) (2 ) Unvested restricted stock awards (3 ) (3 ) (2 ) Treasury shares (12 ) (11 ) (12 ) Total basic weighted average common shares outstanding 351 350 350 Effect of dilutive stock-based awards 2 — 1 Total diluted weighted average common shares outstanding 353 350 350 Basic earnings (loss) per common share $ 0.55 $ (2.13 ) $ 0.75 Diluted earnings (loss) per common share $ 0.54 $ (2.13 ) $ 0.75 Anti-dilutive stock-based awards excluded from the diluted weighted average common share calculations 7 11 11</t>
  </si>
  <si>
    <t>Other Comprehensive Income</t>
  </si>
  <si>
    <t>Other Comprehensive Income The following table presents the activity in our other comprehensive income for the years ended December 31: Pretax Income taxes Net 2015 Securities available for sale: Net unrealized holding losses arising during the year $ (99 ) $ (37 ) $ (62 ) Net unrealized holding gains on securities transferred between available for sale and held to maturity: Amortization of net unrealized holding gains to income during the year (10 ) (4 ) (6 ) (1) Interest rate swaps designated as cash flow hedges: Net unrealized losses arising during the year (2 ) (1 ) (1 ) Reclassification adjustment for realized losses included in net income 1 — 1 (2) Net unrealized losses on interest rate swaps designated as cash flow hedges (1 ) — (1 ) Pension and post-retirement actuarial gains 16 4 12 Total other comprehensive loss $ (93 ) $ (37 ) $ (56 ) 2014 Securities available for sale: Net unrealized holding losses arising during the year $ (19 ) $ (7 ) $ (12 ) Net unrealized holding gains on securities transferred between available for sale and held to maturity: Amortization of net unrealized holding gains to income during the year (13 ) (5 ) (8 ) (1) Interest rate swaps designated as cash flow hedges: Reclassification adjustment for realized losses included in net income 1 1 1 (2) Pension and post-retirement actuarial losses (51 ) (16 ) (34 ) Total other comprehensive loss $ (81 ) $ (27 ) $ (53 ) 2013 Securities available for sale: Net unrealized holding losses arising during the year $ (177 ) $ (68 ) $ (109 ) Reclassification adjustment for net unrealized holding gains on securities transferred between available for sale and held to maturity (55 ) (21 ) (34 ) Net unrealized losses on securities available for sale (232 ) (89 ) (143 ) Net unrealized holding gains on securities transferred between available for sale and held to maturity: Net unrealized holding gains transferred during the year 55 21 34 Amortization of net unrealized holding gains to income during the year (20 ) (7 ) (12 ) (1) Net unrealized holding gains on securities transferred during the year 35 14 22 Interest rate swaps designated as cash flow hedges: Reclassification adjustment for realized losses included in net income 1 1 1 (2) Pension and post-retirement actuarial gains 40 15 25 Total other comprehensive loss $ (154 ) $ (59 ) $ (95 ) (1) Included in Interest income on investment securities and other in our Consolidated Statements of Operations. (2) Included in Interest expense on borrowings in our Consolidated Statements of Operations. The following table presents the activity in our accumulated other comprehensive income for the periods indicated: Net unrealized gains (losses) on securities available for sale Net unrealized (losses) gains on Unrealized loss on Pension and postretirement plans Total Balance, January 1, 2013 $ 207 $ (2 ) $ (6 ) $ (41 ) $ 157 Period change, net of tax (143 ) 22 1 25 (95 ) Balance, December 31, 2013 64 20 (6 ) (16 ) 62 Period change, net of tax (12 ) (8 ) 1 (34 ) (53 ) Balance, December 31, 2014 52 12 (5 ) (51 ) 9 Period change, net of tax (62 ) (6 ) (1 ) 12 (56 ) Balance, December 31, 2015 $ (10 ) $ 6 $ (6 ) $ (39 ) $ (48 ) During the next twelve months, we expect to reclassify $1 million of pre-tax net loss on previous cash flow hedges from accumulated other comprehensive income to earnings.</t>
  </si>
  <si>
    <t>Stock-Based Compensation</t>
  </si>
  <si>
    <t>Disclosure of Compensation Related Costs, Share-based Payments [Abstract]</t>
  </si>
  <si>
    <t>Stock-Based Compensation We offer several stock-based incentive awards under one equity based incentive plan, the First Niagara Financial Group, Inc. 2012 Equity Incentive Plan (the "2012 Plan"), which expires in 2022 and authorizes us to issue up to 17 million shares of common stock for grants of stock options, stock appreciation rights, accelerated ownership option rights, restricted stock awards or restricted stock units, or performance unit awards. At December 31, 2015 , we had approximately 10 million shares available for grant under the 2012 plan. Stock-based compensation expense for 2015 , 2014 , and 2013 totaled $13 million , $11 million , and $10 million , respectively, which is included in salaries and benefits in our Consolidated Statements of Income. Stock Options We granted stock options under the 2012 Plan in 2014 and 2013. We granted stock options with an exercise price equal to the market price of our stock on the date of grant. All options have a ten year term and become fully vested and exercisable over a period of three years from the grant date. When option recipients exercise their options, we issue shares from treasury stock and record the proceeds as additions to capital. Restricted Stock Awards and Units During 2015 , we granted time-based restricted stock units to key employees and restricted stock awards and restricted stock units to non-employee directors. Restricted stock grants to non-employee directors vest over one year while grants to key employees generally vest over three years from the grant date. When restricted stock grants are forfeited before they vest, we reacquire the shares into treasury stock, and hold them to use for new awards. During 2015 , we granted approximately 563 thousand performance-based restricted stock units to key employees under the 2012 Plan. Performance-based restricted stock units vest at the conclusion of a three year performance period and distribute based on our total shareholder return performance relative to an industry index. At December 31, 2015 , we held approximately 11 million shares of our stock as treasury shares, which is adequate to meet the share requirements of our current stock-based compensation plans. During 2015 , we issued 1 million shares from treasury stock in connection with grants of restricted stock. Stock Options The following is a summary of our stock option activity for the year ended December 31, 2015 : Number of Weighted average Weighted average remaining Aggregate intrinsic value (1) Outstanding at January 1, 2015 10,879 $ 12.90 Exercised (322 ) 9.33 Expired (7,141 ) 13.20 Outstanding at December 31, 2015 3,416 $ 12.61 3.6 years $ 1 Exercisable at December 31, 2015 2,998 $ 13.09 3.0 years $ 1 (1) Intrinsic value is the difference between the fair value of our stock at December 31, 2015 and the exercise price of the stock award. The following is a summary of our nonvested stock option activity for the year ended December 31, 2015 : Number of shares (in thousands) Weighted average exercise price Weighted average grant date fair value Nonvested at January 1, 2015 748 $ 9.21 $ 2.54 Vested (330 ) 9.26 2.55 Nonvested at December 31, 2015 418 $ 9.17 $ 2.54 The following is a summary of our stock options outstanding at December 31: Exercise price Options outstanding (in thousands) Weighted average exercise price Weighted average remaining life (years) Options exercisable (in thousands) Weighted average exercise price 2015 $8.86 – $10.00 893 $ 9.38 6.4 475 $ 9.57 $10.01 – $13.50 1,450 11.67 3.2 1,450 11.67 $13.51 – $15.50 945 14.30 2.1 945 14.30 $15.51 – $51.78 128 33.32 0.2 128 33.32 Total 3,416 12.61 3.6 2,998 13.09 2014 $8.86 – $12.00 2,135 $ 10.12 6.3 1,388 $ 10.61 $12.01 – $13.50 7,628 13.05 0.6 7,628 13.05 $13.51 – $15.50 965 14.31 3.0 965 14.31 $15.51 – $51.78 151 35.38 1.0 151 35.38 Total 10,879 12.90 2.0 10,132 13.17 2013 $8.86 – $12.00 1,835 $ 10.25 6.8 1,225 $ 10.80 $12.01 – $15.00 9,099 13.20 1.9 9,056 13.19 $15.01 – $18.00 42 15.25 0.5 42 15.25 $18.01 – $57.75 210 40.07 1.5 210 40.07 Total 11,186 13.23 2.7 10,533 13.46 The total intrinsic value of stock options exercised during 2015 was $0.4 million . No stock options were exercised in 2014 . As of December 31, 2015 , we have $0.2 million of unrecognized compensation cost related to unvested options that we have granted. We expect this cost to be recognized over a weighted average period of 1.1 years. We use the Black-Scholes valuation method to estimate the fair value of our stock option awards. This method is dependent upon certain assumptions. The following is a summary of our stock options granted for the years ended December 31, as well as the weighted average assumptions that we utilized to compute the fair value of the options: 2015 2014 2013 Options granted (in thousands) — 505 434 Grant date weighted average fair value per stock option N/A $ 2.59 $ 2.36 Grant date weighted average share price N/A $ 9.27 $ 8.86 Dividend yield N/A 3.45 % 3.61 % Risk-free interest rate N/A 2.05 % 0.99 % Expected volatility factor N/A 38.59 % 40.70 % Expected life (in years) N/A 6.6 5.7 In the table above, the risk-free interest rate is the zero coupon U.S. Treasury rate commensurate with the expected life of options on the date of their grant. We based the volatility of our stock on historical volatility over a span of time equal to the expected life of the options. Time-Vested Restricted Stock Awards and Restricted Stock Units We expense the grant date fair value of our restricted stock awards and restricted stock units over their respective vesting periods. At December 31, 2015 , we had $17 million of unrecognized compensation cost related to unvested restricted stock awards and units and we expect this cost to be recognized over a weighted average period of 1.7 years. The following is a summary of our restricted stock and restricted stock unit activity for 2015 : Number of Weighted average grant date fair value Unvested at January 1, 2015 2,701 $ 9.14 Awarded 1,890 9.08 Vested (926 ) 9.03 Forfeited (254 ) 9.06 Unvested at December 31, 2015 3,411 $ 9.11 The fair value of restricted stock awards and restricted stock units that vested during 2015 , 2014 , and 2013 was $9 million , $6 million , and $5 million , respectively. Restricted stock units granted to certain members of our Board of Directors vested on December 31, 2015 and 2014 but are not released until the board member retires. Dividend equivalent units earned during 2015 and 2014 on these restricted stock units totaled 3,872 and 5,295 , respectively.</t>
  </si>
  <si>
    <t>Benefit Plans</t>
  </si>
  <si>
    <t>Compensation and Retirement Disclosure [Abstract]</t>
  </si>
  <si>
    <t>Information regarding our pension plans</t>
  </si>
  <si>
    <t>Note 16. Benefit Plans We account for our pension and postretirement plans by recognizing in our financial statements an asset for a plan’s overfunded status or a liability for a plan’s underfunded status. We report changes in the funded status of our pension and postretirement plan as a component of other comprehensive income, net of applicable taxes, in the year in which changes occur. Pension Plans We maintain a legacy employer sponsored defined benefit pension plan (the “First Niagara Plan”) for which participation and benefit accruals have been frozen since 2002. Additionally, any pension plans acquired in connection with previous whole-bank acquisitions, and subsequently merged into the First Niagara Plan, were frozen prior to or shortly after completion of the transactions. Upon our merger with NewAlliance, we acquired the Employees’ Retirement Plan of NewAlliance Bank (the “NewAlliance Plan”), an employer sponsored defined benefit pension plan. The NewAlliance Plan was frozen prior to completion of the merger and has not been merged into the First Niagara Plan. Accordingly, no employees are permitted to commence participation in the First Niagara Plan or the NewAlliance Plan (collectively, the “Plans”) and future salary increases and years of credited service are not considered when computing an employee’s benefits under the Plans. As of December 31, 2015 , we have met all minimum ERISA funding requirements. We also have unfunded supplemental executive retirement plans (“SERPs”) for which we have recorded an accumulated other comprehensive loss of $5 million and $6 million at December 31, 2015 and 2014 , respectively. We had assumed these plans in connection with the NewAlliance and other previous acquisitions, therefore no employees are eligible to commence participation in the SERPs. The projected benefit obligation and accumulated benefit obligation for these SERPs was $21 million and $23 million , respectively, at December 31, 2015 and 2014 . Information regarding our pension plans is as follows at December 31: 2015 2014 Change in projected benefit obligation: Projected benefit obligation at beginning of year $ 260 $ 214 Service cost 1 1 Interest cost 10 10 Actuarial (gain) loss (21 ) 49 Benefits paid (17 ) (15 ) Projected benefit obligation at end of year 232 260 Change in fair value of plan assets: Fair value of plan assets at beginning of year 296 290 Employer contributions 2 2 Actual return on plan assets 1 19 Benefits paid (17 ) (14 ) Fair value of plan assets at end of year 281 296 Overfunded status at year end $ 49 $ 36 Net pension cost is comprised of the following for the years ended December 31: 2015 2014 2013 Service cost $ 1 $ 1 $ 1 Interest cost 10 10 10 Expected return on plan assets (16 ) (17 ) (16 ) Amortization of unrecognized loss 4 1 3 Net periodic pension (gain) $ (1 ) $ (5 ) $ (2 ) Changes in plan assets and benefit obligations recognized in other comprehensive income are as follows for the years ended December 31: 2015 2014 Net (gain) loss $ (10 ) $ 46 Total (gain) loss recognized in other comprehensive income (10 ) 46 Total recognized in net periodic pension cost and other comprehensive income $ (11 ) $ 42 The principal actuarial assumptions we used were as follows for the years ended December 31: 2015 2014 2013 Projected benefit obligation: Discount rate 4.03 % 3.99 % 5.02 % Net periodic pension cost: Discount rate 5.47 % 5.01 % 4.07 % Expected long-term rate of return on plan assets 5.50 % 5.89 % 5.89 % For the 2015 pension plan valuations, we utilized the RP-2014 Healthy Annuitant/Employee Mortality table with Projection Scale MP-2015. The discount rate that we used in the measurement of our pension obligation is determined by modeling the pension plan expected future retirement payment cash flows to the Milliman Bond Matching Model as of the measurement date. The expected long-term rate of return on plan assets reflects long-term earnings expectations on existing plan assets and those contributions expected to be received during the current plan year. In estimating that rate, we gave appropriate consideration to historical returns earned by plan assets in the fund and the rates of return expected to be available for reinvestment. We adjusted rates of return to reflect current capital market assumptions and changes in investment allocations. Our overall investment strategy with respect to the assets of our Plans is primarily for preservation of capital and to provide regular dividend and interest payments. The Plans' target asset allocation for 2015 was 57% fixed income securities, 38% equity securities and 5% cash. The fixed income portion of the Plans' assets is to be managed as a high-grade intermediate term fixed income account. Equity securities primarily include investments in large cap value and growth stocks as well as mid and small cap companies. We assumed equity securities to earn a return in the range of 6.8% to 8.0% and fixed income securities to earn a return in the range of 2.5% to 4.0% . The long-term inflation rate was estimated to be 2.5% . When these overall return expectations are applied to our Plan's target allocation, we expect the rate of return to be approximately 5.5% . The fair values of the Plans’ assets by asset category and level within the fair value hierarchy are as follows at December 31: Asset Category Total Level 1 Level 2 Level 3 2015 Cash $ 14 $ 14 $ — $ — Fixed income securities: Corporate bonds 2 — 2 — Exchange traded funds: Diversified emerging markets 1 1 — — Mutual fund investments: Inflation protected bond fund 31 31 — — Small and mid cap blend 13 13 — — Foreign large value and blend 9 9 — — Large cap growth and blend 80 80 — — Real estate 4 4 — — High yield bond 17 17 — — World bond 17 17 — — Intermediate term bond 93 93 — — $ 281 $ 279 $ 2 $ — Asset Category Total Level 1 Level 2 Level 3 2014 Cash $ 14 $ 14 $ — $ — Equity securities: First Niagara Financial Group, Inc. common stock 1 1 — — Fixed income securities: Corporate bonds 3 — 3 — Exchange traded funds: Large cap growth 23 23 — — Foreign large cap value and blend 4 4 — — High yield bond fund 7 7 — — Inflation protected bond fund 43 43 — — Intermediate term bond fund 91 91 — — Diversified emerging markets 1 1 — — Real estate 5 5 — — Mortgage-backed securities 7 7 — — Small and mid cap blend 5 5 — — World bond 18 18 — — Mutual fund investments: Foreign large value and blend 5 5 — — Small and midcap growth, value, and blend 3 3 — — Large cap growth, value, and blend 60 60 — — Real estate 4 4 — — Diversified emerging markets 2 2 — — $ 296 $ 294 $ 3 $ — The Plans did not hold any assets classified as Level 3 during 2015 or 2014 . Estimated benefit payments under our pension plans over the next ten years are as follow at December 31, 2015 : 2016 $ 14 2017 14 2018 14 2019 14 2020 15 2021-2025 73 Other Post-Retirement Benefits We have an unfunded post-retirement medical plan which we have modified so that participation is closed to those employees who did not meet the retirement eligibility requirements by December 31, 2001. We also acquired three unfunded post-retirement employee benefit plans from our merger with NewAlliance which are also frozen. Information regarding these post-retirement plans is as follows at December 31: 2015 2014 Change in accumulated post-retirement benefit obligation: Accumulated post-retirement benefit obligation at beginning of year $ 14 $ 10 Interest cost 1 1 Plan amendments (4 ) — Actuarial (gain) loss (1 ) 4 Benefits paid (5 ) (1 ) Accumulated post-retirement benefit obligation at end of year $ 5 $ 14 Unfunded status at year end $ (5 ) $ (14 ) The components of net periodic post-retirement benefit cost are as follows for the years ended December 31: 2015 2014 2013 Interest cost $ 1 $ 1 $ 1 Amortization of unrecognized loss 1 — — Settlement loss 1 — — Total periodic post-retirement cost $ 2 $ 1 $ — Changes in plan benefit obligations recognized in other comprehensive income are as follows for the years ended December 31: 2015 2014 Net (gain) loss $ (2 ) $ 4 Amortization of unrecognized loss (1 ) — Prior service credit (4 ) — Total (gain) loss recognized in other comprehensive income $ (7 ) $ 4 Total recognized in net periodic post-retirement cost and other comprehensive income $ (5 ) $ 5 The principal actuarial assumptions used were as follows for the years ended December 31: 2015 2014 2013 Accumulated post-retirement benefit obligation: Discount rate 4.12 % 3.90 % 4.87 % Total periodic cost: Discount rate 3.90 % 4.87 % 3.89 % For the 2015 unfunded post-retirement medical plan valuations, we utilized the RP-2014 Healthy Annuitant/Employee Mortality table with Projection Scale MP-2015. The assumed health care cost trend rate used in measuring the accumulated post-retirement benefit obligation was 6.1% for 2015 , and gradually decreased to 5.6% by 2017 . This assumption can have a significant effect on the amounts reported. If the rate were increased one percent, our total periodic cost for 2015 would have increased by 7% and if the rate were decreased one percent, our total periodic cost would have decreased by 6% . Beginning January 1, 2016, we transitioned our retirees to a private exchange for medical, dental and vision coverage; we will fund a health reimbursement arrangement ("HRA") for eligible retirees. We do not anticipate making any contributions to the post-retirement plan in 2016 , except to continue funding benefit payments as they come due. Estimated benefit payments under the post-retirement plan over the next ten years are as follows at December 31, 2015 : 2016 $ 1 2017 — 2018 — 2019 — 2020 — 2021-2025 2 Amounts recognized in our Consolidated Statements of Condition related to our pension and post-retirement plans are as follows for the years ended December 31: 2015 2014 Other assets: Fair value of plan assets in excess of projected benefit obligation $ 49 $ 36 Other liabilities: Accumulated post-retirement benefit obligation $ 5 $ 14 Accumulated other comprehensive loss (income), net of taxes: Pension plans $ 40 $ 50 Post-retirement benefit plan (1 ) 1 $ 39 $ 51 401(k) Plan Our employees that meet certain age and service requirements are eligible to participate in our employer sponsored 401(k) plan. Under the plan, participants may make contributions, in the form of salary deferrals, up to the maximum Internal Revenue Code limit. We contribute to the plan an amount equal to 100% of the first 4% of employee contributions plus 50% of employee contributions between 5% and 6% . These matching contributions are 100% vested. Our total contributions to the 401(k) plan amounted to $13 million , $14 million , and $13 million for 2015 , 2014 , and 2013 , respectively. Employee Stock Ownership Plan (“ESOP”) In 2014, the Board of Directors approved the termination of our ESOP as of December 31, 2014. All participants in the ESOP on the termination date became 100% vested. We applied to the Internal Revenue Service ("IRS") for a determination letter in the first quarter of 2015. After the IRS issues a determination letter, we will notify ESOP participants of the available options for receiving their ESOP distributions. The distribution options include an in-kind distribution to a qualified retirement plan, a direct in-kind distribution, a cash distribution to a qualified retirement plan, or a direct lump sum cash distribution. We recorded additional compensation expense of $1 million in 2014 related to the additional shares released as a result of the termination. Our employees that met certain age and service requirements were eligible to participate in our ESOP. Our ESOP held shares of First Niagara Financial Group, Inc. common stock that were purchased in our 1998 initial public offering and in the open market. The purchased shares were funded by loans in 1998 and 2003 from the Company to the Bank payable in equal annual installments over 30 years bearing a fixed interest rate. Loan payments were funded by cash contributions from the Bank and dividends on allocated and unallocated First Niagara Financial Group, Inc. stock held by the ESOP. Upon the termination of the ESOP, the loans were prepaid without penalty. As the loan was internally leveraged, the loan receivable from the Bank to the Company was not reported as an asset nor was the debt of the Bank shown as a liability in the Company’s financial statements. Shares purchased by the ESOP were maintained in a suspense account and held for allocation among the participants. As annual loan payments were made, shares were released and allocated to employee accounts. We recognized compensation expense in an amount equal to the average market price of the shares released during the respective periods in which they were committed to be released. Compensation expense of $2 million , and $1 million was recognized for 2014 and 2013 , respectively, in connection with 297 thousand and 178 thousand shares allocated to participants during 2014 and 2013 , respectively. The amount of allocated shares was 2 million at December 31, 2015 and 2014 . Due to the termination of the ESOP during 2014, there were no unallocated shares at December 31, 2015 and 2014 . We also sponsor various nonqualified compensation plans for officers and employees. Awards are payable if certain earnings and performance objectives are met. Expenses under these plans amounted to $30 million , $25 million and $27 million for 2015 , 2014 , and 2013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Current accounting guidance establishes a fair value hierarchy based on the transparency of inputs participants use to price an asset or liability. The fair value hierarchy prioritizes these inputs into the following three levels: Level 1 Inputs —Unadjusted quoted prices in active markets for identical assets or liabilities that are available at the measurement date. Level 2 Inputs —Inputs, other than quoted prices included with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through correlation or other means. Level 3 Inputs —Unobservable inputs for determining the fair value of the asset or liability and are based on the entity’s own estimates about the assumptions that market participants would use to price the asset or liability. A financial instrument’s categorization within the valuation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ssets and Liabilities Measured at Fair Value on a Recurring Basis Securities Available for Sale The fair value estimates of available for sale securities are based on quoted market prices of identical securities, where available (Level 1). However, as quoted prices of identical securities are not often available, the fair value estimate for almost our entire investment portfolio is based on quoted market prices of similar securities, adjusted for differences between the securities (Level 2). Adjustments may include amounts to reflect differences in underlying collateral, interest rates, estimated prepayment speeds, and counterparty credit quality. Where sufficient information is not available from the pricing services to produce a reliable valuation, we estimate fair value based on either broker quotes or internally developed models. We determine the fair value using third party pricing services, including brokers. As of December 31, 2015 , none of our investment securities were priced utilizing broker quotes. See Item 7, "Management's Discussion and Analysis of Financial Condition and Results of Operations," "Critical Accounting Policies and Estimates," for details regarding our pricing process and sources. Loans held for sale We have elected the fair value option for certain residential real estate loans held for sale as we believe the fair value measurement of such loans reduces certain timing differences in our Statement of Operations and better aligns with our management of the portfolio from a business perspective. This election is made at the time of origination, on a loan by loan basis, and is irrevocable. The secondary market for securities backed by similar loan types is actively traded, which provides readily observable market pricing to be used as input for the estimate for the fair value of our loans. Accordingly, we have classified this fair value measurement as Level 2. Interest income on these loans is recognized in Interest Income—Loans and Leases in our Consolidated Statements of Operations. The table below presents information about our loans held for sale for which we elected the fair value option at December 31: 2015 2014 Fair value carrying amount $ 43 $ 35 Aggregate unpaid principal balance 42 34 Fair value carrying amount less aggregate unpaid principal balance $ 1 $ 1 Additionally, included in loans held for sale on our Consolidated Statements of Condition are $3 million and $5 million of commercial loans held for sale that are carried at the lower of cost or market at December 31, 2015 and 2014 , respectively. Derivatives We obtain fair value measurements of our interest rate swaps from a third party. The fair value measurements are determined using a market standard methodology of netting discounted future fixed cash receipts (or payments) and the discounted expected variable cash payments (or receipts). Variable cash payments (or receipts) are based on an expectation of future interest rates derived from observable market interest rate curves. Credit valuation adjustments are incorporated to appropriately reflect our nonperformance risk as well as the counterparty’s nonperformance risk. The impact of netting and any applicable credit enhancements, such as bilateral collateral postings, thresholds, mutual puts, and guarantees are also considered in the fair value measurement. The fair value of our interest rate swaps was estimated using primarily Level 2 inputs. However, Level 3 inputs were used to determine credit valuation adjustments, such as estimates of current credit spreads to evaluate the likelihood of default. We have determined that the impact of these credit valuation adjustments was not significant to the overall valuation of our interest rate swaps. Therefore, we have classified the entire fair value of our interest rate swaps in Level 2 of the fair value hierarchy. Assets and Liabilities Measured at Fair Value on a Recurring Basis The following tables summarize our assets and liabilities measured at fair value on a recurring basis at December 31: Fair Value Measurements Total Level 1 Level 2 Level 3 2015 Assets: Investment securities available for sale: Debt securities: States and political subdivisions $ 379 $ — $ 379 $ — U.S. Treasury 55 55 — — U.S. government sponsored enterprises 269 — 269 — Corporate 801 — 797 4 Total debt securities 1,504 55 1,445 4 Mortgage-backed securities: Residential mortgage-backed securities: Government National Mortgage Association 26 — 26 — Federal National Mortgage Association 71 — 71 — Federal Home Loan Mortgage Corporation 87 — 87 — Collateralized mortgage obligations: Government National Mortgage Association 94 — 94 — Federal National Mortgage Association 730 — 730 — Federal Home Loan Mortgage Corporation 355 — 355 — Total collateralized mortgage obligations 1,179 — 1,179 — Total residential mortgage-backed securities 1,364 — 1,364 — Commercial mortgage-backed securities, non-agency issued 1,085 — 1,085 — Total mortgage-backed securities 2,449 — 2,449 — Collateralized loan obligations, non-agency issued 1,186 — 1,186 — Asset-backed securities collateralized by: Student loans 171 — 171 — Credit cards 20 — 20 — Auto loans 66 — 66 — Other 53 — 53 — Total asset-backed securities 310 — 310 — Other 22 21 1 — Total securities available for sale 5,471 76 5,391 4 Loans held for sale (1) 43 — 43 — Derivatives 123 — 123 — Total assets $ 5,637 $ 76 $ 5,557 $ 4 Liabilities: Derivatives $ 128 $ — $ 128 $ — (1) Represents loans for which we have elected the fair value option. Fair Value Measurements Total Level 1 Level 2 Level 3 2014 Assets: Investment securities available for sale: Debt securities: States and political subdivisions $ 453 $ — $ 453 $ — U.S. Treasury 25 25 — — U.S. government sponsored enterprises 191 — 191 — Corporate 823 — 818 4 Total debt securities 1,492 25 1,463 4 Mortgage-backed securities: Residential mortgage-backed securities: Government National Mortgage Association 34 — 34 — Federal National Mortgage Association 100 — 100 — Federal Home Loan Mortgage Corporation 120 — 120 — Collateralized mortgage obligations: Federal National Mortgage Association 682 — 682 — Federal Home Loan Mortgage Corporation 350 — 350 — Total collateralized mortgage obligations 1,032 — 1,032 — Total residential mortgage-backed securities 1,286 — 1,286 — Commercial mortgage-backed securities, non-agency issued 1,500 — 1,500 — Total mortgage-backed securities 2,786 — 2,786 — Collateralized loan obligations, non-agency issued 1,016 — 1,016 — Asset-backed securities collateralized by: Student loans 235 — 235 — Credit cards 42 — 42 — Auto loans 194 — 194 — Other 127 — 127 — Total asset-backed securities 599 — 599 — Other 22 21 1 — Total securities available for sale 5,915 47 5,865 4 Loans held for sale (1) 35 — 35 — Derivatives 93 — 93 — Total assets $ 6,043 $ 47 $ 5,993 $ 4 Liabilities: Derivatives $ 94 $ — $ 94 $ — (1) Represents loans for which we have elected the fair value option. Assets and Liabilities Measured at Fair Value on a Nonrecurring Basis The following table summarizes our assets and liabilities measured at fair value on a nonrecurring basis for the years ended December 31: Fair Value Measurements Total gains Total Level 1 Level 2 Level 3 (losses) 2015 Collateral dependent impaired loans $ 8 $ — $ 8 $ — $ — 2014 Collateral dependent impaired loans $ 10 $ — $ 10 $ — $ — Collateral Dependent Impaired Loans We record nonrecurring fair value adjustments to the carrying value of collateral dependent impaired loans when establishing the allowance for loan losses. Such amounts are generally based on the fair value of the underlying collateral supporting the loan less estimated costs to sell the collateral. When the fair value of such collateral, less costs to sell, is less than the carrying value of the loan, a specific allowance or charge off is recorded through a provision for credit losses. Real estate collateral is typically valued using independent appraisals that we review for acceptability, or other indications of value based on recent comparable sales of similar properties or assumptions generally observable in the marketplace and the related nonrecurring fair value measurements have been classified as Level 2. Under certain circumstances significant adjustments may be made to the appraised value due to the lack of direct marketplace information. Such adjustments are made as determined necessary in the judgment of our experienced senior credit officers to reflect current market conditions and current operating results for the specific collateral. When the fair value of collateral dependent impaired loans is based on appraisals containing significant adjustments, such collateral dependent impaired loans are classified as Level 3. We obtain new appraisals from an approved appraiser, in accordance with Interagency Appraisal and Evaluation Guidelines and internal policy. Appraisals or evaluations for assets securing substandard rated loans are usually completed within 90 days of the downgrade. An appraisal may be obtained more frequently when volatile or unusual market conditions exist that could affect the ultimate realization of the value of the real estate collateral. During 2015 , we recorded a decrease of $0.1 million to our specific allowance as a result of adjusting the fair value of the collateral for certain collateral dependent impaired loans to $8 million at December 31, 2015 , which is included in our provision for credit losses. During 2014 , we recorded a decrease of $0.1 million to our specific allowance as a result of adjusting the fair value of the collateral for certain collateral dependent impaired loans to $10 million at December 31, 2014 , which is included in our provision for credit losses. Level 3 Assets Due to the lack of observable market data, we have classified our trust preferred securities, which are included in corporate debt securities and amounted to $4 million at December 31, 2015 and 2014 , in Level 3 of the fair value hierarchy. There were no changes in our trust preferred securities during the year ended December 31, 2015 and 2014 . As of December 31, 2015 and 2014 , the fair values of our trust preferred securities are based upon third party pricing without adjustment. Fair Value of Financial Instruments The carrying value and estimated fair value of our financial instruments, including those that are not measured and reported at fair value on a recurring basis or nonrecurring basis, are as follows at December 31: 2015 2014 Carrying value Estimated fair value Fair value level Carrying value Estimated fair Fair value Financial assets: Cash and cash equivalents $ 672 $ 672 1 $ 420 $ 420 1 Investment securities available for sale 5,471 5,471 1,2,3 (1) 5,915 5,915 1,2,3 (1) Investment securities held to maturity 6,388 6,378 2 5,942 5,964 2 Federal Home Loan Bank and Federal Reserve Bank common stock 410 410 2 412 412 2 Loans held for sale 46 46 2 40 40 2 Loans and leases, net 23,796 23,749 2,3 (2) 22,803 23,037 2,3 (2) Derivatives 123 123 2 93 93 2 Accrued interest receivable 104 104 2 101 101 2 Financial liabilities: Deposits $ 28,701 $ 28,705 2 $ 27,781 $ 27,793 2 Borrowings 6,657 6,666 2 6,206 6,215 2 Derivatives 128 128 2 94 94 2 Accrued interest payable 14 14 2 11 11 2 (1) For a detailed breakout of our investment securities available for sale, refer to our table of recurring fair value measurements. (2) Loans and leases classified as level 2 are made up of $8 million and $10 million of collateral dependent impaired loans without significant adjustments made to appraised values at December 31, 2015 and 2014 , respectively. All other loans and leases are classified as level 3. Our fair value estimates are based on our existing on and off balance sheet financial instruments without attempting to estimate the value of any anticipated future business and the value of assets and liabilities that are not considered financial instruments. In addition, the tax ramifications related to the realization of the unrealized gains and losses can have a significant effect on our fair value estimates and have not been considered in these estimates. Our fair value estimates are made as of the dates indicated, based on relevant market information and information about the financial instruments, including our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our assumptions could significantly affect the estimates. Our fair value estimates, methods, and assumptions are set forth below for each type of financial instrument. The method of estimating the fair value of the financial instruments disclosed in the table above does not necessarily incorporate the exit price concept used to record financial instruments at fair value in our Consolidated Statements of Condition. Cash and Cash Equivalents The carrying value of our cash and cash equivalents approximates fair value because these instruments have original maturities of three months or less. Investment Securities The fair value estimates of securities are based on quoted market prices of identical securities, where available. However, as quoted prices of identical securities are not often available, the fair value estimate for almost our entire investment portfolio is based on quoted market prices of similar securities, adjusted for differences between the securities. Adjustments may include amounts to reflect differences in underlying collateral, interest rates, estimated prepayment speeds, and counterparty credit quality. Federal Home Loan Bank and Federal Reserve Bank Common Stock The carrying value of our Federal Home Loan Bank and Federal Reserve Bank common stock, which are non-marketable equity investments, approximates fair value. Loans and Leases Our variable rate loans reprice as the associated rate index changes. The calculation of fair value for our variable rate loans is driven by the comparison between the loan’s margin and the prevailing margin observed in the market at the time of the valuation. Any caps and floors embedded in the loan’s pricing structure are also incorporated into the fair value. We calculated the fair value of our fixed-rate loans and leases by discounting scheduled cash flows through the estimated maturity using credit adjusted period end origination rates. Our estimate of maturity is based on the contractual cash flows adjusted for prepayment estimates based on current economic and lending conditions. Accrued Interest Receivable and Accrued Interest Payable The carrying value of accrued interest receivable and accrued interest payable approximates fair value. Deposits The fair value of our deposits with no stated maturity, such as savings and checking, as well as mortgagors’ payments held in escrow, is equal to the amount payable on demand. The fair value of our certificates of deposit is based on the discounted value of contractual cash flows, using the period end rates offered for deposits of similar remaining maturities. Borrowings The fair value of our borrowings is calculated by discounting scheduled cash flows through the estimated maturity using period end market rates for borrowings of similar remaining maturities. Commitments The fair value of our commitments to extend credit, standby letters of credit, and financial guarantees are not included in the above table as the carrying value generally approximates fair value. These instruments generate fees that approximate those currently charged to originate similar commitments.</t>
  </si>
  <si>
    <t>Segment Information</t>
  </si>
  <si>
    <t>Segment Reporting [Abstract]</t>
  </si>
  <si>
    <t>Segment Information We have two business segments: banking and financial services. The banking segment includes all of our retail and commercial banking operations. The financial services segment includes our insurance operations. Substantially all of our assets relate to the banking segment. Transactions between our banking and financial services segments are eliminated in consolidation. Selected financial information for our segments follows for the years ended December 31: Banking Financial services Consolidated total 2015 Net interest income $ 1,056 $ — $ 1,056 Provision for credit losses 76 — 76 Net interest income after provision for credit losses 980 — 980 Noninterest income 276 66 342 Amortization of intangibles 17 2 19 Other noninterest expense 948 53 1,000 Income before income taxes 291 11 302 Income tax expense 74 4 79 Net income $ 217 $ 7 $ 224 2014 Net interest income $ 1,086 $ — $ 1,086 Provision for credit losses 96 — 96 Net interest income after provision for credit losses 990 — 990 Noninterest income 244 66 310 Amortization of intangibles 24 3 27 Goodwill impairment 1,100 — 1,100 Other noninterest expense 940 57 997 (Loss) income before income taxes (831 ) 7 (824 ) Income tax (benefit) expense (112 ) 3 (109 ) Net (loss) income $ (719 ) $ 4 $ (715 ) 2013 Net interest income $ 1,093 $ — $ 1,093 Provision for credit losses 105 — 105 Net interest income after provision for credit losses 988 — 988 Noninterest income 298 67 366 Amortization of intangibles 37 3 40 Other noninterest expense 839 52 891 Income before income taxes 411 12 423 Income tax expense 123 5 128 Net income $ 288 $ 7 $ 295</t>
  </si>
  <si>
    <t>Condensed Parent Company Only Financial Statements</t>
  </si>
  <si>
    <t>Condensed Financial Information of Parent Company Only Disclosure [Abstract]</t>
  </si>
  <si>
    <t>Note 19. Condensed Parent Company Only Financial Statements The following condensed statements of condition of the Company at December 31, 2015 and 2014 and the related condensed statements of operations and cash flows for the years ended December 31, 2015 , 2014 , and 2013 should be read in conjunction with our Consolidated Financial Statements and related notes: Condensed Statements of Condition 2015 2014 Assets: Cash and cash equivalents $ 394 $ 383 Investment in subsidiary 4,418 4,388 Deferred taxes 33 32 Other assets 12 13 Total assets $ 4,857 $ 4,815 Liabilities and Stockholders’ Equity: Accounts payable and other liabilities $ 19 $ 12 Borrowings 712 710 Stockholders’ equity 4,126 4,093 Total liabilities and stockholders’ equity $ 4,857 $ 4,815 Condensed Statements of Operations 2015 2014 2013 Interest income $ — $ 1 $ 2 Dividends received from subsidiary 100 80 175 Total interest and dividend income 100 81 177 Interest expense 49 48 49 Net interest income 52 33 128 Noninterest income 2 3 2 Noninterest expense 36 27 30 Income before income taxes and undisbursed income of subsidiary 17 9 100 Income tax benefit (31 ) (28 ) (29 ) Income before undisbursed income of subsidiary 48 36 129 Undisbursed income (loss) of subsidiary 176 (751 ) 167 Net income (loss) 224 (715 ) 295 Preferred stock dividend 30 30 30 Net income (loss) available to common stockholders $ 193 $ (745 ) $ 265 Net income (loss) $ 224 $ (715 ) $ 295 Other comprehensive (loss) income (1) (56 ) (53 ) (95 ) Total comprehensive income (loss) $ 167 $ (768 ) $ 200 (1) See Consolidated Statements of Comprehensive Income (Loss) for other comprehensive income (loss) detail. Condensed Statements of Cash Flows 2015 2014 2013 Cash flows from operating activities: Net income (loss) $ 224 $ (715 ) $ 295 Adjustments to reconcile net (loss) income to net cash provided by operating activities: Undisbursed (income) loss of subsidiaries (176 ) 751 (167 ) Stock-based compensation expense 13 11 9 Deferred income tax (benefit) expense (2 ) 2 (18 ) Decrease (increase) in other assets (2 ) (2 ) 7 Decrease in other liabilities 7 (1 ) (9 ) Net cash provided by operating activities 64 46 118 Cash flows from investing activities: Proceeds from maturities of securities available for sale — 3 — Principal payments received on securities available for sale — — 1 Purchases of securities available for sale — — (2 ) Repayment of ESOP loan receivable — 15 1 Other, net 1 1 (1 ) Net cash provided by investing activities 1 19 — Cash flows from financing activities: Return of capital from subsidiary 90 85 — Repurchase of shares upon ESOP termination — (14 ) — Dividends paid on preferred stock (30 ) (30 ) (30 ) Dividends paid on common stock (113 ) (113 ) (112 ) Net cash used in financing activities (54 ) (72 ) (143 ) Net increase (decrease) in cash and cash equivalents 11 (7 ) (25 ) Cash and cash equivalents at beginning of period 383 390 415 Cash and cash equivalents at end of period $ 394 $ 383 $ 390</t>
  </si>
  <si>
    <t>Summary of Significant Accounting Policies (Policies)</t>
  </si>
  <si>
    <t>Principles of Consolidation</t>
  </si>
  <si>
    <t>Principles of Consolidation Our Consolidated Financial Statements include the accounts of the Company and its subsidiaries. We have eliminated all significant intercompany balances in consolidation.</t>
  </si>
  <si>
    <t>Subsequent Events</t>
  </si>
  <si>
    <t>Subsequent Events We reviewed subsequent events and determined that no further disclosures or measurements were required.</t>
  </si>
  <si>
    <t>Cash and Cash Equivalents</t>
  </si>
  <si>
    <t>Cash and Cash Equivalents For purposes of our Consolidated Statement of Cash Flows, cash and cash equivalents include cash and due from banks, money market investments, and federal funds sold which have an original term of less than three months.</t>
  </si>
  <si>
    <t>Investment Securities We have classified our investments in debt and equity securities as held to maturity or available for sale. We classify investment securities as held to maturity if we have the positive intent and ability to hold them to maturity. Held to maturity securities are reported at amortized cost. We classify investment securities not classified as held to maturity as available for sale, and report them at fair value with unrealized gains and losses, net of deferred taxes, reported in other comprehensive income as a separate component of stockholders’ equity. We are required to maintain an investment in common stock of the Federal Home Loan Bank (“FHLB”) of New York and Boston as well as the Federal Reserve Bank because our Bank is a member of the FHLB and the Federal Reserve System. We consider these stocks to be nonmarketable equity securities and carry them at cost. We conduct a quarterly review and evaluation of our investment securities portfolio to determine if any declines in fair value below amortized cost are other than temporary. In making this determination, we consider some or all of the following factors: the period of time the securities have been in an unrealized loss position, the percentage decline in fair value in comparison to the securities’ amortized cost, credit rating, the financial condition of the issuer and guarantor, where applicable, the delinquency or default rates of underlying collateral, credit enhancement, projected losses, level of credit loss, and projected cash flows. If we intend to sell a security with a fair value below amortized cost or if it is more likely than not that we will be required to sell such a security before recovery, we record an other than temporary impairment charge through current period earnings for the full decline in fair value below amortized cost. For debt securities that we do not intend to sell or it is more likely than not that we will not be required to sell before recovery, we record an other than temporary impairment charge through current period earnings for the amount of the valuation decline below amortized cost that is attributable to credit losses. The remaining difference between the debt security’s fair value and amortized cost (that is, decline in fair value not attributable to credit losses) is recognized in other comprehensive income. 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with retroactive adjustments made as warranted. Purchases and sales of investment securities are recorded on trade date, with realized gains and losses on sales included in our Consolidated Statements of Income using the specific identification method. We amortize premiums and accrete discounts on our investment securities to interest income utilizing the interest method.</t>
  </si>
  <si>
    <t>Originated Loans and Leases Loans we originate and intend to hold in our portfolio are stated at the principal amount outstanding, adjusted for unamortized deferred fees and costs which we amortize to interest income over the expected life of the loan using the interest method. We discontinue accrual of interest on originated loans after payments become more than 90 days past due, or earlier if we do not expect the full collection of principal or interest, with the exception of credit cards. Credit cards are placed on nonaccrual status at 180 days past due. The delinquency status is based upon the contractual terms of the loans. We reverse all uncollected interest income that we previously recognized on nonaccrual loans. When we have doubt as to the collectibility of a loan’s principal, we apply interest payments to principal. With the exception of residential mortgage loans that are well secured and in the process of collection, cash receipts received on nonperforming impaired loans are first applied to the loan’s principal. Once the remaining principal balance has been collected in full, cash receipts are then applied as recoveries of any partially charged-off amount on the loan. Once a loan’s principal balance, including any previously charged-off amounts are collected in full, cash receipts are recorded as interest income. For residential mortgage loans, where the loan is both well secured and in the process of collection, we recognize interest income on a cash basis. Interest income on performing troubled debt restructurings, which are considered impaired loans, are applied in accordance with the terms of the modified loan. We return loans to accrual status when principal and interest payments are current, we expect full collectibility of principal and interest, and a consistent repayment record has been demonstrated. We charge loans off against our allowance for loan losses when it becomes evident that we will not fully collect the balance of the loan. For business and commercial real estate loans, we record a charge off when it is determined that the collection of all or a portion of a loan may not be collected and the amount of that loss is reasonably estimable. For our consumer loans secured by real estate, including our residential mortgages, home equity loans and home equity lines of credit, we order broker price opinions (“BPOs”) at 90 days past due and record partial or full charge-offs based upon the results of such valuations by no later than 180 days past due. All other closed end consumer loans are charged off at 120 days past due and all other open ended consumer lines, including credit card loans, are charged off at 180 days past due. We consider a loan impaired when, based on current information, it is probable that we will be unable to collect all amounts of principal and interest due under the original terms of the agreement. Nonaccrual commercial real estate and business loans greater than $1 million are evaluated individually for impairment. Additionally, all loans modified in a troubled debt restructuring (“TDR”), regardless of size, are considered impaired. We measure the impairment in these loans based on the present value of expected future cash flows discounted at the loan’s effective interest rate or, as a practical alternative, the loan’s observable market price or the fair value of the underlying collateral, if the loan is collateral dependent. At origination, a determination is made whether a loan will be held in our portfolio or is intended for sale in the secondary market. Loans that will be held in our portfolio are carried at amortized cost. Beginning in the second quarter of 2011, we elected the fair value option for substantially all residential mortgage loans held for sale as we believe the fair value measurement of such loans reduces certain timing differences in our Statement of Operations and better aligns with our management of the portfolio from a business perspective. This loan by loan election is made at the time of origination and is irrevocable. Residential mortgage loans held for sale for which the fair value option has not been elected, are recorded at the lower of the aggregate cost or market value (“LOCOM”). For residential mortgage loans held for sale where we have elected the fair value option any change in fair value subsequent to origination is recognized immediately in earnings in mortgage banking income. For residential mortgage loans held for sale that are recorded at LOCOM, we recognize any subsequent decreases in fair value in a valuation allowance through a charge to earnings at the time the decline in value occurs. We include gains and losses occurring during the holding period as well as those resulting from sales of our loans held for sale in mortgage banking income.</t>
  </si>
  <si>
    <t>Acquired Loans</t>
  </si>
  <si>
    <t>Acquired Loans Loans that we acquired in acquisitions subsequent to January 1, 2009 were recorded at fair value with no carryover of the related allowance for loan losses at the time of acquisition. Determining the fair value of the loans involved estimating the amount and timing of principal and interest cash flows expected to be collected on the loans and discounting those cash flows at a market rate of interest. We have acquired loans in four separate acquisitions between January 2009 and May 2012. For each acquisition, we reviewed all loans greater than $1 million and considered the following factors as indicators that such an acquired loan had evidence of deterioration in credit quality and was therefore in the scope of Accounting Standards Codification (“ASC”) 310-30 (Loans and Debt Securities Acquired with Deteriorated Credit Quality): • Loans that were 90 days or more past due; • Loans that had an internal risk rating of substandard or worse. Substandard is consistent with regulatory definitions and is defined as having a well defined weakness that jeopardizes liquidation of the loan; • Loans that were classified as nonaccrual by the acquired bank at the time of acquisition; or • Loans that had been previously modified in a troubled debt restructuring. Individual acquired loans determined to have evidence of deterioration in credit quality are accounted for individually in accordance with ASC 310-30. Any acquired loans that were not individually in the scope of ASC 310-30 because they did not meet the criteria above were either (i) pooled into groups of similar loans based on the borrower type, loan purpose, and collateral type and accounted for under ASC 310-30 by analogy or (ii) accounted for under ASC 310-20 (Nonrefundable Fees and Other Costs.) Based on the guidance included in the December 18, 2009 letter from the AICPA Depository Institutions Panel to the Office of the Chief Accountant of the SEC, we have made an accounting policy election to apply ASC 310-30 by analogy to qualifying acquired pools of loans that (i) were acquired in a business combination or asset purchase, (ii) resulted in recognition of a discount attributable, at least in part, to credit quality; and (iii) were not subsequently accounted for at fair value. Acquired loans accounted for under ASC 310-30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ire us to evaluate the need for an addition to the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Our evaluation of the amount of future cash flows that we expect to collect takes into account actual credit performance of the acquired loans to date and our best estimates for the expected lifetime credit performance of the loans using currently available information. Charge-offs on acquired loans would be first applied to the nonaccretable discount portion of the fair value adjustment. To the extent that we experience a deterioration in credit quality in our expected cash flows subsequent to the acquisition of the loans, an allowance for loan losses would be established based on our estimate of future credit losses over the remaining life of the loans. In accordance with ASC 310-30, recognition of income is dependent on having a reasonable expectation about the timing and amount of cash flows expected to be collected. We perform such an evaluation on a quarterly basis on both our acquired loans individually accounted for under ASC 310-30 and those in pools accounted for under ASC 310-30 by analogy. Cash flows for acquired loans individually accounted for under ASC 310-30 are estimated on a quarterly basis. Based on this evaluation, a determination is made as to whether or not we have a reasonable expectation about the timing and amount of cash flows. Such an expectation includes cash flows from normal customer repayment, foreclosure or other collection efforts. Cash flows for acquired loans accounted for on a pooled basis under ASC 310-30 by analogy are also estimated on a quarterly basis. For residential real estate, home equity and other consumer loans, cash flow loss estimates are calculated by a vintage and FICO based model which incorporates a projected forward loss curve. For commercial loans, lifetime loss rates are assigned to each pool with consideration given for pool make-up, including risk rating profile. Lifetime loss rates are developed from internally generated loss data and are applied to each pool. To the extent that we cannot reasonably estimate cash flows, interest income recognition is discontinued. The unit of account for loans in pools accounted for under ASC 310-30 by analogy is the pool of loans. Accordingly, as long as we can reasonably estimate cash flows for the pool as a whole, accretable yield on the pool is recognized and all individual loans within the pool - even those more than 90 days past due - would be considered to be accruing interest, and reported as such, in our financial statement disclosures, regardless of whether or not we expected to collect any principal or interest cash flows on an individual loan 90 days or more past due.</t>
  </si>
  <si>
    <t>Allowance for Loan Losses</t>
  </si>
  <si>
    <t>Allowance for Loan Losses We establish our allowance for loan losses through a provision for credit losses. The level of the allowance for loan losses is based on our evaluation of the overall credit quality of our total loan portfolio. We segregate our loans between loans we originated which are accounted for under the amortized cost method (referred to as “originated” loans) and loans acquired (referred to as “acquired” loans), as acquired loans were originally recorded at fair value, which included an estimate of lifetime credit losses, resulting in no carryover of the related allowance for loan losses. We continue to monitor and modify the level of our allowance for loan losses to ensure it is adequate to cover losses inherent in our loan portfolio. Originated loans We determine our allowance for loan losses by portfolio segment, which consists of commercial loans and consumer loans. Our commercial loan portfolio includes both business and commercial real estate loans. Our consumer loan portfolio includes residential real estate, home equity, indirect auto, credit card and other consumer loans. The allowance for loan losses is comprised of two components. The first component covers pools of loans for which there are incurred losses that are not yet individually identifiable. The allowance for pools of loans is based on net historical loan loss experience for similar loans with similar inherent risk characteristics and performance trends adjusted, as appropriate, for quantitative and qualitative risk factors specific to respective loan types. The second component covers loans that have been identified as impaired or are nonperforming as well as troubled debt restructurings (“TDRs”.) Commercial loan portfolio Commercial loans are initially evaluated using quantitative models whereby loans are grouped into pools based on similar risk characteristics such as loan type and grade to determine the historical loss rate. By loan type, the historical loss experience over an established loss emergence and look back period for each loan pool is used to calculate historical loss rates that are used as the primary driver of the quantitative historical allowance estimate. The loss emergence and historical loss look-back periods may vary based on a variety of factors. For example, a relatively long look-back may be the appropriate measure during times of economic stability; however, during a period of significant or rapid economic expansion or contraction, a shorter measurement period may be more appropriate. The loss emergence and look back periods may vary by loan pool and are considered in the determination of the historical loss rates for each pool. Once the quantitative historical loss rates are established they may be adjusted for qualitative factors to reflect portfolio characteristics, credit concentrations and model imprecision conditions that are not captured in the historical loss rates, recent trends in loan volume and mix, delinquency, local and national economic factors, changes to the Bank’s lending policies and procedures, experience of lending staff, industrial and geographic factors, competition and legal or regulatory requirements. Simulation techniques such as Monte Carlo modeling, using varying levels of confidence, are used to make such qualitative adjustments. These simulations help estimate the impact of concentrations such as large loan risk aspects within a loan portfolio and ensure that a reasonable amount of tail risk is captured. The Monte Carlo output may be adjusted for changes in loss severity based on recent trends that would affect charge-off levels. All qualitative adjustments are supported with trend (or other relevant data), which are documented in the quarterly allowance for loan loss analysis. In addition, historical loss rates are modified when loan growth patterns or other trends indicate that the historical loss factors would not accurately reflect losses inherent in the current portfolio. Final adjustments to the historical loss rate calculation are made for known portfolio characteristics such as 100% cash secured loans and SBA guaranteed loans not captured in the modeling approach. Combining the quantitative and qualitative measurements, the Commercial loan component of our allowance for loan losses is recorded. Consumer loan portfolio We estimate the allowance for loan losses for our consumer loan portfolio by estimating the amount of loans that will eventually default based on their current delinquency severity. We then apply a loss rate to the amount of loans that we predict will default based on our historical net loss experience. This amount may be then adjusted, if necessary, for qualitative considerations to reflect changes in underwriting, market or industry conditions or based on changes in trends in the composition of the portfolio, including risk composition, seasoning, and underlying collateral. We obtain and review refreshed FICO scores on a quarterly basis, and trends are evaluated for consideration as a qualitative adjustment to the allowance. Other qualitative considerations include, but are not limited to, the evaluation of trends in property values, building permits and unemployment. Impaired loans We consider a commercial loan impaired, when, based on current information, it is probable that we will be unable to collect all amounts of principal and interest due under the original terms of the agreement. Our threshold for evaluating commercial loans individually for impairment is $1 million . Additionally, all loans (commercial and consumer) modified in a troubled debt restructuring (“TDR”), regardless of size, are considered impaired. The need for specific valuation allowances are determined for impaired loans and recorded as necessary. We measure the impairment in these loans based on the present value of expected future cash flows discounted at the loan’s effective interest rate or, as a practical alternative, the loan’s observable market price or the fair value of the underlying collateral, if the loan is collateral dependent. We then factor any related allowance for loan losses for these loans. Confirmed losses are charged off immediately. We typically would obtain an appraisal to use as the basis for the fair value of the underlying collateral. Acquired Loans Acquired loans accounted for under ASC 310-30 (including those accounted for under ASC 310-30 by analogy) For our acquired loans accounted for under ASC 310-30 for which subsequent decreases to the expected cash flows requires us to evaluate the need for an addition to the allowance for loan losses, our modeling techniques are similar to those we utilize for our originated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t>
  </si>
  <si>
    <t>Premises and Equipment Our premises and equipment are carried at cost, net of accumulated depreciation and amortization. We compute depreciation on the straight-line method over the estimated useful lives of the assets. We amortize our leasehold improvements on the straight-line method over the lesser of the life of the improvements or the lease term. We generally depreciate buildings over a period of 20 to 39 years, furniture and equipment over a period of 3 to 10 years, and capital leases over the lesser of the useful life or the respective lease term. Certain costs associated with software that is acquired, developed, or modified solely to meet internal needs are capitalized and amortized on a straight line basis over a period of 3 to 10 years. Direct costs of materials and services consumed in developing the software and internal payroll and payroll-related costs related to activities such as coding and testing the software are the types of costs capitalized. Capitalized costs for internal-use software are included in “Premises and equipment, net” in our balance sheet. Amortization of these costs is classified as “Technology and communications” expenses in our income statement.</t>
  </si>
  <si>
    <t>Goodwill and Intangible Assets</t>
  </si>
  <si>
    <t>Goodwill and Intangible Assets We record the excess of the cost of acquired entities over the fair value of identifiable tangible and intangible assets acquired less the fair value of liabilities assumed as goodwill. We amortize our acquired identifiable intangible assets with definite useful economic lives over their useful economic life utilizing an accelerated amortization method. On a periodic basis, we assess whether events or changes in circumstances indicate that the carrying amounts of our core deposit and other intangible assets may be impaired. We do not amortize goodwill or any acquired identifiable intangible assets with an indefinite useful economic life, but we review them for impairment on an annual basis, or when events or changes in circumstances indicate that the carrying amounts may be impaired. Goodwill is reviewed for impairment at the reporting unit level. We define a reporting unit as a distinct, separately identifiable component of one of our operating segments for which complete, discrete financial information is available and reviewed regularly by that segment’s management. We have the option to first assess qualitative factors to determine whether there are events or circumstances that exist that make it more likely than not that the fair value of the reporting unit is less than its carrying amount (Step 0). If it is more likely than not that the fair value of the reporting unit is less than its carrying amount, or if we choose to bypass the qualitative assessment, we proceed to compare each reporting unit's fair value to carrying value to identify potential impairment (Step 1). If the estimated fair value of a reporting unit exceeds its carrying amount,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 We perform our annual impairment review of goodwill on November 1 of each year utilizing valuation methods we believe appropriate, given the availability and applicability of market-based inputs for those methods.</t>
  </si>
  <si>
    <t>Derivative Instruments</t>
  </si>
  <si>
    <t>Derivative Instruments We use interest rate swaps to manage our interest rate risk. We also act as an interest rate swap counterparty for certain commercial customers, and manage the interest rate risk of these positions by entering into offsetting interest rate swap agreements with third parties. Interest rate swaps are recorded on our Consolidated Statements of Condition as either an asset or liability at estimated fair value and recognition of the changes in fair value in the income statement depends upon whether the interest rate swaps are in a designated hedging relationship. The change in the fair value of interest rate swaps designated as fair value hedges, including both the effective and ineffective portions, is recognized in earnings. These amounts are offset by the change in fair value of the hedged item, which is also recognized in earnings. The gain or loss associated with the effective portion of our cash flow hedges is recognized in other comprehensive income and is subsequently reclassified into earnings in the period during which the hedged forecasted transactions affects earnings. The gain or loss associated with the ineffective portion of our cash flow hedges is recognized immediately in earnings. We formally document our risk management objectives, strategy, and the relationship between the hedging instrument and the hedged items. We evaluate the effectiveness of the hedge relationship both at inception of the hedge and on an ongoing basis. If the interest rate swap is not designated in a hedge relationship, gains or losses reflecting changes in fair value are recorded in earnings.</t>
  </si>
  <si>
    <t>Employee Benefits</t>
  </si>
  <si>
    <t>Employee Benefits We maintain an employer sponsored 401(k) plan where participants may make contributions in the form of salary deferrals and we provide matching contributions in accordance with the terms of the plan. Contributions due under the terms of our defined contribution plans are accrued as earned by employees. We also maintain noncontributory, qualified, defined benefit pension plans for certain employees who meet age and service requirements. We provide post-retirement benefits, principally health care and group life insurance, to employees who meet certain age and service requirements. We have frozen all benefit participation in our pension and post-retirement plans. Pension plans that we acquired in connection with our previous whole-bank acquisitions were frozen prior to or shortly after the completion of the transactions. The actuarially determined pension benefit in the form of a life annuity is based on the employee’s combined years of service, age, and compensation. The cost of our pension plan is based on actuarial estimates of current and future benefits for employees and is charged to current operating expenses. We recognize an asset for a plan’s overfunded status or a liability for a plan’s underfunded status in our financial statements. We report changes in the funded status of our pension and postretirement plans as a component of other comprehensive income, net of applicable taxes, in the year in which changes occur. We measure our plans’ assets and obligations that determine its future funded status as of December 31 st each year.</t>
  </si>
  <si>
    <t>Stock-Based Compensation We maintain various long-term incentive stock benefit plans under which we grant stock options, restricted stock awards, and restricted stock units to certain key employees and directors. We recognize compensation expense in our income statement over the requisite service period, based on the grant-date fair value of the award. The fair values of stock options are estimated using the Black-Scholes option pricing model. For restricted stock awards and units, we recognize compensation expense on a straight-line basis over the vesting period for the fair value of the award, measured at the grant date.</t>
  </si>
  <si>
    <t xml:space="preserve">Income Taxes We account for income taxes under the asset and liability method. Our deferred tax assets and liabilities are reflected at currently enacted income tax rates applicable to the periods in which we expect the deferred tax assets or liabilities to be realized or settled. Deferred tax assets are recognized only to the extent that it is probable that sufficient taxable profit will be available against which those unused tax losses, unused tax credits or deductible temporary differences can be utilized. As changes in tax laws or rates are enacted, we adjust our deferred tax assets and liabilities through income tax expense. We recognize penalties and accrued interest related to unrecognized tax benefits in income tax expense. Federal and State tax credits are accounted for as a reduction of income tax expense. </t>
  </si>
  <si>
    <t>Earnings per Share</t>
  </si>
  <si>
    <t>Earnings per Share We compute earnings per common share (“EPS”) in accordance with the two-class method, which requires that our unvested restricted stock awards that contain nonforfeitable rights to dividends be treated as participating securities in the computation of EPS pursuant to the two-class method. The two-class method is an earnings allocation that determines EPS for each class of common stock and participating security. Our basic EPS is computed by dividing net income allocable to common stockholders by the weighted average number of our common shares outstanding for the period. Our diluted EPS reflects the potential dilution that could occur if securities or other contracts to issue common stock were exercised or converted into common stock or resulted in the issuance of common stock that then shared in our earnings.</t>
  </si>
  <si>
    <t>Investment and Fiduciary Services</t>
  </si>
  <si>
    <t>Investment and Fiduciary Services Assets that we hold in a fiduciary or agency capacity for our customers are not included in our accompanying Consolidated Statements of Condition, since these assets are not our assets and we are not the primary beneficiary. We recognize fee income from the management of these assets using the accrual method.</t>
  </si>
  <si>
    <t>Use of Estimates</t>
  </si>
  <si>
    <t>Use of Estimates We have made a number of estimates and assumptions relating to the reporting of assets and liabilities and disclosure of contingent assets and liabilities in order to prepare these financial statements in conformity with GAAP. The estimates and assumptions that we deem to be critical involve our accounting policies relating to our valuation of our investment securities, prepayment assumptions on our collateralized mortgage obligations and mortgage-backed securities, the accounting treatment and valuation of our acquired loans, adequacy of our allowance for loan losses, and the analysis of the carrying value of goodwill for impairment. These estimates and assumptions are based on management’s best estimates and judgment and we evaluate them on an ongoing basis using historical experience and other factors, including the current economic environment. We adjust our estimates and assumptions when facts and circumstances dictate. As future events cannot be determined with precision, actual results could differ significantly from our estimates.</t>
  </si>
  <si>
    <t>Accounting Standards Adopted in 2015</t>
  </si>
  <si>
    <t>Accounting Standards Adopted in 2015 In January 2014, the Financial Accounting Standards Board ("FASB") issued guidance on accounting for investments by a reporting entity in flow-through limited liability entities that manage or invest in affordable housing projects that qualify for the low-income housing tax credit. The low-income housing tax credit program is designed to encourage private capital investment in the construction and rehabilitation of low-income housing. The guidance became effective for us on January 1, 2015 with early adoption permitted. We did not early adopt this guidance and it did not have a significant impact on our current or prior year financial statements. In January 2014, the FASB issued guidance on when a creditor should reclassify a collateralized mortgage loan such that the loan should be derecognized and the collateral asset recognized. The objective of the guidanc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guidance became effective for us on January 1, 2015 with early adoption permitted. We did not early adopt this guidance and it did not have a significant impact on our financial statements. In April 2014, the FASB issued guidance that changed the requirements for reporting discontinued operations. The new guidance requires that a disposal of an entity or a group of components of an entity be reported in discontinued operations if the disposal represents a strategic shift that has (or will have) a major effect on an entity’s operations and financial results. The guidance became effective for us on January 1, 2015 and it did not have a significant impact on our financial statements. In August 2014, the FASB issued guidance that requires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plus interest) expected to be recovered from the guarantor. The guidance became effective for us on January 1, 2015, and did not have a significant impact on our financial statements.</t>
  </si>
  <si>
    <t>Accounting Standards Not Adopted as of December 31, 2015</t>
  </si>
  <si>
    <t>Accounting Standards Not Yet Required to be Adopted as of December 31, 2015 In May 2014, the FASB issued guidance that improves the revenue recognition requirements for contracts with customers. The core principl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for this guidance for one year to fiscal years beginning after December 15, 2017, and we do not expect this to have a significant impact on our financial statements. In June 2014, the FASB issued guidance that clarifies the accounting for share-based payments granted to employees in which the terms of the award provide that a performance target, that affects vesting, could be achieved after the requisite service period. The amendments require that those performance targets should be treated as performance conditions. The guidance becomes effective for us on January 1, 2016, with early adoption permitted, and we do not expect this to have a significant impact on our financial statement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us for annual periods ending after December 15, 2016, and interim periods thereafter, with early adoption permitted, and we do not expect this to have a significant impact on our financial statements. In November 2014, the FASB issued guidance for determining whether the nature of the host contract within a hybrid instrument is more akin to debt or equity. The guidance requires evaluating the nature of the host contract by considering the economic characteristics and risks of the entire hybrid, including the embedded feature that is being evaluated for separation. The guidance becomes effective for us on January 1, 2016, and we do not expect this to have a significant impact on our financial statements. In January 2015, the FASB issued guidance that eliminates the concept of extraordinary items from GAAP. The guidance becomes effective for us on January 1, 2016 and may be applied on either a prospective or retrospective basis and we do not expect this to have a significant impact on our financial statements. In February 2015, the FASB issued guidance that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becomes effective for us on January 1, 2016 and we do not expect this to have a significant impact on our financial statements. In April 2015, the FASB issued guidance that requires that debt issuance costs related to a recognized debt liability be presented in the balance sheet as a direct reduction from the carrying amount of that debt liability, consistent with debt discounts. In August 2015, amendments were made to SEC paragraphs related to the presentation and subsequent measurement of debt issuance costs associated with line of credit arrangements. Given the absence of authoritative guidance within this accounting standard update for debt issuance costs related to line of credit arrangements, the SEC staff would not object to an entity deferring and presenting debt issuance costs as an asset and amortized ratably over the term of the line of credit arrangement, regardless of whether there are any outstanding borrowings on the line of credit arrangement. The guidance becomes effective for us on January 1, 2016, and we do not expect this to have a significant impact on our financial statements. In September 2015, the FASB issued guidance that requires an acquirer in a business combination to recognize adjustments to provisional amounts that are identified during the measurement period in the reporting period in which the adjustment amounts are determined. The guidance becomes effective for us on January 1, 2016, and we do not expect this to have a significant impact on our financial statements. In November 2015, the FASB issued guidance that requires deferred tax liabilities and assets to be classified as noncurrent in a classified statement of financial position. The guidance becomes effective for us on January 1, 2017, and we do not expect this to have a significant impact on our financial statements. In January 2016, the FASB issued guidance to addres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6) requires separate presentation of financial assets and liabilities by measurement category and form on the balance sheet or the notes to the financial statements, and (7) clarifies that the need for a valuation allowance on a deferred tax asset related to an available for sale security should be evaluated with other deferred tax assets. The guidance becomes effective for us on January 1, 2018 and we are currently evaluating the impact on our financial statements.</t>
  </si>
  <si>
    <t>Pending Accounting Standards</t>
  </si>
  <si>
    <t>Pending FASB Rule Proposals The FASB currently has two projects underway that could have a meaningful impact on bank financial statements, capital levels and regulatory capital ratios. The first project, which addresses the amount and timing of loss recognition for loans and investment securities, would generally result in an increase in overall allowance levels and lower capital levels. This project has been exposed for public comment three times since 2010. A final standard is expected to be issued in the first half of 2016 with an effective date of January 1, 2019 for calendar year entities. The second project relates to leases and requires an operating lease to be recognized on the balance sheet as a "right to use" asset and as a corresponding liability representing the obligation to pay rent. This project would result in an increase to assets and liabilities recognized and therefore increase risk-weighted assets for regulatory capital purposes. This project has been exposed for public comment twice since 2010. A final standard is expected to be issued in 2016 with an effective date of January 1, 2019 for calendar year entities. We are evaluating the projects as proposed and the possible range of impacts and will determine any impact of these projects to capital or future earnings once the final rules are issued.</t>
  </si>
  <si>
    <t>Investment Securities (Tables)</t>
  </si>
  <si>
    <t>The amortized cost, gross unrealized gains and losses, and approximate fair value of investment securities</t>
  </si>
  <si>
    <t>The amortized cost, gross unrealized gains and losses, and fair value of our investment securities are as follows at December 31: Amortized Unrealized Unrealized Fair 2015 cost gains losses value Investment securities available for sale: Debt securities: States and political subdivisions $ 374 $ 5 $ — $ 379 U.S. Treasury 55 — — 55 U.S. government sponsored enterprises 268 2 (2 ) 269 Corporate 828 7 (34 ) 801 Total debt securities 1,525 15 (36 ) 1,504 Mortgage-backed securities: Residential mortgage-backed securities: Government National Mortgage Association 27 — (1 ) 26 Federal National Mortgage Association 68 3 — 71 Federal Home Loan Mortgage Corporation 84 4 — 87 Collateralized mortgage obligations: Government National Mortgage Association 94 — (1 ) 94 Federal National Mortgage Association 738 1 (9 ) 730 Federal Home Loan Mortgage Corporation 359 1 (4 ) 355 Total collateralized mortgage obligations 1,191 2 (14 ) 1,179 Total residential mortgage-backed securities 1,369 10 (15 ) 1,364 Commercial mortgage-backed securities, non-agency issued 1,067 17 — 1,085 Total mortgage-backed securities 2,437 27 (15 ) 2,449 Collateralized loan obligations, non-agency issued 1,192 5 (11 ) 1,186 Asset-backed securities collateralized by: Student loans 170 2 — 171 Credit cards 20 — — 20 Auto loans 66 — — 66 Other 53 — — 53 Total asset-backed securities 309 3 (1 ) 310 Other 22 — — 22 Total securities available for sale $ 5,485 $ 49 $ (63 ) $ 5,471 Investment securities held to maturity: Debt securities, U.S. government agencies $ 42 $ — $ — $ 42 Residential mortgage-backed securities: Government National Mortgage Association 17 — — 17 Federal National Mortgage Association 93 — (1 ) 92 Federal Home Loan Mortgage Corporation 50 — — 50 Collateralized mortgage obligations: Government National Mortgage Association 1,571 14 (6 ) 1,579 Federal National Mortgage Association 2,297 8 (26 ) 2,279 Federal Home Loan Mortgage Corporation 2,318 20 (19 ) 2,319 Total collateralized mortgage obligations 6,186 42 (51 ) 6,177 Total residential mortgage-backed securities 6,345 43 (53 ) 6,336 Total securities held to maturity $ 6,388 $ 43 $ (53 ) $ 6,378 Amortized Unrealized Unrealized Fair 2014 cost gains losses value Investment securities available for sale: Debt securities: States and political subdivisions $ 444 $ 10 $ — $ 453 U.S. Treasury 25 — — 25 U.S. government sponsored enterprises 187 5 — 191 Corporate 820 15 (12 ) 823 Total debt securities 1,476 29 (12 ) 1,492 Mortgage-backed securities: Residential mortgage-backed securities: Government National Mortgage Association 34 1 (1 ) 34 Federal National Mortgage Association 96 5 — 100 Federal Home Loan Mortgage Corporation 115 5 — 120 Collateralized mortgage obligations: Federal National Mortgage Association 694 2 (13 ) 682 Federal Home Loan Mortgage Corporation 353 1 (4 ) 350 Total collateralized mortgage obligations 1,047 3 (18 ) 1,032 Total residential mortgage-backed securities 1,291 13 (19 ) 1,286 Commercial mortgage-backed securities, non-agency issued 1,450 51 — 1,500 Total mortgage-backed securities 2,741 64 (19 ) 2,786 Collateralized loan obligations, non-agency issued 1,001 18 (3 ) 1,016 Asset-backed securities collateralized by: Student loans 228 7 — 235 Credit cards 42 — — 42 Auto loans 193 1 — 194 Other 127 1 (1 ) 127 Total asset-backed securities 591 9 (1 ) 599 Other 22 — — 22 Total securities available for sale $ 5,830 $ 121 $ (35 ) $ 5,915 Investment securities held to maturity: Debt securities, U.S. government agencies $ 60 $ — $ — $ 60 Residential mortgage-backed securities: Government National Mortgage Association 12 — — 12 Federal National Mortgage Association 118 1 (1 ) 118 Federal Home Loan Mortgage Corporation 65 1 — 65 Collateralized mortgage obligations: Government National Mortgage Association 1,755 27 (3 ) 1,779 Federal National Mortgage Association 1,965 11 (22 ) 1,954 Federal Home Loan Mortgage Corporation 1,967 25 (17 ) 1,976 Total collateralized mortgage obligations 5,687 63 (41 ) 5,709 Total residential mortgage-backed securities 5,882 64 (42 ) 5,904 Total securities held to maturity $ 5,942 $ 64 $ (42 ) $ 5,964</t>
  </si>
  <si>
    <t>Available for Sale Securities and Held to Maturity Securities Continuous Unrealized Loss Position</t>
  </si>
  <si>
    <t>The table below details certain information regarding our investment securities that were in an unrealized loss position at the dates indicated by the length of time those securities were in a continuous loss position: Less than 12 months 12 months or longer Total Fair Unrealized Fair Unrealized Fair Unrealized December 31, 2015 value losses Count value losses Count value losses Count Investment securities available for sale: Debt securities: States and political subdivisions $ 22 $ — 32 $ 2 $ — 3 $ 24 $ — 35 U.S. Treasury 30 — 2 — — — 30 — 2 U.S. government sponsored enterprises 132 (2 ) 15 — — 1 132 (2 ) 16 Corporate 311 (16 ) 195 102 (18 ) 71 413 (34 ) 266 Total debt securities 495 (18 ) 244 104 (18 ) 75 599 (36 ) 319 Mortgage-backed securities: Residential mortgage-backed securities: Government National Mortgage Association 1 — 6 17 (1 ) 5 18 (1 ) 11 Federal National Mortgage Association — — — — — 1 — — 1 Federal Home Loan Mortgage Corporation — — 1 — — — — — 1 Collateralized mortgage obligations: Government National Mortgage Association 94 (1 ) 4 — — — 94 (1 ) 4 Federal National Mortgage Association 326 (3 ) 26 166 (6 ) 10 492 (9 ) 36 Federal Home Loan Mortgage Corporation 212 (3 ) 14 39 (2 ) 2 251 (4 ) 16 Total collateralized mortgage obligations 631 (6 ) 44 205 (8 ) 12 836 (14 ) 56 Total residential mortgage-backed securities 632 (6 ) 51 222 (8 ) 18 854 (15 ) 69 Commercial mortgage-backed securities, non-agency issued 35 — 6 — — — 35 — 6 Total mortgage-backed securities 667 (6 ) 57 222 (8 ) 18 889 (15 ) 75 Collateralized loan obligations, non-agency issued 698 (10 ) 68 154 (1 ) 18 852 (11 ) 86 Asset-backed securities collateralized by: Student loans 27 — 6 9 — 2 36 — 8 Credit card 8 — 1 — — — 8 — 1 Auto loans 2 — 2 — — — 2 — 2 Other 33 — 5 — — — 33 — 5 Total asset-backed securities 71 (1 ) 14 9 — 2 79 (1 ) 16 Other 12 — 2 9 — 3 21 — 5 Total securities available for sale in an unrealized loss position $ 1,942 $ (35 ) 385 $ 498 $ (28 ) 116 $ 2,441 $ (63 ) 501 Less than 12 months 12 months or longer Total Fair Unrealized Fair Unrealized Fair Unrealized December 31, 2015 value losses Count value losses Count value losses Count Investment securities held to maturity: Debt securities, U.S. government agencies $ 20 $ — 1 $ — $ — — $ 20 $ — 1 Residential mortgage-backed securities: Government National Mortgage Association 6 — 4 — — 1 7 — 5 Federal National Mortgage Association 35 — 14 27 (1 ) 9 62 (1 ) 23 Federal Home Loan Mortgage Corporation 31 — 13 4 — 2 35 — 15 Collateralized mortgage obligations: Government National Mortgage Association 675 (5 ) 85 63 (1 ) 22 738 (6 ) 107 Federal National Mortgage Association 946 (13 ) 57 398 (13 ) 27 1,345 (26 ) 84 Federal Home Loan Mortgage Corporation 1,019 (10 ) 66 310 (9 ) 24 1,329 (19 ) 90 Total collateralized mortgage obligations 2,641 (28 ) 208 771 (23 ) 73 3,412 (51 ) 281 Total residential mortgage-backed securities 2,713 (29 ) 239 803 (24 ) 85 3,516 (53 ) 324 Total securities held to maturity in an unrealized loss position $ 2,733 $ (29 ) 240 $ 803 $ (24 ) 85 $ 3,535 $ (53 ) 325 Less than 12 months 12 months or longer Total Fair Unrealized Fair Unrealized Fair Unrealized December 31, 2014 value losses Count value losses Count value losses Count Investment securities available for sale: Debt securities: States and political subdivisions $ 16 $ — 22 $ 1 $ — 5 $ 17 $ — 27 U.S. Treasury 5 — 1 — — — 5 — 1 U.S. government sponsored enterprises 18 — 7 42 — 4 60 — 11 Corporate 176 (7 ) 127 102 (5 ) 61 278 (12 ) 188 Total debt securities 215 (7 ) 157 145 (5 ) 70 360 (12 ) 227 Mortgage-backed securities: Residential mortgage-backed securities: Government National Mortgage Association — — — 19 (1 ) 5 19 (1 ) 5 Collateralized mortgage obligations: Federal National Mortgage Association 26 — 3 517 (13 ) 30 542 (13 ) 33 Federal Home Loan Mortgage Corporation 47 — 3 216 (4 ) 12 263 (4 ) 15 Total collateralized mortgage obligations 73 — 6 733 (18 ) 42 806 (18 ) 48 Total residential mortgage-backed securities 73 — 6 752 (19 ) 47 825 (19 ) 53 Commercial mortgage-backed securities, non-agency issued 13 — 3 24 — 3 36 — 6 Total mortgage-backed securities 85 — 9 776 (19 ) 50 861 (19 ) 59 Collateralized loan obligations, non-agency issued 276 (2 ) 32 146 (1 ) 15 422 (3 ) 47 Asset-backed securities collateralized by: Student loans 26 — 4 2 — 2 28 — 6 Credit card 8 — 1 — — — 8 — 1 Auto loans 3 — 2 — — — 3 — 2 Other — — 1 52 (1 ) 5 52 (1 ) 6 Total asset-backed securities 37 — 8 55 (1 ) 7 92 (1 ) 15 Other — — — 9 — 3 9 — 3 Total securities available for sale in an unrealized loss position $ 614 $ (10 ) 206 $ 1,130 $ (26 ) 145 $ 1,744 $ (35 ) 351 Less than 12 months 12 months or longer Total Fair Unrealized Fair Unrealized Fair Unrealized December 31, 2014 value losses Count value losses Count value losses Count Investment securities held to maturity: Debt securities, U.S. government agencies $ 38 $ — 5 $ — $ — — $ 38 $ — 5 Residential mortgage-backed securities: Government National Mortgage Association — — — 2 — 2 2 — 2 Federal National Mortgage Association 4 — 1 51 (1 ) 12 55 (1 ) 13 Federal Home Loan Mortgage Corporation 33 — 9 9 — 2 42 — 11 Collateralized mortgage obligations: Government National Mortgage Association 360 (2 ) 48 46 (1 ) 12 407 (3 ) 60 Federal National Mortgage Association 240 (1 ) 18 648 (21 ) 36 888 (22 ) 54 Federal Home Loan Mortgage Corporation 422 (5 ) 27 463 (12 ) 28 885 (17 ) 55 Total collateralized mortgage obligations 1,022 (8 ) 93 1,157 (34 ) 76 2,179 (41 ) 169 Total residential mortgage-backed securities 1,059 (8 ) 103 1,219 (35 ) 92 2,278 (42 ) 195 Total securities held to maturity in an unrealized loss position $ 1,097 $ (8 ) 108 $ 1,219 $ (35 ) 92 $ 2,316 $ (42 ) 200</t>
  </si>
  <si>
    <t>Scheduled contractual maturities of investment securities</t>
  </si>
  <si>
    <t>Scheduled contractual maturities of our investment securities were as follows at December 31, 2015 : Amortized cost Fair value Debt securities: Within one year $ 321 $ 324 After one year through five years 552 552 After five years through ten years 685 660 After ten years 9 9 Total debt securities 1,568 1,546 Mortgage-backed securities 8,782 8,785 Collateralized loan obligations 1,192 1,186 Asset-backed securities 309 310 Other 22 22 $ 11,873 $ 11,849</t>
  </si>
  <si>
    <t>Loans and Leases (Tables)</t>
  </si>
  <si>
    <t>Summary of loans and leases</t>
  </si>
  <si>
    <t>Our loans and leases receivable consisted of the following at December 31: 2015 2014 Originated Acquired Total Originated Acquired Total Commercial: Real estate $ 6,539 $ 835 $ 7,375 $ 6,181 $ 1,050 $ 7,231 Construction 1,278 — 1,278 973 1 973 Business 5,853 160 6,013 5,430 345 5,775 Total commercial 13,670 996 14,665 12,584 1,395 13,979 Consumer: Residential real estate 2,349 1,005 3,355 2,096 1,257 3,353 Home equity 2,133 936 3,069 1,847 1,089 2,936 Indirect auto 2,393 — 2,393 2,166 — 2,166 Credit cards 311 — 311 324 — 324 Other consumer 245 — 245 278 — 278 Total consumer 7,431 1,941 9,372 6,711 2,347 9,058 Total loans and leases 21,101 2,937 24,038 19,296 3,742 23,037 Allowance for loan losses (237 ) (5 ) (242 ) (228 ) (6 ) (234 ) Total loans and leases, net $ 20,864 $ 2,932 $ 23,796 $ 19,067 $ 3,736 $ 22,803</t>
  </si>
  <si>
    <t>The outstanding principal balance and the related carrying amount of acquired loans</t>
  </si>
  <si>
    <t>The outstanding principal balance and the related carrying amount of our acquired loans included in our Consolidated Statements of Condition were as follows at December 31: 2015 2014 Credit impaired acquired loans evaluated individually for future credit losses Outstanding principal balance $ 5 $ 10 Carrying amount 5 6 Acquired loans evaluated collectively for future credit losses Outstanding principal balance 1,918 2,549 Carrying amount 1,883 2,496 Other acquired loans Outstanding principal balance 1,069 1,274 Carrying amount 1,049 1,240 Total acquired loans Outstanding principal balance 2,992 3,832 Carrying amount 2,937 3,742</t>
  </si>
  <si>
    <t>Changes in the accretable discount on loans acquired</t>
  </si>
  <si>
    <t xml:space="preserve">The following table presents changes in the accretable yield, which includes income recognized from contractual interest cash flows, for the dates indicated. Acquired lines of credit accounted for under ASC 310-20 are not included in this table. Balance at January 1, 2014 $ (851 ) Net reclassifications from nonaccretable yield (5 ) Accretion 138 Other (1) 55 Balance at December 31, 2014 (663 ) Net reclassifications from nonaccretable yield (9 ) Accretion 104 Balance at December 31, 2015 $ (569 ) </t>
  </si>
  <si>
    <t>Activity in the allowance for credit losses for the years ended</t>
  </si>
  <si>
    <t>The following table presents the activity in our allowance for loan losses on originated loans and related recorded investment of the associated loans in our originated loan portfolio segment for the years ended December 31: Commercial Consumer Originated loans Real estate Business Residential Home equity Indirect auto Credit cards Other consumer Total 2015 Allowance for loan losses: Balance at beginning of year $ 65 $ 122 $ 2 $ 8 $ 14 $ 12 $ 5 $ 228 Provision for loan losses 24 26 — 1 5 10 7 74 Charge-offs (19 ) (30 ) (1 ) (4 ) (9 ) (12 ) (8 ) (83 ) Recoveries 5 5 — 1 2 3 1 18 Balance at end of year $ 75 $ 124 $ 2 $ 6 $ 13 $ 13 $ 5 $ 237 Allowance for loan losses: Individually evaluated for impairment $ 2 $ 7 $ — $ — $ — $ — $ — $ 10 Collectively evaluated for impairment 73 117 1 6 13 13 5 227 Total $ 75 $ 124 $ 2 $ 6 $ 13 $ 13 $ 5 $ 237 Loans receivable: Balance at end of year Individually evaluated for impairment $ 47 $ 69 $ 22 $ 17 $ 4 $ — $ 2 $ 162 Collectively evaluated for impairment 7,770 5,784 2,327 2,117 2,389 311 242 20,940 Total $ 7,817 $ 5,853 $ 2,349 $ 2,133 $ 2,393 $ 311 $ 245 $ 21,101 2014 Allowance for loan losses: Balance at beginning of year $ 48 $ 119 $ 2 $ 7 $ 10 $ 13 $ 6 $ 205 Provision for loan losses 23 30 1 4 11 10 6 85 Charge-offs (10 ) (30 ) (1 ) (4 ) (9 ) (13 ) (8 ) (75 ) Recoveries 4 3 — 1 1 2 1 13 Balance at end of year $ 65 $ 122 $ 2 $ 8 $ 14 $ 12 $ 5 $ 228 Allowance for loan losses: Individually evaluated for impairment $ 2 $ 2 $ 1 $ 1 $ — $ — $ — $ 6 Collectively evaluated for impairment 63 120 1 7 14 12 5 222 Total $ 65 $ 122 $ 2 $ 8 $ 14 $ 12 $ 5 $ 228 Loans receivable: Balance at end of year Individually evaluated for impairment $ 64 $ 61 $ 20 $ 7 $ 2 $ — $ 2 $ 156 Collectively evaluated for impairment 7,089 5,370 2,076 1,840 2,164 324 276 19,139 Total $ 7,154 $ 5,430 $ 2,096 $ 1,847 $ 2,166 $ 324 $ 278 $ 19,296 Commercial Consumer Originated loans Real estate Business Residential Home Equity Indirect auto Credit cards Other Consumer Total 2013 Allowance for loan losses: Balance at beginning of year $ 38 $ 99 $ 5 $ 5 $ 3 $ 7 $ 5 $ 161 Provision for loan losses 17 48 (1 ) 6 9 11 8 96 Charge-offs (10 ) (31 ) (2 ) (3 ) (3 ) (6 ) (8 ) (63 ) Recoveries 4 3 1 — 1 1 2 11 Balance at end of year $ 48 $ 119 $ 2 $ 7 $ 10 $ 13 $ 6 $ 205 Allowance for loan losses: Individually evaluated for impairment $ 4 $ 2 $ 1 $ 3 $ — $ — $ — $ 9 Collectively evaluated for impairment 44 117 1 4 10 13 6 196 Total $ 48 $ 119 $ 2 $ 7 $ 10 $ 13 $ 6 $ 205 Loans receivable: Balance at end of year Individually evaluated for impairment $ 72 $ 59 $ 20 $ 8 $ 1 $ — $ 3 $ 163 Collectively evaluated for impairment 6,282 4,818 1,882 1,610 1,543 325 299 16,759 Total $ 6,354 $ 4,876 $ 1,902 $ 1,618 $ 1,544 $ 325 $ 302 $ 16,922 The following table presents the activity in our allowance for loan losses and related recorded investment of the associated loans in our acquired loan portfolio for the years ended December 31: Commercial Consumer Acquired loans Real estate Business Residential Home equity Credit cards Other consumer Total 2015 Allowance for loan losses: Balance at beginning of year $ 1 $ 1 $ 2 $ 2 $ — $ — $ 6 Provision for loan losses 2 — — 1 — — 3 Charge-offs (2 ) — — (2 ) — — (5 ) Recoveries 1 — — — — — 1 Balance at end of year $ 1 $ — $ 2 $ 2 $ — $ — $ 5 Allowance for loan losses: Individually evaluated for impairment $ — $ — $ — $ — $ — $ — $ — Collectively evaluated for impairment 1 — 2 2 — — 5 Total $ 1 $ — $ 2 $ 2 $ — $ — $ 5 Loans receivable: Balance at end of year Individually evaluated for impairment $ — $ — $ — $ 4 $ — $ — $ 4 Collectively evaluated for impairment — 160 — 885 — — 1,045 Loans acquired with deteriorated credit quality 835 — 1,005 47 — — 1,888 Total $ 835 $ 160 $ 1,005 $ 936 $ — $ — $ 2,937 2014 Allowance for loan losses: Balance at beginning of year $ — $ — $ 1 $ 3 $ — $ — $ 4 Provision for loan losses 3 1 1 3 — — 8 Charge-offs (2 ) — — (4 ) — — (6 ) Recoveries — — — — — — — Balance at end of year $ 1 $ 1 $ 2 $ 2 $ — $ — $ 6 Allowance for loan losses: Individually evaluated for impairment $ — $ — $ — $ — $ — $ — $ — Collectively evaluated for impairment 1 1 2 2 — — 6 Total $ 1 $ 1 $ 2 $ 2 $ — $ — $ 6 Loans receivable: Balance at end of year Individually evaluated for impairment $ — $ 3 $ — $ 4 $ — $ — $ 7 Collectively evaluated for impairment — 269 — 964 — — 1,233 Loans acquired with deteriorated credit quality 1,050 73 1,257 122 — — 2,502 Total $ 1,050 $ 345 $ 1,257 $ 1,089 $ — $ — $ 3,742 Commercial Consumer Acquired loans Real estate Business Residential Home equity Credit cards Other consumer Total 2013 Allowance for loan losses: Balance at beginning of year $ — $ — $ — $ — $ — $ 1 $ 2 Provision for loan losses 4 — 1 3 — (1 ) 7 Charge-offs (4 ) — — — — (1 ) (5 ) Recoveries — — — — — — — Balance at end of year $ — $ — $ 1 $ 3 $ — $ — $ 4 Allowance for loan losses: Individually evaluated for impairment $ — $ — $ — $ — $ — $ — $ — Collectively evaluated for impairment — — 1 3 — — 4 Total $ — $ — $ 1 $ 3 $ — $ — $ 4 Loans receivable: Balance at end of year Individually evaluated for impairment $ 1 $ 7 $ — $ 1 $ — $ — $ 10 Collectively evaluated for impairment — 305 — 960 — — 1,264 Loans acquired with deteriorated credit quality 1,423 102 1,546 173 — — 3,244 Total $ 1,423 $ 414 $ 1,546 $ 1,134 $ — $ — $ 4,517</t>
  </si>
  <si>
    <t>Summary of nonaccruing loans</t>
  </si>
  <si>
    <t>Our nonperforming loans consisted of the following at December 31: 2015 2014 Originated Acquired Total Originated Acquired Total Commercial: Real estate $ 44 $ — $ 44 $ 53 $ — $ 53 Business 56 1 58 45 7 53 Total commercial 101 1 102 98 7 106 Consumer: Residential real estate 32 — 32 34 — 34 Home equity 36 24 59 24 23 47 Indirect auto 15 — 15 13 — 13 Other consumer 5 — 5 5 — 5 Total consumer 87 24 111 75 23 98 Total $ 188 $ 25 $ 214 $ 174 $ 30 $ 204</t>
  </si>
  <si>
    <t>Details of additional information on loans</t>
  </si>
  <si>
    <t>The table below provides information about the interest income that would have been recognized if our nonperforming loans had performed in accordance with terms for the years ending December 31: 2015 2014 2013 Additional interest income that would have been recorded if nonperforming loans had performed in accordance with original terms $ 12 $ 8 $ 7</t>
  </si>
  <si>
    <t>Summary of originated impaired loans</t>
  </si>
  <si>
    <t>The recorded investment of our impaired loans, less any related allowance for loan losses, was 64% and 70% of the loans’ unpaid principal balance at December 31, 2015 and 2014 , respectively. 2015 2014 Originated loans Recorded investment Unpaid principal balance Related allowance Recorded investment Unpaid principal balance Related allowance With no related allowance recorded: Commercial: Real estate $ 17 $ 35 $ — $ 40 $ 59 $ — Business 37 80 — 29 51 — Total commercial 54 115 — 69 110 — Consumer: Residential real estate 16 19 — 8 9 — Home equity 12 15 — 3 4 — Indirect auto 3 4 — 2 3 — Other consumer 2 2 — 2 2 — Total consumer 32 40 — 16 18 — Total $ 86 $ 155 $ — $ 85 $ 128 $ — With a related allowance recorded: Commercial: Real estate $ 31 $ 38 $ 2 $ 24 $ 27 $ 2 Business 32 33 7 32 43 2 Total commercial 63 71 9 56 70 4 Consumer: Residential real estate 6 6 — 11 13 1 Home equity 5 5 — 4 4 1 Indirect auto 1 1 — — — — Other consumer 1 1 — — — — Total consumer 13 13 — 16 17 2 Total $ 76 $ 84 $ 10 $ 71 $ 87 $ 6 Total Commercial: Real estate $ 47 $ 72 $ 2 $ 64 $ 86 $ 2 Business 69 113 7 61 93 2 Total commercial 116 186 9 125 179 4 Consumer: Residential real estate 22 25 — 20 22 1 Home equity 17 20 — 7 8 1 Indirect auto 4 6 — 2 3 — Other consumer 2 3 — 2 2 — Total consumer 45 53 — 31 36 2 Total $ 162 $ 239 $ 10 $ 156 $ 215 $ 6 The following table provides information about our impaired acquired loans with no related allowance at December 31. There were no impaired acquired loans with a related allowance at the dates indicated. The remaining credit mark is considered adequate to cover any loss on these balances. 2015 2014 Acquired loans Recorded Unpaid principal balance Related Recorded Unpaid principal balance Related Commercial: Real estate $ — $ — $ — $ — $ — $ — Business — — — 3 3 — Total commercial — — — 3 3 — Consumer: Residential real estate — — — — — — Home equity 4 6 — 4 6 — Other consumer — — — — — — Total consumer 4 6 — 4 6 — Total (1) $ 4 $ 6 $ — $ 7 $ 9 $ — (1) Includes nonperforming purchased credit impaired loans. The following table provides information about our impaired originated loans including the average recorded investment and interest income recognized on impaired loans for the years ended December 31: 2015 2014 2013 Originated loans Average recorded investment Interest income recognized Average recorded investment Interest income recognized Average recorded investment Interest income recognized Commercial: Real estate $ 59 $ 1 $ 69 $ 1 $ 80 $ 1 Business 104 2 53 1 63 1 Total commercial 163 3 122 3 142 2 Consumer: Residential real estate 22 1 21 — 20 — Home equity 13 1 5 — 5 — Indirect auto 5 — 3 — 1 — Other consumer 3 — 3 — 3 — Total consumer 43 3 31 — 29 1 Total $ 205 $ 5 $ 153 $ 3 $ 172 $ 3 The following table provides information about our impaired acquired loans including the average recorded investment and interest income recognized on impaired loans for the years ended December 31: 2015 2014 2013 Acquired loans Average Interest Average Interest Average Interest Commercial: Real estate $ — $ — $ — $ — $ 1 $ — Business — — 2 — 7 — Total commercial — — 2 — 8 — Consumer: Residential real estate — — — — — — Home equity 1 — 1 — — — Other consumer — — — — — — Total consumer 1 — 1 — — — Total (1) $ 1 $ — $ 3 $ — $ 9 $ — (1) Includes nonperforming purchased credit impaired loans.</t>
  </si>
  <si>
    <t>Reconciliation between nonaccrual loans and impaired loans</t>
  </si>
  <si>
    <t>The following table is a reconciliation between nonperforming loans and impaired loans at December 31: 2015 2014 Commercial Consumer Total Commercial Consumer Total Nonperforming loans $ 102 $ 111 $ 214 $ 106 $ 98 $ 204 Plus: Accruing TDRs 49 13 63 59 8 67 Less: Smaller balance nonperforming loans evaluated collectively when determining the allowance for loan losses (35 ) (75 ) (110 ) (36 ) (71 ) (108 ) Total impaired loans (1) $ 116 $ 50 $ 166 $ 128 $ 35 $ 163 (1) Includes nonperforming purchased credit impaired loans.</t>
  </si>
  <si>
    <t>Aging analysis of loans</t>
  </si>
  <si>
    <t xml:space="preserve">The following table contains an aging analysis of our loans by class at December 31: 30-59 days 60-89 days Greater than Total Current Total loans Greater than (1) 2015 Originated loans Commercial: Real estate $ 8 $ 2 $ 29 $ 39 $ 7,778 $ 7,817 $ — Business 26 3 23 51 5,802 5,853 — Total commercial 34 5 52 90 13,580 13,670 — Consumer: Residential real estate 5 1 20 26 2,323 2,349 — Home equity 3 2 22 26 2,107 2,133 — Indirect auto 20 4 6 30 2,364 2,393 — Credit cards 2 1 2 5 306 311 2 Other consumer 2 1 3 6 239 245 — Total consumer 31 9 53 92 7,339 7,431 2 Total $ 64 $ 13 $ 104 $ 182 $ 20,919 $ 21,101 $ 3 Acquired loans Commercial: Real estate $ 2 $ 1 $ 20 $ 23 $ 812 $ 835 $ 20 Business — — 1 2 159 160 — Total commercial 3 1 21 25 971 996 20 Consumer: Residential real estate 12 5 43 60 945 1,005 43 Home equity 3 1 18 22 914 936 1 Total consumer 15 6 61 82 1,859 1,941 45 Total $ 18 $ 7 $ 82 $ 107 $ 2,830 $ 2,937 $ 65 2014 Originated loans Commercial: Real estate $ 7 $ 2 $ 31 $ 40 $ 7,113 $ 7,154 $ — Business 5 7 17 28 5,402 5,430 — Total commercial 11 9 49 69 12,515 12,584 — Consumer: Residential real estate 4 2 21 27 2,069 2,096 — Home equity 3 1 15 19 1,828 1,847 — Indirect auto 17 4 5 27 2,139 2,166 — Credit cards 2 2 2 6 318 324 2 Other consumer 3 1 3 7 271 278 — Total consumer 29 10 46 85 6,626 6,711 2 Total $ 41 $ 19 $ 95 $ 154 $ 19,141 $ 19,296 $ 3 Acquired loans Commercial: Real estate $ 3 $ 3 $ 26 $ 31 $ 1,019 $ 1,050 $ 26 Business — — 7 7 338 345 4 Total commercial 3 3 33 38 1,357 1,395 30 Consumer: Residential real estate 11 5 56 72 1,186 1,257 56 Home equity 6 2 21 29 1,060 1,089 6 Total consumer 17 7 77 101 2,246 2,347 62 Total $ 21 $ 9 $ 109 $ 139 $ 3,603 $ 3,742 $ 91 (1) 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t>
  </si>
  <si>
    <t>Information about the credit quality of our commercial loan portfolio</t>
  </si>
  <si>
    <t>he following table presents information about the credit quality of our commercial loan portfolio at December 31: Real estate Business Total Percent of total 2015 Originated loans: Pass $ 7,510 $ 5,488 $ 12,998 95.1 % Criticized: (1) Accrual 262 308 571 4.2 % Nonaccrual 44 56 101 0.7 % Total criticized 307 365 672 4.9 % Total $ 7,817 $ 5,853 $ 13,670 100.0 % Acquired loans: Pass $ 748 $ 133 $ 881 88.5 % Criticized: (1) Accrual 87 26 113 11.4 % Nonaccrual — 1 1 0.1 % Total criticized 87 27 114 11.5 % Total $ 835 $ 160 $ 996 100.0 % 2014 Originated loans: Pass $ 6,791 $ 5,067 $ 11,858 94.2 % Criticized: (1) Accrual 310 318 628 5.0 % Nonaccrual 53 45 98 0.8 % Total criticized 363 363 726 5.8 % Total $ 7,154 $ 5,430 $ 12,584 100.0 % Acquired loans: Pass $ 948 $ 294 $ 1,243 89.1 % Criticized: (1) Accrual 102 43 145 10.4 % Nonaccrual — 7 7 0.5 % Total criticized 102 51 153 10.9 % Total $ 1,050 $ 345 $ 1,395 100.0 % (1) Includes special mention, substandard, doubtful, and loss, which are consistent with regulatory definitions, and as described in Part I, Item 1, “Business,” under the heading “Asset Quality Review.”</t>
  </si>
  <si>
    <t>Information about the credit quality of our consumer loan portfolio</t>
  </si>
  <si>
    <t>The scores are obtained from a nationally recognized consumer rating agency and are presented in the table below at December 31: Residential real estate Home equity Indirect Auto Credit cards Other consumer Total Percent of total 2015 Originated loans by refreshed FICO score: Over 700 $ 2,084 $ 1,767 $ 1,700 $ 220 $ 161 $ 5,932 79.8 % 660-700 139 197 364 50 41 791 10.7 620-660 60 85 177 23 21 365 4.9 580-620 30 39 74 10 12 166 2.2 Less than 580 31 44 78 7 10 169 2.3 No score (1) 4 2 — 2 — 8 0.1 Total $ 2,349 $ 2,133 $ 2,393 $ 311 $ 245 $ 7,431 100.0 % Acquired loans by refreshed FICO score: Over 700 $ 682 $ 750 $ — $ — $ — $ 1,432 73.8 % 660-700 77 76 — — — 154 7.9 620-660 59 42 — — — 100 5.2 580-620 43 29 — — — 72 3.7 Less than 580 44 24 — — — 68 3.5 No score (1) 100 16 — — — 115 5.9 Total $ 1,005 $ 936 $ — $ — $ — $ 1,941 100.0 % 2014 Originated loans by refreshed FICO score: Over 700 $ 1,841 $ 1,529 $ 1,533 $ 226 $ 167 $ 5,296 78.9 % 660-700 124 182 347 53 46 752 11.2 620-660 62 71 159 24 24 339 5.0 580-620 28 31 64 11 13 148 2.2 Less than 580 32 32 63 8 12 146 2.2 No score (1) 9 1 — 3 17 31 0.5 Total $ 2,096 $ 1,847 $ 2,166 $ 324 $ 278 $ 6,711 100.0 % Acquired loans by refreshed FICO score: Over 700 $ 872 $ 851 $ — $ — $ — $ 1,723 73.4 % 660-700 87 93 — — — 180 7.7 620-660 61 52 — — — 113 4.8 580-620 49 40 — — — 88 3.8 Less than 580 57 34 — — — 91 3.9 No score (1) 131 20 — — — 151 6.4 Total $ 1,257 $ 1,089 $ — $ — $ — $ 2,347 100.0 % (1) Primarily includes loans that are serviced by others for which refreshed FICO scores were not available as of the date indicated.</t>
  </si>
  <si>
    <t>Aggregate recorded investment of impaired loans with terms through troubled debt restructuring</t>
  </si>
  <si>
    <t xml:space="preserve">The following table details additional information about our TDRs at December 31: 2015 2014 2013 Aggregate recorded investment of impaired loans with terms modified through a troubled debt restructuring: Accruing interest $ 63 $ 67 $ 52 Nonaccrual 52 53 56 Total troubled debt restructurings (1) $ 115 $ 120 $ 108 (1) Includes 102 and 87 acquired loans that were restructured with a recorded investment of $4 million at both December 31, 2015 and 2014 . </t>
  </si>
  <si>
    <t>Schedule of financial effects of modifications made to restructured loans</t>
  </si>
  <si>
    <t>The financial effects of our modifications are as follows for the years ended December 31: Type of Concession Count Postmodification recorded investment (1) Premodification allowance for loan losses Postmodification allowance for loan losses 2015 Commercial: Commercial real estate Extension of term 6 $ 5 $ — $ — Deferral of principal 8 15 — — Deferral of principal and extension of term 1 — — — Extension of term and rate reduction 1 — — — Commercial business Deferral of principal 1 1 — — Rate reduction 2 — — — Deferral of principal and extension of term 2 — — — Other 1 — — — Total commercial 22 21 — — Consumer: Residential real estate Extension of term 14 2 — — Rate reduction 8 1 — — Extension of term and rate reduction 10 1 — — Chapter 7 Bankruptcy 15 1 — — Home equity Extension of term 3 — — — Extension of term and rate reduction 5 — — — Chapter 7 Bankruptcy 93 6 — — Other 2 — — — Indirect auto Chapter 7 Bankruptcy 273 4 — — Type of Concession Count Postmodification recorded investment (1) Premodification allowance for loan losses Postmodification allowance for loan losses Other consumer Extension of term and rate reduction 1 — — — Chapter 7 Bankruptcy 12 — — — Total consumer 436 16 — — Total 458 $ 37 $ — $ — 2014 Commercial: Commercial real estate Extension of term 10 $ 20 $ 1 $ — Rate reduction 1 3 — 1 Extension of term and rate reduction 3 1 — — Commercial business Extension of term 15 32 6 1 Extension of term and rate reduction 2 — — — Total commercial 31 56 8 2 Consumer: Residential real estate Extension of term 6 1 — — Rate reduction 2 — — — Deferral of principal and extension of term 7 1 — — Extension of term and rate reduction 14 2 — — Chapter 7 Bankruptcy 14 1 — — Other 3 — — — Home equity Extension of term 3 — — — Deferral of principal and extension of term 2 — — — Extension of term and rate reduction 10 — — — Chapter 7 Bankruptcy 79 3 — — Other 18 1 — — Indirect auto Chapter 7 Bankruptcy 273 5 — — Other consumer Extension of term 1 — — — Chapter 7 Bankruptcy 33 — — — Total consumer 465 14 — — Total 496 $ 70 $ 8 $ 2 (1) Postmodification balances approximate premodification balances. The aggregate amount of charge-offs as a result of the restructurings was $3 million for the year ended December 31, 2015 and was not significant for the year ended December 31, 2014 .</t>
  </si>
  <si>
    <t>Information about residential mortgage loans</t>
  </si>
  <si>
    <t>The following table provides information about our residential mortgage banking activities at December 31: 2015 2014 2013 Loans classified as held for sale $ 46 $ 40 $ 50 Loans sold during the year 746 663 1,400 Gains on sale of loans, net 8 5 12 Mortgages serviced for others 4,023 3,841 3,665 Mortgage servicing asset recorded for loans serviced for others, net 38 37 35</t>
  </si>
  <si>
    <t>Premises and Equipment (Tables)</t>
  </si>
  <si>
    <t>A summary of our premises and equipment</t>
  </si>
  <si>
    <t>The following table presents the composition of our premises and equipment at December 31: 2015 2014 Land $ 26 $ 29 Buildings and leasehold improvements 241 290 Furniture and equipment 417 339 Total 683 658 Accumulated depreciation (274 ) (251 ) Premises and equipment, net $ 410 $ 407</t>
  </si>
  <si>
    <t>Goodwill and Other Intangible Assets (Tables)</t>
  </si>
  <si>
    <t>Information regarding our goodwill</t>
  </si>
  <si>
    <t>The following table shows information regarding our goodwill for the periods indicated: Banking Financial Consolidated Balances at January 1, 2014 $ 2,381 $ 68 $ 2,449 Acquisitions — 1 1 Impairment (1,100 ) — (1,100 ) Balances at December 31, 2014 1,281 69 1,350 Disposal — (2 ) (2 ) Balances at December 31, 2015 $ 1,281 $ 67 $ 1,348</t>
  </si>
  <si>
    <t>Information regarding our amortizing intangible assets</t>
  </si>
  <si>
    <t>The following table provides information regarding our amortizing intangible assets at December 31: 2015 2014 Core deposit intangible $ 191 $ 191 Accumulated amortization (170 ) (158 ) Net carrying amount 21 33 Customer lists 100 100 Accumulated amortization (73 ) (66 ) Net carrying amount 27 34 Total amortizing intangible assets, net $ 48 $ 67</t>
  </si>
  <si>
    <t>Estimated future amortization expense for our amortizing intangible assets</t>
  </si>
  <si>
    <t>The estimated future amortization expense for our amortizing intangible assets is as follows at December 31, 2015 : First quarter Second quarter Third quarter Fourth quarter Total 2016 $ 4 $ 3 $ 3 $ 3 $ 13 2017 3 3 3 3 12 2018 3 2 2 2 9 2019 2 1 1 1 5 2020 1 1 1 1 4 Thereafter 6</t>
  </si>
  <si>
    <t>Deposits (Tables)</t>
  </si>
  <si>
    <t>Our deposits consisted of the following at December 31: 2015 2014 Balance Weighted Balance Weighted Core deposits: Savings $ 3,390 0.09 % $ 3,452 0.09 % Interest-bearing checking 5,479 0.03 5,084 0.03 Money market deposits 10,654 0.29 9,962 0.22 Noninterest-bearing 5,835 — 5,407 — Total core deposits 25,357 0.14 23,906 0.11 Certificates 3,344 0.84 3,876 0.69 Total deposits $ 28,701 0.23 % $ 27,781 0.19 %</t>
  </si>
  <si>
    <t>Interest expense on deposits</t>
  </si>
  <si>
    <t>Interest expense on our deposits is summarized as follows for the years ended December 31: 2015 2014 2013 Certificates $ 31 $ 27 $ 26 Money market deposits 30 22 21 Savings 3 3 4 Interest-bearing checking 2 2 2 Total interest expense $ 66 $ 53 $ 53</t>
  </si>
  <si>
    <t>Borrowings (Tables)</t>
  </si>
  <si>
    <t>Summary of outstanding borrowings</t>
  </si>
  <si>
    <t>Our outstanding borrowings are summarized as follows at December 31: 2015 2014 Short-term borrowings: FHLB advances $ 3,950 $ 5,049 Repurchase agreements 399 423 Total short-term borrowings 4,349 5,472 Long-term borrowings: FHLB advances 1,575 — Senior notes (maturing in 2020) 298 298 Subordinated notes (maturing in 2021) 299 298 Junior subordinated debentures (maturing between 2030 and 2037) 115 114 Other (maturing between 2015 and 2032) 21 23 Total long-term borrowings 2,308 734 Total borrowings $ 6,657 $ 6,206</t>
  </si>
  <si>
    <t>Interest expense on borrowings</t>
  </si>
  <si>
    <t>Interest expense on our borrowings is summarized as follows for the years ended December 31: 2015 2014 2013 FHLB advances $ 27 $ 19 $ 14 Repurchase agreements 1 1 1 Senior notes 21 21 21 Subordinated notes 23 23 23 Junior subordinated debentures 5 5 5 Total interest expense $ 76 $ 69 $ 64</t>
  </si>
  <si>
    <t>Junior subordinated debentures</t>
  </si>
  <si>
    <t>Trust Preferred Subordinated Debentures Maturity Interest rate Principal amount of subordinated debentures Principal amount of trust preferred securities (dollars in millions) HNC Statutory Trust III 2035 3 month LIBOR + 1.40% $ 26 $ 25 Willow Grove Statutory Trust I 2036 3 month LIBOR + 1.31% 26 25 HNC Statutory Trust IV 2037 3 month LIBOR + 1.28% 23 23 HNC Statutory Trust II 2034 3 month LIBOR + 2.70% 21 20 First Niagara Financial Group Statutory Trust I 2034 3 month LIBOR + 2.70% 12 12 Westbank Capital Trust II 2034 3 month LIBOR + 2.19% 9 9 Westbank Capital Trust III 2034 3 month LIBOR + 2.19% 9 9 East Penn Statutory Trust I 2033 3 month LIBOR + 3.10% 8 8 Harleysville Statutory Trust I 2031 10.20% 5 5 Alliance Capital Trust II 2030 10.88% 4 4 Total $ 142 $ 138</t>
  </si>
  <si>
    <t>Aggregate maturities of our long term borrowings</t>
  </si>
  <si>
    <t xml:space="preserve">The aggregate maturities of our long-term borrowings are as follows at December 31, 2015 (by year of maturity): 2016 $ 1,277 2017 302 2018 2 2019 2 2020 2 Thereafter 723 Total $ 2,308 </t>
  </si>
  <si>
    <t>Derivative Financial Instruments (Tables)</t>
  </si>
  <si>
    <t>Derivative financial instruments</t>
  </si>
  <si>
    <t>Our derivative positions include both instruments that are designated as hedging instruments and instruments that are customer related and not designated in hedging relationships. The following table presents information regarding our derivative financial instruments, at December 31: Asset derivatives Liability derivatives Notional amount Fair value (1) Notional amount Fair value (2) 2015 Derivatives designated as hedging instruments: Interest rate swap agreements $ 2 $ — $ 263 $ 4 Derivatives not designated as hedging instruments: Interest rate swap agreements 4,221 123 4,224 124 Total derivatives $ 4,224 $ 123 $ 4,487 $ 128 2014 Derivatives designated as hedging instruments: Interest rate swap agreements $ 4 $ — $ 30 $ 2 Derivatives not designated as hedging instruments: Interest rate swap agreements 3,629 96 3,649 96 Total derivatives $ 3,633 $ 96 $ 3,679 $ 97 (1) Represents gross amounts, included in Other Assets in our Consolidated Statements of Condition. (2) Represents gross amounts, included in Other Liabilities in our Consolidated Statements of Condition.</t>
  </si>
  <si>
    <t>Amounts recognized for derivative financial instruments</t>
  </si>
  <si>
    <t>The following table presents information about amounts recognized for our derivative financial instruments designated in cash flow hedging relationships for the years ended December 31: Cash Flow Hedges 2015 2014 2013 Interest rate swap agreements: Amount of (loss) gain on derivatives recognized in other comprehensive income, net of tax $ (1 ) $ 1 $ 1 Amount of (loss) on derivatives reclassified from other comprehensive income to income (1) (1 ) (1 ) (1 ) (1) Recognized in interest expense on borrowings in our Consolidated Statements of Income.</t>
  </si>
  <si>
    <t>Commitments and Contingent Liabilities (Tables)</t>
  </si>
  <si>
    <t>Loan commitments</t>
  </si>
  <si>
    <t>Information pertaining to our loan commitments is as follows at December 31: 2015 2014 Outstanding commitments to originate loans: Fixed rate $ 252 $ 265 Variable rate 1,579 1,522 Total commitments outstanding $ 1,832 $ 1,787 Unused lines of credit $ 9,891 $ 9,319 Standby letters of credit 252 266 Commitments to sell residential mortgages 130 137</t>
  </si>
  <si>
    <t>Future minimum lease payments</t>
  </si>
  <si>
    <t>Our future minimum rental commitments for premises and equipment under non-cancelable operating leases and capital lease obligations are as follows at December 31: Operating leases Capital leases 2016 $ 35 $ 3 2017 31 3 2018 28 3 2019 26 3 2020 22 3 Thereafter 71 (1) 13 (2) (1) Thereafter through 2041. (2) Thereafter through 2032.</t>
  </si>
  <si>
    <t>Capital (Tables)</t>
  </si>
  <si>
    <t>Actual capital amounts ratios and requirements</t>
  </si>
  <si>
    <t>The actual capital amounts, ratios, and requirements for First Niagara Financial Group, Inc. and First Niagara Bank, N.A. are as follows at December 31. Basel III Transitional rules became effective for us on January 1, 2015. Ratios and amounts presented as of December 31, 2014 are calculated under Basel I rules. As of December 31, 2015 , the ratios presented are calculated under the Basel III Standardized Transitional Approach. Common equity tier 1 capital under Basel III replaced Tier 1 common capital under Basel I. For capital adequacy Minimum amount to be Actual purposes well-capitalized Amount Ratio Amount Ratio Amount Ratio First Niagara Financial Group, Inc.: 2015 Leverage ratio $ 2,911 7.62 % $ 1,528 4.00 % $ 1,910 5.00 % Tier 1 risk-based capital 2,911 10.08 1,733 6.00 2,311 8.00 Total risk-based capital 3,468 12.01 2,310 8.00 2,888 10.00 Common equity tier 1 capital 2,470 8.55 1,300 4.50 1,878 6.50 2014 Leverage ratio $ 2,764 7.50 % $ 1,474 4.00 % $ 1,843 5.00 % Tier 1 risk-based capital 2,764 9.81 1,127 4.00 1,691 6.00 Total risk-based capital 3,313 11.75 2,256 8.00 2,819 10.00 Tier 1 common capital 2,312 8.20 N/A N/A N/A N/A First Niagara Bank, N.A.: 2015 Leverage ratio $ 3,070 8.05 % $ 1,525 4.00 % $ 1,907 5.00 % Tier 1 risk-based capital 3,070 10.65 1,729 6.00 2,306 8.00 Total risk-based capital 3,328 11.55 2,305 8.00 2,881 10.00 Common equity tier 1 capital 3,070 10.65 1,297 4.50 1,874 6.50 2014 Leverage ratio $ 2,949 8.01 % $ 1,473 4.00 % $ 1,841 5.00 % Tier 1 risk-based capital 2,949 10.48 1,126 4.00 1,688 6.00 Total risk-based capital 3,199 11.37 2,251 8.00 2,814 10.00</t>
  </si>
  <si>
    <t>Income Taxes (Tables)</t>
  </si>
  <si>
    <t>Components of our income tax</t>
  </si>
  <si>
    <t>The components of our income tax expense (benefit) are as follows for the years ended December 31: 2015 2014 2013 Current: Federal $ 69 $ 36 $ 119 State 3 4 4 72 41 123 Deferred taxes: Federal 5 (136 ) 3 State 1 (14 ) 1 6 (150 ) 5 Total income tax expense (benefit) $ 79 $ (109 ) $ 128</t>
  </si>
  <si>
    <t>Summary Income tax expense</t>
  </si>
  <si>
    <t>Our income tax expense (benefit) differs from our expected tax expense (benefit) (computed by applying the Federal corporate tax rate of 35% to income before income taxes) as follows for the years ended December 31: 2015 2014 2013 Tax expense (benefit) at statutory rate $ 106 $ (289 ) $ 148 Increase (decrease) attributable to: State income taxes, net of Federal benefit 3 (11 ) 4 Bank owned life insurance income (5 ) (5 ) (6 ) Tax exempt interest (13 ) (13 ) (11 ) Tax credits (11 ) (29 ) (13 ) Goodwill impairment — 259 — Subsidiary reorganization — (27 ) — Capital loss utilization (12 ) — — Other 10 5 6 Income tax expense (benefit) $ 79 $ (109 ) $ 128</t>
  </si>
  <si>
    <t>Significant portions of deferred tax assets and deferred tax liabilities</t>
  </si>
  <si>
    <t xml:space="preserve">The tax effects of our temporary differences that give rise to significant portions of our deferred tax assets and deferred tax liabilities are as follows at December 31: 2015 2014 Deferred tax assets: Net operating loss and other carryforwards $ 49 $ 56 Capital loss carryforward 33 44 Financial statement allowance for credit losses 108 112 Partnerships 15 9 Employee benefits 30 33 Other accrued expenses not currently deductible 23 20 Acquired intangibles 71 88 Nonperforming loan interest 15 14 Other 42 37 Total gross deferred tax assets 386 413 Valuation allowance (33 ) (44 ) Deferred tax liabilities: Unrealized gain on investment securities available for sale — (40 ) Leases (31 ) (32 ) Pension benefits (27 ) (22 ) Other (15 ) (20 ) Total gross deferred tax liabilities (73 ) (114 ) Net deferred tax asset $ 280 $ 255 </t>
  </si>
  <si>
    <t>Reconciliation of unrecognized tax benefits</t>
  </si>
  <si>
    <t>A reconciliation of our unrecognized tax benefits is as follows for the years ended December 31: 2015 2014 2013 Balance at beginning of year $ 9 $ 6 $ 3 Additions based on tax positions related to the current year 1 2 1 Additions for tax positions of prior years 1 1 3 Reductions related to settlements with taxing authorities — — (1 ) Balance at end of year $ 10 $ 9 $ 6</t>
  </si>
  <si>
    <t>Earnings Per Share (Tables)</t>
  </si>
  <si>
    <t>Computation of basic and diluted earnings per share using two-class method</t>
  </si>
  <si>
    <t>The following table is a computation of our basic and diluted earnings per share using the two-class method for the years ended December 31: 2015 2014 2013 Net income (loss) available to common stockholders $ 193 $ (745 ) $ 265 Less income allocable to unvested restricted stock awards 2 1 1 Net income (loss) allocable to common stockholders $ 192 $ (746 ) $ 264 Weighted average common shares outstanding: Total shares issued 366 366 366 Unallocated employee stock ownership plan shares — (2 ) (2 ) Unvested restricted stock awards (3 ) (3 ) (2 ) Treasury shares (12 ) (11 ) (12 ) Total basic weighted average common shares outstanding 351 350 350 Effect of dilutive stock-based awards 2 — 1 Total diluted weighted average common shares outstanding 353 350 350 Basic earnings (loss) per common share $ 0.55 $ (2.13 ) $ 0.75 Diluted earnings (loss) per common share $ 0.54 $ (2.13 ) $ 0.75 Anti-dilutive stock-based awards excluded from the diluted weighted average common share calculations 7 11 11</t>
  </si>
  <si>
    <t>Other Comprehensive Income (Tables)</t>
  </si>
  <si>
    <t>Schedule of Comprehensive Income (Loss)</t>
  </si>
  <si>
    <t>The following table presents the activity in our other comprehensive income for the years ended December 31: Pretax Income taxes Net 2015 Securities available for sale: Net unrealized holding losses arising during the year $ (99 ) $ (37 ) $ (62 ) Net unrealized holding gains on securities transferred between available for sale and held to maturity: Amortization of net unrealized holding gains to income during the year (10 ) (4 ) (6 ) (1) Interest rate swaps designated as cash flow hedges: Net unrealized losses arising during the year (2 ) (1 ) (1 ) Reclassification adjustment for realized losses included in net income 1 — 1 (2) Net unrealized losses on interest rate swaps designated as cash flow hedges (1 ) — (1 ) Pension and post-retirement actuarial gains 16 4 12 Total other comprehensive loss $ (93 ) $ (37 ) $ (56 ) 2014 Securities available for sale: Net unrealized holding losses arising during the year $ (19 ) $ (7 ) $ (12 ) Net unrealized holding gains on securities transferred between available for sale and held to maturity: Amortization of net unrealized holding gains to income during the year (13 ) (5 ) (8 ) (1) Interest rate swaps designated as cash flow hedges: Reclassification adjustment for realized losses included in net income 1 1 1 (2) Pension and post-retirement actuarial losses (51 ) (16 ) (34 ) Total other comprehensive loss $ (81 ) $ (27 ) $ (53 ) 2013 Securities available for sale: Net unrealized holding losses arising during the year $ (177 ) $ (68 ) $ (109 ) Reclassification adjustment for net unrealized holding gains on securities transferred between available for sale and held to maturity (55 ) (21 ) (34 ) Net unrealized losses on securities available for sale (232 ) (89 ) (143 ) Net unrealized holding gains on securities transferred between available for sale and held to maturity: Net unrealized holding gains transferred during the year 55 21 34 Amortization of net unrealized holding gains to income during the year (20 ) (7 ) (12 ) (1) Net unrealized holding gains on securities transferred during the year 35 14 22 Interest rate swaps designated as cash flow hedges: Reclassification adjustment for realized losses included in net income 1 1 1 (2) Pension and post-retirement actuarial gains 40 15 25 Total other comprehensive loss $ (154 ) $ (59 ) $ (95 ) (1) Included in Interest income on investment securities and other in our Consolidated Statements of Operations. (2) Included in Interest expense on borrowings in our Consolidated Statements of Operations.</t>
  </si>
  <si>
    <t>Schedule of Accumulated Other Comprehensive Income (Loss)</t>
  </si>
  <si>
    <t>The following table presents the activity in our accumulated other comprehensive income for the periods indicated: Net unrealized gains (losses) on securities available for sale Net unrealized (losses) gains on Unrealized loss on Pension and postretirement plans Total Balance, January 1, 2013 $ 207 $ (2 ) $ (6 ) $ (41 ) $ 157 Period change, net of tax (143 ) 22 1 25 (95 ) Balance, December 31, 2013 64 20 (6 ) (16 ) 62 Period change, net of tax (12 ) (8 ) 1 (34 ) (53 ) Balance, December 31, 2014 52 12 (5 ) (51 ) 9 Period change, net of tax (62 ) (6 ) (1 ) 12 (56 ) Balance, December 31, 2015 $ (10 ) $ 6 $ (6 ) $ (39 ) $ (48 )</t>
  </si>
  <si>
    <t>Stock-Based Compensation (Tables)</t>
  </si>
  <si>
    <t>Stock Option Activity</t>
  </si>
  <si>
    <t>The following is a summary of our stock option activity for the year ended December 31, 2015 : Number of Weighted average Weighted average remaining Aggregate intrinsic value (1) Outstanding at January 1, 2015 10,879 $ 12.90 Exercised (322 ) 9.33 Expired (7,141 ) 13.20 Outstanding at December 31, 2015 3,416 $ 12.61 3.6 years $ 1 Exercisable at December 31, 2015 2,998 $ 13.09 3.0 years $ 1 (1) Intrinsic value is the difference between the fair value of our stock at December 31, 2015 and the exercise price of the stock award.</t>
  </si>
  <si>
    <t>Nonvested Stock Option</t>
  </si>
  <si>
    <t>The following is a summary of our nonvested stock option activity for the year ended December 31, 2015 : Number of shares (in thousands) Weighted average exercise price Weighted average grant date fair value Nonvested at January 1, 2015 748 $ 9.21 $ 2.54 Vested (330 ) 9.26 2.55 Nonvested at December 31, 2015 418 $ 9.17 $ 2.54</t>
  </si>
  <si>
    <t>Summary of Stock Option Outstanding</t>
  </si>
  <si>
    <t>The following is a summary of our stock options outstanding at December 31: Exercise price Options outstanding (in thousands) Weighted average exercise price Weighted average remaining life (years) Options exercisable (in thousands) Weighted average exercise price 2015 $8.86 – $10.00 893 $ 9.38 6.4 475 $ 9.57 $10.01 – $13.50 1,450 11.67 3.2 1,450 11.67 $13.51 – $15.50 945 14.30 2.1 945 14.30 $15.51 – $51.78 128 33.32 0.2 128 33.32 Total 3,416 12.61 3.6 2,998 13.09 2014 $8.86 – $12.00 2,135 $ 10.12 6.3 1,388 $ 10.61 $12.01 – $13.50 7,628 13.05 0.6 7,628 13.05 $13.51 – $15.50 965 14.31 3.0 965 14.31 $15.51 – $51.78 151 35.38 1.0 151 35.38 Total 10,879 12.90 2.0 10,132 13.17 2013 $8.86 – $12.00 1,835 $ 10.25 6.8 1,225 $ 10.80 $12.01 – $15.00 9,099 13.20 1.9 9,056 13.19 $15.01 – $18.00 42 15.25 0.5 42 15.25 $18.01 – $57.75 210 40.07 1.5 210 40.07 Total 11,186 13.23 2.7 10,533 13.46</t>
  </si>
  <si>
    <t>Summary of Stock Option Granted and Weighted Average Assumption to Compute Fair Value of Options</t>
  </si>
  <si>
    <t>The following is a summary of our stock options granted for the years ended December 31, as well as the weighted average assumptions that we utilized to compute the fair value of the options: 2015 2014 2013 Options granted (in thousands) — 505 434 Grant date weighted average fair value per stock option N/A $ 2.59 $ 2.36 Grant date weighted average share price N/A $ 9.27 $ 8.86 Dividend yield N/A 3.45 % 3.61 % Risk-free interest rate N/A 2.05 % 0.99 % Expected volatility factor N/A 38.59 % 40.70 % Expected life (in years) N/A 6.6 5.7</t>
  </si>
  <si>
    <t>Summary of Restricted Stock Activity</t>
  </si>
  <si>
    <t>The following is a summary of our restricted stock and restricted stock unit activity for 2015 : Number of Weighted average grant date fair value Unvested at January 1, 2015 2,701 $ 9.14 Awarded 1,890 9.08 Vested (926 ) 9.03 Forfeited (254 ) 9.06 Unvested at December 31, 2015 3,411 $ 9.11</t>
  </si>
  <si>
    <t>Benefit Plans (Tables)</t>
  </si>
  <si>
    <t>Change in projected benefit obligation</t>
  </si>
  <si>
    <t xml:space="preserve"> 2015 2014 Change in projected benefit obligation: Projected benefit obligation at beginning of year $ 260 $ 214 Service cost 1 1 Interest cost 10 10 Actuarial (gain) loss (21 ) 49 Benefits paid (17 ) (15 ) Projected benefit obligation at end of year 232 260 Change in fair value of plan assets: Fair value of plan assets at beginning of year 296 290 Employer contributions 2 2 Actual return on plan assets 1 19 Benefits paid (17 ) (14 ) Fair value of plan assets at end of year 281 296 Overfunded status at year end $ 49 $ 36</t>
  </si>
  <si>
    <t>Net pension cost</t>
  </si>
  <si>
    <t>Net pension cost is comprised of the following for the years ended December 31: 2015 2014 2013 Service cost $ 1 $ 1 $ 1 Interest cost 10 10 10 Expected return on plan assets (16 ) (17 ) (16 ) Amortization of unrecognized loss 4 1 3 Net periodic pension (gain) $ (1 ) $ (5 ) $ (2 )</t>
  </si>
  <si>
    <t>Change in plan assets and benefit obligation recognized in other comprehensive income</t>
  </si>
  <si>
    <t>Changes in plan assets and benefit obligations recognized in other comprehensive income are as follows for the years ended December 31: 2015 2014 Net (gain) loss $ (10 ) $ 46 Total (gain) loss recognized in other comprehensive income (10 ) 46 Total recognized in net periodic pension cost and other comprehensive income $ (11 ) $ 42</t>
  </si>
  <si>
    <t>Principal actuarial assumption</t>
  </si>
  <si>
    <t>The principal actuarial assumptions we used were as follows for the years ended December 31: 2015 2014 2013 Projected benefit obligation: Discount rate 4.03 % 3.99 % 5.02 % Net periodic pension cost: Discount rate 5.47 % 5.01 % 4.07 % Expected long-term rate of return on plan assets 5.50 % 5.89 % 5.89 %</t>
  </si>
  <si>
    <t>Fair value of the plan's assets by assets category and level within the faire value hierarchy</t>
  </si>
  <si>
    <t>The fair values of the Plans’ assets by asset category and level within the fair value hierarchy are as follows at December 31: Asset Category Total Level 1 Level 2 Level 3 2015 Cash $ 14 $ 14 $ — $ — Fixed income securities: Corporate bonds 2 — 2 — Exchange traded funds: Diversified emerging markets 1 1 — — Mutual fund investments: Inflation protected bond fund 31 31 — — Small and mid cap blend 13 13 — — Foreign large value and blend 9 9 — — Large cap growth and blend 80 80 — — Real estate 4 4 — — High yield bond 17 17 — — World bond 17 17 — — Intermediate term bond 93 93 — — $ 281 $ 279 $ 2 $ — Asset Category Total Level 1 Level 2 Level 3 2014 Cash $ 14 $ 14 $ — $ — Equity securities: First Niagara Financial Group, Inc. common stock 1 1 — — Fixed income securities: Corporate bonds 3 — 3 — Exchange traded funds: Large cap growth 23 23 — — Foreign large cap value and blend 4 4 — — High yield bond fund 7 7 — — Inflation protected bond fund 43 43 — — Intermediate term bond fund 91 91 — — Diversified emerging markets 1 1 — — Real estate 5 5 — — Mortgage-backed securities 7 7 — — Small and mid cap blend 5 5 — — World bond 18 18 — — Mutual fund investments: Foreign large value and blend 5 5 — — Small and midcap growth, value, and blend 3 3 — — Large cap growth, value, and blend 60 60 — — Real estate 4 4 — — Diversified emerging markets 2 2 — — $ 296 $ 294 $ 3 $ —</t>
  </si>
  <si>
    <t>Estimated benefit payment under pension plan</t>
  </si>
  <si>
    <t>Estimated benefit payments under our pension plans over the next ten years are as follow at December 31, 2015 : 2016 $ 14 2017 14 2018 14 2019 14 2020 15 2021-2025 73</t>
  </si>
  <si>
    <t>Information regarding post-retirement plan</t>
  </si>
  <si>
    <t xml:space="preserve"> Information regarding these post-retirement plans is as follows at December 31: 2015 2014 Change in accumulated post-retirement benefit obligation: Accumulated post-retirement benefit obligation at beginning of year $ 14 $ 10 Interest cost 1 1 Plan amendments (4 ) — Actuarial (gain) loss (1 ) 4 Benefits paid (5 ) (1 ) Accumulated post-retirement benefit obligation at end of year $ 5 $ 14 Unfunded status at year end $ (5 ) $ (14 )</t>
  </si>
  <si>
    <t>Components of net periodic post-retirement benefit cost</t>
  </si>
  <si>
    <t>The components of net periodic post-retirement benefit cost are as follows for the years ended December 31: 2015 2014 2013 Interest cost $ 1 $ 1 $ 1 Amortization of unrecognized loss 1 — — Settlement loss 1 — — Total periodic post-retirement cost $ 2 $ 1 $ —</t>
  </si>
  <si>
    <t>Change in plan benefit obligation recognized in other comprehensive income</t>
  </si>
  <si>
    <t>Changes in plan benefit obligations recognized in other comprehensive income are as follows for the years ended December 31: 2015 2014 Net (gain) loss $ (2 ) $ 4 Amortization of unrecognized loss (1 ) — Prior service credit (4 ) — Total (gain) loss recognized in other comprehensive income $ (7 ) $ 4 Total recognized in net periodic post-retirement cost and other comprehensive income $ (5 ) $ 5</t>
  </si>
  <si>
    <t>Principal actuarial assumptions related to other post retirement benefit</t>
  </si>
  <si>
    <t>The principal actuarial assumptions used were as follows for the years ended December 31: 2015 2014 2013 Accumulated post-retirement benefit obligation: Discount rate 4.12 % 3.90 % 4.87 % Total periodic cost: Discount rate 3.90 % 4.87 % 3.89 %</t>
  </si>
  <si>
    <t>Estimated benefit payments under the post-retirement plan over the next ten years</t>
  </si>
  <si>
    <t>Estimated benefit payments under the post-retirement plan over the next ten years are as follows at December 31, 2015 : 2016 $ 1 2017 — 2018 — 2019 — 2020 — 2021-2025 2</t>
  </si>
  <si>
    <t>Amount recognized in consolidated statements of condition related to pension and post retirement plans</t>
  </si>
  <si>
    <t>Amounts recognized in our Consolidated Statements of Condition related to our pension and post-retirement plans are as follows for the years ended December 31: 2015 2014 Other assets: Fair value of plan assets in excess of projected benefit obligation $ 49 $ 36 Other liabilities: Accumulated post-retirement benefit obligation $ 5 $ 14 Accumulated other comprehensive loss (income), net of taxes: Pension plans $ 40 $ 50 Post-retirement benefit plan (1 ) 1 $ 39 $ 51</t>
  </si>
  <si>
    <t>Fair Value Measurements (Tables)</t>
  </si>
  <si>
    <t>Fair value option quantitative disclosures</t>
  </si>
  <si>
    <t xml:space="preserve"> 2015 2014 Fair value carrying amount $ 43 $ 35 Aggregate unpaid principal balance 42 34 Fair value carrying amount less aggregate unpaid principal balance $ 1 $ 1</t>
  </si>
  <si>
    <t>Summary of assets and liabilities measured at fair value on a recurring basis</t>
  </si>
  <si>
    <t>The following tables summarize our assets and liabilities measured at fair value on a recurring basis at December 31: Fair Value Measurements Total Level 1 Level 2 Level 3 2015 Assets: Investment securities available for sale: Debt securities: States and political subdivisions $ 379 $ — $ 379 $ — U.S. Treasury 55 55 — — U.S. government sponsored enterprises 269 — 269 — Corporate 801 — 797 4 Total debt securities 1,504 55 1,445 4 Mortgage-backed securities: Residential mortgage-backed securities: Government National Mortgage Association 26 — 26 — Federal National Mortgage Association 71 — 71 — Federal Home Loan Mortgage Corporation 87 — 87 — Collateralized mortgage obligations: Government National Mortgage Association 94 — 94 — Federal National Mortgage Association 730 — 730 — Federal Home Loan Mortgage Corporation 355 — 355 — Total collateralized mortgage obligations 1,179 — 1,179 — Total residential mortgage-backed securities 1,364 — 1,364 — Commercial mortgage-backed securities, non-agency issued 1,085 — 1,085 — Total mortgage-backed securities 2,449 — 2,449 — Collateralized loan obligations, non-agency issued 1,186 — 1,186 — Asset-backed securities collateralized by: Student loans 171 — 171 — Credit cards 20 — 20 — Auto loans 66 — 66 — Other 53 — 53 — Total asset-backed securities 310 — 310 — Other 22 21 1 — Total securities available for sale 5,471 76 5,391 4 Loans held for sale (1) 43 — 43 — Derivatives 123 — 123 — Total assets $ 5,637 $ 76 $ 5,557 $ 4 Liabilities: Derivatives $ 128 $ — $ 128 $ — (1) Represents loans for which we have elected the fair value option.</t>
  </si>
  <si>
    <t xml:space="preserve"> Fair Value Measurements Total Level 1 Level 2 Level 3 2014 Assets: Investment securities available for sale: Debt securities: States and political subdivisions $ 453 $ — $ 453 $ — U.S. Treasury 25 25 — — U.S. government sponsored enterprises 191 — 191 — Corporate 823 — 818 4 Total debt securities 1,492 25 1,463 4 Mortgage-backed securities: Residential mortgage-backed securities: Government National Mortgage Association 34 — 34 — Federal National Mortgage Association 100 — 100 — Federal Home Loan Mortgage Corporation 120 — 120 — Collateralized mortgage obligations: Federal National Mortgage Association 682 — 682 — Federal Home Loan Mortgage Corporation 350 — 350 — Total collateralized mortgage obligations 1,032 — 1,032 — Total residential mortgage-backed securities 1,286 — 1,286 — Commercial mortgage-backed securities, non-agency issued 1,500 — 1,500 — Total mortgage-backed securities 2,786 — 2,786 — Collateralized loan obligations, non-agency issued 1,016 — 1,016 — Asset-backed securities collateralized by: Student loans 235 — 235 — Credit cards 42 — 42 — Auto loans 194 — 194 — Other 127 — 127 — Total asset-backed securities 599 — 599 — Other 22 21 1 — Total securities available for sale 5,915 47 5,865 4 Loans held for sale (1) 35 — 35 — Derivatives 93 — 93 — Total assets $ 6,043 $ 47 $ 5,993 $ 4 Liabilities: Derivatives $ 94 $ — $ 94 $ — (1) Represents loans for which we have elected the fair value option.</t>
  </si>
  <si>
    <t>Summary of assets and liabilities measured at fair value on a nonrecurring basis</t>
  </si>
  <si>
    <t>he following table summarizes our assets and liabilities measured at fair value on a nonrecurring basis for the years ended December 31: Fair Value Measurements Total gains Total Level 1 Level 2 Level 3 (losses) 2015 Collateral dependent impaired loans $ 8 $ — $ 8 $ — $ — 2014 Collateral dependent impaired loans $ 10 $ — $ 10 $ — $ —</t>
  </si>
  <si>
    <t>Carrying value and estimated fair value of financial instruments</t>
  </si>
  <si>
    <t>The carrying value and estimated fair value of our financial instruments, including those that are not measured and reported at fair value on a recurring basis or nonrecurring basis, are as follows at December 31: 2015 2014 Carrying value Estimated fair value Fair value level Carrying value Estimated fair Fair value Financial assets: Cash and cash equivalents $ 672 $ 672 1 $ 420 $ 420 1 Investment securities available for sale 5,471 5,471 1,2,3 (1) 5,915 5,915 1,2,3 (1) Investment securities held to maturity 6,388 6,378 2 5,942 5,964 2 Federal Home Loan Bank and Federal Reserve Bank common stock 410 410 2 412 412 2 Loans held for sale 46 46 2 40 40 2 Loans and leases, net 23,796 23,749 2,3 (2) 22,803 23,037 2,3 (2) Derivatives 123 123 2 93 93 2 Accrued interest receivable 104 104 2 101 101 2 Financial liabilities: Deposits $ 28,701 $ 28,705 2 $ 27,781 $ 27,793 2 Borrowings 6,657 6,666 2 6,206 6,215 2 Derivatives 128 128 2 94 94 2 Accrued interest payable 14 14 2 11 11 2 (1) For a detailed breakout of our investment securities available for sale, refer to our table of recurring fair value measurements. (2) Loans and leases classified as level 2 are made up of $8 million and $10 million of collateral dependent impaired loans without significant adjustments made to appraised values at December 31, 2015 and 2014 , respectively. All other loans and leases are classified as level 3.</t>
  </si>
  <si>
    <t>Segment Information (Tables)</t>
  </si>
  <si>
    <t>Financial information of business segments</t>
  </si>
  <si>
    <t>Selected financial information for our segments follows for the years ended December 31: Banking Financial services Consolidated total 2015 Net interest income $ 1,056 $ — $ 1,056 Provision for credit losses 76 — 76 Net interest income after provision for credit losses 980 — 980 Noninterest income 276 66 342 Amortization of intangibles 17 2 19 Other noninterest expense 948 53 1,000 Income before income taxes 291 11 302 Income tax expense 74 4 79 Net income $ 217 $ 7 $ 224 2014 Net interest income $ 1,086 $ — $ 1,086 Provision for credit losses 96 — 96 Net interest income after provision for credit losses 990 — 990 Noninterest income 244 66 310 Amortization of intangibles 24 3 27 Goodwill impairment 1,100 — 1,100 Other noninterest expense 940 57 997 (Loss) income before income taxes (831 ) 7 (824 ) Income tax (benefit) expense (112 ) 3 (109 ) Net (loss) income $ (719 ) $ 4 $ (715 ) 2013 Net interest income $ 1,093 $ — $ 1,093 Provision for credit losses 105 — 105 Net interest income after provision for credit losses 988 — 988 Noninterest income 298 67 366 Amortization of intangibles 37 3 40 Other noninterest expense 839 52 891 Income before income taxes 411 12 423 Income tax expense 123 5 128 Net income $ 288 $ 7 $ 295</t>
  </si>
  <si>
    <t>Condensed Parent Company Only Financial Statements (Tables)</t>
  </si>
  <si>
    <t>Schedule of Condensed Balance Sheet</t>
  </si>
  <si>
    <t>Condensed Statements of Condition 2015 2014 Assets: Cash and cash equivalents $ 394 $ 383 Investment in subsidiary 4,418 4,388 Deferred taxes 33 32 Other assets 12 13 Total assets $ 4,857 $ 4,815 Liabilities and Stockholders’ Equity: Accounts payable and other liabilities $ 19 $ 12 Borrowings 712 710 Stockholders’ equity 4,126 4,093 Total liabilities and stockholders’ equity $ 4,857 $ 4,815</t>
  </si>
  <si>
    <t>Schedule of Condensed Income Statement</t>
  </si>
  <si>
    <t>Condensed Statements of Operations 2015 2014 2013 Interest income $ — $ 1 $ 2 Dividends received from subsidiary 100 80 175 Total interest and dividend income 100 81 177 Interest expense 49 48 49 Net interest income 52 33 128 Noninterest income 2 3 2 Noninterest expense 36 27 30 Income before income taxes and undisbursed income of subsidiary 17 9 100 Income tax benefit (31 ) (28 ) (29 ) Income before undisbursed income of subsidiary 48 36 129 Undisbursed income (loss) of subsidiary 176 (751 ) 167 Net income (loss) 224 (715 ) 295 Preferred stock dividend 30 30 30 Net income (loss) available to common stockholders $ 193 $ (745 ) $ 265 Net income (loss) $ 224 $ (715 ) $ 295 Other comprehensive (loss) income (1) (56 ) (53 ) (95 ) Total comprehensive income (loss) $ 167 $ (768 ) $ 200 (1) See Consolidated Statements of Comprehensive Income (Loss) for other comprehensive income (loss) detail.</t>
  </si>
  <si>
    <t>Schedule of Condensed Cash Flow Statement</t>
  </si>
  <si>
    <t>Condensed Statements of Cash Flows 2015 2014 2013 Cash flows from operating activities: Net income (loss) $ 224 $ (715 ) $ 295 Adjustments to reconcile net (loss) income to net cash provided by operating activities: Undisbursed (income) loss of subsidiaries (176 ) 751 (167 ) Stock-based compensation expense 13 11 9 Deferred income tax (benefit) expense (2 ) 2 (18 ) Decrease (increase) in other assets (2 ) (2 ) 7 Decrease in other liabilities 7 (1 ) (9 ) Net cash provided by operating activities 64 46 118 Cash flows from investing activities: Proceeds from maturities of securities available for sale — 3 — Principal payments received on securities available for sale — — 1 Purchases of securities available for sale — — (2 ) Repayment of ESOP loan receivable — 15 1 Other, net 1 1 (1 ) Net cash provided by investing activities 1 19 — Cash flows from financing activities: Return of capital from subsidiary 90 85 — Repurchase of shares upon ESOP termination — (14 ) — Dividends paid on preferred stock (30 ) (30 ) (30 ) Dividends paid on common stock (113 ) (113 ) (112 ) Net cash used in financing activities (54 ) (72 ) (143 ) Net increase (decrease) in cash and cash equivalents 11 (7 ) (25 ) Cash and cash equivalents at beginning of period 383 390 415 Cash and cash equivalents at end of period $ 394 $ 383 $ 390</t>
  </si>
  <si>
    <t>Summary of Significant Accounting Policies (Details) $ in Millions</t>
  </si>
  <si>
    <t>6 Months Ended</t>
  </si>
  <si>
    <t>Dec. 31, 2014USD ($)</t>
  </si>
  <si>
    <t>Dec. 31, 2015USD ($)acquisition</t>
  </si>
  <si>
    <t>Maturity period of cash and cash equivalents</t>
  </si>
  <si>
    <t>3 months</t>
  </si>
  <si>
    <t>Number of days consumer loans secured by real estate are past due when we order broker price opinions and record partial or full charge-offs</t>
  </si>
  <si>
    <t>90 days</t>
  </si>
  <si>
    <t>Number of days past due for residential mortgage and home equity loans and home equity lines of credit are charged off</t>
  </si>
  <si>
    <t>180 days</t>
  </si>
  <si>
    <t>Number of days past due for other consumer loans are charged off for closed end loans</t>
  </si>
  <si>
    <t>120 days</t>
  </si>
  <si>
    <t>Number of days past due for other consumer loans are charged off for open ended loans</t>
  </si>
  <si>
    <t>Minimum amount of nonaccrual business and commercial real estate loans evaluated individually for impairment</t>
  </si>
  <si>
    <t>Amount of allowance for credit losses related to acquired loans</t>
  </si>
  <si>
    <t>Number of separate acquisitions | acquisition</t>
  </si>
  <si>
    <t>Loans that reviewed for each acquisition</t>
  </si>
  <si>
    <t>greater than $1 million</t>
  </si>
  <si>
    <t>Building | Minimum [Member]</t>
  </si>
  <si>
    <t>Useful life</t>
  </si>
  <si>
    <t>20 years</t>
  </si>
  <si>
    <t>Building | Maximum [Member]</t>
  </si>
  <si>
    <t>39 years</t>
  </si>
  <si>
    <t>Furniture and equipment | Minimum [Member]</t>
  </si>
  <si>
    <t>3 years</t>
  </si>
  <si>
    <t>Furniture and equipment | Maximum [Member]</t>
  </si>
  <si>
    <t>10 years</t>
  </si>
  <si>
    <t>Capitalized software | Maximum [Member]</t>
  </si>
  <si>
    <t>Loans receivable [Member]</t>
  </si>
  <si>
    <t>Minimum number of days past due for estimate future cash flows on acquired loans expect to fully collect</t>
  </si>
  <si>
    <t>Credit cards [Member]</t>
  </si>
  <si>
    <t>Originated loans [Member] | Loans receivable [Member]</t>
  </si>
  <si>
    <t>Minimum Number of Days Originated Loans are Past Due Prior to Deterioration in Credit Quality</t>
  </si>
  <si>
    <t>Business combination (Details Textuals) - USD ($) $ / shares in Units, $ in Millions</t>
  </si>
  <si>
    <t>Business Acquisition [Line Items]</t>
  </si>
  <si>
    <t>KeyCorp [Member]</t>
  </si>
  <si>
    <t>Common stock per share exchange ratio</t>
  </si>
  <si>
    <t>Cash to be received, per share</t>
  </si>
  <si>
    <t>First Niagara Financial Group Inc [Member]</t>
  </si>
  <si>
    <t>Investment Securities - Available for Sale and Held to Maturity Securities (Details) - USD ($) $ in Millions</t>
  </si>
  <si>
    <t>Schedule of available for sale securities [Line Items]</t>
  </si>
  <si>
    <t>Securities available for sale, unrealized gains</t>
  </si>
  <si>
    <t>Securities available for sale, unrealized losses</t>
  </si>
  <si>
    <t>Securities available for sale, fair value</t>
  </si>
  <si>
    <t>Securities held to maturity, amortized cost</t>
  </si>
  <si>
    <t>Securities held to maturity, unrealized gains</t>
  </si>
  <si>
    <t>Securities held to maturity, unrealized losses</t>
  </si>
  <si>
    <t>Investment securities held to maturity</t>
  </si>
  <si>
    <t>Residential mortgage-backed securities [Member]</t>
  </si>
  <si>
    <t>Collateralized mortgage obligations [Member]</t>
  </si>
  <si>
    <t>Government National Mortgage Association [Member] | Residential mortgage-backed securities [Member]</t>
  </si>
  <si>
    <t>Government National Mortgage Association [Member] | Collateralized mortgage obligations [Member]</t>
  </si>
  <si>
    <t>Federal National Mortgage Association [Member] | Residential mortgage-backed securities [Member]</t>
  </si>
  <si>
    <t>Federal National Mortgage Association [Member] | Collateralized mortgage obligations [Member]</t>
  </si>
  <si>
    <t>Federal Home Loan Mortgage Corporation [Member] | Residential mortgage-backed securities [Member]</t>
  </si>
  <si>
    <t>Federal Home Loan Mortgage Corporation [Member] | Collateralized mortgage obligations [Member]</t>
  </si>
  <si>
    <t>U.S. government agencies debt securities [Member] | Debt securities [Member]</t>
  </si>
  <si>
    <t>Debt securities [Member]</t>
  </si>
  <si>
    <t>Debt securities [Member] | States and political subdivisions [Member]</t>
  </si>
  <si>
    <t>Debt securities [Member] | U.S. Treasury [Member]</t>
  </si>
  <si>
    <t>Debt securities [Member] | U.S. government sponsored enterprises [Member]</t>
  </si>
  <si>
    <t>Debt securities [Member] | Corporate [Member]</t>
  </si>
  <si>
    <t>Mortgage-backed securities [Member]</t>
  </si>
  <si>
    <t>Residential mortgage-backed securities [Member] | Government National Mortgage Association [Member]</t>
  </si>
  <si>
    <t>Residential mortgage-backed securities [Member] | Federal National Mortgage Association [Member]</t>
  </si>
  <si>
    <t>Residential mortgage-backed securities [Member] | Federal Home Loan Mortgage Corporation [Member]</t>
  </si>
  <si>
    <t>Collateralized mortgage obligations [Member] | Government National Mortgage Association [Member]</t>
  </si>
  <si>
    <t>Collateralized mortgage obligations [Member] | Federal National Mortgage Association [Member]</t>
  </si>
  <si>
    <t>Collateralized mortgage obligations [Member] | Federal Home Loan Mortgage Corporation [Member]</t>
  </si>
  <si>
    <t>Commercial mortgage-backed securities, non-agency issued [Member]</t>
  </si>
  <si>
    <t>Collateralized loan obligations, non-agency issued [Member]</t>
  </si>
  <si>
    <t>Asset-backed securities [Member]</t>
  </si>
  <si>
    <t>Asset-backed securities [Member] | Student loans [Member]</t>
  </si>
  <si>
    <t>Asset-backed securities [Member] | Credit cards [Member]</t>
  </si>
  <si>
    <t>Asset-backed securities [Member] | Auto loans [Member]</t>
  </si>
  <si>
    <t>Asset-backed securities [Member] | Other [Member]</t>
  </si>
  <si>
    <t>Other securities [Member]</t>
  </si>
  <si>
    <t>Investment Securities - Available for Sale and Held to Maturity Securities Continuous Unrealized Loss Position (Details) $ in Millions</t>
  </si>
  <si>
    <t>Dec. 31, 2015USD ($)Security</t>
  </si>
  <si>
    <t>Dec. 31, 2014USD ($)Security</t>
  </si>
  <si>
    <t>Fair value of available-for-sale securities in unrealized loss position less than 12 months</t>
  </si>
  <si>
    <t>Available for sale securities in unrealized loss position less than 12 months, unrealized losses</t>
  </si>
  <si>
    <t>Available-for-sale securities in unrealized loss position less than 12 months, count | Security</t>
  </si>
  <si>
    <t>Fair value of available-for-sale securities in unrealized loss position 12 months or longer</t>
  </si>
  <si>
    <t>Available for sale securities in unrealized loss position 12 months or longer, unrealized losses</t>
  </si>
  <si>
    <t>Available-for-sale securities in unrealized loss position 12 months or longer, count | Security</t>
  </si>
  <si>
    <t>Total fair value available-for-sale securities</t>
  </si>
  <si>
    <t>Available for sale securities in unrealized loss position, count | Security</t>
  </si>
  <si>
    <t>Fair value of held-to-maturity securities in unrealized loss position less than 12 months</t>
  </si>
  <si>
    <t>Unrealized losses of held to maturity securities in unrealized loss position less than 12 months</t>
  </si>
  <si>
    <t>Held-to-maturity securities in unrealized loss position less than 12 months, count | Security</t>
  </si>
  <si>
    <t>Fair value held-to-maturity securities in unrealized loss position 12 months or longer</t>
  </si>
  <si>
    <t>Unrealized losses of held to maturity securities in unrealized loss position 12 months or longer</t>
  </si>
  <si>
    <t>Held-to-maturiy securities in unrealized loss position longer than 12 months, count | Security</t>
  </si>
  <si>
    <t>Total fair value of held-to-maturity securities</t>
  </si>
  <si>
    <t>Total unrealized losses of held to maturity securities</t>
  </si>
  <si>
    <t>Held-to-maturity securities in unrealized loss position, count | Security</t>
  </si>
  <si>
    <t>Student loans [Member] | Asset-backed securities [Member]</t>
  </si>
  <si>
    <t>Credit cards [Member] | Asset-backed securities [Member]</t>
  </si>
  <si>
    <t>Auto loans [Member] | Asset-backed securities [Member]</t>
  </si>
  <si>
    <t>Other [Member] | Asset-backed securities [Member]</t>
  </si>
  <si>
    <t>States and political subdivisions [Member] | Debt securities [Member]</t>
  </si>
  <si>
    <t>U.S. Treasury [Member] | Debt securities [Member]</t>
  </si>
  <si>
    <t>U.S. government sponsored enterprises [Member] | Debt securities [Member]</t>
  </si>
  <si>
    <t>Corporate [Member] | Debt securities [Member]</t>
  </si>
  <si>
    <t>Available-For-Sale Securities, Continuous Unrealized Loss Positions Less Than 12 Months Aggregate Losses 3</t>
  </si>
  <si>
    <t>Available-For-Sale Securities, Continuous Unrealized Loss Position 12 Months Or Longer Aggregate Losses 3</t>
  </si>
  <si>
    <t>Available-For-Sale Securities, Continuous Unrealized Loss Position Aggregate Losses 3</t>
  </si>
  <si>
    <t>Available for sale securities in unrealized loss position, count</t>
  </si>
  <si>
    <t>Investment Securities - Maturities of Available for Sale and Held to Maturity Debt Securities (Details) - USD ($) $ in Millions</t>
  </si>
  <si>
    <t>Scheduled contractual maturities of investment securities [Line Items]</t>
  </si>
  <si>
    <t>Debt securities, amortized cost within one year</t>
  </si>
  <si>
    <t>Debt securities, fair value within one year</t>
  </si>
  <si>
    <t>Debt securities, amortized cost after one year through five years</t>
  </si>
  <si>
    <t>Debt securities, fair value after one year through five years</t>
  </si>
  <si>
    <t>Debt securities, amortized cost after five years through ten years</t>
  </si>
  <si>
    <t>Debt securities, fair value after five years through ten years</t>
  </si>
  <si>
    <t>Debt securities, amortized cost after ten years</t>
  </si>
  <si>
    <t>Debt securities, fair value after ten years</t>
  </si>
  <si>
    <t>Debt securities, amortized cost</t>
  </si>
  <si>
    <t>Debt securities, fair value</t>
  </si>
  <si>
    <t>Mortgage-backed securities, amortized cost</t>
  </si>
  <si>
    <t>Mortgage-backed securities, fair value</t>
  </si>
  <si>
    <t>Total available for sale and held to maturity securities, amortized cost</t>
  </si>
  <si>
    <t>Total available for sale and held to maturity, fair value</t>
  </si>
  <si>
    <t>Investment Securities (Details Textual) - USD ($) $ in Millions</t>
  </si>
  <si>
    <t>Investment Securities (Textual) [Abstract]</t>
  </si>
  <si>
    <t>Contractual maturity period of securities (in years)</t>
  </si>
  <si>
    <t>Weighted average duration investment securities portfolio (in years)</t>
  </si>
  <si>
    <t>3 years 3 months</t>
  </si>
  <si>
    <t>3 years 8 months</t>
  </si>
  <si>
    <t>Investment securities pledged as collateral</t>
  </si>
  <si>
    <t>Fair value of securities issued, FHLMC</t>
  </si>
  <si>
    <t>Fair value of securities issued, FNMA</t>
  </si>
  <si>
    <t>Fair value of securities issued, GNMA</t>
  </si>
  <si>
    <t>Maximum percentage of our stockholders equity invested in securities of single issuer</t>
  </si>
  <si>
    <t>10.00%</t>
  </si>
  <si>
    <t>Federal Reserve Bank Stock</t>
  </si>
  <si>
    <t>New York common stock [Member]</t>
  </si>
  <si>
    <t>Investment related to FHLB stock</t>
  </si>
  <si>
    <t>Boston common stock [Member]</t>
  </si>
  <si>
    <t>Loans and Leases - Composition (Details) - USD ($) $ in Millions</t>
  </si>
  <si>
    <t>Loans receivable</t>
  </si>
  <si>
    <t>Allowance for loan losses</t>
  </si>
  <si>
    <t>Total loans and leases, net</t>
  </si>
  <si>
    <t>Total commercial [Member]</t>
  </si>
  <si>
    <t>Total commercial [Member] | Commercial real estate [Member]</t>
  </si>
  <si>
    <t>Total commercial [Member] | Construction [Member]</t>
  </si>
  <si>
    <t>Total commercial [Member] | Business [Member]</t>
  </si>
  <si>
    <t>Total consumer [Member]</t>
  </si>
  <si>
    <t>Total consumer [Member] | Residential real estate [Member]</t>
  </si>
  <si>
    <t>Total consumer [Member] | Home equity [Member]</t>
  </si>
  <si>
    <t>Total consumer [Member] | Indirect auto [Member]</t>
  </si>
  <si>
    <t>Total consumer [Member] | Credit cards [Member]</t>
  </si>
  <si>
    <t>Total consumer [Member] | Other consumer [Member]</t>
  </si>
  <si>
    <t>Originated loans [Member]</t>
  </si>
  <si>
    <t>Originated loans [Member] | Total commercial [Member]</t>
  </si>
  <si>
    <t>Originated loans [Member] | Total commercial [Member] | Commercial real estate [Member]</t>
  </si>
  <si>
    <t>Originated loans [Member] | Total commercial [Member] | Construction [Member]</t>
  </si>
  <si>
    <t>Originated loans [Member] | Total commercial [Member] | Business [Member]</t>
  </si>
  <si>
    <t>Originated loans [Member] | Total consumer [Member]</t>
  </si>
  <si>
    <t>Originated loans [Member] | Total consumer [Member] | Residential real estate [Member]</t>
  </si>
  <si>
    <t>Originated loans [Member] | Total consumer [Member] | Home equity [Member]</t>
  </si>
  <si>
    <t>Originated loans [Member] | Total consumer [Member] | Indirect auto [Member]</t>
  </si>
  <si>
    <t>Originated loans [Member] | Total consumer [Member] | Credit cards [Member]</t>
  </si>
  <si>
    <t>Originated loans [Member] | Total consumer [Member] | Other consumer [Member]</t>
  </si>
  <si>
    <t>Acquired loans [Member]</t>
  </si>
  <si>
    <t>Acquired loans [Member] | Total commercial [Member]</t>
  </si>
  <si>
    <t>Acquired loans [Member] | Total commercial [Member] | Commercial real estate [Member]</t>
  </si>
  <si>
    <t>Acquired loans [Member] | Total commercial [Member] | Construction [Member]</t>
  </si>
  <si>
    <t>Acquired loans [Member] | Total commercial [Member] | Business [Member]</t>
  </si>
  <si>
    <t>Acquired loans [Member] | Total consumer [Member]</t>
  </si>
  <si>
    <t>Acquired loans [Member] | Total consumer [Member] | Residential real estate [Member]</t>
  </si>
  <si>
    <t>Acquired loans [Member] | Total consumer [Member] | Home equity [Member]</t>
  </si>
  <si>
    <t>Acquired loans [Member] | Total consumer [Member] | Indirect auto [Member]</t>
  </si>
  <si>
    <t>Acquired loans [Member] | Total consumer [Member] | Credit cards [Member]</t>
  </si>
  <si>
    <t>Acquired loans [Member] | Total consumer [Member] | Other consumer [Member]</t>
  </si>
  <si>
    <t>Loans and Leases - Acquired Loans (Details) - Acquired loans [Member] - USD ($) $ in Millions</t>
  </si>
  <si>
    <t>The outstanding principal balance and the related carrying amount of the acquired loans</t>
  </si>
  <si>
    <t>Outstanding principal balance</t>
  </si>
  <si>
    <t>Carrying amount</t>
  </si>
  <si>
    <t>Credit impaired acquired loans evaluated individually for future credit losses [Member]</t>
  </si>
  <si>
    <t>Credit impaired acquired loans evaluated collectively for future credit losses [Member]</t>
  </si>
  <si>
    <t>Other acquired loans [Member]</t>
  </si>
  <si>
    <t>Loans and Leases - Accretable Yield Rollforward (Details) - USD ($) $ in Millions</t>
  </si>
  <si>
    <t>Beginning Balance</t>
  </si>
  <si>
    <t>Net reclassifications from nonaccretable yield</t>
  </si>
  <si>
    <t>Accretion</t>
  </si>
  <si>
    <t>Other changes in accretable yield</t>
  </si>
  <si>
    <t>[1]</t>
  </si>
  <si>
    <t>Ending Balance</t>
  </si>
  <si>
    <t>Includes changes in expected cash flows from changes in interest rate and prepayment assumptions.</t>
  </si>
  <si>
    <t>Loans and Leases - Allowance for Loan Loss Rollforward (Details) - USD ($) $ in Millions</t>
  </si>
  <si>
    <t>Balance at beginning of year</t>
  </si>
  <si>
    <t>Provision for loan losses</t>
  </si>
  <si>
    <t>Charge-offs</t>
  </si>
  <si>
    <t>Recoveries</t>
  </si>
  <si>
    <t>Balance at end of year</t>
  </si>
  <si>
    <t>Allowance for loan losses, individually evaluated for impairment</t>
  </si>
  <si>
    <t>Allowance for loan losses, collectively evaluated for impairment</t>
  </si>
  <si>
    <t>Loans receivables, individually evaluated for impairment</t>
  </si>
  <si>
    <t>Loans receivables, collectively evaluated for impairment</t>
  </si>
  <si>
    <t>Loans acquired with deteriorated credit quality</t>
  </si>
  <si>
    <t>Loans and Leases - Nonperforming Loans (Details) - USD ($) $ in Millions</t>
  </si>
  <si>
    <t>Nonperforming loans</t>
  </si>
  <si>
    <t>Loans and Leases - Interest Income Foregone (Details) - USD ($) $ in Millions</t>
  </si>
  <si>
    <t>Additional interest income that would have been recorded if nonperforming loans had performed in accordance with original terms</t>
  </si>
  <si>
    <t>Loans and Leases - Impaired Loans (Details) - USD ($) $ in Millions</t>
  </si>
  <si>
    <t>Summary of impaired loans</t>
  </si>
  <si>
    <t>Recorded investment</t>
  </si>
  <si>
    <t>Unpaid principal balance</t>
  </si>
  <si>
    <t>Related allowance</t>
  </si>
  <si>
    <t>Average recorded investment</t>
  </si>
  <si>
    <t>Interest income recognized</t>
  </si>
  <si>
    <t>Originated loans [Member] | With no related allowance recorded</t>
  </si>
  <si>
    <t>Originated loans [Member] | With a related allowance recorded</t>
  </si>
  <si>
    <t>Originated loans [Member] | Total commercial [Member] | With no related allowance recorded</t>
  </si>
  <si>
    <t>Originated loans [Member] | Total commercial [Member] | With a related allowance recorded</t>
  </si>
  <si>
    <t>Originated loans [Member] | Total commercial [Member] | Commercial real estate [Member] | With no related allowance recorded</t>
  </si>
  <si>
    <t>Originated loans [Member] | Total commercial [Member] | Commercial real estate [Member] | With a related allowance recorded</t>
  </si>
  <si>
    <t>Originated loans [Member] | Total commercial [Member] | Business [Member] | With no related allowance recorded</t>
  </si>
  <si>
    <t>Originated loans [Member] | Total commercial [Member] | Business [Member] | With a related allowance recorded</t>
  </si>
  <si>
    <t>Originated loans [Member] | Total consumer [Member] | With no related allowance recorded</t>
  </si>
  <si>
    <t>Originated loans [Member] | Total consumer [Member] | With a related allowance recorded</t>
  </si>
  <si>
    <t>Originated loans [Member] | Total consumer [Member] | Residential real estate [Member] | With no related allowance recorded</t>
  </si>
  <si>
    <t>Originated loans [Member] | Total consumer [Member] | Residential real estate [Member] | With a related allowance recorded</t>
  </si>
  <si>
    <t>Originated loans [Member] | Total consumer [Member] | Home equity [Member] | With no related allowance recorded</t>
  </si>
  <si>
    <t>Originated loans [Member] | Total consumer [Member] | Home equity [Member] | With a related allowance recorded</t>
  </si>
  <si>
    <t>Originated loans [Member] | Total consumer [Member] | Indirect auto [Member] | With no related allowance recorded</t>
  </si>
  <si>
    <t>Originated loans [Member] | Total consumer [Member] | Indirect auto [Member] | With a related allowance recorded</t>
  </si>
  <si>
    <t>Originated loans [Member] | Total consumer [Member] | Other consumer [Member] | With no related allowance recorded</t>
  </si>
  <si>
    <t>Originated loans [Member] | Total consumer [Member] | Other consumer [Member] | With a related allowance recorded</t>
  </si>
  <si>
    <t>Acquired loans [Member] | With no related allowance recorded</t>
  </si>
  <si>
    <t>Acquired loans [Member] | Total commercial [Member] | With no related allowance recorded</t>
  </si>
  <si>
    <t>Acquired loans [Member] | Total commercial [Member] | Commercial real estate [Member] | With no related allowance recorded</t>
  </si>
  <si>
    <t>Acquired loans [Member] | Total commercial [Member] | Business [Member] | With no related allowance recorded</t>
  </si>
  <si>
    <t>Acquired loans [Member] | Total consumer [Member] | With no related allowance recorded</t>
  </si>
  <si>
    <t>Acquired loans [Member] | Total consumer [Member] | Residential real estate [Member] | With no related allowance recorded</t>
  </si>
  <si>
    <t>Acquired loans [Member] | Total consumer [Member] | Home equity [Member] | With no related allowance recorded</t>
  </si>
  <si>
    <t>Acquired loans [Member] | Total consumer [Member] | Other consumer [Member] | With no related allowance recorded</t>
  </si>
  <si>
    <t>Includes nonperforming purchased credit impaired loans.</t>
  </si>
  <si>
    <t>Loans and Leases - Reconciliation of Nonperforming Loans to Impaired Loans (Details) - USD ($) $ in Millions</t>
  </si>
  <si>
    <t>Accounts, Notes, Loans and Financing Receivable [Line Items]</t>
  </si>
  <si>
    <t>Plus: Accruing TDRs</t>
  </si>
  <si>
    <t>Less : Smaller balance nonperforming loans evaluated collectively when determining the allowance for loan losses</t>
  </si>
  <si>
    <t>Total impaired loans</t>
  </si>
  <si>
    <t>Loans and Leases - Past Due Aging Analysis (Details) - USD ($) $ in Millions</t>
  </si>
  <si>
    <t>Total past due</t>
  </si>
  <si>
    <t>Current</t>
  </si>
  <si>
    <t>Greater than 90 days and accruing</t>
  </si>
  <si>
    <t>Financing Receivables, 30 to 59 Days Past Due [Member] | Originated loans [Member]</t>
  </si>
  <si>
    <t>Financing Receivables, 30 to 59 Days Past Due [Member] | Originated loans [Member] | Total commercial [Member]</t>
  </si>
  <si>
    <t>Financing Receivables, 30 to 59 Days Past Due [Member] | Originated loans [Member] | Total commercial [Member] | Commercial real estate [Member]</t>
  </si>
  <si>
    <t>Financing Receivables, 30 to 59 Days Past Due [Member] | Originated loans [Member] | Total commercial [Member] | Business [Member]</t>
  </si>
  <si>
    <t>Financing Receivables, 30 to 59 Days Past Due [Member] | Originated loans [Member] | Total consumer [Member]</t>
  </si>
  <si>
    <t>Financing Receivables, 30 to 59 Days Past Due [Member] | Originated loans [Member] | Total consumer [Member] | Residential real estate [Member]</t>
  </si>
  <si>
    <t>Financing Receivables, 30 to 59 Days Past Due [Member] | Originated loans [Member] | Total consumer [Member] | Home equity [Member]</t>
  </si>
  <si>
    <t>Financing Receivables, 30 to 59 Days Past Due [Member] | Originated loans [Member] | Total consumer [Member] | Indirect auto [Member]</t>
  </si>
  <si>
    <t>Financing Receivables, 30 to 59 Days Past Due [Member] | Originated loans [Member] | Total consumer [Member] | Credit cards [Member]</t>
  </si>
  <si>
    <t>Financing Receivables, 30 to 59 Days Past Due [Member] | Originated loans [Member] | Total consumer [Member] | Other consumer [Member]</t>
  </si>
  <si>
    <t>Financing Receivables, 30 to 59 Days Past Due [Member] | Acquired loans [Member]</t>
  </si>
  <si>
    <t>Financing Receivables, 30 to 59 Days Past Due [Member] | Acquired loans [Member] | Total commercial [Member]</t>
  </si>
  <si>
    <t>Financing Receivables, 30 to 59 Days Past Due [Member] | Acquired loans [Member] | Total commercial [Member] | Commercial real estate [Member]</t>
  </si>
  <si>
    <t>Financing Receivables, 30 to 59 Days Past Due [Member] | Acquired loans [Member] | Total commercial [Member] | Business [Member]</t>
  </si>
  <si>
    <t>Financing Receivables, 30 to 59 Days Past Due [Member] | Acquired loans [Member] | Total consumer [Member]</t>
  </si>
  <si>
    <t>Financing Receivables, 30 to 59 Days Past Due [Member] | Acquired loans [Member] | Total consumer [Member] | Residential real estate [Member]</t>
  </si>
  <si>
    <t>Financing Receivables, 30 to 59 Days Past Due [Member] | Acquired loans [Member] | Total consumer [Member] | Home equity [Member]</t>
  </si>
  <si>
    <t>Financing Receivables, 60 to 89 Days Past Due [Member] | Originated loans [Member]</t>
  </si>
  <si>
    <t>Financing Receivables, 60 to 89 Days Past Due [Member] | Originated loans [Member] | Total commercial [Member]</t>
  </si>
  <si>
    <t>Financing Receivables, 60 to 89 Days Past Due [Member] | Originated loans [Member] | Total commercial [Member] | Commercial real estate [Member]</t>
  </si>
  <si>
    <t>Financing Receivables, 60 to 89 Days Past Due [Member] | Originated loans [Member] | Total commercial [Member] | Business [Member]</t>
  </si>
  <si>
    <t>Financing Receivables, 60 to 89 Days Past Due [Member] | Originated loans [Member] | Total consumer [Member]</t>
  </si>
  <si>
    <t>Financing Receivables, 60 to 89 Days Past Due [Member] | Originated loans [Member] | Total consumer [Member] | Residential real estate [Member]</t>
  </si>
  <si>
    <t>Financing Receivables, 60 to 89 Days Past Due [Member] | Originated loans [Member] | Total consumer [Member] | Home equity [Member]</t>
  </si>
  <si>
    <t>Financing Receivables, 60 to 89 Days Past Due [Member] | Originated loans [Member] | Total consumer [Member] | Indirect auto [Member]</t>
  </si>
  <si>
    <t>Financing Receivables, 60 to 89 Days Past Due [Member] | Originated loans [Member] | Total consumer [Member] | Credit cards [Member]</t>
  </si>
  <si>
    <t>Financing Receivables, 60 to 89 Days Past Due [Member] | Originated loans [Member] | Total consumer [Member] | Other consumer [Member]</t>
  </si>
  <si>
    <t>Financing Receivables, 60 to 89 Days Past Due [Member] | Acquired loans [Member]</t>
  </si>
  <si>
    <t>Financing Receivables, 60 to 89 Days Past Due [Member] | Acquired loans [Member] | Total commercial [Member]</t>
  </si>
  <si>
    <t>Financing Receivables, 60 to 89 Days Past Due [Member] | Acquired loans [Member] | Total commercial [Member] | Commercial real estate [Member]</t>
  </si>
  <si>
    <t>Financing Receivables, 60 to 89 Days Past Due [Member] | Acquired loans [Member] | Total commercial [Member] | Business [Member]</t>
  </si>
  <si>
    <t>Financing Receivables, 60 to 89 Days Past Due [Member] | Acquired loans [Member] | Total consumer [Member]</t>
  </si>
  <si>
    <t>Financing Receivables, 60 to 89 Days Past Due [Member] | Acquired loans [Member] | Total consumer [Member] | Residential real estate [Member]</t>
  </si>
  <si>
    <t>Financing Receivables, 60 to 89 Days Past Due [Member] | Acquired loans [Member] | Total consumer [Member] | Home equity [Member]</t>
  </si>
  <si>
    <t>Financing Receivables, Greater than 90 Days Past Due [Member] | Originated loans [Member]</t>
  </si>
  <si>
    <t>Financing Receivables, Greater than 90 Days Past Due [Member] | Originated loans [Member] | Total commercial [Member]</t>
  </si>
  <si>
    <t>Financing Receivables, Greater than 90 Days Past Due [Member] | Originated loans [Member] | Total commercial [Member] | Commercial real estate [Member]</t>
  </si>
  <si>
    <t>Financing Receivables, Greater than 90 Days Past Due [Member] | Originated loans [Member] | Total commercial [Member] | Business [Member]</t>
  </si>
  <si>
    <t>Financing Receivables, Greater than 90 Days Past Due [Member] | Originated loans [Member] | Total consumer [Member]</t>
  </si>
  <si>
    <t>Financing Receivables, Greater than 90 Days Past Due [Member] | Originated loans [Member] | Total consumer [Member] | Residential real estate [Member]</t>
  </si>
  <si>
    <t>Financing Receivables, Greater than 90 Days Past Due [Member] | Originated loans [Member] | Total consumer [Member] | Home equity [Member]</t>
  </si>
  <si>
    <t>Financing Receivables, Greater than 90 Days Past Due [Member] | Originated loans [Member] | Total consumer [Member] | Indirect auto [Member]</t>
  </si>
  <si>
    <t>Financing Receivables, Greater than 90 Days Past Due [Member] | Originated loans [Member] | Total consumer [Member] | Credit cards [Member]</t>
  </si>
  <si>
    <t>Financing Receivables, Greater than 90 Days Past Due [Member] | Originated loans [Member] | Total consumer [Member] | Other consumer [Member]</t>
  </si>
  <si>
    <t>Financing Receivables, Greater than 90 Days Past Due [Member] | Acquired loans [Member]</t>
  </si>
  <si>
    <t>Financing Receivables, Greater than 90 Days Past Due [Member] | Acquired loans [Member] | Total commercial [Member]</t>
  </si>
  <si>
    <t>Financing Receivables, Greater than 90 Days Past Due [Member] | Acquired loans [Member] | Total commercial [Member] | Commercial real estate [Member]</t>
  </si>
  <si>
    <t>Financing Receivables, Greater than 90 Days Past Due [Member] | Acquired loans [Member] | Total commercial [Member] | Business [Member]</t>
  </si>
  <si>
    <t>Financing Receivables, Greater than 90 Days Past Due [Member] | Acquired loans [Member] | Total consumer [Member]</t>
  </si>
  <si>
    <t>Financing Receivables, Greater than 90 Days Past Due [Member] | Acquired loans [Member] | Total consumer [Member] | Residential real estate [Member]</t>
  </si>
  <si>
    <t>Financing Receivables, Greater than 90 Days Past Due [Member] | Acquired loans [Member] | Total consumer [Member] | Home equity [Member]</t>
  </si>
  <si>
    <t>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t>
  </si>
  <si>
    <t>Loans and Leases - Commercial Credit Quality Indicators (Details) - USD ($) $ in Millions</t>
  </si>
  <si>
    <t>Originated Loans</t>
  </si>
  <si>
    <t>Originated Loans | Total commercial [Member]</t>
  </si>
  <si>
    <t>Percent of total</t>
  </si>
  <si>
    <t>100.00%</t>
  </si>
  <si>
    <t>Originated Loans | Total commercial [Member] | Criticized [Member]</t>
  </si>
  <si>
    <t>4.90%</t>
  </si>
  <si>
    <t>5.80%</t>
  </si>
  <si>
    <t>Originated Loans | Total commercial [Member] | Criticized [Member] | Accrual</t>
  </si>
  <si>
    <t>4.20%</t>
  </si>
  <si>
    <t>5.00%</t>
  </si>
  <si>
    <t>Originated Loans | Total commercial [Member] | Criticized [Member] | Nonaccrual</t>
  </si>
  <si>
    <t>0.70%</t>
  </si>
  <si>
    <t>0.80%</t>
  </si>
  <si>
    <t>Originated Loans | Total commercial [Member] | Pass [Member]</t>
  </si>
  <si>
    <t>95.10%</t>
  </si>
  <si>
    <t>94.20%</t>
  </si>
  <si>
    <t>Originated Loans | Total commercial [Member] | Commercial real estate [Member]</t>
  </si>
  <si>
    <t>Originated Loans | Total commercial [Member] | Commercial real estate [Member] | Criticized [Member]</t>
  </si>
  <si>
    <t>Originated Loans | Total commercial [Member] | Commercial real estate [Member] | Criticized [Member] | Accrual</t>
  </si>
  <si>
    <t>Originated Loans | Total commercial [Member] | Commercial real estate [Member] | Criticized [Member] | Nonaccrual</t>
  </si>
  <si>
    <t>Originated Loans | Total commercial [Member] | Commercial real estate [Member] | Pass [Member]</t>
  </si>
  <si>
    <t>Originated Loans | Total commercial [Member] | Business [Member]</t>
  </si>
  <si>
    <t>Originated Loans | Total commercial [Member] | Business [Member] | Criticized [Member]</t>
  </si>
  <si>
    <t>Originated Loans | Total commercial [Member] | Business [Member] | Criticized [Member] | Accrual</t>
  </si>
  <si>
    <t>Originated Loans | Total commercial [Member] | Business [Member] | Criticized [Member] | Nonaccrual</t>
  </si>
  <si>
    <t>Originated Loans | Total commercial [Member] | Business [Member] | Pass [Member]</t>
  </si>
  <si>
    <t>Acquired loans [Member] | Total commercial [Member] | Criticized [Member]</t>
  </si>
  <si>
    <t>11.50%</t>
  </si>
  <si>
    <t>10.90%</t>
  </si>
  <si>
    <t>Acquired loans [Member] | Total commercial [Member] | Criticized [Member] | Accrual</t>
  </si>
  <si>
    <t>11.40%</t>
  </si>
  <si>
    <t>10.40%</t>
  </si>
  <si>
    <t>Acquired loans [Member] | Total commercial [Member] | Criticized [Member] | Nonaccrual</t>
  </si>
  <si>
    <t>0.10%</t>
  </si>
  <si>
    <t>0.50%</t>
  </si>
  <si>
    <t>Acquired loans [Member] | Total commercial [Member] | Pass [Member]</t>
  </si>
  <si>
    <t>88.50%</t>
  </si>
  <si>
    <t>89.10%</t>
  </si>
  <si>
    <t>Acquired loans [Member] | Total commercial [Member] | Commercial real estate [Member] | Criticized [Member]</t>
  </si>
  <si>
    <t>Acquired loans [Member] | Total commercial [Member] | Commercial real estate [Member] | Criticized [Member] | Accrual</t>
  </si>
  <si>
    <t>Acquired loans [Member] | Total commercial [Member] | Commercial real estate [Member] | Criticized [Member] | Nonaccrual</t>
  </si>
  <si>
    <t>Acquired loans [Member] | Total commercial [Member] | Commercial real estate [Member] | Pass [Member]</t>
  </si>
  <si>
    <t>Acquired loans [Member] | Total commercial [Member] | Business [Member] | Criticized [Member]</t>
  </si>
  <si>
    <t>Acquired loans [Member] | Total commercial [Member] | Business [Member] | Criticized [Member] | Accrual</t>
  </si>
  <si>
    <t>Acquired loans [Member] | Total commercial [Member] | Business [Member] | Criticized [Member] | Nonaccrual</t>
  </si>
  <si>
    <t>Acquired loans [Member] | Total commercial [Member] | Business [Member] | Pass [Member]</t>
  </si>
  <si>
    <t>Includes special mention, substandard, doubtful, and loss, which are consistent with regulatory definitions, and as described in Part I, Item 1, “Business,” under the heading “Asset Quality Review.”</t>
  </si>
  <si>
    <t>Loans and Leases - Consumer Credit Quality Indicators - Refreshed FICO (Details) - USD ($) $ in Millions</t>
  </si>
  <si>
    <t>Total consumer [Member] | Originated loans [Member]</t>
  </si>
  <si>
    <t>Total consumer [Member] | Originated loans [Member] | Residential real estate [Member]</t>
  </si>
  <si>
    <t>Total consumer [Member] | Originated loans [Member] | Home equity [Member]</t>
  </si>
  <si>
    <t>Total consumer [Member] | Originated loans [Member] | Indirect auto [Member]</t>
  </si>
  <si>
    <t>Total consumer [Member] | Originated loans [Member] | Credit cards [Member]</t>
  </si>
  <si>
    <t>Total consumer [Member] | Originated loans [Member] | Other consumer [Member]</t>
  </si>
  <si>
    <t>Total consumer [Member] | Acquired loans [Member]</t>
  </si>
  <si>
    <t>Total consumer [Member] | Acquired loans [Member] | Residential real estate [Member]</t>
  </si>
  <si>
    <t>Total consumer [Member] | Acquired loans [Member] | Home equity [Member]</t>
  </si>
  <si>
    <t>Total consumer [Member] | Acquired loans [Member] | Indirect auto [Member]</t>
  </si>
  <si>
    <t>Total consumer [Member] | Acquired loans [Member] | Credit cards [Member]</t>
  </si>
  <si>
    <t>Total consumer [Member] | Acquired loans [Member] | Other consumer [Member]</t>
  </si>
  <si>
    <t>Greater than 700 [Member] | Total consumer [Member] | Originated loans [Member]</t>
  </si>
  <si>
    <t>79.80%</t>
  </si>
  <si>
    <t>78.90%</t>
  </si>
  <si>
    <t>Greater than 700 [Member] | Total consumer [Member] | Originated loans [Member] | Residential real estate [Member]</t>
  </si>
  <si>
    <t>Greater than 700 [Member] | Total consumer [Member] | Originated loans [Member] | Home equity [Member]</t>
  </si>
  <si>
    <t>Greater than 700 [Member] | Total consumer [Member] | Originated loans [Member] | Indirect auto [Member]</t>
  </si>
  <si>
    <t>Greater than 700 [Member] | Total consumer [Member] | Originated loans [Member] | Credit cards [Member]</t>
  </si>
  <si>
    <t>Greater than 700 [Member] | Total consumer [Member] | Originated loans [Member] | Other consumer [Member]</t>
  </si>
  <si>
    <t>Greater than 700 [Member] | Total consumer [Member] | Acquired loans [Member]</t>
  </si>
  <si>
    <t>73.80%</t>
  </si>
  <si>
    <t>73.40%</t>
  </si>
  <si>
    <t>Greater than 700 [Member] | Total consumer [Member] | Acquired loans [Member] | Residential real estate [Member]</t>
  </si>
  <si>
    <t>Greater than 700 [Member] | Total consumer [Member] | Acquired loans [Member] | Home equity [Member]</t>
  </si>
  <si>
    <t>Greater than 700 [Member] | Total consumer [Member] | Acquired loans [Member] | Indirect auto [Member]</t>
  </si>
  <si>
    <t>Greater than 700 [Member] | Total consumer [Member] | Acquired loans [Member] | Credit cards [Member]</t>
  </si>
  <si>
    <t>Greater than 700 [Member] | Total consumer [Member] | Acquired loans [Member] | Other consumer [Member]</t>
  </si>
  <si>
    <t>Range 660 - 700 [Member] | Total consumer [Member] | Originated loans [Member]</t>
  </si>
  <si>
    <t>10.70%</t>
  </si>
  <si>
    <t>11.20%</t>
  </si>
  <si>
    <t>Range 660 - 700 [Member] | Total consumer [Member] | Originated loans [Member] | Residential real estate [Member]</t>
  </si>
  <si>
    <t>Range 660 - 700 [Member] | Total consumer [Member] | Originated loans [Member] | Home equity [Member]</t>
  </si>
  <si>
    <t>Range 660 - 700 [Member] | Total consumer [Member] | Originated loans [Member] | Indirect auto [Member]</t>
  </si>
  <si>
    <t>Range 660 - 700 [Member] | Total consumer [Member] | Originated loans [Member] | Credit cards [Member]</t>
  </si>
  <si>
    <t>Range 660 - 700 [Member] | Total consumer [Member] | Originated loans [Member] | Other consumer [Member]</t>
  </si>
  <si>
    <t>Range 660 - 700 [Member] | Total consumer [Member] | Acquired loans [Member]</t>
  </si>
  <si>
    <t>7.90%</t>
  </si>
  <si>
    <t>7.70%</t>
  </si>
  <si>
    <t>Range 660 - 700 [Member] | Total consumer [Member] | Acquired loans [Member] | Residential real estate [Member]</t>
  </si>
  <si>
    <t>Range 660 - 700 [Member] | Total consumer [Member] | Acquired loans [Member] | Home equity [Member]</t>
  </si>
  <si>
    <t>Range 660 - 700 [Member] | Total consumer [Member] | Acquired loans [Member] | Indirect auto [Member]</t>
  </si>
  <si>
    <t>Range 660 - 700 [Member] | Total consumer [Member] | Acquired loans [Member] | Credit cards [Member]</t>
  </si>
  <si>
    <t>Range 660 - 700 [Member] | Total consumer [Member] | Acquired loans [Member] | Other consumer [Member]</t>
  </si>
  <si>
    <t>Range 620 - 660 [Member] | Total consumer [Member] | Originated loans [Member]</t>
  </si>
  <si>
    <t>Range 620 - 660 [Member] | Total consumer [Member] | Originated loans [Member] | Residential real estate [Member]</t>
  </si>
  <si>
    <t>Range 620 - 660 [Member] | Total consumer [Member] | Originated loans [Member] | Home equity [Member]</t>
  </si>
  <si>
    <t>Range 620 - 660 [Member] | Total consumer [Member] | Originated loans [Member] | Indirect auto [Member]</t>
  </si>
  <si>
    <t>Range 620 - 660 [Member] | Total consumer [Member] | Originated loans [Member] | Credit cards [Member]</t>
  </si>
  <si>
    <t>Range 620 - 660 [Member] | Total consumer [Member] | Originated loans [Member] | Other consumer [Member]</t>
  </si>
  <si>
    <t>Range 620 - 660 [Member] | Total consumer [Member] | Acquired loans [Member]</t>
  </si>
  <si>
    <t>5.20%</t>
  </si>
  <si>
    <t>4.80%</t>
  </si>
  <si>
    <t>Range 620 - 660 [Member] | Total consumer [Member] | Acquired loans [Member] | Residential real estate [Member]</t>
  </si>
  <si>
    <t>Range 620 - 660 [Member] | Total consumer [Member] | Acquired loans [Member] | Home equity [Member]</t>
  </si>
  <si>
    <t>Range 620 - 660 [Member] | Total consumer [Member] | Acquired loans [Member] | Indirect auto [Member]</t>
  </si>
  <si>
    <t>Range 620 - 660 [Member] | Total consumer [Member] | Acquired loans [Member] | Credit cards [Member]</t>
  </si>
  <si>
    <t>Range 620 - 660 [Member] | Total consumer [Member] | Acquired loans [Member] | Other consumer [Member]</t>
  </si>
  <si>
    <t>Range 580 - 620 [Member] | Total consumer [Member] | Originated loans [Member]</t>
  </si>
  <si>
    <t>2.20%</t>
  </si>
  <si>
    <t>Range 580 - 620 [Member] | Total consumer [Member] | Originated loans [Member] | Residential real estate [Member]</t>
  </si>
  <si>
    <t>Range 580 - 620 [Member] | Total consumer [Member] | Originated loans [Member] | Home equity [Member]</t>
  </si>
  <si>
    <t>Range 580 - 620 [Member] | Total consumer [Member] | Originated loans [Member] | Indirect auto [Member]</t>
  </si>
  <si>
    <t>Range 580 - 620 [Member] | Total consumer [Member] | Originated loans [Member] | Credit cards [Member]</t>
  </si>
  <si>
    <t>Range 580 - 620 [Member] | Total consumer [Member] | Originated loans [Member] | Other consumer [Member]</t>
  </si>
  <si>
    <t>Range 580 - 620 [Member] | Total consumer [Member] | Acquired loans [Member]</t>
  </si>
  <si>
    <t>3.70%</t>
  </si>
  <si>
    <t>3.80%</t>
  </si>
  <si>
    <t>Range 580 - 620 [Member] | Total consumer [Member] | Acquired loans [Member] | Residential real estate [Member]</t>
  </si>
  <si>
    <t>Range 580 - 620 [Member] | Total consumer [Member] | Acquired loans [Member] | Home equity [Member]</t>
  </si>
  <si>
    <t>Range 580 - 620 [Member] | Total consumer [Member] | Acquired loans [Member] | Indirect auto [Member]</t>
  </si>
  <si>
    <t>Range 580 - 620 [Member] | Total consumer [Member] | Acquired loans [Member] | Credit cards [Member]</t>
  </si>
  <si>
    <t>Range 580 - 620 [Member] | Total consumer [Member] | Acquired loans [Member] | Other consumer [Member]</t>
  </si>
  <si>
    <t>Less than 580 [Member] | Total consumer [Member] | Originated loans [Member]</t>
  </si>
  <si>
    <t>2.30%</t>
  </si>
  <si>
    <t>Less than 580 [Member] | Total consumer [Member] | Originated loans [Member] | Residential real estate [Member]</t>
  </si>
  <si>
    <t>Less than 580 [Member] | Total consumer [Member] | Originated loans [Member] | Home equity [Member]</t>
  </si>
  <si>
    <t>Less than 580 [Member] | Total consumer [Member] | Originated loans [Member] | Indirect auto [Member]</t>
  </si>
  <si>
    <t>Less than 580 [Member] | Total consumer [Member] | Originated loans [Member] | Credit cards [Member]</t>
  </si>
  <si>
    <t>Less than 580 [Member] | Total consumer [Member] | Originated loans [Member] | Other consumer [Member]</t>
  </si>
  <si>
    <t>Less than 580 [Member] | Total consumer [Member] | Acquired loans [Member]</t>
  </si>
  <si>
    <t>3.50%</t>
  </si>
  <si>
    <t>3.90%</t>
  </si>
  <si>
    <t>Less than 580 [Member] | Total consumer [Member] | Acquired loans [Member] | Residential real estate [Member]</t>
  </si>
  <si>
    <t>Less than 580 [Member] | Total consumer [Member] | Acquired loans [Member] | Home equity [Member]</t>
  </si>
  <si>
    <t>Less than 580 [Member] | Total consumer [Member] | Acquired loans [Member] | Indirect auto [Member]</t>
  </si>
  <si>
    <t>Less than 580 [Member] | Total consumer [Member] | Acquired loans [Member] | Credit cards [Member]</t>
  </si>
  <si>
    <t>Less than 580 [Member] | Total consumer [Member] | Acquired loans [Member] | Other consumer [Member]</t>
  </si>
  <si>
    <t>No Score [Member] | Total consumer [Member] | Originated loans [Member]</t>
  </si>
  <si>
    <t>No Score [Member] | Total consumer [Member] | Originated loans [Member] | Residential real estate [Member]</t>
  </si>
  <si>
    <t>No Score [Member] | Total consumer [Member] | Originated loans [Member] | Home equity [Member]</t>
  </si>
  <si>
    <t>No Score [Member] | Total consumer [Member] | Originated loans [Member] | Indirect auto [Member]</t>
  </si>
  <si>
    <t>No Score [Member] | Total consumer [Member] | Originated loans [Member] | Credit cards [Member]</t>
  </si>
  <si>
    <t>No Score [Member] | Total consumer [Member] | Originated loans [Member] | Other consumer [Member]</t>
  </si>
  <si>
    <t>No Score [Member] | Total consumer [Member] | Acquired loans [Member]</t>
  </si>
  <si>
    <t>5.90%</t>
  </si>
  <si>
    <t>6.40%</t>
  </si>
  <si>
    <t>No Score [Member] | Total consumer [Member] | Acquired loans [Member] | Residential real estate [Member]</t>
  </si>
  <si>
    <t>No Score [Member] | Total consumer [Member] | Acquired loans [Member] | Home equity [Member]</t>
  </si>
  <si>
    <t>No Score [Member] | Total consumer [Member] | Acquired loans [Member] | Indirect auto [Member]</t>
  </si>
  <si>
    <t>No Score [Member] | Total consumer [Member] | Acquired loans [Member] | Credit cards [Member]</t>
  </si>
  <si>
    <t>No Score [Member] | Total consumer [Member] | Acquired loans [Member] | Other consumer [Member]</t>
  </si>
  <si>
    <t>Primarily includes loans that are serviced by others for which refreshed FICO scores were not available as of the date indicated.</t>
  </si>
  <si>
    <t>Loans and Leases - Summary of Troubled Debt Restructurings (Details) - USD ($) $ in Millions</t>
  </si>
  <si>
    <t>Accruing interest</t>
  </si>
  <si>
    <t>Nonaccrual</t>
  </si>
  <si>
    <t>Total troubled debt restructurings</t>
  </si>
  <si>
    <t>Includes 102 and 87 acquired loans that were restructured with a recorded investment of $4 million at both December 31, 2015 and 2014.</t>
  </si>
  <si>
    <t>Loans and Leases - Troubled Debt Restructuring by Concession Type (Details) $ in Millions</t>
  </si>
  <si>
    <t>Dec. 31, 2015USD ($)Contract</t>
  </si>
  <si>
    <t>Dec. 31, 2014USD ($)Contract</t>
  </si>
  <si>
    <t>Financing effects of our modifications</t>
  </si>
  <si>
    <t>Count | Contract</t>
  </si>
  <si>
    <t>Postmodification recorded investment</t>
  </si>
  <si>
    <t>Premodification allowance for loan losses</t>
  </si>
  <si>
    <t>Postmodification allowance for loan losses</t>
  </si>
  <si>
    <t>Total commercial [Member] | Commercial real estate [Member] | Extension of Term [Member]</t>
  </si>
  <si>
    <t>Total commercial [Member] | Commercial real estate [Member] | Deferral of principal [Member]</t>
  </si>
  <si>
    <t>Total commercial [Member] | Commercial real estate [Member] | Deferral of Principal and Extension of Term [Member]</t>
  </si>
  <si>
    <t>Total commercial [Member] | Commercial real estate [Member] | Rate reduction [Member]</t>
  </si>
  <si>
    <t>Total commercial [Member] | Commercial real estate [Member] | Extension of Term and Rate Reduction [Member]</t>
  </si>
  <si>
    <t>Total commercial [Member] | Business [Member] | Extension of Term [Member]</t>
  </si>
  <si>
    <t>Total commercial [Member] | Business [Member] | Deferral of principal [Member]</t>
  </si>
  <si>
    <t>Total commercial [Member] | Business [Member] | Deferral of Principal and Extension of Term [Member]</t>
  </si>
  <si>
    <t>Total commercial [Member] | Business [Member] | Rate reduction [Member]</t>
  </si>
  <si>
    <t>Total commercial [Member] | Business [Member] | Extension of Term and Rate Reduction [Member]</t>
  </si>
  <si>
    <t>Total commercial [Member] | Business [Member] | Other Restructuring [Member]</t>
  </si>
  <si>
    <t>Total consumer [Member] | Residential real estate [Member] | Extension of Term [Member]</t>
  </si>
  <si>
    <t>Total consumer [Member] | Residential real estate [Member] | Deferral of Principal and Extension of Term [Member]</t>
  </si>
  <si>
    <t>Total consumer [Member] | Residential real estate [Member] | Rate reduction [Member]</t>
  </si>
  <si>
    <t>Total consumer [Member] | Residential real estate [Member] | Extension of Term and Rate Reduction [Member]</t>
  </si>
  <si>
    <t>Total consumer [Member] | Residential real estate [Member] | Other Restructuring [Member]</t>
  </si>
  <si>
    <t>Total consumer [Member] | Residential real estate [Member] | Chapter 7 bankruptcy [Member]</t>
  </si>
  <si>
    <t>Total consumer [Member] | Home equity [Member] | Extension of Term [Member]</t>
  </si>
  <si>
    <t>Total consumer [Member] | Home equity [Member] | Deferral of Principal and Extension of Term [Member]</t>
  </si>
  <si>
    <t>Total consumer [Member] | Home equity [Member] | Extension of Term and Rate Reduction [Member]</t>
  </si>
  <si>
    <t>Total consumer [Member] | Home equity [Member] | Other Restructuring [Member]</t>
  </si>
  <si>
    <t>Total consumer [Member] | Home equity [Member] | Chapter 7 bankruptcy [Member]</t>
  </si>
  <si>
    <t>Total consumer [Member] | Indirect auto [Member] | Chapter 7 bankruptcy [Member]</t>
  </si>
  <si>
    <t>Total consumer [Member] | Other consumer [Member] | Extension of Term [Member]</t>
  </si>
  <si>
    <t>Total consumer [Member] | Other consumer [Member] | Extension of Term and Rate Reduction [Member]</t>
  </si>
  <si>
    <t>Total consumer [Member] | Other consumer [Member] | Chapter 7 bankruptcy [Member]</t>
  </si>
  <si>
    <t>Postmodification balances approximate premodification balances. The aggregate amount of charge-offs as a result of the restructurings was $3 million for the year ended December 31, 2015 and was not significant for the year ended December 31, 2014.</t>
  </si>
  <si>
    <t>Loans and Leases - Information about Residential Mortgage Banking (Details) - USD ($) $ in Millions</t>
  </si>
  <si>
    <t>Loans classified as held for sale</t>
  </si>
  <si>
    <t>Loans sold during the year</t>
  </si>
  <si>
    <t>Gain on sale of loans, net</t>
  </si>
  <si>
    <t>Mortgages serviced for others</t>
  </si>
  <si>
    <t>Mortgage servicing asset recorded for loans serviced for others, net</t>
  </si>
  <si>
    <t>Loans and Leases (Details Textual) $ in Thousands</t>
  </si>
  <si>
    <t>3 Months Ended</t>
  </si>
  <si>
    <t>Mar. 31, 2014USD ($)</t>
  </si>
  <si>
    <t>Jun. 30, 2014USD ($)</t>
  </si>
  <si>
    <t>Dec. 31, 2015USD ($)paymentLoan</t>
  </si>
  <si>
    <t>Dec. 31, 2014USD ($)Loan</t>
  </si>
  <si>
    <t>Number of segments in portfolio</t>
  </si>
  <si>
    <t>Liability for unfunded commitments</t>
  </si>
  <si>
    <t>Provision for credit losses for unfunded commitments</t>
  </si>
  <si>
    <t>Home equity portfolio</t>
  </si>
  <si>
    <t>Portion of home equity portfolio in first lien position</t>
  </si>
  <si>
    <t>Percentage of home equity portfolio first lien loan hold and service</t>
  </si>
  <si>
    <t>Related Party, Total Commitments to Extend Credit</t>
  </si>
  <si>
    <t>Loans and Leases Receivable, Related Parties</t>
  </si>
  <si>
    <t>Carrying value of impaired loans, less related allowance, as percent of principal</t>
  </si>
  <si>
    <t>64.00%</t>
  </si>
  <si>
    <t>70.00%</t>
  </si>
  <si>
    <t>Minimum number of payments of restructured loan | payment</t>
  </si>
  <si>
    <t>Threshold Loans Individually Impaired</t>
  </si>
  <si>
    <t>Troubled debt restructures acquired loan portfolio count | Loan</t>
  </si>
  <si>
    <t>Troubled debt restructures acquired loan portfolio</t>
  </si>
  <si>
    <t>Charge-offs resulting from restructuring</t>
  </si>
  <si>
    <t>TDRs with payment default</t>
  </si>
  <si>
    <t>Premises and Equipment (Details) - USD ($) $ in Millions</t>
  </si>
  <si>
    <t>Land</t>
  </si>
  <si>
    <t>Buildings and leasehold improvements</t>
  </si>
  <si>
    <t>Furniture and equipment</t>
  </si>
  <si>
    <t>Accumulated depreciation</t>
  </si>
  <si>
    <t>Premises and Equipment (Textual) [Abstract]</t>
  </si>
  <si>
    <t>Rent expense</t>
  </si>
  <si>
    <t>Goodwill and Other Intangible Assets - Goodwill (Details) - USD ($)</t>
  </si>
  <si>
    <t>Goodwill, beginning</t>
  </si>
  <si>
    <t>Acquisitions</t>
  </si>
  <si>
    <t>Disposal</t>
  </si>
  <si>
    <t>Goodwill, ending</t>
  </si>
  <si>
    <t>Banking [Member]</t>
  </si>
  <si>
    <t>Financial services [Member]</t>
  </si>
  <si>
    <t>Goodwill and Other Intangible Assets - Amortizing Intangible Assets (Details) - USD ($) $ in Millions</t>
  </si>
  <si>
    <t>Net carrying amount</t>
  </si>
  <si>
    <t>Core deposit intangible [Member]</t>
  </si>
  <si>
    <t>Finite-Lived Intangible Asset, Gross</t>
  </si>
  <si>
    <t>Accumulated amortization</t>
  </si>
  <si>
    <t>Other intangibles [Member]</t>
  </si>
  <si>
    <t>Goodwill and Other Intangible Assets - Future Amortization Expense (Details) $ in Millions</t>
  </si>
  <si>
    <t>Dec. 31, 2015USD ($)</t>
  </si>
  <si>
    <t>Goodwill [Line Items]</t>
  </si>
  <si>
    <t>Thereafter</t>
  </si>
  <si>
    <t>First quarter [Member]</t>
  </si>
  <si>
    <t>Second quarter [Member]</t>
  </si>
  <si>
    <t>Third quarter [Member]</t>
  </si>
  <si>
    <t>Fourth quarter [Member]</t>
  </si>
  <si>
    <t>Goodwill and Other Intangible Assets (Details Textual) - USD ($)</t>
  </si>
  <si>
    <t>Deposits - Composition, Rates and Interest Expense (Details) - USD ($) $ in Millions</t>
  </si>
  <si>
    <t>Core deposits:</t>
  </si>
  <si>
    <t>Savings, balance</t>
  </si>
  <si>
    <t>Savings, weighted average rate</t>
  </si>
  <si>
    <t>0.09%</t>
  </si>
  <si>
    <t>Interest-bearing checking, balance</t>
  </si>
  <si>
    <t>Interest-bearing checking, weighted average rate</t>
  </si>
  <si>
    <t>0.03%</t>
  </si>
  <si>
    <t>Money market deposits, balance</t>
  </si>
  <si>
    <t>Money market deposits, weighted average rate</t>
  </si>
  <si>
    <t>0.29%</t>
  </si>
  <si>
    <t>0.22%</t>
  </si>
  <si>
    <t>Noninterest-bearing, balance</t>
  </si>
  <si>
    <t>Noninterest-bearing, weighted average rate</t>
  </si>
  <si>
    <t>0.00%</t>
  </si>
  <si>
    <t>Total core deposits, balance</t>
  </si>
  <si>
    <t>Total core deposits, weighted average rate</t>
  </si>
  <si>
    <t>0.14%</t>
  </si>
  <si>
    <t>0.11%</t>
  </si>
  <si>
    <t>Certificates, balance</t>
  </si>
  <si>
    <t>Certificates, weighted average rate</t>
  </si>
  <si>
    <t>0.84%</t>
  </si>
  <si>
    <t>0.69%</t>
  </si>
  <si>
    <t>Total deposits, balance</t>
  </si>
  <si>
    <t>Total deposits, weighted average rate</t>
  </si>
  <si>
    <t>0.23%</t>
  </si>
  <si>
    <t>0.19%</t>
  </si>
  <si>
    <t>Certificates</t>
  </si>
  <si>
    <t>Money market deposits</t>
  </si>
  <si>
    <t>Savings</t>
  </si>
  <si>
    <t>Interest bearing checking</t>
  </si>
  <si>
    <t>Deposits (Details Textual) - USD ($) $ in Millions</t>
  </si>
  <si>
    <t>Deposits (Textual) [Abstract]</t>
  </si>
  <si>
    <t>Municipal deposits</t>
  </si>
  <si>
    <t>Brokered money market deposits</t>
  </si>
  <si>
    <t>Brokered certificates of deposit</t>
  </si>
  <si>
    <t>Interest rates on certificates minimum</t>
  </si>
  <si>
    <t>0.05%</t>
  </si>
  <si>
    <t>Interest rates on certificates maximum</t>
  </si>
  <si>
    <t>4.50%</t>
  </si>
  <si>
    <t>Certificates of Deposits issued over $100 thousand</t>
  </si>
  <si>
    <t>Interest Expense certificates of deposit $100,000 or More</t>
  </si>
  <si>
    <t>Borrowings - Composition Outstanding (Details) - USD ($) $ in Millions</t>
  </si>
  <si>
    <t>Short-term borrowings:</t>
  </si>
  <si>
    <t>FHLB advances</t>
  </si>
  <si>
    <t>Repurchase agreements</t>
  </si>
  <si>
    <t>Total short-term borrowings</t>
  </si>
  <si>
    <t>Long-term borrowings:</t>
  </si>
  <si>
    <t>Senior notes (maturing in 2020)</t>
  </si>
  <si>
    <t>Subordinated notes (maturing in 2021)</t>
  </si>
  <si>
    <t>Junior subordinated debentures (maturing between 2030 and 2037)</t>
  </si>
  <si>
    <t>Other (maturing between 2015 and 2032)</t>
  </si>
  <si>
    <t>Total long-term borrowings</t>
  </si>
  <si>
    <t>Total borrowings</t>
  </si>
  <si>
    <t>Borrowings - Interest Expense (Details) - USD ($) $ in Millions</t>
  </si>
  <si>
    <t>Interest expense by debt instrument [Line Items]</t>
  </si>
  <si>
    <t>Senior notes</t>
  </si>
  <si>
    <t>Subordinated notes</t>
  </si>
  <si>
    <t>Borrowings Borrowings - Junior Subordinated Debentures (Details) $ in Millions</t>
  </si>
  <si>
    <t>Dec. 31, 2015USD ($)Rate</t>
  </si>
  <si>
    <t>Subordinated Borrowing [Line Items]</t>
  </si>
  <si>
    <t>Junior subordinated debentures with variable interest rate, 3 month LIBOR plus</t>
  </si>
  <si>
    <t>London Interbank Offered Rate (“LIBOR”) plus 185 basis points</t>
  </si>
  <si>
    <t>Principal amount of subordinated debentures</t>
  </si>
  <si>
    <t>Principal amount of trust preferred securities</t>
  </si>
  <si>
    <t>HNC Statutory Trust III [Member]</t>
  </si>
  <si>
    <t>3 month LIBOR +</t>
  </si>
  <si>
    <t>Variable interest rate, three month LIBOR spread | Rate</t>
  </si>
  <si>
    <t>1.40%</t>
  </si>
  <si>
    <t>Willow Grove Statutory Trust I [Member]</t>
  </si>
  <si>
    <t>1.31%</t>
  </si>
  <si>
    <t>HNC Statutory Trust IV [Member]</t>
  </si>
  <si>
    <t>1.28%</t>
  </si>
  <si>
    <t>HNC Statutory Trust II [Member]</t>
  </si>
  <si>
    <t>2.70%</t>
  </si>
  <si>
    <t>First Niagara Financial Group Statutory Trust I [Member]</t>
  </si>
  <si>
    <t>Westbank Capital Trust II [Member]</t>
  </si>
  <si>
    <t>2.19%</t>
  </si>
  <si>
    <t>Westbank Capital Trust III [Member]</t>
  </si>
  <si>
    <t>East Penn Statutory Trust I [Member]</t>
  </si>
  <si>
    <t>3.10%</t>
  </si>
  <si>
    <t>Harleysville Statutory Trust I [Member]</t>
  </si>
  <si>
    <t>Fixed interest rate | Rate</t>
  </si>
  <si>
    <t>10.20%</t>
  </si>
  <si>
    <t>Alliance Capital Trust II [Member]</t>
  </si>
  <si>
    <t>10.88%</t>
  </si>
  <si>
    <t>Borrowings - Aggregate Maturities (Details) - USD ($) $ in Millions</t>
  </si>
  <si>
    <t>Aggregate Maturities of long term Borrowings</t>
  </si>
  <si>
    <t>Borrowings (Details Textual)</t>
  </si>
  <si>
    <t>Dec. 31, 2015USD ($)Trust</t>
  </si>
  <si>
    <t>Debt instrument [Line Items]</t>
  </si>
  <si>
    <t>FHLB advances fixed interest rates, minimum</t>
  </si>
  <si>
    <t>0.48%</t>
  </si>
  <si>
    <t>FHLB advances fixed interest rates, maximum</t>
  </si>
  <si>
    <t>1.13%</t>
  </si>
  <si>
    <t>FHLB advances bear fixed interest weighted average rate</t>
  </si>
  <si>
    <t>0.76%</t>
  </si>
  <si>
    <t>Repurchase agreements fixed interest rates, minimum</t>
  </si>
  <si>
    <t>0.02%</t>
  </si>
  <si>
    <t>Repurchase agreements fixed interest rates, maximum</t>
  </si>
  <si>
    <t>0.15%</t>
  </si>
  <si>
    <t>Repurchase agreements bear fixed interest weighted average rate</t>
  </si>
  <si>
    <t>Rates paid on senior notes</t>
  </si>
  <si>
    <t>6.75%</t>
  </si>
  <si>
    <t>Rate paid on subordinated notes</t>
  </si>
  <si>
    <t>7.25%</t>
  </si>
  <si>
    <t>Subordinated debenture interest rates, minimum</t>
  </si>
  <si>
    <t>1.60%</t>
  </si>
  <si>
    <t>Subordinated debenture interest rates, maximum</t>
  </si>
  <si>
    <t>Subordinated debenture weighted interest rates</t>
  </si>
  <si>
    <t>2.83%</t>
  </si>
  <si>
    <t>FHLB facility total</t>
  </si>
  <si>
    <t>FHLB facility, utilized</t>
  </si>
  <si>
    <t>FHLB facility, secured by real estate loans</t>
  </si>
  <si>
    <t>FHLB facility, secured by investment securities</t>
  </si>
  <si>
    <t>Federal Reserve Bank facility not utilized</t>
  </si>
  <si>
    <t>Commercial banks facility, not utilized</t>
  </si>
  <si>
    <t>Line of credit rate commercial bank</t>
  </si>
  <si>
    <t>Period Change in debt basis spread on variable rate user condition one</t>
  </si>
  <si>
    <t>30 days</t>
  </si>
  <si>
    <t>Period change in debt basis spread on variable rate user condition two</t>
  </si>
  <si>
    <t>Securities held to maturity were pledged to collateralize the borrowings</t>
  </si>
  <si>
    <t>First Niagara Financial Group Statutory Trust</t>
  </si>
  <si>
    <t>Number of statutory trusts | Trust</t>
  </si>
  <si>
    <t>Acquired from Merger with Harleysville, New Alliance and related to First Niagara Statutory Trusts I</t>
  </si>
  <si>
    <t>Equity method investments classified as other assets</t>
  </si>
  <si>
    <t>Junior Subordinated debentures of the Company held by Statutory Trusts | Acquired from Merger with Harleysville, New Alliance and related to First Niagara Statutory Trusts I</t>
  </si>
  <si>
    <t>Carrying value of junior subordinated debentures of the Company</t>
  </si>
  <si>
    <t>Preferred subordinate debentures | Acquired from Merger with Harleysville, New Alliance and related to First Niagara Statutory Trusts I</t>
  </si>
  <si>
    <t>Unamortized fair value adjustment related to merger with Harleysville</t>
  </si>
  <si>
    <t>Derivative Financial Instruments - Notional Amount and Fair Value of Derivative Instruments (Details) - USD ($) $ in Millions</t>
  </si>
  <si>
    <t>Asset Derivatives, Notional Amount</t>
  </si>
  <si>
    <t>Asset Derivatives, Fair Value</t>
  </si>
  <si>
    <t>Liability Derivatives, Notional Amount</t>
  </si>
  <si>
    <t>Liability Derivatives, Fair Value</t>
  </si>
  <si>
    <t>Interest Rate Swap [Member] | Designated as Hedging Instrument [Member]</t>
  </si>
  <si>
    <t>Interest Rate Swap [Member] | Not Designated as Hedging Instrument [Member]</t>
  </si>
  <si>
    <t>Derivative Financial Instruments - Amount of Gain/Loss Recognized for Derivative Instruments (Details) - Interest Rate Swap [Member] - Cash Flow Hedging [Member] - USD ($) $ in Millions</t>
  </si>
  <si>
    <t>Interest rate swap agreements:</t>
  </si>
  <si>
    <t>Amount of gain (loss) on derivatives recognized in other comprehensive income, net of tax</t>
  </si>
  <si>
    <t>Interest Expense [Member]</t>
  </si>
  <si>
    <t>Amount of (loss) on derivatives reclassified from other comprehensive income to income</t>
  </si>
  <si>
    <t>Recognized in interest expense on borrowings in our Consolidated Statements of Income.</t>
  </si>
  <si>
    <t>Derivative Financial Instruments (Details Textual) - USD ($) $ in Millions</t>
  </si>
  <si>
    <t>Dec. 31, 2012</t>
  </si>
  <si>
    <t>Derivative Instruments, Gain (Loss) [Line Items]</t>
  </si>
  <si>
    <t>Net liability positions with counterparties</t>
  </si>
  <si>
    <t>Gross amounts of recognized liabilities to be offset with asset</t>
  </si>
  <si>
    <t>Gross amount of asset offsetting liabilities in the Statement of Condition</t>
  </si>
  <si>
    <t>Collateral posted for net liability positions</t>
  </si>
  <si>
    <t>Loss in accumulated other comprehensive income borrowings previously hedged</t>
  </si>
  <si>
    <t>Nonterminated swap [Member]</t>
  </si>
  <si>
    <t>Terminated swap [Member]</t>
  </si>
  <si>
    <t>Customer Swap [Member]</t>
  </si>
  <si>
    <t>Derivative Revenue</t>
  </si>
  <si>
    <t>Commitments and Contingent Liabilities - Loan Commitments (Details) - USD ($) $ in Millions</t>
  </si>
  <si>
    <t>Outstanding commitments to originate loans:</t>
  </si>
  <si>
    <t>Fixed rate</t>
  </si>
  <si>
    <t>Variable rate</t>
  </si>
  <si>
    <t>Total commitments outstanding</t>
  </si>
  <si>
    <t>Commitments to sell residential mortgages</t>
  </si>
  <si>
    <t>Unused lines of credit</t>
  </si>
  <si>
    <t>Standby letters of credit</t>
  </si>
  <si>
    <t>Commitments and Contingent Liabilities Commitments and Contingent Liabilities - Lease Commitments (Details) $ in Millions</t>
  </si>
  <si>
    <t>Operating leases, future minimum payments [Abstract]</t>
  </si>
  <si>
    <t>Thereafter through 2041</t>
  </si>
  <si>
    <t>Capital leases, future minimum payments [Abstract]</t>
  </si>
  <si>
    <t>Thereafter through 2032</t>
  </si>
  <si>
    <t>[2]</t>
  </si>
  <si>
    <t>Thereafter through 2041.</t>
  </si>
  <si>
    <t>Thereafter through 2032.</t>
  </si>
  <si>
    <t>Commitments and Contingent Liabilities (Details Textual) - USD ($) $ in Millions</t>
  </si>
  <si>
    <t>Capital (Details) - USD ($) $ in Millions</t>
  </si>
  <si>
    <t>First Niagara Financial Group, Inc.</t>
  </si>
  <si>
    <t>Actual capital amounts, ratios, and requirements</t>
  </si>
  <si>
    <t>Leverage ratio amount</t>
  </si>
  <si>
    <t>Leverage ratio</t>
  </si>
  <si>
    <t>7.62%</t>
  </si>
  <si>
    <t>7.50%</t>
  </si>
  <si>
    <t>Leverage capital for capital adequacy purposes</t>
  </si>
  <si>
    <t>Leverage ratio for capital adequacy purposes</t>
  </si>
  <si>
    <t>4.00%</t>
  </si>
  <si>
    <t>Leverage ratio required to be well-capitalized value</t>
  </si>
  <si>
    <t>Leverage ratio required to be well-capitalized</t>
  </si>
  <si>
    <t>Tier one risk-based capital</t>
  </si>
  <si>
    <t>Tier one risk-based capital ratio</t>
  </si>
  <si>
    <t>10.08%</t>
  </si>
  <si>
    <t>9.81%</t>
  </si>
  <si>
    <t>Tier one risk-based capital for capital adequacy purposes</t>
  </si>
  <si>
    <t>Tier one risk-based capital ratio for capital adequacy purposes</t>
  </si>
  <si>
    <t>6.00%</t>
  </si>
  <si>
    <t>Tier one risk-based capital to be well-capitalized</t>
  </si>
  <si>
    <t>Tier one risk-based capital ratio to be well-capitalized</t>
  </si>
  <si>
    <t>8.00%</t>
  </si>
  <si>
    <t>Tota risk-based capital</t>
  </si>
  <si>
    <t>Total risk-based capital ratio</t>
  </si>
  <si>
    <t>12.01%</t>
  </si>
  <si>
    <t>11.75%</t>
  </si>
  <si>
    <t>Total risk-based capital for capital adequacy purposes</t>
  </si>
  <si>
    <t>Total risk-based capital ratio for capital adequacy purposes</t>
  </si>
  <si>
    <t>Total risk-based capital to be well-capitalized</t>
  </si>
  <si>
    <t>Total risk-based capital ratio to be well-capitalized</t>
  </si>
  <si>
    <t>Tier 1 common capital</t>
  </si>
  <si>
    <t>Tier 1 common capital ratio</t>
  </si>
  <si>
    <t>8.55%</t>
  </si>
  <si>
    <t>8.20%</t>
  </si>
  <si>
    <t>Common equity tier 1 capital for capital adequacy purposes</t>
  </si>
  <si>
    <t>Common equity tier 1 capital ratio for capital adequacy purposes</t>
  </si>
  <si>
    <t>Common equity tier 1 capital to be well-capitalized</t>
  </si>
  <si>
    <t>Common equity tier 1 capital ratio to be well-capitalized</t>
  </si>
  <si>
    <t>6.50%</t>
  </si>
  <si>
    <t>First Niagara Bank, N.A.</t>
  </si>
  <si>
    <t>8.05%</t>
  </si>
  <si>
    <t>8.01%</t>
  </si>
  <si>
    <t>10.65%</t>
  </si>
  <si>
    <t>10.48%</t>
  </si>
  <si>
    <t>11.55%</t>
  </si>
  <si>
    <t>11.37%</t>
  </si>
  <si>
    <t>Capital (Detail Textual) - USD ($) $ / shares in Units, $ in Millions</t>
  </si>
  <si>
    <t>Dec. 31, 2009</t>
  </si>
  <si>
    <t>Compliance with Regulatory Capital Requirements under Banking Regulations [Line Items]</t>
  </si>
  <si>
    <t>The Company had less than $15 billion in assets at December 31, 2009</t>
  </si>
  <si>
    <t>Dividends paid</t>
  </si>
  <si>
    <t>Return of capital from subsidiary</t>
  </si>
  <si>
    <t>Shares authorized to be repurchased</t>
  </si>
  <si>
    <t>Series B Preferred Stock [Member]</t>
  </si>
  <si>
    <t>Preferred rate of dividend</t>
  </si>
  <si>
    <t>8.625%</t>
  </si>
  <si>
    <t>Dividends paid at floating rate</t>
  </si>
  <si>
    <t>7.327%</t>
  </si>
  <si>
    <t>Redemption price per share</t>
  </si>
  <si>
    <t>Junior Subordinated Debt [Member] | Six Statutory Trust Affiliates [Member]</t>
  </si>
  <si>
    <t>Income Taxes - Components of Expense (Details) - USD ($) $ in Millions</t>
  </si>
  <si>
    <t>Current:</t>
  </si>
  <si>
    <t>Federal</t>
  </si>
  <si>
    <t>State</t>
  </si>
  <si>
    <t>Current income tax expense</t>
  </si>
  <si>
    <t>Deferred taxes (benefit):</t>
  </si>
  <si>
    <t>Deferred income tax (benefit) expense</t>
  </si>
  <si>
    <t>Income tax expense (benefit)</t>
  </si>
  <si>
    <t>Income Taxes - Actual Expense Vs Statutory Expense (Details) - USD ($) $ in Millions</t>
  </si>
  <si>
    <t>Tax expense (benefit) at statutory rate</t>
  </si>
  <si>
    <t>Increase (decrease) attributable to:</t>
  </si>
  <si>
    <t>State income taxes, net of Federal benefit</t>
  </si>
  <si>
    <t>Bank owned life insurance income</t>
  </si>
  <si>
    <t>Tax exempt interest</t>
  </si>
  <si>
    <t>Credits</t>
  </si>
  <si>
    <t>Taxable subsidiary reorganization</t>
  </si>
  <si>
    <t>Capital loss utilization</t>
  </si>
  <si>
    <t>Income Taxes - Deferred Tax Asset and Liability (Details) - USD ($) $ in Millions</t>
  </si>
  <si>
    <t>Deferred tax assets:</t>
  </si>
  <si>
    <t>Net operating loss and other carryforwards acquired</t>
  </si>
  <si>
    <t>Capital loss carryforward</t>
  </si>
  <si>
    <t>Financial statement allowance for credit losses</t>
  </si>
  <si>
    <t>Partnerships</t>
  </si>
  <si>
    <t>Deferred compensation</t>
  </si>
  <si>
    <t>Other accrued expenses not currently deductible</t>
  </si>
  <si>
    <t>Acquired intangibles</t>
  </si>
  <si>
    <t>Nonperforming loan interest</t>
  </si>
  <si>
    <t>Total gross deferred tax assets</t>
  </si>
  <si>
    <t>Valuation allowance</t>
  </si>
  <si>
    <t>Deferred tax liabilities:</t>
  </si>
  <si>
    <t>Unrealized gain on investment securities available for sale</t>
  </si>
  <si>
    <t>Leases</t>
  </si>
  <si>
    <t>Pension benefits</t>
  </si>
  <si>
    <t>Total gross deferred tax liabilities</t>
  </si>
  <si>
    <t>Net deferred tax asset</t>
  </si>
  <si>
    <t>Income Taxes - Unrecognized Tax Benefits (Details) - USD ($) $ in Millions</t>
  </si>
  <si>
    <t>Additions based on tax positions related to the current year</t>
  </si>
  <si>
    <t>Additions for tax positions of prior years</t>
  </si>
  <si>
    <t>Reductions related to settlements with taxing authorities</t>
  </si>
  <si>
    <t>Income Taxes (Details Textual) - USD ($)</t>
  </si>
  <si>
    <t>Operating Loss Carryforwards [Line Items]</t>
  </si>
  <si>
    <t>Effective income tax rate (benefit)</t>
  </si>
  <si>
    <t>26.00%</t>
  </si>
  <si>
    <t>(13.30%)</t>
  </si>
  <si>
    <t>30.20%</t>
  </si>
  <si>
    <t>Effective income tax rate reconciliation, at federal statutory income tax rate</t>
  </si>
  <si>
    <t>35.00%</t>
  </si>
  <si>
    <t>Valuation allowance for net operating loss carryforwards</t>
  </si>
  <si>
    <t>Federal and state tax credits</t>
  </si>
  <si>
    <t>Unrecognized tax benefits, income tax penalties and interest accrued</t>
  </si>
  <si>
    <t>Unrecognized tax benefit to reverse in 2015</t>
  </si>
  <si>
    <t>Federal Alternative Minimum Tax</t>
  </si>
  <si>
    <t>Tax credit carryforward, amount</t>
  </si>
  <si>
    <t>Domestic Tax Authority [Member]</t>
  </si>
  <si>
    <t>Net operating losses carried to number of preceeding years</t>
  </si>
  <si>
    <t>2 years</t>
  </si>
  <si>
    <t>Net operating losses carried to number of succeeding years</t>
  </si>
  <si>
    <t>Operating loss carryforwards</t>
  </si>
  <si>
    <t>State and Local Jurisdiction [Member]</t>
  </si>
  <si>
    <t>Federal Pre Nineteen Eighty Eight Reserve for Which No Federal Income Tax Provision Has Been Made [Member]</t>
  </si>
  <si>
    <t>Federal reserve excluding federal income tax provision</t>
  </si>
  <si>
    <t>Earnings Per Share (Details) - USD ($) $ / shares in Units, shares in Millions, $ in Millions</t>
  </si>
  <si>
    <t>Less income allocable to unvested restricted stock awards</t>
  </si>
  <si>
    <t>Net (loss) income allocable to common stockholders</t>
  </si>
  <si>
    <t>Total shares issued</t>
  </si>
  <si>
    <t>Unallocated employee stock ownership plan shares</t>
  </si>
  <si>
    <t>Unvested restricted stock awards</t>
  </si>
  <si>
    <t>Treasury shares</t>
  </si>
  <si>
    <t>Total basic weighted average common shares outstanding</t>
  </si>
  <si>
    <t>Effect of dilutive stock-based awards</t>
  </si>
  <si>
    <t>Total diluted weighted average common shares outstanding</t>
  </si>
  <si>
    <t>Basic (loss) earnings per common share</t>
  </si>
  <si>
    <t>Diluted (loss) earnings per common share</t>
  </si>
  <si>
    <t>Anti-dilutive stock-based awards excluded from the diluted weighted average common share calculations</t>
  </si>
  <si>
    <t>Other Comprehensive Income - Comprehensive Income (Details) - USD ($) $ in Millions</t>
  </si>
  <si>
    <t>Net unrealized holding (losses) gains arising during the year, pretax</t>
  </si>
  <si>
    <t>Reclassification adjustment for net unrealized holding gains on securities transferred between available for sale and held to maturity, pretax</t>
  </si>
  <si>
    <t>Net unrealized (losses) gains on securities available for sale, pretax</t>
  </si>
  <si>
    <t>Net unrealized holding (losses) gains arising during the year, tax</t>
  </si>
  <si>
    <t>Reclassification adjustment for net unrealized holding gains on securities transferred between available for sale and held to maturity, tax</t>
  </si>
  <si>
    <t>Net unrealized (losses) gains on securities available for sale, tax</t>
  </si>
  <si>
    <t>Net unrealized holding (losses) gains arising during the year, net of tax</t>
  </si>
  <si>
    <t>Reclassification adjustment for net unrealized holding gains on securities transferred between available for sale and held to maturity, net of tax</t>
  </si>
  <si>
    <t>Net unrealized (losses) gains on securities available for sale, net of tax</t>
  </si>
  <si>
    <t>Net unrealized holding gains transferred during the year, pretax</t>
  </si>
  <si>
    <t>Amortization of net unrealized holding gains to income during the year, pretax</t>
  </si>
  <si>
    <t>Net unrealized holding gains (losses) on securities transferred during the year, pretax</t>
  </si>
  <si>
    <t>Net unrealized holding gains transferred during the year, tax</t>
  </si>
  <si>
    <t>Amortization of net unrealized holding gains to income during the year, tax</t>
  </si>
  <si>
    <t>Net unrealized holding gains (losses) on securities transferred during the year, tax</t>
  </si>
  <si>
    <t>Net unrealized holding gains transferred during the year, net of tax</t>
  </si>
  <si>
    <t>Amortization of net unrealized holding gains to income during the year, net of tax</t>
  </si>
  <si>
    <t>Interest rate swaps designated as cash flow hedges:</t>
  </si>
  <si>
    <t>Net unrealized gains (losses) arising during the year, pretax</t>
  </si>
  <si>
    <t>Reclassification adjustment for realized losses included in net income, pretax</t>
  </si>
  <si>
    <t>Net unrealized losses on interest rate swaps designated as cash flow hedges, pretax</t>
  </si>
  <si>
    <t>Net unrealized gains (losses) arising during the year, tax</t>
  </si>
  <si>
    <t>Reclassification adjustment for realized losses included in net income, tax</t>
  </si>
  <si>
    <t>Net unrealized losses on interest rate swaps designated as cash flow hedges, tax</t>
  </si>
  <si>
    <t>Net unrealized gains (losses) arising during the year, net of tax</t>
  </si>
  <si>
    <t>Reclassification adjustment for realized losses included in net income, net of tax</t>
  </si>
  <si>
    <t>Net unrealized gains (losses) on interest rate swaps designated as cash flow hedges, net of tax</t>
  </si>
  <si>
    <t>Pension and post-retirement plans:</t>
  </si>
  <si>
    <t>Pension and post-retirement actuarial losses, pretax</t>
  </si>
  <si>
    <t>Pension and post-retirement actuarial losses, tax</t>
  </si>
  <si>
    <t>Pension and postretirement actuarial losses, net of tax</t>
  </si>
  <si>
    <t>Total other comprehensive (loss) income, pretax</t>
  </si>
  <si>
    <t>Total other comprehensive (loss) income, tax</t>
  </si>
  <si>
    <t>Total other comprehensive (loss) income, net</t>
  </si>
  <si>
    <t>Included in Interest income on investment securities and other in our Consolidated Statements of Operations.</t>
  </si>
  <si>
    <t>Included in Interest expense on borrowings in our Consolidated Statements of Operations.</t>
  </si>
  <si>
    <t>Other Comprehensive Income - Change in Accumulated Other Comprehensive Income (Loss) (Details) - USD ($) $ in Millions</t>
  </si>
  <si>
    <t>Amount expected to be reclassified over next twelve months on previous cash flow hedges from accumulated other comprehensive income to earnings</t>
  </si>
  <si>
    <t>Accumulated other comprehensive income</t>
  </si>
  <si>
    <t>Net unrealized gains on securities available for sale, beginning balance</t>
  </si>
  <si>
    <t>Net unrealized gains (losses) on securities transferred from available for sale to held to maturity, beginning balance</t>
  </si>
  <si>
    <t>Unrealized (losses) gains on interest rate swaps designated as cash flow hedges, beginning balance</t>
  </si>
  <si>
    <t>Pension and postretirement plans, beginning balance</t>
  </si>
  <si>
    <t>Accumulated other comprehensive income, Total, Beginning balance</t>
  </si>
  <si>
    <t>Net unrealized (losses) gains on securities available for sale, period change, net of tax</t>
  </si>
  <si>
    <t>Net unrealized gains (losses) on securities transferred from available for sale to held to maturity, period change, net of tax</t>
  </si>
  <si>
    <t>Net unrealized gains on securities available for sale, ending balance</t>
  </si>
  <si>
    <t>Net unrealized gains (losses) on securities transferred from available for sale to held to maturity, ending balance</t>
  </si>
  <si>
    <t>Unrealized (losses) gains on interest rate swaps designated as cash flow hedges, ending balance</t>
  </si>
  <si>
    <t>Pension and postretirement plans, ending balance</t>
  </si>
  <si>
    <t>Accumulated other comprehensive income, Total, Ending balance</t>
  </si>
  <si>
    <t>Stock-Based Compensation - Stock Option Activity (Details) $ / shares in Units, shares in Thousands, $ in Millions</t>
  </si>
  <si>
    <t>Dec. 31, 2015USD ($)$ / sharesshares</t>
  </si>
  <si>
    <t>Options outstanding, beginning balance | shares</t>
  </si>
  <si>
    <t>Exercised, number of shares | shares</t>
  </si>
  <si>
    <t>Exercised, weighted average exercise price | $ / shares</t>
  </si>
  <si>
    <t>Expired, number of shares | shares</t>
  </si>
  <si>
    <t>Expired, weighted average exercise price | $ / shares</t>
  </si>
  <si>
    <t>Options outstanding, ending balance | shares</t>
  </si>
  <si>
    <t>Options exercisable, number of shares | shares</t>
  </si>
  <si>
    <t>Options outstanding, weighted average exercise price, beginning of period | $ / shares</t>
  </si>
  <si>
    <t>Options outstanding, weighted average exercise price, end of period | $ / shares</t>
  </si>
  <si>
    <t>Options exercisable, weighted average exercise price | $ / shares</t>
  </si>
  <si>
    <t>Options outstanding, weighted average remaining contractual term, ending balance</t>
  </si>
  <si>
    <t>3 years 7 months</t>
  </si>
  <si>
    <t>Options exercisable weighted average remaining contractual term</t>
  </si>
  <si>
    <t>Options outstanding, aggregate intrinsic value, ending balance | $</t>
  </si>
  <si>
    <t>Options exercisable, aggregate intrinsic value | $</t>
  </si>
  <si>
    <t>Intrinsic value is the difference between the fair value of our stock at December 31, 2015 and the exercise price of the stock award.</t>
  </si>
  <si>
    <t>Stock-Based Compensation - Nonvested Stock Option Activity (Details) - $ / shares shares in Thousands</t>
  </si>
  <si>
    <t>Nonvested stock options</t>
  </si>
  <si>
    <t>Options outstanding, beginning balance</t>
  </si>
  <si>
    <t>Granted, number of shares</t>
  </si>
  <si>
    <t>Options outstanding, ending balance</t>
  </si>
  <si>
    <t>Granted, weighted average exercise price</t>
  </si>
  <si>
    <t>Granted, weighted average grant date fair value</t>
  </si>
  <si>
    <t>Vested, number of shares</t>
  </si>
  <si>
    <t>Options outstanding, weighted average exercise price, beginning of period</t>
  </si>
  <si>
    <t>Vested, weighted average exercise price</t>
  </si>
  <si>
    <t>Options outstanding, weighted average exercise price, end of period</t>
  </si>
  <si>
    <t>Options outstanding, weighted average grant date fair value, beginning of period</t>
  </si>
  <si>
    <t>Vested, weighted average grant date fair value</t>
  </si>
  <si>
    <t>Options outstanding, weighted average grant date fair value, end of period</t>
  </si>
  <si>
    <t>Stock-Based Compensation - Stock Options Outstanding (Details) - $ / shares shares in Thousands</t>
  </si>
  <si>
    <t>Summary of Stock Options Outstanding</t>
  </si>
  <si>
    <t>Options Outstanding</t>
  </si>
  <si>
    <t>Options Outstanding, Weighted Average Exercise Price</t>
  </si>
  <si>
    <t>Weighted Average Remaining Life (Years)</t>
  </si>
  <si>
    <t>2 years 8 months</t>
  </si>
  <si>
    <t>Options Exercisable</t>
  </si>
  <si>
    <t>Options Exercisable, Weighted Average Exercise Price</t>
  </si>
  <si>
    <t>Exercise price range 1</t>
  </si>
  <si>
    <t>Exercise Price Range, Lower Range Limit</t>
  </si>
  <si>
    <t>Exercise Price Range, Upper Range Limit</t>
  </si>
  <si>
    <t>6 years 5 months</t>
  </si>
  <si>
    <t>6 years 4 months</t>
  </si>
  <si>
    <t>6 years 9 months</t>
  </si>
  <si>
    <t>Exercise price range 2</t>
  </si>
  <si>
    <t>3 years 2 months</t>
  </si>
  <si>
    <t>7 months</t>
  </si>
  <si>
    <t>1 year 11 months</t>
  </si>
  <si>
    <t>Exercise price range 3</t>
  </si>
  <si>
    <t>2 years 1 month</t>
  </si>
  <si>
    <t>6 months</t>
  </si>
  <si>
    <t>Exercise price range 4</t>
  </si>
  <si>
    <t>2 months</t>
  </si>
  <si>
    <t>1 year</t>
  </si>
  <si>
    <t>1 year 6 months</t>
  </si>
  <si>
    <t>Stock-Based Compensation - Stock Option Valuation (Details) - $ / shares shares in Thousands</t>
  </si>
  <si>
    <t>Summary of Stock Options Granted and Weighted Average Assumptions to Compute the Fair Value of the Options</t>
  </si>
  <si>
    <t>Options granted</t>
  </si>
  <si>
    <t>Grant date weighted average fair value per stock option</t>
  </si>
  <si>
    <t>Grant date weighted average share price</t>
  </si>
  <si>
    <t>Dividend yield</t>
  </si>
  <si>
    <t>3.45%</t>
  </si>
  <si>
    <t>3.61%</t>
  </si>
  <si>
    <t>Risk-free interest rate</t>
  </si>
  <si>
    <t>2.05%</t>
  </si>
  <si>
    <t>0.99%</t>
  </si>
  <si>
    <t>Expected volatility factor</t>
  </si>
  <si>
    <t>38.59%</t>
  </si>
  <si>
    <t>40.70%</t>
  </si>
  <si>
    <t>Expected life (in years)</t>
  </si>
  <si>
    <t>6 years 7 months</t>
  </si>
  <si>
    <t>5 years 8 months</t>
  </si>
  <si>
    <t>Stock-Based Compensation - Restricted Stock Awards (Details) - Time-vested restricted stock shares in Thousands</t>
  </si>
  <si>
    <t>Dec. 31, 2015$ / sharesshares</t>
  </si>
  <si>
    <t>Summary of Restricted Stock Activity [Abstract]</t>
  </si>
  <si>
    <t>Unvested, Number of shares, Beginning Balance | shares</t>
  </si>
  <si>
    <t>Unvested, Weighted Average Grant Date Fair Value, Beginning Balance | $ / shares</t>
  </si>
  <si>
    <t>Awarded Number of Shares | shares</t>
  </si>
  <si>
    <t>Awarded Weighted Average Grant Date Fair Value | $ / shares</t>
  </si>
  <si>
    <t>Vested Number of Shares | shares</t>
  </si>
  <si>
    <t>Vested weighted average grant date fair value | $ / shares</t>
  </si>
  <si>
    <t>Forfeited Number of Shares | shares</t>
  </si>
  <si>
    <t>Forfeited Weighted Average Grant Date Fair Value | $ / shares</t>
  </si>
  <si>
    <t>Unvested, Number of shares, Ending Balance | shares</t>
  </si>
  <si>
    <t>Unvested, Weighted Average Grant Date Fair Value, Ending Balance | $ / shares</t>
  </si>
  <si>
    <t>Stock-Based Compensation (Details Textual) - USD ($) $ in Millions</t>
  </si>
  <si>
    <t>Share-based Compensation Arrangement by Share-based Payment Award</t>
  </si>
  <si>
    <t>Stock-based compensation expenses</t>
  </si>
  <si>
    <t>Stock held as Treasury Shares</t>
  </si>
  <si>
    <t>Stock Options</t>
  </si>
  <si>
    <t>Term of award</t>
  </si>
  <si>
    <t>Vesting period of grants</t>
  </si>
  <si>
    <t>Intrinsic value of stock options exercised</t>
  </si>
  <si>
    <t>Unrecognized compensation cost related to unvested</t>
  </si>
  <si>
    <t>Weighted average period for cost recognition</t>
  </si>
  <si>
    <t>1 year 1 month</t>
  </si>
  <si>
    <t>Time-vested restricted stock</t>
  </si>
  <si>
    <t>Awarded Number of Shares</t>
  </si>
  <si>
    <t>1 year 8 months</t>
  </si>
  <si>
    <t>Total fair value of restricted stock awards that vested during the period</t>
  </si>
  <si>
    <t>2012 Plan</t>
  </si>
  <si>
    <t>Authorized to issue up to common stock for grants of stock options</t>
  </si>
  <si>
    <t>Shares available for Grant under the plan</t>
  </si>
  <si>
    <t>Performance-based restricted stock</t>
  </si>
  <si>
    <t>Director | Restricted Stock Units (RSUs)</t>
  </si>
  <si>
    <t>Dividend equivalent units earned restricted stock units</t>
  </si>
  <si>
    <t>Director | Time-vested restricted stock | Time-vested restricted stock</t>
  </si>
  <si>
    <t>Employees | Time-vested restricted stock | Time-vested restricted stock</t>
  </si>
  <si>
    <t>Benefit Plans - Pension Plan Information (Details) - Pension plans [Member] - USD ($) $ in Millions</t>
  </si>
  <si>
    <t>Change in projected benefit obligation:</t>
  </si>
  <si>
    <t>Projected benefit obligation at beginning of year</t>
  </si>
  <si>
    <t>Service cost</t>
  </si>
  <si>
    <t>Interest cost</t>
  </si>
  <si>
    <t>Actuarial (gain) loss</t>
  </si>
  <si>
    <t>Benefits paid</t>
  </si>
  <si>
    <t>Projected benefit obligation at end of year</t>
  </si>
  <si>
    <t>Change in fair value of plan assets:</t>
  </si>
  <si>
    <t>Fair value of plan assets at beginning of year</t>
  </si>
  <si>
    <t>Employer contributions</t>
  </si>
  <si>
    <t>Actual return on plan assets</t>
  </si>
  <si>
    <t>Fair value of plan assets at end of year</t>
  </si>
  <si>
    <t>Overfunded status at year end</t>
  </si>
  <si>
    <t>Benefit Plans - Net Pension Cost (Details) - Pension plans [Member] - USD ($) $ in Millions</t>
  </si>
  <si>
    <t>Expected return on plan assets</t>
  </si>
  <si>
    <t>Amortization of unrecognized loss</t>
  </si>
  <si>
    <t>Net periodic pension (gain)</t>
  </si>
  <si>
    <t>Benefit Plans - Pension Change in Assets and Benefit Obligations OCI (Details) - Pension plans [Member] - USD ($) $ in Millions</t>
  </si>
  <si>
    <t>Net (gain) loss</t>
  </si>
  <si>
    <t>Total (gain) loss recognized in other comprehensive income</t>
  </si>
  <si>
    <t>Total recognized in net periodic pension cost and other comprehensive income</t>
  </si>
  <si>
    <t>Benefit Plans - Pension Actuarial Assumptions (Details) - Pension plans [Member]</t>
  </si>
  <si>
    <t>Projected benefit obligation:</t>
  </si>
  <si>
    <t>Discount rate</t>
  </si>
  <si>
    <t>4.03%</t>
  </si>
  <si>
    <t>3.99%</t>
  </si>
  <si>
    <t>5.02%</t>
  </si>
  <si>
    <t>Net periodic pension cost:</t>
  </si>
  <si>
    <t>5.47%</t>
  </si>
  <si>
    <t>5.01%</t>
  </si>
  <si>
    <t>4.07%</t>
  </si>
  <si>
    <t>Expected long-term rate of return on plan assets</t>
  </si>
  <si>
    <t>5.50%</t>
  </si>
  <si>
    <t>5.89%</t>
  </si>
  <si>
    <t>Benefit Plans - Pension Fair Value Hierarchy (Details) - Pension plans [Member] - USD ($) $ in Millions</t>
  </si>
  <si>
    <t>Defined Benefit Plan Disclosure [Line Items]</t>
  </si>
  <si>
    <t>Fair value of the plan's assets by assets category</t>
  </si>
  <si>
    <t>Fair Value, Measurements, Recurring [Member]</t>
  </si>
  <si>
    <t>Fair Value, Measurements, Recurring [Member] | Cash | Cash</t>
  </si>
  <si>
    <t>Fair Value, Measurements, Recurring [Member] | Equity Securities | First Niagara Financial Group, Inc. common stock</t>
  </si>
  <si>
    <t>Fair Value, Measurements, Recurring [Member] | Fixed Income Securities | Corporate Bonds</t>
  </si>
  <si>
    <t>Fair Value, Measurements, Recurring [Member] | Exchange Traded Funds | Large cap growth</t>
  </si>
  <si>
    <t>Fair Value, Measurements, Recurring [Member] | Exchange Traded Funds | Small and mid cap blend</t>
  </si>
  <si>
    <t>Fair Value, Measurements, Recurring [Member] | Exchange Traded Funds | Intermediate term bond</t>
  </si>
  <si>
    <t>Fair Value, Measurements, Recurring [Member] | Exchange Traded Funds | Diversified emerging markets</t>
  </si>
  <si>
    <t>Fair Value, Measurements, Recurring [Member] | Exchange Traded Funds | Real estate</t>
  </si>
  <si>
    <t>Fair Value, Measurements, Recurring [Member] | Exchange Traded Funds | Mortgage Backed Securities, Other [Member]</t>
  </si>
  <si>
    <t>Fair Value, Measurements, Recurring [Member] | Exchange Traded Funds | Foreign large value and blend</t>
  </si>
  <si>
    <t>Fair Value, Measurements, Recurring [Member] | Exchange Traded Funds | High yield bond</t>
  </si>
  <si>
    <t>Fair Value, Measurements, Recurring [Member] | Exchange Traded Funds | Inflation protected bond fund</t>
  </si>
  <si>
    <t>Fair Value, Measurements, Recurring [Member] | Exchange Traded Funds | World bond</t>
  </si>
  <si>
    <t>Fair Value, Measurements, Recurring [Member] | Mutual Fund Investments | Small and mid cap blend</t>
  </si>
  <si>
    <t>Fair Value, Measurements, Recurring [Member] | Mutual Fund Investments | Intermediate term bond</t>
  </si>
  <si>
    <t>Fair Value, Measurements, Recurring [Member] | Mutual Fund Investments | Diversified emerging markets</t>
  </si>
  <si>
    <t>Fair Value, Measurements, Recurring [Member] | Mutual Fund Investments | Real estate</t>
  </si>
  <si>
    <t>Fair Value, Measurements, Recurring [Member] | Mutual Fund Investments | Foreign large value and blend</t>
  </si>
  <si>
    <t>Fair Value, Measurements, Recurring [Member] | Mutual Fund Investments | Small and midcap growth and blend</t>
  </si>
  <si>
    <t>Fair Value, Measurements, Recurring [Member] | Mutual Fund Investments | High yield bond</t>
  </si>
  <si>
    <t>Fair Value, Measurements, Recurring [Member] | Mutual Fund Investments | Inflation protected bond fund</t>
  </si>
  <si>
    <t>Fair Value, Measurements, Recurring [Member] | Mutual Fund Investments | World bond</t>
  </si>
  <si>
    <t>Fair Value, Measurements, Recurring [Member] | Mutual Fund Investments | Largecap Growth Value And Blend [Member]</t>
  </si>
  <si>
    <t>Fair Value, Measurements, Recurring [Member] | Level 1 [Member]</t>
  </si>
  <si>
    <t>Fair Value, Measurements, Recurring [Member] | Level 1 [Member] | Cash | Cash</t>
  </si>
  <si>
    <t>Fair Value, Measurements, Recurring [Member] | Level 1 [Member] | Equity Securities | First Niagara Financial Group, Inc. common stock</t>
  </si>
  <si>
    <t>Fair Value, Measurements, Recurring [Member] | Level 1 [Member] | Exchange Traded Funds | Large cap growth</t>
  </si>
  <si>
    <t>Fair Value, Measurements, Recurring [Member] | Level 1 [Member] | Exchange Traded Funds | Small and mid cap blend</t>
  </si>
  <si>
    <t>Fair Value, Measurements, Recurring [Member] | Level 1 [Member] | Exchange Traded Funds | Intermediate term bond</t>
  </si>
  <si>
    <t>Fair Value, Measurements, Recurring [Member] | Level 1 [Member] | Exchange Traded Funds | Diversified emerging markets</t>
  </si>
  <si>
    <t>Fair Value, Measurements, Recurring [Member] | Level 1 [Member] | Exchange Traded Funds | Real estate</t>
  </si>
  <si>
    <t>Fair Value, Measurements, Recurring [Member] | Level 1 [Member] | Exchange Traded Funds | Mortgage Backed Securities, Other [Member]</t>
  </si>
  <si>
    <t>Fair Value, Measurements, Recurring [Member] | Level 1 [Member] | Exchange Traded Funds | Foreign large value and blend</t>
  </si>
  <si>
    <t>Fair Value, Measurements, Recurring [Member] | Level 1 [Member] | Exchange Traded Funds | High yield bond</t>
  </si>
  <si>
    <t>Fair Value, Measurements, Recurring [Member] | Level 1 [Member] | Exchange Traded Funds | Inflation protected bond fund</t>
  </si>
  <si>
    <t>Fair Value, Measurements, Recurring [Member] | Level 1 [Member] | Exchange Traded Funds | World bond</t>
  </si>
  <si>
    <t>Fair Value, Measurements, Recurring [Member] | Level 1 [Member] | Mutual Fund Investments | Small and mid cap blend</t>
  </si>
  <si>
    <t>Fair Value, Measurements, Recurring [Member] | Level 1 [Member] | Mutual Fund Investments | Intermediate term bond</t>
  </si>
  <si>
    <t>Fair Value, Measurements, Recurring [Member] | Level 1 [Member] | Mutual Fund Investments | Diversified emerging markets</t>
  </si>
  <si>
    <t>Fair Value, Measurements, Recurring [Member] | Level 1 [Member] | Mutual Fund Investments | Real estate</t>
  </si>
  <si>
    <t>Fair Value, Measurements, Recurring [Member] | Level 1 [Member] | Mutual Fund Investments | Foreign large value and blend</t>
  </si>
  <si>
    <t>Fair Value, Measurements, Recurring [Member] | Level 1 [Member] | Mutual Fund Investments | Small and midcap growth and blend</t>
  </si>
  <si>
    <t>Fair Value, Measurements, Recurring [Member] | Level 1 [Member] | Mutual Fund Investments | High yield bond</t>
  </si>
  <si>
    <t>Fair Value, Measurements, Recurring [Member] | Level 1 [Member] | Mutual Fund Investments | Inflation protected bond fund</t>
  </si>
  <si>
    <t>Fair Value, Measurements, Recurring [Member] | Level 1 [Member] | Mutual Fund Investments | World bond</t>
  </si>
  <si>
    <t>Fair Value, Measurements, Recurring [Member] | Level 1 [Member] | Mutual Fund Investments | Largecap Growth Value And Blend [Member]</t>
  </si>
  <si>
    <t>Fair Value, Measurements, Recurring [Member] | Level 2 [Member]</t>
  </si>
  <si>
    <t>Fair Value, Measurements, Recurring [Member] | Level 2 [Member] | Fixed Income Securities | Corporate Bonds</t>
  </si>
  <si>
    <t>Benefit Plans - Pension Estimated Benefit Payments(Details) - Pension plans [Member] $ in Millions</t>
  </si>
  <si>
    <t>2021-2025</t>
  </si>
  <si>
    <t>Benefit Plans - OPEB Change in Benefit Obligation (Details) - Other Post-retirement Benefits - USD ($) $ in Millions</t>
  </si>
  <si>
    <t>Change in accumulated post-retirement benefit obligation [Roll Forward]</t>
  </si>
  <si>
    <t>Plan amendments</t>
  </si>
  <si>
    <t>Unfunded status at year end</t>
  </si>
  <si>
    <t>Benefit Plans - OPEB Benefit Cost (Details) - Other Post-retirement Benefits - USD ($) $ in Millions</t>
  </si>
  <si>
    <t>Settlement loss</t>
  </si>
  <si>
    <t>Benefit Plans - OPEB OCI (Details) - Other Post-retirement Benefits - USD ($) $ in Millions</t>
  </si>
  <si>
    <t>Prior service credit</t>
  </si>
  <si>
    <t>Benefit Plans - OPEB Actuarial Assumptions (Details) - Other Post-retirement Benefits</t>
  </si>
  <si>
    <t>Accumulated Post Retirement Benefit Obligation</t>
  </si>
  <si>
    <t>4.12%</t>
  </si>
  <si>
    <t>4.87%</t>
  </si>
  <si>
    <t>Total Periodic Cost</t>
  </si>
  <si>
    <t>3.89%</t>
  </si>
  <si>
    <t>Benefit Plans - OPEB Estimated Benefit Payments (Details) - Other Post-retirement Benefits $ in Millions</t>
  </si>
  <si>
    <t>Benefit Plans - Pension and OPEB Statement of Condition (Details) - USD ($) $ in Millions</t>
  </si>
  <si>
    <t>Accumulated other comprehensive loss (income), net of taxes:</t>
  </si>
  <si>
    <t>Accumulated other comprehensive income, pension and Post-retirement benefit plan</t>
  </si>
  <si>
    <t>Pension plans</t>
  </si>
  <si>
    <t>Other Assets:</t>
  </si>
  <si>
    <t>Fair value of plan assets in excess of projected benefit obligation</t>
  </si>
  <si>
    <t>Other Post-retirement Benefits</t>
  </si>
  <si>
    <t>Other Liabilities:</t>
  </si>
  <si>
    <t>Accumulated post-retirement benefit obligation</t>
  </si>
  <si>
    <t>Benefit Plans (Details Textual) - USD ($) $ in Millions</t>
  </si>
  <si>
    <t>Stock Issued During Period, Shares, Employee Stock Ownership Plan</t>
  </si>
  <si>
    <t>Benefit Plans (Textual) [Abstract]</t>
  </si>
  <si>
    <t>Long term inflation rate</t>
  </si>
  <si>
    <t>2.50%</t>
  </si>
  <si>
    <t>Expected rate of return on Plan's target allocation</t>
  </si>
  <si>
    <t>SERPs</t>
  </si>
  <si>
    <t>Projected benefit obligation and accumulated benefit obligation</t>
  </si>
  <si>
    <t>Assumed health care cost trend rate in 2014</t>
  </si>
  <si>
    <t>6.10%</t>
  </si>
  <si>
    <t>Assumed health care cost trend rate by 2018</t>
  </si>
  <si>
    <t>5.60%</t>
  </si>
  <si>
    <t>Year that Rate Reaches Ultimate Trend Rate</t>
  </si>
  <si>
    <t>Effect of one percentage point Increase on service and interest cost components percentage</t>
  </si>
  <si>
    <t>7.00%</t>
  </si>
  <si>
    <t>Effect of one percentage point decrease on service and interest cost components percentage</t>
  </si>
  <si>
    <t>Plan 401 k</t>
  </si>
  <si>
    <t>Percentage of employer contribution of first 4% of employee contribution</t>
  </si>
  <si>
    <t>Percentage of employee contribution for initial employer contribution</t>
  </si>
  <si>
    <t>Additional percentage of employer contribution of employee contribution between 5% and 6%</t>
  </si>
  <si>
    <t>50.00%</t>
  </si>
  <si>
    <t>Vested matching contribution</t>
  </si>
  <si>
    <t>Plan 401 k | Minimum [Member]</t>
  </si>
  <si>
    <t>Percentage of employee contribution for additional employer contribution</t>
  </si>
  <si>
    <t>Plan 401 k | Maximum [Member]</t>
  </si>
  <si>
    <t>Fixed Income Securities</t>
  </si>
  <si>
    <t>Plan's Target Allocation Percentage, fixed income securities</t>
  </si>
  <si>
    <t>57.00%</t>
  </si>
  <si>
    <t>Fixed Income Securities | Minimum [Member]</t>
  </si>
  <si>
    <t>Return on fixed income securities</t>
  </si>
  <si>
    <t>Fixed Income Securities | Maximum [Member]</t>
  </si>
  <si>
    <t>Equity Securities</t>
  </si>
  <si>
    <t>38.00%</t>
  </si>
  <si>
    <t>Equity Securities | Minimum [Member]</t>
  </si>
  <si>
    <t>Return on Equity Securities</t>
  </si>
  <si>
    <t>6.80%</t>
  </si>
  <si>
    <t>Equity Securities | Maximum [Member]</t>
  </si>
  <si>
    <t>Cash</t>
  </si>
  <si>
    <t>Plan's Target Allocation Percentage, cash</t>
  </si>
  <si>
    <t>Contribution to 401(k) plan</t>
  </si>
  <si>
    <t>Other benefit plan [Member]</t>
  </si>
  <si>
    <t>Expense under these plans</t>
  </si>
  <si>
    <t>Benefit Plans (Details Textual 1) - USD ($) $ in Millions</t>
  </si>
  <si>
    <t>ESOP Additional Compensation Expense</t>
  </si>
  <si>
    <t>Employee Stock Ownership Plan (ESOP)</t>
  </si>
  <si>
    <t>Annual loan payable installments years</t>
  </si>
  <si>
    <t>30 years</t>
  </si>
  <si>
    <t>Compensation expense</t>
  </si>
  <si>
    <t>Shares allocated to participants</t>
  </si>
  <si>
    <t>Amount of allocated shares held by ESOP</t>
  </si>
  <si>
    <t>Number of unallocated ESOP shares</t>
  </si>
  <si>
    <t>Fair Value Measurements - Fair Value Option on Loans Held for Sale (Details) - USD ($) $ in Millions</t>
  </si>
  <si>
    <t>Fair value carrying amount</t>
  </si>
  <si>
    <t>Aggregate unpaid principal balance</t>
  </si>
  <si>
    <t>Fair value carrying amount less aggregate unpaid principal balance</t>
  </si>
  <si>
    <t>Fair Value Measurements - Fair Value, Assets and Liabilities Measured on Recurring Basis (Details) - USD ($) $ in Millions</t>
  </si>
  <si>
    <t>Assets:</t>
  </si>
  <si>
    <t>Derivatives</t>
  </si>
  <si>
    <t>Fair Value, Measurements, Recurring [Member] | Debt securities [Member]</t>
  </si>
  <si>
    <t>Fair Value, Measurements, Recurring [Member] | Residential mortgage-backed securities [Member]</t>
  </si>
  <si>
    <t>Fair Value, Measurements, Recurring [Member] | Collateralized mortgage obligations [Member]</t>
  </si>
  <si>
    <t>Fair Value, Measurements, Recurring [Member] | Mortgage-backed securities [Member]</t>
  </si>
  <si>
    <t>Fair Value, Measurements, Recurring [Member] | Collateralized loan obligations, non-agency issued [Member]</t>
  </si>
  <si>
    <t>Fair Value, Measurements, Recurring [Member] | States and political subdivisions [Member] | Debt securities [Member]</t>
  </si>
  <si>
    <t>Fair Value, Measurements, Recurring [Member] | U.S. Treasury [Member] | Debt securities [Member]</t>
  </si>
  <si>
    <t>Fair Value, Measurements, Recurring [Member] | U.S. government sponsored enterprises [Member] | Debt securities [Member]</t>
  </si>
  <si>
    <t>Fair Value, Measurements, Recurring [Member] | Corporate [Member] | Debt securities [Member]</t>
  </si>
  <si>
    <t>Fair Value, Measurements, Recurring [Member] | Government National Mortgage Association [Member] | Residential mortgage-backed securities [Member]</t>
  </si>
  <si>
    <t>Fair Value, Measurements, Recurring [Member] | Government National Mortgage Association [Member] | Collateralized mortgage obligations [Member]</t>
  </si>
  <si>
    <t>Fair Value, Measurements, Recurring [Member] | Federal National Mortgage Association [Member] | Residential mortgage-backed securities [Member]</t>
  </si>
  <si>
    <t>Fair Value, Measurements, Recurring [Member] | Federal National Mortgage Association [Member] | Collateralized mortgage obligations [Member]</t>
  </si>
  <si>
    <t>Fair Value, Measurements, Recurring [Member] | Federal Home Loan Mortgage Corporation [Member] | Residential mortgage-backed securities [Member]</t>
  </si>
  <si>
    <t>Fair Value, Measurements, Recurring [Member] | Federal Home Loan Mortgage Corporation [Member] | Collateralized mortgage obligations [Member]</t>
  </si>
  <si>
    <t>Fair Value, Measurements, Recurring [Member] | Non-agency issued [Member] | Commercial mortgage-backed securities, non-agency issued [Member]</t>
  </si>
  <si>
    <t>Fair Value, Measurements, Recurring [Member] | Asset-backed securities [Member]</t>
  </si>
  <si>
    <t>Fair Value, Measurements, Recurring [Member] | Asset-backed securities [Member] | Student loans [Member]</t>
  </si>
  <si>
    <t>Fair Value, Measurements, Recurring [Member] | Asset-backed securities [Member] | Credit cards [Member]</t>
  </si>
  <si>
    <t>Fair Value, Measurements, Recurring [Member] | Asset-backed securities [Member] | Auto loans [Member]</t>
  </si>
  <si>
    <t>Fair Value, Measurements, Recurring [Member] | Asset-backed securities [Member] | Other Loans [Member]</t>
  </si>
  <si>
    <t>Fair Value, Measurements, Recurring [Member] | Other securities [Member]</t>
  </si>
  <si>
    <t>Fair Value, Measurements, Recurring [Member] | Level 1 [Member] | Debt securities [Member]</t>
  </si>
  <si>
    <t>Fair Value, Measurements, Recurring [Member] | Level 1 [Member] | U.S. Treasury [Member] | Debt securities [Member]</t>
  </si>
  <si>
    <t>Fair Value, Measurements, Recurring [Member] | Level 1 [Member] | Other securities [Member]</t>
  </si>
  <si>
    <t>Fair Value, Measurements, Recurring [Member] | Level 2 [Member] | Debt securities [Member]</t>
  </si>
  <si>
    <t>Fair Value, Measurements, Recurring [Member] | Level 2 [Member] | Residential mortgage-backed securities [Member]</t>
  </si>
  <si>
    <t>Fair Value, Measurements, Recurring [Member] | Level 2 [Member] | Collateralized mortgage obligations [Member]</t>
  </si>
  <si>
    <t>Fair Value, Measurements, Recurring [Member] | Level 2 [Member] | Mortgage-backed securities [Member]</t>
  </si>
  <si>
    <t>Fair Value, Measurements, Recurring [Member] | Level 2 [Member] | Collateralized loan obligations, non-agency issued [Member]</t>
  </si>
  <si>
    <t>Fair Value, Measurements, Recurring [Member] | Level 2 [Member] | States and political subdivisions [Member] | Debt securities [Member]</t>
  </si>
  <si>
    <t>Fair Value, Measurements, Recurring [Member] | Level 2 [Member] | U.S. government sponsored enterprises [Member] | Debt securities [Member]</t>
  </si>
  <si>
    <t>Fair Value, Measurements, Recurring [Member] | Level 2 [Member] | Corporate [Member] | Debt securities [Member]</t>
  </si>
  <si>
    <t>Fair Value, Measurements, Recurring [Member] | Level 2 [Member] | Government National Mortgage Association [Member] | Residential mortgage-backed securities [Member]</t>
  </si>
  <si>
    <t>Fair Value, Measurements, Recurring [Member] | Level 2 [Member] | Government National Mortgage Association [Member] | Collateralized mortgage obligations [Member]</t>
  </si>
  <si>
    <t>Fair Value, Measurements, Recurring [Member] | Level 2 [Member] | Federal National Mortgage Association [Member] | Residential mortgage-backed securities [Member]</t>
  </si>
  <si>
    <t>Fair Value, Measurements, Recurring [Member] | Level 2 [Member] | Federal National Mortgage Association [Member] | Collateralized mortgage obligations [Member]</t>
  </si>
  <si>
    <t>Fair Value, Measurements, Recurring [Member] | Level 2 [Member] | Federal Home Loan Mortgage Corporation [Member] | Residential mortgage-backed securities [Member]</t>
  </si>
  <si>
    <t>Fair Value, Measurements, Recurring [Member] | Level 2 [Member] | Federal Home Loan Mortgage Corporation [Member] | Collateralized mortgage obligations [Member]</t>
  </si>
  <si>
    <t>Fair Value, Measurements, Recurring [Member] | Level 2 [Member] | Non-agency issued [Member] | Commercial mortgage-backed securities, non-agency issued [Member]</t>
  </si>
  <si>
    <t>Fair Value, Measurements, Recurring [Member] | Level 2 [Member] | Asset-backed securities [Member]</t>
  </si>
  <si>
    <t>Fair Value, Measurements, Recurring [Member] | Level 2 [Member] | Asset-backed securities [Member] | Student loans [Member]</t>
  </si>
  <si>
    <t>Fair Value, Measurements, Recurring [Member] | Level 2 [Member] | Asset-backed securities [Member] | Credit cards [Member]</t>
  </si>
  <si>
    <t>Fair Value, Measurements, Recurring [Member] | Level 2 [Member] | Asset-backed securities [Member] | Auto loans [Member]</t>
  </si>
  <si>
    <t>Fair Value, Measurements, Recurring [Member] | Level 2 [Member] | Asset-backed securities [Member] | Other Loans [Member]</t>
  </si>
  <si>
    <t>Fair Value, Measurements, Recurring [Member] | Level 2 [Member] | Other securities [Member]</t>
  </si>
  <si>
    <t>Fair Value, Measurements, Recurring [Member] | Level 3 [Member]</t>
  </si>
  <si>
    <t>Fair Value, Measurements, Recurring [Member] | Level 3 [Member] | Debt securities [Member]</t>
  </si>
  <si>
    <t>Fair Value, Measurements, Recurring [Member] | Level 3 [Member] | Corporate [Member] | Debt securities [Member]</t>
  </si>
  <si>
    <t>Fair Value Measurements - Fair Value, Assets and Liabilities Measured on Nonrecurring Basis (Details) - Fair Value, Measurements, Nonrecurring [Member] - USD ($) $ in Millions</t>
  </si>
  <si>
    <t>Collateral dependent impaired loans</t>
  </si>
  <si>
    <t>Level 1 [Member]</t>
  </si>
  <si>
    <t>Level 2 [Member]</t>
  </si>
  <si>
    <t>Level 3 [Member]</t>
  </si>
  <si>
    <t>Collateral Dependent Impaired Loans [Member]</t>
  </si>
  <si>
    <t>Total gains (losses)</t>
  </si>
  <si>
    <t>Fair Value Measurements - Fair Value of Financial Instruments by Balance Sheet Grouping (Details) - USD ($) $ in Millions</t>
  </si>
  <si>
    <t>Financial assets:</t>
  </si>
  <si>
    <t>Securities held to maturity, fair value</t>
  </si>
  <si>
    <t>Federal Home Loan Bank and Federal Reserve Bank common stock</t>
  </si>
  <si>
    <t>Financial liabilities:</t>
  </si>
  <si>
    <t>Carrying (Reported) Amount, Fair Value Disclosure [Member] | Level 1 [Member]</t>
  </si>
  <si>
    <t>Carrying (Reported) Amount, Fair Value Disclosure [Member] | Fair value inputs level 1, 2, 3 [Member]</t>
  </si>
  <si>
    <t>Carrying (Reported) Amount, Fair Value Disclosure [Member] | Level 2 [Member]</t>
  </si>
  <si>
    <t>Accrued interest receivable</t>
  </si>
  <si>
    <t>Accrued interest payable</t>
  </si>
  <si>
    <t>Carrying (Reported) Amount, Fair Value Disclosure [Member] | Fair value inputs level 2, 3 [Member]</t>
  </si>
  <si>
    <t>Loans and leases, net</t>
  </si>
  <si>
    <t>Estimate of Fair Value, Fair Value Disclosure [Member] | Level 1 [Member]</t>
  </si>
  <si>
    <t>Cash and and cash equivalents, fair value</t>
  </si>
  <si>
    <t>Estimate of Fair Value, Fair Value Disclosure [Member] | Fair value inputs level 1, 2, 3 [Member]</t>
  </si>
  <si>
    <t>Estimate of Fair Value, Fair Value Disclosure [Member] | Level 2 [Member]</t>
  </si>
  <si>
    <t>Estimate of Fair Value, Fair Value Disclosure [Member] | Fair value inputs level 2, 3 [Member]</t>
  </si>
  <si>
    <t>Fair Value Measurements (Details Textual) - USD ($) $ in Millions</t>
  </si>
  <si>
    <t>Fair Value, Assets and Liabilities Measured on Recurring and Nonrecurring Basis [Line Items]</t>
  </si>
  <si>
    <t>Investment securities price at broker quotes</t>
  </si>
  <si>
    <t>Maximum days for completion of appraisals or evaluations for assets</t>
  </si>
  <si>
    <t>Original maturity period for cash and cash equivalents (3 months or less)</t>
  </si>
  <si>
    <t>Fair Value, Measurements, Nonrecurring [Member]</t>
  </si>
  <si>
    <t>Collateral dependent impaired loans fair value disclosure</t>
  </si>
  <si>
    <t>Fair Value, Measurements, Nonrecurring [Member] | Collateral Dependent Impaired Loans [Member]</t>
  </si>
  <si>
    <t>Net increase in allowance for credit losses</t>
  </si>
  <si>
    <t>Fair Value, Inputs, Level 2 [Member] | Fair Value, Measurements, Nonrecurring [Member]</t>
  </si>
  <si>
    <t>Segment Information (Details)</t>
  </si>
  <si>
    <t>Dec. 31, 2015USD ($)Segment</t>
  </si>
  <si>
    <t>Dec. 31, 2013USD ($)</t>
  </si>
  <si>
    <t>Segment Reporting Information [Line Items]</t>
  </si>
  <si>
    <t>Number of Reportable Segments | Segment</t>
  </si>
  <si>
    <t>Noninterest income</t>
  </si>
  <si>
    <t>Other noninterest expense</t>
  </si>
  <si>
    <t>Condensed Parent Company Only Balance Sheet (Details) - USD ($) $ in Millions</t>
  </si>
  <si>
    <t>Deferred taxes</t>
  </si>
  <si>
    <t>LIABILITIES AND STOCKHOLDERS’ EQUITY</t>
  </si>
  <si>
    <t>Stockholders equity</t>
  </si>
  <si>
    <t>Parent Company</t>
  </si>
  <si>
    <t>Investment in subsidiary</t>
  </si>
  <si>
    <t>Accounts payable and other liabilities</t>
  </si>
  <si>
    <t>Condensed Parent Company Only Income Statement (Details) - USD ($) $ in Millions</t>
  </si>
  <si>
    <t>Condensed Statements of Income</t>
  </si>
  <si>
    <t>Noninterest expense</t>
  </si>
  <si>
    <t>Income tax benefit</t>
  </si>
  <si>
    <t>Total comprehensive (loss) income</t>
  </si>
  <si>
    <t>Interest income</t>
  </si>
  <si>
    <t>Dividends received from subsidiary</t>
  </si>
  <si>
    <t>Income before undisbursed income of subsidiary</t>
  </si>
  <si>
    <t>Undisbursed (loss) income of subsidiary</t>
  </si>
  <si>
    <t>See Consolidated Statements of Comprehensive Income (Loss) for other comprehensive income (loss) detail.</t>
  </si>
  <si>
    <t>Condensed Parent Company Only Cash Flow (Details) - USD ($) $ in Millions</t>
  </si>
  <si>
    <t>Dividends paid on preferred stock</t>
  </si>
  <si>
    <t>Proceeds from (Payments for) Other Financing Activities</t>
  </si>
  <si>
    <t>Net decrease in cash and cash equivalents</t>
  </si>
  <si>
    <t>Undisbursed (income) loss of subsidiaries</t>
  </si>
  <si>
    <t>Decrease (increase) in other assets</t>
  </si>
  <si>
    <t>Decrease in other liabilities</t>
  </si>
  <si>
    <t>Repayment of ESOP loan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1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54756081</v>
      </c>
    </row>
    <row r="14" spans="1:4">
      <c r="A14" s="4" t="s">
        <v>23</v>
      </c>
      <c r="D14" s="7" t="n">
        <v>332237986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436</v>
      </c>
      <c r="B1" s="2" t="s">
        <v>1</v>
      </c>
    </row>
    <row r="2" spans="1:4">
      <c r="B2" s="2" t="s">
        <v>2</v>
      </c>
      <c r="C2" s="2" t="s">
        <v>30</v>
      </c>
      <c r="D2" s="2" t="s">
        <v>75</v>
      </c>
    </row>
    <row r="3" spans="1:4">
      <c r="A3" s="3" t="s">
        <v>1437</v>
      </c>
    </row>
    <row r="4" spans="1:4">
      <c r="A4" s="4" t="s">
        <v>1438</v>
      </c>
      <c r="B4" s="7" t="n">
        <v>13</v>
      </c>
      <c r="C4" s="7" t="n">
        <v>11</v>
      </c>
      <c r="D4" s="7" t="n">
        <v>10</v>
      </c>
    </row>
    <row r="5" spans="1:4">
      <c r="A5" s="4" t="s">
        <v>1439</v>
      </c>
      <c r="B5" s="6" t="n">
        <v>11239793</v>
      </c>
      <c r="C5" s="6" t="n">
        <v>12613836</v>
      </c>
    </row>
    <row r="6" spans="1:4">
      <c r="A6" s="4" t="s">
        <v>160</v>
      </c>
      <c r="B6" s="6" t="n">
        <v>1374053</v>
      </c>
      <c r="C6" s="6" t="n">
        <v>1151193</v>
      </c>
      <c r="D6" s="6" t="n">
        <v>1320324</v>
      </c>
    </row>
    <row r="7" spans="1:4">
      <c r="A7" s="4" t="s">
        <v>1440</v>
      </c>
    </row>
    <row r="8" spans="1:4">
      <c r="A8" s="3" t="s">
        <v>1437</v>
      </c>
    </row>
    <row r="9" spans="1:4">
      <c r="A9" s="4" t="s">
        <v>1441</v>
      </c>
      <c r="B9" s="4" t="s">
        <v>465</v>
      </c>
    </row>
    <row r="10" spans="1:4">
      <c r="A10" s="4" t="s">
        <v>1442</v>
      </c>
      <c r="B10" s="4" t="s">
        <v>463</v>
      </c>
    </row>
    <row r="11" spans="1:4">
      <c r="A11" s="4" t="s">
        <v>1443</v>
      </c>
      <c r="B11" s="11" t="n">
        <v>0.4</v>
      </c>
      <c r="C11" s="7" t="n">
        <v>0</v>
      </c>
    </row>
    <row r="12" spans="1:4">
      <c r="A12" s="4" t="s">
        <v>1444</v>
      </c>
      <c r="B12" s="11" t="n">
        <v>0.2</v>
      </c>
    </row>
    <row r="13" spans="1:4">
      <c r="A13" s="4" t="s">
        <v>1445</v>
      </c>
      <c r="B13" s="4" t="s">
        <v>1446</v>
      </c>
    </row>
    <row r="14" spans="1:4">
      <c r="A14" s="4" t="s">
        <v>1447</v>
      </c>
    </row>
    <row r="15" spans="1:4">
      <c r="A15" s="3" t="s">
        <v>1437</v>
      </c>
    </row>
    <row r="16" spans="1:4">
      <c r="A16" s="4" t="s">
        <v>1448</v>
      </c>
      <c r="B16" s="6" t="n">
        <v>1890000</v>
      </c>
    </row>
    <row r="17" spans="1:4">
      <c r="A17" s="4" t="s">
        <v>1444</v>
      </c>
      <c r="B17" s="7" t="n">
        <v>17</v>
      </c>
    </row>
    <row r="18" spans="1:4">
      <c r="A18" s="4" t="s">
        <v>1445</v>
      </c>
      <c r="B18" s="4" t="s">
        <v>1449</v>
      </c>
    </row>
    <row r="19" spans="1:4">
      <c r="A19" s="4" t="s">
        <v>1450</v>
      </c>
      <c r="B19" s="7" t="n">
        <v>9</v>
      </c>
      <c r="C19" s="7" t="n">
        <v>6</v>
      </c>
      <c r="D19" s="7" t="n">
        <v>5</v>
      </c>
    </row>
    <row r="20" spans="1:4">
      <c r="A20" s="4" t="s">
        <v>1451</v>
      </c>
    </row>
    <row r="21" spans="1:4">
      <c r="A21" s="3" t="s">
        <v>1437</v>
      </c>
    </row>
    <row r="22" spans="1:4">
      <c r="A22" s="4" t="s">
        <v>1452</v>
      </c>
      <c r="B22" s="6" t="n">
        <v>17000000</v>
      </c>
    </row>
    <row r="23" spans="1:4">
      <c r="A23" s="4" t="s">
        <v>1453</v>
      </c>
      <c r="B23" s="6" t="n">
        <v>10000000</v>
      </c>
    </row>
    <row r="24" spans="1:4">
      <c r="A24" s="4" t="s">
        <v>1454</v>
      </c>
    </row>
    <row r="25" spans="1:4">
      <c r="A25" s="3" t="s">
        <v>1437</v>
      </c>
    </row>
    <row r="26" spans="1:4">
      <c r="A26" s="4" t="s">
        <v>1448</v>
      </c>
      <c r="B26" s="6" t="n">
        <v>563000</v>
      </c>
    </row>
    <row r="27" spans="1:4">
      <c r="A27" s="4" t="s">
        <v>1455</v>
      </c>
    </row>
    <row r="28" spans="1:4">
      <c r="A28" s="3" t="s">
        <v>1437</v>
      </c>
    </row>
    <row r="29" spans="1:4">
      <c r="A29" s="4" t="s">
        <v>1456</v>
      </c>
      <c r="B29" s="6" t="n">
        <v>3872</v>
      </c>
      <c r="C29" s="6" t="n">
        <v>5295</v>
      </c>
    </row>
    <row r="30" spans="1:4">
      <c r="A30" s="4" t="s">
        <v>1457</v>
      </c>
    </row>
    <row r="31" spans="1:4">
      <c r="A31" s="3" t="s">
        <v>1437</v>
      </c>
    </row>
    <row r="32" spans="1:4">
      <c r="A32" s="4" t="s">
        <v>1442</v>
      </c>
      <c r="B32" s="4" t="s">
        <v>1404</v>
      </c>
    </row>
    <row r="33" spans="1:4">
      <c r="A33" s="4" t="s">
        <v>1458</v>
      </c>
    </row>
    <row r="34" spans="1:4">
      <c r="A34" s="3" t="s">
        <v>1437</v>
      </c>
    </row>
    <row r="35" spans="1:4">
      <c r="A35" s="4" t="s">
        <v>1442</v>
      </c>
      <c r="B35" s="4" t="s">
        <v>4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9</v>
      </c>
      <c r="B1" s="2" t="s">
        <v>1</v>
      </c>
    </row>
    <row r="2" spans="1:4">
      <c r="B2" s="2" t="s">
        <v>2</v>
      </c>
      <c r="C2" s="2" t="s">
        <v>30</v>
      </c>
      <c r="D2" s="2" t="s">
        <v>75</v>
      </c>
    </row>
    <row r="3" spans="1:4">
      <c r="A3" s="3" t="s">
        <v>1460</v>
      </c>
    </row>
    <row r="4" spans="1:4">
      <c r="A4" s="4" t="s">
        <v>1461</v>
      </c>
      <c r="B4" s="7" t="n">
        <v>260</v>
      </c>
      <c r="C4" s="7" t="n">
        <v>214</v>
      </c>
    </row>
    <row r="5" spans="1:4">
      <c r="A5" s="4" t="s">
        <v>1462</v>
      </c>
      <c r="B5" s="6" t="n">
        <v>1</v>
      </c>
      <c r="C5" s="6" t="n">
        <v>1</v>
      </c>
      <c r="D5" s="7" t="n">
        <v>1</v>
      </c>
    </row>
    <row r="6" spans="1:4">
      <c r="A6" s="4" t="s">
        <v>1463</v>
      </c>
      <c r="B6" s="6" t="n">
        <v>10</v>
      </c>
      <c r="C6" s="6" t="n">
        <v>10</v>
      </c>
      <c r="D6" s="6" t="n">
        <v>10</v>
      </c>
    </row>
    <row r="7" spans="1:4">
      <c r="A7" s="4" t="s">
        <v>1464</v>
      </c>
      <c r="B7" s="6" t="n">
        <v>-21</v>
      </c>
      <c r="C7" s="6" t="n">
        <v>49</v>
      </c>
    </row>
    <row r="8" spans="1:4">
      <c r="A8" s="4" t="s">
        <v>1465</v>
      </c>
      <c r="B8" s="6" t="n">
        <v>-17</v>
      </c>
      <c r="C8" s="6" t="n">
        <v>-15</v>
      </c>
    </row>
    <row r="9" spans="1:4">
      <c r="A9" s="4" t="s">
        <v>1466</v>
      </c>
      <c r="B9" s="6" t="n">
        <v>232</v>
      </c>
      <c r="C9" s="6" t="n">
        <v>260</v>
      </c>
      <c r="D9" s="6" t="n">
        <v>214</v>
      </c>
    </row>
    <row r="10" spans="1:4">
      <c r="A10" s="3" t="s">
        <v>1467</v>
      </c>
    </row>
    <row r="11" spans="1:4">
      <c r="A11" s="4" t="s">
        <v>1468</v>
      </c>
      <c r="B11" s="6" t="n">
        <v>296</v>
      </c>
      <c r="C11" s="6" t="n">
        <v>290</v>
      </c>
    </row>
    <row r="12" spans="1:4">
      <c r="A12" s="4" t="s">
        <v>1469</v>
      </c>
      <c r="B12" s="6" t="n">
        <v>2</v>
      </c>
      <c r="C12" s="6" t="n">
        <v>2</v>
      </c>
    </row>
    <row r="13" spans="1:4">
      <c r="A13" s="4" t="s">
        <v>1470</v>
      </c>
      <c r="B13" s="6" t="n">
        <v>1</v>
      </c>
      <c r="C13" s="6" t="n">
        <v>19</v>
      </c>
    </row>
    <row r="14" spans="1:4">
      <c r="A14" s="4" t="s">
        <v>1465</v>
      </c>
      <c r="B14" s="6" t="n">
        <v>-17</v>
      </c>
      <c r="C14" s="6" t="n">
        <v>-14</v>
      </c>
    </row>
    <row r="15" spans="1:4">
      <c r="A15" s="4" t="s">
        <v>1471</v>
      </c>
      <c r="B15" s="6" t="n">
        <v>281</v>
      </c>
      <c r="C15" s="6" t="n">
        <v>296</v>
      </c>
      <c r="D15" s="7" t="n">
        <v>290</v>
      </c>
    </row>
    <row r="16" spans="1:4">
      <c r="A16" s="4" t="s">
        <v>1472</v>
      </c>
      <c r="B16" s="7" t="n">
        <v>49</v>
      </c>
      <c r="C16" s="7" t="n">
        <v>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3</v>
      </c>
      <c r="B1" s="2" t="s">
        <v>1</v>
      </c>
    </row>
    <row r="2" spans="1:4">
      <c r="B2" s="2" t="s">
        <v>2</v>
      </c>
      <c r="C2" s="2" t="s">
        <v>30</v>
      </c>
      <c r="D2" s="2" t="s">
        <v>75</v>
      </c>
    </row>
    <row r="3" spans="1:4">
      <c r="A3" s="3" t="s">
        <v>397</v>
      </c>
    </row>
    <row r="4" spans="1:4">
      <c r="A4" s="4" t="s">
        <v>1462</v>
      </c>
      <c r="B4" s="7" t="n">
        <v>1</v>
      </c>
      <c r="C4" s="7" t="n">
        <v>1</v>
      </c>
      <c r="D4" s="7" t="n">
        <v>1</v>
      </c>
    </row>
    <row r="5" spans="1:4">
      <c r="A5" s="4" t="s">
        <v>1463</v>
      </c>
      <c r="B5" s="6" t="n">
        <v>10</v>
      </c>
      <c r="C5" s="6" t="n">
        <v>10</v>
      </c>
      <c r="D5" s="6" t="n">
        <v>10</v>
      </c>
    </row>
    <row r="6" spans="1:4">
      <c r="A6" s="4" t="s">
        <v>1474</v>
      </c>
      <c r="B6" s="6" t="n">
        <v>-16</v>
      </c>
      <c r="C6" s="6" t="n">
        <v>-17</v>
      </c>
      <c r="D6" s="6" t="n">
        <v>-16</v>
      </c>
    </row>
    <row r="7" spans="1:4">
      <c r="A7" s="4" t="s">
        <v>1475</v>
      </c>
      <c r="B7" s="6" t="n">
        <v>4</v>
      </c>
      <c r="C7" s="6" t="n">
        <v>1</v>
      </c>
      <c r="D7" s="6" t="n">
        <v>3</v>
      </c>
    </row>
    <row r="8" spans="1:4">
      <c r="A8" s="4" t="s">
        <v>1476</v>
      </c>
      <c r="B8" s="7" t="n">
        <v>-1</v>
      </c>
      <c r="C8" s="7" t="n">
        <v>-5</v>
      </c>
      <c r="D8" s="7"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77</v>
      </c>
      <c r="B1" s="2" t="s">
        <v>1</v>
      </c>
    </row>
    <row r="2" spans="1:3">
      <c r="B2" s="2" t="s">
        <v>2</v>
      </c>
      <c r="C2" s="2" t="s">
        <v>30</v>
      </c>
    </row>
    <row r="3" spans="1:3">
      <c r="A3" s="3" t="s">
        <v>399</v>
      </c>
    </row>
    <row r="4" spans="1:3">
      <c r="A4" s="4" t="s">
        <v>1478</v>
      </c>
      <c r="B4" s="7" t="n">
        <v>-10</v>
      </c>
      <c r="C4" s="7" t="n">
        <v>46</v>
      </c>
    </row>
    <row r="5" spans="1:3">
      <c r="A5" s="4" t="s">
        <v>1479</v>
      </c>
      <c r="B5" s="6" t="n">
        <v>-10</v>
      </c>
      <c r="C5" s="6" t="n">
        <v>46</v>
      </c>
    </row>
    <row r="6" spans="1:3">
      <c r="A6" s="4" t="s">
        <v>1480</v>
      </c>
      <c r="B6" s="7" t="n">
        <v>-11</v>
      </c>
      <c r="C6" s="7" t="n">
        <v>4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1</v>
      </c>
      <c r="B1" s="2" t="s">
        <v>1</v>
      </c>
    </row>
    <row r="2" spans="1:4">
      <c r="B2" s="2" t="s">
        <v>2</v>
      </c>
      <c r="C2" s="2" t="s">
        <v>30</v>
      </c>
      <c r="D2" s="2" t="s">
        <v>75</v>
      </c>
    </row>
    <row r="3" spans="1:4">
      <c r="A3" s="3" t="s">
        <v>1482</v>
      </c>
    </row>
    <row r="4" spans="1:4">
      <c r="A4" s="4" t="s">
        <v>1483</v>
      </c>
      <c r="B4" s="4" t="s">
        <v>1484</v>
      </c>
      <c r="C4" s="4" t="s">
        <v>1485</v>
      </c>
      <c r="D4" s="4" t="s">
        <v>1486</v>
      </c>
    </row>
    <row r="5" spans="1:4">
      <c r="A5" s="3" t="s">
        <v>1487</v>
      </c>
    </row>
    <row r="6" spans="1:4">
      <c r="A6" s="4" t="s">
        <v>1483</v>
      </c>
      <c r="B6" s="4" t="s">
        <v>1488</v>
      </c>
      <c r="C6" s="4" t="s">
        <v>1489</v>
      </c>
      <c r="D6" s="4" t="s">
        <v>1490</v>
      </c>
    </row>
    <row r="7" spans="1:4">
      <c r="A7" s="4" t="s">
        <v>1491</v>
      </c>
      <c r="B7" s="4" t="s">
        <v>1492</v>
      </c>
      <c r="C7" s="4" t="s">
        <v>1493</v>
      </c>
      <c r="D7" s="4" t="s">
        <v>14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94</v>
      </c>
      <c r="B1" s="2" t="s">
        <v>2</v>
      </c>
      <c r="C1" s="2" t="s">
        <v>30</v>
      </c>
      <c r="D1" s="2" t="s">
        <v>75</v>
      </c>
    </row>
    <row r="2" spans="1:4">
      <c r="A2" s="3" t="s">
        <v>1495</v>
      </c>
    </row>
    <row r="3" spans="1:4">
      <c r="A3" s="4" t="s">
        <v>1496</v>
      </c>
      <c r="B3" s="7" t="n">
        <v>281</v>
      </c>
      <c r="C3" s="7" t="n">
        <v>296</v>
      </c>
      <c r="D3" s="7" t="n">
        <v>290</v>
      </c>
    </row>
    <row r="4" spans="1:4">
      <c r="A4" s="4" t="s">
        <v>1497</v>
      </c>
    </row>
    <row r="5" spans="1:4">
      <c r="A5" s="3" t="s">
        <v>1495</v>
      </c>
    </row>
    <row r="6" spans="1:4">
      <c r="A6" s="4" t="s">
        <v>1496</v>
      </c>
      <c r="B6" s="6" t="n">
        <v>281</v>
      </c>
      <c r="C6" s="6" t="n">
        <v>296</v>
      </c>
    </row>
    <row r="7" spans="1:4">
      <c r="A7" s="4" t="s">
        <v>1498</v>
      </c>
    </row>
    <row r="8" spans="1:4">
      <c r="A8" s="3" t="s">
        <v>1495</v>
      </c>
    </row>
    <row r="9" spans="1:4">
      <c r="A9" s="4" t="s">
        <v>1496</v>
      </c>
      <c r="B9" s="6" t="n">
        <v>14</v>
      </c>
      <c r="C9" s="6" t="n">
        <v>14</v>
      </c>
    </row>
    <row r="10" spans="1:4">
      <c r="A10" s="4" t="s">
        <v>1499</v>
      </c>
    </row>
    <row r="11" spans="1:4">
      <c r="A11" s="3" t="s">
        <v>1495</v>
      </c>
    </row>
    <row r="12" spans="1:4">
      <c r="A12" s="4" t="s">
        <v>1496</v>
      </c>
      <c r="C12" s="6" t="n">
        <v>1</v>
      </c>
    </row>
    <row r="13" spans="1:4">
      <c r="A13" s="4" t="s">
        <v>1500</v>
      </c>
    </row>
    <row r="14" spans="1:4">
      <c r="A14" s="3" t="s">
        <v>1495</v>
      </c>
    </row>
    <row r="15" spans="1:4">
      <c r="A15" s="4" t="s">
        <v>1496</v>
      </c>
      <c r="B15" s="6" t="n">
        <v>2</v>
      </c>
      <c r="C15" s="6" t="n">
        <v>3</v>
      </c>
    </row>
    <row r="16" spans="1:4">
      <c r="A16" s="4" t="s">
        <v>1501</v>
      </c>
    </row>
    <row r="17" spans="1:4">
      <c r="A17" s="3" t="s">
        <v>1495</v>
      </c>
    </row>
    <row r="18" spans="1:4">
      <c r="A18" s="4" t="s">
        <v>1496</v>
      </c>
      <c r="C18" s="6" t="n">
        <v>23</v>
      </c>
    </row>
    <row r="19" spans="1:4">
      <c r="A19" s="4" t="s">
        <v>1502</v>
      </c>
    </row>
    <row r="20" spans="1:4">
      <c r="A20" s="3" t="s">
        <v>1495</v>
      </c>
    </row>
    <row r="21" spans="1:4">
      <c r="A21" s="4" t="s">
        <v>1496</v>
      </c>
      <c r="C21" s="6" t="n">
        <v>5</v>
      </c>
    </row>
    <row r="22" spans="1:4">
      <c r="A22" s="4" t="s">
        <v>1503</v>
      </c>
    </row>
    <row r="23" spans="1:4">
      <c r="A23" s="3" t="s">
        <v>1495</v>
      </c>
    </row>
    <row r="24" spans="1:4">
      <c r="A24" s="4" t="s">
        <v>1496</v>
      </c>
      <c r="C24" s="6" t="n">
        <v>91</v>
      </c>
    </row>
    <row r="25" spans="1:4">
      <c r="A25" s="4" t="s">
        <v>1504</v>
      </c>
    </row>
    <row r="26" spans="1:4">
      <c r="A26" s="3" t="s">
        <v>1495</v>
      </c>
    </row>
    <row r="27" spans="1:4">
      <c r="A27" s="4" t="s">
        <v>1496</v>
      </c>
      <c r="B27" s="6" t="n">
        <v>1</v>
      </c>
      <c r="C27" s="6" t="n">
        <v>1</v>
      </c>
    </row>
    <row r="28" spans="1:4">
      <c r="A28" s="4" t="s">
        <v>1505</v>
      </c>
    </row>
    <row r="29" spans="1:4">
      <c r="A29" s="3" t="s">
        <v>1495</v>
      </c>
    </row>
    <row r="30" spans="1:4">
      <c r="A30" s="4" t="s">
        <v>1496</v>
      </c>
      <c r="C30" s="6" t="n">
        <v>5</v>
      </c>
    </row>
    <row r="31" spans="1:4">
      <c r="A31" s="4" t="s">
        <v>1506</v>
      </c>
    </row>
    <row r="32" spans="1:4">
      <c r="A32" s="3" t="s">
        <v>1495</v>
      </c>
    </row>
    <row r="33" spans="1:4">
      <c r="A33" s="4" t="s">
        <v>1496</v>
      </c>
      <c r="C33" s="6" t="n">
        <v>7</v>
      </c>
    </row>
    <row r="34" spans="1:4">
      <c r="A34" s="4" t="s">
        <v>1507</v>
      </c>
    </row>
    <row r="35" spans="1:4">
      <c r="A35" s="3" t="s">
        <v>1495</v>
      </c>
    </row>
    <row r="36" spans="1:4">
      <c r="A36" s="4" t="s">
        <v>1496</v>
      </c>
      <c r="C36" s="6" t="n">
        <v>4</v>
      </c>
    </row>
    <row r="37" spans="1:4">
      <c r="A37" s="4" t="s">
        <v>1508</v>
      </c>
    </row>
    <row r="38" spans="1:4">
      <c r="A38" s="3" t="s">
        <v>1495</v>
      </c>
    </row>
    <row r="39" spans="1:4">
      <c r="A39" s="4" t="s">
        <v>1496</v>
      </c>
      <c r="C39" s="6" t="n">
        <v>7</v>
      </c>
    </row>
    <row r="40" spans="1:4">
      <c r="A40" s="4" t="s">
        <v>1509</v>
      </c>
    </row>
    <row r="41" spans="1:4">
      <c r="A41" s="3" t="s">
        <v>1495</v>
      </c>
    </row>
    <row r="42" spans="1:4">
      <c r="A42" s="4" t="s">
        <v>1496</v>
      </c>
      <c r="C42" s="6" t="n">
        <v>43</v>
      </c>
    </row>
    <row r="43" spans="1:4">
      <c r="A43" s="4" t="s">
        <v>1510</v>
      </c>
    </row>
    <row r="44" spans="1:4">
      <c r="A44" s="3" t="s">
        <v>1495</v>
      </c>
    </row>
    <row r="45" spans="1:4">
      <c r="A45" s="4" t="s">
        <v>1496</v>
      </c>
      <c r="C45" s="6" t="n">
        <v>18</v>
      </c>
    </row>
    <row r="46" spans="1:4">
      <c r="A46" s="4" t="s">
        <v>1511</v>
      </c>
    </row>
    <row r="47" spans="1:4">
      <c r="A47" s="3" t="s">
        <v>1495</v>
      </c>
    </row>
    <row r="48" spans="1:4">
      <c r="A48" s="4" t="s">
        <v>1496</v>
      </c>
      <c r="B48" s="6" t="n">
        <v>13</v>
      </c>
    </row>
    <row r="49" spans="1:4">
      <c r="A49" s="4" t="s">
        <v>1512</v>
      </c>
    </row>
    <row r="50" spans="1:4">
      <c r="A50" s="3" t="s">
        <v>1495</v>
      </c>
    </row>
    <row r="51" spans="1:4">
      <c r="A51" s="4" t="s">
        <v>1496</v>
      </c>
      <c r="B51" s="6" t="n">
        <v>93</v>
      </c>
    </row>
    <row r="52" spans="1:4">
      <c r="A52" s="4" t="s">
        <v>1513</v>
      </c>
    </row>
    <row r="53" spans="1:4">
      <c r="A53" s="3" t="s">
        <v>1495</v>
      </c>
    </row>
    <row r="54" spans="1:4">
      <c r="A54" s="4" t="s">
        <v>1496</v>
      </c>
      <c r="C54" s="6" t="n">
        <v>2</v>
      </c>
    </row>
    <row r="55" spans="1:4">
      <c r="A55" s="4" t="s">
        <v>1514</v>
      </c>
    </row>
    <row r="56" spans="1:4">
      <c r="A56" s="3" t="s">
        <v>1495</v>
      </c>
    </row>
    <row r="57" spans="1:4">
      <c r="A57" s="4" t="s">
        <v>1496</v>
      </c>
      <c r="B57" s="6" t="n">
        <v>4</v>
      </c>
      <c r="C57" s="6" t="n">
        <v>4</v>
      </c>
    </row>
    <row r="58" spans="1:4">
      <c r="A58" s="4" t="s">
        <v>1515</v>
      </c>
    </row>
    <row r="59" spans="1:4">
      <c r="A59" s="3" t="s">
        <v>1495</v>
      </c>
    </row>
    <row r="60" spans="1:4">
      <c r="A60" s="4" t="s">
        <v>1496</v>
      </c>
      <c r="B60" s="6" t="n">
        <v>9</v>
      </c>
      <c r="C60" s="6" t="n">
        <v>5</v>
      </c>
    </row>
    <row r="61" spans="1:4">
      <c r="A61" s="4" t="s">
        <v>1516</v>
      </c>
    </row>
    <row r="62" spans="1:4">
      <c r="A62" s="3" t="s">
        <v>1495</v>
      </c>
    </row>
    <row r="63" spans="1:4">
      <c r="A63" s="4" t="s">
        <v>1496</v>
      </c>
      <c r="C63" s="6" t="n">
        <v>3</v>
      </c>
    </row>
    <row r="64" spans="1:4">
      <c r="A64" s="4" t="s">
        <v>1517</v>
      </c>
    </row>
    <row r="65" spans="1:4">
      <c r="A65" s="3" t="s">
        <v>1495</v>
      </c>
    </row>
    <row r="66" spans="1:4">
      <c r="A66" s="4" t="s">
        <v>1496</v>
      </c>
      <c r="B66" s="6" t="n">
        <v>17</v>
      </c>
    </row>
    <row r="67" spans="1:4">
      <c r="A67" s="4" t="s">
        <v>1518</v>
      </c>
    </row>
    <row r="68" spans="1:4">
      <c r="A68" s="3" t="s">
        <v>1495</v>
      </c>
    </row>
    <row r="69" spans="1:4">
      <c r="A69" s="4" t="s">
        <v>1496</v>
      </c>
      <c r="B69" s="6" t="n">
        <v>31</v>
      </c>
    </row>
    <row r="70" spans="1:4">
      <c r="A70" s="4" t="s">
        <v>1519</v>
      </c>
    </row>
    <row r="71" spans="1:4">
      <c r="A71" s="3" t="s">
        <v>1495</v>
      </c>
    </row>
    <row r="72" spans="1:4">
      <c r="A72" s="4" t="s">
        <v>1496</v>
      </c>
      <c r="B72" s="6" t="n">
        <v>17</v>
      </c>
    </row>
    <row r="73" spans="1:4">
      <c r="A73" s="4" t="s">
        <v>1520</v>
      </c>
    </row>
    <row r="74" spans="1:4">
      <c r="A74" s="3" t="s">
        <v>1495</v>
      </c>
    </row>
    <row r="75" spans="1:4">
      <c r="A75" s="4" t="s">
        <v>1496</v>
      </c>
      <c r="B75" s="6" t="n">
        <v>80</v>
      </c>
      <c r="C75" s="6" t="n">
        <v>60</v>
      </c>
    </row>
    <row r="76" spans="1:4">
      <c r="A76" s="4" t="s">
        <v>1521</v>
      </c>
    </row>
    <row r="77" spans="1:4">
      <c r="A77" s="3" t="s">
        <v>1495</v>
      </c>
    </row>
    <row r="78" spans="1:4">
      <c r="A78" s="4" t="s">
        <v>1496</v>
      </c>
      <c r="B78" s="6" t="n">
        <v>279</v>
      </c>
      <c r="C78" s="6" t="n">
        <v>294</v>
      </c>
    </row>
    <row r="79" spans="1:4">
      <c r="A79" s="4" t="s">
        <v>1522</v>
      </c>
    </row>
    <row r="80" spans="1:4">
      <c r="A80" s="3" t="s">
        <v>1495</v>
      </c>
    </row>
    <row r="81" spans="1:4">
      <c r="A81" s="4" t="s">
        <v>1496</v>
      </c>
      <c r="B81" s="6" t="n">
        <v>14</v>
      </c>
      <c r="C81" s="6" t="n">
        <v>14</v>
      </c>
    </row>
    <row r="82" spans="1:4">
      <c r="A82" s="4" t="s">
        <v>1523</v>
      </c>
    </row>
    <row r="83" spans="1:4">
      <c r="A83" s="3" t="s">
        <v>1495</v>
      </c>
    </row>
    <row r="84" spans="1:4">
      <c r="A84" s="4" t="s">
        <v>1496</v>
      </c>
      <c r="C84" s="6" t="n">
        <v>1</v>
      </c>
    </row>
    <row r="85" spans="1:4">
      <c r="A85" s="4" t="s">
        <v>1524</v>
      </c>
    </row>
    <row r="86" spans="1:4">
      <c r="A86" s="3" t="s">
        <v>1495</v>
      </c>
    </row>
    <row r="87" spans="1:4">
      <c r="A87" s="4" t="s">
        <v>1496</v>
      </c>
      <c r="C87" s="6" t="n">
        <v>23</v>
      </c>
    </row>
    <row r="88" spans="1:4">
      <c r="A88" s="4" t="s">
        <v>1525</v>
      </c>
    </row>
    <row r="89" spans="1:4">
      <c r="A89" s="3" t="s">
        <v>1495</v>
      </c>
    </row>
    <row r="90" spans="1:4">
      <c r="A90" s="4" t="s">
        <v>1496</v>
      </c>
      <c r="C90" s="6" t="n">
        <v>5</v>
      </c>
    </row>
    <row r="91" spans="1:4">
      <c r="A91" s="4" t="s">
        <v>1526</v>
      </c>
    </row>
    <row r="92" spans="1:4">
      <c r="A92" s="3" t="s">
        <v>1495</v>
      </c>
    </row>
    <row r="93" spans="1:4">
      <c r="A93" s="4" t="s">
        <v>1496</v>
      </c>
      <c r="C93" s="6" t="n">
        <v>91</v>
      </c>
    </row>
    <row r="94" spans="1:4">
      <c r="A94" s="4" t="s">
        <v>1527</v>
      </c>
    </row>
    <row r="95" spans="1:4">
      <c r="A95" s="3" t="s">
        <v>1495</v>
      </c>
    </row>
    <row r="96" spans="1:4">
      <c r="A96" s="4" t="s">
        <v>1496</v>
      </c>
      <c r="B96" s="6" t="n">
        <v>1</v>
      </c>
      <c r="C96" s="6" t="n">
        <v>1</v>
      </c>
    </row>
    <row r="97" spans="1:4">
      <c r="A97" s="4" t="s">
        <v>1528</v>
      </c>
    </row>
    <row r="98" spans="1:4">
      <c r="A98" s="3" t="s">
        <v>1495</v>
      </c>
    </row>
    <row r="99" spans="1:4">
      <c r="A99" s="4" t="s">
        <v>1496</v>
      </c>
      <c r="C99" s="6" t="n">
        <v>5</v>
      </c>
    </row>
    <row r="100" spans="1:4">
      <c r="A100" s="4" t="s">
        <v>1529</v>
      </c>
    </row>
    <row r="101" spans="1:4">
      <c r="A101" s="3" t="s">
        <v>1495</v>
      </c>
    </row>
    <row r="102" spans="1:4">
      <c r="A102" s="4" t="s">
        <v>1496</v>
      </c>
      <c r="C102" s="6" t="n">
        <v>7</v>
      </c>
    </row>
    <row r="103" spans="1:4">
      <c r="A103" s="4" t="s">
        <v>1530</v>
      </c>
    </row>
    <row r="104" spans="1:4">
      <c r="A104" s="3" t="s">
        <v>1495</v>
      </c>
    </row>
    <row r="105" spans="1:4">
      <c r="A105" s="4" t="s">
        <v>1496</v>
      </c>
      <c r="C105" s="6" t="n">
        <v>4</v>
      </c>
    </row>
    <row r="106" spans="1:4">
      <c r="A106" s="4" t="s">
        <v>1531</v>
      </c>
    </row>
    <row r="107" spans="1:4">
      <c r="A107" s="3" t="s">
        <v>1495</v>
      </c>
    </row>
    <row r="108" spans="1:4">
      <c r="A108" s="4" t="s">
        <v>1496</v>
      </c>
      <c r="C108" s="6" t="n">
        <v>7</v>
      </c>
    </row>
    <row r="109" spans="1:4">
      <c r="A109" s="4" t="s">
        <v>1532</v>
      </c>
    </row>
    <row r="110" spans="1:4">
      <c r="A110" s="3" t="s">
        <v>1495</v>
      </c>
    </row>
    <row r="111" spans="1:4">
      <c r="A111" s="4" t="s">
        <v>1496</v>
      </c>
      <c r="C111" s="6" t="n">
        <v>43</v>
      </c>
    </row>
    <row r="112" spans="1:4">
      <c r="A112" s="4" t="s">
        <v>1533</v>
      </c>
    </row>
    <row r="113" spans="1:4">
      <c r="A113" s="3" t="s">
        <v>1495</v>
      </c>
    </row>
    <row r="114" spans="1:4">
      <c r="A114" s="4" t="s">
        <v>1496</v>
      </c>
      <c r="C114" s="6" t="n">
        <v>18</v>
      </c>
    </row>
    <row r="115" spans="1:4">
      <c r="A115" s="4" t="s">
        <v>1534</v>
      </c>
    </row>
    <row r="116" spans="1:4">
      <c r="A116" s="3" t="s">
        <v>1495</v>
      </c>
    </row>
    <row r="117" spans="1:4">
      <c r="A117" s="4" t="s">
        <v>1496</v>
      </c>
      <c r="B117" s="6" t="n">
        <v>13</v>
      </c>
    </row>
    <row r="118" spans="1:4">
      <c r="A118" s="4" t="s">
        <v>1535</v>
      </c>
    </row>
    <row r="119" spans="1:4">
      <c r="A119" s="3" t="s">
        <v>1495</v>
      </c>
    </row>
    <row r="120" spans="1:4">
      <c r="A120" s="4" t="s">
        <v>1496</v>
      </c>
      <c r="B120" s="6" t="n">
        <v>93</v>
      </c>
    </row>
    <row r="121" spans="1:4">
      <c r="A121" s="4" t="s">
        <v>1536</v>
      </c>
    </row>
    <row r="122" spans="1:4">
      <c r="A122" s="3" t="s">
        <v>1495</v>
      </c>
    </row>
    <row r="123" spans="1:4">
      <c r="A123" s="4" t="s">
        <v>1496</v>
      </c>
      <c r="C123" s="6" t="n">
        <v>2</v>
      </c>
    </row>
    <row r="124" spans="1:4">
      <c r="A124" s="4" t="s">
        <v>1537</v>
      </c>
    </row>
    <row r="125" spans="1:4">
      <c r="A125" s="3" t="s">
        <v>1495</v>
      </c>
    </row>
    <row r="126" spans="1:4">
      <c r="A126" s="4" t="s">
        <v>1496</v>
      </c>
      <c r="B126" s="6" t="n">
        <v>4</v>
      </c>
      <c r="C126" s="6" t="n">
        <v>4</v>
      </c>
    </row>
    <row r="127" spans="1:4">
      <c r="A127" s="4" t="s">
        <v>1538</v>
      </c>
    </row>
    <row r="128" spans="1:4">
      <c r="A128" s="3" t="s">
        <v>1495</v>
      </c>
    </row>
    <row r="129" spans="1:4">
      <c r="A129" s="4" t="s">
        <v>1496</v>
      </c>
      <c r="B129" s="6" t="n">
        <v>9</v>
      </c>
      <c r="C129" s="6" t="n">
        <v>5</v>
      </c>
    </row>
    <row r="130" spans="1:4">
      <c r="A130" s="4" t="s">
        <v>1539</v>
      </c>
    </row>
    <row r="131" spans="1:4">
      <c r="A131" s="3" t="s">
        <v>1495</v>
      </c>
    </row>
    <row r="132" spans="1:4">
      <c r="A132" s="4" t="s">
        <v>1496</v>
      </c>
      <c r="C132" s="6" t="n">
        <v>3</v>
      </c>
    </row>
    <row r="133" spans="1:4">
      <c r="A133" s="4" t="s">
        <v>1540</v>
      </c>
    </row>
    <row r="134" spans="1:4">
      <c r="A134" s="3" t="s">
        <v>1495</v>
      </c>
    </row>
    <row r="135" spans="1:4">
      <c r="A135" s="4" t="s">
        <v>1496</v>
      </c>
      <c r="B135" s="6" t="n">
        <v>17</v>
      </c>
    </row>
    <row r="136" spans="1:4">
      <c r="A136" s="4" t="s">
        <v>1541</v>
      </c>
    </row>
    <row r="137" spans="1:4">
      <c r="A137" s="3" t="s">
        <v>1495</v>
      </c>
    </row>
    <row r="138" spans="1:4">
      <c r="A138" s="4" t="s">
        <v>1496</v>
      </c>
      <c r="B138" s="6" t="n">
        <v>31</v>
      </c>
    </row>
    <row r="139" spans="1:4">
      <c r="A139" s="4" t="s">
        <v>1542</v>
      </c>
    </row>
    <row r="140" spans="1:4">
      <c r="A140" s="3" t="s">
        <v>1495</v>
      </c>
    </row>
    <row r="141" spans="1:4">
      <c r="A141" s="4" t="s">
        <v>1496</v>
      </c>
      <c r="B141" s="6" t="n">
        <v>17</v>
      </c>
    </row>
    <row r="142" spans="1:4">
      <c r="A142" s="4" t="s">
        <v>1543</v>
      </c>
    </row>
    <row r="143" spans="1:4">
      <c r="A143" s="3" t="s">
        <v>1495</v>
      </c>
    </row>
    <row r="144" spans="1:4">
      <c r="A144" s="4" t="s">
        <v>1496</v>
      </c>
      <c r="B144" s="6" t="n">
        <v>80</v>
      </c>
      <c r="C144" s="6" t="n">
        <v>60</v>
      </c>
    </row>
    <row r="145" spans="1:4">
      <c r="A145" s="4" t="s">
        <v>1544</v>
      </c>
    </row>
    <row r="146" spans="1:4">
      <c r="A146" s="3" t="s">
        <v>1495</v>
      </c>
    </row>
    <row r="147" spans="1:4">
      <c r="A147" s="4" t="s">
        <v>1496</v>
      </c>
      <c r="B147" s="6" t="n">
        <v>2</v>
      </c>
      <c r="C147" s="6" t="n">
        <v>3</v>
      </c>
    </row>
    <row r="148" spans="1:4">
      <c r="A148" s="4" t="s">
        <v>1545</v>
      </c>
    </row>
    <row r="149" spans="1:4">
      <c r="A149" s="3" t="s">
        <v>1495</v>
      </c>
    </row>
    <row r="150" spans="1:4">
      <c r="A150" s="4" t="s">
        <v>1496</v>
      </c>
      <c r="B150" s="7" t="n">
        <v>2</v>
      </c>
      <c r="C150" s="7" t="n">
        <v>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546</v>
      </c>
      <c r="B1" s="2" t="s">
        <v>983</v>
      </c>
    </row>
    <row r="2" spans="1:2">
      <c r="A2" s="3" t="s">
        <v>405</v>
      </c>
    </row>
    <row r="3" spans="1:2">
      <c r="A3" s="6" t="n">
        <v>2016</v>
      </c>
      <c r="B3" s="7" t="n">
        <v>14</v>
      </c>
    </row>
    <row r="4" spans="1:2">
      <c r="A4" s="6" t="n">
        <v>2017</v>
      </c>
      <c r="B4" s="6" t="n">
        <v>14</v>
      </c>
    </row>
    <row r="5" spans="1:2">
      <c r="A5" s="6" t="n">
        <v>2018</v>
      </c>
      <c r="B5" s="6" t="n">
        <v>14</v>
      </c>
    </row>
    <row r="6" spans="1:2">
      <c r="A6" s="6" t="n">
        <v>2019</v>
      </c>
      <c r="B6" s="6" t="n">
        <v>14</v>
      </c>
    </row>
    <row r="7" spans="1:2">
      <c r="A7" s="6" t="n">
        <v>2020</v>
      </c>
      <c r="B7" s="6" t="n">
        <v>15</v>
      </c>
    </row>
    <row r="8" spans="1:2">
      <c r="A8" s="4" t="s">
        <v>1547</v>
      </c>
      <c r="B8" s="7" t="n">
        <v>7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8</v>
      </c>
      <c r="B1" s="2" t="s">
        <v>1</v>
      </c>
    </row>
    <row r="2" spans="1:4">
      <c r="B2" s="2" t="s">
        <v>2</v>
      </c>
      <c r="C2" s="2" t="s">
        <v>30</v>
      </c>
      <c r="D2" s="2" t="s">
        <v>75</v>
      </c>
    </row>
    <row r="3" spans="1:4">
      <c r="A3" s="3" t="s">
        <v>1549</v>
      </c>
    </row>
    <row r="4" spans="1:4">
      <c r="A4" s="4" t="s">
        <v>1461</v>
      </c>
      <c r="B4" s="7" t="n">
        <v>14</v>
      </c>
      <c r="C4" s="7" t="n">
        <v>10</v>
      </c>
    </row>
    <row r="5" spans="1:4">
      <c r="A5" s="4" t="s">
        <v>1463</v>
      </c>
      <c r="B5" s="6" t="n">
        <v>1</v>
      </c>
      <c r="C5" s="6" t="n">
        <v>1</v>
      </c>
      <c r="D5" s="7" t="n">
        <v>1</v>
      </c>
    </row>
    <row r="6" spans="1:4">
      <c r="A6" s="4" t="s">
        <v>1550</v>
      </c>
      <c r="B6" s="6" t="n">
        <v>-4</v>
      </c>
      <c r="C6" s="6" t="n">
        <v>0</v>
      </c>
    </row>
    <row r="7" spans="1:4">
      <c r="A7" s="4" t="s">
        <v>1464</v>
      </c>
      <c r="B7" s="6" t="n">
        <v>-1</v>
      </c>
      <c r="C7" s="6" t="n">
        <v>4</v>
      </c>
    </row>
    <row r="8" spans="1:4">
      <c r="A8" s="4" t="s">
        <v>1465</v>
      </c>
      <c r="B8" s="6" t="n">
        <v>-5</v>
      </c>
      <c r="C8" s="6" t="n">
        <v>-1</v>
      </c>
    </row>
    <row r="9" spans="1:4">
      <c r="A9" s="4" t="s">
        <v>1466</v>
      </c>
      <c r="B9" s="6" t="n">
        <v>5</v>
      </c>
      <c r="C9" s="6" t="n">
        <v>14</v>
      </c>
      <c r="D9" s="7" t="n">
        <v>10</v>
      </c>
    </row>
    <row r="10" spans="1:4">
      <c r="A10" s="4" t="s">
        <v>1551</v>
      </c>
      <c r="B10" s="7" t="n">
        <v>-5</v>
      </c>
      <c r="C10" s="7" t="n">
        <v>-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2</v>
      </c>
      <c r="B1" s="2" t="s">
        <v>1</v>
      </c>
    </row>
    <row r="2" spans="1:4">
      <c r="B2" s="2" t="s">
        <v>2</v>
      </c>
      <c r="C2" s="2" t="s">
        <v>30</v>
      </c>
      <c r="D2" s="2" t="s">
        <v>75</v>
      </c>
    </row>
    <row r="3" spans="1:4">
      <c r="A3" s="3" t="s">
        <v>409</v>
      </c>
    </row>
    <row r="4" spans="1:4">
      <c r="A4" s="4" t="s">
        <v>1463</v>
      </c>
      <c r="B4" s="7" t="n">
        <v>1</v>
      </c>
      <c r="C4" s="7" t="n">
        <v>1</v>
      </c>
      <c r="D4" s="7" t="n">
        <v>1</v>
      </c>
    </row>
    <row r="5" spans="1:4">
      <c r="A5" s="4" t="s">
        <v>1475</v>
      </c>
      <c r="B5" s="6" t="n">
        <v>1</v>
      </c>
      <c r="C5" s="6" t="n">
        <v>0</v>
      </c>
    </row>
    <row r="6" spans="1:4">
      <c r="A6" s="4" t="s">
        <v>1553</v>
      </c>
      <c r="B6" s="6" t="n">
        <v>1</v>
      </c>
      <c r="C6" s="6" t="n">
        <v>0</v>
      </c>
    </row>
    <row r="7" spans="1:4">
      <c r="A7" s="4" t="s">
        <v>1476</v>
      </c>
      <c r="B7" s="7" t="n">
        <v>2</v>
      </c>
      <c r="C7" s="7" t="n">
        <v>1</v>
      </c>
      <c r="D7"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54</v>
      </c>
      <c r="B1" s="2" t="s">
        <v>1</v>
      </c>
    </row>
    <row r="2" spans="1:3">
      <c r="B2" s="2" t="s">
        <v>2</v>
      </c>
      <c r="C2" s="2" t="s">
        <v>30</v>
      </c>
    </row>
    <row r="3" spans="1:3">
      <c r="A3" s="3" t="s">
        <v>411</v>
      </c>
    </row>
    <row r="4" spans="1:3">
      <c r="A4" s="4" t="s">
        <v>1478</v>
      </c>
      <c r="B4" s="7" t="n">
        <v>-2</v>
      </c>
      <c r="C4" s="7" t="n">
        <v>4</v>
      </c>
    </row>
    <row r="5" spans="1:3">
      <c r="A5" s="4" t="s">
        <v>1475</v>
      </c>
      <c r="B5" s="6" t="n">
        <v>-1</v>
      </c>
      <c r="C5" s="6" t="n">
        <v>0</v>
      </c>
    </row>
    <row r="6" spans="1:3">
      <c r="A6" s="4" t="s">
        <v>1555</v>
      </c>
      <c r="B6" s="6" t="n">
        <v>-4</v>
      </c>
      <c r="C6" s="6" t="n">
        <v>0</v>
      </c>
    </row>
    <row r="7" spans="1:3">
      <c r="A7" s="4" t="s">
        <v>1479</v>
      </c>
      <c r="B7" s="6" t="n">
        <v>-7</v>
      </c>
      <c r="C7" s="6" t="n">
        <v>4</v>
      </c>
    </row>
    <row r="8" spans="1:3">
      <c r="A8" s="4" t="s">
        <v>1480</v>
      </c>
      <c r="B8" s="7" t="n">
        <v>-5</v>
      </c>
      <c r="C8" s="7" t="n">
        <v>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6</v>
      </c>
      <c r="B1" s="2" t="s">
        <v>1</v>
      </c>
    </row>
    <row r="2" spans="1:4">
      <c r="B2" s="2" t="s">
        <v>2</v>
      </c>
      <c r="C2" s="2" t="s">
        <v>30</v>
      </c>
      <c r="D2" s="2" t="s">
        <v>75</v>
      </c>
    </row>
    <row r="3" spans="1:4">
      <c r="A3" s="3" t="s">
        <v>1557</v>
      </c>
    </row>
    <row r="4" spans="1:4">
      <c r="A4" s="4" t="s">
        <v>1483</v>
      </c>
      <c r="B4" s="4" t="s">
        <v>1558</v>
      </c>
      <c r="C4" s="4" t="s">
        <v>872</v>
      </c>
      <c r="D4" s="4" t="s">
        <v>1559</v>
      </c>
    </row>
    <row r="5" spans="1:4">
      <c r="A5" s="3" t="s">
        <v>1560</v>
      </c>
    </row>
    <row r="6" spans="1:4">
      <c r="A6" s="4" t="s">
        <v>1483</v>
      </c>
      <c r="B6" s="4" t="s">
        <v>872</v>
      </c>
      <c r="C6" s="4" t="s">
        <v>1559</v>
      </c>
      <c r="D6" s="4" t="s">
        <v>15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562</v>
      </c>
      <c r="B1" s="2" t="s">
        <v>983</v>
      </c>
    </row>
    <row r="2" spans="1:2">
      <c r="A2" s="3" t="s">
        <v>405</v>
      </c>
    </row>
    <row r="3" spans="1:2">
      <c r="A3" s="6" t="n">
        <v>2016</v>
      </c>
      <c r="B3" s="7" t="n">
        <v>1</v>
      </c>
    </row>
    <row r="4" spans="1:2">
      <c r="A4" s="6" t="n">
        <v>2017</v>
      </c>
      <c r="B4" s="6" t="n">
        <v>0</v>
      </c>
    </row>
    <row r="5" spans="1:2">
      <c r="A5" s="6" t="n">
        <v>2018</v>
      </c>
      <c r="B5" s="6" t="n">
        <v>0</v>
      </c>
    </row>
    <row r="6" spans="1:2">
      <c r="A6" s="6" t="n">
        <v>2019</v>
      </c>
      <c r="B6" s="6" t="n">
        <v>0</v>
      </c>
    </row>
    <row r="7" spans="1:2">
      <c r="A7" s="6" t="n">
        <v>2020</v>
      </c>
      <c r="B7" s="6" t="n">
        <v>0</v>
      </c>
    </row>
    <row r="8" spans="1:2">
      <c r="A8" s="4" t="s">
        <v>1547</v>
      </c>
      <c r="B8" s="7" t="n">
        <v>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63</v>
      </c>
      <c r="B1" s="2" t="s">
        <v>2</v>
      </c>
      <c r="C1" s="2" t="s">
        <v>30</v>
      </c>
      <c r="D1" s="2" t="s">
        <v>75</v>
      </c>
      <c r="E1" s="2" t="s">
        <v>1135</v>
      </c>
    </row>
    <row r="2" spans="1:5">
      <c r="A2" s="3" t="s">
        <v>1564</v>
      </c>
    </row>
    <row r="3" spans="1:5">
      <c r="A3" s="4" t="s">
        <v>1565</v>
      </c>
      <c r="B3" s="7" t="n">
        <v>39</v>
      </c>
      <c r="C3" s="7" t="n">
        <v>51</v>
      </c>
      <c r="D3" s="7" t="n">
        <v>16</v>
      </c>
      <c r="E3" s="7" t="n">
        <v>41</v>
      </c>
    </row>
    <row r="4" spans="1:5">
      <c r="A4" s="4" t="s">
        <v>1566</v>
      </c>
    </row>
    <row r="5" spans="1:5">
      <c r="A5" s="3" t="s">
        <v>1567</v>
      </c>
    </row>
    <row r="6" spans="1:5">
      <c r="A6" s="4" t="s">
        <v>1568</v>
      </c>
      <c r="B6" s="6" t="n">
        <v>49</v>
      </c>
      <c r="C6" s="6" t="n">
        <v>36</v>
      </c>
    </row>
    <row r="7" spans="1:5">
      <c r="A7" s="3" t="s">
        <v>1564</v>
      </c>
    </row>
    <row r="8" spans="1:5">
      <c r="A8" s="4" t="s">
        <v>1565</v>
      </c>
      <c r="B8" s="6" t="n">
        <v>40</v>
      </c>
      <c r="C8" s="6" t="n">
        <v>50</v>
      </c>
    </row>
    <row r="9" spans="1:5">
      <c r="A9" s="4" t="s">
        <v>1569</v>
      </c>
    </row>
    <row r="10" spans="1:5">
      <c r="A10" s="3" t="s">
        <v>1570</v>
      </c>
    </row>
    <row r="11" spans="1:5">
      <c r="A11" s="4" t="s">
        <v>1571</v>
      </c>
      <c r="B11" s="6" t="n">
        <v>5</v>
      </c>
      <c r="C11" s="6" t="n">
        <v>14</v>
      </c>
    </row>
    <row r="12" spans="1:5">
      <c r="A12" s="3" t="s">
        <v>1564</v>
      </c>
    </row>
    <row r="13" spans="1:5">
      <c r="A13" s="4" t="s">
        <v>1565</v>
      </c>
      <c r="B13" s="7" t="n">
        <v>-1</v>
      </c>
      <c r="C13" s="7" t="n">
        <v>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572</v>
      </c>
      <c r="B1" s="2" t="s">
        <v>1</v>
      </c>
    </row>
    <row r="2" spans="1:5">
      <c r="B2" s="2" t="s">
        <v>2</v>
      </c>
      <c r="C2" s="2" t="s">
        <v>30</v>
      </c>
      <c r="D2" s="2" t="s">
        <v>75</v>
      </c>
      <c r="E2" s="2" t="s">
        <v>1135</v>
      </c>
    </row>
    <row r="3" spans="1:5">
      <c r="A3" s="3" t="s">
        <v>1495</v>
      </c>
    </row>
    <row r="4" spans="1:5">
      <c r="A4" s="4" t="s">
        <v>1573</v>
      </c>
      <c r="B4" s="6" t="n">
        <v>0</v>
      </c>
      <c r="C4" s="6" t="n">
        <v>297080</v>
      </c>
      <c r="D4" s="6" t="n">
        <v>177942</v>
      </c>
    </row>
    <row r="5" spans="1:5">
      <c r="A5" s="3" t="s">
        <v>1574</v>
      </c>
    </row>
    <row r="6" spans="1:5">
      <c r="A6" s="4" t="s">
        <v>1565</v>
      </c>
      <c r="B6" s="7" t="n">
        <v>39</v>
      </c>
      <c r="C6" s="7" t="n">
        <v>51</v>
      </c>
      <c r="D6" s="7" t="n">
        <v>16</v>
      </c>
      <c r="E6" s="7" t="n">
        <v>41</v>
      </c>
    </row>
    <row r="7" spans="1:5">
      <c r="A7" s="4" t="s">
        <v>1566</v>
      </c>
    </row>
    <row r="8" spans="1:5">
      <c r="A8" s="3" t="s">
        <v>1574</v>
      </c>
    </row>
    <row r="9" spans="1:5">
      <c r="A9" s="4" t="s">
        <v>1565</v>
      </c>
      <c r="B9" s="7" t="n">
        <v>40</v>
      </c>
      <c r="C9" s="7" t="n">
        <v>50</v>
      </c>
    </row>
    <row r="10" spans="1:5">
      <c r="A10" s="4" t="s">
        <v>1575</v>
      </c>
      <c r="B10" s="4" t="s">
        <v>1576</v>
      </c>
    </row>
    <row r="11" spans="1:5">
      <c r="A11" s="4" t="s">
        <v>1577</v>
      </c>
      <c r="B11" s="4" t="s">
        <v>1492</v>
      </c>
      <c r="C11" s="4" t="s">
        <v>1493</v>
      </c>
      <c r="D11" s="4" t="s">
        <v>1493</v>
      </c>
    </row>
    <row r="12" spans="1:5">
      <c r="A12" s="4" t="s">
        <v>1578</v>
      </c>
    </row>
    <row r="13" spans="1:5">
      <c r="A13" s="3" t="s">
        <v>1574</v>
      </c>
    </row>
    <row r="14" spans="1:5">
      <c r="A14" s="4" t="s">
        <v>1565</v>
      </c>
      <c r="B14" s="7" t="n">
        <v>5</v>
      </c>
      <c r="C14" s="7" t="n">
        <v>6</v>
      </c>
    </row>
    <row r="15" spans="1:5">
      <c r="A15" s="4" t="s">
        <v>1579</v>
      </c>
      <c r="B15" s="6" t="n">
        <v>21</v>
      </c>
      <c r="C15" s="6" t="n">
        <v>23</v>
      </c>
    </row>
    <row r="16" spans="1:5">
      <c r="A16" s="4" t="s">
        <v>1569</v>
      </c>
    </row>
    <row r="17" spans="1:5">
      <c r="A17" s="3" t="s">
        <v>1574</v>
      </c>
    </row>
    <row r="18" spans="1:5">
      <c r="A18" s="4" t="s">
        <v>1565</v>
      </c>
      <c r="B18" s="7" t="n">
        <v>-1</v>
      </c>
      <c r="C18" s="6" t="n">
        <v>1</v>
      </c>
    </row>
    <row r="19" spans="1:5">
      <c r="A19" s="4" t="s">
        <v>1580</v>
      </c>
      <c r="B19" s="4" t="s">
        <v>1581</v>
      </c>
    </row>
    <row r="20" spans="1:5">
      <c r="A20" s="4" t="s">
        <v>1582</v>
      </c>
      <c r="B20" s="4" t="s">
        <v>1583</v>
      </c>
    </row>
    <row r="21" spans="1:5">
      <c r="A21" s="4" t="s">
        <v>1584</v>
      </c>
      <c r="B21" s="6" t="n">
        <v>2017</v>
      </c>
    </row>
    <row r="22" spans="1:5">
      <c r="A22" s="4" t="s">
        <v>1585</v>
      </c>
      <c r="B22" s="4" t="s">
        <v>1586</v>
      </c>
    </row>
    <row r="23" spans="1:5">
      <c r="A23" s="4" t="s">
        <v>1587</v>
      </c>
      <c r="B23" s="4" t="s">
        <v>1181</v>
      </c>
    </row>
    <row r="24" spans="1:5">
      <c r="A24" s="4" t="s">
        <v>1588</v>
      </c>
    </row>
    <row r="25" spans="1:5">
      <c r="A25" s="3" t="s">
        <v>1574</v>
      </c>
    </row>
    <row r="26" spans="1:5">
      <c r="A26" s="4" t="s">
        <v>1589</v>
      </c>
      <c r="B26" s="4" t="s">
        <v>745</v>
      </c>
    </row>
    <row r="27" spans="1:5">
      <c r="A27" s="4" t="s">
        <v>1590</v>
      </c>
      <c r="B27" s="4" t="s">
        <v>1172</v>
      </c>
    </row>
    <row r="28" spans="1:5">
      <c r="A28" s="4" t="s">
        <v>1591</v>
      </c>
      <c r="B28" s="4" t="s">
        <v>1592</v>
      </c>
    </row>
    <row r="29" spans="1:5">
      <c r="A29" s="4" t="s">
        <v>1593</v>
      </c>
      <c r="B29" s="4" t="s">
        <v>745</v>
      </c>
    </row>
    <row r="30" spans="1:5">
      <c r="A30" s="4" t="s">
        <v>1594</v>
      </c>
    </row>
    <row r="31" spans="1:5">
      <c r="A31" s="3" t="s">
        <v>1574</v>
      </c>
    </row>
    <row r="32" spans="1:5">
      <c r="A32" s="4" t="s">
        <v>1595</v>
      </c>
      <c r="B32" s="4" t="s">
        <v>751</v>
      </c>
    </row>
    <row r="33" spans="1:5">
      <c r="A33" s="4" t="s">
        <v>1596</v>
      </c>
    </row>
    <row r="34" spans="1:5">
      <c r="A34" s="3" t="s">
        <v>1574</v>
      </c>
    </row>
    <row r="35" spans="1:5">
      <c r="A35" s="4" t="s">
        <v>1595</v>
      </c>
      <c r="B35" s="4" t="s">
        <v>1181</v>
      </c>
    </row>
    <row r="36" spans="1:5">
      <c r="A36" s="4" t="s">
        <v>1597</v>
      </c>
    </row>
    <row r="37" spans="1:5">
      <c r="A37" s="3" t="s">
        <v>1574</v>
      </c>
    </row>
    <row r="38" spans="1:5">
      <c r="A38" s="4" t="s">
        <v>1598</v>
      </c>
      <c r="B38" s="4" t="s">
        <v>1599</v>
      </c>
    </row>
    <row r="39" spans="1:5">
      <c r="A39" s="4" t="s">
        <v>1600</v>
      </c>
    </row>
    <row r="40" spans="1:5">
      <c r="A40" s="3" t="s">
        <v>1574</v>
      </c>
    </row>
    <row r="41" spans="1:5">
      <c r="A41" s="4" t="s">
        <v>1601</v>
      </c>
      <c r="B41" s="4" t="s">
        <v>1576</v>
      </c>
    </row>
    <row r="42" spans="1:5">
      <c r="A42" s="4" t="s">
        <v>1602</v>
      </c>
    </row>
    <row r="43" spans="1:5">
      <c r="A43" s="3" t="s">
        <v>1574</v>
      </c>
    </row>
    <row r="44" spans="1:5">
      <c r="A44" s="4" t="s">
        <v>1601</v>
      </c>
      <c r="B44" s="4" t="s">
        <v>1172</v>
      </c>
    </row>
    <row r="45" spans="1:5">
      <c r="A45" s="4" t="s">
        <v>1603</v>
      </c>
    </row>
    <row r="46" spans="1:5">
      <c r="A46" s="3" t="s">
        <v>1574</v>
      </c>
    </row>
    <row r="47" spans="1:5">
      <c r="A47" s="4" t="s">
        <v>1598</v>
      </c>
      <c r="B47" s="4" t="s">
        <v>1604</v>
      </c>
    </row>
    <row r="48" spans="1:5">
      <c r="A48" s="4" t="s">
        <v>1605</v>
      </c>
    </row>
    <row r="49" spans="1:5">
      <c r="A49" s="3" t="s">
        <v>1574</v>
      </c>
    </row>
    <row r="50" spans="1:5">
      <c r="A50" s="4" t="s">
        <v>1606</v>
      </c>
      <c r="B50" s="4" t="s">
        <v>1607</v>
      </c>
    </row>
    <row r="51" spans="1:5">
      <c r="A51" s="4" t="s">
        <v>1608</v>
      </c>
    </row>
    <row r="52" spans="1:5">
      <c r="A52" s="3" t="s">
        <v>1574</v>
      </c>
    </row>
    <row r="53" spans="1:5">
      <c r="A53" s="4" t="s">
        <v>1606</v>
      </c>
      <c r="B53" s="4" t="s">
        <v>1184</v>
      </c>
    </row>
    <row r="54" spans="1:5">
      <c r="A54" s="4" t="s">
        <v>1609</v>
      </c>
    </row>
    <row r="55" spans="1:5">
      <c r="A55" s="3" t="s">
        <v>1574</v>
      </c>
    </row>
    <row r="56" spans="1:5">
      <c r="A56" s="4" t="s">
        <v>1610</v>
      </c>
      <c r="B56" s="4" t="s">
        <v>751</v>
      </c>
    </row>
    <row r="57" spans="1:5">
      <c r="A57" s="4" t="s">
        <v>1588</v>
      </c>
    </row>
    <row r="58" spans="1:5">
      <c r="A58" s="3" t="s">
        <v>1574</v>
      </c>
    </row>
    <row r="59" spans="1:5">
      <c r="A59" s="4" t="s">
        <v>1611</v>
      </c>
      <c r="B59" s="7" t="n">
        <v>13</v>
      </c>
      <c r="C59" s="6" t="n">
        <v>14</v>
      </c>
      <c r="D59" s="7" t="n">
        <v>13</v>
      </c>
    </row>
    <row r="60" spans="1:5">
      <c r="A60" s="4" t="s">
        <v>1612</v>
      </c>
    </row>
    <row r="61" spans="1:5">
      <c r="A61" s="3" t="s">
        <v>1574</v>
      </c>
    </row>
    <row r="62" spans="1:5">
      <c r="A62" s="4" t="s">
        <v>1613</v>
      </c>
      <c r="B62" s="7" t="n">
        <v>30</v>
      </c>
      <c r="C62" s="7" t="n">
        <v>25</v>
      </c>
      <c r="D62" s="7" t="n">
        <v>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614</v>
      </c>
      <c r="B1" s="2" t="s">
        <v>1</v>
      </c>
    </row>
    <row r="2" spans="1:4">
      <c r="B2" s="2" t="s">
        <v>2</v>
      </c>
      <c r="C2" s="2" t="s">
        <v>30</v>
      </c>
      <c r="D2" s="2" t="s">
        <v>75</v>
      </c>
    </row>
    <row r="3" spans="1:4">
      <c r="A3" s="3" t="s">
        <v>1574</v>
      </c>
    </row>
    <row r="4" spans="1:4">
      <c r="A4" s="4" t="s">
        <v>1615</v>
      </c>
      <c r="C4" s="7" t="n">
        <v>1</v>
      </c>
    </row>
    <row r="5" spans="1:4">
      <c r="A5" s="4" t="s">
        <v>1616</v>
      </c>
    </row>
    <row r="6" spans="1:4">
      <c r="A6" s="3" t="s">
        <v>1574</v>
      </c>
    </row>
    <row r="7" spans="1:4">
      <c r="A7" s="4" t="s">
        <v>1617</v>
      </c>
      <c r="B7" s="4" t="s">
        <v>1618</v>
      </c>
    </row>
    <row r="8" spans="1:4">
      <c r="A8" s="4" t="s">
        <v>1619</v>
      </c>
      <c r="C8" s="7" t="n">
        <v>2</v>
      </c>
      <c r="D8" s="7" t="n">
        <v>1</v>
      </c>
    </row>
    <row r="9" spans="1:4">
      <c r="A9" s="4" t="s">
        <v>1620</v>
      </c>
      <c r="D9" s="6" t="n">
        <v>178000</v>
      </c>
    </row>
    <row r="10" spans="1:4">
      <c r="A10" s="4" t="s">
        <v>1621</v>
      </c>
      <c r="B10" s="6" t="n">
        <v>2000000</v>
      </c>
      <c r="C10" s="6" t="n">
        <v>2000000</v>
      </c>
    </row>
    <row r="11" spans="1:4">
      <c r="A11" s="4" t="s">
        <v>1622</v>
      </c>
      <c r="B11" s="6" t="n">
        <v>0</v>
      </c>
      <c r="C11"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23</v>
      </c>
      <c r="B1" s="2" t="s">
        <v>2</v>
      </c>
      <c r="C1" s="2" t="s">
        <v>30</v>
      </c>
    </row>
    <row r="2" spans="1:3">
      <c r="A2" s="3" t="s">
        <v>37</v>
      </c>
    </row>
    <row r="3" spans="1:3">
      <c r="A3" s="4" t="s">
        <v>1624</v>
      </c>
      <c r="B3" s="7" t="n">
        <v>43</v>
      </c>
      <c r="C3" s="7" t="n">
        <v>35</v>
      </c>
    </row>
    <row r="4" spans="1:3">
      <c r="A4" s="4" t="s">
        <v>1625</v>
      </c>
      <c r="B4" s="6" t="n">
        <v>42</v>
      </c>
      <c r="C4" s="6" t="n">
        <v>34</v>
      </c>
    </row>
    <row r="5" spans="1:3">
      <c r="A5" s="4" t="s">
        <v>1626</v>
      </c>
      <c r="B5" s="7" t="n">
        <v>1</v>
      </c>
      <c r="C5" s="7" t="n">
        <v>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27</v>
      </c>
      <c r="B1" s="2" t="s">
        <v>2</v>
      </c>
      <c r="C1" s="2" t="s">
        <v>30</v>
      </c>
    </row>
    <row r="2" spans="1:3">
      <c r="A2" s="3" t="s">
        <v>1628</v>
      </c>
    </row>
    <row r="3" spans="1:3">
      <c r="A3" s="4" t="s">
        <v>482</v>
      </c>
      <c r="B3" s="7" t="n">
        <v>5471</v>
      </c>
      <c r="C3" s="7" t="n">
        <v>5915</v>
      </c>
    </row>
    <row r="4" spans="1:3">
      <c r="A4" s="4" t="s">
        <v>37</v>
      </c>
      <c r="B4" s="6" t="n">
        <v>43</v>
      </c>
      <c r="C4" s="6" t="n">
        <v>35</v>
      </c>
    </row>
    <row r="5" spans="1:3">
      <c r="A5" s="4" t="s">
        <v>496</v>
      </c>
    </row>
    <row r="6" spans="1:3">
      <c r="A6" s="3" t="s">
        <v>1628</v>
      </c>
    </row>
    <row r="7" spans="1:3">
      <c r="A7" s="4" t="s">
        <v>482</v>
      </c>
      <c r="B7" s="6" t="n">
        <v>1504</v>
      </c>
      <c r="C7" s="6" t="n">
        <v>1492</v>
      </c>
    </row>
    <row r="8" spans="1:3">
      <c r="A8" s="4" t="s">
        <v>487</v>
      </c>
    </row>
    <row r="9" spans="1:3">
      <c r="A9" s="3" t="s">
        <v>1628</v>
      </c>
    </row>
    <row r="10" spans="1:3">
      <c r="A10" s="4" t="s">
        <v>482</v>
      </c>
      <c r="B10" s="6" t="n">
        <v>1364</v>
      </c>
      <c r="C10" s="6" t="n">
        <v>1286</v>
      </c>
    </row>
    <row r="11" spans="1:3">
      <c r="A11" s="4" t="s">
        <v>488</v>
      </c>
    </row>
    <row r="12" spans="1:3">
      <c r="A12" s="3" t="s">
        <v>1628</v>
      </c>
    </row>
    <row r="13" spans="1:3">
      <c r="A13" s="4" t="s">
        <v>482</v>
      </c>
      <c r="B13" s="6" t="n">
        <v>1179</v>
      </c>
      <c r="C13" s="6" t="n">
        <v>1032</v>
      </c>
    </row>
    <row r="14" spans="1:3">
      <c r="A14" s="4" t="s">
        <v>508</v>
      </c>
    </row>
    <row r="15" spans="1:3">
      <c r="A15" s="3" t="s">
        <v>1628</v>
      </c>
    </row>
    <row r="16" spans="1:3">
      <c r="A16" s="4" t="s">
        <v>482</v>
      </c>
      <c r="B16" s="6" t="n">
        <v>1085</v>
      </c>
      <c r="C16" s="6" t="n">
        <v>1500</v>
      </c>
    </row>
    <row r="17" spans="1:3">
      <c r="A17" s="4" t="s">
        <v>501</v>
      </c>
    </row>
    <row r="18" spans="1:3">
      <c r="A18" s="3" t="s">
        <v>1628</v>
      </c>
    </row>
    <row r="19" spans="1:3">
      <c r="A19" s="4" t="s">
        <v>482</v>
      </c>
      <c r="B19" s="6" t="n">
        <v>2449</v>
      </c>
      <c r="C19" s="6" t="n">
        <v>2786</v>
      </c>
    </row>
    <row r="20" spans="1:3">
      <c r="A20" s="4" t="s">
        <v>509</v>
      </c>
    </row>
    <row r="21" spans="1:3">
      <c r="A21" s="3" t="s">
        <v>1628</v>
      </c>
    </row>
    <row r="22" spans="1:3">
      <c r="A22" s="4" t="s">
        <v>482</v>
      </c>
      <c r="B22" s="6" t="n">
        <v>1186</v>
      </c>
      <c r="C22" s="6" t="n">
        <v>1016</v>
      </c>
    </row>
    <row r="23" spans="1:3">
      <c r="A23" s="4" t="s">
        <v>540</v>
      </c>
    </row>
    <row r="24" spans="1:3">
      <c r="A24" s="3" t="s">
        <v>1628</v>
      </c>
    </row>
    <row r="25" spans="1:3">
      <c r="A25" s="4" t="s">
        <v>482</v>
      </c>
      <c r="B25" s="6" t="n">
        <v>379</v>
      </c>
      <c r="C25" s="6" t="n">
        <v>453</v>
      </c>
    </row>
    <row r="26" spans="1:3">
      <c r="A26" s="4" t="s">
        <v>541</v>
      </c>
    </row>
    <row r="27" spans="1:3">
      <c r="A27" s="3" t="s">
        <v>1628</v>
      </c>
    </row>
    <row r="28" spans="1:3">
      <c r="A28" s="4" t="s">
        <v>482</v>
      </c>
      <c r="B28" s="6" t="n">
        <v>55</v>
      </c>
      <c r="C28" s="6" t="n">
        <v>25</v>
      </c>
    </row>
    <row r="29" spans="1:3">
      <c r="A29" s="4" t="s">
        <v>542</v>
      </c>
    </row>
    <row r="30" spans="1:3">
      <c r="A30" s="3" t="s">
        <v>1628</v>
      </c>
    </row>
    <row r="31" spans="1:3">
      <c r="A31" s="4" t="s">
        <v>482</v>
      </c>
      <c r="B31" s="6" t="n">
        <v>269</v>
      </c>
      <c r="C31" s="6" t="n">
        <v>191</v>
      </c>
    </row>
    <row r="32" spans="1:3">
      <c r="A32" s="4" t="s">
        <v>543</v>
      </c>
    </row>
    <row r="33" spans="1:3">
      <c r="A33" s="3" t="s">
        <v>1628</v>
      </c>
    </row>
    <row r="34" spans="1:3">
      <c r="A34" s="4" t="s">
        <v>482</v>
      </c>
      <c r="B34" s="6" t="n">
        <v>801</v>
      </c>
      <c r="C34" s="6" t="n">
        <v>823</v>
      </c>
    </row>
    <row r="35" spans="1:3">
      <c r="A35" s="4" t="s">
        <v>489</v>
      </c>
    </row>
    <row r="36" spans="1:3">
      <c r="A36" s="3" t="s">
        <v>1628</v>
      </c>
    </row>
    <row r="37" spans="1:3">
      <c r="A37" s="4" t="s">
        <v>482</v>
      </c>
      <c r="B37" s="6" t="n">
        <v>26</v>
      </c>
      <c r="C37" s="6" t="n">
        <v>34</v>
      </c>
    </row>
    <row r="38" spans="1:3">
      <c r="A38" s="4" t="s">
        <v>490</v>
      </c>
    </row>
    <row r="39" spans="1:3">
      <c r="A39" s="3" t="s">
        <v>1628</v>
      </c>
    </row>
    <row r="40" spans="1:3">
      <c r="A40" s="4" t="s">
        <v>482</v>
      </c>
      <c r="B40" s="6" t="n">
        <v>94</v>
      </c>
    </row>
    <row r="41" spans="1:3">
      <c r="A41" s="4" t="s">
        <v>491</v>
      </c>
    </row>
    <row r="42" spans="1:3">
      <c r="A42" s="3" t="s">
        <v>1628</v>
      </c>
    </row>
    <row r="43" spans="1:3">
      <c r="A43" s="4" t="s">
        <v>482</v>
      </c>
      <c r="B43" s="6" t="n">
        <v>71</v>
      </c>
      <c r="C43" s="6" t="n">
        <v>100</v>
      </c>
    </row>
    <row r="44" spans="1:3">
      <c r="A44" s="4" t="s">
        <v>492</v>
      </c>
    </row>
    <row r="45" spans="1:3">
      <c r="A45" s="3" t="s">
        <v>1628</v>
      </c>
    </row>
    <row r="46" spans="1:3">
      <c r="A46" s="4" t="s">
        <v>482</v>
      </c>
      <c r="B46" s="6" t="n">
        <v>730</v>
      </c>
      <c r="C46" s="6" t="n">
        <v>682</v>
      </c>
    </row>
    <row r="47" spans="1:3">
      <c r="A47" s="4" t="s">
        <v>493</v>
      </c>
    </row>
    <row r="48" spans="1:3">
      <c r="A48" s="3" t="s">
        <v>1628</v>
      </c>
    </row>
    <row r="49" spans="1:3">
      <c r="A49" s="4" t="s">
        <v>482</v>
      </c>
      <c r="B49" s="6" t="n">
        <v>87</v>
      </c>
      <c r="C49" s="6" t="n">
        <v>120</v>
      </c>
    </row>
    <row r="50" spans="1:3">
      <c r="A50" s="4" t="s">
        <v>494</v>
      </c>
    </row>
    <row r="51" spans="1:3">
      <c r="A51" s="3" t="s">
        <v>1628</v>
      </c>
    </row>
    <row r="52" spans="1:3">
      <c r="A52" s="4" t="s">
        <v>482</v>
      </c>
      <c r="B52" s="6" t="n">
        <v>355</v>
      </c>
      <c r="C52" s="6" t="n">
        <v>350</v>
      </c>
    </row>
    <row r="53" spans="1:3">
      <c r="A53" s="4" t="s">
        <v>1497</v>
      </c>
    </row>
    <row r="54" spans="1:3">
      <c r="A54" s="3" t="s">
        <v>1628</v>
      </c>
    </row>
    <row r="55" spans="1:3">
      <c r="A55" s="4" t="s">
        <v>482</v>
      </c>
      <c r="B55" s="6" t="n">
        <v>5471</v>
      </c>
      <c r="C55" s="6" t="n">
        <v>5915</v>
      </c>
    </row>
    <row r="56" spans="1:3">
      <c r="A56" s="4" t="s">
        <v>37</v>
      </c>
      <c r="B56" s="6" t="n">
        <v>43</v>
      </c>
      <c r="C56" s="6" t="n">
        <v>35</v>
      </c>
    </row>
    <row r="57" spans="1:3">
      <c r="A57" s="4" t="s">
        <v>1629</v>
      </c>
      <c r="B57" s="6" t="n">
        <v>123</v>
      </c>
      <c r="C57" s="6" t="n">
        <v>93</v>
      </c>
    </row>
    <row r="58" spans="1:3">
      <c r="A58" s="4" t="s">
        <v>44</v>
      </c>
      <c r="B58" s="6" t="n">
        <v>5637</v>
      </c>
      <c r="C58" s="6" t="n">
        <v>6043</v>
      </c>
    </row>
    <row r="59" spans="1:3">
      <c r="A59" s="3" t="s">
        <v>45</v>
      </c>
    </row>
    <row r="60" spans="1:3">
      <c r="A60" s="4" t="s">
        <v>1629</v>
      </c>
      <c r="B60" s="6" t="n">
        <v>128</v>
      </c>
      <c r="C60" s="6" t="n">
        <v>94</v>
      </c>
    </row>
    <row r="61" spans="1:3">
      <c r="A61" s="4" t="s">
        <v>1630</v>
      </c>
    </row>
    <row r="62" spans="1:3">
      <c r="A62" s="3" t="s">
        <v>1628</v>
      </c>
    </row>
    <row r="63" spans="1:3">
      <c r="A63" s="4" t="s">
        <v>482</v>
      </c>
      <c r="B63" s="6" t="n">
        <v>1504</v>
      </c>
      <c r="C63" s="6" t="n">
        <v>1492</v>
      </c>
    </row>
    <row r="64" spans="1:3">
      <c r="A64" s="4" t="s">
        <v>1631</v>
      </c>
    </row>
    <row r="65" spans="1:3">
      <c r="A65" s="3" t="s">
        <v>1628</v>
      </c>
    </row>
    <row r="66" spans="1:3">
      <c r="A66" s="4" t="s">
        <v>482</v>
      </c>
      <c r="B66" s="6" t="n">
        <v>1364</v>
      </c>
      <c r="C66" s="6" t="n">
        <v>1286</v>
      </c>
    </row>
    <row r="67" spans="1:3">
      <c r="A67" s="4" t="s">
        <v>1632</v>
      </c>
    </row>
    <row r="68" spans="1:3">
      <c r="A68" s="3" t="s">
        <v>1628</v>
      </c>
    </row>
    <row r="69" spans="1:3">
      <c r="A69" s="4" t="s">
        <v>482</v>
      </c>
      <c r="B69" s="6" t="n">
        <v>1179</v>
      </c>
      <c r="C69" s="6" t="n">
        <v>1032</v>
      </c>
    </row>
    <row r="70" spans="1:3">
      <c r="A70" s="4" t="s">
        <v>1633</v>
      </c>
    </row>
    <row r="71" spans="1:3">
      <c r="A71" s="3" t="s">
        <v>1628</v>
      </c>
    </row>
    <row r="72" spans="1:3">
      <c r="A72" s="4" t="s">
        <v>482</v>
      </c>
      <c r="B72" s="6" t="n">
        <v>2449</v>
      </c>
      <c r="C72" s="6" t="n">
        <v>2786</v>
      </c>
    </row>
    <row r="73" spans="1:3">
      <c r="A73" s="4" t="s">
        <v>1634</v>
      </c>
    </row>
    <row r="74" spans="1:3">
      <c r="A74" s="3" t="s">
        <v>1628</v>
      </c>
    </row>
    <row r="75" spans="1:3">
      <c r="A75" s="4" t="s">
        <v>482</v>
      </c>
      <c r="B75" s="6" t="n">
        <v>1186</v>
      </c>
      <c r="C75" s="6" t="n">
        <v>1016</v>
      </c>
    </row>
    <row r="76" spans="1:3">
      <c r="A76" s="4" t="s">
        <v>1635</v>
      </c>
    </row>
    <row r="77" spans="1:3">
      <c r="A77" s="3" t="s">
        <v>1628</v>
      </c>
    </row>
    <row r="78" spans="1:3">
      <c r="A78" s="4" t="s">
        <v>482</v>
      </c>
      <c r="B78" s="6" t="n">
        <v>379</v>
      </c>
      <c r="C78" s="6" t="n">
        <v>453</v>
      </c>
    </row>
    <row r="79" spans="1:3">
      <c r="A79" s="4" t="s">
        <v>1636</v>
      </c>
    </row>
    <row r="80" spans="1:3">
      <c r="A80" s="3" t="s">
        <v>1628</v>
      </c>
    </row>
    <row r="81" spans="1:3">
      <c r="A81" s="4" t="s">
        <v>482</v>
      </c>
      <c r="B81" s="6" t="n">
        <v>55</v>
      </c>
      <c r="C81" s="6" t="n">
        <v>25</v>
      </c>
    </row>
    <row r="82" spans="1:3">
      <c r="A82" s="4" t="s">
        <v>1637</v>
      </c>
    </row>
    <row r="83" spans="1:3">
      <c r="A83" s="3" t="s">
        <v>1628</v>
      </c>
    </row>
    <row r="84" spans="1:3">
      <c r="A84" s="4" t="s">
        <v>482</v>
      </c>
      <c r="B84" s="6" t="n">
        <v>269</v>
      </c>
      <c r="C84" s="6" t="n">
        <v>191</v>
      </c>
    </row>
    <row r="85" spans="1:3">
      <c r="A85" s="4" t="s">
        <v>1638</v>
      </c>
    </row>
    <row r="86" spans="1:3">
      <c r="A86" s="3" t="s">
        <v>1628</v>
      </c>
    </row>
    <row r="87" spans="1:3">
      <c r="A87" s="4" t="s">
        <v>482</v>
      </c>
      <c r="B87" s="6" t="n">
        <v>801</v>
      </c>
      <c r="C87" s="6" t="n">
        <v>823</v>
      </c>
    </row>
    <row r="88" spans="1:3">
      <c r="A88" s="4" t="s">
        <v>1639</v>
      </c>
    </row>
    <row r="89" spans="1:3">
      <c r="A89" s="3" t="s">
        <v>1628</v>
      </c>
    </row>
    <row r="90" spans="1:3">
      <c r="A90" s="4" t="s">
        <v>482</v>
      </c>
      <c r="B90" s="6" t="n">
        <v>26</v>
      </c>
      <c r="C90" s="6" t="n">
        <v>34</v>
      </c>
    </row>
    <row r="91" spans="1:3">
      <c r="A91" s="4" t="s">
        <v>1640</v>
      </c>
    </row>
    <row r="92" spans="1:3">
      <c r="A92" s="3" t="s">
        <v>1628</v>
      </c>
    </row>
    <row r="93" spans="1:3">
      <c r="A93" s="4" t="s">
        <v>482</v>
      </c>
      <c r="B93" s="6" t="n">
        <v>94</v>
      </c>
    </row>
    <row r="94" spans="1:3">
      <c r="A94" s="4" t="s">
        <v>1641</v>
      </c>
    </row>
    <row r="95" spans="1:3">
      <c r="A95" s="3" t="s">
        <v>1628</v>
      </c>
    </row>
    <row r="96" spans="1:3">
      <c r="A96" s="4" t="s">
        <v>482</v>
      </c>
      <c r="B96" s="6" t="n">
        <v>71</v>
      </c>
      <c r="C96" s="6" t="n">
        <v>100</v>
      </c>
    </row>
    <row r="97" spans="1:3">
      <c r="A97" s="4" t="s">
        <v>1642</v>
      </c>
    </row>
    <row r="98" spans="1:3">
      <c r="A98" s="3" t="s">
        <v>1628</v>
      </c>
    </row>
    <row r="99" spans="1:3">
      <c r="A99" s="4" t="s">
        <v>482</v>
      </c>
      <c r="B99" s="6" t="n">
        <v>730</v>
      </c>
      <c r="C99" s="6" t="n">
        <v>682</v>
      </c>
    </row>
    <row r="100" spans="1:3">
      <c r="A100" s="4" t="s">
        <v>1643</v>
      </c>
    </row>
    <row r="101" spans="1:3">
      <c r="A101" s="3" t="s">
        <v>1628</v>
      </c>
    </row>
    <row r="102" spans="1:3">
      <c r="A102" s="4" t="s">
        <v>482</v>
      </c>
      <c r="B102" s="6" t="n">
        <v>87</v>
      </c>
      <c r="C102" s="6" t="n">
        <v>120</v>
      </c>
    </row>
    <row r="103" spans="1:3">
      <c r="A103" s="4" t="s">
        <v>1644</v>
      </c>
    </row>
    <row r="104" spans="1:3">
      <c r="A104" s="3" t="s">
        <v>1628</v>
      </c>
    </row>
    <row r="105" spans="1:3">
      <c r="A105" s="4" t="s">
        <v>482</v>
      </c>
      <c r="B105" s="6" t="n">
        <v>355</v>
      </c>
      <c r="C105" s="6" t="n">
        <v>350</v>
      </c>
    </row>
    <row r="106" spans="1:3">
      <c r="A106" s="4" t="s">
        <v>1645</v>
      </c>
    </row>
    <row r="107" spans="1:3">
      <c r="A107" s="3" t="s">
        <v>1628</v>
      </c>
    </row>
    <row r="108" spans="1:3">
      <c r="A108" s="4" t="s">
        <v>482</v>
      </c>
      <c r="B108" s="6" t="n">
        <v>1085</v>
      </c>
      <c r="C108" s="6" t="n">
        <v>1500</v>
      </c>
    </row>
    <row r="109" spans="1:3">
      <c r="A109" s="4" t="s">
        <v>1646</v>
      </c>
    </row>
    <row r="110" spans="1:3">
      <c r="A110" s="3" t="s">
        <v>1628</v>
      </c>
    </row>
    <row r="111" spans="1:3">
      <c r="A111" s="4" t="s">
        <v>482</v>
      </c>
      <c r="B111" s="6" t="n">
        <v>310</v>
      </c>
      <c r="C111" s="6" t="n">
        <v>599</v>
      </c>
    </row>
    <row r="112" spans="1:3">
      <c r="A112" s="4" t="s">
        <v>1647</v>
      </c>
    </row>
    <row r="113" spans="1:3">
      <c r="A113" s="3" t="s">
        <v>1628</v>
      </c>
    </row>
    <row r="114" spans="1:3">
      <c r="A114" s="4" t="s">
        <v>482</v>
      </c>
      <c r="B114" s="6" t="n">
        <v>171</v>
      </c>
      <c r="C114" s="6" t="n">
        <v>235</v>
      </c>
    </row>
    <row r="115" spans="1:3">
      <c r="A115" s="4" t="s">
        <v>1648</v>
      </c>
    </row>
    <row r="116" spans="1:3">
      <c r="A116" s="3" t="s">
        <v>1628</v>
      </c>
    </row>
    <row r="117" spans="1:3">
      <c r="A117" s="4" t="s">
        <v>482</v>
      </c>
      <c r="B117" s="6" t="n">
        <v>20</v>
      </c>
      <c r="C117" s="6" t="n">
        <v>42</v>
      </c>
    </row>
    <row r="118" spans="1:3">
      <c r="A118" s="4" t="s">
        <v>1649</v>
      </c>
    </row>
    <row r="119" spans="1:3">
      <c r="A119" s="3" t="s">
        <v>1628</v>
      </c>
    </row>
    <row r="120" spans="1:3">
      <c r="A120" s="4" t="s">
        <v>482</v>
      </c>
      <c r="B120" s="6" t="n">
        <v>66</v>
      </c>
      <c r="C120" s="6" t="n">
        <v>194</v>
      </c>
    </row>
    <row r="121" spans="1:3">
      <c r="A121" s="4" t="s">
        <v>1650</v>
      </c>
    </row>
    <row r="122" spans="1:3">
      <c r="A122" s="3" t="s">
        <v>1628</v>
      </c>
    </row>
    <row r="123" spans="1:3">
      <c r="A123" s="4" t="s">
        <v>482</v>
      </c>
      <c r="B123" s="6" t="n">
        <v>53</v>
      </c>
      <c r="C123" s="6" t="n">
        <v>127</v>
      </c>
    </row>
    <row r="124" spans="1:3">
      <c r="A124" s="4" t="s">
        <v>1651</v>
      </c>
    </row>
    <row r="125" spans="1:3">
      <c r="A125" s="3" t="s">
        <v>1628</v>
      </c>
    </row>
    <row r="126" spans="1:3">
      <c r="A126" s="4" t="s">
        <v>482</v>
      </c>
      <c r="B126" s="6" t="n">
        <v>22</v>
      </c>
      <c r="C126" s="6" t="n">
        <v>22</v>
      </c>
    </row>
    <row r="127" spans="1:3">
      <c r="A127" s="4" t="s">
        <v>1521</v>
      </c>
    </row>
    <row r="128" spans="1:3">
      <c r="A128" s="3" t="s">
        <v>1628</v>
      </c>
    </row>
    <row r="129" spans="1:3">
      <c r="A129" s="4" t="s">
        <v>482</v>
      </c>
      <c r="B129" s="6" t="n">
        <v>76</v>
      </c>
      <c r="C129" s="6" t="n">
        <v>47</v>
      </c>
    </row>
    <row r="130" spans="1:3">
      <c r="A130" s="4" t="s">
        <v>44</v>
      </c>
      <c r="B130" s="6" t="n">
        <v>76</v>
      </c>
      <c r="C130" s="6" t="n">
        <v>47</v>
      </c>
    </row>
    <row r="131" spans="1:3">
      <c r="A131" s="4" t="s">
        <v>1652</v>
      </c>
    </row>
    <row r="132" spans="1:3">
      <c r="A132" s="3" t="s">
        <v>1628</v>
      </c>
    </row>
    <row r="133" spans="1:3">
      <c r="A133" s="4" t="s">
        <v>482</v>
      </c>
      <c r="B133" s="6" t="n">
        <v>55</v>
      </c>
      <c r="C133" s="6" t="n">
        <v>25</v>
      </c>
    </row>
    <row r="134" spans="1:3">
      <c r="A134" s="4" t="s">
        <v>1653</v>
      </c>
    </row>
    <row r="135" spans="1:3">
      <c r="A135" s="3" t="s">
        <v>1628</v>
      </c>
    </row>
    <row r="136" spans="1:3">
      <c r="A136" s="4" t="s">
        <v>482</v>
      </c>
      <c r="B136" s="6" t="n">
        <v>55</v>
      </c>
      <c r="C136" s="6" t="n">
        <v>25</v>
      </c>
    </row>
    <row r="137" spans="1:3">
      <c r="A137" s="4" t="s">
        <v>1654</v>
      </c>
    </row>
    <row r="138" spans="1:3">
      <c r="A138" s="3" t="s">
        <v>1628</v>
      </c>
    </row>
    <row r="139" spans="1:3">
      <c r="A139" s="4" t="s">
        <v>482</v>
      </c>
      <c r="B139" s="6" t="n">
        <v>21</v>
      </c>
      <c r="C139" s="6" t="n">
        <v>21</v>
      </c>
    </row>
    <row r="140" spans="1:3">
      <c r="A140" s="4" t="s">
        <v>1544</v>
      </c>
    </row>
    <row r="141" spans="1:3">
      <c r="A141" s="3" t="s">
        <v>1628</v>
      </c>
    </row>
    <row r="142" spans="1:3">
      <c r="A142" s="4" t="s">
        <v>482</v>
      </c>
      <c r="B142" s="6" t="n">
        <v>5391</v>
      </c>
      <c r="C142" s="6" t="n">
        <v>5865</v>
      </c>
    </row>
    <row r="143" spans="1:3">
      <c r="A143" s="4" t="s">
        <v>37</v>
      </c>
      <c r="B143" s="6" t="n">
        <v>43</v>
      </c>
      <c r="C143" s="6" t="n">
        <v>35</v>
      </c>
    </row>
    <row r="144" spans="1:3">
      <c r="A144" s="4" t="s">
        <v>1629</v>
      </c>
      <c r="B144" s="6" t="n">
        <v>123</v>
      </c>
      <c r="C144" s="6" t="n">
        <v>93</v>
      </c>
    </row>
    <row r="145" spans="1:3">
      <c r="A145" s="4" t="s">
        <v>44</v>
      </c>
      <c r="B145" s="6" t="n">
        <v>5557</v>
      </c>
      <c r="C145" s="6" t="n">
        <v>5993</v>
      </c>
    </row>
    <row r="146" spans="1:3">
      <c r="A146" s="3" t="s">
        <v>45</v>
      </c>
    </row>
    <row r="147" spans="1:3">
      <c r="A147" s="4" t="s">
        <v>1629</v>
      </c>
      <c r="B147" s="6" t="n">
        <v>128</v>
      </c>
      <c r="C147" s="6" t="n">
        <v>94</v>
      </c>
    </row>
    <row r="148" spans="1:3">
      <c r="A148" s="4" t="s">
        <v>1655</v>
      </c>
    </row>
    <row r="149" spans="1:3">
      <c r="A149" s="3" t="s">
        <v>1628</v>
      </c>
    </row>
    <row r="150" spans="1:3">
      <c r="A150" s="4" t="s">
        <v>482</v>
      </c>
      <c r="B150" s="6" t="n">
        <v>1445</v>
      </c>
      <c r="C150" s="6" t="n">
        <v>1463</v>
      </c>
    </row>
    <row r="151" spans="1:3">
      <c r="A151" s="4" t="s">
        <v>1656</v>
      </c>
    </row>
    <row r="152" spans="1:3">
      <c r="A152" s="3" t="s">
        <v>1628</v>
      </c>
    </row>
    <row r="153" spans="1:3">
      <c r="A153" s="4" t="s">
        <v>482</v>
      </c>
      <c r="B153" s="6" t="n">
        <v>1364</v>
      </c>
      <c r="C153" s="6" t="n">
        <v>1286</v>
      </c>
    </row>
    <row r="154" spans="1:3">
      <c r="A154" s="4" t="s">
        <v>1657</v>
      </c>
    </row>
    <row r="155" spans="1:3">
      <c r="A155" s="3" t="s">
        <v>1628</v>
      </c>
    </row>
    <row r="156" spans="1:3">
      <c r="A156" s="4" t="s">
        <v>482</v>
      </c>
      <c r="B156" s="6" t="n">
        <v>1179</v>
      </c>
      <c r="C156" s="6" t="n">
        <v>1032</v>
      </c>
    </row>
    <row r="157" spans="1:3">
      <c r="A157" s="4" t="s">
        <v>1658</v>
      </c>
    </row>
    <row r="158" spans="1:3">
      <c r="A158" s="3" t="s">
        <v>1628</v>
      </c>
    </row>
    <row r="159" spans="1:3">
      <c r="A159" s="4" t="s">
        <v>482</v>
      </c>
      <c r="B159" s="6" t="n">
        <v>2449</v>
      </c>
      <c r="C159" s="6" t="n">
        <v>2786</v>
      </c>
    </row>
    <row r="160" spans="1:3">
      <c r="A160" s="4" t="s">
        <v>1659</v>
      </c>
    </row>
    <row r="161" spans="1:3">
      <c r="A161" s="3" t="s">
        <v>1628</v>
      </c>
    </row>
    <row r="162" spans="1:3">
      <c r="A162" s="4" t="s">
        <v>482</v>
      </c>
      <c r="B162" s="6" t="n">
        <v>1186</v>
      </c>
      <c r="C162" s="6" t="n">
        <v>1016</v>
      </c>
    </row>
    <row r="163" spans="1:3">
      <c r="A163" s="4" t="s">
        <v>1660</v>
      </c>
    </row>
    <row r="164" spans="1:3">
      <c r="A164" s="3" t="s">
        <v>1628</v>
      </c>
    </row>
    <row r="165" spans="1:3">
      <c r="A165" s="4" t="s">
        <v>482</v>
      </c>
      <c r="B165" s="6" t="n">
        <v>379</v>
      </c>
      <c r="C165" s="6" t="n">
        <v>453</v>
      </c>
    </row>
    <row r="166" spans="1:3">
      <c r="A166" s="4" t="s">
        <v>1661</v>
      </c>
    </row>
    <row r="167" spans="1:3">
      <c r="A167" s="3" t="s">
        <v>1628</v>
      </c>
    </row>
    <row r="168" spans="1:3">
      <c r="A168" s="4" t="s">
        <v>482</v>
      </c>
      <c r="B168" s="6" t="n">
        <v>269</v>
      </c>
      <c r="C168" s="6" t="n">
        <v>191</v>
      </c>
    </row>
    <row r="169" spans="1:3">
      <c r="A169" s="4" t="s">
        <v>1662</v>
      </c>
    </row>
    <row r="170" spans="1:3">
      <c r="A170" s="3" t="s">
        <v>1628</v>
      </c>
    </row>
    <row r="171" spans="1:3">
      <c r="A171" s="4" t="s">
        <v>482</v>
      </c>
      <c r="B171" s="6" t="n">
        <v>797</v>
      </c>
      <c r="C171" s="6" t="n">
        <v>818</v>
      </c>
    </row>
    <row r="172" spans="1:3">
      <c r="A172" s="4" t="s">
        <v>1663</v>
      </c>
    </row>
    <row r="173" spans="1:3">
      <c r="A173" s="3" t="s">
        <v>1628</v>
      </c>
    </row>
    <row r="174" spans="1:3">
      <c r="A174" s="4" t="s">
        <v>482</v>
      </c>
      <c r="B174" s="6" t="n">
        <v>26</v>
      </c>
      <c r="C174" s="6" t="n">
        <v>34</v>
      </c>
    </row>
    <row r="175" spans="1:3">
      <c r="A175" s="4" t="s">
        <v>1664</v>
      </c>
    </row>
    <row r="176" spans="1:3">
      <c r="A176" s="3" t="s">
        <v>1628</v>
      </c>
    </row>
    <row r="177" spans="1:3">
      <c r="A177" s="4" t="s">
        <v>482</v>
      </c>
      <c r="B177" s="6" t="n">
        <v>94</v>
      </c>
    </row>
    <row r="178" spans="1:3">
      <c r="A178" s="4" t="s">
        <v>1665</v>
      </c>
    </row>
    <row r="179" spans="1:3">
      <c r="A179" s="3" t="s">
        <v>1628</v>
      </c>
    </row>
    <row r="180" spans="1:3">
      <c r="A180" s="4" t="s">
        <v>482</v>
      </c>
      <c r="B180" s="6" t="n">
        <v>71</v>
      </c>
      <c r="C180" s="6" t="n">
        <v>100</v>
      </c>
    </row>
    <row r="181" spans="1:3">
      <c r="A181" s="4" t="s">
        <v>1666</v>
      </c>
    </row>
    <row r="182" spans="1:3">
      <c r="A182" s="3" t="s">
        <v>1628</v>
      </c>
    </row>
    <row r="183" spans="1:3">
      <c r="A183" s="4" t="s">
        <v>482</v>
      </c>
      <c r="B183" s="6" t="n">
        <v>730</v>
      </c>
      <c r="C183" s="6" t="n">
        <v>682</v>
      </c>
    </row>
    <row r="184" spans="1:3">
      <c r="A184" s="4" t="s">
        <v>1667</v>
      </c>
    </row>
    <row r="185" spans="1:3">
      <c r="A185" s="3" t="s">
        <v>1628</v>
      </c>
    </row>
    <row r="186" spans="1:3">
      <c r="A186" s="4" t="s">
        <v>482</v>
      </c>
      <c r="B186" s="6" t="n">
        <v>87</v>
      </c>
      <c r="C186" s="6" t="n">
        <v>120</v>
      </c>
    </row>
    <row r="187" spans="1:3">
      <c r="A187" s="4" t="s">
        <v>1668</v>
      </c>
    </row>
    <row r="188" spans="1:3">
      <c r="A188" s="3" t="s">
        <v>1628</v>
      </c>
    </row>
    <row r="189" spans="1:3">
      <c r="A189" s="4" t="s">
        <v>482</v>
      </c>
      <c r="B189" s="6" t="n">
        <v>355</v>
      </c>
      <c r="C189" s="6" t="n">
        <v>350</v>
      </c>
    </row>
    <row r="190" spans="1:3">
      <c r="A190" s="4" t="s">
        <v>1669</v>
      </c>
    </row>
    <row r="191" spans="1:3">
      <c r="A191" s="3" t="s">
        <v>1628</v>
      </c>
    </row>
    <row r="192" spans="1:3">
      <c r="A192" s="4" t="s">
        <v>482</v>
      </c>
      <c r="B192" s="6" t="n">
        <v>1085</v>
      </c>
      <c r="C192" s="6" t="n">
        <v>1500</v>
      </c>
    </row>
    <row r="193" spans="1:3">
      <c r="A193" s="4" t="s">
        <v>1670</v>
      </c>
    </row>
    <row r="194" spans="1:3">
      <c r="A194" s="3" t="s">
        <v>1628</v>
      </c>
    </row>
    <row r="195" spans="1:3">
      <c r="A195" s="4" t="s">
        <v>482</v>
      </c>
      <c r="B195" s="6" t="n">
        <v>310</v>
      </c>
      <c r="C195" s="6" t="n">
        <v>599</v>
      </c>
    </row>
    <row r="196" spans="1:3">
      <c r="A196" s="4" t="s">
        <v>1671</v>
      </c>
    </row>
    <row r="197" spans="1:3">
      <c r="A197" s="3" t="s">
        <v>1628</v>
      </c>
    </row>
    <row r="198" spans="1:3">
      <c r="A198" s="4" t="s">
        <v>482</v>
      </c>
      <c r="B198" s="6" t="n">
        <v>171</v>
      </c>
      <c r="C198" s="6" t="n">
        <v>235</v>
      </c>
    </row>
    <row r="199" spans="1:3">
      <c r="A199" s="4" t="s">
        <v>1672</v>
      </c>
    </row>
    <row r="200" spans="1:3">
      <c r="A200" s="3" t="s">
        <v>1628</v>
      </c>
    </row>
    <row r="201" spans="1:3">
      <c r="A201" s="4" t="s">
        <v>482</v>
      </c>
      <c r="B201" s="6" t="n">
        <v>20</v>
      </c>
      <c r="C201" s="6" t="n">
        <v>42</v>
      </c>
    </row>
    <row r="202" spans="1:3">
      <c r="A202" s="4" t="s">
        <v>1673</v>
      </c>
    </row>
    <row r="203" spans="1:3">
      <c r="A203" s="3" t="s">
        <v>1628</v>
      </c>
    </row>
    <row r="204" spans="1:3">
      <c r="A204" s="4" t="s">
        <v>482</v>
      </c>
      <c r="B204" s="6" t="n">
        <v>66</v>
      </c>
      <c r="C204" s="6" t="n">
        <v>194</v>
      </c>
    </row>
    <row r="205" spans="1:3">
      <c r="A205" s="4" t="s">
        <v>1674</v>
      </c>
    </row>
    <row r="206" spans="1:3">
      <c r="A206" s="3" t="s">
        <v>1628</v>
      </c>
    </row>
    <row r="207" spans="1:3">
      <c r="A207" s="4" t="s">
        <v>482</v>
      </c>
      <c r="B207" s="6" t="n">
        <v>53</v>
      </c>
      <c r="C207" s="6" t="n">
        <v>127</v>
      </c>
    </row>
    <row r="208" spans="1:3">
      <c r="A208" s="4" t="s">
        <v>1675</v>
      </c>
    </row>
    <row r="209" spans="1:3">
      <c r="A209" s="3" t="s">
        <v>1628</v>
      </c>
    </row>
    <row r="210" spans="1:3">
      <c r="A210" s="4" t="s">
        <v>482</v>
      </c>
      <c r="B210" s="6" t="n">
        <v>1</v>
      </c>
      <c r="C210" s="6" t="n">
        <v>1</v>
      </c>
    </row>
    <row r="211" spans="1:3">
      <c r="A211" s="4" t="s">
        <v>1676</v>
      </c>
    </row>
    <row r="212" spans="1:3">
      <c r="A212" s="3" t="s">
        <v>1628</v>
      </c>
    </row>
    <row r="213" spans="1:3">
      <c r="A213" s="4" t="s">
        <v>482</v>
      </c>
      <c r="B213" s="6" t="n">
        <v>4</v>
      </c>
      <c r="C213" s="6" t="n">
        <v>4</v>
      </c>
    </row>
    <row r="214" spans="1:3">
      <c r="A214" s="4" t="s">
        <v>44</v>
      </c>
      <c r="B214" s="6" t="n">
        <v>4</v>
      </c>
      <c r="C214" s="6" t="n">
        <v>4</v>
      </c>
    </row>
    <row r="215" spans="1:3">
      <c r="A215" s="4" t="s">
        <v>1677</v>
      </c>
    </row>
    <row r="216" spans="1:3">
      <c r="A216" s="3" t="s">
        <v>1628</v>
      </c>
    </row>
    <row r="217" spans="1:3">
      <c r="A217" s="4" t="s">
        <v>482</v>
      </c>
      <c r="B217" s="6" t="n">
        <v>4</v>
      </c>
      <c r="C217" s="6" t="n">
        <v>4</v>
      </c>
    </row>
    <row r="218" spans="1:3">
      <c r="A218" s="4" t="s">
        <v>1678</v>
      </c>
    </row>
    <row r="219" spans="1:3">
      <c r="A219" s="3" t="s">
        <v>1628</v>
      </c>
    </row>
    <row r="220" spans="1:3">
      <c r="A220" s="4" t="s">
        <v>482</v>
      </c>
      <c r="B220" s="7" t="n">
        <v>4</v>
      </c>
      <c r="C220" s="7" t="n">
        <v>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79</v>
      </c>
      <c r="B1" s="2" t="s">
        <v>1</v>
      </c>
    </row>
    <row r="2" spans="1:3">
      <c r="B2" s="2" t="s">
        <v>2</v>
      </c>
      <c r="C2" s="2" t="s">
        <v>30</v>
      </c>
    </row>
    <row r="3" spans="1:3">
      <c r="A3" s="3" t="s">
        <v>425</v>
      </c>
    </row>
    <row r="4" spans="1:3">
      <c r="A4" s="4" t="s">
        <v>1680</v>
      </c>
      <c r="B4" s="7" t="n">
        <v>8</v>
      </c>
      <c r="C4" s="7" t="n">
        <v>10</v>
      </c>
    </row>
    <row r="5" spans="1:3">
      <c r="A5" s="4" t="s">
        <v>1681</v>
      </c>
    </row>
    <row r="6" spans="1:3">
      <c r="A6" s="3" t="s">
        <v>425</v>
      </c>
    </row>
    <row r="7" spans="1:3">
      <c r="A7" s="4" t="s">
        <v>1680</v>
      </c>
      <c r="B7" s="6" t="n">
        <v>0</v>
      </c>
      <c r="C7" s="6" t="n">
        <v>0</v>
      </c>
    </row>
    <row r="8" spans="1:3">
      <c r="A8" s="4" t="s">
        <v>1682</v>
      </c>
    </row>
    <row r="9" spans="1:3">
      <c r="A9" s="3" t="s">
        <v>425</v>
      </c>
    </row>
    <row r="10" spans="1:3">
      <c r="A10" s="4" t="s">
        <v>1680</v>
      </c>
      <c r="B10" s="6" t="n">
        <v>8</v>
      </c>
      <c r="C10" s="6" t="n">
        <v>10</v>
      </c>
    </row>
    <row r="11" spans="1:3">
      <c r="A11" s="4" t="s">
        <v>1683</v>
      </c>
    </row>
    <row r="12" spans="1:3">
      <c r="A12" s="3" t="s">
        <v>425</v>
      </c>
    </row>
    <row r="13" spans="1:3">
      <c r="A13" s="4" t="s">
        <v>1680</v>
      </c>
      <c r="B13" s="6" t="n">
        <v>0</v>
      </c>
      <c r="C13" s="6" t="n">
        <v>0</v>
      </c>
    </row>
    <row r="14" spans="1:3">
      <c r="A14" s="4" t="s">
        <v>1684</v>
      </c>
    </row>
    <row r="15" spans="1:3">
      <c r="A15" s="3" t="s">
        <v>425</v>
      </c>
    </row>
    <row r="16" spans="1:3">
      <c r="A16" s="4" t="s">
        <v>1685</v>
      </c>
      <c r="B16" s="7" t="n">
        <v>0</v>
      </c>
      <c r="C16" s="7"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86</v>
      </c>
      <c r="B1" s="2" t="s">
        <v>2</v>
      </c>
      <c r="C1" s="2" t="s">
        <v>30</v>
      </c>
      <c r="D1" s="2" t="s">
        <v>75</v>
      </c>
      <c r="E1" s="2" t="s">
        <v>1135</v>
      </c>
    </row>
    <row r="2" spans="1:5">
      <c r="A2" s="3" t="s">
        <v>1687</v>
      </c>
    </row>
    <row r="3" spans="1:5">
      <c r="A3" s="4" t="s">
        <v>32</v>
      </c>
      <c r="B3" s="7" t="n">
        <v>672</v>
      </c>
      <c r="C3" s="7" t="n">
        <v>420</v>
      </c>
      <c r="D3" s="7" t="n">
        <v>463</v>
      </c>
      <c r="E3" s="7" t="n">
        <v>431</v>
      </c>
    </row>
    <row r="4" spans="1:5">
      <c r="A4" s="4" t="s">
        <v>482</v>
      </c>
      <c r="B4" s="6" t="n">
        <v>5471</v>
      </c>
      <c r="C4" s="6" t="n">
        <v>5915</v>
      </c>
    </row>
    <row r="5" spans="1:5">
      <c r="A5" s="4" t="s">
        <v>1688</v>
      </c>
      <c r="B5" s="6" t="n">
        <v>6388</v>
      </c>
      <c r="C5" s="6" t="n">
        <v>5942</v>
      </c>
    </row>
    <row r="6" spans="1:5">
      <c r="A6" s="4" t="s">
        <v>486</v>
      </c>
      <c r="B6" s="6" t="n">
        <v>6378</v>
      </c>
      <c r="C6" s="6" t="n">
        <v>5964</v>
      </c>
    </row>
    <row r="7" spans="1:5">
      <c r="A7" s="4" t="s">
        <v>1689</v>
      </c>
      <c r="B7" s="6" t="n">
        <v>410</v>
      </c>
      <c r="C7" s="6" t="n">
        <v>412</v>
      </c>
    </row>
    <row r="8" spans="1:5">
      <c r="A8" s="4" t="s">
        <v>37</v>
      </c>
      <c r="B8" s="6" t="n">
        <v>46</v>
      </c>
      <c r="C8" s="6" t="n">
        <v>40</v>
      </c>
      <c r="D8" s="7" t="n">
        <v>50</v>
      </c>
    </row>
    <row r="9" spans="1:5">
      <c r="A9" s="4" t="s">
        <v>1629</v>
      </c>
      <c r="B9" s="6" t="n">
        <v>123</v>
      </c>
      <c r="C9" s="6" t="n">
        <v>96</v>
      </c>
    </row>
    <row r="10" spans="1:5">
      <c r="A10" s="3" t="s">
        <v>1690</v>
      </c>
    </row>
    <row r="11" spans="1:5">
      <c r="A11" s="4" t="s">
        <v>46</v>
      </c>
      <c r="B11" s="6" t="n">
        <v>28701</v>
      </c>
      <c r="C11" s="6" t="n">
        <v>27781</v>
      </c>
    </row>
    <row r="12" spans="1:5">
      <c r="A12" s="4" t="s">
        <v>1629</v>
      </c>
      <c r="B12" s="6" t="n">
        <v>128</v>
      </c>
      <c r="C12" s="6" t="n">
        <v>97</v>
      </c>
    </row>
    <row r="13" spans="1:5">
      <c r="A13" s="4" t="s">
        <v>1691</v>
      </c>
    </row>
    <row r="14" spans="1:5">
      <c r="A14" s="3" t="s">
        <v>1687</v>
      </c>
    </row>
    <row r="15" spans="1:5">
      <c r="A15" s="4" t="s">
        <v>32</v>
      </c>
      <c r="B15" s="6" t="n">
        <v>672</v>
      </c>
      <c r="C15" s="6" t="n">
        <v>420</v>
      </c>
    </row>
    <row r="16" spans="1:5">
      <c r="A16" s="4" t="s">
        <v>1692</v>
      </c>
    </row>
    <row r="17" spans="1:5">
      <c r="A17" s="3" t="s">
        <v>1687</v>
      </c>
    </row>
    <row r="18" spans="1:5">
      <c r="A18" s="4" t="s">
        <v>482</v>
      </c>
      <c r="B18" s="6" t="n">
        <v>5471</v>
      </c>
      <c r="C18" s="6" t="n">
        <v>5915</v>
      </c>
    </row>
    <row r="19" spans="1:5">
      <c r="A19" s="4" t="s">
        <v>1693</v>
      </c>
    </row>
    <row r="20" spans="1:5">
      <c r="A20" s="3" t="s">
        <v>1687</v>
      </c>
    </row>
    <row r="21" spans="1:5">
      <c r="A21" s="4" t="s">
        <v>1688</v>
      </c>
      <c r="B21" s="6" t="n">
        <v>6388</v>
      </c>
      <c r="C21" s="6" t="n">
        <v>5942</v>
      </c>
    </row>
    <row r="22" spans="1:5">
      <c r="A22" s="4" t="s">
        <v>1689</v>
      </c>
      <c r="B22" s="6" t="n">
        <v>410</v>
      </c>
      <c r="C22" s="6" t="n">
        <v>412</v>
      </c>
    </row>
    <row r="23" spans="1:5">
      <c r="A23" s="4" t="s">
        <v>37</v>
      </c>
      <c r="B23" s="6" t="n">
        <v>46</v>
      </c>
      <c r="C23" s="6" t="n">
        <v>40</v>
      </c>
    </row>
    <row r="24" spans="1:5">
      <c r="A24" s="4" t="s">
        <v>1629</v>
      </c>
      <c r="B24" s="6" t="n">
        <v>123</v>
      </c>
      <c r="C24" s="6" t="n">
        <v>93</v>
      </c>
    </row>
    <row r="25" spans="1:5">
      <c r="A25" s="4" t="s">
        <v>1694</v>
      </c>
      <c r="B25" s="6" t="n">
        <v>104</v>
      </c>
      <c r="C25" s="6" t="n">
        <v>101</v>
      </c>
    </row>
    <row r="26" spans="1:5">
      <c r="A26" s="3" t="s">
        <v>1690</v>
      </c>
    </row>
    <row r="27" spans="1:5">
      <c r="A27" s="4" t="s">
        <v>46</v>
      </c>
      <c r="B27" s="6" t="n">
        <v>28701</v>
      </c>
      <c r="C27" s="6" t="n">
        <v>27781</v>
      </c>
    </row>
    <row r="28" spans="1:5">
      <c r="A28" s="4" t="s">
        <v>81</v>
      </c>
      <c r="B28" s="6" t="n">
        <v>6657</v>
      </c>
      <c r="C28" s="6" t="n">
        <v>6206</v>
      </c>
    </row>
    <row r="29" spans="1:5">
      <c r="A29" s="4" t="s">
        <v>1629</v>
      </c>
      <c r="B29" s="6" t="n">
        <v>128</v>
      </c>
      <c r="C29" s="6" t="n">
        <v>94</v>
      </c>
    </row>
    <row r="30" spans="1:5">
      <c r="A30" s="4" t="s">
        <v>1695</v>
      </c>
      <c r="B30" s="6" t="n">
        <v>14</v>
      </c>
      <c r="C30" s="6" t="n">
        <v>11</v>
      </c>
    </row>
    <row r="31" spans="1:5">
      <c r="A31" s="4" t="s">
        <v>1696</v>
      </c>
    </row>
    <row r="32" spans="1:5">
      <c r="A32" s="3" t="s">
        <v>1687</v>
      </c>
    </row>
    <row r="33" spans="1:5">
      <c r="A33" s="4" t="s">
        <v>1697</v>
      </c>
      <c r="B33" s="6" t="n">
        <v>23796</v>
      </c>
      <c r="C33" s="6" t="n">
        <v>22803</v>
      </c>
    </row>
    <row r="34" spans="1:5">
      <c r="A34" s="4" t="s">
        <v>1698</v>
      </c>
    </row>
    <row r="35" spans="1:5">
      <c r="A35" s="3" t="s">
        <v>1687</v>
      </c>
    </row>
    <row r="36" spans="1:5">
      <c r="A36" s="4" t="s">
        <v>1699</v>
      </c>
      <c r="B36" s="6" t="n">
        <v>672</v>
      </c>
      <c r="C36" s="6" t="n">
        <v>420</v>
      </c>
    </row>
    <row r="37" spans="1:5">
      <c r="A37" s="4" t="s">
        <v>1700</v>
      </c>
    </row>
    <row r="38" spans="1:5">
      <c r="A38" s="3" t="s">
        <v>1687</v>
      </c>
    </row>
    <row r="39" spans="1:5">
      <c r="A39" s="4" t="s">
        <v>482</v>
      </c>
      <c r="B39" s="6" t="n">
        <v>5471</v>
      </c>
      <c r="C39" s="6" t="n">
        <v>5915</v>
      </c>
    </row>
    <row r="40" spans="1:5">
      <c r="A40" s="4" t="s">
        <v>1701</v>
      </c>
    </row>
    <row r="41" spans="1:5">
      <c r="A41" s="3" t="s">
        <v>1687</v>
      </c>
    </row>
    <row r="42" spans="1:5">
      <c r="A42" s="4" t="s">
        <v>486</v>
      </c>
      <c r="B42" s="6" t="n">
        <v>6378</v>
      </c>
      <c r="C42" s="6" t="n">
        <v>5964</v>
      </c>
    </row>
    <row r="43" spans="1:5">
      <c r="A43" s="4" t="s">
        <v>1689</v>
      </c>
      <c r="B43" s="6" t="n">
        <v>410</v>
      </c>
      <c r="C43" s="6" t="n">
        <v>412</v>
      </c>
    </row>
    <row r="44" spans="1:5">
      <c r="A44" s="4" t="s">
        <v>37</v>
      </c>
      <c r="B44" s="6" t="n">
        <v>46</v>
      </c>
      <c r="C44" s="6" t="n">
        <v>40</v>
      </c>
    </row>
    <row r="45" spans="1:5">
      <c r="A45" s="4" t="s">
        <v>1629</v>
      </c>
      <c r="B45" s="6" t="n">
        <v>123</v>
      </c>
      <c r="C45" s="6" t="n">
        <v>93</v>
      </c>
    </row>
    <row r="46" spans="1:5">
      <c r="A46" s="4" t="s">
        <v>1694</v>
      </c>
      <c r="B46" s="6" t="n">
        <v>104</v>
      </c>
      <c r="C46" s="6" t="n">
        <v>101</v>
      </c>
    </row>
    <row r="47" spans="1:5">
      <c r="A47" s="3" t="s">
        <v>1690</v>
      </c>
    </row>
    <row r="48" spans="1:5">
      <c r="A48" s="4" t="s">
        <v>46</v>
      </c>
      <c r="B48" s="6" t="n">
        <v>28705</v>
      </c>
      <c r="C48" s="6" t="n">
        <v>27793</v>
      </c>
    </row>
    <row r="49" spans="1:5">
      <c r="A49" s="4" t="s">
        <v>81</v>
      </c>
      <c r="B49" s="6" t="n">
        <v>6666</v>
      </c>
      <c r="C49" s="6" t="n">
        <v>6215</v>
      </c>
    </row>
    <row r="50" spans="1:5">
      <c r="A50" s="4" t="s">
        <v>1629</v>
      </c>
      <c r="B50" s="6" t="n">
        <v>128</v>
      </c>
      <c r="C50" s="6" t="n">
        <v>94</v>
      </c>
    </row>
    <row r="51" spans="1:5">
      <c r="A51" s="4" t="s">
        <v>1695</v>
      </c>
      <c r="B51" s="6" t="n">
        <v>14</v>
      </c>
      <c r="C51" s="6" t="n">
        <v>11</v>
      </c>
    </row>
    <row r="52" spans="1:5">
      <c r="A52" s="4" t="s">
        <v>1702</v>
      </c>
    </row>
    <row r="53" spans="1:5">
      <c r="A53" s="3" t="s">
        <v>1687</v>
      </c>
    </row>
    <row r="54" spans="1:5">
      <c r="A54" s="4" t="s">
        <v>1697</v>
      </c>
      <c r="B54" s="7" t="n">
        <v>23749</v>
      </c>
      <c r="C54" s="7" t="n">
        <v>2303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03</v>
      </c>
      <c r="B1" s="2" t="s">
        <v>1</v>
      </c>
    </row>
    <row r="2" spans="1:3">
      <c r="B2" s="2" t="s">
        <v>2</v>
      </c>
      <c r="C2" s="2" t="s">
        <v>30</v>
      </c>
    </row>
    <row r="3" spans="1:3">
      <c r="A3" s="3" t="s">
        <v>1704</v>
      </c>
    </row>
    <row r="4" spans="1:3">
      <c r="A4" s="4" t="s">
        <v>1705</v>
      </c>
      <c r="B4" s="7" t="n">
        <v>0</v>
      </c>
    </row>
    <row r="5" spans="1:3">
      <c r="A5" s="4" t="s">
        <v>1706</v>
      </c>
      <c r="B5" s="4" t="s">
        <v>446</v>
      </c>
    </row>
    <row r="6" spans="1:3">
      <c r="A6" s="4" t="s">
        <v>1707</v>
      </c>
      <c r="B6" s="4" t="s">
        <v>444</v>
      </c>
    </row>
    <row r="7" spans="1:3">
      <c r="A7" s="4" t="s">
        <v>1708</v>
      </c>
    </row>
    <row r="8" spans="1:3">
      <c r="A8" s="3" t="s">
        <v>1704</v>
      </c>
    </row>
    <row r="9" spans="1:3">
      <c r="A9" s="4" t="s">
        <v>1709</v>
      </c>
      <c r="B9" s="7" t="n">
        <v>8</v>
      </c>
      <c r="C9" s="7" t="n">
        <v>10</v>
      </c>
    </row>
    <row r="10" spans="1:3">
      <c r="A10" s="4" t="s">
        <v>1710</v>
      </c>
    </row>
    <row r="11" spans="1:3">
      <c r="A11" s="3" t="s">
        <v>1704</v>
      </c>
    </row>
    <row r="12" spans="1:3">
      <c r="A12" s="4" t="s">
        <v>1711</v>
      </c>
      <c r="B12" s="6" t="n">
        <v>0</v>
      </c>
      <c r="C12" s="6" t="n">
        <v>0</v>
      </c>
    </row>
    <row r="13" spans="1:3">
      <c r="A13" s="4" t="s">
        <v>1712</v>
      </c>
    </row>
    <row r="14" spans="1:3">
      <c r="A14" s="3" t="s">
        <v>1704</v>
      </c>
    </row>
    <row r="15" spans="1:3">
      <c r="A15" s="4" t="s">
        <v>1709</v>
      </c>
      <c r="B15" s="7" t="n">
        <v>8</v>
      </c>
      <c r="C15" s="7" t="n">
        <v>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r="1" spans="1:4">
      <c r="A1" s="1" t="s">
        <v>1713</v>
      </c>
      <c r="B1" s="2" t="s">
        <v>1</v>
      </c>
    </row>
    <row r="2" spans="1:4">
      <c r="B2" s="2" t="s">
        <v>1714</v>
      </c>
      <c r="C2" s="2" t="s">
        <v>441</v>
      </c>
      <c r="D2" s="2" t="s">
        <v>1715</v>
      </c>
    </row>
    <row r="3" spans="1:4">
      <c r="A3" s="3" t="s">
        <v>1716</v>
      </c>
    </row>
    <row r="4" spans="1:4">
      <c r="A4" s="4" t="s">
        <v>1717</v>
      </c>
      <c r="B4" s="6" t="n">
        <v>2</v>
      </c>
    </row>
    <row r="5" spans="1:4">
      <c r="A5" s="3" t="s">
        <v>430</v>
      </c>
    </row>
    <row r="6" spans="1:4">
      <c r="A6" s="4" t="s">
        <v>83</v>
      </c>
      <c r="B6" s="7" t="n">
        <v>1056000000</v>
      </c>
      <c r="C6" s="7" t="n">
        <v>1086000000</v>
      </c>
      <c r="D6" s="7" t="n">
        <v>1093000000</v>
      </c>
    </row>
    <row r="7" spans="1:4">
      <c r="A7" s="4" t="s">
        <v>84</v>
      </c>
      <c r="B7" s="6" t="n">
        <v>76000000</v>
      </c>
      <c r="C7" s="6" t="n">
        <v>96000000</v>
      </c>
      <c r="D7" s="6" t="n">
        <v>105000000</v>
      </c>
    </row>
    <row r="8" spans="1:4">
      <c r="A8" s="4" t="s">
        <v>85</v>
      </c>
      <c r="B8" s="6" t="n">
        <v>980000000</v>
      </c>
      <c r="C8" s="6" t="n">
        <v>990000000</v>
      </c>
      <c r="D8" s="6" t="n">
        <v>988000000</v>
      </c>
    </row>
    <row r="9" spans="1:4">
      <c r="A9" s="4" t="s">
        <v>1718</v>
      </c>
      <c r="B9" s="6" t="n">
        <v>342000000</v>
      </c>
      <c r="C9" s="6" t="n">
        <v>310000000</v>
      </c>
      <c r="D9" s="6" t="n">
        <v>366000000</v>
      </c>
    </row>
    <row r="10" spans="1:4">
      <c r="A10" s="4" t="s">
        <v>102</v>
      </c>
      <c r="B10" s="6" t="n">
        <v>19000000</v>
      </c>
      <c r="C10" s="6" t="n">
        <v>27000000</v>
      </c>
      <c r="D10" s="6" t="n">
        <v>40000000</v>
      </c>
    </row>
    <row r="11" spans="1:4">
      <c r="A11" s="4" t="s">
        <v>105</v>
      </c>
      <c r="B11" s="6" t="n">
        <v>0</v>
      </c>
      <c r="C11" s="6" t="n">
        <v>1100000000</v>
      </c>
      <c r="D11" s="6" t="n">
        <v>0</v>
      </c>
    </row>
    <row r="12" spans="1:4">
      <c r="A12" s="4" t="s">
        <v>1719</v>
      </c>
      <c r="B12" s="6" t="n">
        <v>1000000000</v>
      </c>
      <c r="C12" s="6" t="n">
        <v>997000000</v>
      </c>
      <c r="D12" s="6" t="n">
        <v>891000000</v>
      </c>
    </row>
    <row r="13" spans="1:4">
      <c r="A13" s="4" t="s">
        <v>110</v>
      </c>
      <c r="B13" s="6" t="n">
        <v>302000000</v>
      </c>
      <c r="C13" s="6" t="n">
        <v>-824000000</v>
      </c>
      <c r="D13" s="6" t="n">
        <v>423000000</v>
      </c>
    </row>
    <row r="14" spans="1:4">
      <c r="A14" s="4" t="s">
        <v>111</v>
      </c>
      <c r="B14" s="6" t="n">
        <v>79000000</v>
      </c>
      <c r="C14" s="6" t="n">
        <v>-109000000</v>
      </c>
      <c r="D14" s="6" t="n">
        <v>128000000</v>
      </c>
    </row>
    <row r="15" spans="1:4">
      <c r="A15" s="4" t="s">
        <v>112</v>
      </c>
      <c r="B15" s="6" t="n">
        <v>224000000</v>
      </c>
      <c r="C15" s="6" t="n">
        <v>-715000000</v>
      </c>
      <c r="D15" s="6" t="n">
        <v>295000000</v>
      </c>
    </row>
    <row r="16" spans="1:4">
      <c r="A16" s="4" t="s">
        <v>974</v>
      </c>
    </row>
    <row r="17" spans="1:4">
      <c r="A17" s="3" t="s">
        <v>430</v>
      </c>
    </row>
    <row r="18" spans="1:4">
      <c r="A18" s="4" t="s">
        <v>83</v>
      </c>
      <c r="B18" s="6" t="n">
        <v>1056000000</v>
      </c>
      <c r="C18" s="6" t="n">
        <v>1086000000</v>
      </c>
      <c r="D18" s="6" t="n">
        <v>1093000000</v>
      </c>
    </row>
    <row r="19" spans="1:4">
      <c r="A19" s="4" t="s">
        <v>84</v>
      </c>
      <c r="B19" s="6" t="n">
        <v>76000000</v>
      </c>
      <c r="C19" s="6" t="n">
        <v>96000000</v>
      </c>
      <c r="D19" s="6" t="n">
        <v>105000000</v>
      </c>
    </row>
    <row r="20" spans="1:4">
      <c r="A20" s="4" t="s">
        <v>85</v>
      </c>
      <c r="B20" s="6" t="n">
        <v>980000000</v>
      </c>
      <c r="C20" s="6" t="n">
        <v>990000000</v>
      </c>
      <c r="D20" s="6" t="n">
        <v>988000000</v>
      </c>
    </row>
    <row r="21" spans="1:4">
      <c r="A21" s="4" t="s">
        <v>1718</v>
      </c>
      <c r="B21" s="6" t="n">
        <v>276000000</v>
      </c>
      <c r="C21" s="6" t="n">
        <v>244000000</v>
      </c>
      <c r="D21" s="6" t="n">
        <v>298000000</v>
      </c>
    </row>
    <row r="22" spans="1:4">
      <c r="A22" s="4" t="s">
        <v>102</v>
      </c>
      <c r="B22" s="6" t="n">
        <v>17000000</v>
      </c>
      <c r="C22" s="6" t="n">
        <v>24000000</v>
      </c>
      <c r="D22" s="6" t="n">
        <v>37000000</v>
      </c>
    </row>
    <row r="23" spans="1:4">
      <c r="A23" s="4" t="s">
        <v>105</v>
      </c>
      <c r="C23" s="6" t="n">
        <v>1100000000</v>
      </c>
    </row>
    <row r="24" spans="1:4">
      <c r="A24" s="4" t="s">
        <v>1719</v>
      </c>
      <c r="B24" s="6" t="n">
        <v>948000000</v>
      </c>
      <c r="C24" s="6" t="n">
        <v>940000000</v>
      </c>
      <c r="D24" s="6" t="n">
        <v>839000000</v>
      </c>
    </row>
    <row r="25" spans="1:4">
      <c r="A25" s="4" t="s">
        <v>110</v>
      </c>
      <c r="B25" s="6" t="n">
        <v>291000000</v>
      </c>
      <c r="C25" s="6" t="n">
        <v>-831000000</v>
      </c>
      <c r="D25" s="6" t="n">
        <v>411000000</v>
      </c>
    </row>
    <row r="26" spans="1:4">
      <c r="A26" s="4" t="s">
        <v>111</v>
      </c>
      <c r="B26" s="6" t="n">
        <v>74000000</v>
      </c>
      <c r="C26" s="6" t="n">
        <v>-112000000</v>
      </c>
      <c r="D26" s="6" t="n">
        <v>123000000</v>
      </c>
    </row>
    <row r="27" spans="1:4">
      <c r="A27" s="4" t="s">
        <v>112</v>
      </c>
      <c r="B27" s="6" t="n">
        <v>217000000</v>
      </c>
      <c r="C27" s="6" t="n">
        <v>-719000000</v>
      </c>
      <c r="D27" s="6" t="n">
        <v>288000000</v>
      </c>
    </row>
    <row r="28" spans="1:4">
      <c r="A28" s="4" t="s">
        <v>975</v>
      </c>
    </row>
    <row r="29" spans="1:4">
      <c r="A29" s="3" t="s">
        <v>430</v>
      </c>
    </row>
    <row r="30" spans="1:4">
      <c r="A30" s="4" t="s">
        <v>83</v>
      </c>
      <c r="B30" s="6" t="n">
        <v>0</v>
      </c>
      <c r="C30" s="6" t="n">
        <v>0</v>
      </c>
      <c r="D30" s="6" t="n">
        <v>0</v>
      </c>
    </row>
    <row r="31" spans="1:4">
      <c r="A31" s="4" t="s">
        <v>84</v>
      </c>
      <c r="B31" s="6" t="n">
        <v>0</v>
      </c>
      <c r="C31" s="6" t="n">
        <v>0</v>
      </c>
      <c r="D31" s="6" t="n">
        <v>0</v>
      </c>
    </row>
    <row r="32" spans="1:4">
      <c r="A32" s="4" t="s">
        <v>85</v>
      </c>
      <c r="B32" s="6" t="n">
        <v>0</v>
      </c>
      <c r="C32" s="6" t="n">
        <v>0</v>
      </c>
      <c r="D32" s="6" t="n">
        <v>0</v>
      </c>
    </row>
    <row r="33" spans="1:4">
      <c r="A33" s="4" t="s">
        <v>1718</v>
      </c>
      <c r="B33" s="6" t="n">
        <v>66000000</v>
      </c>
      <c r="C33" s="6" t="n">
        <v>66000000</v>
      </c>
      <c r="D33" s="6" t="n">
        <v>67000000</v>
      </c>
    </row>
    <row r="34" spans="1:4">
      <c r="A34" s="4" t="s">
        <v>102</v>
      </c>
      <c r="B34" s="6" t="n">
        <v>2000000</v>
      </c>
      <c r="C34" s="6" t="n">
        <v>3000000</v>
      </c>
      <c r="D34" s="6" t="n">
        <v>3000000</v>
      </c>
    </row>
    <row r="35" spans="1:4">
      <c r="A35" s="4" t="s">
        <v>105</v>
      </c>
      <c r="C35" s="6" t="n">
        <v>0</v>
      </c>
    </row>
    <row r="36" spans="1:4">
      <c r="A36" s="4" t="s">
        <v>1719</v>
      </c>
      <c r="B36" s="6" t="n">
        <v>53000000</v>
      </c>
      <c r="C36" s="6" t="n">
        <v>57000000</v>
      </c>
      <c r="D36" s="6" t="n">
        <v>52000000</v>
      </c>
    </row>
    <row r="37" spans="1:4">
      <c r="A37" s="4" t="s">
        <v>110</v>
      </c>
      <c r="B37" s="6" t="n">
        <v>11000000</v>
      </c>
      <c r="C37" s="6" t="n">
        <v>7000000</v>
      </c>
      <c r="D37" s="6" t="n">
        <v>12000000</v>
      </c>
    </row>
    <row r="38" spans="1:4">
      <c r="A38" s="4" t="s">
        <v>111</v>
      </c>
      <c r="B38" s="6" t="n">
        <v>4000000</v>
      </c>
      <c r="C38" s="6" t="n">
        <v>3000000</v>
      </c>
      <c r="D38" s="6" t="n">
        <v>5000000</v>
      </c>
    </row>
    <row r="39" spans="1:4">
      <c r="A39" s="4" t="s">
        <v>112</v>
      </c>
      <c r="B39" s="7" t="n">
        <v>7000000</v>
      </c>
      <c r="C39" s="7" t="n">
        <v>4000000</v>
      </c>
      <c r="D39" s="7" t="n">
        <v>7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1720</v>
      </c>
      <c r="B1" s="2" t="s">
        <v>2</v>
      </c>
      <c r="C1" s="2" t="s">
        <v>30</v>
      </c>
      <c r="D1" s="2" t="s">
        <v>75</v>
      </c>
      <c r="E1" s="2" t="s">
        <v>1135</v>
      </c>
      <c r="F1" s="2" t="s">
        <v>1210</v>
      </c>
    </row>
    <row r="2" spans="1:6">
      <c r="A2" s="3" t="s">
        <v>31</v>
      </c>
    </row>
    <row r="3" spans="1:6">
      <c r="A3" s="4" t="s">
        <v>32</v>
      </c>
      <c r="B3" s="7" t="n">
        <v>672</v>
      </c>
      <c r="C3" s="7" t="n">
        <v>420</v>
      </c>
      <c r="D3" s="7" t="n">
        <v>463</v>
      </c>
      <c r="E3" s="7" t="n">
        <v>431</v>
      </c>
    </row>
    <row r="4" spans="1:6">
      <c r="A4" s="4" t="s">
        <v>482</v>
      </c>
      <c r="B4" s="6" t="n">
        <v>5471</v>
      </c>
      <c r="C4" s="6" t="n">
        <v>5915</v>
      </c>
    </row>
    <row r="5" spans="1:6">
      <c r="A5" s="4" t="s">
        <v>1721</v>
      </c>
      <c r="B5" s="6" t="n">
        <v>280</v>
      </c>
      <c r="C5" s="6" t="n">
        <v>255</v>
      </c>
    </row>
    <row r="6" spans="1:6">
      <c r="A6" s="4" t="s">
        <v>43</v>
      </c>
      <c r="B6" s="6" t="n">
        <v>892</v>
      </c>
      <c r="C6" s="6" t="n">
        <v>769</v>
      </c>
    </row>
    <row r="7" spans="1:6">
      <c r="A7" s="4" t="s">
        <v>44</v>
      </c>
      <c r="B7" s="6" t="n">
        <v>39918</v>
      </c>
      <c r="C7" s="6" t="n">
        <v>38551</v>
      </c>
      <c r="F7" s="7" t="n">
        <v>15000</v>
      </c>
    </row>
    <row r="8" spans="1:6">
      <c r="A8" s="3" t="s">
        <v>1722</v>
      </c>
    </row>
    <row r="9" spans="1:6">
      <c r="A9" s="4" t="s">
        <v>1723</v>
      </c>
      <c r="B9" s="6" t="n">
        <v>4126</v>
      </c>
      <c r="C9" s="6" t="n">
        <v>4093</v>
      </c>
      <c r="D9" s="6" t="n">
        <v>4993</v>
      </c>
      <c r="E9" s="6" t="n">
        <v>4927</v>
      </c>
    </row>
    <row r="10" spans="1:6">
      <c r="A10" s="4" t="s">
        <v>59</v>
      </c>
      <c r="B10" s="6" t="n">
        <v>39918</v>
      </c>
      <c r="C10" s="6" t="n">
        <v>38551</v>
      </c>
    </row>
    <row r="11" spans="1:6">
      <c r="A11" s="4" t="s">
        <v>1724</v>
      </c>
    </row>
    <row r="12" spans="1:6">
      <c r="A12" s="3" t="s">
        <v>31</v>
      </c>
    </row>
    <row r="13" spans="1:6">
      <c r="A13" s="4" t="s">
        <v>32</v>
      </c>
      <c r="B13" s="6" t="n">
        <v>394</v>
      </c>
      <c r="C13" s="6" t="n">
        <v>383</v>
      </c>
      <c r="D13" s="7" t="n">
        <v>390</v>
      </c>
      <c r="E13" s="7" t="n">
        <v>415</v>
      </c>
    </row>
    <row r="14" spans="1:6">
      <c r="A14" s="4" t="s">
        <v>1725</v>
      </c>
      <c r="B14" s="6" t="n">
        <v>4418</v>
      </c>
      <c r="C14" s="6" t="n">
        <v>4388</v>
      </c>
    </row>
    <row r="15" spans="1:6">
      <c r="A15" s="4" t="s">
        <v>1721</v>
      </c>
      <c r="B15" s="6" t="n">
        <v>33</v>
      </c>
      <c r="C15" s="6" t="n">
        <v>32</v>
      </c>
    </row>
    <row r="16" spans="1:6">
      <c r="A16" s="4" t="s">
        <v>43</v>
      </c>
      <c r="B16" s="6" t="n">
        <v>12</v>
      </c>
      <c r="C16" s="6" t="n">
        <v>13</v>
      </c>
    </row>
    <row r="17" spans="1:6">
      <c r="A17" s="4" t="s">
        <v>44</v>
      </c>
      <c r="B17" s="6" t="n">
        <v>4857</v>
      </c>
      <c r="C17" s="6" t="n">
        <v>4815</v>
      </c>
    </row>
    <row r="18" spans="1:6">
      <c r="A18" s="3" t="s">
        <v>1722</v>
      </c>
    </row>
    <row r="19" spans="1:6">
      <c r="A19" s="4" t="s">
        <v>1726</v>
      </c>
      <c r="B19" s="6" t="n">
        <v>19</v>
      </c>
      <c r="C19" s="6" t="n">
        <v>12</v>
      </c>
    </row>
    <row r="20" spans="1:6">
      <c r="A20" s="4" t="s">
        <v>81</v>
      </c>
      <c r="B20" s="6" t="n">
        <v>712</v>
      </c>
      <c r="C20" s="6" t="n">
        <v>710</v>
      </c>
    </row>
    <row r="21" spans="1:6">
      <c r="A21" s="4" t="s">
        <v>1723</v>
      </c>
      <c r="B21" s="6" t="n">
        <v>4126</v>
      </c>
      <c r="C21" s="6" t="n">
        <v>4093</v>
      </c>
    </row>
    <row r="22" spans="1:6">
      <c r="A22" s="4" t="s">
        <v>59</v>
      </c>
      <c r="B22" s="7" t="n">
        <v>4857</v>
      </c>
      <c r="C22" s="7" t="n">
        <v>481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27</v>
      </c>
      <c r="C1" s="2" t="s">
        <v>1</v>
      </c>
    </row>
    <row r="2" spans="1:5">
      <c r="C2" s="2" t="s">
        <v>2</v>
      </c>
      <c r="D2" s="2" t="s">
        <v>30</v>
      </c>
      <c r="E2" s="2" t="s">
        <v>75</v>
      </c>
    </row>
    <row r="3" spans="1:5">
      <c r="A3" s="3" t="s">
        <v>1728</v>
      </c>
    </row>
    <row r="4" spans="1:5">
      <c r="A4" s="4" t="s">
        <v>79</v>
      </c>
      <c r="C4" s="7" t="n">
        <v>1198</v>
      </c>
      <c r="D4" s="7" t="n">
        <v>1207</v>
      </c>
      <c r="E4" s="7" t="n">
        <v>1210</v>
      </c>
    </row>
    <row r="5" spans="1:5">
      <c r="A5" s="4" t="s">
        <v>198</v>
      </c>
      <c r="C5" s="6" t="n">
        <v>142</v>
      </c>
      <c r="D5" s="6" t="n">
        <v>122</v>
      </c>
      <c r="E5" s="6" t="n">
        <v>117</v>
      </c>
    </row>
    <row r="6" spans="1:5">
      <c r="A6" s="4" t="s">
        <v>83</v>
      </c>
      <c r="C6" s="6" t="n">
        <v>1056</v>
      </c>
      <c r="D6" s="6" t="n">
        <v>1086</v>
      </c>
      <c r="E6" s="6" t="n">
        <v>1093</v>
      </c>
    </row>
    <row r="7" spans="1:5">
      <c r="A7" s="4" t="s">
        <v>1718</v>
      </c>
      <c r="C7" s="6" t="n">
        <v>342</v>
      </c>
      <c r="D7" s="6" t="n">
        <v>310</v>
      </c>
      <c r="E7" s="6" t="n">
        <v>366</v>
      </c>
    </row>
    <row r="8" spans="1:5">
      <c r="A8" s="4" t="s">
        <v>1729</v>
      </c>
      <c r="C8" s="6" t="n">
        <v>1019</v>
      </c>
      <c r="D8" s="6" t="n">
        <v>2124</v>
      </c>
      <c r="E8" s="6" t="n">
        <v>931</v>
      </c>
    </row>
    <row r="9" spans="1:5">
      <c r="A9" s="4" t="s">
        <v>110</v>
      </c>
      <c r="C9" s="6" t="n">
        <v>302</v>
      </c>
      <c r="D9" s="6" t="n">
        <v>-824</v>
      </c>
      <c r="E9" s="6" t="n">
        <v>423</v>
      </c>
    </row>
    <row r="10" spans="1:5">
      <c r="A10" s="4" t="s">
        <v>1730</v>
      </c>
      <c r="C10" s="6" t="n">
        <v>79</v>
      </c>
      <c r="D10" s="6" t="n">
        <v>-109</v>
      </c>
      <c r="E10" s="6" t="n">
        <v>128</v>
      </c>
    </row>
    <row r="11" spans="1:5">
      <c r="A11" s="4" t="s">
        <v>112</v>
      </c>
      <c r="C11" s="6" t="n">
        <v>224</v>
      </c>
      <c r="D11" s="6" t="n">
        <v>-715</v>
      </c>
      <c r="E11" s="6" t="n">
        <v>295</v>
      </c>
    </row>
    <row r="12" spans="1:5">
      <c r="A12" s="4" t="s">
        <v>113</v>
      </c>
      <c r="C12" s="6" t="n">
        <v>30</v>
      </c>
      <c r="D12" s="6" t="n">
        <v>30</v>
      </c>
      <c r="E12" s="6" t="n">
        <v>30</v>
      </c>
    </row>
    <row r="13" spans="1:5">
      <c r="A13" s="4" t="s">
        <v>114</v>
      </c>
      <c r="C13" s="6" t="n">
        <v>193</v>
      </c>
      <c r="D13" s="6" t="n">
        <v>-745</v>
      </c>
      <c r="E13" s="6" t="n">
        <v>265</v>
      </c>
    </row>
    <row r="14" spans="1:5">
      <c r="A14" s="4" t="s">
        <v>145</v>
      </c>
      <c r="C14" s="6" t="n">
        <v>-56</v>
      </c>
      <c r="D14" s="6" t="n">
        <v>-53</v>
      </c>
      <c r="E14" s="6" t="n">
        <v>-95</v>
      </c>
    </row>
    <row r="15" spans="1:5">
      <c r="A15" s="4" t="s">
        <v>1731</v>
      </c>
      <c r="C15" s="6" t="n">
        <v>167</v>
      </c>
      <c r="D15" s="6" t="n">
        <v>-768</v>
      </c>
      <c r="E15" s="6" t="n">
        <v>200</v>
      </c>
    </row>
    <row r="16" spans="1:5">
      <c r="A16" s="4" t="s">
        <v>1724</v>
      </c>
    </row>
    <row r="17" spans="1:5">
      <c r="A17" s="3" t="s">
        <v>1728</v>
      </c>
    </row>
    <row r="18" spans="1:5">
      <c r="A18" s="4" t="s">
        <v>1732</v>
      </c>
      <c r="C18" s="6" t="n">
        <v>0</v>
      </c>
      <c r="D18" s="6" t="n">
        <v>1</v>
      </c>
      <c r="E18" s="6" t="n">
        <v>2</v>
      </c>
    </row>
    <row r="19" spans="1:5">
      <c r="A19" s="4" t="s">
        <v>1733</v>
      </c>
      <c r="C19" s="6" t="n">
        <v>100</v>
      </c>
      <c r="D19" s="6" t="n">
        <v>80</v>
      </c>
      <c r="E19" s="6" t="n">
        <v>175</v>
      </c>
    </row>
    <row r="20" spans="1:5">
      <c r="A20" s="4" t="s">
        <v>79</v>
      </c>
      <c r="C20" s="6" t="n">
        <v>100</v>
      </c>
      <c r="D20" s="6" t="n">
        <v>81</v>
      </c>
      <c r="E20" s="6" t="n">
        <v>177</v>
      </c>
    </row>
    <row r="21" spans="1:5">
      <c r="A21" s="4" t="s">
        <v>198</v>
      </c>
      <c r="C21" s="6" t="n">
        <v>49</v>
      </c>
      <c r="D21" s="6" t="n">
        <v>48</v>
      </c>
      <c r="E21" s="6" t="n">
        <v>49</v>
      </c>
    </row>
    <row r="22" spans="1:5">
      <c r="A22" s="4" t="s">
        <v>83</v>
      </c>
      <c r="C22" s="6" t="n">
        <v>52</v>
      </c>
      <c r="D22" s="6" t="n">
        <v>33</v>
      </c>
      <c r="E22" s="6" t="n">
        <v>128</v>
      </c>
    </row>
    <row r="23" spans="1:5">
      <c r="A23" s="4" t="s">
        <v>1718</v>
      </c>
      <c r="C23" s="6" t="n">
        <v>2</v>
      </c>
      <c r="D23" s="6" t="n">
        <v>3</v>
      </c>
      <c r="E23" s="6" t="n">
        <v>2</v>
      </c>
    </row>
    <row r="24" spans="1:5">
      <c r="A24" s="4" t="s">
        <v>1729</v>
      </c>
      <c r="C24" s="6" t="n">
        <v>36</v>
      </c>
      <c r="D24" s="6" t="n">
        <v>27</v>
      </c>
      <c r="E24" s="6" t="n">
        <v>30</v>
      </c>
    </row>
    <row r="25" spans="1:5">
      <c r="A25" s="4" t="s">
        <v>110</v>
      </c>
      <c r="C25" s="6" t="n">
        <v>17</v>
      </c>
      <c r="D25" s="6" t="n">
        <v>9</v>
      </c>
      <c r="E25" s="6" t="n">
        <v>100</v>
      </c>
    </row>
    <row r="26" spans="1:5">
      <c r="A26" s="4" t="s">
        <v>1730</v>
      </c>
      <c r="C26" s="6" t="n">
        <v>-31</v>
      </c>
      <c r="D26" s="6" t="n">
        <v>-28</v>
      </c>
      <c r="E26" s="6" t="n">
        <v>-29</v>
      </c>
    </row>
    <row r="27" spans="1:5">
      <c r="A27" s="4" t="s">
        <v>1734</v>
      </c>
      <c r="C27" s="6" t="n">
        <v>48</v>
      </c>
      <c r="D27" s="6" t="n">
        <v>36</v>
      </c>
      <c r="E27" s="6" t="n">
        <v>129</v>
      </c>
    </row>
    <row r="28" spans="1:5">
      <c r="A28" s="4" t="s">
        <v>1735</v>
      </c>
      <c r="C28" s="6" t="n">
        <v>176</v>
      </c>
      <c r="D28" s="6" t="n">
        <v>-751</v>
      </c>
      <c r="E28" s="6" t="n">
        <v>167</v>
      </c>
    </row>
    <row r="29" spans="1:5">
      <c r="A29" s="4" t="s">
        <v>112</v>
      </c>
      <c r="C29" s="6" t="n">
        <v>224</v>
      </c>
      <c r="D29" s="6" t="n">
        <v>-715</v>
      </c>
      <c r="E29" s="6" t="n">
        <v>295</v>
      </c>
    </row>
    <row r="30" spans="1:5">
      <c r="A30" s="4" t="s">
        <v>113</v>
      </c>
      <c r="C30" s="6" t="n">
        <v>30</v>
      </c>
      <c r="D30" s="6" t="n">
        <v>30</v>
      </c>
      <c r="E30" s="6" t="n">
        <v>30</v>
      </c>
    </row>
    <row r="31" spans="1:5">
      <c r="A31" s="4" t="s">
        <v>114</v>
      </c>
      <c r="C31" s="6" t="n">
        <v>193</v>
      </c>
      <c r="D31" s="6" t="n">
        <v>-745</v>
      </c>
      <c r="E31" s="6" t="n">
        <v>265</v>
      </c>
    </row>
    <row r="32" spans="1:5">
      <c r="A32" s="4" t="s">
        <v>145</v>
      </c>
      <c r="B32" s="4" t="s">
        <v>628</v>
      </c>
      <c r="C32" s="6" t="n">
        <v>-56</v>
      </c>
      <c r="D32" s="6" t="n">
        <v>-53</v>
      </c>
      <c r="E32" s="6" t="n">
        <v>-95</v>
      </c>
    </row>
    <row r="33" spans="1:5">
      <c r="A33" s="4" t="s">
        <v>1731</v>
      </c>
      <c r="C33" s="7" t="n">
        <v>167</v>
      </c>
      <c r="D33" s="7" t="n">
        <v>-768</v>
      </c>
      <c r="E33" s="7" t="n">
        <v>200</v>
      </c>
    </row>
    <row r="34" spans="1:5">
      <c r="A34" t="n"/>
    </row>
    <row r="35" spans="1:5">
      <c r="A35" s="4" t="s">
        <v>628</v>
      </c>
      <c r="B35" s="4" t="s">
        <v>1736</v>
      </c>
    </row>
  </sheetData>
  <mergeCells count="4">
    <mergeCell ref="A1:B2"/>
    <mergeCell ref="C1:E1"/>
    <mergeCell ref="A34:D34"/>
    <mergeCell ref="B35:D3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7</v>
      </c>
      <c r="B1" s="2" t="s">
        <v>1</v>
      </c>
    </row>
    <row r="2" spans="1:4">
      <c r="B2" s="2" t="s">
        <v>2</v>
      </c>
      <c r="C2" s="2" t="s">
        <v>30</v>
      </c>
      <c r="D2" s="2" t="s">
        <v>75</v>
      </c>
    </row>
    <row r="3" spans="1:4">
      <c r="A3" s="3" t="s">
        <v>163</v>
      </c>
    </row>
    <row r="4" spans="1:4">
      <c r="A4" s="4" t="s">
        <v>112</v>
      </c>
      <c r="B4" s="7" t="n">
        <v>224</v>
      </c>
      <c r="C4" s="7" t="n">
        <v>-715</v>
      </c>
      <c r="D4" s="7" t="n">
        <v>295</v>
      </c>
    </row>
    <row r="5" spans="1:4">
      <c r="A5" s="3" t="s">
        <v>164</v>
      </c>
    </row>
    <row r="6" spans="1:4">
      <c r="A6" s="4" t="s">
        <v>147</v>
      </c>
      <c r="B6" s="6" t="n">
        <v>13</v>
      </c>
      <c r="C6" s="6" t="n">
        <v>11</v>
      </c>
      <c r="D6" s="6" t="n">
        <v>10</v>
      </c>
    </row>
    <row r="7" spans="1:4">
      <c r="A7" s="4" t="s">
        <v>1229</v>
      </c>
      <c r="B7" s="6" t="n">
        <v>6</v>
      </c>
      <c r="C7" s="6" t="n">
        <v>-150</v>
      </c>
      <c r="D7" s="6" t="n">
        <v>5</v>
      </c>
    </row>
    <row r="8" spans="1:4">
      <c r="A8" s="4" t="s">
        <v>172</v>
      </c>
      <c r="B8" s="6" t="n">
        <v>364</v>
      </c>
      <c r="C8" s="6" t="n">
        <v>484</v>
      </c>
      <c r="D8" s="6" t="n">
        <v>716</v>
      </c>
    </row>
    <row r="9" spans="1:4">
      <c r="A9" s="3" t="s">
        <v>173</v>
      </c>
    </row>
    <row r="10" spans="1:4">
      <c r="A10" s="4" t="s">
        <v>175</v>
      </c>
      <c r="B10" s="6" t="n">
        <v>339</v>
      </c>
      <c r="C10" s="6" t="n">
        <v>371</v>
      </c>
      <c r="D10" s="6" t="n">
        <v>196</v>
      </c>
    </row>
    <row r="11" spans="1:4">
      <c r="A11" s="4" t="s">
        <v>176</v>
      </c>
      <c r="B11" s="6" t="n">
        <v>1064</v>
      </c>
      <c r="C11" s="6" t="n">
        <v>952</v>
      </c>
      <c r="D11" s="6" t="n">
        <v>1124</v>
      </c>
    </row>
    <row r="12" spans="1:4">
      <c r="A12" s="4" t="s">
        <v>177</v>
      </c>
      <c r="B12" s="6" t="n">
        <v>-1362</v>
      </c>
      <c r="C12" s="6" t="n">
        <v>-162</v>
      </c>
      <c r="D12" s="6" t="n">
        <v>-1497</v>
      </c>
    </row>
    <row r="13" spans="1:4">
      <c r="A13" s="4" t="s">
        <v>171</v>
      </c>
      <c r="B13" s="6" t="n">
        <v>-17</v>
      </c>
      <c r="C13" s="6" t="n">
        <v>-68</v>
      </c>
      <c r="D13" s="6" t="n">
        <v>-32</v>
      </c>
    </row>
    <row r="14" spans="1:4">
      <c r="A14" s="4" t="s">
        <v>184</v>
      </c>
      <c r="B14" s="6" t="n">
        <v>-1337</v>
      </c>
      <c r="C14" s="6" t="n">
        <v>-2136</v>
      </c>
      <c r="D14" s="6" t="n">
        <v>-1375</v>
      </c>
    </row>
    <row r="15" spans="1:4">
      <c r="A15" s="3" t="s">
        <v>185</v>
      </c>
    </row>
    <row r="16" spans="1:4">
      <c r="A16" s="4" t="s">
        <v>1214</v>
      </c>
      <c r="B16" s="6" t="n">
        <v>90</v>
      </c>
      <c r="C16" s="6" t="n">
        <v>85</v>
      </c>
    </row>
    <row r="17" spans="1:4">
      <c r="A17" s="4" t="s">
        <v>1738</v>
      </c>
      <c r="B17" s="6" t="n">
        <v>-30</v>
      </c>
      <c r="C17" s="6" t="n">
        <v>-30</v>
      </c>
      <c r="D17" s="6" t="n">
        <v>-30</v>
      </c>
    </row>
    <row r="18" spans="1:4">
      <c r="A18" s="4" t="s">
        <v>191</v>
      </c>
      <c r="B18" s="6" t="n">
        <v>-113</v>
      </c>
      <c r="C18" s="6" t="n">
        <v>-113</v>
      </c>
      <c r="D18" s="6" t="n">
        <v>-112</v>
      </c>
    </row>
    <row r="19" spans="1:4">
      <c r="A19" s="4" t="s">
        <v>1739</v>
      </c>
      <c r="B19" s="6" t="n">
        <v>0</v>
      </c>
      <c r="C19" s="6" t="n">
        <v>-1</v>
      </c>
      <c r="D19" s="6" t="n">
        <v>-1</v>
      </c>
    </row>
    <row r="20" spans="1:4">
      <c r="A20" s="4" t="s">
        <v>192</v>
      </c>
      <c r="B20" s="6" t="n">
        <v>1225</v>
      </c>
      <c r="C20" s="6" t="n">
        <v>1610</v>
      </c>
      <c r="D20" s="6" t="n">
        <v>692</v>
      </c>
    </row>
    <row r="21" spans="1:4">
      <c r="A21" s="4" t="s">
        <v>1740</v>
      </c>
      <c r="B21" s="6" t="n">
        <v>252</v>
      </c>
      <c r="C21" s="6" t="n">
        <v>-43</v>
      </c>
      <c r="D21" s="6" t="n">
        <v>32</v>
      </c>
    </row>
    <row r="22" spans="1:4">
      <c r="A22" s="4" t="s">
        <v>194</v>
      </c>
      <c r="B22" s="6" t="n">
        <v>420</v>
      </c>
      <c r="C22" s="6" t="n">
        <v>463</v>
      </c>
      <c r="D22" s="6" t="n">
        <v>431</v>
      </c>
    </row>
    <row r="23" spans="1:4">
      <c r="A23" s="4" t="s">
        <v>195</v>
      </c>
      <c r="B23" s="6" t="n">
        <v>672</v>
      </c>
      <c r="C23" s="6" t="n">
        <v>420</v>
      </c>
      <c r="D23" s="6" t="n">
        <v>463</v>
      </c>
    </row>
    <row r="24" spans="1:4">
      <c r="A24" s="4" t="s">
        <v>1724</v>
      </c>
    </row>
    <row r="25" spans="1:4">
      <c r="A25" s="3" t="s">
        <v>163</v>
      </c>
    </row>
    <row r="26" spans="1:4">
      <c r="A26" s="4" t="s">
        <v>112</v>
      </c>
      <c r="B26" s="6" t="n">
        <v>224</v>
      </c>
      <c r="C26" s="6" t="n">
        <v>-715</v>
      </c>
      <c r="D26" s="6" t="n">
        <v>295</v>
      </c>
    </row>
    <row r="27" spans="1:4">
      <c r="A27" s="3" t="s">
        <v>164</v>
      </c>
    </row>
    <row r="28" spans="1:4">
      <c r="A28" s="4" t="s">
        <v>1741</v>
      </c>
      <c r="B28" s="6" t="n">
        <v>-176</v>
      </c>
      <c r="C28" s="6" t="n">
        <v>751</v>
      </c>
      <c r="D28" s="6" t="n">
        <v>-167</v>
      </c>
    </row>
    <row r="29" spans="1:4">
      <c r="A29" s="4" t="s">
        <v>147</v>
      </c>
      <c r="B29" s="6" t="n">
        <v>13</v>
      </c>
      <c r="C29" s="6" t="n">
        <v>11</v>
      </c>
      <c r="D29" s="6" t="n">
        <v>9</v>
      </c>
    </row>
    <row r="30" spans="1:4">
      <c r="A30" s="4" t="s">
        <v>1229</v>
      </c>
      <c r="B30" s="6" t="n">
        <v>-2</v>
      </c>
      <c r="C30" s="6" t="n">
        <v>2</v>
      </c>
      <c r="D30" s="6" t="n">
        <v>-18</v>
      </c>
    </row>
    <row r="31" spans="1:4">
      <c r="A31" s="4" t="s">
        <v>1742</v>
      </c>
      <c r="B31" s="6" t="n">
        <v>-2</v>
      </c>
      <c r="C31" s="6" t="n">
        <v>-2</v>
      </c>
      <c r="D31" s="6" t="n">
        <v>7</v>
      </c>
    </row>
    <row r="32" spans="1:4">
      <c r="A32" s="4" t="s">
        <v>1743</v>
      </c>
      <c r="B32" s="6" t="n">
        <v>7</v>
      </c>
      <c r="C32" s="6" t="n">
        <v>-1</v>
      </c>
      <c r="D32" s="6" t="n">
        <v>-9</v>
      </c>
    </row>
    <row r="33" spans="1:4">
      <c r="A33" s="4" t="s">
        <v>172</v>
      </c>
      <c r="B33" s="6" t="n">
        <v>64</v>
      </c>
      <c r="C33" s="6" t="n">
        <v>46</v>
      </c>
      <c r="D33" s="6" t="n">
        <v>118</v>
      </c>
    </row>
    <row r="34" spans="1:4">
      <c r="A34" s="3" t="s">
        <v>173</v>
      </c>
    </row>
    <row r="35" spans="1:4">
      <c r="A35" s="4" t="s">
        <v>175</v>
      </c>
      <c r="B35" s="6" t="n">
        <v>0</v>
      </c>
      <c r="C35" s="6" t="n">
        <v>3</v>
      </c>
      <c r="D35" s="6" t="n">
        <v>0</v>
      </c>
    </row>
    <row r="36" spans="1:4">
      <c r="A36" s="4" t="s">
        <v>176</v>
      </c>
      <c r="B36" s="6" t="n">
        <v>0</v>
      </c>
      <c r="C36" s="6" t="n">
        <v>0</v>
      </c>
      <c r="D36" s="6" t="n">
        <v>1</v>
      </c>
    </row>
    <row r="37" spans="1:4">
      <c r="A37" s="4" t="s">
        <v>177</v>
      </c>
      <c r="B37" s="6" t="n">
        <v>0</v>
      </c>
      <c r="C37" s="6" t="n">
        <v>0</v>
      </c>
      <c r="D37" s="6" t="n">
        <v>-2</v>
      </c>
    </row>
    <row r="38" spans="1:4">
      <c r="A38" s="4" t="s">
        <v>1744</v>
      </c>
      <c r="B38" s="6" t="n">
        <v>0</v>
      </c>
      <c r="C38" s="6" t="n">
        <v>15</v>
      </c>
      <c r="D38" s="6" t="n">
        <v>1</v>
      </c>
    </row>
    <row r="39" spans="1:4">
      <c r="A39" s="4" t="s">
        <v>171</v>
      </c>
      <c r="B39" s="6" t="n">
        <v>1</v>
      </c>
      <c r="C39" s="6" t="n">
        <v>1</v>
      </c>
      <c r="D39" s="6" t="n">
        <v>-1</v>
      </c>
    </row>
    <row r="40" spans="1:4">
      <c r="A40" s="4" t="s">
        <v>184</v>
      </c>
      <c r="B40" s="6" t="n">
        <v>1</v>
      </c>
      <c r="C40" s="6" t="n">
        <v>19</v>
      </c>
      <c r="D40" s="6" t="n">
        <v>0</v>
      </c>
    </row>
    <row r="41" spans="1:4">
      <c r="A41" s="3" t="s">
        <v>185</v>
      </c>
    </row>
    <row r="42" spans="1:4">
      <c r="A42" s="4" t="s">
        <v>1214</v>
      </c>
      <c r="B42" s="6" t="n">
        <v>90</v>
      </c>
      <c r="C42" s="6" t="n">
        <v>85</v>
      </c>
      <c r="D42" s="6" t="n">
        <v>0</v>
      </c>
    </row>
    <row r="43" spans="1:4">
      <c r="A43" s="4" t="s">
        <v>158</v>
      </c>
      <c r="B43" s="6" t="n">
        <v>0</v>
      </c>
      <c r="C43" s="6" t="n">
        <v>-14</v>
      </c>
      <c r="D43" s="6" t="n">
        <v>0</v>
      </c>
    </row>
    <row r="44" spans="1:4">
      <c r="A44" s="4" t="s">
        <v>1738</v>
      </c>
      <c r="B44" s="6" t="n">
        <v>-30</v>
      </c>
      <c r="C44" s="6" t="n">
        <v>-30</v>
      </c>
      <c r="D44" s="6" t="n">
        <v>-30</v>
      </c>
    </row>
    <row r="45" spans="1:4">
      <c r="A45" s="4" t="s">
        <v>191</v>
      </c>
      <c r="B45" s="6" t="n">
        <v>-113</v>
      </c>
      <c r="C45" s="6" t="n">
        <v>-113</v>
      </c>
      <c r="D45" s="6" t="n">
        <v>-112</v>
      </c>
    </row>
    <row r="46" spans="1:4">
      <c r="A46" s="4" t="s">
        <v>192</v>
      </c>
      <c r="B46" s="6" t="n">
        <v>-54</v>
      </c>
      <c r="C46" s="6" t="n">
        <v>-72</v>
      </c>
      <c r="D46" s="6" t="n">
        <v>-143</v>
      </c>
    </row>
    <row r="47" spans="1:4">
      <c r="A47" s="4" t="s">
        <v>1740</v>
      </c>
      <c r="B47" s="6" t="n">
        <v>11</v>
      </c>
      <c r="C47" s="6" t="n">
        <v>-7</v>
      </c>
      <c r="D47" s="6" t="n">
        <v>-25</v>
      </c>
    </row>
    <row r="48" spans="1:4">
      <c r="A48" s="4" t="s">
        <v>194</v>
      </c>
      <c r="B48" s="6" t="n">
        <v>383</v>
      </c>
      <c r="C48" s="6" t="n">
        <v>390</v>
      </c>
      <c r="D48" s="6" t="n">
        <v>415</v>
      </c>
    </row>
    <row r="49" spans="1:4">
      <c r="A49" s="4" t="s">
        <v>195</v>
      </c>
      <c r="B49" s="7" t="n">
        <v>394</v>
      </c>
      <c r="C49" s="7" t="n">
        <v>383</v>
      </c>
      <c r="D49" s="7" t="n">
        <v>3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6</v>
      </c>
      <c r="B1" s="2" t="s">
        <v>1</v>
      </c>
    </row>
    <row r="2" spans="1:2">
      <c r="B2" s="2" t="s">
        <v>2</v>
      </c>
    </row>
    <row r="3" spans="1:2">
      <c r="A3" s="3" t="s">
        <v>223</v>
      </c>
    </row>
    <row r="4" spans="1:2">
      <c r="A4" s="4" t="s">
        <v>46</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1</v>
      </c>
      <c r="B1" s="2" t="s">
        <v>1</v>
      </c>
    </row>
    <row r="2" spans="1:2">
      <c r="B2" s="2" t="s">
        <v>2</v>
      </c>
    </row>
    <row r="3" spans="1:2">
      <c r="A3" s="3" t="s">
        <v>225</v>
      </c>
    </row>
    <row r="4" spans="1:2">
      <c r="A4" s="4" t="s">
        <v>81</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2</v>
      </c>
      <c r="C3" s="7" t="n">
        <v>420</v>
      </c>
    </row>
    <row r="4" spans="1:3">
      <c r="A4" s="3" t="s">
        <v>33</v>
      </c>
    </row>
    <row r="5" spans="1:3">
      <c r="A5" s="4" t="s">
        <v>34</v>
      </c>
      <c r="B5" s="6" t="n">
        <v>5471</v>
      </c>
      <c r="C5" s="6" t="n">
        <v>5915</v>
      </c>
    </row>
    <row r="6" spans="1:3">
      <c r="A6" s="4" t="s">
        <v>35</v>
      </c>
      <c r="B6" s="6" t="n">
        <v>6388</v>
      </c>
      <c r="C6" s="6" t="n">
        <v>5942</v>
      </c>
    </row>
    <row r="7" spans="1:3">
      <c r="A7" s="4" t="s">
        <v>36</v>
      </c>
      <c r="B7" s="6" t="n">
        <v>410</v>
      </c>
      <c r="C7" s="6" t="n">
        <v>412</v>
      </c>
    </row>
    <row r="8" spans="1:3">
      <c r="A8" s="4" t="s">
        <v>37</v>
      </c>
      <c r="B8" s="6" t="n">
        <v>46</v>
      </c>
      <c r="C8" s="6" t="n">
        <v>40</v>
      </c>
    </row>
    <row r="9" spans="1:3">
      <c r="A9" s="4" t="s">
        <v>38</v>
      </c>
      <c r="B9" s="6" t="n">
        <v>23796</v>
      </c>
      <c r="C9" s="6" t="n">
        <v>22803</v>
      </c>
    </row>
    <row r="10" spans="1:3">
      <c r="A10" s="4" t="s">
        <v>39</v>
      </c>
      <c r="B10" s="6" t="n">
        <v>437</v>
      </c>
      <c r="C10" s="6" t="n">
        <v>426</v>
      </c>
    </row>
    <row r="11" spans="1:3">
      <c r="A11" s="4" t="s">
        <v>40</v>
      </c>
      <c r="B11" s="6" t="n">
        <v>410</v>
      </c>
      <c r="C11" s="6" t="n">
        <v>407</v>
      </c>
    </row>
    <row r="12" spans="1:3">
      <c r="A12" s="4" t="s">
        <v>41</v>
      </c>
      <c r="B12" s="6" t="n">
        <v>1348</v>
      </c>
      <c r="C12" s="6" t="n">
        <v>1350</v>
      </c>
    </row>
    <row r="13" spans="1:3">
      <c r="A13" s="4" t="s">
        <v>42</v>
      </c>
      <c r="B13" s="6" t="n">
        <v>48</v>
      </c>
      <c r="C13" s="6" t="n">
        <v>67</v>
      </c>
    </row>
    <row r="14" spans="1:3">
      <c r="A14" s="4" t="s">
        <v>43</v>
      </c>
      <c r="B14" s="6" t="n">
        <v>892</v>
      </c>
      <c r="C14" s="6" t="n">
        <v>769</v>
      </c>
    </row>
    <row r="15" spans="1:3">
      <c r="A15" s="4" t="s">
        <v>44</v>
      </c>
      <c r="B15" s="6" t="n">
        <v>39918</v>
      </c>
      <c r="C15" s="6" t="n">
        <v>38551</v>
      </c>
    </row>
    <row r="16" spans="1:3">
      <c r="A16" s="3" t="s">
        <v>45</v>
      </c>
    </row>
    <row r="17" spans="1:3">
      <c r="A17" s="4" t="s">
        <v>46</v>
      </c>
      <c r="B17" s="6" t="n">
        <v>28701</v>
      </c>
      <c r="C17" s="6" t="n">
        <v>27781</v>
      </c>
    </row>
    <row r="18" spans="1:3">
      <c r="A18" s="4" t="s">
        <v>47</v>
      </c>
      <c r="B18" s="6" t="n">
        <v>4349</v>
      </c>
      <c r="C18" s="6" t="n">
        <v>5472</v>
      </c>
    </row>
    <row r="19" spans="1:3">
      <c r="A19" s="4" t="s">
        <v>48</v>
      </c>
      <c r="B19" s="6" t="n">
        <v>2308</v>
      </c>
      <c r="C19" s="6" t="n">
        <v>734</v>
      </c>
    </row>
    <row r="20" spans="1:3">
      <c r="A20" s="4" t="s">
        <v>49</v>
      </c>
      <c r="B20" s="6" t="n">
        <v>434</v>
      </c>
      <c r="C20" s="6" t="n">
        <v>471</v>
      </c>
    </row>
    <row r="21" spans="1:3">
      <c r="A21" s="4" t="s">
        <v>50</v>
      </c>
      <c r="B21" s="6" t="n">
        <v>35792</v>
      </c>
      <c r="C21" s="6" t="n">
        <v>34458</v>
      </c>
    </row>
    <row r="22" spans="1:3">
      <c r="A22" s="3" t="s">
        <v>51</v>
      </c>
    </row>
    <row r="23" spans="1:3">
      <c r="A23" s="4" t="s">
        <v>52</v>
      </c>
      <c r="B23" s="6" t="n">
        <v>338</v>
      </c>
      <c r="C23" s="6" t="n">
        <v>338</v>
      </c>
    </row>
    <row r="24" spans="1:3">
      <c r="A24" s="4" t="s">
        <v>53</v>
      </c>
      <c r="B24" s="6" t="n">
        <v>4</v>
      </c>
      <c r="C24" s="6" t="n">
        <v>4</v>
      </c>
    </row>
    <row r="25" spans="1:3">
      <c r="A25" s="4" t="s">
        <v>54</v>
      </c>
      <c r="B25" s="6" t="n">
        <v>4231</v>
      </c>
      <c r="C25" s="6" t="n">
        <v>4235</v>
      </c>
    </row>
    <row r="26" spans="1:3">
      <c r="A26" s="4" t="s">
        <v>55</v>
      </c>
      <c r="B26" s="6" t="n">
        <v>-255</v>
      </c>
      <c r="C26" s="6" t="n">
        <v>-330</v>
      </c>
    </row>
    <row r="27" spans="1:3">
      <c r="A27" s="4" t="s">
        <v>56</v>
      </c>
      <c r="B27" s="6" t="n">
        <v>-48</v>
      </c>
      <c r="C27" s="6" t="n">
        <v>9</v>
      </c>
    </row>
    <row r="28" spans="1:3">
      <c r="A28" s="4" t="s">
        <v>57</v>
      </c>
      <c r="B28" s="6" t="n">
        <v>-143</v>
      </c>
      <c r="C28" s="6" t="n">
        <v>-162</v>
      </c>
    </row>
    <row r="29" spans="1:3">
      <c r="A29" s="4" t="s">
        <v>58</v>
      </c>
      <c r="B29" s="6" t="n">
        <v>4126</v>
      </c>
      <c r="C29" s="6" t="n">
        <v>4093</v>
      </c>
    </row>
    <row r="30" spans="1:3">
      <c r="A30" s="4" t="s">
        <v>59</v>
      </c>
      <c r="B30" s="7" t="n">
        <v>39918</v>
      </c>
      <c r="C30" s="7" t="n">
        <v>38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2</v>
      </c>
      <c r="B1" s="2" t="s">
        <v>1</v>
      </c>
    </row>
    <row r="2" spans="1:2">
      <c r="B2" s="2" t="s">
        <v>2</v>
      </c>
    </row>
    <row r="3" spans="1:2">
      <c r="A3" s="3" t="s">
        <v>23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5</v>
      </c>
      <c r="B6" s="4" t="s">
        <v>266</v>
      </c>
    </row>
    <row r="7" spans="1:2">
      <c r="A7" s="4" t="s">
        <v>209</v>
      </c>
      <c r="B7" s="4" t="s">
        <v>267</v>
      </c>
    </row>
    <row r="8" spans="1:2">
      <c r="A8" s="4" t="s">
        <v>212</v>
      </c>
      <c r="B8" s="4" t="s">
        <v>268</v>
      </c>
    </row>
    <row r="9" spans="1:2">
      <c r="A9" s="4" t="s">
        <v>269</v>
      </c>
      <c r="B9" s="4" t="s">
        <v>270</v>
      </c>
    </row>
    <row r="10" spans="1:2">
      <c r="A10" s="4" t="s">
        <v>271</v>
      </c>
      <c r="B10" s="4" t="s">
        <v>272</v>
      </c>
    </row>
    <row r="11" spans="1:2">
      <c r="A11" s="4" t="s">
        <v>215</v>
      </c>
      <c r="B11" s="4" t="s">
        <v>273</v>
      </c>
    </row>
    <row r="12" spans="1:2">
      <c r="A12" s="4" t="s">
        <v>274</v>
      </c>
      <c r="B12" s="4" t="s">
        <v>275</v>
      </c>
    </row>
    <row r="13" spans="1:2">
      <c r="A13" s="4" t="s">
        <v>276</v>
      </c>
      <c r="B13" s="4" t="s">
        <v>277</v>
      </c>
    </row>
    <row r="14" spans="1:2">
      <c r="A14" s="4" t="s">
        <v>278</v>
      </c>
      <c r="B14" s="4" t="s">
        <v>279</v>
      </c>
    </row>
    <row r="15" spans="1:2">
      <c r="A15" s="4" t="s">
        <v>244</v>
      </c>
      <c r="B15" s="4" t="s">
        <v>280</v>
      </c>
    </row>
    <row r="16" spans="1:2">
      <c r="A16" s="4" t="s">
        <v>236</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0</v>
      </c>
      <c r="B1" s="2" t="s">
        <v>2</v>
      </c>
      <c r="C1" s="2" t="s">
        <v>30</v>
      </c>
    </row>
    <row r="2" spans="1:3">
      <c r="A2" s="4" t="s">
        <v>61</v>
      </c>
      <c r="B2" s="7" t="n">
        <v>5485</v>
      </c>
      <c r="C2" s="7" t="n">
        <v>5830</v>
      </c>
    </row>
    <row r="3" spans="1:3">
      <c r="A3" s="4" t="s">
        <v>62</v>
      </c>
      <c r="B3" s="6" t="n">
        <v>91</v>
      </c>
      <c r="C3" s="6" t="n">
        <v>39</v>
      </c>
    </row>
    <row r="4" spans="1:3">
      <c r="A4" s="4" t="s">
        <v>63</v>
      </c>
      <c r="B4" s="6" t="n">
        <v>6378</v>
      </c>
      <c r="C4" s="6" t="n">
        <v>5964</v>
      </c>
    </row>
    <row r="5" spans="1:3">
      <c r="A5" s="4" t="s">
        <v>64</v>
      </c>
      <c r="B5" s="6" t="n">
        <v>9</v>
      </c>
      <c r="C5" s="6" t="n">
        <v>128</v>
      </c>
    </row>
    <row r="6" spans="1:3">
      <c r="A6" s="4" t="s">
        <v>65</v>
      </c>
      <c r="B6" s="7" t="n">
        <v>242</v>
      </c>
      <c r="C6" s="7" t="n">
        <v>234</v>
      </c>
    </row>
    <row r="7" spans="1:3">
      <c r="A7" s="4" t="s">
        <v>66</v>
      </c>
      <c r="B7" s="8" t="n">
        <v>0.01</v>
      </c>
      <c r="C7" s="8" t="n">
        <v>0.01</v>
      </c>
    </row>
    <row r="8" spans="1:3">
      <c r="A8" s="4" t="s">
        <v>67</v>
      </c>
      <c r="B8" s="6" t="n">
        <v>50000000</v>
      </c>
      <c r="C8" s="6" t="n">
        <v>50000000</v>
      </c>
    </row>
    <row r="9" spans="1:3">
      <c r="A9" s="4" t="s">
        <v>68</v>
      </c>
      <c r="B9" s="6" t="n">
        <v>14000000</v>
      </c>
      <c r="C9" s="6" t="n">
        <v>14000000</v>
      </c>
    </row>
    <row r="10" spans="1:3">
      <c r="A10" s="4" t="s">
        <v>69</v>
      </c>
      <c r="B10" s="7" t="n">
        <v>25</v>
      </c>
      <c r="C10" s="7" t="n">
        <v>25</v>
      </c>
    </row>
    <row r="11" spans="1:3">
      <c r="A11" s="4" t="s">
        <v>70</v>
      </c>
      <c r="B11" s="8" t="n">
        <v>0.01</v>
      </c>
      <c r="C11" s="8" t="n">
        <v>0.01</v>
      </c>
    </row>
    <row r="12" spans="1:3">
      <c r="A12" s="4" t="s">
        <v>71</v>
      </c>
      <c r="B12" s="6" t="n">
        <v>500000000</v>
      </c>
      <c r="C12" s="6" t="n">
        <v>500000000</v>
      </c>
    </row>
    <row r="13" spans="1:3">
      <c r="A13" s="4" t="s">
        <v>72</v>
      </c>
      <c r="B13" s="6" t="n">
        <v>366002045</v>
      </c>
      <c r="C13" s="6" t="n">
        <v>366002045</v>
      </c>
    </row>
    <row r="14" spans="1:3">
      <c r="A14" s="4" t="s">
        <v>73</v>
      </c>
      <c r="B14" s="6" t="n">
        <v>11239793</v>
      </c>
      <c r="C14" s="6" t="n">
        <v>126138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340</v>
      </c>
      <c r="B1" s="2" t="s">
        <v>1</v>
      </c>
    </row>
    <row r="2" spans="1:2">
      <c r="B2" s="2" t="s">
        <v>2</v>
      </c>
    </row>
    <row r="3" spans="1:2">
      <c r="A3" s="3" t="s">
        <v>223</v>
      </c>
    </row>
    <row r="4" spans="1:2">
      <c r="A4" s="4" t="s">
        <v>46</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849</v>
      </c>
      <c r="C4" s="7" t="n">
        <v>847</v>
      </c>
      <c r="D4" s="7" t="n">
        <v>845</v>
      </c>
    </row>
    <row r="5" spans="1:4">
      <c r="A5" s="4" t="s">
        <v>78</v>
      </c>
      <c r="B5" s="6" t="n">
        <v>349</v>
      </c>
      <c r="C5" s="6" t="n">
        <v>361</v>
      </c>
      <c r="D5" s="6" t="n">
        <v>365</v>
      </c>
    </row>
    <row r="6" spans="1:4">
      <c r="A6" s="4" t="s">
        <v>79</v>
      </c>
      <c r="B6" s="6" t="n">
        <v>1198</v>
      </c>
      <c r="C6" s="6" t="n">
        <v>1207</v>
      </c>
      <c r="D6" s="6" t="n">
        <v>1210</v>
      </c>
    </row>
    <row r="7" spans="1:4">
      <c r="A7" s="3" t="s">
        <v>80</v>
      </c>
    </row>
    <row r="8" spans="1:4">
      <c r="A8" s="4" t="s">
        <v>46</v>
      </c>
      <c r="B8" s="6" t="n">
        <v>66</v>
      </c>
      <c r="C8" s="6" t="n">
        <v>53</v>
      </c>
      <c r="D8" s="6" t="n">
        <v>53</v>
      </c>
    </row>
    <row r="9" spans="1:4">
      <c r="A9" s="4" t="s">
        <v>81</v>
      </c>
      <c r="B9" s="6" t="n">
        <v>76</v>
      </c>
      <c r="C9" s="6" t="n">
        <v>69</v>
      </c>
      <c r="D9" s="6" t="n">
        <v>64</v>
      </c>
    </row>
    <row r="10" spans="1:4">
      <c r="A10" s="4" t="s">
        <v>82</v>
      </c>
      <c r="B10" s="6" t="n">
        <v>142</v>
      </c>
      <c r="C10" s="6" t="n">
        <v>122</v>
      </c>
      <c r="D10" s="6" t="n">
        <v>117</v>
      </c>
    </row>
    <row r="11" spans="1:4">
      <c r="A11" s="4" t="s">
        <v>83</v>
      </c>
      <c r="B11" s="6" t="n">
        <v>1056</v>
      </c>
      <c r="C11" s="6" t="n">
        <v>1086</v>
      </c>
      <c r="D11" s="6" t="n">
        <v>1093</v>
      </c>
    </row>
    <row r="12" spans="1:4">
      <c r="A12" s="4" t="s">
        <v>84</v>
      </c>
      <c r="B12" s="6" t="n">
        <v>76</v>
      </c>
      <c r="C12" s="6" t="n">
        <v>96</v>
      </c>
      <c r="D12" s="6" t="n">
        <v>105</v>
      </c>
    </row>
    <row r="13" spans="1:4">
      <c r="A13" s="4" t="s">
        <v>85</v>
      </c>
      <c r="B13" s="6" t="n">
        <v>980</v>
      </c>
      <c r="C13" s="6" t="n">
        <v>990</v>
      </c>
      <c r="D13" s="6" t="n">
        <v>988</v>
      </c>
    </row>
    <row r="14" spans="1:4">
      <c r="A14" s="3" t="s">
        <v>86</v>
      </c>
    </row>
    <row r="15" spans="1:4">
      <c r="A15" s="4" t="s">
        <v>87</v>
      </c>
      <c r="B15" s="6" t="n">
        <v>88</v>
      </c>
      <c r="C15" s="6" t="n">
        <v>90</v>
      </c>
      <c r="D15" s="6" t="n">
        <v>104</v>
      </c>
    </row>
    <row r="16" spans="1:4">
      <c r="A16" s="4" t="s">
        <v>88</v>
      </c>
      <c r="B16" s="6" t="n">
        <v>66</v>
      </c>
      <c r="C16" s="6" t="n">
        <v>66</v>
      </c>
      <c r="D16" s="6" t="n">
        <v>67</v>
      </c>
    </row>
    <row r="17" spans="1:4">
      <c r="A17" s="4" t="s">
        <v>89</v>
      </c>
      <c r="B17" s="6" t="n">
        <v>52</v>
      </c>
      <c r="C17" s="6" t="n">
        <v>50</v>
      </c>
      <c r="D17" s="6" t="n">
        <v>49</v>
      </c>
    </row>
    <row r="18" spans="1:4">
      <c r="A18" s="4" t="s">
        <v>90</v>
      </c>
      <c r="B18" s="6" t="n">
        <v>60</v>
      </c>
      <c r="C18" s="6" t="n">
        <v>61</v>
      </c>
      <c r="D18" s="6" t="n">
        <v>58</v>
      </c>
    </row>
    <row r="19" spans="1:4">
      <c r="A19" s="4" t="s">
        <v>91</v>
      </c>
      <c r="B19" s="6" t="n">
        <v>21</v>
      </c>
      <c r="C19" s="6" t="n">
        <v>18</v>
      </c>
      <c r="D19" s="6" t="n">
        <v>18</v>
      </c>
    </row>
    <row r="20" spans="1:4">
      <c r="A20" s="4" t="s">
        <v>92</v>
      </c>
      <c r="B20" s="6" t="n">
        <v>19</v>
      </c>
      <c r="C20" s="6" t="n">
        <v>18</v>
      </c>
      <c r="D20" s="6" t="n">
        <v>22</v>
      </c>
    </row>
    <row r="21" spans="1:4">
      <c r="A21" s="4" t="s">
        <v>93</v>
      </c>
      <c r="B21" s="6" t="n">
        <v>17</v>
      </c>
      <c r="C21" s="6" t="n">
        <v>18</v>
      </c>
      <c r="D21" s="6" t="n">
        <v>17</v>
      </c>
    </row>
    <row r="22" spans="1:4">
      <c r="A22" s="4" t="s">
        <v>39</v>
      </c>
      <c r="B22" s="6" t="n">
        <v>13</v>
      </c>
      <c r="C22" s="6" t="n">
        <v>15</v>
      </c>
      <c r="D22" s="6" t="n">
        <v>17</v>
      </c>
    </row>
    <row r="23" spans="1:4">
      <c r="A23" s="4" t="s">
        <v>94</v>
      </c>
      <c r="B23" s="6" t="n">
        <v>7</v>
      </c>
      <c r="C23" s="6" t="n">
        <v>-26</v>
      </c>
      <c r="D23" s="6" t="n">
        <v>12</v>
      </c>
    </row>
    <row r="24" spans="1:4">
      <c r="A24" s="4" t="s">
        <v>95</v>
      </c>
      <c r="B24" s="6" t="n">
        <v>342</v>
      </c>
      <c r="C24" s="6" t="n">
        <v>310</v>
      </c>
      <c r="D24" s="6" t="n">
        <v>366</v>
      </c>
    </row>
    <row r="25" spans="1:4">
      <c r="A25" s="3" t="s">
        <v>96</v>
      </c>
    </row>
    <row r="26" spans="1:4">
      <c r="A26" s="4" t="s">
        <v>97</v>
      </c>
      <c r="B26" s="6" t="n">
        <v>452</v>
      </c>
      <c r="C26" s="6" t="n">
        <v>463</v>
      </c>
      <c r="D26" s="6" t="n">
        <v>461</v>
      </c>
    </row>
    <row r="27" spans="1:4">
      <c r="A27" s="4" t="s">
        <v>98</v>
      </c>
      <c r="B27" s="6" t="n">
        <v>105</v>
      </c>
      <c r="C27" s="6" t="n">
        <v>112</v>
      </c>
      <c r="D27" s="6" t="n">
        <v>111</v>
      </c>
    </row>
    <row r="28" spans="1:4">
      <c r="A28" s="4" t="s">
        <v>99</v>
      </c>
      <c r="B28" s="6" t="n">
        <v>148</v>
      </c>
      <c r="C28" s="6" t="n">
        <v>127</v>
      </c>
      <c r="D28" s="6" t="n">
        <v>115</v>
      </c>
    </row>
    <row r="29" spans="1:4">
      <c r="A29" s="4" t="s">
        <v>100</v>
      </c>
      <c r="B29" s="6" t="n">
        <v>38</v>
      </c>
      <c r="C29" s="6" t="n">
        <v>35</v>
      </c>
      <c r="D29" s="6" t="n">
        <v>20</v>
      </c>
    </row>
    <row r="30" spans="1:4">
      <c r="A30" s="4" t="s">
        <v>101</v>
      </c>
      <c r="B30" s="6" t="n">
        <v>63</v>
      </c>
      <c r="C30" s="6" t="n">
        <v>56</v>
      </c>
      <c r="D30" s="6" t="n">
        <v>39</v>
      </c>
    </row>
    <row r="31" spans="1:4">
      <c r="A31" s="4" t="s">
        <v>102</v>
      </c>
      <c r="B31" s="6" t="n">
        <v>19</v>
      </c>
      <c r="C31" s="6" t="n">
        <v>27</v>
      </c>
      <c r="D31" s="6" t="n">
        <v>40</v>
      </c>
    </row>
    <row r="32" spans="1:4">
      <c r="A32" s="4" t="s">
        <v>103</v>
      </c>
      <c r="B32" s="6" t="n">
        <v>43</v>
      </c>
      <c r="C32" s="6" t="n">
        <v>40</v>
      </c>
      <c r="D32" s="6" t="n">
        <v>35</v>
      </c>
    </row>
    <row r="33" spans="1:4">
      <c r="A33" s="4" t="s">
        <v>104</v>
      </c>
      <c r="B33" s="6" t="n">
        <v>21</v>
      </c>
      <c r="C33" s="6" t="n">
        <v>22</v>
      </c>
      <c r="D33" s="6" t="n">
        <v>0</v>
      </c>
    </row>
    <row r="34" spans="1:4">
      <c r="A34" s="4" t="s">
        <v>105</v>
      </c>
      <c r="B34" s="6" t="n">
        <v>0</v>
      </c>
      <c r="C34" s="6" t="n">
        <v>1100</v>
      </c>
      <c r="D34" s="6" t="n">
        <v>0</v>
      </c>
    </row>
    <row r="35" spans="1:4">
      <c r="A35" s="4" t="s">
        <v>106</v>
      </c>
      <c r="B35" s="6" t="n">
        <v>0</v>
      </c>
      <c r="C35" s="6" t="n">
        <v>22</v>
      </c>
      <c r="D35" s="6" t="n">
        <v>0</v>
      </c>
    </row>
    <row r="36" spans="1:4">
      <c r="A36" s="4" t="s">
        <v>107</v>
      </c>
      <c r="B36" s="6" t="n">
        <v>14</v>
      </c>
      <c r="C36" s="6" t="n">
        <v>0</v>
      </c>
      <c r="D36" s="6" t="n">
        <v>0</v>
      </c>
    </row>
    <row r="37" spans="1:4">
      <c r="A37" s="4" t="s">
        <v>108</v>
      </c>
      <c r="B37" s="6" t="n">
        <v>115</v>
      </c>
      <c r="C37" s="6" t="n">
        <v>120</v>
      </c>
      <c r="D37" s="6" t="n">
        <v>110</v>
      </c>
    </row>
    <row r="38" spans="1:4">
      <c r="A38" s="4" t="s">
        <v>109</v>
      </c>
      <c r="B38" s="6" t="n">
        <v>1019</v>
      </c>
      <c r="C38" s="6" t="n">
        <v>2124</v>
      </c>
      <c r="D38" s="6" t="n">
        <v>931</v>
      </c>
    </row>
    <row r="39" spans="1:4">
      <c r="A39" s="4" t="s">
        <v>110</v>
      </c>
      <c r="B39" s="6" t="n">
        <v>302</v>
      </c>
      <c r="C39" s="6" t="n">
        <v>-824</v>
      </c>
      <c r="D39" s="6" t="n">
        <v>423</v>
      </c>
    </row>
    <row r="40" spans="1:4">
      <c r="A40" s="4" t="s">
        <v>111</v>
      </c>
      <c r="B40" s="6" t="n">
        <v>79</v>
      </c>
      <c r="C40" s="6" t="n">
        <v>-109</v>
      </c>
      <c r="D40" s="6" t="n">
        <v>128</v>
      </c>
    </row>
    <row r="41" spans="1:4">
      <c r="A41" s="4" t="s">
        <v>112</v>
      </c>
      <c r="B41" s="6" t="n">
        <v>224</v>
      </c>
      <c r="C41" s="6" t="n">
        <v>-715</v>
      </c>
      <c r="D41" s="6" t="n">
        <v>295</v>
      </c>
    </row>
    <row r="42" spans="1:4">
      <c r="A42" s="4" t="s">
        <v>113</v>
      </c>
      <c r="B42" s="6" t="n">
        <v>30</v>
      </c>
      <c r="C42" s="6" t="n">
        <v>30</v>
      </c>
      <c r="D42" s="6" t="n">
        <v>30</v>
      </c>
    </row>
    <row r="43" spans="1:4">
      <c r="A43" s="4" t="s">
        <v>114</v>
      </c>
      <c r="B43" s="7" t="n">
        <v>193</v>
      </c>
      <c r="C43" s="7" t="n">
        <v>-745</v>
      </c>
      <c r="D43" s="7" t="n">
        <v>265</v>
      </c>
    </row>
    <row r="44" spans="1:4">
      <c r="A44" s="3" t="s">
        <v>115</v>
      </c>
    </row>
    <row r="45" spans="1:4">
      <c r="A45" s="4" t="s">
        <v>116</v>
      </c>
      <c r="B45" s="8" t="n">
        <v>0.55</v>
      </c>
      <c r="C45" s="8" t="n">
        <v>-2.13</v>
      </c>
      <c r="D45" s="8" t="n">
        <v>0.75</v>
      </c>
    </row>
    <row r="46" spans="1:4">
      <c r="A46" s="4" t="s">
        <v>117</v>
      </c>
      <c r="B46" s="8" t="n">
        <v>0.54</v>
      </c>
      <c r="C46" s="8" t="n">
        <v>-2.13</v>
      </c>
      <c r="D46" s="8" t="n">
        <v>0.75</v>
      </c>
    </row>
    <row r="47" spans="1:4">
      <c r="A47" s="3" t="s">
        <v>118</v>
      </c>
    </row>
    <row r="48" spans="1:4">
      <c r="A48" s="4" t="s">
        <v>119</v>
      </c>
      <c r="B48" s="6" t="n">
        <v>351</v>
      </c>
      <c r="C48" s="6" t="n">
        <v>350</v>
      </c>
      <c r="D48" s="6" t="n">
        <v>350</v>
      </c>
    </row>
    <row r="49" spans="1:4">
      <c r="A49" s="4" t="s">
        <v>120</v>
      </c>
      <c r="B49" s="6" t="n">
        <v>353</v>
      </c>
      <c r="C49" s="6" t="n">
        <v>350</v>
      </c>
      <c r="D49" s="6" t="n">
        <v>350</v>
      </c>
    </row>
    <row r="50" spans="1:4">
      <c r="A50" s="4" t="s">
        <v>121</v>
      </c>
      <c r="B50" s="8" t="n">
        <v>0.32</v>
      </c>
      <c r="C50" s="8" t="n">
        <v>0.32</v>
      </c>
      <c r="D50"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78</v>
      </c>
      <c r="B1" s="2" t="s">
        <v>1</v>
      </c>
    </row>
    <row r="2" spans="1:2">
      <c r="B2" s="2" t="s">
        <v>2</v>
      </c>
    </row>
    <row r="3" spans="1:2">
      <c r="A3" s="3" t="s">
        <v>23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4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row r="14" spans="1:2">
      <c r="A14" s="4" t="s">
        <v>415</v>
      </c>
      <c r="B14" s="4" t="s">
        <v>416</v>
      </c>
    </row>
    <row r="15" spans="1:2">
      <c r="A15" s="4" t="s">
        <v>417</v>
      </c>
      <c r="B1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9</v>
      </c>
      <c r="B1" s="2" t="s">
        <v>1</v>
      </c>
    </row>
    <row r="2" spans="1:3">
      <c r="B2" s="2" t="s">
        <v>2</v>
      </c>
      <c r="C2" s="2" t="s">
        <v>30</v>
      </c>
    </row>
    <row r="3" spans="1:3">
      <c r="A3" s="3" t="s">
        <v>252</v>
      </c>
    </row>
    <row r="4" spans="1:3">
      <c r="A4" s="4" t="s">
        <v>420</v>
      </c>
      <c r="B4" s="4" t="s">
        <v>421</v>
      </c>
    </row>
    <row r="5" spans="1:3">
      <c r="A5" s="4" t="s">
        <v>422</v>
      </c>
      <c r="B5" s="4" t="s">
        <v>423</v>
      </c>
      <c r="C5" s="4" t="s">
        <v>424</v>
      </c>
    </row>
    <row r="6" spans="1:3">
      <c r="A6" s="4" t="s">
        <v>425</v>
      </c>
      <c r="B6" s="4" t="s">
        <v>426</v>
      </c>
    </row>
    <row r="7" spans="1:3">
      <c r="A7" s="4" t="s">
        <v>427</v>
      </c>
      <c r="B7" s="4" t="s">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29</v>
      </c>
      <c r="B1" s="2" t="s">
        <v>1</v>
      </c>
    </row>
    <row r="2" spans="1:2">
      <c r="B2" s="2" t="s">
        <v>2</v>
      </c>
    </row>
    <row r="3" spans="1:2">
      <c r="A3" s="3" t="s">
        <v>255</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32</v>
      </c>
      <c r="B1" s="2" t="s">
        <v>1</v>
      </c>
    </row>
    <row r="2" spans="1:2">
      <c r="B2" s="2" t="s">
        <v>2</v>
      </c>
    </row>
    <row r="3" spans="1:2">
      <c r="A3" s="3" t="s">
        <v>258</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32"/>
  </cols>
  <sheetData>
    <row r="1" spans="1:3">
      <c r="A1" s="1" t="s">
        <v>439</v>
      </c>
      <c r="B1" s="2" t="s">
        <v>440</v>
      </c>
      <c r="C1" s="2" t="s">
        <v>1</v>
      </c>
    </row>
    <row r="2" spans="1:3">
      <c r="B2" s="2" t="s">
        <v>441</v>
      </c>
      <c r="C2" s="2" t="s">
        <v>442</v>
      </c>
    </row>
    <row r="3" spans="1:3">
      <c r="A3" s="4" t="s">
        <v>443</v>
      </c>
      <c r="C3" s="4" t="s">
        <v>444</v>
      </c>
    </row>
    <row r="4" spans="1:3">
      <c r="A4" s="4" t="s">
        <v>445</v>
      </c>
      <c r="C4" s="4" t="s">
        <v>446</v>
      </c>
    </row>
    <row r="5" spans="1:3">
      <c r="A5" s="4" t="s">
        <v>447</v>
      </c>
      <c r="C5" s="4" t="s">
        <v>448</v>
      </c>
    </row>
    <row r="6" spans="1:3">
      <c r="A6" s="4" t="s">
        <v>449</v>
      </c>
      <c r="C6" s="4" t="s">
        <v>450</v>
      </c>
    </row>
    <row r="7" spans="1:3">
      <c r="A7" s="4" t="s">
        <v>451</v>
      </c>
      <c r="C7" s="4" t="s">
        <v>448</v>
      </c>
    </row>
    <row r="8" spans="1:3">
      <c r="A8" s="4" t="s">
        <v>452</v>
      </c>
      <c r="B8" s="7" t="n">
        <v>1</v>
      </c>
    </row>
    <row r="9" spans="1:3">
      <c r="A9" s="4" t="s">
        <v>453</v>
      </c>
      <c r="C9" s="7" t="n">
        <v>0</v>
      </c>
    </row>
    <row r="10" spans="1:3">
      <c r="A10" s="4" t="s">
        <v>454</v>
      </c>
      <c r="C10" s="6" t="n">
        <v>4</v>
      </c>
    </row>
    <row r="11" spans="1:3">
      <c r="A11" s="4" t="s">
        <v>455</v>
      </c>
      <c r="C11" s="4" t="s">
        <v>456</v>
      </c>
    </row>
    <row r="12" spans="1:3">
      <c r="A12" s="4" t="s">
        <v>457</v>
      </c>
    </row>
    <row r="13" spans="1:3">
      <c r="A13" s="4" t="s">
        <v>458</v>
      </c>
      <c r="C13" s="4" t="s">
        <v>459</v>
      </c>
    </row>
    <row r="14" spans="1:3">
      <c r="A14" s="4" t="s">
        <v>460</v>
      </c>
    </row>
    <row r="15" spans="1:3">
      <c r="A15" s="4" t="s">
        <v>458</v>
      </c>
      <c r="C15" s="4" t="s">
        <v>461</v>
      </c>
    </row>
    <row r="16" spans="1:3">
      <c r="A16" s="4" t="s">
        <v>462</v>
      </c>
    </row>
    <row r="17" spans="1:3">
      <c r="A17" s="4" t="s">
        <v>458</v>
      </c>
      <c r="C17" s="4" t="s">
        <v>463</v>
      </c>
    </row>
    <row r="18" spans="1:3">
      <c r="A18" s="4" t="s">
        <v>464</v>
      </c>
    </row>
    <row r="19" spans="1:3">
      <c r="A19" s="4" t="s">
        <v>458</v>
      </c>
      <c r="C19" s="4" t="s">
        <v>465</v>
      </c>
    </row>
    <row r="20" spans="1:3">
      <c r="A20" s="4" t="s">
        <v>466</v>
      </c>
    </row>
    <row r="21" spans="1:3">
      <c r="A21" s="4" t="s">
        <v>458</v>
      </c>
      <c r="C21" s="4" t="s">
        <v>465</v>
      </c>
    </row>
    <row r="22" spans="1:3">
      <c r="A22" s="4" t="s">
        <v>467</v>
      </c>
    </row>
    <row r="23" spans="1:3">
      <c r="A23" s="4" t="s">
        <v>468</v>
      </c>
      <c r="C23" s="4" t="s">
        <v>446</v>
      </c>
    </row>
    <row r="24" spans="1:3">
      <c r="A24" s="4" t="s">
        <v>469</v>
      </c>
    </row>
    <row r="25" spans="1:3">
      <c r="A25" s="4" t="s">
        <v>468</v>
      </c>
      <c r="C25" s="4" t="s">
        <v>448</v>
      </c>
    </row>
    <row r="26" spans="1:3">
      <c r="A26" s="4" t="s">
        <v>470</v>
      </c>
    </row>
    <row r="27" spans="1:3">
      <c r="A27" s="4" t="s">
        <v>471</v>
      </c>
      <c r="C27"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5</v>
      </c>
    </row>
    <row r="3" spans="1:4">
      <c r="A3" s="3" t="s">
        <v>473</v>
      </c>
    </row>
    <row r="4" spans="1:4">
      <c r="A4" s="4" t="s">
        <v>70</v>
      </c>
      <c r="B4" s="8" t="n">
        <v>0.01</v>
      </c>
      <c r="C4" s="8" t="n">
        <v>0.01</v>
      </c>
    </row>
    <row r="5" spans="1:4">
      <c r="A5" s="4" t="s">
        <v>66</v>
      </c>
      <c r="B5" s="8" t="n">
        <v>0.01</v>
      </c>
      <c r="C5" s="8" t="n">
        <v>0.01</v>
      </c>
    </row>
    <row r="6" spans="1:4">
      <c r="A6" s="4" t="s">
        <v>107</v>
      </c>
      <c r="B6" s="7" t="n">
        <v>14</v>
      </c>
      <c r="C6" s="7" t="n">
        <v>0</v>
      </c>
      <c r="D6" s="7" t="n">
        <v>0</v>
      </c>
    </row>
    <row r="7" spans="1:4">
      <c r="A7" s="4" t="s">
        <v>474</v>
      </c>
    </row>
    <row r="8" spans="1:4">
      <c r="A8" s="3" t="s">
        <v>473</v>
      </c>
    </row>
    <row r="9" spans="1:4">
      <c r="A9" s="4" t="s">
        <v>475</v>
      </c>
      <c r="B9" s="9" t="n">
        <v>0.68</v>
      </c>
    </row>
    <row r="10" spans="1:4">
      <c r="A10" s="4" t="s">
        <v>70</v>
      </c>
      <c r="B10" s="7" t="n">
        <v>1</v>
      </c>
    </row>
    <row r="11" spans="1:4">
      <c r="A11" s="4" t="s">
        <v>476</v>
      </c>
      <c r="B11" s="10" t="n">
        <v>2.3</v>
      </c>
    </row>
    <row r="12" spans="1:4">
      <c r="A12" s="4" t="s">
        <v>477</v>
      </c>
    </row>
    <row r="13" spans="1:4">
      <c r="A13" s="3" t="s">
        <v>473</v>
      </c>
    </row>
    <row r="14" spans="1:4">
      <c r="A14" s="4" t="s">
        <v>70</v>
      </c>
      <c r="B14" s="10" t="n">
        <v>0.01</v>
      </c>
    </row>
    <row r="15" spans="1:4">
      <c r="A15" s="4" t="s">
        <v>66</v>
      </c>
      <c r="B15" s="8" t="n">
        <v>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0</v>
      </c>
    </row>
    <row r="2" spans="1:3">
      <c r="A2" s="3" t="s">
        <v>479</v>
      </c>
    </row>
    <row r="3" spans="1:3">
      <c r="A3" s="4" t="s">
        <v>61</v>
      </c>
      <c r="B3" s="7" t="n">
        <v>5485</v>
      </c>
      <c r="C3" s="7" t="n">
        <v>5830</v>
      </c>
    </row>
    <row r="4" spans="1:3">
      <c r="A4" s="4" t="s">
        <v>480</v>
      </c>
      <c r="B4" s="6" t="n">
        <v>49</v>
      </c>
      <c r="C4" s="6" t="n">
        <v>121</v>
      </c>
    </row>
    <row r="5" spans="1:3">
      <c r="A5" s="4" t="s">
        <v>481</v>
      </c>
      <c r="B5" s="6" t="n">
        <v>-63</v>
      </c>
      <c r="C5" s="6" t="n">
        <v>-35</v>
      </c>
    </row>
    <row r="6" spans="1:3">
      <c r="A6" s="4" t="s">
        <v>482</v>
      </c>
      <c r="B6" s="6" t="n">
        <v>5471</v>
      </c>
      <c r="C6" s="6" t="n">
        <v>5915</v>
      </c>
    </row>
    <row r="7" spans="1:3">
      <c r="A7" s="4" t="s">
        <v>483</v>
      </c>
      <c r="B7" s="6" t="n">
        <v>6388</v>
      </c>
      <c r="C7" s="6" t="n">
        <v>5942</v>
      </c>
    </row>
    <row r="8" spans="1:3">
      <c r="A8" s="4" t="s">
        <v>484</v>
      </c>
      <c r="B8" s="6" t="n">
        <v>43</v>
      </c>
      <c r="C8" s="6" t="n">
        <v>64</v>
      </c>
    </row>
    <row r="9" spans="1:3">
      <c r="A9" s="4" t="s">
        <v>485</v>
      </c>
      <c r="B9" s="6" t="n">
        <v>-53</v>
      </c>
      <c r="C9" s="6" t="n">
        <v>-42</v>
      </c>
    </row>
    <row r="10" spans="1:3">
      <c r="A10" s="4" t="s">
        <v>486</v>
      </c>
      <c r="B10" s="6" t="n">
        <v>6378</v>
      </c>
      <c r="C10" s="6" t="n">
        <v>5964</v>
      </c>
    </row>
    <row r="11" spans="1:3">
      <c r="A11" s="4" t="s">
        <v>487</v>
      </c>
    </row>
    <row r="12" spans="1:3">
      <c r="A12" s="3" t="s">
        <v>479</v>
      </c>
    </row>
    <row r="13" spans="1:3">
      <c r="A13" s="4" t="s">
        <v>483</v>
      </c>
      <c r="B13" s="6" t="n">
        <v>6345</v>
      </c>
      <c r="C13" s="6" t="n">
        <v>5882</v>
      </c>
    </row>
    <row r="14" spans="1:3">
      <c r="A14" s="4" t="s">
        <v>484</v>
      </c>
      <c r="B14" s="6" t="n">
        <v>43</v>
      </c>
      <c r="C14" s="6" t="n">
        <v>64</v>
      </c>
    </row>
    <row r="15" spans="1:3">
      <c r="A15" s="4" t="s">
        <v>485</v>
      </c>
      <c r="B15" s="6" t="n">
        <v>-53</v>
      </c>
      <c r="C15" s="6" t="n">
        <v>-42</v>
      </c>
    </row>
    <row r="16" spans="1:3">
      <c r="A16" s="4" t="s">
        <v>486</v>
      </c>
      <c r="B16" s="6" t="n">
        <v>6336</v>
      </c>
      <c r="C16" s="6" t="n">
        <v>5904</v>
      </c>
    </row>
    <row r="17" spans="1:3">
      <c r="A17" s="4" t="s">
        <v>488</v>
      </c>
    </row>
    <row r="18" spans="1:3">
      <c r="A18" s="3" t="s">
        <v>479</v>
      </c>
    </row>
    <row r="19" spans="1:3">
      <c r="A19" s="4" t="s">
        <v>483</v>
      </c>
      <c r="B19" s="6" t="n">
        <v>6186</v>
      </c>
      <c r="C19" s="6" t="n">
        <v>5687</v>
      </c>
    </row>
    <row r="20" spans="1:3">
      <c r="A20" s="4" t="s">
        <v>484</v>
      </c>
      <c r="B20" s="6" t="n">
        <v>42</v>
      </c>
      <c r="C20" s="6" t="n">
        <v>63</v>
      </c>
    </row>
    <row r="21" spans="1:3">
      <c r="A21" s="4" t="s">
        <v>485</v>
      </c>
      <c r="B21" s="6" t="n">
        <v>-51</v>
      </c>
      <c r="C21" s="6" t="n">
        <v>-41</v>
      </c>
    </row>
    <row r="22" spans="1:3">
      <c r="A22" s="4" t="s">
        <v>486</v>
      </c>
      <c r="B22" s="6" t="n">
        <v>6177</v>
      </c>
      <c r="C22" s="6" t="n">
        <v>5709</v>
      </c>
    </row>
    <row r="23" spans="1:3">
      <c r="A23" s="4" t="s">
        <v>489</v>
      </c>
    </row>
    <row r="24" spans="1:3">
      <c r="A24" s="3" t="s">
        <v>479</v>
      </c>
    </row>
    <row r="25" spans="1:3">
      <c r="A25" s="4" t="s">
        <v>483</v>
      </c>
      <c r="B25" s="6" t="n">
        <v>17</v>
      </c>
      <c r="C25" s="6" t="n">
        <v>12</v>
      </c>
    </row>
    <row r="26" spans="1:3">
      <c r="A26" s="4" t="s">
        <v>484</v>
      </c>
      <c r="B26" s="6" t="n">
        <v>0</v>
      </c>
      <c r="C26" s="6" t="n">
        <v>0</v>
      </c>
    </row>
    <row r="27" spans="1:3">
      <c r="A27" s="4" t="s">
        <v>485</v>
      </c>
      <c r="B27" s="6" t="n">
        <v>0</v>
      </c>
      <c r="C27" s="6" t="n">
        <v>0</v>
      </c>
    </row>
    <row r="28" spans="1:3">
      <c r="A28" s="4" t="s">
        <v>486</v>
      </c>
      <c r="B28" s="6" t="n">
        <v>17</v>
      </c>
      <c r="C28" s="6" t="n">
        <v>12</v>
      </c>
    </row>
    <row r="29" spans="1:3">
      <c r="A29" s="4" t="s">
        <v>490</v>
      </c>
    </row>
    <row r="30" spans="1:3">
      <c r="A30" s="3" t="s">
        <v>479</v>
      </c>
    </row>
    <row r="31" spans="1:3">
      <c r="A31" s="4" t="s">
        <v>483</v>
      </c>
      <c r="B31" s="6" t="n">
        <v>1571</v>
      </c>
      <c r="C31" s="6" t="n">
        <v>1755</v>
      </c>
    </row>
    <row r="32" spans="1:3">
      <c r="A32" s="4" t="s">
        <v>484</v>
      </c>
      <c r="B32" s="6" t="n">
        <v>14</v>
      </c>
      <c r="C32" s="6" t="n">
        <v>27</v>
      </c>
    </row>
    <row r="33" spans="1:3">
      <c r="A33" s="4" t="s">
        <v>485</v>
      </c>
      <c r="B33" s="6" t="n">
        <v>-6</v>
      </c>
      <c r="C33" s="6" t="n">
        <v>-3</v>
      </c>
    </row>
    <row r="34" spans="1:3">
      <c r="A34" s="4" t="s">
        <v>486</v>
      </c>
      <c r="B34" s="6" t="n">
        <v>1579</v>
      </c>
      <c r="C34" s="6" t="n">
        <v>1779</v>
      </c>
    </row>
    <row r="35" spans="1:3">
      <c r="A35" s="4" t="s">
        <v>491</v>
      </c>
    </row>
    <row r="36" spans="1:3">
      <c r="A36" s="3" t="s">
        <v>479</v>
      </c>
    </row>
    <row r="37" spans="1:3">
      <c r="A37" s="4" t="s">
        <v>483</v>
      </c>
      <c r="B37" s="6" t="n">
        <v>93</v>
      </c>
      <c r="C37" s="6" t="n">
        <v>118</v>
      </c>
    </row>
    <row r="38" spans="1:3">
      <c r="A38" s="4" t="s">
        <v>484</v>
      </c>
      <c r="B38" s="6" t="n">
        <v>0</v>
      </c>
      <c r="C38" s="6" t="n">
        <v>1</v>
      </c>
    </row>
    <row r="39" spans="1:3">
      <c r="A39" s="4" t="s">
        <v>485</v>
      </c>
      <c r="B39" s="6" t="n">
        <v>-1</v>
      </c>
      <c r="C39" s="6" t="n">
        <v>-1</v>
      </c>
    </row>
    <row r="40" spans="1:3">
      <c r="A40" s="4" t="s">
        <v>486</v>
      </c>
      <c r="B40" s="6" t="n">
        <v>92</v>
      </c>
      <c r="C40" s="6" t="n">
        <v>118</v>
      </c>
    </row>
    <row r="41" spans="1:3">
      <c r="A41" s="4" t="s">
        <v>492</v>
      </c>
    </row>
    <row r="42" spans="1:3">
      <c r="A42" s="3" t="s">
        <v>479</v>
      </c>
    </row>
    <row r="43" spans="1:3">
      <c r="A43" s="4" t="s">
        <v>483</v>
      </c>
      <c r="B43" s="6" t="n">
        <v>2297</v>
      </c>
      <c r="C43" s="6" t="n">
        <v>1965</v>
      </c>
    </row>
    <row r="44" spans="1:3">
      <c r="A44" s="4" t="s">
        <v>484</v>
      </c>
      <c r="B44" s="6" t="n">
        <v>8</v>
      </c>
      <c r="C44" s="6" t="n">
        <v>11</v>
      </c>
    </row>
    <row r="45" spans="1:3">
      <c r="A45" s="4" t="s">
        <v>485</v>
      </c>
      <c r="B45" s="6" t="n">
        <v>-26</v>
      </c>
      <c r="C45" s="6" t="n">
        <v>-22</v>
      </c>
    </row>
    <row r="46" spans="1:3">
      <c r="A46" s="4" t="s">
        <v>486</v>
      </c>
      <c r="B46" s="6" t="n">
        <v>2279</v>
      </c>
      <c r="C46" s="6" t="n">
        <v>1954</v>
      </c>
    </row>
    <row r="47" spans="1:3">
      <c r="A47" s="4" t="s">
        <v>493</v>
      </c>
    </row>
    <row r="48" spans="1:3">
      <c r="A48" s="3" t="s">
        <v>479</v>
      </c>
    </row>
    <row r="49" spans="1:3">
      <c r="A49" s="4" t="s">
        <v>483</v>
      </c>
      <c r="B49" s="6" t="n">
        <v>50</v>
      </c>
      <c r="C49" s="6" t="n">
        <v>65</v>
      </c>
    </row>
    <row r="50" spans="1:3">
      <c r="A50" s="4" t="s">
        <v>484</v>
      </c>
      <c r="B50" s="6" t="n">
        <v>0</v>
      </c>
      <c r="C50" s="6" t="n">
        <v>1</v>
      </c>
    </row>
    <row r="51" spans="1:3">
      <c r="A51" s="4" t="s">
        <v>485</v>
      </c>
      <c r="B51" s="6" t="n">
        <v>0</v>
      </c>
      <c r="C51" s="6" t="n">
        <v>0</v>
      </c>
    </row>
    <row r="52" spans="1:3">
      <c r="A52" s="4" t="s">
        <v>486</v>
      </c>
      <c r="B52" s="6" t="n">
        <v>50</v>
      </c>
      <c r="C52" s="6" t="n">
        <v>65</v>
      </c>
    </row>
    <row r="53" spans="1:3">
      <c r="A53" s="4" t="s">
        <v>494</v>
      </c>
    </row>
    <row r="54" spans="1:3">
      <c r="A54" s="3" t="s">
        <v>479</v>
      </c>
    </row>
    <row r="55" spans="1:3">
      <c r="A55" s="4" t="s">
        <v>483</v>
      </c>
      <c r="B55" s="6" t="n">
        <v>2318</v>
      </c>
      <c r="C55" s="6" t="n">
        <v>1967</v>
      </c>
    </row>
    <row r="56" spans="1:3">
      <c r="A56" s="4" t="s">
        <v>484</v>
      </c>
      <c r="B56" s="6" t="n">
        <v>20</v>
      </c>
      <c r="C56" s="6" t="n">
        <v>25</v>
      </c>
    </row>
    <row r="57" spans="1:3">
      <c r="A57" s="4" t="s">
        <v>485</v>
      </c>
      <c r="B57" s="6" t="n">
        <v>-19</v>
      </c>
      <c r="C57" s="6" t="n">
        <v>-17</v>
      </c>
    </row>
    <row r="58" spans="1:3">
      <c r="A58" s="4" t="s">
        <v>486</v>
      </c>
      <c r="B58" s="6" t="n">
        <v>2319</v>
      </c>
      <c r="C58" s="6" t="n">
        <v>1976</v>
      </c>
    </row>
    <row r="59" spans="1:3">
      <c r="A59" s="4" t="s">
        <v>495</v>
      </c>
    </row>
    <row r="60" spans="1:3">
      <c r="A60" s="3" t="s">
        <v>479</v>
      </c>
    </row>
    <row r="61" spans="1:3">
      <c r="A61" s="4" t="s">
        <v>483</v>
      </c>
      <c r="B61" s="6" t="n">
        <v>42</v>
      </c>
      <c r="C61" s="6" t="n">
        <v>60</v>
      </c>
    </row>
    <row r="62" spans="1:3">
      <c r="A62" s="4" t="s">
        <v>484</v>
      </c>
      <c r="B62" s="6" t="n">
        <v>0</v>
      </c>
      <c r="C62" s="6" t="n">
        <v>0</v>
      </c>
    </row>
    <row r="63" spans="1:3">
      <c r="A63" s="4" t="s">
        <v>485</v>
      </c>
      <c r="B63" s="6" t="n">
        <v>0</v>
      </c>
      <c r="C63" s="6" t="n">
        <v>0</v>
      </c>
    </row>
    <row r="64" spans="1:3">
      <c r="A64" s="4" t="s">
        <v>486</v>
      </c>
      <c r="B64" s="6" t="n">
        <v>42</v>
      </c>
      <c r="C64" s="6" t="n">
        <v>60</v>
      </c>
    </row>
    <row r="65" spans="1:3">
      <c r="A65" s="4" t="s">
        <v>496</v>
      </c>
    </row>
    <row r="66" spans="1:3">
      <c r="A66" s="3" t="s">
        <v>479</v>
      </c>
    </row>
    <row r="67" spans="1:3">
      <c r="A67" s="4" t="s">
        <v>61</v>
      </c>
      <c r="B67" s="6" t="n">
        <v>1525</v>
      </c>
      <c r="C67" s="6" t="n">
        <v>1476</v>
      </c>
    </row>
    <row r="68" spans="1:3">
      <c r="A68" s="4" t="s">
        <v>480</v>
      </c>
      <c r="B68" s="6" t="n">
        <v>15</v>
      </c>
      <c r="C68" s="6" t="n">
        <v>29</v>
      </c>
    </row>
    <row r="69" spans="1:3">
      <c r="A69" s="4" t="s">
        <v>481</v>
      </c>
      <c r="B69" s="6" t="n">
        <v>-36</v>
      </c>
      <c r="C69" s="6" t="n">
        <v>-12</v>
      </c>
    </row>
    <row r="70" spans="1:3">
      <c r="A70" s="4" t="s">
        <v>482</v>
      </c>
      <c r="B70" s="6" t="n">
        <v>1504</v>
      </c>
      <c r="C70" s="6" t="n">
        <v>1492</v>
      </c>
    </row>
    <row r="71" spans="1:3">
      <c r="A71" s="4" t="s">
        <v>497</v>
      </c>
    </row>
    <row r="72" spans="1:3">
      <c r="A72" s="3" t="s">
        <v>479</v>
      </c>
    </row>
    <row r="73" spans="1:3">
      <c r="A73" s="4" t="s">
        <v>61</v>
      </c>
      <c r="B73" s="6" t="n">
        <v>374</v>
      </c>
      <c r="C73" s="6" t="n">
        <v>444</v>
      </c>
    </row>
    <row r="74" spans="1:3">
      <c r="A74" s="4" t="s">
        <v>480</v>
      </c>
      <c r="B74" s="6" t="n">
        <v>5</v>
      </c>
      <c r="C74" s="6" t="n">
        <v>10</v>
      </c>
    </row>
    <row r="75" spans="1:3">
      <c r="A75" s="4" t="s">
        <v>481</v>
      </c>
      <c r="B75" s="6" t="n">
        <v>0</v>
      </c>
      <c r="C75" s="6" t="n">
        <v>0</v>
      </c>
    </row>
    <row r="76" spans="1:3">
      <c r="A76" s="4" t="s">
        <v>482</v>
      </c>
      <c r="B76" s="6" t="n">
        <v>379</v>
      </c>
      <c r="C76" s="6" t="n">
        <v>453</v>
      </c>
    </row>
    <row r="77" spans="1:3">
      <c r="A77" s="4" t="s">
        <v>498</v>
      </c>
    </row>
    <row r="78" spans="1:3">
      <c r="A78" s="3" t="s">
        <v>479</v>
      </c>
    </row>
    <row r="79" spans="1:3">
      <c r="A79" s="4" t="s">
        <v>61</v>
      </c>
      <c r="B79" s="6" t="n">
        <v>55</v>
      </c>
      <c r="C79" s="6" t="n">
        <v>25</v>
      </c>
    </row>
    <row r="80" spans="1:3">
      <c r="A80" s="4" t="s">
        <v>480</v>
      </c>
      <c r="B80" s="6" t="n">
        <v>0</v>
      </c>
      <c r="C80" s="6" t="n">
        <v>0</v>
      </c>
    </row>
    <row r="81" spans="1:3">
      <c r="A81" s="4" t="s">
        <v>481</v>
      </c>
      <c r="B81" s="6" t="n">
        <v>0</v>
      </c>
      <c r="C81" s="6" t="n">
        <v>0</v>
      </c>
    </row>
    <row r="82" spans="1:3">
      <c r="A82" s="4" t="s">
        <v>482</v>
      </c>
      <c r="B82" s="6" t="n">
        <v>55</v>
      </c>
      <c r="C82" s="6" t="n">
        <v>25</v>
      </c>
    </row>
    <row r="83" spans="1:3">
      <c r="A83" s="4" t="s">
        <v>499</v>
      </c>
    </row>
    <row r="84" spans="1:3">
      <c r="A84" s="3" t="s">
        <v>479</v>
      </c>
    </row>
    <row r="85" spans="1:3">
      <c r="A85" s="4" t="s">
        <v>61</v>
      </c>
      <c r="B85" s="6" t="n">
        <v>268</v>
      </c>
      <c r="C85" s="6" t="n">
        <v>187</v>
      </c>
    </row>
    <row r="86" spans="1:3">
      <c r="A86" s="4" t="s">
        <v>480</v>
      </c>
      <c r="B86" s="6" t="n">
        <v>2</v>
      </c>
      <c r="C86" s="6" t="n">
        <v>5</v>
      </c>
    </row>
    <row r="87" spans="1:3">
      <c r="A87" s="4" t="s">
        <v>481</v>
      </c>
      <c r="B87" s="6" t="n">
        <v>-2</v>
      </c>
      <c r="C87" s="6" t="n">
        <v>0</v>
      </c>
    </row>
    <row r="88" spans="1:3">
      <c r="A88" s="4" t="s">
        <v>482</v>
      </c>
      <c r="B88" s="6" t="n">
        <v>269</v>
      </c>
      <c r="C88" s="6" t="n">
        <v>191</v>
      </c>
    </row>
    <row r="89" spans="1:3">
      <c r="A89" s="4" t="s">
        <v>500</v>
      </c>
    </row>
    <row r="90" spans="1:3">
      <c r="A90" s="3" t="s">
        <v>479</v>
      </c>
    </row>
    <row r="91" spans="1:3">
      <c r="A91" s="4" t="s">
        <v>61</v>
      </c>
      <c r="B91" s="6" t="n">
        <v>828</v>
      </c>
      <c r="C91" s="6" t="n">
        <v>820</v>
      </c>
    </row>
    <row r="92" spans="1:3">
      <c r="A92" s="4" t="s">
        <v>480</v>
      </c>
      <c r="B92" s="6" t="n">
        <v>7</v>
      </c>
      <c r="C92" s="6" t="n">
        <v>15</v>
      </c>
    </row>
    <row r="93" spans="1:3">
      <c r="A93" s="4" t="s">
        <v>481</v>
      </c>
      <c r="B93" s="6" t="n">
        <v>-34</v>
      </c>
      <c r="C93" s="6" t="n">
        <v>-12</v>
      </c>
    </row>
    <row r="94" spans="1:3">
      <c r="A94" s="4" t="s">
        <v>482</v>
      </c>
      <c r="B94" s="6" t="n">
        <v>801</v>
      </c>
      <c r="C94" s="6" t="n">
        <v>823</v>
      </c>
    </row>
    <row r="95" spans="1:3">
      <c r="A95" s="4" t="s">
        <v>501</v>
      </c>
    </row>
    <row r="96" spans="1:3">
      <c r="A96" s="3" t="s">
        <v>479</v>
      </c>
    </row>
    <row r="97" spans="1:3">
      <c r="A97" s="4" t="s">
        <v>61</v>
      </c>
      <c r="B97" s="6" t="n">
        <v>2437</v>
      </c>
      <c r="C97" s="6" t="n">
        <v>2741</v>
      </c>
    </row>
    <row r="98" spans="1:3">
      <c r="A98" s="4" t="s">
        <v>480</v>
      </c>
      <c r="B98" s="6" t="n">
        <v>27</v>
      </c>
      <c r="C98" s="6" t="n">
        <v>64</v>
      </c>
    </row>
    <row r="99" spans="1:3">
      <c r="A99" s="4" t="s">
        <v>481</v>
      </c>
      <c r="B99" s="6" t="n">
        <v>-15</v>
      </c>
      <c r="C99" s="6" t="n">
        <v>-19</v>
      </c>
    </row>
    <row r="100" spans="1:3">
      <c r="A100" s="4" t="s">
        <v>482</v>
      </c>
      <c r="B100" s="6" t="n">
        <v>2449</v>
      </c>
      <c r="C100" s="6" t="n">
        <v>2786</v>
      </c>
    </row>
    <row r="101" spans="1:3">
      <c r="A101" s="4" t="s">
        <v>487</v>
      </c>
    </row>
    <row r="102" spans="1:3">
      <c r="A102" s="3" t="s">
        <v>479</v>
      </c>
    </row>
    <row r="103" spans="1:3">
      <c r="A103" s="4" t="s">
        <v>61</v>
      </c>
      <c r="B103" s="6" t="n">
        <v>1369</v>
      </c>
      <c r="C103" s="6" t="n">
        <v>1291</v>
      </c>
    </row>
    <row r="104" spans="1:3">
      <c r="A104" s="4" t="s">
        <v>480</v>
      </c>
      <c r="B104" s="6" t="n">
        <v>10</v>
      </c>
      <c r="C104" s="6" t="n">
        <v>13</v>
      </c>
    </row>
    <row r="105" spans="1:3">
      <c r="A105" s="4" t="s">
        <v>481</v>
      </c>
      <c r="B105" s="6" t="n">
        <v>-15</v>
      </c>
      <c r="C105" s="6" t="n">
        <v>-19</v>
      </c>
    </row>
    <row r="106" spans="1:3">
      <c r="A106" s="4" t="s">
        <v>482</v>
      </c>
      <c r="B106" s="6" t="n">
        <v>1364</v>
      </c>
      <c r="C106" s="6" t="n">
        <v>1286</v>
      </c>
    </row>
    <row r="107" spans="1:3">
      <c r="A107" s="4" t="s">
        <v>502</v>
      </c>
    </row>
    <row r="108" spans="1:3">
      <c r="A108" s="3" t="s">
        <v>479</v>
      </c>
    </row>
    <row r="109" spans="1:3">
      <c r="A109" s="4" t="s">
        <v>61</v>
      </c>
      <c r="B109" s="6" t="n">
        <v>27</v>
      </c>
      <c r="C109" s="6" t="n">
        <v>34</v>
      </c>
    </row>
    <row r="110" spans="1:3">
      <c r="A110" s="4" t="s">
        <v>480</v>
      </c>
      <c r="B110" s="6" t="n">
        <v>0</v>
      </c>
      <c r="C110" s="6" t="n">
        <v>1</v>
      </c>
    </row>
    <row r="111" spans="1:3">
      <c r="A111" s="4" t="s">
        <v>481</v>
      </c>
      <c r="B111" s="6" t="n">
        <v>-1</v>
      </c>
      <c r="C111" s="6" t="n">
        <v>-1</v>
      </c>
    </row>
    <row r="112" spans="1:3">
      <c r="A112" s="4" t="s">
        <v>482</v>
      </c>
      <c r="B112" s="6" t="n">
        <v>26</v>
      </c>
      <c r="C112" s="6" t="n">
        <v>34</v>
      </c>
    </row>
    <row r="113" spans="1:3">
      <c r="A113" s="4" t="s">
        <v>503</v>
      </c>
    </row>
    <row r="114" spans="1:3">
      <c r="A114" s="3" t="s">
        <v>479</v>
      </c>
    </row>
    <row r="115" spans="1:3">
      <c r="A115" s="4" t="s">
        <v>61</v>
      </c>
      <c r="B115" s="6" t="n">
        <v>68</v>
      </c>
      <c r="C115" s="6" t="n">
        <v>96</v>
      </c>
    </row>
    <row r="116" spans="1:3">
      <c r="A116" s="4" t="s">
        <v>480</v>
      </c>
      <c r="B116" s="6" t="n">
        <v>3</v>
      </c>
      <c r="C116" s="6" t="n">
        <v>5</v>
      </c>
    </row>
    <row r="117" spans="1:3">
      <c r="A117" s="4" t="s">
        <v>481</v>
      </c>
      <c r="B117" s="6" t="n">
        <v>0</v>
      </c>
      <c r="C117" s="6" t="n">
        <v>0</v>
      </c>
    </row>
    <row r="118" spans="1:3">
      <c r="A118" s="4" t="s">
        <v>482</v>
      </c>
      <c r="B118" s="6" t="n">
        <v>71</v>
      </c>
      <c r="C118" s="6" t="n">
        <v>100</v>
      </c>
    </row>
    <row r="119" spans="1:3">
      <c r="A119" s="4" t="s">
        <v>504</v>
      </c>
    </row>
    <row r="120" spans="1:3">
      <c r="A120" s="3" t="s">
        <v>479</v>
      </c>
    </row>
    <row r="121" spans="1:3">
      <c r="A121" s="4" t="s">
        <v>61</v>
      </c>
      <c r="B121" s="6" t="n">
        <v>84</v>
      </c>
      <c r="C121" s="6" t="n">
        <v>115</v>
      </c>
    </row>
    <row r="122" spans="1:3">
      <c r="A122" s="4" t="s">
        <v>480</v>
      </c>
      <c r="B122" s="6" t="n">
        <v>4</v>
      </c>
      <c r="C122" s="6" t="n">
        <v>5</v>
      </c>
    </row>
    <row r="123" spans="1:3">
      <c r="A123" s="4" t="s">
        <v>481</v>
      </c>
      <c r="B123" s="6" t="n">
        <v>0</v>
      </c>
      <c r="C123" s="6" t="n">
        <v>0</v>
      </c>
    </row>
    <row r="124" spans="1:3">
      <c r="A124" s="4" t="s">
        <v>482</v>
      </c>
      <c r="B124" s="6" t="n">
        <v>87</v>
      </c>
      <c r="C124" s="6" t="n">
        <v>120</v>
      </c>
    </row>
    <row r="125" spans="1:3">
      <c r="A125" s="4" t="s">
        <v>488</v>
      </c>
    </row>
    <row r="126" spans="1:3">
      <c r="A126" s="3" t="s">
        <v>479</v>
      </c>
    </row>
    <row r="127" spans="1:3">
      <c r="A127" s="4" t="s">
        <v>61</v>
      </c>
      <c r="B127" s="6" t="n">
        <v>1191</v>
      </c>
      <c r="C127" s="6" t="n">
        <v>1047</v>
      </c>
    </row>
    <row r="128" spans="1:3">
      <c r="A128" s="4" t="s">
        <v>480</v>
      </c>
      <c r="B128" s="6" t="n">
        <v>2</v>
      </c>
      <c r="C128" s="6" t="n">
        <v>3</v>
      </c>
    </row>
    <row r="129" spans="1:3">
      <c r="A129" s="4" t="s">
        <v>481</v>
      </c>
      <c r="B129" s="6" t="n">
        <v>-14</v>
      </c>
      <c r="C129" s="6" t="n">
        <v>-18</v>
      </c>
    </row>
    <row r="130" spans="1:3">
      <c r="A130" s="4" t="s">
        <v>482</v>
      </c>
      <c r="B130" s="6" t="n">
        <v>1179</v>
      </c>
      <c r="C130" s="6" t="n">
        <v>1032</v>
      </c>
    </row>
    <row r="131" spans="1:3">
      <c r="A131" s="4" t="s">
        <v>505</v>
      </c>
    </row>
    <row r="132" spans="1:3">
      <c r="A132" s="3" t="s">
        <v>479</v>
      </c>
    </row>
    <row r="133" spans="1:3">
      <c r="A133" s="4" t="s">
        <v>61</v>
      </c>
      <c r="B133" s="6" t="n">
        <v>94</v>
      </c>
    </row>
    <row r="134" spans="1:3">
      <c r="A134" s="4" t="s">
        <v>480</v>
      </c>
      <c r="B134" s="6" t="n">
        <v>0</v>
      </c>
    </row>
    <row r="135" spans="1:3">
      <c r="A135" s="4" t="s">
        <v>481</v>
      </c>
      <c r="B135" s="6" t="n">
        <v>-1</v>
      </c>
    </row>
    <row r="136" spans="1:3">
      <c r="A136" s="4" t="s">
        <v>482</v>
      </c>
      <c r="B136" s="6" t="n">
        <v>94</v>
      </c>
    </row>
    <row r="137" spans="1:3">
      <c r="A137" s="4" t="s">
        <v>506</v>
      </c>
    </row>
    <row r="138" spans="1:3">
      <c r="A138" s="3" t="s">
        <v>479</v>
      </c>
    </row>
    <row r="139" spans="1:3">
      <c r="A139" s="4" t="s">
        <v>61</v>
      </c>
      <c r="B139" s="6" t="n">
        <v>738</v>
      </c>
      <c r="C139" s="6" t="n">
        <v>694</v>
      </c>
    </row>
    <row r="140" spans="1:3">
      <c r="A140" s="4" t="s">
        <v>480</v>
      </c>
      <c r="B140" s="6" t="n">
        <v>1</v>
      </c>
      <c r="C140" s="6" t="n">
        <v>2</v>
      </c>
    </row>
    <row r="141" spans="1:3">
      <c r="A141" s="4" t="s">
        <v>481</v>
      </c>
      <c r="B141" s="6" t="n">
        <v>-9</v>
      </c>
      <c r="C141" s="6" t="n">
        <v>-13</v>
      </c>
    </row>
    <row r="142" spans="1:3">
      <c r="A142" s="4" t="s">
        <v>482</v>
      </c>
      <c r="B142" s="6" t="n">
        <v>730</v>
      </c>
      <c r="C142" s="6" t="n">
        <v>682</v>
      </c>
    </row>
    <row r="143" spans="1:3">
      <c r="A143" s="4" t="s">
        <v>507</v>
      </c>
    </row>
    <row r="144" spans="1:3">
      <c r="A144" s="3" t="s">
        <v>479</v>
      </c>
    </row>
    <row r="145" spans="1:3">
      <c r="A145" s="4" t="s">
        <v>61</v>
      </c>
      <c r="B145" s="6" t="n">
        <v>359</v>
      </c>
      <c r="C145" s="6" t="n">
        <v>353</v>
      </c>
    </row>
    <row r="146" spans="1:3">
      <c r="A146" s="4" t="s">
        <v>480</v>
      </c>
      <c r="B146" s="6" t="n">
        <v>1</v>
      </c>
      <c r="C146" s="6" t="n">
        <v>1</v>
      </c>
    </row>
    <row r="147" spans="1:3">
      <c r="A147" s="4" t="s">
        <v>481</v>
      </c>
      <c r="B147" s="6" t="n">
        <v>-4</v>
      </c>
      <c r="C147" s="6" t="n">
        <v>-4</v>
      </c>
    </row>
    <row r="148" spans="1:3">
      <c r="A148" s="4" t="s">
        <v>482</v>
      </c>
      <c r="B148" s="6" t="n">
        <v>355</v>
      </c>
      <c r="C148" s="6" t="n">
        <v>350</v>
      </c>
    </row>
    <row r="149" spans="1:3">
      <c r="A149" s="4" t="s">
        <v>508</v>
      </c>
    </row>
    <row r="150" spans="1:3">
      <c r="A150" s="3" t="s">
        <v>479</v>
      </c>
    </row>
    <row r="151" spans="1:3">
      <c r="A151" s="4" t="s">
        <v>61</v>
      </c>
      <c r="B151" s="6" t="n">
        <v>1067</v>
      </c>
      <c r="C151" s="6" t="n">
        <v>1450</v>
      </c>
    </row>
    <row r="152" spans="1:3">
      <c r="A152" s="4" t="s">
        <v>480</v>
      </c>
      <c r="B152" s="6" t="n">
        <v>17</v>
      </c>
      <c r="C152" s="6" t="n">
        <v>51</v>
      </c>
    </row>
    <row r="153" spans="1:3">
      <c r="A153" s="4" t="s">
        <v>481</v>
      </c>
      <c r="B153" s="6" t="n">
        <v>0</v>
      </c>
      <c r="C153" s="6" t="n">
        <v>0</v>
      </c>
    </row>
    <row r="154" spans="1:3">
      <c r="A154" s="4" t="s">
        <v>482</v>
      </c>
      <c r="B154" s="6" t="n">
        <v>1085</v>
      </c>
      <c r="C154" s="6" t="n">
        <v>1500</v>
      </c>
    </row>
    <row r="155" spans="1:3">
      <c r="A155" s="4" t="s">
        <v>509</v>
      </c>
    </row>
    <row r="156" spans="1:3">
      <c r="A156" s="3" t="s">
        <v>479</v>
      </c>
    </row>
    <row r="157" spans="1:3">
      <c r="A157" s="4" t="s">
        <v>61</v>
      </c>
      <c r="B157" s="6" t="n">
        <v>1192</v>
      </c>
      <c r="C157" s="6" t="n">
        <v>1001</v>
      </c>
    </row>
    <row r="158" spans="1:3">
      <c r="A158" s="4" t="s">
        <v>480</v>
      </c>
      <c r="B158" s="6" t="n">
        <v>5</v>
      </c>
      <c r="C158" s="6" t="n">
        <v>18</v>
      </c>
    </row>
    <row r="159" spans="1:3">
      <c r="A159" s="4" t="s">
        <v>481</v>
      </c>
      <c r="B159" s="6" t="n">
        <v>-11</v>
      </c>
      <c r="C159" s="6" t="n">
        <v>-3</v>
      </c>
    </row>
    <row r="160" spans="1:3">
      <c r="A160" s="4" t="s">
        <v>482</v>
      </c>
      <c r="B160" s="6" t="n">
        <v>1186</v>
      </c>
      <c r="C160" s="6" t="n">
        <v>1016</v>
      </c>
    </row>
    <row r="161" spans="1:3">
      <c r="A161" s="4" t="s">
        <v>510</v>
      </c>
    </row>
    <row r="162" spans="1:3">
      <c r="A162" s="3" t="s">
        <v>479</v>
      </c>
    </row>
    <row r="163" spans="1:3">
      <c r="A163" s="4" t="s">
        <v>61</v>
      </c>
      <c r="B163" s="6" t="n">
        <v>309</v>
      </c>
      <c r="C163" s="6" t="n">
        <v>591</v>
      </c>
    </row>
    <row r="164" spans="1:3">
      <c r="A164" s="4" t="s">
        <v>480</v>
      </c>
      <c r="B164" s="6" t="n">
        <v>3</v>
      </c>
      <c r="C164" s="6" t="n">
        <v>9</v>
      </c>
    </row>
    <row r="165" spans="1:3">
      <c r="A165" s="4" t="s">
        <v>481</v>
      </c>
      <c r="B165" s="6" t="n">
        <v>-1</v>
      </c>
      <c r="C165" s="6" t="n">
        <v>-1</v>
      </c>
    </row>
    <row r="166" spans="1:3">
      <c r="A166" s="4" t="s">
        <v>482</v>
      </c>
      <c r="B166" s="6" t="n">
        <v>310</v>
      </c>
      <c r="C166" s="6" t="n">
        <v>599</v>
      </c>
    </row>
    <row r="167" spans="1:3">
      <c r="A167" s="4" t="s">
        <v>511</v>
      </c>
    </row>
    <row r="168" spans="1:3">
      <c r="A168" s="3" t="s">
        <v>479</v>
      </c>
    </row>
    <row r="169" spans="1:3">
      <c r="A169" s="4" t="s">
        <v>61</v>
      </c>
      <c r="B169" s="6" t="n">
        <v>170</v>
      </c>
      <c r="C169" s="6" t="n">
        <v>228</v>
      </c>
    </row>
    <row r="170" spans="1:3">
      <c r="A170" s="4" t="s">
        <v>480</v>
      </c>
      <c r="B170" s="6" t="n">
        <v>2</v>
      </c>
      <c r="C170" s="6" t="n">
        <v>7</v>
      </c>
    </row>
    <row r="171" spans="1:3">
      <c r="A171" s="4" t="s">
        <v>481</v>
      </c>
      <c r="B171" s="6" t="n">
        <v>0</v>
      </c>
      <c r="C171" s="6" t="n">
        <v>0</v>
      </c>
    </row>
    <row r="172" spans="1:3">
      <c r="A172" s="4" t="s">
        <v>482</v>
      </c>
      <c r="B172" s="6" t="n">
        <v>171</v>
      </c>
      <c r="C172" s="6" t="n">
        <v>235</v>
      </c>
    </row>
    <row r="173" spans="1:3">
      <c r="A173" s="4" t="s">
        <v>512</v>
      </c>
    </row>
    <row r="174" spans="1:3">
      <c r="A174" s="3" t="s">
        <v>479</v>
      </c>
    </row>
    <row r="175" spans="1:3">
      <c r="A175" s="4" t="s">
        <v>61</v>
      </c>
      <c r="B175" s="6" t="n">
        <v>20</v>
      </c>
      <c r="C175" s="6" t="n">
        <v>42</v>
      </c>
    </row>
    <row r="176" spans="1:3">
      <c r="A176" s="4" t="s">
        <v>480</v>
      </c>
      <c r="B176" s="6" t="n">
        <v>0</v>
      </c>
      <c r="C176" s="6" t="n">
        <v>0</v>
      </c>
    </row>
    <row r="177" spans="1:3">
      <c r="A177" s="4" t="s">
        <v>481</v>
      </c>
      <c r="B177" s="6" t="n">
        <v>0</v>
      </c>
      <c r="C177" s="6" t="n">
        <v>0</v>
      </c>
    </row>
    <row r="178" spans="1:3">
      <c r="A178" s="4" t="s">
        <v>482</v>
      </c>
      <c r="B178" s="6" t="n">
        <v>20</v>
      </c>
      <c r="C178" s="6" t="n">
        <v>42</v>
      </c>
    </row>
    <row r="179" spans="1:3">
      <c r="A179" s="4" t="s">
        <v>513</v>
      </c>
    </row>
    <row r="180" spans="1:3">
      <c r="A180" s="3" t="s">
        <v>479</v>
      </c>
    </row>
    <row r="181" spans="1:3">
      <c r="A181" s="4" t="s">
        <v>61</v>
      </c>
      <c r="B181" s="6" t="n">
        <v>66</v>
      </c>
      <c r="C181" s="6" t="n">
        <v>193</v>
      </c>
    </row>
    <row r="182" spans="1:3">
      <c r="A182" s="4" t="s">
        <v>480</v>
      </c>
      <c r="B182" s="6" t="n">
        <v>0</v>
      </c>
      <c r="C182" s="6" t="n">
        <v>1</v>
      </c>
    </row>
    <row r="183" spans="1:3">
      <c r="A183" s="4" t="s">
        <v>481</v>
      </c>
      <c r="B183" s="6" t="n">
        <v>0</v>
      </c>
      <c r="C183" s="6" t="n">
        <v>0</v>
      </c>
    </row>
    <row r="184" spans="1:3">
      <c r="A184" s="4" t="s">
        <v>482</v>
      </c>
      <c r="B184" s="6" t="n">
        <v>66</v>
      </c>
      <c r="C184" s="6" t="n">
        <v>194</v>
      </c>
    </row>
    <row r="185" spans="1:3">
      <c r="A185" s="4" t="s">
        <v>514</v>
      </c>
    </row>
    <row r="186" spans="1:3">
      <c r="A186" s="3" t="s">
        <v>479</v>
      </c>
    </row>
    <row r="187" spans="1:3">
      <c r="A187" s="4" t="s">
        <v>61</v>
      </c>
      <c r="B187" s="6" t="n">
        <v>53</v>
      </c>
      <c r="C187" s="6" t="n">
        <v>127</v>
      </c>
    </row>
    <row r="188" spans="1:3">
      <c r="A188" s="4" t="s">
        <v>480</v>
      </c>
      <c r="B188" s="6" t="n">
        <v>0</v>
      </c>
      <c r="C188" s="6" t="n">
        <v>1</v>
      </c>
    </row>
    <row r="189" spans="1:3">
      <c r="A189" s="4" t="s">
        <v>481</v>
      </c>
      <c r="B189" s="6" t="n">
        <v>0</v>
      </c>
      <c r="C189" s="6" t="n">
        <v>-1</v>
      </c>
    </row>
    <row r="190" spans="1:3">
      <c r="A190" s="4" t="s">
        <v>482</v>
      </c>
      <c r="B190" s="6" t="n">
        <v>53</v>
      </c>
      <c r="C190" s="6" t="n">
        <v>127</v>
      </c>
    </row>
    <row r="191" spans="1:3">
      <c r="A191" s="4" t="s">
        <v>515</v>
      </c>
    </row>
    <row r="192" spans="1:3">
      <c r="A192" s="3" t="s">
        <v>479</v>
      </c>
    </row>
    <row r="193" spans="1:3">
      <c r="A193" s="4" t="s">
        <v>61</v>
      </c>
      <c r="B193" s="6" t="n">
        <v>22</v>
      </c>
      <c r="C193" s="6" t="n">
        <v>22</v>
      </c>
    </row>
    <row r="194" spans="1:3">
      <c r="A194" s="4" t="s">
        <v>480</v>
      </c>
      <c r="B194" s="6" t="n">
        <v>0</v>
      </c>
      <c r="C194" s="6" t="n">
        <v>0</v>
      </c>
    </row>
    <row r="195" spans="1:3">
      <c r="A195" s="4" t="s">
        <v>481</v>
      </c>
      <c r="B195" s="6" t="n">
        <v>0</v>
      </c>
      <c r="C195" s="6" t="n">
        <v>0</v>
      </c>
    </row>
    <row r="196" spans="1:3">
      <c r="A196" s="4" t="s">
        <v>482</v>
      </c>
      <c r="B196" s="7" t="n">
        <v>22</v>
      </c>
      <c r="C196" s="7" t="n">
        <v>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16</v>
      </c>
      <c r="B1" s="2" t="s">
        <v>517</v>
      </c>
      <c r="C1" s="2" t="s">
        <v>518</v>
      </c>
    </row>
    <row r="2" spans="1:3">
      <c r="A2" s="3" t="s">
        <v>479</v>
      </c>
    </row>
    <row r="3" spans="1:3">
      <c r="A3" s="4" t="s">
        <v>519</v>
      </c>
      <c r="B3" s="7" t="n">
        <v>1942</v>
      </c>
      <c r="C3" s="7" t="n">
        <v>614</v>
      </c>
    </row>
    <row r="4" spans="1:3">
      <c r="A4" s="4" t="s">
        <v>520</v>
      </c>
      <c r="B4" s="7" t="n">
        <v>-35</v>
      </c>
      <c r="C4" s="7" t="n">
        <v>-10</v>
      </c>
    </row>
    <row r="5" spans="1:3">
      <c r="A5" s="4" t="s">
        <v>521</v>
      </c>
      <c r="B5" s="6" t="n">
        <v>385</v>
      </c>
      <c r="C5" s="6" t="n">
        <v>206</v>
      </c>
    </row>
    <row r="6" spans="1:3">
      <c r="A6" s="4" t="s">
        <v>522</v>
      </c>
      <c r="B6" s="7" t="n">
        <v>498</v>
      </c>
      <c r="C6" s="7" t="n">
        <v>1130</v>
      </c>
    </row>
    <row r="7" spans="1:3">
      <c r="A7" s="4" t="s">
        <v>523</v>
      </c>
      <c r="B7" s="7" t="n">
        <v>-28</v>
      </c>
      <c r="C7" s="7" t="n">
        <v>-26</v>
      </c>
    </row>
    <row r="8" spans="1:3">
      <c r="A8" s="4" t="s">
        <v>524</v>
      </c>
      <c r="B8" s="6" t="n">
        <v>116</v>
      </c>
      <c r="C8" s="6" t="n">
        <v>145</v>
      </c>
    </row>
    <row r="9" spans="1:3">
      <c r="A9" s="4" t="s">
        <v>525</v>
      </c>
      <c r="B9" s="7" t="n">
        <v>2441</v>
      </c>
      <c r="C9" s="7" t="n">
        <v>1744</v>
      </c>
    </row>
    <row r="10" spans="1:3">
      <c r="A10" s="4" t="s">
        <v>520</v>
      </c>
      <c r="B10" s="7" t="n">
        <v>-63</v>
      </c>
      <c r="C10" s="7" t="n">
        <v>-35</v>
      </c>
    </row>
    <row r="11" spans="1:3">
      <c r="A11" s="4" t="s">
        <v>526</v>
      </c>
      <c r="B11" s="6" t="n">
        <v>501</v>
      </c>
      <c r="C11" s="6" t="n">
        <v>351</v>
      </c>
    </row>
    <row r="12" spans="1:3">
      <c r="A12" s="4" t="s">
        <v>527</v>
      </c>
      <c r="B12" s="7" t="n">
        <v>2733</v>
      </c>
      <c r="C12" s="7" t="n">
        <v>1097</v>
      </c>
    </row>
    <row r="13" spans="1:3">
      <c r="A13" s="4" t="s">
        <v>528</v>
      </c>
      <c r="B13" s="7" t="n">
        <v>-29</v>
      </c>
      <c r="C13" s="7" t="n">
        <v>-8</v>
      </c>
    </row>
    <row r="14" spans="1:3">
      <c r="A14" s="4" t="s">
        <v>529</v>
      </c>
      <c r="B14" s="6" t="n">
        <v>240</v>
      </c>
      <c r="C14" s="6" t="n">
        <v>108</v>
      </c>
    </row>
    <row r="15" spans="1:3">
      <c r="A15" s="4" t="s">
        <v>530</v>
      </c>
      <c r="B15" s="7" t="n">
        <v>803</v>
      </c>
      <c r="C15" s="7" t="n">
        <v>1219</v>
      </c>
    </row>
    <row r="16" spans="1:3">
      <c r="A16" s="4" t="s">
        <v>531</v>
      </c>
      <c r="B16" s="7" t="n">
        <v>-24</v>
      </c>
      <c r="C16" s="7" t="n">
        <v>-35</v>
      </c>
    </row>
    <row r="17" spans="1:3">
      <c r="A17" s="4" t="s">
        <v>532</v>
      </c>
      <c r="B17" s="6" t="n">
        <v>85</v>
      </c>
      <c r="C17" s="6" t="n">
        <v>92</v>
      </c>
    </row>
    <row r="18" spans="1:3">
      <c r="A18" s="4" t="s">
        <v>533</v>
      </c>
      <c r="B18" s="7" t="n">
        <v>3535</v>
      </c>
      <c r="C18" s="7" t="n">
        <v>2316</v>
      </c>
    </row>
    <row r="19" spans="1:3">
      <c r="A19" s="4" t="s">
        <v>534</v>
      </c>
      <c r="B19" s="7" t="n">
        <v>-53</v>
      </c>
      <c r="C19" s="7" t="n">
        <v>-42</v>
      </c>
    </row>
    <row r="20" spans="1:3">
      <c r="A20" s="4" t="s">
        <v>535</v>
      </c>
      <c r="B20" s="6" t="n">
        <v>325</v>
      </c>
      <c r="C20" s="6" t="n">
        <v>200</v>
      </c>
    </row>
    <row r="21" spans="1:3">
      <c r="A21" s="4" t="s">
        <v>487</v>
      </c>
    </row>
    <row r="22" spans="1:3">
      <c r="A22" s="3" t="s">
        <v>479</v>
      </c>
    </row>
    <row r="23" spans="1:3">
      <c r="A23" s="4" t="s">
        <v>527</v>
      </c>
      <c r="B23" s="7" t="n">
        <v>2713</v>
      </c>
      <c r="C23" s="7" t="n">
        <v>1059</v>
      </c>
    </row>
    <row r="24" spans="1:3">
      <c r="A24" s="4" t="s">
        <v>528</v>
      </c>
      <c r="B24" s="7" t="n">
        <v>-29</v>
      </c>
      <c r="C24" s="7" t="n">
        <v>-8</v>
      </c>
    </row>
    <row r="25" spans="1:3">
      <c r="A25" s="4" t="s">
        <v>529</v>
      </c>
      <c r="B25" s="6" t="n">
        <v>239</v>
      </c>
      <c r="C25" s="6" t="n">
        <v>103</v>
      </c>
    </row>
    <row r="26" spans="1:3">
      <c r="A26" s="4" t="s">
        <v>530</v>
      </c>
      <c r="B26" s="7" t="n">
        <v>803</v>
      </c>
      <c r="C26" s="7" t="n">
        <v>1219</v>
      </c>
    </row>
    <row r="27" spans="1:3">
      <c r="A27" s="4" t="s">
        <v>531</v>
      </c>
      <c r="B27" s="7" t="n">
        <v>-24</v>
      </c>
      <c r="C27" s="7" t="n">
        <v>-35</v>
      </c>
    </row>
    <row r="28" spans="1:3">
      <c r="A28" s="4" t="s">
        <v>532</v>
      </c>
      <c r="B28" s="6" t="n">
        <v>85</v>
      </c>
      <c r="C28" s="6" t="n">
        <v>92</v>
      </c>
    </row>
    <row r="29" spans="1:3">
      <c r="A29" s="4" t="s">
        <v>533</v>
      </c>
      <c r="B29" s="7" t="n">
        <v>3516</v>
      </c>
      <c r="C29" s="7" t="n">
        <v>2278</v>
      </c>
    </row>
    <row r="30" spans="1:3">
      <c r="A30" s="4" t="s">
        <v>534</v>
      </c>
      <c r="B30" s="7" t="n">
        <v>-53</v>
      </c>
      <c r="C30" s="7" t="n">
        <v>-42</v>
      </c>
    </row>
    <row r="31" spans="1:3">
      <c r="A31" s="4" t="s">
        <v>535</v>
      </c>
      <c r="B31" s="6" t="n">
        <v>324</v>
      </c>
      <c r="C31" s="6" t="n">
        <v>195</v>
      </c>
    </row>
    <row r="32" spans="1:3">
      <c r="A32" s="4" t="s">
        <v>488</v>
      </c>
    </row>
    <row r="33" spans="1:3">
      <c r="A33" s="3" t="s">
        <v>479</v>
      </c>
    </row>
    <row r="34" spans="1:3">
      <c r="A34" s="4" t="s">
        <v>527</v>
      </c>
      <c r="B34" s="7" t="n">
        <v>2641</v>
      </c>
      <c r="C34" s="7" t="n">
        <v>1022</v>
      </c>
    </row>
    <row r="35" spans="1:3">
      <c r="A35" s="4" t="s">
        <v>528</v>
      </c>
      <c r="B35" s="7" t="n">
        <v>-28</v>
      </c>
      <c r="C35" s="7" t="n">
        <v>-8</v>
      </c>
    </row>
    <row r="36" spans="1:3">
      <c r="A36" s="4" t="s">
        <v>529</v>
      </c>
      <c r="B36" s="6" t="n">
        <v>208</v>
      </c>
      <c r="C36" s="6" t="n">
        <v>93</v>
      </c>
    </row>
    <row r="37" spans="1:3">
      <c r="A37" s="4" t="s">
        <v>530</v>
      </c>
      <c r="B37" s="7" t="n">
        <v>771</v>
      </c>
      <c r="C37" s="7" t="n">
        <v>1157</v>
      </c>
    </row>
    <row r="38" spans="1:3">
      <c r="A38" s="4" t="s">
        <v>531</v>
      </c>
      <c r="B38" s="7" t="n">
        <v>-23</v>
      </c>
      <c r="C38" s="7" t="n">
        <v>-34</v>
      </c>
    </row>
    <row r="39" spans="1:3">
      <c r="A39" s="4" t="s">
        <v>532</v>
      </c>
      <c r="B39" s="6" t="n">
        <v>73</v>
      </c>
      <c r="C39" s="6" t="n">
        <v>76</v>
      </c>
    </row>
    <row r="40" spans="1:3">
      <c r="A40" s="4" t="s">
        <v>533</v>
      </c>
      <c r="B40" s="7" t="n">
        <v>3412</v>
      </c>
      <c r="C40" s="7" t="n">
        <v>2179</v>
      </c>
    </row>
    <row r="41" spans="1:3">
      <c r="A41" s="4" t="s">
        <v>534</v>
      </c>
      <c r="B41" s="7" t="n">
        <v>-51</v>
      </c>
      <c r="C41" s="7" t="n">
        <v>-41</v>
      </c>
    </row>
    <row r="42" spans="1:3">
      <c r="A42" s="4" t="s">
        <v>535</v>
      </c>
      <c r="B42" s="6" t="n">
        <v>281</v>
      </c>
      <c r="C42" s="6" t="n">
        <v>169</v>
      </c>
    </row>
    <row r="43" spans="1:3">
      <c r="A43" s="4" t="s">
        <v>489</v>
      </c>
    </row>
    <row r="44" spans="1:3">
      <c r="A44" s="3" t="s">
        <v>479</v>
      </c>
    </row>
    <row r="45" spans="1:3">
      <c r="A45" s="4" t="s">
        <v>527</v>
      </c>
      <c r="B45" s="7" t="n">
        <v>6</v>
      </c>
      <c r="C45" s="7" t="n">
        <v>0</v>
      </c>
    </row>
    <row r="46" spans="1:3">
      <c r="A46" s="4" t="s">
        <v>528</v>
      </c>
      <c r="B46" s="7" t="n">
        <v>0</v>
      </c>
      <c r="C46" s="7" t="n">
        <v>0</v>
      </c>
    </row>
    <row r="47" spans="1:3">
      <c r="A47" s="4" t="s">
        <v>529</v>
      </c>
      <c r="B47" s="6" t="n">
        <v>4</v>
      </c>
      <c r="C47" s="6" t="n">
        <v>0</v>
      </c>
    </row>
    <row r="48" spans="1:3">
      <c r="A48" s="4" t="s">
        <v>530</v>
      </c>
      <c r="B48" s="7" t="n">
        <v>0</v>
      </c>
      <c r="C48" s="7" t="n">
        <v>2</v>
      </c>
    </row>
    <row r="49" spans="1:3">
      <c r="A49" s="4" t="s">
        <v>531</v>
      </c>
      <c r="B49" s="7" t="n">
        <v>0</v>
      </c>
      <c r="C49" s="7" t="n">
        <v>0</v>
      </c>
    </row>
    <row r="50" spans="1:3">
      <c r="A50" s="4" t="s">
        <v>532</v>
      </c>
      <c r="B50" s="6" t="n">
        <v>1</v>
      </c>
      <c r="C50" s="6" t="n">
        <v>2</v>
      </c>
    </row>
    <row r="51" spans="1:3">
      <c r="A51" s="4" t="s">
        <v>533</v>
      </c>
      <c r="B51" s="7" t="n">
        <v>7</v>
      </c>
      <c r="C51" s="7" t="n">
        <v>2</v>
      </c>
    </row>
    <row r="52" spans="1:3">
      <c r="A52" s="4" t="s">
        <v>534</v>
      </c>
      <c r="B52" s="7" t="n">
        <v>0</v>
      </c>
      <c r="C52" s="7" t="n">
        <v>0</v>
      </c>
    </row>
    <row r="53" spans="1:3">
      <c r="A53" s="4" t="s">
        <v>535</v>
      </c>
      <c r="B53" s="6" t="n">
        <v>5</v>
      </c>
      <c r="C53" s="6" t="n">
        <v>2</v>
      </c>
    </row>
    <row r="54" spans="1:3">
      <c r="A54" s="4" t="s">
        <v>490</v>
      </c>
    </row>
    <row r="55" spans="1:3">
      <c r="A55" s="3" t="s">
        <v>479</v>
      </c>
    </row>
    <row r="56" spans="1:3">
      <c r="A56" s="4" t="s">
        <v>527</v>
      </c>
      <c r="B56" s="7" t="n">
        <v>675</v>
      </c>
      <c r="C56" s="7" t="n">
        <v>360</v>
      </c>
    </row>
    <row r="57" spans="1:3">
      <c r="A57" s="4" t="s">
        <v>528</v>
      </c>
      <c r="B57" s="7" t="n">
        <v>-5</v>
      </c>
      <c r="C57" s="7" t="n">
        <v>-2</v>
      </c>
    </row>
    <row r="58" spans="1:3">
      <c r="A58" s="4" t="s">
        <v>529</v>
      </c>
      <c r="B58" s="6" t="n">
        <v>85</v>
      </c>
      <c r="C58" s="6" t="n">
        <v>48</v>
      </c>
    </row>
    <row r="59" spans="1:3">
      <c r="A59" s="4" t="s">
        <v>530</v>
      </c>
      <c r="B59" s="7" t="n">
        <v>63</v>
      </c>
      <c r="C59" s="7" t="n">
        <v>46</v>
      </c>
    </row>
    <row r="60" spans="1:3">
      <c r="A60" s="4" t="s">
        <v>531</v>
      </c>
      <c r="B60" s="7" t="n">
        <v>-1</v>
      </c>
      <c r="C60" s="7" t="n">
        <v>-1</v>
      </c>
    </row>
    <row r="61" spans="1:3">
      <c r="A61" s="4" t="s">
        <v>532</v>
      </c>
      <c r="B61" s="6" t="n">
        <v>22</v>
      </c>
      <c r="C61" s="6" t="n">
        <v>12</v>
      </c>
    </row>
    <row r="62" spans="1:3">
      <c r="A62" s="4" t="s">
        <v>533</v>
      </c>
      <c r="B62" s="7" t="n">
        <v>738</v>
      </c>
      <c r="C62" s="7" t="n">
        <v>407</v>
      </c>
    </row>
    <row r="63" spans="1:3">
      <c r="A63" s="4" t="s">
        <v>534</v>
      </c>
      <c r="B63" s="7" t="n">
        <v>-6</v>
      </c>
      <c r="C63" s="7" t="n">
        <v>-3</v>
      </c>
    </row>
    <row r="64" spans="1:3">
      <c r="A64" s="4" t="s">
        <v>535</v>
      </c>
      <c r="B64" s="6" t="n">
        <v>107</v>
      </c>
      <c r="C64" s="6" t="n">
        <v>60</v>
      </c>
    </row>
    <row r="65" spans="1:3">
      <c r="A65" s="4" t="s">
        <v>491</v>
      </c>
    </row>
    <row r="66" spans="1:3">
      <c r="A66" s="3" t="s">
        <v>479</v>
      </c>
    </row>
    <row r="67" spans="1:3">
      <c r="A67" s="4" t="s">
        <v>527</v>
      </c>
      <c r="B67" s="7" t="n">
        <v>35</v>
      </c>
      <c r="C67" s="7" t="n">
        <v>4</v>
      </c>
    </row>
    <row r="68" spans="1:3">
      <c r="A68" s="4" t="s">
        <v>528</v>
      </c>
      <c r="B68" s="7" t="n">
        <v>0</v>
      </c>
      <c r="C68" s="7" t="n">
        <v>0</v>
      </c>
    </row>
    <row r="69" spans="1:3">
      <c r="A69" s="4" t="s">
        <v>529</v>
      </c>
      <c r="B69" s="6" t="n">
        <v>14</v>
      </c>
      <c r="C69" s="6" t="n">
        <v>1</v>
      </c>
    </row>
    <row r="70" spans="1:3">
      <c r="A70" s="4" t="s">
        <v>530</v>
      </c>
      <c r="B70" s="7" t="n">
        <v>27</v>
      </c>
      <c r="C70" s="7" t="n">
        <v>51</v>
      </c>
    </row>
    <row r="71" spans="1:3">
      <c r="A71" s="4" t="s">
        <v>531</v>
      </c>
      <c r="B71" s="7" t="n">
        <v>-1</v>
      </c>
      <c r="C71" s="7" t="n">
        <v>-1</v>
      </c>
    </row>
    <row r="72" spans="1:3">
      <c r="A72" s="4" t="s">
        <v>532</v>
      </c>
      <c r="B72" s="6" t="n">
        <v>9</v>
      </c>
      <c r="C72" s="6" t="n">
        <v>12</v>
      </c>
    </row>
    <row r="73" spans="1:3">
      <c r="A73" s="4" t="s">
        <v>533</v>
      </c>
      <c r="B73" s="7" t="n">
        <v>62</v>
      </c>
      <c r="C73" s="7" t="n">
        <v>55</v>
      </c>
    </row>
    <row r="74" spans="1:3">
      <c r="A74" s="4" t="s">
        <v>534</v>
      </c>
      <c r="B74" s="7" t="n">
        <v>-1</v>
      </c>
      <c r="C74" s="7" t="n">
        <v>-1</v>
      </c>
    </row>
    <row r="75" spans="1:3">
      <c r="A75" s="4" t="s">
        <v>535</v>
      </c>
      <c r="B75" s="6" t="n">
        <v>23</v>
      </c>
      <c r="C75" s="6" t="n">
        <v>13</v>
      </c>
    </row>
    <row r="76" spans="1:3">
      <c r="A76" s="4" t="s">
        <v>492</v>
      </c>
    </row>
    <row r="77" spans="1:3">
      <c r="A77" s="3" t="s">
        <v>479</v>
      </c>
    </row>
    <row r="78" spans="1:3">
      <c r="A78" s="4" t="s">
        <v>527</v>
      </c>
      <c r="B78" s="7" t="n">
        <v>946</v>
      </c>
      <c r="C78" s="7" t="n">
        <v>240</v>
      </c>
    </row>
    <row r="79" spans="1:3">
      <c r="A79" s="4" t="s">
        <v>528</v>
      </c>
      <c r="B79" s="7" t="n">
        <v>-13</v>
      </c>
      <c r="C79" s="7" t="n">
        <v>-1</v>
      </c>
    </row>
    <row r="80" spans="1:3">
      <c r="A80" s="4" t="s">
        <v>529</v>
      </c>
      <c r="B80" s="6" t="n">
        <v>57</v>
      </c>
      <c r="C80" s="6" t="n">
        <v>18</v>
      </c>
    </row>
    <row r="81" spans="1:3">
      <c r="A81" s="4" t="s">
        <v>530</v>
      </c>
      <c r="B81" s="7" t="n">
        <v>398</v>
      </c>
      <c r="C81" s="7" t="n">
        <v>648</v>
      </c>
    </row>
    <row r="82" spans="1:3">
      <c r="A82" s="4" t="s">
        <v>531</v>
      </c>
      <c r="B82" s="7" t="n">
        <v>-13</v>
      </c>
      <c r="C82" s="7" t="n">
        <v>-21</v>
      </c>
    </row>
    <row r="83" spans="1:3">
      <c r="A83" s="4" t="s">
        <v>532</v>
      </c>
      <c r="B83" s="6" t="n">
        <v>27</v>
      </c>
      <c r="C83" s="6" t="n">
        <v>36</v>
      </c>
    </row>
    <row r="84" spans="1:3">
      <c r="A84" s="4" t="s">
        <v>533</v>
      </c>
      <c r="B84" s="7" t="n">
        <v>1345</v>
      </c>
      <c r="C84" s="7" t="n">
        <v>888</v>
      </c>
    </row>
    <row r="85" spans="1:3">
      <c r="A85" s="4" t="s">
        <v>534</v>
      </c>
      <c r="B85" s="7" t="n">
        <v>-26</v>
      </c>
      <c r="C85" s="7" t="n">
        <v>-22</v>
      </c>
    </row>
    <row r="86" spans="1:3">
      <c r="A86" s="4" t="s">
        <v>535</v>
      </c>
      <c r="B86" s="6" t="n">
        <v>84</v>
      </c>
      <c r="C86" s="6" t="n">
        <v>54</v>
      </c>
    </row>
    <row r="87" spans="1:3">
      <c r="A87" s="4" t="s">
        <v>493</v>
      </c>
    </row>
    <row r="88" spans="1:3">
      <c r="A88" s="3" t="s">
        <v>479</v>
      </c>
    </row>
    <row r="89" spans="1:3">
      <c r="A89" s="4" t="s">
        <v>527</v>
      </c>
      <c r="B89" s="7" t="n">
        <v>31</v>
      </c>
      <c r="C89" s="7" t="n">
        <v>33</v>
      </c>
    </row>
    <row r="90" spans="1:3">
      <c r="A90" s="4" t="s">
        <v>528</v>
      </c>
      <c r="B90" s="7" t="n">
        <v>0</v>
      </c>
      <c r="C90" s="7" t="n">
        <v>0</v>
      </c>
    </row>
    <row r="91" spans="1:3">
      <c r="A91" s="4" t="s">
        <v>529</v>
      </c>
      <c r="B91" s="6" t="n">
        <v>13</v>
      </c>
      <c r="C91" s="6" t="n">
        <v>9</v>
      </c>
    </row>
    <row r="92" spans="1:3">
      <c r="A92" s="4" t="s">
        <v>530</v>
      </c>
      <c r="B92" s="7" t="n">
        <v>4</v>
      </c>
      <c r="C92" s="7" t="n">
        <v>9</v>
      </c>
    </row>
    <row r="93" spans="1:3">
      <c r="A93" s="4" t="s">
        <v>531</v>
      </c>
      <c r="B93" s="7" t="n">
        <v>0</v>
      </c>
      <c r="C93" s="7" t="n">
        <v>0</v>
      </c>
    </row>
    <row r="94" spans="1:3">
      <c r="A94" s="4" t="s">
        <v>532</v>
      </c>
      <c r="B94" s="6" t="n">
        <v>2</v>
      </c>
      <c r="C94" s="6" t="n">
        <v>2</v>
      </c>
    </row>
    <row r="95" spans="1:3">
      <c r="A95" s="4" t="s">
        <v>533</v>
      </c>
      <c r="B95" s="7" t="n">
        <v>35</v>
      </c>
      <c r="C95" s="7" t="n">
        <v>42</v>
      </c>
    </row>
    <row r="96" spans="1:3">
      <c r="A96" s="4" t="s">
        <v>534</v>
      </c>
      <c r="B96" s="7" t="n">
        <v>0</v>
      </c>
      <c r="C96" s="7" t="n">
        <v>0</v>
      </c>
    </row>
    <row r="97" spans="1:3">
      <c r="A97" s="4" t="s">
        <v>535</v>
      </c>
      <c r="B97" s="6" t="n">
        <v>15</v>
      </c>
      <c r="C97" s="6" t="n">
        <v>11</v>
      </c>
    </row>
    <row r="98" spans="1:3">
      <c r="A98" s="4" t="s">
        <v>494</v>
      </c>
    </row>
    <row r="99" spans="1:3">
      <c r="A99" s="3" t="s">
        <v>479</v>
      </c>
    </row>
    <row r="100" spans="1:3">
      <c r="A100" s="4" t="s">
        <v>527</v>
      </c>
      <c r="B100" s="7" t="n">
        <v>1019</v>
      </c>
      <c r="C100" s="7" t="n">
        <v>422</v>
      </c>
    </row>
    <row r="101" spans="1:3">
      <c r="A101" s="4" t="s">
        <v>528</v>
      </c>
      <c r="B101" s="7" t="n">
        <v>-10</v>
      </c>
      <c r="C101" s="7" t="n">
        <v>-5</v>
      </c>
    </row>
    <row r="102" spans="1:3">
      <c r="A102" s="4" t="s">
        <v>529</v>
      </c>
      <c r="B102" s="6" t="n">
        <v>66</v>
      </c>
      <c r="C102" s="6" t="n">
        <v>27</v>
      </c>
    </row>
    <row r="103" spans="1:3">
      <c r="A103" s="4" t="s">
        <v>530</v>
      </c>
      <c r="B103" s="7" t="n">
        <v>310</v>
      </c>
      <c r="C103" s="7" t="n">
        <v>463</v>
      </c>
    </row>
    <row r="104" spans="1:3">
      <c r="A104" s="4" t="s">
        <v>531</v>
      </c>
      <c r="B104" s="7" t="n">
        <v>-9</v>
      </c>
      <c r="C104" s="7" t="n">
        <v>-12</v>
      </c>
    </row>
    <row r="105" spans="1:3">
      <c r="A105" s="4" t="s">
        <v>532</v>
      </c>
      <c r="B105" s="6" t="n">
        <v>24</v>
      </c>
      <c r="C105" s="6" t="n">
        <v>28</v>
      </c>
    </row>
    <row r="106" spans="1:3">
      <c r="A106" s="4" t="s">
        <v>533</v>
      </c>
      <c r="B106" s="7" t="n">
        <v>1329</v>
      </c>
      <c r="C106" s="7" t="n">
        <v>885</v>
      </c>
    </row>
    <row r="107" spans="1:3">
      <c r="A107" s="4" t="s">
        <v>534</v>
      </c>
      <c r="B107" s="7" t="n">
        <v>-19</v>
      </c>
      <c r="C107" s="7" t="n">
        <v>-17</v>
      </c>
    </row>
    <row r="108" spans="1:3">
      <c r="A108" s="4" t="s">
        <v>535</v>
      </c>
      <c r="B108" s="6" t="n">
        <v>90</v>
      </c>
      <c r="C108" s="6" t="n">
        <v>55</v>
      </c>
    </row>
    <row r="109" spans="1:3">
      <c r="A109" s="4" t="s">
        <v>496</v>
      </c>
    </row>
    <row r="110" spans="1:3">
      <c r="A110" s="3" t="s">
        <v>479</v>
      </c>
    </row>
    <row r="111" spans="1:3">
      <c r="A111" s="4" t="s">
        <v>519</v>
      </c>
      <c r="B111" s="7" t="n">
        <v>495</v>
      </c>
      <c r="C111" s="7" t="n">
        <v>215</v>
      </c>
    </row>
    <row r="112" spans="1:3">
      <c r="A112" s="4" t="s">
        <v>520</v>
      </c>
      <c r="B112" s="7" t="n">
        <v>-18</v>
      </c>
      <c r="C112" s="7" t="n">
        <v>-7</v>
      </c>
    </row>
    <row r="113" spans="1:3">
      <c r="A113" s="4" t="s">
        <v>521</v>
      </c>
      <c r="B113" s="6" t="n">
        <v>244</v>
      </c>
      <c r="C113" s="6" t="n">
        <v>157</v>
      </c>
    </row>
    <row r="114" spans="1:3">
      <c r="A114" s="4" t="s">
        <v>522</v>
      </c>
      <c r="B114" s="7" t="n">
        <v>104</v>
      </c>
      <c r="C114" s="7" t="n">
        <v>145</v>
      </c>
    </row>
    <row r="115" spans="1:3">
      <c r="A115" s="4" t="s">
        <v>523</v>
      </c>
      <c r="B115" s="7" t="n">
        <v>-18</v>
      </c>
      <c r="C115" s="7" t="n">
        <v>-5</v>
      </c>
    </row>
    <row r="116" spans="1:3">
      <c r="A116" s="4" t="s">
        <v>524</v>
      </c>
      <c r="B116" s="6" t="n">
        <v>75</v>
      </c>
      <c r="C116" s="6" t="n">
        <v>70</v>
      </c>
    </row>
    <row r="117" spans="1:3">
      <c r="A117" s="4" t="s">
        <v>525</v>
      </c>
      <c r="B117" s="7" t="n">
        <v>599</v>
      </c>
      <c r="C117" s="7" t="n">
        <v>360</v>
      </c>
    </row>
    <row r="118" spans="1:3">
      <c r="A118" s="4" t="s">
        <v>520</v>
      </c>
      <c r="B118" s="7" t="n">
        <v>-36</v>
      </c>
      <c r="C118" s="7" t="n">
        <v>-12</v>
      </c>
    </row>
    <row r="119" spans="1:3">
      <c r="A119" s="4" t="s">
        <v>526</v>
      </c>
      <c r="B119" s="6" t="n">
        <v>319</v>
      </c>
      <c r="C119" s="6" t="n">
        <v>227</v>
      </c>
    </row>
    <row r="120" spans="1:3">
      <c r="A120" s="4" t="s">
        <v>488</v>
      </c>
    </row>
    <row r="121" spans="1:3">
      <c r="A121" s="3" t="s">
        <v>479</v>
      </c>
    </row>
    <row r="122" spans="1:3">
      <c r="A122" s="4" t="s">
        <v>519</v>
      </c>
      <c r="B122" s="7" t="n">
        <v>631</v>
      </c>
      <c r="C122" s="7" t="n">
        <v>73</v>
      </c>
    </row>
    <row r="123" spans="1:3">
      <c r="A123" s="4" t="s">
        <v>520</v>
      </c>
      <c r="B123" s="7" t="n">
        <v>-6</v>
      </c>
      <c r="C123" s="7" t="n">
        <v>0</v>
      </c>
    </row>
    <row r="124" spans="1:3">
      <c r="A124" s="4" t="s">
        <v>521</v>
      </c>
      <c r="B124" s="6" t="n">
        <v>44</v>
      </c>
      <c r="C124" s="6" t="n">
        <v>6</v>
      </c>
    </row>
    <row r="125" spans="1:3">
      <c r="A125" s="4" t="s">
        <v>522</v>
      </c>
      <c r="B125" s="7" t="n">
        <v>205</v>
      </c>
      <c r="C125" s="7" t="n">
        <v>733</v>
      </c>
    </row>
    <row r="126" spans="1:3">
      <c r="A126" s="4" t="s">
        <v>523</v>
      </c>
      <c r="B126" s="7" t="n">
        <v>-8</v>
      </c>
      <c r="C126" s="7" t="n">
        <v>-18</v>
      </c>
    </row>
    <row r="127" spans="1:3">
      <c r="A127" s="4" t="s">
        <v>524</v>
      </c>
      <c r="B127" s="6" t="n">
        <v>12</v>
      </c>
      <c r="C127" s="6" t="n">
        <v>42</v>
      </c>
    </row>
    <row r="128" spans="1:3">
      <c r="A128" s="4" t="s">
        <v>525</v>
      </c>
      <c r="B128" s="7" t="n">
        <v>836</v>
      </c>
      <c r="C128" s="7" t="n">
        <v>806</v>
      </c>
    </row>
    <row r="129" spans="1:3">
      <c r="A129" s="4" t="s">
        <v>520</v>
      </c>
      <c r="B129" s="7" t="n">
        <v>-14</v>
      </c>
      <c r="C129" s="7" t="n">
        <v>-18</v>
      </c>
    </row>
    <row r="130" spans="1:3">
      <c r="A130" s="4" t="s">
        <v>526</v>
      </c>
      <c r="B130" s="6" t="n">
        <v>56</v>
      </c>
      <c r="C130" s="6" t="n">
        <v>48</v>
      </c>
    </row>
    <row r="131" spans="1:3">
      <c r="A131" s="4" t="s">
        <v>487</v>
      </c>
    </row>
    <row r="132" spans="1:3">
      <c r="A132" s="3" t="s">
        <v>479</v>
      </c>
    </row>
    <row r="133" spans="1:3">
      <c r="A133" s="4" t="s">
        <v>519</v>
      </c>
      <c r="B133" s="7" t="n">
        <v>632</v>
      </c>
      <c r="C133" s="7" t="n">
        <v>73</v>
      </c>
    </row>
    <row r="134" spans="1:3">
      <c r="A134" s="4" t="s">
        <v>520</v>
      </c>
      <c r="B134" s="7" t="n">
        <v>-6</v>
      </c>
      <c r="C134" s="7" t="n">
        <v>0</v>
      </c>
    </row>
    <row r="135" spans="1:3">
      <c r="A135" s="4" t="s">
        <v>521</v>
      </c>
      <c r="B135" s="6" t="n">
        <v>51</v>
      </c>
      <c r="C135" s="6" t="n">
        <v>6</v>
      </c>
    </row>
    <row r="136" spans="1:3">
      <c r="A136" s="4" t="s">
        <v>522</v>
      </c>
      <c r="B136" s="7" t="n">
        <v>222</v>
      </c>
      <c r="C136" s="7" t="n">
        <v>752</v>
      </c>
    </row>
    <row r="137" spans="1:3">
      <c r="A137" s="4" t="s">
        <v>523</v>
      </c>
      <c r="B137" s="7" t="n">
        <v>-8</v>
      </c>
      <c r="C137" s="7" t="n">
        <v>-19</v>
      </c>
    </row>
    <row r="138" spans="1:3">
      <c r="A138" s="4" t="s">
        <v>524</v>
      </c>
      <c r="B138" s="6" t="n">
        <v>18</v>
      </c>
      <c r="C138" s="6" t="n">
        <v>47</v>
      </c>
    </row>
    <row r="139" spans="1:3">
      <c r="A139" s="4" t="s">
        <v>525</v>
      </c>
      <c r="B139" s="7" t="n">
        <v>854</v>
      </c>
      <c r="C139" s="7" t="n">
        <v>825</v>
      </c>
    </row>
    <row r="140" spans="1:3">
      <c r="A140" s="4" t="s">
        <v>520</v>
      </c>
      <c r="B140" s="7" t="n">
        <v>-15</v>
      </c>
      <c r="C140" s="7" t="n">
        <v>-19</v>
      </c>
    </row>
    <row r="141" spans="1:3">
      <c r="A141" s="4" t="s">
        <v>526</v>
      </c>
      <c r="B141" s="6" t="n">
        <v>69</v>
      </c>
      <c r="C141" s="6" t="n">
        <v>53</v>
      </c>
    </row>
    <row r="142" spans="1:3">
      <c r="A142" s="4" t="s">
        <v>508</v>
      </c>
    </row>
    <row r="143" spans="1:3">
      <c r="A143" s="3" t="s">
        <v>479</v>
      </c>
    </row>
    <row r="144" spans="1:3">
      <c r="A144" s="4" t="s">
        <v>519</v>
      </c>
      <c r="B144" s="7" t="n">
        <v>35</v>
      </c>
      <c r="C144" s="7" t="n">
        <v>13</v>
      </c>
    </row>
    <row r="145" spans="1:3">
      <c r="A145" s="4" t="s">
        <v>520</v>
      </c>
      <c r="B145" s="7" t="n">
        <v>0</v>
      </c>
      <c r="C145" s="7" t="n">
        <v>0</v>
      </c>
    </row>
    <row r="146" spans="1:3">
      <c r="A146" s="4" t="s">
        <v>521</v>
      </c>
      <c r="B146" s="6" t="n">
        <v>6</v>
      </c>
      <c r="C146" s="6" t="n">
        <v>3</v>
      </c>
    </row>
    <row r="147" spans="1:3">
      <c r="A147" s="4" t="s">
        <v>522</v>
      </c>
      <c r="B147" s="7" t="n">
        <v>0</v>
      </c>
      <c r="C147" s="7" t="n">
        <v>24</v>
      </c>
    </row>
    <row r="148" spans="1:3">
      <c r="A148" s="4" t="s">
        <v>523</v>
      </c>
      <c r="B148" s="7" t="n">
        <v>0</v>
      </c>
      <c r="C148" s="7" t="n">
        <v>0</v>
      </c>
    </row>
    <row r="149" spans="1:3">
      <c r="A149" s="4" t="s">
        <v>524</v>
      </c>
      <c r="B149" s="6" t="n">
        <v>0</v>
      </c>
      <c r="C149" s="6" t="n">
        <v>3</v>
      </c>
    </row>
    <row r="150" spans="1:3">
      <c r="A150" s="4" t="s">
        <v>525</v>
      </c>
      <c r="B150" s="7" t="n">
        <v>35</v>
      </c>
      <c r="C150" s="7" t="n">
        <v>36</v>
      </c>
    </row>
    <row r="151" spans="1:3">
      <c r="A151" s="4" t="s">
        <v>520</v>
      </c>
      <c r="B151" s="7" t="n">
        <v>0</v>
      </c>
      <c r="C151" s="7" t="n">
        <v>0</v>
      </c>
    </row>
    <row r="152" spans="1:3">
      <c r="A152" s="4" t="s">
        <v>526</v>
      </c>
      <c r="B152" s="6" t="n">
        <v>6</v>
      </c>
      <c r="C152" s="6" t="n">
        <v>6</v>
      </c>
    </row>
    <row r="153" spans="1:3">
      <c r="A153" s="4" t="s">
        <v>501</v>
      </c>
    </row>
    <row r="154" spans="1:3">
      <c r="A154" s="3" t="s">
        <v>479</v>
      </c>
    </row>
    <row r="155" spans="1:3">
      <c r="A155" s="4" t="s">
        <v>519</v>
      </c>
      <c r="B155" s="7" t="n">
        <v>667</v>
      </c>
      <c r="C155" s="7" t="n">
        <v>85</v>
      </c>
    </row>
    <row r="156" spans="1:3">
      <c r="A156" s="4" t="s">
        <v>520</v>
      </c>
      <c r="B156" s="7" t="n">
        <v>-6</v>
      </c>
      <c r="C156" s="7" t="n">
        <v>0</v>
      </c>
    </row>
    <row r="157" spans="1:3">
      <c r="A157" s="4" t="s">
        <v>521</v>
      </c>
      <c r="B157" s="6" t="n">
        <v>57</v>
      </c>
      <c r="C157" s="6" t="n">
        <v>9</v>
      </c>
    </row>
    <row r="158" spans="1:3">
      <c r="A158" s="4" t="s">
        <v>522</v>
      </c>
      <c r="B158" s="7" t="n">
        <v>222</v>
      </c>
      <c r="C158" s="7" t="n">
        <v>776</v>
      </c>
    </row>
    <row r="159" spans="1:3">
      <c r="A159" s="4" t="s">
        <v>523</v>
      </c>
      <c r="B159" s="7" t="n">
        <v>-8</v>
      </c>
      <c r="C159" s="7" t="n">
        <v>-19</v>
      </c>
    </row>
    <row r="160" spans="1:3">
      <c r="A160" s="4" t="s">
        <v>524</v>
      </c>
      <c r="B160" s="6" t="n">
        <v>18</v>
      </c>
      <c r="C160" s="6" t="n">
        <v>50</v>
      </c>
    </row>
    <row r="161" spans="1:3">
      <c r="A161" s="4" t="s">
        <v>525</v>
      </c>
      <c r="B161" s="7" t="n">
        <v>889</v>
      </c>
      <c r="C161" s="7" t="n">
        <v>861</v>
      </c>
    </row>
    <row r="162" spans="1:3">
      <c r="A162" s="4" t="s">
        <v>520</v>
      </c>
      <c r="B162" s="7" t="n">
        <v>-15</v>
      </c>
      <c r="C162" s="7" t="n">
        <v>-19</v>
      </c>
    </row>
    <row r="163" spans="1:3">
      <c r="A163" s="4" t="s">
        <v>526</v>
      </c>
      <c r="B163" s="6" t="n">
        <v>75</v>
      </c>
      <c r="C163" s="6" t="n">
        <v>59</v>
      </c>
    </row>
    <row r="164" spans="1:3">
      <c r="A164" s="4" t="s">
        <v>509</v>
      </c>
    </row>
    <row r="165" spans="1:3">
      <c r="A165" s="3" t="s">
        <v>479</v>
      </c>
    </row>
    <row r="166" spans="1:3">
      <c r="A166" s="4" t="s">
        <v>519</v>
      </c>
      <c r="B166" s="7" t="n">
        <v>698</v>
      </c>
      <c r="C166" s="7" t="n">
        <v>276</v>
      </c>
    </row>
    <row r="167" spans="1:3">
      <c r="A167" s="4" t="s">
        <v>520</v>
      </c>
      <c r="B167" s="7" t="n">
        <v>-10</v>
      </c>
      <c r="C167" s="7" t="n">
        <v>-2</v>
      </c>
    </row>
    <row r="168" spans="1:3">
      <c r="A168" s="4" t="s">
        <v>521</v>
      </c>
      <c r="B168" s="6" t="n">
        <v>68</v>
      </c>
      <c r="C168" s="6" t="n">
        <v>32</v>
      </c>
    </row>
    <row r="169" spans="1:3">
      <c r="A169" s="4" t="s">
        <v>522</v>
      </c>
      <c r="B169" s="7" t="n">
        <v>154</v>
      </c>
      <c r="C169" s="7" t="n">
        <v>146</v>
      </c>
    </row>
    <row r="170" spans="1:3">
      <c r="A170" s="4" t="s">
        <v>523</v>
      </c>
      <c r="B170" s="7" t="n">
        <v>-1</v>
      </c>
      <c r="C170" s="7" t="n">
        <v>-1</v>
      </c>
    </row>
    <row r="171" spans="1:3">
      <c r="A171" s="4" t="s">
        <v>524</v>
      </c>
      <c r="B171" s="6" t="n">
        <v>18</v>
      </c>
      <c r="C171" s="6" t="n">
        <v>15</v>
      </c>
    </row>
    <row r="172" spans="1:3">
      <c r="A172" s="4" t="s">
        <v>525</v>
      </c>
      <c r="B172" s="7" t="n">
        <v>852</v>
      </c>
      <c r="C172" s="7" t="n">
        <v>422</v>
      </c>
    </row>
    <row r="173" spans="1:3">
      <c r="A173" s="4" t="s">
        <v>520</v>
      </c>
      <c r="B173" s="7" t="n">
        <v>-11</v>
      </c>
      <c r="C173" s="7" t="n">
        <v>-3</v>
      </c>
    </row>
    <row r="174" spans="1:3">
      <c r="A174" s="4" t="s">
        <v>526</v>
      </c>
      <c r="B174" s="6" t="n">
        <v>86</v>
      </c>
      <c r="C174" s="6" t="n">
        <v>47</v>
      </c>
    </row>
    <row r="175" spans="1:3">
      <c r="A175" s="4" t="s">
        <v>510</v>
      </c>
    </row>
    <row r="176" spans="1:3">
      <c r="A176" s="3" t="s">
        <v>479</v>
      </c>
    </row>
    <row r="177" spans="1:3">
      <c r="A177" s="4" t="s">
        <v>519</v>
      </c>
      <c r="B177" s="7" t="n">
        <v>71</v>
      </c>
      <c r="C177" s="7" t="n">
        <v>37</v>
      </c>
    </row>
    <row r="178" spans="1:3">
      <c r="A178" s="4" t="s">
        <v>520</v>
      </c>
      <c r="B178" s="7" t="n">
        <v>-1</v>
      </c>
      <c r="C178" s="7" t="n">
        <v>0</v>
      </c>
    </row>
    <row r="179" spans="1:3">
      <c r="A179" s="4" t="s">
        <v>521</v>
      </c>
      <c r="B179" s="6" t="n">
        <v>14</v>
      </c>
      <c r="C179" s="6" t="n">
        <v>8</v>
      </c>
    </row>
    <row r="180" spans="1:3">
      <c r="A180" s="4" t="s">
        <v>522</v>
      </c>
      <c r="B180" s="7" t="n">
        <v>9</v>
      </c>
      <c r="C180" s="7" t="n">
        <v>55</v>
      </c>
    </row>
    <row r="181" spans="1:3">
      <c r="A181" s="4" t="s">
        <v>523</v>
      </c>
      <c r="B181" s="7" t="n">
        <v>0</v>
      </c>
      <c r="C181" s="7" t="n">
        <v>-1</v>
      </c>
    </row>
    <row r="182" spans="1:3">
      <c r="A182" s="4" t="s">
        <v>524</v>
      </c>
      <c r="B182" s="6" t="n">
        <v>2</v>
      </c>
      <c r="C182" s="6" t="n">
        <v>7</v>
      </c>
    </row>
    <row r="183" spans="1:3">
      <c r="A183" s="4" t="s">
        <v>525</v>
      </c>
      <c r="B183" s="7" t="n">
        <v>79</v>
      </c>
      <c r="C183" s="7" t="n">
        <v>92</v>
      </c>
    </row>
    <row r="184" spans="1:3">
      <c r="A184" s="4" t="s">
        <v>520</v>
      </c>
      <c r="B184" s="7" t="n">
        <v>-1</v>
      </c>
      <c r="C184" s="7" t="n">
        <v>-1</v>
      </c>
    </row>
    <row r="185" spans="1:3">
      <c r="A185" s="4" t="s">
        <v>526</v>
      </c>
      <c r="B185" s="6" t="n">
        <v>16</v>
      </c>
      <c r="C185" s="6" t="n">
        <v>15</v>
      </c>
    </row>
    <row r="186" spans="1:3">
      <c r="A186" s="4" t="s">
        <v>515</v>
      </c>
    </row>
    <row r="187" spans="1:3">
      <c r="A187" s="3" t="s">
        <v>479</v>
      </c>
    </row>
    <row r="188" spans="1:3">
      <c r="A188" s="4" t="s">
        <v>519</v>
      </c>
      <c r="B188" s="7" t="n">
        <v>12</v>
      </c>
      <c r="C188" s="7" t="n">
        <v>0</v>
      </c>
    </row>
    <row r="189" spans="1:3">
      <c r="A189" s="4" t="s">
        <v>520</v>
      </c>
      <c r="B189" s="7" t="n">
        <v>0</v>
      </c>
      <c r="C189" s="7" t="n">
        <v>0</v>
      </c>
    </row>
    <row r="190" spans="1:3">
      <c r="A190" s="4" t="s">
        <v>521</v>
      </c>
      <c r="B190" s="6" t="n">
        <v>2</v>
      </c>
      <c r="C190" s="6" t="n">
        <v>0</v>
      </c>
    </row>
    <row r="191" spans="1:3">
      <c r="A191" s="4" t="s">
        <v>522</v>
      </c>
      <c r="B191" s="7" t="n">
        <v>9</v>
      </c>
      <c r="C191" s="7" t="n">
        <v>9</v>
      </c>
    </row>
    <row r="192" spans="1:3">
      <c r="A192" s="4" t="s">
        <v>523</v>
      </c>
      <c r="B192" s="7" t="n">
        <v>0</v>
      </c>
      <c r="C192" s="7" t="n">
        <v>0</v>
      </c>
    </row>
    <row r="193" spans="1:3">
      <c r="A193" s="4" t="s">
        <v>524</v>
      </c>
      <c r="B193" s="6" t="n">
        <v>3</v>
      </c>
      <c r="C193" s="6" t="n">
        <v>3</v>
      </c>
    </row>
    <row r="194" spans="1:3">
      <c r="A194" s="4" t="s">
        <v>525</v>
      </c>
      <c r="B194" s="7" t="n">
        <v>21</v>
      </c>
      <c r="C194" s="7" t="n">
        <v>9</v>
      </c>
    </row>
    <row r="195" spans="1:3">
      <c r="A195" s="4" t="s">
        <v>520</v>
      </c>
      <c r="B195" s="7" t="n">
        <v>0</v>
      </c>
      <c r="C195" s="7" t="n">
        <v>0</v>
      </c>
    </row>
    <row r="196" spans="1:3">
      <c r="A196" s="4" t="s">
        <v>526</v>
      </c>
      <c r="B196" s="6" t="n">
        <v>5</v>
      </c>
      <c r="C196" s="6" t="n">
        <v>3</v>
      </c>
    </row>
    <row r="197" spans="1:3">
      <c r="A197" s="4" t="s">
        <v>536</v>
      </c>
    </row>
    <row r="198" spans="1:3">
      <c r="A198" s="3" t="s">
        <v>479</v>
      </c>
    </row>
    <row r="199" spans="1:3">
      <c r="A199" s="4" t="s">
        <v>519</v>
      </c>
      <c r="B199" s="7" t="n">
        <v>27</v>
      </c>
      <c r="C199" s="7" t="n">
        <v>26</v>
      </c>
    </row>
    <row r="200" spans="1:3">
      <c r="A200" s="4" t="s">
        <v>520</v>
      </c>
      <c r="B200" s="7" t="n">
        <v>0</v>
      </c>
      <c r="C200" s="7" t="n">
        <v>0</v>
      </c>
    </row>
    <row r="201" spans="1:3">
      <c r="A201" s="4" t="s">
        <v>521</v>
      </c>
      <c r="B201" s="6" t="n">
        <v>6</v>
      </c>
      <c r="C201" s="6" t="n">
        <v>4</v>
      </c>
    </row>
    <row r="202" spans="1:3">
      <c r="A202" s="4" t="s">
        <v>522</v>
      </c>
      <c r="B202" s="7" t="n">
        <v>9</v>
      </c>
      <c r="C202" s="7" t="n">
        <v>2</v>
      </c>
    </row>
    <row r="203" spans="1:3">
      <c r="A203" s="4" t="s">
        <v>523</v>
      </c>
      <c r="B203" s="7" t="n">
        <v>0</v>
      </c>
      <c r="C203" s="7" t="n">
        <v>0</v>
      </c>
    </row>
    <row r="204" spans="1:3">
      <c r="A204" s="4" t="s">
        <v>524</v>
      </c>
      <c r="B204" s="6" t="n">
        <v>2</v>
      </c>
      <c r="C204" s="6" t="n">
        <v>2</v>
      </c>
    </row>
    <row r="205" spans="1:3">
      <c r="A205" s="4" t="s">
        <v>525</v>
      </c>
      <c r="B205" s="7" t="n">
        <v>36</v>
      </c>
      <c r="C205" s="7" t="n">
        <v>28</v>
      </c>
    </row>
    <row r="206" spans="1:3">
      <c r="A206" s="4" t="s">
        <v>520</v>
      </c>
      <c r="B206" s="7" t="n">
        <v>0</v>
      </c>
      <c r="C206" s="7" t="n">
        <v>0</v>
      </c>
    </row>
    <row r="207" spans="1:3">
      <c r="A207" s="4" t="s">
        <v>526</v>
      </c>
      <c r="B207" s="6" t="n">
        <v>8</v>
      </c>
      <c r="C207" s="6" t="n">
        <v>6</v>
      </c>
    </row>
    <row r="208" spans="1:3">
      <c r="A208" s="4" t="s">
        <v>537</v>
      </c>
    </row>
    <row r="209" spans="1:3">
      <c r="A209" s="3" t="s">
        <v>479</v>
      </c>
    </row>
    <row r="210" spans="1:3">
      <c r="A210" s="4" t="s">
        <v>519</v>
      </c>
      <c r="B210" s="7" t="n">
        <v>8</v>
      </c>
      <c r="C210" s="7" t="n">
        <v>8</v>
      </c>
    </row>
    <row r="211" spans="1:3">
      <c r="A211" s="4" t="s">
        <v>520</v>
      </c>
      <c r="B211" s="7" t="n">
        <v>0</v>
      </c>
      <c r="C211" s="7" t="n">
        <v>0</v>
      </c>
    </row>
    <row r="212" spans="1:3">
      <c r="A212" s="4" t="s">
        <v>521</v>
      </c>
      <c r="B212" s="6" t="n">
        <v>1</v>
      </c>
      <c r="C212" s="6" t="n">
        <v>1</v>
      </c>
    </row>
    <row r="213" spans="1:3">
      <c r="A213" s="4" t="s">
        <v>522</v>
      </c>
      <c r="B213" s="7" t="n">
        <v>0</v>
      </c>
      <c r="C213" s="7" t="n">
        <v>0</v>
      </c>
    </row>
    <row r="214" spans="1:3">
      <c r="A214" s="4" t="s">
        <v>523</v>
      </c>
      <c r="B214" s="7" t="n">
        <v>0</v>
      </c>
      <c r="C214" s="7" t="n">
        <v>0</v>
      </c>
    </row>
    <row r="215" spans="1:3">
      <c r="A215" s="4" t="s">
        <v>524</v>
      </c>
      <c r="B215" s="6" t="n">
        <v>0</v>
      </c>
      <c r="C215" s="6" t="n">
        <v>0</v>
      </c>
    </row>
    <row r="216" spans="1:3">
      <c r="A216" s="4" t="s">
        <v>525</v>
      </c>
      <c r="B216" s="7" t="n">
        <v>8</v>
      </c>
      <c r="C216" s="7" t="n">
        <v>8</v>
      </c>
    </row>
    <row r="217" spans="1:3">
      <c r="A217" s="4" t="s">
        <v>520</v>
      </c>
      <c r="B217" s="7" t="n">
        <v>0</v>
      </c>
      <c r="C217" s="7" t="n">
        <v>0</v>
      </c>
    </row>
    <row r="218" spans="1:3">
      <c r="A218" s="4" t="s">
        <v>526</v>
      </c>
      <c r="B218" s="6" t="n">
        <v>1</v>
      </c>
      <c r="C218" s="6" t="n">
        <v>1</v>
      </c>
    </row>
    <row r="219" spans="1:3">
      <c r="A219" s="4" t="s">
        <v>538</v>
      </c>
    </row>
    <row r="220" spans="1:3">
      <c r="A220" s="3" t="s">
        <v>479</v>
      </c>
    </row>
    <row r="221" spans="1:3">
      <c r="A221" s="4" t="s">
        <v>519</v>
      </c>
      <c r="B221" s="7" t="n">
        <v>2</v>
      </c>
      <c r="C221" s="7" t="n">
        <v>3</v>
      </c>
    </row>
    <row r="222" spans="1:3">
      <c r="A222" s="4" t="s">
        <v>520</v>
      </c>
      <c r="B222" s="7" t="n">
        <v>0</v>
      </c>
      <c r="C222" s="7" t="n">
        <v>0</v>
      </c>
    </row>
    <row r="223" spans="1:3">
      <c r="A223" s="4" t="s">
        <v>521</v>
      </c>
      <c r="B223" s="6" t="n">
        <v>2</v>
      </c>
      <c r="C223" s="6" t="n">
        <v>2</v>
      </c>
    </row>
    <row r="224" spans="1:3">
      <c r="A224" s="4" t="s">
        <v>522</v>
      </c>
      <c r="B224" s="7" t="n">
        <v>0</v>
      </c>
      <c r="C224" s="7" t="n">
        <v>0</v>
      </c>
    </row>
    <row r="225" spans="1:3">
      <c r="A225" s="4" t="s">
        <v>523</v>
      </c>
      <c r="B225" s="7" t="n">
        <v>0</v>
      </c>
      <c r="C225" s="7" t="n">
        <v>0</v>
      </c>
    </row>
    <row r="226" spans="1:3">
      <c r="A226" s="4" t="s">
        <v>524</v>
      </c>
      <c r="B226" s="6" t="n">
        <v>0</v>
      </c>
      <c r="C226" s="6" t="n">
        <v>0</v>
      </c>
    </row>
    <row r="227" spans="1:3">
      <c r="A227" s="4" t="s">
        <v>525</v>
      </c>
      <c r="B227" s="7" t="n">
        <v>2</v>
      </c>
      <c r="C227" s="7" t="n">
        <v>3</v>
      </c>
    </row>
    <row r="228" spans="1:3">
      <c r="A228" s="4" t="s">
        <v>520</v>
      </c>
      <c r="B228" s="7" t="n">
        <v>0</v>
      </c>
      <c r="C228" s="7" t="n">
        <v>0</v>
      </c>
    </row>
    <row r="229" spans="1:3">
      <c r="A229" s="4" t="s">
        <v>526</v>
      </c>
      <c r="B229" s="6" t="n">
        <v>2</v>
      </c>
      <c r="C229" s="6" t="n">
        <v>2</v>
      </c>
    </row>
    <row r="230" spans="1:3">
      <c r="A230" s="4" t="s">
        <v>539</v>
      </c>
    </row>
    <row r="231" spans="1:3">
      <c r="A231" s="3" t="s">
        <v>479</v>
      </c>
    </row>
    <row r="232" spans="1:3">
      <c r="A232" s="4" t="s">
        <v>519</v>
      </c>
      <c r="B232" s="7" t="n">
        <v>33</v>
      </c>
      <c r="C232" s="7" t="n">
        <v>0</v>
      </c>
    </row>
    <row r="233" spans="1:3">
      <c r="A233" s="4" t="s">
        <v>520</v>
      </c>
      <c r="B233" s="7" t="n">
        <v>0</v>
      </c>
      <c r="C233" s="7" t="n">
        <v>0</v>
      </c>
    </row>
    <row r="234" spans="1:3">
      <c r="A234" s="4" t="s">
        <v>521</v>
      </c>
      <c r="B234" s="6" t="n">
        <v>5</v>
      </c>
      <c r="C234" s="6" t="n">
        <v>1</v>
      </c>
    </row>
    <row r="235" spans="1:3">
      <c r="A235" s="4" t="s">
        <v>522</v>
      </c>
      <c r="B235" s="7" t="n">
        <v>0</v>
      </c>
      <c r="C235" s="7" t="n">
        <v>52</v>
      </c>
    </row>
    <row r="236" spans="1:3">
      <c r="A236" s="4" t="s">
        <v>523</v>
      </c>
      <c r="B236" s="7" t="n">
        <v>0</v>
      </c>
      <c r="C236" s="7" t="n">
        <v>-1</v>
      </c>
    </row>
    <row r="237" spans="1:3">
      <c r="A237" s="4" t="s">
        <v>524</v>
      </c>
      <c r="B237" s="6" t="n">
        <v>0</v>
      </c>
      <c r="C237" s="6" t="n">
        <v>5</v>
      </c>
    </row>
    <row r="238" spans="1:3">
      <c r="A238" s="4" t="s">
        <v>525</v>
      </c>
      <c r="B238" s="7" t="n">
        <v>33</v>
      </c>
      <c r="C238" s="7" t="n">
        <v>52</v>
      </c>
    </row>
    <row r="239" spans="1:3">
      <c r="A239" s="4" t="s">
        <v>520</v>
      </c>
      <c r="B239" s="7" t="n">
        <v>0</v>
      </c>
      <c r="C239" s="7" t="n">
        <v>-1</v>
      </c>
    </row>
    <row r="240" spans="1:3">
      <c r="A240" s="4" t="s">
        <v>526</v>
      </c>
      <c r="B240" s="6" t="n">
        <v>5</v>
      </c>
      <c r="C240" s="6" t="n">
        <v>6</v>
      </c>
    </row>
    <row r="241" spans="1:3">
      <c r="A241" s="4" t="s">
        <v>540</v>
      </c>
    </row>
    <row r="242" spans="1:3">
      <c r="A242" s="3" t="s">
        <v>479</v>
      </c>
    </row>
    <row r="243" spans="1:3">
      <c r="A243" s="4" t="s">
        <v>519</v>
      </c>
      <c r="B243" s="7" t="n">
        <v>22</v>
      </c>
      <c r="C243" s="7" t="n">
        <v>16</v>
      </c>
    </row>
    <row r="244" spans="1:3">
      <c r="A244" s="4" t="s">
        <v>520</v>
      </c>
      <c r="B244" s="7" t="n">
        <v>0</v>
      </c>
      <c r="C244" s="7" t="n">
        <v>0</v>
      </c>
    </row>
    <row r="245" spans="1:3">
      <c r="A245" s="4" t="s">
        <v>521</v>
      </c>
      <c r="B245" s="6" t="n">
        <v>32</v>
      </c>
      <c r="C245" s="6" t="n">
        <v>22</v>
      </c>
    </row>
    <row r="246" spans="1:3">
      <c r="A246" s="4" t="s">
        <v>522</v>
      </c>
      <c r="B246" s="7" t="n">
        <v>2</v>
      </c>
      <c r="C246" s="7" t="n">
        <v>1</v>
      </c>
    </row>
    <row r="247" spans="1:3">
      <c r="A247" s="4" t="s">
        <v>523</v>
      </c>
      <c r="B247" s="7" t="n">
        <v>0</v>
      </c>
      <c r="C247" s="7" t="n">
        <v>0</v>
      </c>
    </row>
    <row r="248" spans="1:3">
      <c r="A248" s="4" t="s">
        <v>524</v>
      </c>
      <c r="B248" s="6" t="n">
        <v>3</v>
      </c>
      <c r="C248" s="6" t="n">
        <v>5</v>
      </c>
    </row>
    <row r="249" spans="1:3">
      <c r="A249" s="4" t="s">
        <v>525</v>
      </c>
      <c r="B249" s="7" t="n">
        <v>24</v>
      </c>
      <c r="C249" s="7" t="n">
        <v>17</v>
      </c>
    </row>
    <row r="250" spans="1:3">
      <c r="A250" s="4" t="s">
        <v>520</v>
      </c>
      <c r="B250" s="7" t="n">
        <v>0</v>
      </c>
      <c r="C250" s="7" t="n">
        <v>0</v>
      </c>
    </row>
    <row r="251" spans="1:3">
      <c r="A251" s="4" t="s">
        <v>526</v>
      </c>
      <c r="B251" s="6" t="n">
        <v>35</v>
      </c>
      <c r="C251" s="6" t="n">
        <v>27</v>
      </c>
    </row>
    <row r="252" spans="1:3">
      <c r="A252" s="4" t="s">
        <v>541</v>
      </c>
    </row>
    <row r="253" spans="1:3">
      <c r="A253" s="3" t="s">
        <v>479</v>
      </c>
    </row>
    <row r="254" spans="1:3">
      <c r="A254" s="4" t="s">
        <v>519</v>
      </c>
      <c r="B254" s="7" t="n">
        <v>30</v>
      </c>
      <c r="C254" s="7" t="n">
        <v>5</v>
      </c>
    </row>
    <row r="255" spans="1:3">
      <c r="A255" s="4" t="s">
        <v>520</v>
      </c>
      <c r="B255" s="7" t="n">
        <v>0</v>
      </c>
      <c r="C255" s="7" t="n">
        <v>0</v>
      </c>
    </row>
    <row r="256" spans="1:3">
      <c r="A256" s="4" t="s">
        <v>521</v>
      </c>
      <c r="B256" s="6" t="n">
        <v>2</v>
      </c>
      <c r="C256" s="6" t="n">
        <v>1</v>
      </c>
    </row>
    <row r="257" spans="1:3">
      <c r="A257" s="4" t="s">
        <v>522</v>
      </c>
      <c r="B257" s="7" t="n">
        <v>0</v>
      </c>
      <c r="C257" s="7" t="n">
        <v>0</v>
      </c>
    </row>
    <row r="258" spans="1:3">
      <c r="A258" s="4" t="s">
        <v>523</v>
      </c>
      <c r="B258" s="7" t="n">
        <v>0</v>
      </c>
      <c r="C258" s="7" t="n">
        <v>0</v>
      </c>
    </row>
    <row r="259" spans="1:3">
      <c r="A259" s="4" t="s">
        <v>524</v>
      </c>
      <c r="B259" s="6" t="n">
        <v>0</v>
      </c>
      <c r="C259" s="6" t="n">
        <v>0</v>
      </c>
    </row>
    <row r="260" spans="1:3">
      <c r="A260" s="4" t="s">
        <v>525</v>
      </c>
      <c r="B260" s="7" t="n">
        <v>30</v>
      </c>
      <c r="C260" s="7" t="n">
        <v>5</v>
      </c>
    </row>
    <row r="261" spans="1:3">
      <c r="A261" s="4" t="s">
        <v>520</v>
      </c>
      <c r="B261" s="7" t="n">
        <v>0</v>
      </c>
      <c r="C261" s="7" t="n">
        <v>0</v>
      </c>
    </row>
    <row r="262" spans="1:3">
      <c r="A262" s="4" t="s">
        <v>526</v>
      </c>
      <c r="B262" s="6" t="n">
        <v>2</v>
      </c>
      <c r="C262" s="6" t="n">
        <v>1</v>
      </c>
    </row>
    <row r="263" spans="1:3">
      <c r="A263" s="4" t="s">
        <v>495</v>
      </c>
    </row>
    <row r="264" spans="1:3">
      <c r="A264" s="3" t="s">
        <v>479</v>
      </c>
    </row>
    <row r="265" spans="1:3">
      <c r="A265" s="4" t="s">
        <v>527</v>
      </c>
      <c r="B265" s="7" t="n">
        <v>20</v>
      </c>
      <c r="C265" s="7" t="n">
        <v>38</v>
      </c>
    </row>
    <row r="266" spans="1:3">
      <c r="A266" s="4" t="s">
        <v>528</v>
      </c>
      <c r="B266" s="7" t="n">
        <v>0</v>
      </c>
      <c r="C266" s="7" t="n">
        <v>0</v>
      </c>
    </row>
    <row r="267" spans="1:3">
      <c r="A267" s="4" t="s">
        <v>529</v>
      </c>
      <c r="B267" s="6" t="n">
        <v>1</v>
      </c>
      <c r="C267" s="6" t="n">
        <v>5</v>
      </c>
    </row>
    <row r="268" spans="1:3">
      <c r="A268" s="4" t="s">
        <v>530</v>
      </c>
      <c r="B268" s="7" t="n">
        <v>0</v>
      </c>
      <c r="C268" s="7" t="n">
        <v>0</v>
      </c>
    </row>
    <row r="269" spans="1:3">
      <c r="A269" s="4" t="s">
        <v>531</v>
      </c>
      <c r="B269" s="7" t="n">
        <v>0</v>
      </c>
      <c r="C269" s="7" t="n">
        <v>0</v>
      </c>
    </row>
    <row r="270" spans="1:3">
      <c r="A270" s="4" t="s">
        <v>532</v>
      </c>
      <c r="B270" s="6" t="n">
        <v>0</v>
      </c>
      <c r="C270" s="6" t="n">
        <v>0</v>
      </c>
    </row>
    <row r="271" spans="1:3">
      <c r="A271" s="4" t="s">
        <v>533</v>
      </c>
      <c r="B271" s="7" t="n">
        <v>20</v>
      </c>
      <c r="C271" s="7" t="n">
        <v>38</v>
      </c>
    </row>
    <row r="272" spans="1:3">
      <c r="A272" s="4" t="s">
        <v>534</v>
      </c>
      <c r="B272" s="7" t="n">
        <v>0</v>
      </c>
      <c r="C272" s="7" t="n">
        <v>0</v>
      </c>
    </row>
    <row r="273" spans="1:3">
      <c r="A273" s="4" t="s">
        <v>535</v>
      </c>
      <c r="B273" s="6" t="n">
        <v>1</v>
      </c>
      <c r="C273" s="6" t="n">
        <v>5</v>
      </c>
    </row>
    <row r="274" spans="1:3">
      <c r="A274" s="4" t="s">
        <v>542</v>
      </c>
    </row>
    <row r="275" spans="1:3">
      <c r="A275" s="3" t="s">
        <v>479</v>
      </c>
    </row>
    <row r="276" spans="1:3">
      <c r="A276" s="4" t="s">
        <v>519</v>
      </c>
      <c r="B276" s="7" t="n">
        <v>132</v>
      </c>
      <c r="C276" s="7" t="n">
        <v>18</v>
      </c>
    </row>
    <row r="277" spans="1:3">
      <c r="A277" s="4" t="s">
        <v>520</v>
      </c>
      <c r="B277" s="7" t="n">
        <v>-2</v>
      </c>
      <c r="C277" s="7" t="n">
        <v>0</v>
      </c>
    </row>
    <row r="278" spans="1:3">
      <c r="A278" s="4" t="s">
        <v>521</v>
      </c>
      <c r="B278" s="6" t="n">
        <v>15</v>
      </c>
      <c r="C278" s="6" t="n">
        <v>7</v>
      </c>
    </row>
    <row r="279" spans="1:3">
      <c r="A279" s="4" t="s">
        <v>522</v>
      </c>
      <c r="B279" s="7" t="n">
        <v>0</v>
      </c>
      <c r="C279" s="7" t="n">
        <v>42</v>
      </c>
    </row>
    <row r="280" spans="1:3">
      <c r="A280" s="4" t="s">
        <v>523</v>
      </c>
      <c r="B280" s="7" t="n">
        <v>0</v>
      </c>
      <c r="C280" s="7" t="n">
        <v>0</v>
      </c>
    </row>
    <row r="281" spans="1:3">
      <c r="A281" s="4" t="s">
        <v>524</v>
      </c>
      <c r="B281" s="6" t="n">
        <v>1</v>
      </c>
      <c r="C281" s="6" t="n">
        <v>4</v>
      </c>
    </row>
    <row r="282" spans="1:3">
      <c r="A282" s="4" t="s">
        <v>525</v>
      </c>
      <c r="B282" s="7" t="n">
        <v>132</v>
      </c>
      <c r="C282" s="7" t="n">
        <v>60</v>
      </c>
    </row>
    <row r="283" spans="1:3">
      <c r="A283" s="4" t="s">
        <v>520</v>
      </c>
      <c r="B283" s="7" t="n">
        <v>-2</v>
      </c>
      <c r="C283" s="7" t="n">
        <v>0</v>
      </c>
    </row>
    <row r="284" spans="1:3">
      <c r="A284" s="4" t="s">
        <v>526</v>
      </c>
      <c r="B284" s="6" t="n">
        <v>16</v>
      </c>
      <c r="C284" s="6" t="n">
        <v>11</v>
      </c>
    </row>
    <row r="285" spans="1:3">
      <c r="A285" s="4" t="s">
        <v>543</v>
      </c>
    </row>
    <row r="286" spans="1:3">
      <c r="A286" s="3" t="s">
        <v>479</v>
      </c>
    </row>
    <row r="287" spans="1:3">
      <c r="A287" s="4" t="s">
        <v>519</v>
      </c>
      <c r="B287" s="7" t="n">
        <v>311</v>
      </c>
      <c r="C287" s="7" t="n">
        <v>176</v>
      </c>
    </row>
    <row r="288" spans="1:3">
      <c r="A288" s="4" t="s">
        <v>520</v>
      </c>
      <c r="B288" s="7" t="n">
        <v>-16</v>
      </c>
      <c r="C288" s="7" t="n">
        <v>-7</v>
      </c>
    </row>
    <row r="289" spans="1:3">
      <c r="A289" s="4" t="s">
        <v>521</v>
      </c>
      <c r="B289" s="6" t="n">
        <v>195</v>
      </c>
      <c r="C289" s="6" t="n">
        <v>127</v>
      </c>
    </row>
    <row r="290" spans="1:3">
      <c r="A290" s="4" t="s">
        <v>522</v>
      </c>
      <c r="B290" s="7" t="n">
        <v>102</v>
      </c>
      <c r="C290" s="7" t="n">
        <v>102</v>
      </c>
    </row>
    <row r="291" spans="1:3">
      <c r="A291" s="4" t="s">
        <v>523</v>
      </c>
      <c r="B291" s="7" t="n">
        <v>-18</v>
      </c>
      <c r="C291" s="7" t="n">
        <v>-5</v>
      </c>
    </row>
    <row r="292" spans="1:3">
      <c r="A292" s="4" t="s">
        <v>524</v>
      </c>
      <c r="B292" s="6" t="n">
        <v>71</v>
      </c>
      <c r="C292" s="6" t="n">
        <v>61</v>
      </c>
    </row>
    <row r="293" spans="1:3">
      <c r="A293" s="4" t="s">
        <v>525</v>
      </c>
      <c r="B293" s="7" t="n">
        <v>413</v>
      </c>
      <c r="C293" s="7" t="n">
        <v>278</v>
      </c>
    </row>
    <row r="294" spans="1:3">
      <c r="A294" s="4" t="s">
        <v>520</v>
      </c>
      <c r="B294" s="7" t="n">
        <v>-34</v>
      </c>
      <c r="C294" s="7" t="n">
        <v>-12</v>
      </c>
    </row>
    <row r="295" spans="1:3">
      <c r="A295" s="4" t="s">
        <v>526</v>
      </c>
      <c r="B295" s="6" t="n">
        <v>266</v>
      </c>
      <c r="C295" s="6" t="n">
        <v>188</v>
      </c>
    </row>
    <row r="296" spans="1:3">
      <c r="A296" s="4" t="s">
        <v>490</v>
      </c>
    </row>
    <row r="297" spans="1:3">
      <c r="A297" s="3" t="s">
        <v>479</v>
      </c>
    </row>
    <row r="298" spans="1:3">
      <c r="A298" s="4" t="s">
        <v>519</v>
      </c>
      <c r="B298" s="7" t="n">
        <v>94</v>
      </c>
    </row>
    <row r="299" spans="1:3">
      <c r="A299" s="4" t="s">
        <v>520</v>
      </c>
      <c r="B299" s="7" t="n">
        <v>-1</v>
      </c>
    </row>
    <row r="300" spans="1:3">
      <c r="A300" s="4" t="s">
        <v>521</v>
      </c>
      <c r="B300" s="6" t="n">
        <v>4</v>
      </c>
    </row>
    <row r="301" spans="1:3">
      <c r="A301" s="4" t="s">
        <v>522</v>
      </c>
      <c r="B301" s="7" t="n">
        <v>0</v>
      </c>
    </row>
    <row r="302" spans="1:3">
      <c r="A302" s="4" t="s">
        <v>523</v>
      </c>
      <c r="B302" s="7" t="n">
        <v>0</v>
      </c>
    </row>
    <row r="303" spans="1:3">
      <c r="A303" s="4" t="s">
        <v>524</v>
      </c>
      <c r="B303" s="6" t="n">
        <v>0</v>
      </c>
    </row>
    <row r="304" spans="1:3">
      <c r="A304" s="4" t="s">
        <v>525</v>
      </c>
      <c r="B304" s="7" t="n">
        <v>94</v>
      </c>
    </row>
    <row r="305" spans="1:3">
      <c r="A305" s="4" t="s">
        <v>520</v>
      </c>
      <c r="B305" s="7" t="n">
        <v>-1</v>
      </c>
    </row>
    <row r="306" spans="1:3">
      <c r="A306" s="4" t="s">
        <v>526</v>
      </c>
      <c r="B306" s="6" t="n">
        <v>4</v>
      </c>
    </row>
    <row r="307" spans="1:3">
      <c r="A307" s="4" t="s">
        <v>489</v>
      </c>
    </row>
    <row r="308" spans="1:3">
      <c r="A308" s="3" t="s">
        <v>479</v>
      </c>
    </row>
    <row r="309" spans="1:3">
      <c r="A309" s="4" t="s">
        <v>519</v>
      </c>
      <c r="B309" s="7" t="n">
        <v>1</v>
      </c>
      <c r="C309" s="7" t="n">
        <v>0</v>
      </c>
    </row>
    <row r="310" spans="1:3">
      <c r="A310" s="4" t="s">
        <v>520</v>
      </c>
      <c r="B310" s="7" t="n">
        <v>0</v>
      </c>
      <c r="C310" s="7" t="n">
        <v>0</v>
      </c>
    </row>
    <row r="311" spans="1:3">
      <c r="A311" s="4" t="s">
        <v>521</v>
      </c>
      <c r="B311" s="6" t="n">
        <v>6</v>
      </c>
      <c r="C311" s="6" t="n">
        <v>0</v>
      </c>
    </row>
    <row r="312" spans="1:3">
      <c r="A312" s="4" t="s">
        <v>522</v>
      </c>
      <c r="B312" s="7" t="n">
        <v>17</v>
      </c>
      <c r="C312" s="7" t="n">
        <v>19</v>
      </c>
    </row>
    <row r="313" spans="1:3">
      <c r="A313" s="4" t="s">
        <v>523</v>
      </c>
      <c r="B313" s="7" t="n">
        <v>-1</v>
      </c>
      <c r="C313" s="7" t="n">
        <v>-1</v>
      </c>
    </row>
    <row r="314" spans="1:3">
      <c r="A314" s="4" t="s">
        <v>524</v>
      </c>
      <c r="B314" s="6" t="n">
        <v>5</v>
      </c>
      <c r="C314" s="6" t="n">
        <v>5</v>
      </c>
    </row>
    <row r="315" spans="1:3">
      <c r="A315" s="4" t="s">
        <v>525</v>
      </c>
      <c r="B315" s="7" t="n">
        <v>18</v>
      </c>
      <c r="C315" s="7" t="n">
        <v>19</v>
      </c>
    </row>
    <row r="316" spans="1:3">
      <c r="A316" s="4" t="s">
        <v>520</v>
      </c>
      <c r="B316" s="7" t="n">
        <v>-1</v>
      </c>
      <c r="C316" s="7" t="n">
        <v>-1</v>
      </c>
    </row>
    <row r="317" spans="1:3">
      <c r="A317" s="4" t="s">
        <v>526</v>
      </c>
      <c r="B317" s="6" t="n">
        <v>11</v>
      </c>
      <c r="C317" s="6" t="n">
        <v>5</v>
      </c>
    </row>
    <row r="318" spans="1:3">
      <c r="A318" s="4" t="s">
        <v>492</v>
      </c>
    </row>
    <row r="319" spans="1:3">
      <c r="A319" s="3" t="s">
        <v>479</v>
      </c>
    </row>
    <row r="320" spans="1:3">
      <c r="A320" s="4" t="s">
        <v>519</v>
      </c>
      <c r="B320" s="7" t="n">
        <v>326</v>
      </c>
      <c r="C320" s="7" t="n">
        <v>26</v>
      </c>
    </row>
    <row r="321" spans="1:3">
      <c r="A321" s="4" t="s">
        <v>520</v>
      </c>
      <c r="B321" s="7" t="n">
        <v>-3</v>
      </c>
      <c r="C321" s="7" t="n">
        <v>0</v>
      </c>
    </row>
    <row r="322" spans="1:3">
      <c r="A322" s="4" t="s">
        <v>521</v>
      </c>
      <c r="B322" s="6" t="n">
        <v>26</v>
      </c>
      <c r="C322" s="6" t="n">
        <v>3</v>
      </c>
    </row>
    <row r="323" spans="1:3">
      <c r="A323" s="4" t="s">
        <v>522</v>
      </c>
      <c r="B323" s="7" t="n">
        <v>166</v>
      </c>
      <c r="C323" s="7" t="n">
        <v>517</v>
      </c>
    </row>
    <row r="324" spans="1:3">
      <c r="A324" s="4" t="s">
        <v>523</v>
      </c>
      <c r="B324" s="7" t="n">
        <v>-6</v>
      </c>
      <c r="C324" s="7" t="n">
        <v>-13</v>
      </c>
    </row>
    <row r="325" spans="1:3">
      <c r="A325" s="4" t="s">
        <v>524</v>
      </c>
      <c r="B325" s="6" t="n">
        <v>10</v>
      </c>
      <c r="C325" s="6" t="n">
        <v>30</v>
      </c>
    </row>
    <row r="326" spans="1:3">
      <c r="A326" s="4" t="s">
        <v>525</v>
      </c>
      <c r="B326" s="7" t="n">
        <v>492</v>
      </c>
      <c r="C326" s="7" t="n">
        <v>542</v>
      </c>
    </row>
    <row r="327" spans="1:3">
      <c r="A327" s="4" t="s">
        <v>520</v>
      </c>
      <c r="B327" s="7" t="n">
        <v>-9</v>
      </c>
      <c r="C327" s="7" t="n">
        <v>-13</v>
      </c>
    </row>
    <row r="328" spans="1:3">
      <c r="A328" s="4" t="s">
        <v>526</v>
      </c>
      <c r="B328" s="6" t="n">
        <v>36</v>
      </c>
      <c r="C328" s="6" t="n">
        <v>33</v>
      </c>
    </row>
    <row r="329" spans="1:3">
      <c r="A329" s="4" t="s">
        <v>491</v>
      </c>
    </row>
    <row r="330" spans="1:3">
      <c r="A330" s="3" t="s">
        <v>479</v>
      </c>
    </row>
    <row r="331" spans="1:3">
      <c r="A331" s="4" t="s">
        <v>519</v>
      </c>
      <c r="B331" s="7" t="n">
        <v>0</v>
      </c>
    </row>
    <row r="332" spans="1:3">
      <c r="A332" s="4" t="s">
        <v>520</v>
      </c>
      <c r="B332" s="7" t="n">
        <v>0</v>
      </c>
    </row>
    <row r="333" spans="1:3">
      <c r="A333" s="4" t="s">
        <v>521</v>
      </c>
      <c r="B333" s="6" t="n">
        <v>0</v>
      </c>
    </row>
    <row r="334" spans="1:3">
      <c r="A334" s="4" t="s">
        <v>522</v>
      </c>
      <c r="B334" s="7" t="n">
        <v>0</v>
      </c>
    </row>
    <row r="335" spans="1:3">
      <c r="A335" s="4" t="s">
        <v>523</v>
      </c>
      <c r="B335" s="7" t="n">
        <v>0</v>
      </c>
    </row>
    <row r="336" spans="1:3">
      <c r="A336" s="4" t="s">
        <v>524</v>
      </c>
      <c r="B336" s="6" t="n">
        <v>1</v>
      </c>
    </row>
    <row r="337" spans="1:3">
      <c r="A337" s="4" t="s">
        <v>525</v>
      </c>
      <c r="B337" s="7" t="n">
        <v>0</v>
      </c>
    </row>
    <row r="338" spans="1:3">
      <c r="A338" s="4" t="s">
        <v>520</v>
      </c>
      <c r="B338" s="7" t="n">
        <v>0</v>
      </c>
    </row>
    <row r="339" spans="1:3">
      <c r="A339" s="4" t="s">
        <v>526</v>
      </c>
      <c r="B339" s="6" t="n">
        <v>1</v>
      </c>
    </row>
    <row r="340" spans="1:3">
      <c r="A340" s="4" t="s">
        <v>494</v>
      </c>
    </row>
    <row r="341" spans="1:3">
      <c r="A341" s="3" t="s">
        <v>479</v>
      </c>
    </row>
    <row r="342" spans="1:3">
      <c r="A342" s="4" t="s">
        <v>519</v>
      </c>
      <c r="B342" s="7" t="n">
        <v>212</v>
      </c>
      <c r="C342" s="7" t="n">
        <v>47</v>
      </c>
    </row>
    <row r="343" spans="1:3">
      <c r="A343" s="4" t="s">
        <v>520</v>
      </c>
      <c r="B343" s="7" t="n">
        <v>-3</v>
      </c>
      <c r="C343" s="7" t="n">
        <v>0</v>
      </c>
    </row>
    <row r="344" spans="1:3">
      <c r="A344" s="4" t="s">
        <v>521</v>
      </c>
      <c r="B344" s="6" t="n">
        <v>14</v>
      </c>
      <c r="C344" s="6" t="n">
        <v>3</v>
      </c>
    </row>
    <row r="345" spans="1:3">
      <c r="A345" s="4" t="s">
        <v>522</v>
      </c>
      <c r="B345" s="7" t="n">
        <v>39</v>
      </c>
      <c r="C345" s="7" t="n">
        <v>216</v>
      </c>
    </row>
    <row r="346" spans="1:3">
      <c r="A346" s="4" t="s">
        <v>523</v>
      </c>
      <c r="B346" s="7" t="n">
        <v>-2</v>
      </c>
      <c r="C346" s="7" t="n">
        <v>-4</v>
      </c>
    </row>
    <row r="347" spans="1:3">
      <c r="A347" s="4" t="s">
        <v>524</v>
      </c>
      <c r="B347" s="6" t="n">
        <v>2</v>
      </c>
      <c r="C347" s="6" t="n">
        <v>12</v>
      </c>
    </row>
    <row r="348" spans="1:3">
      <c r="A348" s="4" t="s">
        <v>525</v>
      </c>
      <c r="B348" s="7" t="n">
        <v>251</v>
      </c>
      <c r="C348" s="7" t="n">
        <v>263</v>
      </c>
    </row>
    <row r="349" spans="1:3">
      <c r="A349" s="4" t="s">
        <v>520</v>
      </c>
      <c r="B349" s="7" t="n">
        <v>-4</v>
      </c>
      <c r="C349" s="7" t="n">
        <v>-4</v>
      </c>
    </row>
    <row r="350" spans="1:3">
      <c r="A350" s="4" t="s">
        <v>526</v>
      </c>
      <c r="B350" s="6" t="n">
        <v>16</v>
      </c>
      <c r="C350" s="6" t="n">
        <v>15</v>
      </c>
    </row>
    <row r="351" spans="1:3">
      <c r="A351" s="4" t="s">
        <v>493</v>
      </c>
    </row>
    <row r="352" spans="1:3">
      <c r="A352" s="3" t="s">
        <v>479</v>
      </c>
    </row>
    <row r="353" spans="1:3">
      <c r="A353" s="4" t="s">
        <v>519</v>
      </c>
      <c r="B353" s="7" t="n">
        <v>0</v>
      </c>
    </row>
    <row r="354" spans="1:3">
      <c r="A354" s="4" t="s">
        <v>544</v>
      </c>
      <c r="B354" s="7" t="n">
        <v>0</v>
      </c>
    </row>
    <row r="355" spans="1:3">
      <c r="A355" s="4" t="s">
        <v>521</v>
      </c>
      <c r="B355" s="6" t="n">
        <v>1</v>
      </c>
    </row>
    <row r="356" spans="1:3">
      <c r="A356" s="4" t="s">
        <v>522</v>
      </c>
      <c r="B356" s="7" t="n">
        <v>0</v>
      </c>
    </row>
    <row r="357" spans="1:3">
      <c r="A357" s="4" t="s">
        <v>545</v>
      </c>
      <c r="B357" s="7" t="n">
        <v>0</v>
      </c>
    </row>
    <row r="358" spans="1:3">
      <c r="A358" s="4" t="s">
        <v>524</v>
      </c>
      <c r="B358" s="6" t="n">
        <v>0</v>
      </c>
    </row>
    <row r="359" spans="1:3">
      <c r="A359" s="4" t="s">
        <v>525</v>
      </c>
      <c r="B359" s="7" t="n">
        <v>0</v>
      </c>
    </row>
    <row r="360" spans="1:3">
      <c r="A360" s="4" t="s">
        <v>546</v>
      </c>
      <c r="B360" s="7" t="n">
        <v>0</v>
      </c>
    </row>
    <row r="361" spans="1:3">
      <c r="A361" s="4" t="s">
        <v>547</v>
      </c>
      <c r="B361" s="6"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5</v>
      </c>
    </row>
    <row r="3" spans="1:4">
      <c r="A3" s="3" t="s">
        <v>123</v>
      </c>
    </row>
    <row r="4" spans="1:4">
      <c r="A4" s="4" t="s">
        <v>112</v>
      </c>
      <c r="B4" s="7" t="n">
        <v>224</v>
      </c>
      <c r="C4" s="7" t="n">
        <v>-715</v>
      </c>
      <c r="D4" s="7" t="n">
        <v>295</v>
      </c>
    </row>
    <row r="5" spans="1:4">
      <c r="A5" s="3" t="s">
        <v>124</v>
      </c>
    </row>
    <row r="6" spans="1:4">
      <c r="A6" s="4" t="s">
        <v>125</v>
      </c>
      <c r="B6" s="6" t="n">
        <v>-62</v>
      </c>
      <c r="C6" s="6" t="n">
        <v>-12</v>
      </c>
      <c r="D6" s="6" t="n">
        <v>-109</v>
      </c>
    </row>
    <row r="7" spans="1:4">
      <c r="A7" s="4" t="s">
        <v>126</v>
      </c>
      <c r="B7" s="6" t="n">
        <v>0</v>
      </c>
      <c r="C7" s="6" t="n">
        <v>0</v>
      </c>
      <c r="D7" s="6" t="n">
        <v>-34</v>
      </c>
    </row>
    <row r="8" spans="1:4">
      <c r="A8" s="4" t="s">
        <v>127</v>
      </c>
      <c r="B8" s="6" t="n">
        <v>-62</v>
      </c>
      <c r="C8" s="6" t="n">
        <v>-12</v>
      </c>
      <c r="D8" s="6" t="n">
        <v>-143</v>
      </c>
    </row>
    <row r="9" spans="1:4">
      <c r="A9" s="3" t="s">
        <v>128</v>
      </c>
    </row>
    <row r="10" spans="1:4">
      <c r="A10" s="4" t="s">
        <v>129</v>
      </c>
      <c r="B10" s="6" t="n">
        <v>0</v>
      </c>
      <c r="C10" s="6" t="n">
        <v>0</v>
      </c>
      <c r="D10" s="6" t="n">
        <v>34</v>
      </c>
    </row>
    <row r="11" spans="1:4">
      <c r="A11" s="4" t="s">
        <v>130</v>
      </c>
      <c r="B11" s="6" t="n">
        <v>-6</v>
      </c>
      <c r="C11" s="6" t="n">
        <v>-8</v>
      </c>
      <c r="D11" s="6" t="n">
        <v>-12</v>
      </c>
    </row>
    <row r="12" spans="1:4">
      <c r="A12" s="4" t="s">
        <v>131</v>
      </c>
      <c r="B12" s="6" t="n">
        <v>-6</v>
      </c>
      <c r="C12" s="6" t="n">
        <v>-8</v>
      </c>
      <c r="D12" s="6" t="n">
        <v>22</v>
      </c>
    </row>
    <row r="13" spans="1:4">
      <c r="A13" s="4" t="s">
        <v>132</v>
      </c>
      <c r="B13" s="6" t="n">
        <v>-1</v>
      </c>
      <c r="C13" s="6" t="n">
        <v>1</v>
      </c>
      <c r="D13" s="6" t="n">
        <v>1</v>
      </c>
    </row>
    <row r="14" spans="1:4">
      <c r="A14" s="4" t="s">
        <v>133</v>
      </c>
      <c r="B14" s="6" t="n">
        <v>12</v>
      </c>
      <c r="C14" s="6" t="n">
        <v>-34</v>
      </c>
      <c r="D14" s="6" t="n">
        <v>25</v>
      </c>
    </row>
    <row r="15" spans="1:4">
      <c r="A15" s="4" t="s">
        <v>134</v>
      </c>
      <c r="B15" s="6" t="n">
        <v>-56</v>
      </c>
      <c r="C15" s="6" t="n">
        <v>-53</v>
      </c>
      <c r="D15" s="6" t="n">
        <v>-95</v>
      </c>
    </row>
    <row r="16" spans="1:4">
      <c r="A16" s="4" t="s">
        <v>135</v>
      </c>
      <c r="B16" s="7" t="n">
        <v>167</v>
      </c>
      <c r="C16" s="7" t="n">
        <v>-768</v>
      </c>
      <c r="D16" s="7" t="n">
        <v>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7" t="n">
        <v>321</v>
      </c>
    </row>
    <row r="4" spans="1:3">
      <c r="A4" s="4" t="s">
        <v>551</v>
      </c>
      <c r="B4" s="6" t="n">
        <v>324</v>
      </c>
    </row>
    <row r="5" spans="1:3">
      <c r="A5" s="4" t="s">
        <v>552</v>
      </c>
      <c r="B5" s="6" t="n">
        <v>552</v>
      </c>
    </row>
    <row r="6" spans="1:3">
      <c r="A6" s="4" t="s">
        <v>553</v>
      </c>
      <c r="B6" s="6" t="n">
        <v>552</v>
      </c>
    </row>
    <row r="7" spans="1:3">
      <c r="A7" s="4" t="s">
        <v>554</v>
      </c>
      <c r="B7" s="6" t="n">
        <v>685</v>
      </c>
    </row>
    <row r="8" spans="1:3">
      <c r="A8" s="4" t="s">
        <v>555</v>
      </c>
      <c r="B8" s="6" t="n">
        <v>660</v>
      </c>
    </row>
    <row r="9" spans="1:3">
      <c r="A9" s="4" t="s">
        <v>556</v>
      </c>
      <c r="B9" s="6" t="n">
        <v>9</v>
      </c>
    </row>
    <row r="10" spans="1:3">
      <c r="A10" s="4" t="s">
        <v>557</v>
      </c>
      <c r="B10" s="6" t="n">
        <v>9</v>
      </c>
    </row>
    <row r="11" spans="1:3">
      <c r="A11" s="4" t="s">
        <v>558</v>
      </c>
      <c r="B11" s="6" t="n">
        <v>1568</v>
      </c>
    </row>
    <row r="12" spans="1:3">
      <c r="A12" s="4" t="s">
        <v>559</v>
      </c>
      <c r="B12" s="6" t="n">
        <v>1546</v>
      </c>
    </row>
    <row r="13" spans="1:3">
      <c r="A13" s="4" t="s">
        <v>560</v>
      </c>
      <c r="B13" s="6" t="n">
        <v>8782</v>
      </c>
    </row>
    <row r="14" spans="1:3">
      <c r="A14" s="4" t="s">
        <v>561</v>
      </c>
      <c r="B14" s="6" t="n">
        <v>8785</v>
      </c>
    </row>
    <row r="15" spans="1:3">
      <c r="A15" s="4" t="s">
        <v>61</v>
      </c>
      <c r="B15" s="6" t="n">
        <v>5485</v>
      </c>
      <c r="C15" s="7" t="n">
        <v>5830</v>
      </c>
    </row>
    <row r="16" spans="1:3">
      <c r="A16" s="4" t="s">
        <v>482</v>
      </c>
      <c r="B16" s="6" t="n">
        <v>5471</v>
      </c>
      <c r="C16" s="6" t="n">
        <v>5915</v>
      </c>
    </row>
    <row r="17" spans="1:3">
      <c r="A17" s="4" t="s">
        <v>562</v>
      </c>
      <c r="B17" s="6" t="n">
        <v>11873</v>
      </c>
    </row>
    <row r="18" spans="1:3">
      <c r="A18" s="4" t="s">
        <v>563</v>
      </c>
      <c r="B18" s="6" t="n">
        <v>11849</v>
      </c>
    </row>
    <row r="19" spans="1:3">
      <c r="A19" s="4" t="s">
        <v>509</v>
      </c>
    </row>
    <row r="20" spans="1:3">
      <c r="A20" s="3" t="s">
        <v>549</v>
      </c>
    </row>
    <row r="21" spans="1:3">
      <c r="A21" s="4" t="s">
        <v>61</v>
      </c>
      <c r="B21" s="6" t="n">
        <v>1192</v>
      </c>
      <c r="C21" s="6" t="n">
        <v>1001</v>
      </c>
    </row>
    <row r="22" spans="1:3">
      <c r="A22" s="4" t="s">
        <v>482</v>
      </c>
      <c r="B22" s="6" t="n">
        <v>1186</v>
      </c>
      <c r="C22" s="6" t="n">
        <v>1016</v>
      </c>
    </row>
    <row r="23" spans="1:3">
      <c r="A23" s="4" t="s">
        <v>510</v>
      </c>
    </row>
    <row r="24" spans="1:3">
      <c r="A24" s="3" t="s">
        <v>549</v>
      </c>
    </row>
    <row r="25" spans="1:3">
      <c r="A25" s="4" t="s">
        <v>61</v>
      </c>
      <c r="B25" s="6" t="n">
        <v>309</v>
      </c>
      <c r="C25" s="6" t="n">
        <v>591</v>
      </c>
    </row>
    <row r="26" spans="1:3">
      <c r="A26" s="4" t="s">
        <v>482</v>
      </c>
      <c r="B26" s="6" t="n">
        <v>310</v>
      </c>
      <c r="C26" s="6" t="n">
        <v>599</v>
      </c>
    </row>
    <row r="27" spans="1:3">
      <c r="A27" s="4" t="s">
        <v>515</v>
      </c>
    </row>
    <row r="28" spans="1:3">
      <c r="A28" s="3" t="s">
        <v>549</v>
      </c>
    </row>
    <row r="29" spans="1:3">
      <c r="A29" s="4" t="s">
        <v>61</v>
      </c>
      <c r="B29" s="6" t="n">
        <v>22</v>
      </c>
      <c r="C29" s="6" t="n">
        <v>22</v>
      </c>
    </row>
    <row r="30" spans="1:3">
      <c r="A30" s="4" t="s">
        <v>482</v>
      </c>
      <c r="B30" s="7" t="n">
        <v>22</v>
      </c>
      <c r="C30" s="7" t="n">
        <v>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564</v>
      </c>
      <c r="B1" s="2" t="s">
        <v>1</v>
      </c>
    </row>
    <row r="2" spans="1:4">
      <c r="B2" s="2" t="s">
        <v>2</v>
      </c>
      <c r="C2" s="2" t="s">
        <v>30</v>
      </c>
      <c r="D2" s="2" t="s">
        <v>75</v>
      </c>
    </row>
    <row r="3" spans="1:4">
      <c r="A3" s="3" t="s">
        <v>565</v>
      </c>
    </row>
    <row r="4" spans="1:4">
      <c r="A4" s="4" t="s">
        <v>566</v>
      </c>
      <c r="B4" s="4" t="s">
        <v>465</v>
      </c>
    </row>
    <row r="5" spans="1:4">
      <c r="A5" s="4" t="s">
        <v>567</v>
      </c>
      <c r="B5" s="4" t="s">
        <v>568</v>
      </c>
      <c r="C5" s="4" t="s">
        <v>569</v>
      </c>
    </row>
    <row r="6" spans="1:4">
      <c r="A6" s="4" t="s">
        <v>201</v>
      </c>
      <c r="B6" s="7" t="n">
        <v>0</v>
      </c>
      <c r="C6" s="7" t="n">
        <v>0</v>
      </c>
      <c r="D6" s="7" t="n">
        <v>3001</v>
      </c>
    </row>
    <row r="7" spans="1:4">
      <c r="A7" s="4" t="s">
        <v>570</v>
      </c>
      <c r="B7" s="6" t="n">
        <v>6900</v>
      </c>
      <c r="C7" s="6" t="n">
        <v>6100</v>
      </c>
    </row>
    <row r="8" spans="1:4">
      <c r="A8" s="4" t="s">
        <v>571</v>
      </c>
      <c r="B8" s="6" t="n">
        <v>2800</v>
      </c>
    </row>
    <row r="9" spans="1:4">
      <c r="A9" s="4" t="s">
        <v>572</v>
      </c>
      <c r="B9" s="6" t="n">
        <v>3200</v>
      </c>
    </row>
    <row r="10" spans="1:4">
      <c r="A10" s="4" t="s">
        <v>573</v>
      </c>
      <c r="B10" s="7" t="n">
        <v>1700</v>
      </c>
    </row>
    <row r="11" spans="1:4">
      <c r="A11" s="4" t="s">
        <v>574</v>
      </c>
      <c r="B11" s="4" t="s">
        <v>575</v>
      </c>
    </row>
    <row r="12" spans="1:4">
      <c r="A12" s="4" t="s">
        <v>576</v>
      </c>
      <c r="B12" s="7" t="n">
        <v>131</v>
      </c>
      <c r="C12" s="6" t="n">
        <v>131</v>
      </c>
    </row>
    <row r="13" spans="1:4">
      <c r="A13" s="4" t="s">
        <v>577</v>
      </c>
    </row>
    <row r="14" spans="1:4">
      <c r="A14" s="3" t="s">
        <v>565</v>
      </c>
    </row>
    <row r="15" spans="1:4">
      <c r="A15" s="4" t="s">
        <v>578</v>
      </c>
      <c r="B15" s="7" t="n">
        <v>280</v>
      </c>
      <c r="C15" s="6" t="n">
        <v>256</v>
      </c>
    </row>
    <row r="16" spans="1:4">
      <c r="A16" s="4" t="s">
        <v>579</v>
      </c>
    </row>
    <row r="17" spans="1:4">
      <c r="A17" s="3" t="s">
        <v>565</v>
      </c>
    </row>
    <row r="18" spans="1:4">
      <c r="A18" s="4" t="s">
        <v>578</v>
      </c>
      <c r="C18" s="7"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0</v>
      </c>
      <c r="B1" s="2" t="s">
        <v>2</v>
      </c>
      <c r="C1" s="2" t="s">
        <v>30</v>
      </c>
      <c r="D1" s="2" t="s">
        <v>75</v>
      </c>
    </row>
    <row r="2" spans="1:4">
      <c r="A2" s="3" t="s">
        <v>302</v>
      </c>
    </row>
    <row r="3" spans="1:4">
      <c r="A3" s="4" t="s">
        <v>581</v>
      </c>
      <c r="B3" s="7" t="n">
        <v>24038</v>
      </c>
      <c r="C3" s="7" t="n">
        <v>23037</v>
      </c>
    </row>
    <row r="4" spans="1:4">
      <c r="A4" s="4" t="s">
        <v>582</v>
      </c>
      <c r="B4" s="6" t="n">
        <v>-242</v>
      </c>
      <c r="C4" s="6" t="n">
        <v>-234</v>
      </c>
    </row>
    <row r="5" spans="1:4">
      <c r="A5" s="4" t="s">
        <v>583</v>
      </c>
      <c r="B5" s="6" t="n">
        <v>23796</v>
      </c>
      <c r="C5" s="6" t="n">
        <v>22803</v>
      </c>
    </row>
    <row r="6" spans="1:4">
      <c r="A6" s="4" t="s">
        <v>584</v>
      </c>
    </row>
    <row r="7" spans="1:4">
      <c r="A7" s="3" t="s">
        <v>302</v>
      </c>
    </row>
    <row r="8" spans="1:4">
      <c r="A8" s="4" t="s">
        <v>581</v>
      </c>
      <c r="B8" s="6" t="n">
        <v>14665</v>
      </c>
      <c r="C8" s="6" t="n">
        <v>13979</v>
      </c>
    </row>
    <row r="9" spans="1:4">
      <c r="A9" s="4" t="s">
        <v>585</v>
      </c>
    </row>
    <row r="10" spans="1:4">
      <c r="A10" s="3" t="s">
        <v>302</v>
      </c>
    </row>
    <row r="11" spans="1:4">
      <c r="A11" s="4" t="s">
        <v>581</v>
      </c>
      <c r="B11" s="6" t="n">
        <v>7375</v>
      </c>
      <c r="C11" s="6" t="n">
        <v>7231</v>
      </c>
    </row>
    <row r="12" spans="1:4">
      <c r="A12" s="4" t="s">
        <v>586</v>
      </c>
    </row>
    <row r="13" spans="1:4">
      <c r="A13" s="3" t="s">
        <v>302</v>
      </c>
    </row>
    <row r="14" spans="1:4">
      <c r="A14" s="4" t="s">
        <v>581</v>
      </c>
      <c r="B14" s="6" t="n">
        <v>1278</v>
      </c>
      <c r="C14" s="6" t="n">
        <v>973</v>
      </c>
    </row>
    <row r="15" spans="1:4">
      <c r="A15" s="4" t="s">
        <v>587</v>
      </c>
    </row>
    <row r="16" spans="1:4">
      <c r="A16" s="3" t="s">
        <v>302</v>
      </c>
    </row>
    <row r="17" spans="1:4">
      <c r="A17" s="4" t="s">
        <v>581</v>
      </c>
      <c r="B17" s="6" t="n">
        <v>6013</v>
      </c>
      <c r="C17" s="6" t="n">
        <v>5775</v>
      </c>
    </row>
    <row r="18" spans="1:4">
      <c r="A18" s="4" t="s">
        <v>588</v>
      </c>
    </row>
    <row r="19" spans="1:4">
      <c r="A19" s="3" t="s">
        <v>302</v>
      </c>
    </row>
    <row r="20" spans="1:4">
      <c r="A20" s="4" t="s">
        <v>581</v>
      </c>
      <c r="B20" s="6" t="n">
        <v>9372</v>
      </c>
      <c r="C20" s="6" t="n">
        <v>9058</v>
      </c>
    </row>
    <row r="21" spans="1:4">
      <c r="A21" s="4" t="s">
        <v>589</v>
      </c>
    </row>
    <row r="22" spans="1:4">
      <c r="A22" s="3" t="s">
        <v>302</v>
      </c>
    </row>
    <row r="23" spans="1:4">
      <c r="A23" s="4" t="s">
        <v>581</v>
      </c>
      <c r="B23" s="6" t="n">
        <v>3355</v>
      </c>
      <c r="C23" s="6" t="n">
        <v>3353</v>
      </c>
    </row>
    <row r="24" spans="1:4">
      <c r="A24" s="4" t="s">
        <v>590</v>
      </c>
    </row>
    <row r="25" spans="1:4">
      <c r="A25" s="3" t="s">
        <v>302</v>
      </c>
    </row>
    <row r="26" spans="1:4">
      <c r="A26" s="4" t="s">
        <v>581</v>
      </c>
      <c r="B26" s="6" t="n">
        <v>3069</v>
      </c>
      <c r="C26" s="6" t="n">
        <v>2936</v>
      </c>
    </row>
    <row r="27" spans="1:4">
      <c r="A27" s="4" t="s">
        <v>591</v>
      </c>
    </row>
    <row r="28" spans="1:4">
      <c r="A28" s="3" t="s">
        <v>302</v>
      </c>
    </row>
    <row r="29" spans="1:4">
      <c r="A29" s="4" t="s">
        <v>581</v>
      </c>
      <c r="B29" s="6" t="n">
        <v>2393</v>
      </c>
      <c r="C29" s="6" t="n">
        <v>2166</v>
      </c>
    </row>
    <row r="30" spans="1:4">
      <c r="A30" s="4" t="s">
        <v>592</v>
      </c>
    </row>
    <row r="31" spans="1:4">
      <c r="A31" s="3" t="s">
        <v>302</v>
      </c>
    </row>
    <row r="32" spans="1:4">
      <c r="A32" s="4" t="s">
        <v>581</v>
      </c>
      <c r="B32" s="6" t="n">
        <v>311</v>
      </c>
      <c r="C32" s="6" t="n">
        <v>324</v>
      </c>
    </row>
    <row r="33" spans="1:4">
      <c r="A33" s="4" t="s">
        <v>593</v>
      </c>
    </row>
    <row r="34" spans="1:4">
      <c r="A34" s="3" t="s">
        <v>302</v>
      </c>
    </row>
    <row r="35" spans="1:4">
      <c r="A35" s="4" t="s">
        <v>581</v>
      </c>
      <c r="B35" s="6" t="n">
        <v>245</v>
      </c>
      <c r="C35" s="6" t="n">
        <v>278</v>
      </c>
    </row>
    <row r="36" spans="1:4">
      <c r="A36" s="4" t="s">
        <v>594</v>
      </c>
    </row>
    <row r="37" spans="1:4">
      <c r="A37" s="3" t="s">
        <v>302</v>
      </c>
    </row>
    <row r="38" spans="1:4">
      <c r="A38" s="4" t="s">
        <v>581</v>
      </c>
      <c r="B38" s="6" t="n">
        <v>21101</v>
      </c>
      <c r="C38" s="6" t="n">
        <v>19296</v>
      </c>
      <c r="D38" s="7" t="n">
        <v>16922</v>
      </c>
    </row>
    <row r="39" spans="1:4">
      <c r="A39" s="4" t="s">
        <v>582</v>
      </c>
      <c r="B39" s="6" t="n">
        <v>-237</v>
      </c>
      <c r="C39" s="6" t="n">
        <v>-228</v>
      </c>
    </row>
    <row r="40" spans="1:4">
      <c r="A40" s="4" t="s">
        <v>583</v>
      </c>
      <c r="B40" s="6" t="n">
        <v>20864</v>
      </c>
      <c r="C40" s="6" t="n">
        <v>19067</v>
      </c>
    </row>
    <row r="41" spans="1:4">
      <c r="A41" s="4" t="s">
        <v>595</v>
      </c>
    </row>
    <row r="42" spans="1:4">
      <c r="A42" s="3" t="s">
        <v>302</v>
      </c>
    </row>
    <row r="43" spans="1:4">
      <c r="A43" s="4" t="s">
        <v>581</v>
      </c>
      <c r="B43" s="6" t="n">
        <v>13670</v>
      </c>
      <c r="C43" s="6" t="n">
        <v>12584</v>
      </c>
    </row>
    <row r="44" spans="1:4">
      <c r="A44" s="4" t="s">
        <v>596</v>
      </c>
    </row>
    <row r="45" spans="1:4">
      <c r="A45" s="3" t="s">
        <v>302</v>
      </c>
    </row>
    <row r="46" spans="1:4">
      <c r="A46" s="4" t="s">
        <v>581</v>
      </c>
      <c r="B46" s="6" t="n">
        <v>6539</v>
      </c>
      <c r="C46" s="6" t="n">
        <v>6181</v>
      </c>
    </row>
    <row r="47" spans="1:4">
      <c r="A47" s="4" t="s">
        <v>597</v>
      </c>
    </row>
    <row r="48" spans="1:4">
      <c r="A48" s="3" t="s">
        <v>302</v>
      </c>
    </row>
    <row r="49" spans="1:4">
      <c r="A49" s="4" t="s">
        <v>581</v>
      </c>
      <c r="B49" s="6" t="n">
        <v>1278</v>
      </c>
      <c r="C49" s="6" t="n">
        <v>973</v>
      </c>
    </row>
    <row r="50" spans="1:4">
      <c r="A50" s="4" t="s">
        <v>598</v>
      </c>
    </row>
    <row r="51" spans="1:4">
      <c r="A51" s="3" t="s">
        <v>302</v>
      </c>
    </row>
    <row r="52" spans="1:4">
      <c r="A52" s="4" t="s">
        <v>581</v>
      </c>
      <c r="B52" s="6" t="n">
        <v>5853</v>
      </c>
      <c r="C52" s="6" t="n">
        <v>5430</v>
      </c>
      <c r="D52" s="6" t="n">
        <v>4876</v>
      </c>
    </row>
    <row r="53" spans="1:4">
      <c r="A53" s="4" t="s">
        <v>599</v>
      </c>
    </row>
    <row r="54" spans="1:4">
      <c r="A54" s="3" t="s">
        <v>302</v>
      </c>
    </row>
    <row r="55" spans="1:4">
      <c r="A55" s="4" t="s">
        <v>581</v>
      </c>
      <c r="B55" s="6" t="n">
        <v>7431</v>
      </c>
      <c r="C55" s="6" t="n">
        <v>6711</v>
      </c>
    </row>
    <row r="56" spans="1:4">
      <c r="A56" s="4" t="s">
        <v>600</v>
      </c>
    </row>
    <row r="57" spans="1:4">
      <c r="A57" s="3" t="s">
        <v>302</v>
      </c>
    </row>
    <row r="58" spans="1:4">
      <c r="A58" s="4" t="s">
        <v>581</v>
      </c>
      <c r="B58" s="6" t="n">
        <v>2349</v>
      </c>
      <c r="C58" s="6" t="n">
        <v>2096</v>
      </c>
      <c r="D58" s="6" t="n">
        <v>1902</v>
      </c>
    </row>
    <row r="59" spans="1:4">
      <c r="A59" s="4" t="s">
        <v>601</v>
      </c>
    </row>
    <row r="60" spans="1:4">
      <c r="A60" s="3" t="s">
        <v>302</v>
      </c>
    </row>
    <row r="61" spans="1:4">
      <c r="A61" s="4" t="s">
        <v>581</v>
      </c>
      <c r="B61" s="6" t="n">
        <v>2133</v>
      </c>
      <c r="C61" s="6" t="n">
        <v>1847</v>
      </c>
      <c r="D61" s="6" t="n">
        <v>1618</v>
      </c>
    </row>
    <row r="62" spans="1:4">
      <c r="A62" s="4" t="s">
        <v>602</v>
      </c>
    </row>
    <row r="63" spans="1:4">
      <c r="A63" s="3" t="s">
        <v>302</v>
      </c>
    </row>
    <row r="64" spans="1:4">
      <c r="A64" s="4" t="s">
        <v>581</v>
      </c>
      <c r="B64" s="6" t="n">
        <v>2393</v>
      </c>
      <c r="C64" s="6" t="n">
        <v>2166</v>
      </c>
      <c r="D64" s="6" t="n">
        <v>1544</v>
      </c>
    </row>
    <row r="65" spans="1:4">
      <c r="A65" s="4" t="s">
        <v>603</v>
      </c>
    </row>
    <row r="66" spans="1:4">
      <c r="A66" s="3" t="s">
        <v>302</v>
      </c>
    </row>
    <row r="67" spans="1:4">
      <c r="A67" s="4" t="s">
        <v>581</v>
      </c>
      <c r="B67" s="6" t="n">
        <v>311</v>
      </c>
      <c r="C67" s="6" t="n">
        <v>324</v>
      </c>
      <c r="D67" s="6" t="n">
        <v>325</v>
      </c>
    </row>
    <row r="68" spans="1:4">
      <c r="A68" s="4" t="s">
        <v>604</v>
      </c>
    </row>
    <row r="69" spans="1:4">
      <c r="A69" s="3" t="s">
        <v>302</v>
      </c>
    </row>
    <row r="70" spans="1:4">
      <c r="A70" s="4" t="s">
        <v>581</v>
      </c>
      <c r="B70" s="6" t="n">
        <v>245</v>
      </c>
      <c r="C70" s="6" t="n">
        <v>278</v>
      </c>
      <c r="D70" s="6" t="n">
        <v>302</v>
      </c>
    </row>
    <row r="71" spans="1:4">
      <c r="A71" s="4" t="s">
        <v>605</v>
      </c>
    </row>
    <row r="72" spans="1:4">
      <c r="A72" s="3" t="s">
        <v>302</v>
      </c>
    </row>
    <row r="73" spans="1:4">
      <c r="A73" s="4" t="s">
        <v>581</v>
      </c>
      <c r="B73" s="6" t="n">
        <v>2937</v>
      </c>
      <c r="C73" s="6" t="n">
        <v>3742</v>
      </c>
      <c r="D73" s="6" t="n">
        <v>4517</v>
      </c>
    </row>
    <row r="74" spans="1:4">
      <c r="A74" s="4" t="s">
        <v>582</v>
      </c>
      <c r="B74" s="6" t="n">
        <v>-5</v>
      </c>
      <c r="C74" s="6" t="n">
        <v>-6</v>
      </c>
    </row>
    <row r="75" spans="1:4">
      <c r="A75" s="4" t="s">
        <v>583</v>
      </c>
      <c r="B75" s="6" t="n">
        <v>2932</v>
      </c>
      <c r="C75" s="6" t="n">
        <v>3736</v>
      </c>
    </row>
    <row r="76" spans="1:4">
      <c r="A76" s="4" t="s">
        <v>606</v>
      </c>
    </row>
    <row r="77" spans="1:4">
      <c r="A77" s="3" t="s">
        <v>302</v>
      </c>
    </row>
    <row r="78" spans="1:4">
      <c r="A78" s="4" t="s">
        <v>581</v>
      </c>
      <c r="B78" s="6" t="n">
        <v>996</v>
      </c>
      <c r="C78" s="6" t="n">
        <v>1395</v>
      </c>
    </row>
    <row r="79" spans="1:4">
      <c r="A79" s="4" t="s">
        <v>607</v>
      </c>
    </row>
    <row r="80" spans="1:4">
      <c r="A80" s="3" t="s">
        <v>302</v>
      </c>
    </row>
    <row r="81" spans="1:4">
      <c r="A81" s="4" t="s">
        <v>581</v>
      </c>
      <c r="B81" s="6" t="n">
        <v>835</v>
      </c>
      <c r="C81" s="6" t="n">
        <v>1050</v>
      </c>
    </row>
    <row r="82" spans="1:4">
      <c r="A82" s="4" t="s">
        <v>608</v>
      </c>
    </row>
    <row r="83" spans="1:4">
      <c r="A83" s="3" t="s">
        <v>302</v>
      </c>
    </row>
    <row r="84" spans="1:4">
      <c r="A84" s="4" t="s">
        <v>581</v>
      </c>
      <c r="B84" s="6" t="n">
        <v>0</v>
      </c>
      <c r="C84" s="6" t="n">
        <v>1</v>
      </c>
    </row>
    <row r="85" spans="1:4">
      <c r="A85" s="4" t="s">
        <v>609</v>
      </c>
    </row>
    <row r="86" spans="1:4">
      <c r="A86" s="3" t="s">
        <v>302</v>
      </c>
    </row>
    <row r="87" spans="1:4">
      <c r="A87" s="4" t="s">
        <v>581</v>
      </c>
      <c r="B87" s="6" t="n">
        <v>160</v>
      </c>
      <c r="C87" s="6" t="n">
        <v>345</v>
      </c>
      <c r="D87" s="6" t="n">
        <v>414</v>
      </c>
    </row>
    <row r="88" spans="1:4">
      <c r="A88" s="4" t="s">
        <v>610</v>
      </c>
    </row>
    <row r="89" spans="1:4">
      <c r="A89" s="3" t="s">
        <v>302</v>
      </c>
    </row>
    <row r="90" spans="1:4">
      <c r="A90" s="4" t="s">
        <v>581</v>
      </c>
      <c r="B90" s="6" t="n">
        <v>1941</v>
      </c>
      <c r="C90" s="6" t="n">
        <v>2347</v>
      </c>
    </row>
    <row r="91" spans="1:4">
      <c r="A91" s="4" t="s">
        <v>611</v>
      </c>
    </row>
    <row r="92" spans="1:4">
      <c r="A92" s="3" t="s">
        <v>302</v>
      </c>
    </row>
    <row r="93" spans="1:4">
      <c r="A93" s="4" t="s">
        <v>581</v>
      </c>
      <c r="B93" s="6" t="n">
        <v>1005</v>
      </c>
      <c r="C93" s="6" t="n">
        <v>1257</v>
      </c>
      <c r="D93" s="6" t="n">
        <v>1546</v>
      </c>
    </row>
    <row r="94" spans="1:4">
      <c r="A94" s="4" t="s">
        <v>612</v>
      </c>
    </row>
    <row r="95" spans="1:4">
      <c r="A95" s="3" t="s">
        <v>302</v>
      </c>
    </row>
    <row r="96" spans="1:4">
      <c r="A96" s="4" t="s">
        <v>581</v>
      </c>
      <c r="B96" s="6" t="n">
        <v>936</v>
      </c>
      <c r="C96" s="6" t="n">
        <v>1089</v>
      </c>
      <c r="D96" s="6" t="n">
        <v>1134</v>
      </c>
    </row>
    <row r="97" spans="1:4">
      <c r="A97" s="4" t="s">
        <v>613</v>
      </c>
    </row>
    <row r="98" spans="1:4">
      <c r="A98" s="3" t="s">
        <v>302</v>
      </c>
    </row>
    <row r="99" spans="1:4">
      <c r="A99" s="4" t="s">
        <v>581</v>
      </c>
      <c r="B99" s="6" t="n">
        <v>0</v>
      </c>
      <c r="C99" s="6" t="n">
        <v>0</v>
      </c>
    </row>
    <row r="100" spans="1:4">
      <c r="A100" s="4" t="s">
        <v>614</v>
      </c>
    </row>
    <row r="101" spans="1:4">
      <c r="A101" s="3" t="s">
        <v>302</v>
      </c>
    </row>
    <row r="102" spans="1:4">
      <c r="A102" s="4" t="s">
        <v>581</v>
      </c>
      <c r="B102" s="6" t="n">
        <v>0</v>
      </c>
      <c r="C102" s="6" t="n">
        <v>0</v>
      </c>
      <c r="D102" s="6" t="n">
        <v>0</v>
      </c>
    </row>
    <row r="103" spans="1:4">
      <c r="A103" s="4" t="s">
        <v>615</v>
      </c>
    </row>
    <row r="104" spans="1:4">
      <c r="A104" s="3" t="s">
        <v>302</v>
      </c>
    </row>
    <row r="105" spans="1:4">
      <c r="A105" s="4" t="s">
        <v>581</v>
      </c>
      <c r="B105" s="7" t="n">
        <v>0</v>
      </c>
      <c r="C105" s="7" t="n">
        <v>0</v>
      </c>
      <c r="D105"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7" t="n">
        <v>2992</v>
      </c>
      <c r="C3" s="7" t="n">
        <v>3832</v>
      </c>
    </row>
    <row r="4" spans="1:3">
      <c r="A4" s="4" t="s">
        <v>619</v>
      </c>
      <c r="B4" s="6" t="n">
        <v>2937</v>
      </c>
      <c r="C4" s="6" t="n">
        <v>3742</v>
      </c>
    </row>
    <row r="5" spans="1:3">
      <c r="A5" s="4" t="s">
        <v>620</v>
      </c>
    </row>
    <row r="6" spans="1:3">
      <c r="A6" s="3" t="s">
        <v>617</v>
      </c>
    </row>
    <row r="7" spans="1:3">
      <c r="A7" s="4" t="s">
        <v>618</v>
      </c>
      <c r="B7" s="6" t="n">
        <v>5</v>
      </c>
      <c r="C7" s="6" t="n">
        <v>10</v>
      </c>
    </row>
    <row r="8" spans="1:3">
      <c r="A8" s="4" t="s">
        <v>619</v>
      </c>
      <c r="B8" s="6" t="n">
        <v>5</v>
      </c>
      <c r="C8" s="6" t="n">
        <v>6</v>
      </c>
    </row>
    <row r="9" spans="1:3">
      <c r="A9" s="4" t="s">
        <v>621</v>
      </c>
    </row>
    <row r="10" spans="1:3">
      <c r="A10" s="3" t="s">
        <v>617</v>
      </c>
    </row>
    <row r="11" spans="1:3">
      <c r="A11" s="4" t="s">
        <v>618</v>
      </c>
      <c r="B11" s="6" t="n">
        <v>1918</v>
      </c>
      <c r="C11" s="6" t="n">
        <v>2549</v>
      </c>
    </row>
    <row r="12" spans="1:3">
      <c r="A12" s="4" t="s">
        <v>619</v>
      </c>
      <c r="B12" s="6" t="n">
        <v>1883</v>
      </c>
      <c r="C12" s="6" t="n">
        <v>2496</v>
      </c>
    </row>
    <row r="13" spans="1:3">
      <c r="A13" s="4" t="s">
        <v>622</v>
      </c>
    </row>
    <row r="14" spans="1:3">
      <c r="A14" s="3" t="s">
        <v>617</v>
      </c>
    </row>
    <row r="15" spans="1:3">
      <c r="A15" s="4" t="s">
        <v>618</v>
      </c>
      <c r="B15" s="6" t="n">
        <v>1069</v>
      </c>
      <c r="C15" s="6" t="n">
        <v>1274</v>
      </c>
    </row>
    <row r="16" spans="1:3">
      <c r="A16" s="4" t="s">
        <v>619</v>
      </c>
      <c r="B16" s="7" t="n">
        <v>1049</v>
      </c>
      <c r="C16" s="7" t="n">
        <v>12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23</v>
      </c>
      <c r="C1" s="2" t="s">
        <v>1</v>
      </c>
    </row>
    <row r="2" spans="1:4">
      <c r="C2" s="2" t="s">
        <v>2</v>
      </c>
      <c r="D2" s="2" t="s">
        <v>30</v>
      </c>
    </row>
    <row r="3" spans="1:4">
      <c r="A3" s="3" t="s">
        <v>306</v>
      </c>
    </row>
    <row r="4" spans="1:4">
      <c r="A4" s="4" t="s">
        <v>624</v>
      </c>
      <c r="C4" s="7" t="n">
        <v>-663</v>
      </c>
      <c r="D4" s="7" t="n">
        <v>-851</v>
      </c>
    </row>
    <row r="5" spans="1:4">
      <c r="A5" s="4" t="s">
        <v>625</v>
      </c>
      <c r="C5" s="6" t="n">
        <v>-9</v>
      </c>
      <c r="D5" s="6" t="n">
        <v>-5</v>
      </c>
    </row>
    <row r="6" spans="1:4">
      <c r="A6" s="4" t="s">
        <v>626</v>
      </c>
      <c r="C6" s="6" t="n">
        <v>104</v>
      </c>
      <c r="D6" s="6" t="n">
        <v>138</v>
      </c>
    </row>
    <row r="7" spans="1:4">
      <c r="A7" s="4" t="s">
        <v>627</v>
      </c>
      <c r="B7" s="4" t="s">
        <v>628</v>
      </c>
      <c r="D7" s="6" t="n">
        <v>55</v>
      </c>
    </row>
    <row r="8" spans="1:4">
      <c r="A8" s="4" t="s">
        <v>629</v>
      </c>
      <c r="C8" s="7" t="n">
        <v>-569</v>
      </c>
      <c r="D8" s="7" t="n">
        <v>-663</v>
      </c>
    </row>
    <row r="9" spans="1:4">
      <c r="A9" t="n"/>
    </row>
    <row r="10" spans="1:4">
      <c r="A10" s="4" t="s">
        <v>628</v>
      </c>
      <c r="B10" s="4" t="s">
        <v>630</v>
      </c>
    </row>
  </sheetData>
  <mergeCells count="4">
    <mergeCell ref="A1:B2"/>
    <mergeCell ref="C1:D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1</v>
      </c>
      <c r="B1" s="2" t="s">
        <v>1</v>
      </c>
    </row>
    <row r="2" spans="1:7">
      <c r="B2" s="2" t="s">
        <v>2</v>
      </c>
      <c r="C2" s="2" t="s">
        <v>30</v>
      </c>
      <c r="D2" s="2" t="s">
        <v>75</v>
      </c>
      <c r="E2" s="2" t="s">
        <v>2</v>
      </c>
      <c r="F2" s="2" t="s">
        <v>30</v>
      </c>
      <c r="G2" s="2" t="s">
        <v>75</v>
      </c>
    </row>
    <row r="3" spans="1:7">
      <c r="A3" s="3" t="s">
        <v>308</v>
      </c>
    </row>
    <row r="4" spans="1:7">
      <c r="A4" s="4" t="s">
        <v>137</v>
      </c>
      <c r="E4" s="7" t="n">
        <v>24038</v>
      </c>
      <c r="F4" s="7" t="n">
        <v>23037</v>
      </c>
    </row>
    <row r="5" spans="1:7">
      <c r="A5" s="4" t="s">
        <v>584</v>
      </c>
    </row>
    <row r="6" spans="1:7">
      <c r="A6" s="3" t="s">
        <v>308</v>
      </c>
    </row>
    <row r="7" spans="1:7">
      <c r="A7" s="4" t="s">
        <v>137</v>
      </c>
      <c r="E7" s="6" t="n">
        <v>14665</v>
      </c>
      <c r="F7" s="6" t="n">
        <v>13979</v>
      </c>
    </row>
    <row r="8" spans="1:7">
      <c r="A8" s="4" t="s">
        <v>587</v>
      </c>
    </row>
    <row r="9" spans="1:7">
      <c r="A9" s="3" t="s">
        <v>308</v>
      </c>
    </row>
    <row r="10" spans="1:7">
      <c r="A10" s="4" t="s">
        <v>137</v>
      </c>
      <c r="E10" s="6" t="n">
        <v>6013</v>
      </c>
      <c r="F10" s="6" t="n">
        <v>5775</v>
      </c>
    </row>
    <row r="11" spans="1:7">
      <c r="A11" s="4" t="s">
        <v>588</v>
      </c>
    </row>
    <row r="12" spans="1:7">
      <c r="A12" s="3" t="s">
        <v>308</v>
      </c>
    </row>
    <row r="13" spans="1:7">
      <c r="A13" s="4" t="s">
        <v>137</v>
      </c>
      <c r="E13" s="6" t="n">
        <v>9372</v>
      </c>
      <c r="F13" s="6" t="n">
        <v>9058</v>
      </c>
    </row>
    <row r="14" spans="1:7">
      <c r="A14" s="4" t="s">
        <v>589</v>
      </c>
    </row>
    <row r="15" spans="1:7">
      <c r="A15" s="3" t="s">
        <v>308</v>
      </c>
    </row>
    <row r="16" spans="1:7">
      <c r="A16" s="4" t="s">
        <v>137</v>
      </c>
      <c r="E16" s="6" t="n">
        <v>3355</v>
      </c>
      <c r="F16" s="6" t="n">
        <v>3353</v>
      </c>
    </row>
    <row r="17" spans="1:7">
      <c r="A17" s="4" t="s">
        <v>590</v>
      </c>
    </row>
    <row r="18" spans="1:7">
      <c r="A18" s="3" t="s">
        <v>308</v>
      </c>
    </row>
    <row r="19" spans="1:7">
      <c r="A19" s="4" t="s">
        <v>137</v>
      </c>
      <c r="E19" s="6" t="n">
        <v>3069</v>
      </c>
      <c r="F19" s="6" t="n">
        <v>2936</v>
      </c>
    </row>
    <row r="20" spans="1:7">
      <c r="A20" s="4" t="s">
        <v>591</v>
      </c>
    </row>
    <row r="21" spans="1:7">
      <c r="A21" s="3" t="s">
        <v>308</v>
      </c>
    </row>
    <row r="22" spans="1:7">
      <c r="A22" s="4" t="s">
        <v>137</v>
      </c>
      <c r="E22" s="6" t="n">
        <v>2393</v>
      </c>
      <c r="F22" s="6" t="n">
        <v>2166</v>
      </c>
    </row>
    <row r="23" spans="1:7">
      <c r="A23" s="4" t="s">
        <v>592</v>
      </c>
    </row>
    <row r="24" spans="1:7">
      <c r="A24" s="3" t="s">
        <v>308</v>
      </c>
    </row>
    <row r="25" spans="1:7">
      <c r="A25" s="4" t="s">
        <v>137</v>
      </c>
      <c r="E25" s="6" t="n">
        <v>311</v>
      </c>
      <c r="F25" s="6" t="n">
        <v>324</v>
      </c>
    </row>
    <row r="26" spans="1:7">
      <c r="A26" s="4" t="s">
        <v>593</v>
      </c>
    </row>
    <row r="27" spans="1:7">
      <c r="A27" s="3" t="s">
        <v>308</v>
      </c>
    </row>
    <row r="28" spans="1:7">
      <c r="A28" s="4" t="s">
        <v>137</v>
      </c>
      <c r="E28" s="6" t="n">
        <v>245</v>
      </c>
      <c r="F28" s="6" t="n">
        <v>278</v>
      </c>
    </row>
    <row r="29" spans="1:7">
      <c r="A29" s="4" t="s">
        <v>594</v>
      </c>
    </row>
    <row r="30" spans="1:7">
      <c r="A30" s="3" t="s">
        <v>308</v>
      </c>
    </row>
    <row r="31" spans="1:7">
      <c r="A31" s="4" t="s">
        <v>632</v>
      </c>
      <c r="B31" s="7" t="n">
        <v>228</v>
      </c>
      <c r="C31" s="7" t="n">
        <v>205</v>
      </c>
      <c r="D31" s="7" t="n">
        <v>161</v>
      </c>
    </row>
    <row r="32" spans="1:7">
      <c r="A32" s="4" t="s">
        <v>633</v>
      </c>
      <c r="B32" s="6" t="n">
        <v>74</v>
      </c>
      <c r="C32" s="6" t="n">
        <v>85</v>
      </c>
      <c r="D32" s="6" t="n">
        <v>96</v>
      </c>
    </row>
    <row r="33" spans="1:7">
      <c r="A33" s="4" t="s">
        <v>634</v>
      </c>
      <c r="B33" s="6" t="n">
        <v>-83</v>
      </c>
      <c r="C33" s="6" t="n">
        <v>-75</v>
      </c>
      <c r="D33" s="6" t="n">
        <v>-63</v>
      </c>
    </row>
    <row r="34" spans="1:7">
      <c r="A34" s="4" t="s">
        <v>635</v>
      </c>
      <c r="B34" s="6" t="n">
        <v>18</v>
      </c>
      <c r="C34" s="6" t="n">
        <v>13</v>
      </c>
      <c r="D34" s="6" t="n">
        <v>11</v>
      </c>
    </row>
    <row r="35" spans="1:7">
      <c r="A35" s="4" t="s">
        <v>636</v>
      </c>
      <c r="B35" s="6" t="n">
        <v>237</v>
      </c>
      <c r="C35" s="6" t="n">
        <v>228</v>
      </c>
      <c r="D35" s="6" t="n">
        <v>205</v>
      </c>
    </row>
    <row r="36" spans="1:7">
      <c r="A36" s="4" t="s">
        <v>637</v>
      </c>
      <c r="E36" s="6" t="n">
        <v>10</v>
      </c>
      <c r="F36" s="6" t="n">
        <v>6</v>
      </c>
      <c r="G36" s="7" t="n">
        <v>9</v>
      </c>
    </row>
    <row r="37" spans="1:7">
      <c r="A37" s="4" t="s">
        <v>638</v>
      </c>
      <c r="E37" s="6" t="n">
        <v>227</v>
      </c>
      <c r="F37" s="6" t="n">
        <v>222</v>
      </c>
      <c r="G37" s="6" t="n">
        <v>196</v>
      </c>
    </row>
    <row r="38" spans="1:7">
      <c r="A38" s="4" t="s">
        <v>137</v>
      </c>
      <c r="B38" s="6" t="n">
        <v>228</v>
      </c>
      <c r="C38" s="6" t="n">
        <v>205</v>
      </c>
      <c r="D38" s="6" t="n">
        <v>161</v>
      </c>
      <c r="E38" s="6" t="n">
        <v>237</v>
      </c>
      <c r="F38" s="6" t="n">
        <v>228</v>
      </c>
      <c r="G38" s="6" t="n">
        <v>205</v>
      </c>
    </row>
    <row r="39" spans="1:7">
      <c r="A39" s="4" t="s">
        <v>639</v>
      </c>
      <c r="E39" s="6" t="n">
        <v>162</v>
      </c>
      <c r="F39" s="6" t="n">
        <v>156</v>
      </c>
      <c r="G39" s="6" t="n">
        <v>163</v>
      </c>
    </row>
    <row r="40" spans="1:7">
      <c r="A40" s="4" t="s">
        <v>640</v>
      </c>
      <c r="E40" s="6" t="n">
        <v>20940</v>
      </c>
      <c r="F40" s="6" t="n">
        <v>19139</v>
      </c>
      <c r="G40" s="6" t="n">
        <v>16759</v>
      </c>
    </row>
    <row r="41" spans="1:7">
      <c r="A41" s="4" t="s">
        <v>137</v>
      </c>
      <c r="E41" s="6" t="n">
        <v>21101</v>
      </c>
      <c r="F41" s="6" t="n">
        <v>19296</v>
      </c>
      <c r="G41" s="6" t="n">
        <v>16922</v>
      </c>
    </row>
    <row r="42" spans="1:7">
      <c r="A42" s="4" t="s">
        <v>595</v>
      </c>
    </row>
    <row r="43" spans="1:7">
      <c r="A43" s="3" t="s">
        <v>308</v>
      </c>
    </row>
    <row r="44" spans="1:7">
      <c r="A44" s="4" t="s">
        <v>137</v>
      </c>
      <c r="E44" s="6" t="n">
        <v>13670</v>
      </c>
      <c r="F44" s="6" t="n">
        <v>12584</v>
      </c>
    </row>
    <row r="45" spans="1:7">
      <c r="A45" s="4" t="s">
        <v>596</v>
      </c>
    </row>
    <row r="46" spans="1:7">
      <c r="A46" s="3" t="s">
        <v>308</v>
      </c>
    </row>
    <row r="47" spans="1:7">
      <c r="A47" s="4" t="s">
        <v>632</v>
      </c>
      <c r="B47" s="6" t="n">
        <v>65</v>
      </c>
      <c r="C47" s="6" t="n">
        <v>48</v>
      </c>
      <c r="D47" s="6" t="n">
        <v>38</v>
      </c>
    </row>
    <row r="48" spans="1:7">
      <c r="A48" s="4" t="s">
        <v>633</v>
      </c>
      <c r="B48" s="6" t="n">
        <v>24</v>
      </c>
      <c r="C48" s="6" t="n">
        <v>23</v>
      </c>
      <c r="D48" s="6" t="n">
        <v>17</v>
      </c>
    </row>
    <row r="49" spans="1:7">
      <c r="A49" s="4" t="s">
        <v>634</v>
      </c>
      <c r="B49" s="6" t="n">
        <v>-19</v>
      </c>
      <c r="C49" s="6" t="n">
        <v>-10</v>
      </c>
      <c r="D49" s="6" t="n">
        <v>-10</v>
      </c>
    </row>
    <row r="50" spans="1:7">
      <c r="A50" s="4" t="s">
        <v>635</v>
      </c>
      <c r="B50" s="6" t="n">
        <v>5</v>
      </c>
      <c r="C50" s="6" t="n">
        <v>4</v>
      </c>
      <c r="D50" s="6" t="n">
        <v>4</v>
      </c>
    </row>
    <row r="51" spans="1:7">
      <c r="A51" s="4" t="s">
        <v>636</v>
      </c>
      <c r="B51" s="6" t="n">
        <v>75</v>
      </c>
      <c r="C51" s="6" t="n">
        <v>65</v>
      </c>
      <c r="D51" s="6" t="n">
        <v>48</v>
      </c>
    </row>
    <row r="52" spans="1:7">
      <c r="A52" s="4" t="s">
        <v>637</v>
      </c>
      <c r="E52" s="6" t="n">
        <v>2</v>
      </c>
      <c r="F52" s="6" t="n">
        <v>2</v>
      </c>
      <c r="G52" s="6" t="n">
        <v>4</v>
      </c>
    </row>
    <row r="53" spans="1:7">
      <c r="A53" s="4" t="s">
        <v>638</v>
      </c>
      <c r="E53" s="6" t="n">
        <v>73</v>
      </c>
      <c r="F53" s="6" t="n">
        <v>63</v>
      </c>
      <c r="G53" s="6" t="n">
        <v>44</v>
      </c>
    </row>
    <row r="54" spans="1:7">
      <c r="A54" s="4" t="s">
        <v>137</v>
      </c>
      <c r="B54" s="6" t="n">
        <v>65</v>
      </c>
      <c r="C54" s="6" t="n">
        <v>48</v>
      </c>
      <c r="D54" s="6" t="n">
        <v>38</v>
      </c>
      <c r="E54" s="6" t="n">
        <v>75</v>
      </c>
      <c r="F54" s="6" t="n">
        <v>65</v>
      </c>
      <c r="G54" s="6" t="n">
        <v>48</v>
      </c>
    </row>
    <row r="55" spans="1:7">
      <c r="A55" s="4" t="s">
        <v>639</v>
      </c>
      <c r="E55" s="6" t="n">
        <v>47</v>
      </c>
      <c r="F55" s="6" t="n">
        <v>64</v>
      </c>
      <c r="G55" s="6" t="n">
        <v>72</v>
      </c>
    </row>
    <row r="56" spans="1:7">
      <c r="A56" s="4" t="s">
        <v>640</v>
      </c>
      <c r="E56" s="6" t="n">
        <v>7770</v>
      </c>
      <c r="F56" s="6" t="n">
        <v>7089</v>
      </c>
      <c r="G56" s="6" t="n">
        <v>6282</v>
      </c>
    </row>
    <row r="57" spans="1:7">
      <c r="A57" s="4" t="s">
        <v>137</v>
      </c>
      <c r="E57" s="6" t="n">
        <v>7817</v>
      </c>
      <c r="F57" s="6" t="n">
        <v>7154</v>
      </c>
      <c r="G57" s="6" t="n">
        <v>6354</v>
      </c>
    </row>
    <row r="58" spans="1:7">
      <c r="A58" s="4" t="s">
        <v>598</v>
      </c>
    </row>
    <row r="59" spans="1:7">
      <c r="A59" s="3" t="s">
        <v>308</v>
      </c>
    </row>
    <row r="60" spans="1:7">
      <c r="A60" s="4" t="s">
        <v>632</v>
      </c>
      <c r="B60" s="6" t="n">
        <v>122</v>
      </c>
      <c r="C60" s="6" t="n">
        <v>119</v>
      </c>
      <c r="D60" s="6" t="n">
        <v>99</v>
      </c>
    </row>
    <row r="61" spans="1:7">
      <c r="A61" s="4" t="s">
        <v>633</v>
      </c>
      <c r="B61" s="6" t="n">
        <v>26</v>
      </c>
      <c r="C61" s="6" t="n">
        <v>30</v>
      </c>
      <c r="D61" s="6" t="n">
        <v>48</v>
      </c>
    </row>
    <row r="62" spans="1:7">
      <c r="A62" s="4" t="s">
        <v>634</v>
      </c>
      <c r="B62" s="6" t="n">
        <v>-30</v>
      </c>
      <c r="C62" s="6" t="n">
        <v>-30</v>
      </c>
      <c r="D62" s="6" t="n">
        <v>-31</v>
      </c>
    </row>
    <row r="63" spans="1:7">
      <c r="A63" s="4" t="s">
        <v>635</v>
      </c>
      <c r="B63" s="6" t="n">
        <v>5</v>
      </c>
      <c r="C63" s="6" t="n">
        <v>3</v>
      </c>
      <c r="D63" s="6" t="n">
        <v>3</v>
      </c>
    </row>
    <row r="64" spans="1:7">
      <c r="A64" s="4" t="s">
        <v>636</v>
      </c>
      <c r="B64" s="6" t="n">
        <v>124</v>
      </c>
      <c r="C64" s="6" t="n">
        <v>122</v>
      </c>
      <c r="D64" s="6" t="n">
        <v>119</v>
      </c>
    </row>
    <row r="65" spans="1:7">
      <c r="A65" s="4" t="s">
        <v>637</v>
      </c>
      <c r="E65" s="6" t="n">
        <v>7</v>
      </c>
      <c r="F65" s="6" t="n">
        <v>2</v>
      </c>
      <c r="G65" s="6" t="n">
        <v>2</v>
      </c>
    </row>
    <row r="66" spans="1:7">
      <c r="A66" s="4" t="s">
        <v>638</v>
      </c>
      <c r="E66" s="6" t="n">
        <v>117</v>
      </c>
      <c r="F66" s="6" t="n">
        <v>120</v>
      </c>
      <c r="G66" s="6" t="n">
        <v>117</v>
      </c>
    </row>
    <row r="67" spans="1:7">
      <c r="A67" s="4" t="s">
        <v>137</v>
      </c>
      <c r="B67" s="6" t="n">
        <v>122</v>
      </c>
      <c r="C67" s="6" t="n">
        <v>119</v>
      </c>
      <c r="D67" s="6" t="n">
        <v>99</v>
      </c>
      <c r="E67" s="6" t="n">
        <v>124</v>
      </c>
      <c r="F67" s="6" t="n">
        <v>122</v>
      </c>
      <c r="G67" s="6" t="n">
        <v>119</v>
      </c>
    </row>
    <row r="68" spans="1:7">
      <c r="A68" s="4" t="s">
        <v>639</v>
      </c>
      <c r="E68" s="6" t="n">
        <v>69</v>
      </c>
      <c r="F68" s="6" t="n">
        <v>61</v>
      </c>
      <c r="G68" s="6" t="n">
        <v>59</v>
      </c>
    </row>
    <row r="69" spans="1:7">
      <c r="A69" s="4" t="s">
        <v>640</v>
      </c>
      <c r="E69" s="6" t="n">
        <v>5784</v>
      </c>
      <c r="F69" s="6" t="n">
        <v>5370</v>
      </c>
      <c r="G69" s="6" t="n">
        <v>4818</v>
      </c>
    </row>
    <row r="70" spans="1:7">
      <c r="A70" s="4" t="s">
        <v>137</v>
      </c>
      <c r="E70" s="6" t="n">
        <v>5853</v>
      </c>
      <c r="F70" s="6" t="n">
        <v>5430</v>
      </c>
      <c r="G70" s="6" t="n">
        <v>4876</v>
      </c>
    </row>
    <row r="71" spans="1:7">
      <c r="A71" s="4" t="s">
        <v>599</v>
      </c>
    </row>
    <row r="72" spans="1:7">
      <c r="A72" s="3" t="s">
        <v>308</v>
      </c>
    </row>
    <row r="73" spans="1:7">
      <c r="A73" s="4" t="s">
        <v>137</v>
      </c>
      <c r="E73" s="6" t="n">
        <v>7431</v>
      </c>
      <c r="F73" s="6" t="n">
        <v>6711</v>
      </c>
    </row>
    <row r="74" spans="1:7">
      <c r="A74" s="4" t="s">
        <v>600</v>
      </c>
    </row>
    <row r="75" spans="1:7">
      <c r="A75" s="3" t="s">
        <v>308</v>
      </c>
    </row>
    <row r="76" spans="1:7">
      <c r="A76" s="4" t="s">
        <v>632</v>
      </c>
      <c r="B76" s="6" t="n">
        <v>2</v>
      </c>
      <c r="C76" s="6" t="n">
        <v>2</v>
      </c>
      <c r="D76" s="6" t="n">
        <v>5</v>
      </c>
    </row>
    <row r="77" spans="1:7">
      <c r="A77" s="4" t="s">
        <v>633</v>
      </c>
      <c r="B77" s="6" t="n">
        <v>0</v>
      </c>
      <c r="C77" s="6" t="n">
        <v>1</v>
      </c>
      <c r="D77" s="6" t="n">
        <v>-1</v>
      </c>
    </row>
    <row r="78" spans="1:7">
      <c r="A78" s="4" t="s">
        <v>634</v>
      </c>
      <c r="B78" s="6" t="n">
        <v>-1</v>
      </c>
      <c r="C78" s="6" t="n">
        <v>-1</v>
      </c>
      <c r="D78" s="6" t="n">
        <v>-2</v>
      </c>
    </row>
    <row r="79" spans="1:7">
      <c r="A79" s="4" t="s">
        <v>635</v>
      </c>
      <c r="B79" s="6" t="n">
        <v>0</v>
      </c>
      <c r="C79" s="6" t="n">
        <v>0</v>
      </c>
      <c r="D79" s="6" t="n">
        <v>1</v>
      </c>
    </row>
    <row r="80" spans="1:7">
      <c r="A80" s="4" t="s">
        <v>636</v>
      </c>
      <c r="B80" s="6" t="n">
        <v>2</v>
      </c>
      <c r="C80" s="6" t="n">
        <v>2</v>
      </c>
      <c r="D80" s="6" t="n">
        <v>2</v>
      </c>
    </row>
    <row r="81" spans="1:7">
      <c r="A81" s="4" t="s">
        <v>637</v>
      </c>
      <c r="E81" s="6" t="n">
        <v>0</v>
      </c>
      <c r="F81" s="6" t="n">
        <v>1</v>
      </c>
      <c r="G81" s="6" t="n">
        <v>1</v>
      </c>
    </row>
    <row r="82" spans="1:7">
      <c r="A82" s="4" t="s">
        <v>638</v>
      </c>
      <c r="E82" s="6" t="n">
        <v>1</v>
      </c>
      <c r="F82" s="6" t="n">
        <v>1</v>
      </c>
      <c r="G82" s="6" t="n">
        <v>1</v>
      </c>
    </row>
    <row r="83" spans="1:7">
      <c r="A83" s="4" t="s">
        <v>137</v>
      </c>
      <c r="B83" s="6" t="n">
        <v>2</v>
      </c>
      <c r="C83" s="6" t="n">
        <v>2</v>
      </c>
      <c r="D83" s="6" t="n">
        <v>5</v>
      </c>
      <c r="E83" s="6" t="n">
        <v>2</v>
      </c>
      <c r="F83" s="6" t="n">
        <v>2</v>
      </c>
      <c r="G83" s="6" t="n">
        <v>2</v>
      </c>
    </row>
    <row r="84" spans="1:7">
      <c r="A84" s="4" t="s">
        <v>639</v>
      </c>
      <c r="E84" s="6" t="n">
        <v>22</v>
      </c>
      <c r="F84" s="6" t="n">
        <v>20</v>
      </c>
      <c r="G84" s="6" t="n">
        <v>20</v>
      </c>
    </row>
    <row r="85" spans="1:7">
      <c r="A85" s="4" t="s">
        <v>640</v>
      </c>
      <c r="E85" s="6" t="n">
        <v>2327</v>
      </c>
      <c r="F85" s="6" t="n">
        <v>2076</v>
      </c>
      <c r="G85" s="6" t="n">
        <v>1882</v>
      </c>
    </row>
    <row r="86" spans="1:7">
      <c r="A86" s="4" t="s">
        <v>137</v>
      </c>
      <c r="E86" s="6" t="n">
        <v>2349</v>
      </c>
      <c r="F86" s="6" t="n">
        <v>2096</v>
      </c>
      <c r="G86" s="6" t="n">
        <v>1902</v>
      </c>
    </row>
    <row r="87" spans="1:7">
      <c r="A87" s="4" t="s">
        <v>601</v>
      </c>
    </row>
    <row r="88" spans="1:7">
      <c r="A88" s="3" t="s">
        <v>308</v>
      </c>
    </row>
    <row r="89" spans="1:7">
      <c r="A89" s="4" t="s">
        <v>632</v>
      </c>
      <c r="B89" s="6" t="n">
        <v>8</v>
      </c>
      <c r="C89" s="6" t="n">
        <v>7</v>
      </c>
      <c r="D89" s="6" t="n">
        <v>5</v>
      </c>
    </row>
    <row r="90" spans="1:7">
      <c r="A90" s="4" t="s">
        <v>633</v>
      </c>
      <c r="B90" s="6" t="n">
        <v>1</v>
      </c>
      <c r="C90" s="6" t="n">
        <v>4</v>
      </c>
      <c r="D90" s="6" t="n">
        <v>6</v>
      </c>
    </row>
    <row r="91" spans="1:7">
      <c r="A91" s="4" t="s">
        <v>634</v>
      </c>
      <c r="B91" s="6" t="n">
        <v>-4</v>
      </c>
      <c r="C91" s="6" t="n">
        <v>-4</v>
      </c>
      <c r="D91" s="6" t="n">
        <v>-3</v>
      </c>
    </row>
    <row r="92" spans="1:7">
      <c r="A92" s="4" t="s">
        <v>635</v>
      </c>
      <c r="B92" s="6" t="n">
        <v>1</v>
      </c>
      <c r="C92" s="6" t="n">
        <v>1</v>
      </c>
      <c r="D92" s="6" t="n">
        <v>0</v>
      </c>
    </row>
    <row r="93" spans="1:7">
      <c r="A93" s="4" t="s">
        <v>636</v>
      </c>
      <c r="B93" s="6" t="n">
        <v>6</v>
      </c>
      <c r="C93" s="6" t="n">
        <v>8</v>
      </c>
      <c r="D93" s="6" t="n">
        <v>7</v>
      </c>
    </row>
    <row r="94" spans="1:7">
      <c r="A94" s="4" t="s">
        <v>637</v>
      </c>
      <c r="E94" s="6" t="n">
        <v>0</v>
      </c>
      <c r="F94" s="6" t="n">
        <v>1</v>
      </c>
      <c r="G94" s="6" t="n">
        <v>3</v>
      </c>
    </row>
    <row r="95" spans="1:7">
      <c r="A95" s="4" t="s">
        <v>638</v>
      </c>
      <c r="E95" s="6" t="n">
        <v>6</v>
      </c>
      <c r="F95" s="6" t="n">
        <v>7</v>
      </c>
      <c r="G95" s="6" t="n">
        <v>4</v>
      </c>
    </row>
    <row r="96" spans="1:7">
      <c r="A96" s="4" t="s">
        <v>137</v>
      </c>
      <c r="B96" s="6" t="n">
        <v>8</v>
      </c>
      <c r="C96" s="6" t="n">
        <v>7</v>
      </c>
      <c r="D96" s="6" t="n">
        <v>5</v>
      </c>
      <c r="E96" s="6" t="n">
        <v>6</v>
      </c>
      <c r="F96" s="6" t="n">
        <v>8</v>
      </c>
      <c r="G96" s="6" t="n">
        <v>7</v>
      </c>
    </row>
    <row r="97" spans="1:7">
      <c r="A97" s="4" t="s">
        <v>639</v>
      </c>
      <c r="E97" s="6" t="n">
        <v>17</v>
      </c>
      <c r="F97" s="6" t="n">
        <v>7</v>
      </c>
      <c r="G97" s="6" t="n">
        <v>8</v>
      </c>
    </row>
    <row r="98" spans="1:7">
      <c r="A98" s="4" t="s">
        <v>640</v>
      </c>
      <c r="E98" s="6" t="n">
        <v>2117</v>
      </c>
      <c r="F98" s="6" t="n">
        <v>1840</v>
      </c>
      <c r="G98" s="6" t="n">
        <v>1610</v>
      </c>
    </row>
    <row r="99" spans="1:7">
      <c r="A99" s="4" t="s">
        <v>137</v>
      </c>
      <c r="E99" s="6" t="n">
        <v>2133</v>
      </c>
      <c r="F99" s="6" t="n">
        <v>1847</v>
      </c>
      <c r="G99" s="6" t="n">
        <v>1618</v>
      </c>
    </row>
    <row r="100" spans="1:7">
      <c r="A100" s="4" t="s">
        <v>602</v>
      </c>
    </row>
    <row r="101" spans="1:7">
      <c r="A101" s="3" t="s">
        <v>308</v>
      </c>
    </row>
    <row r="102" spans="1:7">
      <c r="A102" s="4" t="s">
        <v>632</v>
      </c>
      <c r="B102" s="6" t="n">
        <v>14</v>
      </c>
      <c r="C102" s="6" t="n">
        <v>10</v>
      </c>
      <c r="D102" s="6" t="n">
        <v>3</v>
      </c>
    </row>
    <row r="103" spans="1:7">
      <c r="A103" s="4" t="s">
        <v>633</v>
      </c>
      <c r="B103" s="6" t="n">
        <v>5</v>
      </c>
      <c r="C103" s="6" t="n">
        <v>11</v>
      </c>
      <c r="D103" s="6" t="n">
        <v>9</v>
      </c>
    </row>
    <row r="104" spans="1:7">
      <c r="A104" s="4" t="s">
        <v>634</v>
      </c>
      <c r="B104" s="6" t="n">
        <v>-9</v>
      </c>
      <c r="C104" s="6" t="n">
        <v>-9</v>
      </c>
      <c r="D104" s="6" t="n">
        <v>-3</v>
      </c>
    </row>
    <row r="105" spans="1:7">
      <c r="A105" s="4" t="s">
        <v>635</v>
      </c>
      <c r="B105" s="6" t="n">
        <v>2</v>
      </c>
      <c r="C105" s="6" t="n">
        <v>1</v>
      </c>
      <c r="D105" s="6" t="n">
        <v>1</v>
      </c>
    </row>
    <row r="106" spans="1:7">
      <c r="A106" s="4" t="s">
        <v>636</v>
      </c>
      <c r="B106" s="6" t="n">
        <v>13</v>
      </c>
      <c r="C106" s="6" t="n">
        <v>14</v>
      </c>
      <c r="D106" s="6" t="n">
        <v>10</v>
      </c>
    </row>
    <row r="107" spans="1:7">
      <c r="A107" s="4" t="s">
        <v>637</v>
      </c>
      <c r="E107" s="6" t="n">
        <v>0</v>
      </c>
      <c r="F107" s="6" t="n">
        <v>0</v>
      </c>
      <c r="G107" s="6" t="n">
        <v>0</v>
      </c>
    </row>
    <row r="108" spans="1:7">
      <c r="A108" s="4" t="s">
        <v>638</v>
      </c>
      <c r="E108" s="6" t="n">
        <v>13</v>
      </c>
      <c r="F108" s="6" t="n">
        <v>14</v>
      </c>
      <c r="G108" s="6" t="n">
        <v>10</v>
      </c>
    </row>
    <row r="109" spans="1:7">
      <c r="A109" s="4" t="s">
        <v>137</v>
      </c>
      <c r="B109" s="6" t="n">
        <v>14</v>
      </c>
      <c r="C109" s="6" t="n">
        <v>10</v>
      </c>
      <c r="D109" s="6" t="n">
        <v>3</v>
      </c>
      <c r="E109" s="6" t="n">
        <v>13</v>
      </c>
      <c r="F109" s="6" t="n">
        <v>14</v>
      </c>
      <c r="G109" s="6" t="n">
        <v>10</v>
      </c>
    </row>
    <row r="110" spans="1:7">
      <c r="A110" s="4" t="s">
        <v>639</v>
      </c>
      <c r="E110" s="6" t="n">
        <v>4</v>
      </c>
      <c r="F110" s="6" t="n">
        <v>2</v>
      </c>
      <c r="G110" s="6" t="n">
        <v>1</v>
      </c>
    </row>
    <row r="111" spans="1:7">
      <c r="A111" s="4" t="s">
        <v>640</v>
      </c>
      <c r="E111" s="6" t="n">
        <v>2389</v>
      </c>
      <c r="F111" s="6" t="n">
        <v>2164</v>
      </c>
      <c r="G111" s="6" t="n">
        <v>1543</v>
      </c>
    </row>
    <row r="112" spans="1:7">
      <c r="A112" s="4" t="s">
        <v>137</v>
      </c>
      <c r="E112" s="6" t="n">
        <v>2393</v>
      </c>
      <c r="F112" s="6" t="n">
        <v>2166</v>
      </c>
      <c r="G112" s="6" t="n">
        <v>1544</v>
      </c>
    </row>
    <row r="113" spans="1:7">
      <c r="A113" s="4" t="s">
        <v>603</v>
      </c>
    </row>
    <row r="114" spans="1:7">
      <c r="A114" s="3" t="s">
        <v>308</v>
      </c>
    </row>
    <row r="115" spans="1:7">
      <c r="A115" s="4" t="s">
        <v>632</v>
      </c>
      <c r="B115" s="6" t="n">
        <v>12</v>
      </c>
      <c r="C115" s="6" t="n">
        <v>13</v>
      </c>
      <c r="D115" s="6" t="n">
        <v>7</v>
      </c>
    </row>
    <row r="116" spans="1:7">
      <c r="A116" s="4" t="s">
        <v>633</v>
      </c>
      <c r="B116" s="6" t="n">
        <v>10</v>
      </c>
      <c r="C116" s="6" t="n">
        <v>10</v>
      </c>
      <c r="D116" s="6" t="n">
        <v>11</v>
      </c>
    </row>
    <row r="117" spans="1:7">
      <c r="A117" s="4" t="s">
        <v>634</v>
      </c>
      <c r="B117" s="6" t="n">
        <v>-12</v>
      </c>
      <c r="C117" s="6" t="n">
        <v>-13</v>
      </c>
      <c r="D117" s="6" t="n">
        <v>-6</v>
      </c>
    </row>
    <row r="118" spans="1:7">
      <c r="A118" s="4" t="s">
        <v>635</v>
      </c>
      <c r="B118" s="6" t="n">
        <v>3</v>
      </c>
      <c r="C118" s="6" t="n">
        <v>2</v>
      </c>
      <c r="D118" s="6" t="n">
        <v>1</v>
      </c>
    </row>
    <row r="119" spans="1:7">
      <c r="A119" s="4" t="s">
        <v>636</v>
      </c>
      <c r="B119" s="6" t="n">
        <v>13</v>
      </c>
      <c r="C119" s="6" t="n">
        <v>12</v>
      </c>
      <c r="D119" s="6" t="n">
        <v>13</v>
      </c>
    </row>
    <row r="120" spans="1:7">
      <c r="A120" s="4" t="s">
        <v>637</v>
      </c>
      <c r="E120" s="6" t="n">
        <v>0</v>
      </c>
      <c r="F120" s="6" t="n">
        <v>0</v>
      </c>
      <c r="G120" s="6" t="n">
        <v>0</v>
      </c>
    </row>
    <row r="121" spans="1:7">
      <c r="A121" s="4" t="s">
        <v>638</v>
      </c>
      <c r="E121" s="6" t="n">
        <v>13</v>
      </c>
      <c r="F121" s="6" t="n">
        <v>12</v>
      </c>
      <c r="G121" s="6" t="n">
        <v>13</v>
      </c>
    </row>
    <row r="122" spans="1:7">
      <c r="A122" s="4" t="s">
        <v>137</v>
      </c>
      <c r="B122" s="6" t="n">
        <v>12</v>
      </c>
      <c r="C122" s="6" t="n">
        <v>13</v>
      </c>
      <c r="D122" s="6" t="n">
        <v>7</v>
      </c>
      <c r="E122" s="6" t="n">
        <v>13</v>
      </c>
      <c r="F122" s="6" t="n">
        <v>12</v>
      </c>
      <c r="G122" s="6" t="n">
        <v>13</v>
      </c>
    </row>
    <row r="123" spans="1:7">
      <c r="A123" s="4" t="s">
        <v>639</v>
      </c>
      <c r="E123" s="6" t="n">
        <v>0</v>
      </c>
      <c r="F123" s="6" t="n">
        <v>0</v>
      </c>
      <c r="G123" s="6" t="n">
        <v>0</v>
      </c>
    </row>
    <row r="124" spans="1:7">
      <c r="A124" s="4" t="s">
        <v>640</v>
      </c>
      <c r="E124" s="6" t="n">
        <v>311</v>
      </c>
      <c r="F124" s="6" t="n">
        <v>324</v>
      </c>
      <c r="G124" s="6" t="n">
        <v>325</v>
      </c>
    </row>
    <row r="125" spans="1:7">
      <c r="A125" s="4" t="s">
        <v>137</v>
      </c>
      <c r="E125" s="6" t="n">
        <v>311</v>
      </c>
      <c r="F125" s="6" t="n">
        <v>324</v>
      </c>
      <c r="G125" s="6" t="n">
        <v>325</v>
      </c>
    </row>
    <row r="126" spans="1:7">
      <c r="A126" s="4" t="s">
        <v>604</v>
      </c>
    </row>
    <row r="127" spans="1:7">
      <c r="A127" s="3" t="s">
        <v>308</v>
      </c>
    </row>
    <row r="128" spans="1:7">
      <c r="A128" s="4" t="s">
        <v>632</v>
      </c>
      <c r="B128" s="6" t="n">
        <v>5</v>
      </c>
      <c r="C128" s="6" t="n">
        <v>6</v>
      </c>
      <c r="D128" s="6" t="n">
        <v>5</v>
      </c>
    </row>
    <row r="129" spans="1:7">
      <c r="A129" s="4" t="s">
        <v>633</v>
      </c>
      <c r="B129" s="6" t="n">
        <v>7</v>
      </c>
      <c r="C129" s="6" t="n">
        <v>6</v>
      </c>
      <c r="D129" s="6" t="n">
        <v>8</v>
      </c>
    </row>
    <row r="130" spans="1:7">
      <c r="A130" s="4" t="s">
        <v>634</v>
      </c>
      <c r="B130" s="6" t="n">
        <v>-8</v>
      </c>
      <c r="C130" s="6" t="n">
        <v>-8</v>
      </c>
      <c r="D130" s="6" t="n">
        <v>-8</v>
      </c>
    </row>
    <row r="131" spans="1:7">
      <c r="A131" s="4" t="s">
        <v>635</v>
      </c>
      <c r="B131" s="6" t="n">
        <v>1</v>
      </c>
      <c r="C131" s="6" t="n">
        <v>1</v>
      </c>
      <c r="D131" s="6" t="n">
        <v>2</v>
      </c>
    </row>
    <row r="132" spans="1:7">
      <c r="A132" s="4" t="s">
        <v>636</v>
      </c>
      <c r="B132" s="6" t="n">
        <v>5</v>
      </c>
      <c r="C132" s="6" t="n">
        <v>5</v>
      </c>
      <c r="D132" s="6" t="n">
        <v>6</v>
      </c>
    </row>
    <row r="133" spans="1:7">
      <c r="A133" s="4" t="s">
        <v>637</v>
      </c>
      <c r="E133" s="6" t="n">
        <v>0</v>
      </c>
      <c r="F133" s="6" t="n">
        <v>0</v>
      </c>
      <c r="G133" s="6" t="n">
        <v>0</v>
      </c>
    </row>
    <row r="134" spans="1:7">
      <c r="A134" s="4" t="s">
        <v>638</v>
      </c>
      <c r="E134" s="6" t="n">
        <v>5</v>
      </c>
      <c r="F134" s="6" t="n">
        <v>5</v>
      </c>
      <c r="G134" s="6" t="n">
        <v>6</v>
      </c>
    </row>
    <row r="135" spans="1:7">
      <c r="A135" s="4" t="s">
        <v>137</v>
      </c>
      <c r="B135" s="6" t="n">
        <v>5</v>
      </c>
      <c r="C135" s="6" t="n">
        <v>6</v>
      </c>
      <c r="D135" s="6" t="n">
        <v>5</v>
      </c>
      <c r="E135" s="6" t="n">
        <v>5</v>
      </c>
      <c r="F135" s="6" t="n">
        <v>5</v>
      </c>
      <c r="G135" s="6" t="n">
        <v>6</v>
      </c>
    </row>
    <row r="136" spans="1:7">
      <c r="A136" s="4" t="s">
        <v>639</v>
      </c>
      <c r="E136" s="6" t="n">
        <v>2</v>
      </c>
      <c r="F136" s="6" t="n">
        <v>2</v>
      </c>
      <c r="G136" s="6" t="n">
        <v>3</v>
      </c>
    </row>
    <row r="137" spans="1:7">
      <c r="A137" s="4" t="s">
        <v>640</v>
      </c>
      <c r="E137" s="6" t="n">
        <v>242</v>
      </c>
      <c r="F137" s="6" t="n">
        <v>276</v>
      </c>
      <c r="G137" s="6" t="n">
        <v>299</v>
      </c>
    </row>
    <row r="138" spans="1:7">
      <c r="A138" s="4" t="s">
        <v>137</v>
      </c>
      <c r="E138" s="6" t="n">
        <v>245</v>
      </c>
      <c r="F138" s="6" t="n">
        <v>278</v>
      </c>
      <c r="G138" s="6" t="n">
        <v>302</v>
      </c>
    </row>
    <row r="139" spans="1:7">
      <c r="A139" s="4" t="s">
        <v>605</v>
      </c>
    </row>
    <row r="140" spans="1:7">
      <c r="A140" s="3" t="s">
        <v>308</v>
      </c>
    </row>
    <row r="141" spans="1:7">
      <c r="A141" s="4" t="s">
        <v>632</v>
      </c>
      <c r="B141" s="6" t="n">
        <v>6</v>
      </c>
      <c r="C141" s="6" t="n">
        <v>4</v>
      </c>
      <c r="D141" s="6" t="n">
        <v>2</v>
      </c>
    </row>
    <row r="142" spans="1:7">
      <c r="A142" s="4" t="s">
        <v>633</v>
      </c>
      <c r="B142" s="6" t="n">
        <v>3</v>
      </c>
      <c r="C142" s="6" t="n">
        <v>8</v>
      </c>
      <c r="D142" s="6" t="n">
        <v>7</v>
      </c>
    </row>
    <row r="143" spans="1:7">
      <c r="A143" s="4" t="s">
        <v>634</v>
      </c>
      <c r="B143" s="6" t="n">
        <v>-5</v>
      </c>
      <c r="C143" s="6" t="n">
        <v>-6</v>
      </c>
      <c r="D143" s="6" t="n">
        <v>-5</v>
      </c>
    </row>
    <row r="144" spans="1:7">
      <c r="A144" s="4" t="s">
        <v>635</v>
      </c>
      <c r="B144" s="6" t="n">
        <v>1</v>
      </c>
      <c r="C144" s="6" t="n">
        <v>0</v>
      </c>
      <c r="D144" s="6" t="n">
        <v>0</v>
      </c>
    </row>
    <row r="145" spans="1:7">
      <c r="A145" s="4" t="s">
        <v>636</v>
      </c>
      <c r="B145" s="6" t="n">
        <v>5</v>
      </c>
      <c r="C145" s="6" t="n">
        <v>6</v>
      </c>
      <c r="D145" s="6" t="n">
        <v>4</v>
      </c>
    </row>
    <row r="146" spans="1:7">
      <c r="A146" s="4" t="s">
        <v>637</v>
      </c>
      <c r="E146" s="6" t="n">
        <v>0</v>
      </c>
      <c r="F146" s="6" t="n">
        <v>0</v>
      </c>
      <c r="G146" s="6" t="n">
        <v>0</v>
      </c>
    </row>
    <row r="147" spans="1:7">
      <c r="A147" s="4" t="s">
        <v>638</v>
      </c>
      <c r="E147" s="6" t="n">
        <v>5</v>
      </c>
      <c r="F147" s="6" t="n">
        <v>6</v>
      </c>
      <c r="G147" s="6" t="n">
        <v>4</v>
      </c>
    </row>
    <row r="148" spans="1:7">
      <c r="A148" s="4" t="s">
        <v>137</v>
      </c>
      <c r="B148" s="6" t="n">
        <v>6</v>
      </c>
      <c r="C148" s="6" t="n">
        <v>4</v>
      </c>
      <c r="D148" s="6" t="n">
        <v>2</v>
      </c>
      <c r="E148" s="6" t="n">
        <v>5</v>
      </c>
      <c r="F148" s="6" t="n">
        <v>6</v>
      </c>
      <c r="G148" s="6" t="n">
        <v>4</v>
      </c>
    </row>
    <row r="149" spans="1:7">
      <c r="A149" s="4" t="s">
        <v>639</v>
      </c>
      <c r="E149" s="6" t="n">
        <v>4</v>
      </c>
      <c r="F149" s="6" t="n">
        <v>7</v>
      </c>
      <c r="G149" s="6" t="n">
        <v>10</v>
      </c>
    </row>
    <row r="150" spans="1:7">
      <c r="A150" s="4" t="s">
        <v>640</v>
      </c>
      <c r="E150" s="6" t="n">
        <v>1045</v>
      </c>
      <c r="F150" s="6" t="n">
        <v>1233</v>
      </c>
      <c r="G150" s="6" t="n">
        <v>1264</v>
      </c>
    </row>
    <row r="151" spans="1:7">
      <c r="A151" s="4" t="s">
        <v>641</v>
      </c>
      <c r="E151" s="6" t="n">
        <v>1888</v>
      </c>
      <c r="F151" s="6" t="n">
        <v>2502</v>
      </c>
      <c r="G151" s="6" t="n">
        <v>3244</v>
      </c>
    </row>
    <row r="152" spans="1:7">
      <c r="A152" s="4" t="s">
        <v>137</v>
      </c>
      <c r="E152" s="6" t="n">
        <v>2937</v>
      </c>
      <c r="F152" s="6" t="n">
        <v>3742</v>
      </c>
      <c r="G152" s="6" t="n">
        <v>4517</v>
      </c>
    </row>
    <row r="153" spans="1:7">
      <c r="A153" s="4" t="s">
        <v>606</v>
      </c>
    </row>
    <row r="154" spans="1:7">
      <c r="A154" s="3" t="s">
        <v>308</v>
      </c>
    </row>
    <row r="155" spans="1:7">
      <c r="A155" s="4" t="s">
        <v>137</v>
      </c>
      <c r="E155" s="6" t="n">
        <v>996</v>
      </c>
      <c r="F155" s="6" t="n">
        <v>1395</v>
      </c>
    </row>
    <row r="156" spans="1:7">
      <c r="A156" s="4" t="s">
        <v>607</v>
      </c>
    </row>
    <row r="157" spans="1:7">
      <c r="A157" s="3" t="s">
        <v>308</v>
      </c>
    </row>
    <row r="158" spans="1:7">
      <c r="A158" s="4" t="s">
        <v>632</v>
      </c>
      <c r="B158" s="6" t="n">
        <v>1</v>
      </c>
      <c r="C158" s="6" t="n">
        <v>0</v>
      </c>
      <c r="D158" s="6" t="n">
        <v>0</v>
      </c>
    </row>
    <row r="159" spans="1:7">
      <c r="A159" s="4" t="s">
        <v>633</v>
      </c>
      <c r="B159" s="6" t="n">
        <v>2</v>
      </c>
      <c r="C159" s="6" t="n">
        <v>3</v>
      </c>
      <c r="D159" s="6" t="n">
        <v>4</v>
      </c>
    </row>
    <row r="160" spans="1:7">
      <c r="A160" s="4" t="s">
        <v>634</v>
      </c>
      <c r="B160" s="6" t="n">
        <v>-2</v>
      </c>
      <c r="C160" s="6" t="n">
        <v>-2</v>
      </c>
      <c r="D160" s="6" t="n">
        <v>-4</v>
      </c>
    </row>
    <row r="161" spans="1:7">
      <c r="A161" s="4" t="s">
        <v>635</v>
      </c>
      <c r="B161" s="6" t="n">
        <v>1</v>
      </c>
      <c r="C161" s="6" t="n">
        <v>0</v>
      </c>
      <c r="D161" s="6" t="n">
        <v>0</v>
      </c>
    </row>
    <row r="162" spans="1:7">
      <c r="A162" s="4" t="s">
        <v>636</v>
      </c>
      <c r="B162" s="6" t="n">
        <v>1</v>
      </c>
      <c r="C162" s="6" t="n">
        <v>1</v>
      </c>
      <c r="D162" s="6" t="n">
        <v>0</v>
      </c>
    </row>
    <row r="163" spans="1:7">
      <c r="A163" s="4" t="s">
        <v>637</v>
      </c>
      <c r="E163" s="6" t="n">
        <v>0</v>
      </c>
      <c r="F163" s="6" t="n">
        <v>0</v>
      </c>
      <c r="G163" s="6" t="n">
        <v>0</v>
      </c>
    </row>
    <row r="164" spans="1:7">
      <c r="A164" s="4" t="s">
        <v>638</v>
      </c>
      <c r="E164" s="6" t="n">
        <v>1</v>
      </c>
      <c r="F164" s="6" t="n">
        <v>1</v>
      </c>
      <c r="G164" s="6" t="n">
        <v>0</v>
      </c>
    </row>
    <row r="165" spans="1:7">
      <c r="A165" s="4" t="s">
        <v>137</v>
      </c>
      <c r="B165" s="6" t="n">
        <v>1</v>
      </c>
      <c r="C165" s="6" t="n">
        <v>0</v>
      </c>
      <c r="D165" s="6" t="n">
        <v>0</v>
      </c>
      <c r="E165" s="6" t="n">
        <v>1</v>
      </c>
      <c r="F165" s="6" t="n">
        <v>1</v>
      </c>
      <c r="G165" s="6" t="n">
        <v>0</v>
      </c>
    </row>
    <row r="166" spans="1:7">
      <c r="A166" s="4" t="s">
        <v>639</v>
      </c>
      <c r="E166" s="6" t="n">
        <v>0</v>
      </c>
      <c r="F166" s="6" t="n">
        <v>0</v>
      </c>
      <c r="G166" s="6" t="n">
        <v>1</v>
      </c>
    </row>
    <row r="167" spans="1:7">
      <c r="A167" s="4" t="s">
        <v>640</v>
      </c>
      <c r="E167" s="6" t="n">
        <v>0</v>
      </c>
      <c r="F167" s="6" t="n">
        <v>0</v>
      </c>
      <c r="G167" s="6" t="n">
        <v>0</v>
      </c>
    </row>
    <row r="168" spans="1:7">
      <c r="A168" s="4" t="s">
        <v>641</v>
      </c>
      <c r="E168" s="6" t="n">
        <v>835</v>
      </c>
      <c r="F168" s="6" t="n">
        <v>1050</v>
      </c>
      <c r="G168" s="6" t="n">
        <v>1423</v>
      </c>
    </row>
    <row r="169" spans="1:7">
      <c r="A169" s="4" t="s">
        <v>137</v>
      </c>
      <c r="E169" s="6" t="n">
        <v>835</v>
      </c>
      <c r="F169" s="6" t="n">
        <v>1050</v>
      </c>
      <c r="G169" s="6" t="n">
        <v>1423</v>
      </c>
    </row>
    <row r="170" spans="1:7">
      <c r="A170" s="4" t="s">
        <v>609</v>
      </c>
    </row>
    <row r="171" spans="1:7">
      <c r="A171" s="3" t="s">
        <v>308</v>
      </c>
    </row>
    <row r="172" spans="1:7">
      <c r="A172" s="4" t="s">
        <v>632</v>
      </c>
      <c r="B172" s="6" t="n">
        <v>1</v>
      </c>
      <c r="C172" s="6" t="n">
        <v>0</v>
      </c>
      <c r="D172" s="6" t="n">
        <v>0</v>
      </c>
    </row>
    <row r="173" spans="1:7">
      <c r="A173" s="4" t="s">
        <v>633</v>
      </c>
      <c r="B173" s="6" t="n">
        <v>0</v>
      </c>
      <c r="C173" s="6" t="n">
        <v>1</v>
      </c>
      <c r="D173" s="6" t="n">
        <v>0</v>
      </c>
    </row>
    <row r="174" spans="1:7">
      <c r="A174" s="4" t="s">
        <v>634</v>
      </c>
      <c r="B174" s="6" t="n">
        <v>0</v>
      </c>
      <c r="C174" s="6" t="n">
        <v>0</v>
      </c>
      <c r="D174" s="6" t="n">
        <v>0</v>
      </c>
    </row>
    <row r="175" spans="1:7">
      <c r="A175" s="4" t="s">
        <v>635</v>
      </c>
      <c r="B175" s="6" t="n">
        <v>0</v>
      </c>
      <c r="C175" s="6" t="n">
        <v>0</v>
      </c>
      <c r="D175" s="6" t="n">
        <v>0</v>
      </c>
    </row>
    <row r="176" spans="1:7">
      <c r="A176" s="4" t="s">
        <v>636</v>
      </c>
      <c r="B176" s="6" t="n">
        <v>0</v>
      </c>
      <c r="C176" s="6" t="n">
        <v>1</v>
      </c>
      <c r="D176" s="6" t="n">
        <v>0</v>
      </c>
    </row>
    <row r="177" spans="1:7">
      <c r="A177" s="4" t="s">
        <v>637</v>
      </c>
      <c r="E177" s="6" t="n">
        <v>0</v>
      </c>
      <c r="F177" s="6" t="n">
        <v>0</v>
      </c>
      <c r="G177" s="6" t="n">
        <v>0</v>
      </c>
    </row>
    <row r="178" spans="1:7">
      <c r="A178" s="4" t="s">
        <v>638</v>
      </c>
      <c r="E178" s="6" t="n">
        <v>0</v>
      </c>
      <c r="F178" s="6" t="n">
        <v>1</v>
      </c>
      <c r="G178" s="6" t="n">
        <v>0</v>
      </c>
    </row>
    <row r="179" spans="1:7">
      <c r="A179" s="4" t="s">
        <v>137</v>
      </c>
      <c r="B179" s="6" t="n">
        <v>1</v>
      </c>
      <c r="C179" s="6" t="n">
        <v>0</v>
      </c>
      <c r="D179" s="6" t="n">
        <v>0</v>
      </c>
      <c r="E179" s="6" t="n">
        <v>0</v>
      </c>
      <c r="F179" s="6" t="n">
        <v>1</v>
      </c>
      <c r="G179" s="6" t="n">
        <v>0</v>
      </c>
    </row>
    <row r="180" spans="1:7">
      <c r="A180" s="4" t="s">
        <v>639</v>
      </c>
      <c r="E180" s="6" t="n">
        <v>0</v>
      </c>
      <c r="F180" s="6" t="n">
        <v>3</v>
      </c>
      <c r="G180" s="6" t="n">
        <v>7</v>
      </c>
    </row>
    <row r="181" spans="1:7">
      <c r="A181" s="4" t="s">
        <v>640</v>
      </c>
      <c r="E181" s="6" t="n">
        <v>160</v>
      </c>
      <c r="F181" s="6" t="n">
        <v>269</v>
      </c>
      <c r="G181" s="6" t="n">
        <v>305</v>
      </c>
    </row>
    <row r="182" spans="1:7">
      <c r="A182" s="4" t="s">
        <v>641</v>
      </c>
      <c r="E182" s="6" t="n">
        <v>0</v>
      </c>
      <c r="F182" s="6" t="n">
        <v>73</v>
      </c>
      <c r="G182" s="6" t="n">
        <v>102</v>
      </c>
    </row>
    <row r="183" spans="1:7">
      <c r="A183" s="4" t="s">
        <v>137</v>
      </c>
      <c r="E183" s="6" t="n">
        <v>160</v>
      </c>
      <c r="F183" s="6" t="n">
        <v>345</v>
      </c>
      <c r="G183" s="6" t="n">
        <v>414</v>
      </c>
    </row>
    <row r="184" spans="1:7">
      <c r="A184" s="4" t="s">
        <v>610</v>
      </c>
    </row>
    <row r="185" spans="1:7">
      <c r="A185" s="3" t="s">
        <v>308</v>
      </c>
    </row>
    <row r="186" spans="1:7">
      <c r="A186" s="4" t="s">
        <v>137</v>
      </c>
      <c r="E186" s="6" t="n">
        <v>1941</v>
      </c>
      <c r="F186" s="6" t="n">
        <v>2347</v>
      </c>
    </row>
    <row r="187" spans="1:7">
      <c r="A187" s="4" t="s">
        <v>611</v>
      </c>
    </row>
    <row r="188" spans="1:7">
      <c r="A188" s="3" t="s">
        <v>308</v>
      </c>
    </row>
    <row r="189" spans="1:7">
      <c r="A189" s="4" t="s">
        <v>632</v>
      </c>
      <c r="B189" s="6" t="n">
        <v>2</v>
      </c>
      <c r="C189" s="6" t="n">
        <v>1</v>
      </c>
      <c r="D189" s="6" t="n">
        <v>0</v>
      </c>
    </row>
    <row r="190" spans="1:7">
      <c r="A190" s="4" t="s">
        <v>633</v>
      </c>
      <c r="B190" s="6" t="n">
        <v>0</v>
      </c>
      <c r="C190" s="6" t="n">
        <v>1</v>
      </c>
      <c r="D190" s="6" t="n">
        <v>1</v>
      </c>
    </row>
    <row r="191" spans="1:7">
      <c r="A191" s="4" t="s">
        <v>634</v>
      </c>
      <c r="B191" s="6" t="n">
        <v>0</v>
      </c>
      <c r="C191" s="6" t="n">
        <v>0</v>
      </c>
      <c r="D191" s="6" t="n">
        <v>0</v>
      </c>
    </row>
    <row r="192" spans="1:7">
      <c r="A192" s="4" t="s">
        <v>635</v>
      </c>
      <c r="B192" s="6" t="n">
        <v>0</v>
      </c>
      <c r="C192" s="6" t="n">
        <v>0</v>
      </c>
      <c r="D192" s="6" t="n">
        <v>0</v>
      </c>
    </row>
    <row r="193" spans="1:7">
      <c r="A193" s="4" t="s">
        <v>636</v>
      </c>
      <c r="B193" s="6" t="n">
        <v>2</v>
      </c>
      <c r="C193" s="6" t="n">
        <v>2</v>
      </c>
      <c r="D193" s="6" t="n">
        <v>1</v>
      </c>
    </row>
    <row r="194" spans="1:7">
      <c r="A194" s="4" t="s">
        <v>637</v>
      </c>
      <c r="E194" s="6" t="n">
        <v>0</v>
      </c>
      <c r="F194" s="6" t="n">
        <v>0</v>
      </c>
      <c r="G194" s="6" t="n">
        <v>0</v>
      </c>
    </row>
    <row r="195" spans="1:7">
      <c r="A195" s="4" t="s">
        <v>638</v>
      </c>
      <c r="E195" s="6" t="n">
        <v>2</v>
      </c>
      <c r="F195" s="6" t="n">
        <v>2</v>
      </c>
      <c r="G195" s="6" t="n">
        <v>1</v>
      </c>
    </row>
    <row r="196" spans="1:7">
      <c r="A196" s="4" t="s">
        <v>137</v>
      </c>
      <c r="B196" s="6" t="n">
        <v>2</v>
      </c>
      <c r="C196" s="6" t="n">
        <v>1</v>
      </c>
      <c r="D196" s="6" t="n">
        <v>0</v>
      </c>
      <c r="E196" s="6" t="n">
        <v>2</v>
      </c>
      <c r="F196" s="6" t="n">
        <v>2</v>
      </c>
      <c r="G196" s="6" t="n">
        <v>1</v>
      </c>
    </row>
    <row r="197" spans="1:7">
      <c r="A197" s="4" t="s">
        <v>639</v>
      </c>
      <c r="E197" s="6" t="n">
        <v>0</v>
      </c>
      <c r="F197" s="6" t="n">
        <v>0</v>
      </c>
      <c r="G197" s="6" t="n">
        <v>0</v>
      </c>
    </row>
    <row r="198" spans="1:7">
      <c r="A198" s="4" t="s">
        <v>640</v>
      </c>
      <c r="E198" s="6" t="n">
        <v>0</v>
      </c>
      <c r="F198" s="6" t="n">
        <v>0</v>
      </c>
      <c r="G198" s="6" t="n">
        <v>0</v>
      </c>
    </row>
    <row r="199" spans="1:7">
      <c r="A199" s="4" t="s">
        <v>641</v>
      </c>
      <c r="E199" s="6" t="n">
        <v>1005</v>
      </c>
      <c r="F199" s="6" t="n">
        <v>1257</v>
      </c>
      <c r="G199" s="6" t="n">
        <v>1546</v>
      </c>
    </row>
    <row r="200" spans="1:7">
      <c r="A200" s="4" t="s">
        <v>137</v>
      </c>
      <c r="E200" s="6" t="n">
        <v>1005</v>
      </c>
      <c r="F200" s="6" t="n">
        <v>1257</v>
      </c>
      <c r="G200" s="6" t="n">
        <v>1546</v>
      </c>
    </row>
    <row r="201" spans="1:7">
      <c r="A201" s="4" t="s">
        <v>612</v>
      </c>
    </row>
    <row r="202" spans="1:7">
      <c r="A202" s="3" t="s">
        <v>308</v>
      </c>
    </row>
    <row r="203" spans="1:7">
      <c r="A203" s="4" t="s">
        <v>632</v>
      </c>
      <c r="B203" s="6" t="n">
        <v>2</v>
      </c>
      <c r="C203" s="6" t="n">
        <v>3</v>
      </c>
      <c r="D203" s="6" t="n">
        <v>0</v>
      </c>
    </row>
    <row r="204" spans="1:7">
      <c r="A204" s="4" t="s">
        <v>633</v>
      </c>
      <c r="B204" s="6" t="n">
        <v>1</v>
      </c>
      <c r="C204" s="6" t="n">
        <v>3</v>
      </c>
      <c r="D204" s="6" t="n">
        <v>3</v>
      </c>
    </row>
    <row r="205" spans="1:7">
      <c r="A205" s="4" t="s">
        <v>634</v>
      </c>
      <c r="B205" s="6" t="n">
        <v>-2</v>
      </c>
      <c r="C205" s="6" t="n">
        <v>-4</v>
      </c>
      <c r="D205" s="6" t="n">
        <v>0</v>
      </c>
    </row>
    <row r="206" spans="1:7">
      <c r="A206" s="4" t="s">
        <v>635</v>
      </c>
      <c r="B206" s="6" t="n">
        <v>0</v>
      </c>
      <c r="C206" s="6" t="n">
        <v>0</v>
      </c>
      <c r="D206" s="6" t="n">
        <v>0</v>
      </c>
    </row>
    <row r="207" spans="1:7">
      <c r="A207" s="4" t="s">
        <v>636</v>
      </c>
      <c r="B207" s="6" t="n">
        <v>2</v>
      </c>
      <c r="C207" s="6" t="n">
        <v>2</v>
      </c>
      <c r="D207" s="6" t="n">
        <v>3</v>
      </c>
    </row>
    <row r="208" spans="1:7">
      <c r="A208" s="4" t="s">
        <v>637</v>
      </c>
      <c r="E208" s="6" t="n">
        <v>0</v>
      </c>
      <c r="F208" s="6" t="n">
        <v>0</v>
      </c>
      <c r="G208" s="6" t="n">
        <v>0</v>
      </c>
    </row>
    <row r="209" spans="1:7">
      <c r="A209" s="4" t="s">
        <v>638</v>
      </c>
      <c r="E209" s="6" t="n">
        <v>2</v>
      </c>
      <c r="F209" s="6" t="n">
        <v>2</v>
      </c>
      <c r="G209" s="6" t="n">
        <v>3</v>
      </c>
    </row>
    <row r="210" spans="1:7">
      <c r="A210" s="4" t="s">
        <v>137</v>
      </c>
      <c r="B210" s="6" t="n">
        <v>2</v>
      </c>
      <c r="C210" s="6" t="n">
        <v>3</v>
      </c>
      <c r="D210" s="6" t="n">
        <v>0</v>
      </c>
      <c r="E210" s="6" t="n">
        <v>2</v>
      </c>
      <c r="F210" s="6" t="n">
        <v>2</v>
      </c>
      <c r="G210" s="6" t="n">
        <v>3</v>
      </c>
    </row>
    <row r="211" spans="1:7">
      <c r="A211" s="4" t="s">
        <v>639</v>
      </c>
      <c r="E211" s="6" t="n">
        <v>4</v>
      </c>
      <c r="F211" s="6" t="n">
        <v>4</v>
      </c>
      <c r="G211" s="6" t="n">
        <v>1</v>
      </c>
    </row>
    <row r="212" spans="1:7">
      <c r="A212" s="4" t="s">
        <v>640</v>
      </c>
      <c r="E212" s="6" t="n">
        <v>885</v>
      </c>
      <c r="F212" s="6" t="n">
        <v>964</v>
      </c>
      <c r="G212" s="6" t="n">
        <v>960</v>
      </c>
    </row>
    <row r="213" spans="1:7">
      <c r="A213" s="4" t="s">
        <v>641</v>
      </c>
      <c r="E213" s="6" t="n">
        <v>47</v>
      </c>
      <c r="F213" s="6" t="n">
        <v>122</v>
      </c>
      <c r="G213" s="6" t="n">
        <v>173</v>
      </c>
    </row>
    <row r="214" spans="1:7">
      <c r="A214" s="4" t="s">
        <v>137</v>
      </c>
      <c r="E214" s="6" t="n">
        <v>936</v>
      </c>
      <c r="F214" s="6" t="n">
        <v>1089</v>
      </c>
      <c r="G214" s="6" t="n">
        <v>1134</v>
      </c>
    </row>
    <row r="215" spans="1:7">
      <c r="A215" s="4" t="s">
        <v>613</v>
      </c>
    </row>
    <row r="216" spans="1:7">
      <c r="A216" s="3" t="s">
        <v>308</v>
      </c>
    </row>
    <row r="217" spans="1:7">
      <c r="A217" s="4" t="s">
        <v>137</v>
      </c>
      <c r="E217" s="6" t="n">
        <v>0</v>
      </c>
      <c r="F217" s="6" t="n">
        <v>0</v>
      </c>
    </row>
    <row r="218" spans="1:7">
      <c r="A218" s="4" t="s">
        <v>614</v>
      </c>
    </row>
    <row r="219" spans="1:7">
      <c r="A219" s="3" t="s">
        <v>308</v>
      </c>
    </row>
    <row r="220" spans="1:7">
      <c r="A220" s="4" t="s">
        <v>632</v>
      </c>
      <c r="B220" s="6" t="n">
        <v>0</v>
      </c>
      <c r="C220" s="6" t="n">
        <v>0</v>
      </c>
      <c r="D220" s="6" t="n">
        <v>0</v>
      </c>
    </row>
    <row r="221" spans="1:7">
      <c r="A221" s="4" t="s">
        <v>633</v>
      </c>
      <c r="B221" s="6" t="n">
        <v>0</v>
      </c>
      <c r="C221" s="6" t="n">
        <v>0</v>
      </c>
      <c r="D221" s="6" t="n">
        <v>0</v>
      </c>
    </row>
    <row r="222" spans="1:7">
      <c r="A222" s="4" t="s">
        <v>634</v>
      </c>
      <c r="B222" s="6" t="n">
        <v>0</v>
      </c>
      <c r="C222" s="6" t="n">
        <v>0</v>
      </c>
      <c r="D222" s="6" t="n">
        <v>0</v>
      </c>
    </row>
    <row r="223" spans="1:7">
      <c r="A223" s="4" t="s">
        <v>635</v>
      </c>
      <c r="B223" s="6" t="n">
        <v>0</v>
      </c>
      <c r="C223" s="6" t="n">
        <v>0</v>
      </c>
      <c r="D223" s="6" t="n">
        <v>0</v>
      </c>
    </row>
    <row r="224" spans="1:7">
      <c r="A224" s="4" t="s">
        <v>636</v>
      </c>
      <c r="B224" s="6" t="n">
        <v>0</v>
      </c>
      <c r="C224" s="6" t="n">
        <v>0</v>
      </c>
      <c r="D224" s="6" t="n">
        <v>0</v>
      </c>
    </row>
    <row r="225" spans="1:7">
      <c r="A225" s="4" t="s">
        <v>637</v>
      </c>
      <c r="E225" s="6" t="n">
        <v>0</v>
      </c>
      <c r="F225" s="6" t="n">
        <v>0</v>
      </c>
      <c r="G225" s="6" t="n">
        <v>0</v>
      </c>
    </row>
    <row r="226" spans="1:7">
      <c r="A226" s="4" t="s">
        <v>638</v>
      </c>
      <c r="E226" s="6" t="n">
        <v>0</v>
      </c>
      <c r="F226" s="6" t="n">
        <v>0</v>
      </c>
      <c r="G226" s="6" t="n">
        <v>0</v>
      </c>
    </row>
    <row r="227" spans="1:7">
      <c r="A227" s="4" t="s">
        <v>137</v>
      </c>
      <c r="B227" s="6" t="n">
        <v>0</v>
      </c>
      <c r="C227" s="6" t="n">
        <v>0</v>
      </c>
      <c r="D227" s="6" t="n">
        <v>0</v>
      </c>
      <c r="E227" s="6" t="n">
        <v>0</v>
      </c>
      <c r="F227" s="6" t="n">
        <v>0</v>
      </c>
      <c r="G227" s="6" t="n">
        <v>0</v>
      </c>
    </row>
    <row r="228" spans="1:7">
      <c r="A228" s="4" t="s">
        <v>639</v>
      </c>
      <c r="E228" s="6" t="n">
        <v>0</v>
      </c>
      <c r="F228" s="6" t="n">
        <v>0</v>
      </c>
      <c r="G228" s="6" t="n">
        <v>0</v>
      </c>
    </row>
    <row r="229" spans="1:7">
      <c r="A229" s="4" t="s">
        <v>640</v>
      </c>
      <c r="E229" s="6" t="n">
        <v>0</v>
      </c>
      <c r="F229" s="6" t="n">
        <v>0</v>
      </c>
      <c r="G229" s="6" t="n">
        <v>0</v>
      </c>
    </row>
    <row r="230" spans="1:7">
      <c r="A230" s="4" t="s">
        <v>641</v>
      </c>
      <c r="E230" s="6" t="n">
        <v>0</v>
      </c>
      <c r="F230" s="6" t="n">
        <v>0</v>
      </c>
      <c r="G230" s="6" t="n">
        <v>0</v>
      </c>
    </row>
    <row r="231" spans="1:7">
      <c r="A231" s="4" t="s">
        <v>137</v>
      </c>
      <c r="E231" s="6" t="n">
        <v>0</v>
      </c>
      <c r="F231" s="6" t="n">
        <v>0</v>
      </c>
      <c r="G231" s="6" t="n">
        <v>0</v>
      </c>
    </row>
    <row r="232" spans="1:7">
      <c r="A232" s="4" t="s">
        <v>615</v>
      </c>
    </row>
    <row r="233" spans="1:7">
      <c r="A233" s="3" t="s">
        <v>308</v>
      </c>
    </row>
    <row r="234" spans="1:7">
      <c r="A234" s="4" t="s">
        <v>632</v>
      </c>
      <c r="B234" s="6" t="n">
        <v>0</v>
      </c>
      <c r="C234" s="6" t="n">
        <v>0</v>
      </c>
      <c r="D234" s="6" t="n">
        <v>1</v>
      </c>
    </row>
    <row r="235" spans="1:7">
      <c r="A235" s="4" t="s">
        <v>633</v>
      </c>
      <c r="B235" s="6" t="n">
        <v>0</v>
      </c>
      <c r="C235" s="6" t="n">
        <v>0</v>
      </c>
      <c r="D235" s="6" t="n">
        <v>-1</v>
      </c>
    </row>
    <row r="236" spans="1:7">
      <c r="A236" s="4" t="s">
        <v>634</v>
      </c>
      <c r="B236" s="6" t="n">
        <v>0</v>
      </c>
      <c r="C236" s="6" t="n">
        <v>0</v>
      </c>
      <c r="D236" s="6" t="n">
        <v>-1</v>
      </c>
    </row>
    <row r="237" spans="1:7">
      <c r="A237" s="4" t="s">
        <v>635</v>
      </c>
      <c r="B237" s="6" t="n">
        <v>0</v>
      </c>
      <c r="C237" s="6" t="n">
        <v>0</v>
      </c>
      <c r="D237" s="6" t="n">
        <v>0</v>
      </c>
    </row>
    <row r="238" spans="1:7">
      <c r="A238" s="4" t="s">
        <v>636</v>
      </c>
      <c r="B238" s="6" t="n">
        <v>0</v>
      </c>
      <c r="C238" s="6" t="n">
        <v>0</v>
      </c>
      <c r="D238" s="6" t="n">
        <v>0</v>
      </c>
    </row>
    <row r="239" spans="1:7">
      <c r="A239" s="4" t="s">
        <v>637</v>
      </c>
      <c r="E239" s="6" t="n">
        <v>0</v>
      </c>
      <c r="F239" s="6" t="n">
        <v>0</v>
      </c>
      <c r="G239" s="6" t="n">
        <v>0</v>
      </c>
    </row>
    <row r="240" spans="1:7">
      <c r="A240" s="4" t="s">
        <v>638</v>
      </c>
      <c r="E240" s="6" t="n">
        <v>0</v>
      </c>
      <c r="F240" s="6" t="n">
        <v>0</v>
      </c>
      <c r="G240" s="6" t="n">
        <v>0</v>
      </c>
    </row>
    <row r="241" spans="1:7">
      <c r="A241" s="4" t="s">
        <v>137</v>
      </c>
      <c r="B241" s="7" t="n">
        <v>0</v>
      </c>
      <c r="C241" s="7" t="n">
        <v>0</v>
      </c>
      <c r="D241" s="7" t="n">
        <v>1</v>
      </c>
      <c r="E241" s="6" t="n">
        <v>0</v>
      </c>
      <c r="F241" s="6" t="n">
        <v>0</v>
      </c>
      <c r="G241" s="6" t="n">
        <v>0</v>
      </c>
    </row>
    <row r="242" spans="1:7">
      <c r="A242" s="4" t="s">
        <v>639</v>
      </c>
      <c r="E242" s="6" t="n">
        <v>0</v>
      </c>
      <c r="F242" s="6" t="n">
        <v>0</v>
      </c>
      <c r="G242" s="6" t="n">
        <v>0</v>
      </c>
    </row>
    <row r="243" spans="1:7">
      <c r="A243" s="4" t="s">
        <v>640</v>
      </c>
      <c r="E243" s="6" t="n">
        <v>0</v>
      </c>
      <c r="F243" s="6" t="n">
        <v>0</v>
      </c>
      <c r="G243" s="6" t="n">
        <v>0</v>
      </c>
    </row>
    <row r="244" spans="1:7">
      <c r="A244" s="4" t="s">
        <v>641</v>
      </c>
      <c r="E244" s="6" t="n">
        <v>0</v>
      </c>
      <c r="F244" s="6" t="n">
        <v>0</v>
      </c>
      <c r="G244" s="6" t="n">
        <v>0</v>
      </c>
    </row>
    <row r="245" spans="1:7">
      <c r="A245" s="4" t="s">
        <v>137</v>
      </c>
      <c r="E245" s="7" t="n">
        <v>0</v>
      </c>
      <c r="F245" s="7" t="n">
        <v>0</v>
      </c>
      <c r="G245"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v>
      </c>
      <c r="C1" s="2" t="s">
        <v>30</v>
      </c>
    </row>
    <row r="2" spans="1:3">
      <c r="A2" s="3" t="s">
        <v>310</v>
      </c>
    </row>
    <row r="3" spans="1:3">
      <c r="A3" s="4" t="s">
        <v>643</v>
      </c>
      <c r="B3" s="7" t="n">
        <v>214</v>
      </c>
      <c r="C3" s="7" t="n">
        <v>204</v>
      </c>
    </row>
    <row r="4" spans="1:3">
      <c r="A4" s="4" t="s">
        <v>584</v>
      </c>
    </row>
    <row r="5" spans="1:3">
      <c r="A5" s="3" t="s">
        <v>310</v>
      </c>
    </row>
    <row r="6" spans="1:3">
      <c r="A6" s="4" t="s">
        <v>643</v>
      </c>
      <c r="B6" s="6" t="n">
        <v>102</v>
      </c>
      <c r="C6" s="6" t="n">
        <v>106</v>
      </c>
    </row>
    <row r="7" spans="1:3">
      <c r="A7" s="4" t="s">
        <v>585</v>
      </c>
    </row>
    <row r="8" spans="1:3">
      <c r="A8" s="3" t="s">
        <v>310</v>
      </c>
    </row>
    <row r="9" spans="1:3">
      <c r="A9" s="4" t="s">
        <v>643</v>
      </c>
      <c r="B9" s="6" t="n">
        <v>44</v>
      </c>
      <c r="C9" s="6" t="n">
        <v>53</v>
      </c>
    </row>
    <row r="10" spans="1:3">
      <c r="A10" s="4" t="s">
        <v>587</v>
      </c>
    </row>
    <row r="11" spans="1:3">
      <c r="A11" s="3" t="s">
        <v>310</v>
      </c>
    </row>
    <row r="12" spans="1:3">
      <c r="A12" s="4" t="s">
        <v>643</v>
      </c>
      <c r="B12" s="6" t="n">
        <v>58</v>
      </c>
      <c r="C12" s="6" t="n">
        <v>53</v>
      </c>
    </row>
    <row r="13" spans="1:3">
      <c r="A13" s="4" t="s">
        <v>588</v>
      </c>
    </row>
    <row r="14" spans="1:3">
      <c r="A14" s="3" t="s">
        <v>310</v>
      </c>
    </row>
    <row r="15" spans="1:3">
      <c r="A15" s="4" t="s">
        <v>643</v>
      </c>
      <c r="B15" s="6" t="n">
        <v>111</v>
      </c>
      <c r="C15" s="6" t="n">
        <v>98</v>
      </c>
    </row>
    <row r="16" spans="1:3">
      <c r="A16" s="4" t="s">
        <v>589</v>
      </c>
    </row>
    <row r="17" spans="1:3">
      <c r="A17" s="3" t="s">
        <v>310</v>
      </c>
    </row>
    <row r="18" spans="1:3">
      <c r="A18" s="4" t="s">
        <v>643</v>
      </c>
      <c r="B18" s="6" t="n">
        <v>32</v>
      </c>
      <c r="C18" s="6" t="n">
        <v>34</v>
      </c>
    </row>
    <row r="19" spans="1:3">
      <c r="A19" s="4" t="s">
        <v>590</v>
      </c>
    </row>
    <row r="20" spans="1:3">
      <c r="A20" s="3" t="s">
        <v>310</v>
      </c>
    </row>
    <row r="21" spans="1:3">
      <c r="A21" s="4" t="s">
        <v>643</v>
      </c>
      <c r="B21" s="6" t="n">
        <v>59</v>
      </c>
      <c r="C21" s="6" t="n">
        <v>47</v>
      </c>
    </row>
    <row r="22" spans="1:3">
      <c r="A22" s="4" t="s">
        <v>591</v>
      </c>
    </row>
    <row r="23" spans="1:3">
      <c r="A23" s="3" t="s">
        <v>310</v>
      </c>
    </row>
    <row r="24" spans="1:3">
      <c r="A24" s="4" t="s">
        <v>643</v>
      </c>
      <c r="B24" s="6" t="n">
        <v>15</v>
      </c>
      <c r="C24" s="6" t="n">
        <v>13</v>
      </c>
    </row>
    <row r="25" spans="1:3">
      <c r="A25" s="4" t="s">
        <v>593</v>
      </c>
    </row>
    <row r="26" spans="1:3">
      <c r="A26" s="3" t="s">
        <v>310</v>
      </c>
    </row>
    <row r="27" spans="1:3">
      <c r="A27" s="4" t="s">
        <v>643</v>
      </c>
      <c r="B27" s="6" t="n">
        <v>5</v>
      </c>
      <c r="C27" s="6" t="n">
        <v>5</v>
      </c>
    </row>
    <row r="28" spans="1:3">
      <c r="A28" s="4" t="s">
        <v>594</v>
      </c>
    </row>
    <row r="29" spans="1:3">
      <c r="A29" s="3" t="s">
        <v>310</v>
      </c>
    </row>
    <row r="30" spans="1:3">
      <c r="A30" s="4" t="s">
        <v>643</v>
      </c>
      <c r="B30" s="6" t="n">
        <v>188</v>
      </c>
      <c r="C30" s="6" t="n">
        <v>174</v>
      </c>
    </row>
    <row r="31" spans="1:3">
      <c r="A31" s="4" t="s">
        <v>595</v>
      </c>
    </row>
    <row r="32" spans="1:3">
      <c r="A32" s="3" t="s">
        <v>310</v>
      </c>
    </row>
    <row r="33" spans="1:3">
      <c r="A33" s="4" t="s">
        <v>643</v>
      </c>
      <c r="B33" s="6" t="n">
        <v>101</v>
      </c>
      <c r="C33" s="6" t="n">
        <v>98</v>
      </c>
    </row>
    <row r="34" spans="1:3">
      <c r="A34" s="4" t="s">
        <v>596</v>
      </c>
    </row>
    <row r="35" spans="1:3">
      <c r="A35" s="3" t="s">
        <v>310</v>
      </c>
    </row>
    <row r="36" spans="1:3">
      <c r="A36" s="4" t="s">
        <v>643</v>
      </c>
      <c r="B36" s="6" t="n">
        <v>44</v>
      </c>
      <c r="C36" s="6" t="n">
        <v>53</v>
      </c>
    </row>
    <row r="37" spans="1:3">
      <c r="A37" s="4" t="s">
        <v>598</v>
      </c>
    </row>
    <row r="38" spans="1:3">
      <c r="A38" s="3" t="s">
        <v>310</v>
      </c>
    </row>
    <row r="39" spans="1:3">
      <c r="A39" s="4" t="s">
        <v>643</v>
      </c>
      <c r="B39" s="6" t="n">
        <v>56</v>
      </c>
      <c r="C39" s="6" t="n">
        <v>45</v>
      </c>
    </row>
    <row r="40" spans="1:3">
      <c r="A40" s="4" t="s">
        <v>599</v>
      </c>
    </row>
    <row r="41" spans="1:3">
      <c r="A41" s="3" t="s">
        <v>310</v>
      </c>
    </row>
    <row r="42" spans="1:3">
      <c r="A42" s="4" t="s">
        <v>643</v>
      </c>
      <c r="B42" s="6" t="n">
        <v>87</v>
      </c>
      <c r="C42" s="6" t="n">
        <v>75</v>
      </c>
    </row>
    <row r="43" spans="1:3">
      <c r="A43" s="4" t="s">
        <v>600</v>
      </c>
    </row>
    <row r="44" spans="1:3">
      <c r="A44" s="3" t="s">
        <v>310</v>
      </c>
    </row>
    <row r="45" spans="1:3">
      <c r="A45" s="4" t="s">
        <v>643</v>
      </c>
      <c r="B45" s="6" t="n">
        <v>32</v>
      </c>
      <c r="C45" s="6" t="n">
        <v>34</v>
      </c>
    </row>
    <row r="46" spans="1:3">
      <c r="A46" s="4" t="s">
        <v>601</v>
      </c>
    </row>
    <row r="47" spans="1:3">
      <c r="A47" s="3" t="s">
        <v>310</v>
      </c>
    </row>
    <row r="48" spans="1:3">
      <c r="A48" s="4" t="s">
        <v>643</v>
      </c>
      <c r="B48" s="6" t="n">
        <v>36</v>
      </c>
      <c r="C48" s="6" t="n">
        <v>24</v>
      </c>
    </row>
    <row r="49" spans="1:3">
      <c r="A49" s="4" t="s">
        <v>602</v>
      </c>
    </row>
    <row r="50" spans="1:3">
      <c r="A50" s="3" t="s">
        <v>310</v>
      </c>
    </row>
    <row r="51" spans="1:3">
      <c r="A51" s="4" t="s">
        <v>643</v>
      </c>
      <c r="B51" s="6" t="n">
        <v>15</v>
      </c>
      <c r="C51" s="6" t="n">
        <v>13</v>
      </c>
    </row>
    <row r="52" spans="1:3">
      <c r="A52" s="4" t="s">
        <v>604</v>
      </c>
    </row>
    <row r="53" spans="1:3">
      <c r="A53" s="3" t="s">
        <v>310</v>
      </c>
    </row>
    <row r="54" spans="1:3">
      <c r="A54" s="4" t="s">
        <v>643</v>
      </c>
      <c r="B54" s="6" t="n">
        <v>5</v>
      </c>
      <c r="C54" s="6" t="n">
        <v>5</v>
      </c>
    </row>
    <row r="55" spans="1:3">
      <c r="A55" s="4" t="s">
        <v>605</v>
      </c>
    </row>
    <row r="56" spans="1:3">
      <c r="A56" s="3" t="s">
        <v>310</v>
      </c>
    </row>
    <row r="57" spans="1:3">
      <c r="A57" s="4" t="s">
        <v>643</v>
      </c>
      <c r="B57" s="6" t="n">
        <v>25</v>
      </c>
      <c r="C57" s="6" t="n">
        <v>30</v>
      </c>
    </row>
    <row r="58" spans="1:3">
      <c r="A58" s="4" t="s">
        <v>606</v>
      </c>
    </row>
    <row r="59" spans="1:3">
      <c r="A59" s="3" t="s">
        <v>310</v>
      </c>
    </row>
    <row r="60" spans="1:3">
      <c r="A60" s="4" t="s">
        <v>643</v>
      </c>
      <c r="B60" s="6" t="n">
        <v>1</v>
      </c>
      <c r="C60" s="6" t="n">
        <v>7</v>
      </c>
    </row>
    <row r="61" spans="1:3">
      <c r="A61" s="4" t="s">
        <v>607</v>
      </c>
    </row>
    <row r="62" spans="1:3">
      <c r="A62" s="3" t="s">
        <v>310</v>
      </c>
    </row>
    <row r="63" spans="1:3">
      <c r="A63" s="4" t="s">
        <v>643</v>
      </c>
      <c r="B63" s="6" t="n">
        <v>0</v>
      </c>
      <c r="C63" s="6" t="n">
        <v>0</v>
      </c>
    </row>
    <row r="64" spans="1:3">
      <c r="A64" s="4" t="s">
        <v>609</v>
      </c>
    </row>
    <row r="65" spans="1:3">
      <c r="A65" s="3" t="s">
        <v>310</v>
      </c>
    </row>
    <row r="66" spans="1:3">
      <c r="A66" s="4" t="s">
        <v>643</v>
      </c>
      <c r="B66" s="6" t="n">
        <v>1</v>
      </c>
      <c r="C66" s="6" t="n">
        <v>7</v>
      </c>
    </row>
    <row r="67" spans="1:3">
      <c r="A67" s="4" t="s">
        <v>610</v>
      </c>
    </row>
    <row r="68" spans="1:3">
      <c r="A68" s="3" t="s">
        <v>310</v>
      </c>
    </row>
    <row r="69" spans="1:3">
      <c r="A69" s="4" t="s">
        <v>643</v>
      </c>
      <c r="B69" s="6" t="n">
        <v>24</v>
      </c>
      <c r="C69" s="6" t="n">
        <v>23</v>
      </c>
    </row>
    <row r="70" spans="1:3">
      <c r="A70" s="4" t="s">
        <v>611</v>
      </c>
    </row>
    <row r="71" spans="1:3">
      <c r="A71" s="3" t="s">
        <v>310</v>
      </c>
    </row>
    <row r="72" spans="1:3">
      <c r="A72" s="4" t="s">
        <v>643</v>
      </c>
      <c r="B72" s="6" t="n">
        <v>0</v>
      </c>
      <c r="C72" s="6" t="n">
        <v>0</v>
      </c>
    </row>
    <row r="73" spans="1:3">
      <c r="A73" s="4" t="s">
        <v>612</v>
      </c>
    </row>
    <row r="74" spans="1:3">
      <c r="A74" s="3" t="s">
        <v>310</v>
      </c>
    </row>
    <row r="75" spans="1:3">
      <c r="A75" s="4" t="s">
        <v>643</v>
      </c>
      <c r="B75" s="6" t="n">
        <v>24</v>
      </c>
      <c r="C75" s="6" t="n">
        <v>23</v>
      </c>
    </row>
    <row r="76" spans="1:3">
      <c r="A76" s="4" t="s">
        <v>613</v>
      </c>
    </row>
    <row r="77" spans="1:3">
      <c r="A77" s="3" t="s">
        <v>310</v>
      </c>
    </row>
    <row r="78" spans="1:3">
      <c r="A78" s="4" t="s">
        <v>643</v>
      </c>
      <c r="B78" s="6" t="n">
        <v>0</v>
      </c>
      <c r="C78" s="6" t="n">
        <v>0</v>
      </c>
    </row>
    <row r="79" spans="1:3">
      <c r="A79" s="4" t="s">
        <v>615</v>
      </c>
    </row>
    <row r="80" spans="1:3">
      <c r="A80" s="3" t="s">
        <v>310</v>
      </c>
    </row>
    <row r="81" spans="1:3">
      <c r="A81" s="4" t="s">
        <v>643</v>
      </c>
      <c r="B81" s="7" t="n">
        <v>0</v>
      </c>
      <c r="C81"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5</v>
      </c>
    </row>
    <row r="3" spans="1:4">
      <c r="A3" s="3" t="s">
        <v>312</v>
      </c>
    </row>
    <row r="4" spans="1:4">
      <c r="A4" s="4" t="s">
        <v>645</v>
      </c>
      <c r="B4" s="7" t="n">
        <v>12</v>
      </c>
      <c r="C4" s="7" t="n">
        <v>8</v>
      </c>
      <c r="D4" s="7"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7"/>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4"/>
    <col customWidth="1" max="5" min="5" width="14"/>
  </cols>
  <sheetData>
    <row r="1" spans="1:5">
      <c r="A1" s="1" t="s">
        <v>646</v>
      </c>
      <c r="C1" s="2" t="s">
        <v>1</v>
      </c>
    </row>
    <row r="2" spans="1:5">
      <c r="C2" s="2" t="s">
        <v>2</v>
      </c>
      <c r="D2" s="2" t="s">
        <v>30</v>
      </c>
      <c r="E2" s="2" t="s">
        <v>75</v>
      </c>
    </row>
    <row r="3" spans="1:5">
      <c r="A3" s="3" t="s">
        <v>647</v>
      </c>
    </row>
    <row r="4" spans="1:5">
      <c r="A4" s="4" t="s">
        <v>648</v>
      </c>
      <c r="B4" s="4" t="s">
        <v>628</v>
      </c>
      <c r="C4" s="7" t="n">
        <v>166</v>
      </c>
      <c r="D4" s="7" t="n">
        <v>163</v>
      </c>
    </row>
    <row r="5" spans="1:5">
      <c r="A5" s="4" t="s">
        <v>584</v>
      </c>
    </row>
    <row r="6" spans="1:5">
      <c r="A6" s="3" t="s">
        <v>647</v>
      </c>
    </row>
    <row r="7" spans="1:5">
      <c r="A7" s="4" t="s">
        <v>648</v>
      </c>
      <c r="B7" s="4" t="s">
        <v>628</v>
      </c>
      <c r="C7" s="6" t="n">
        <v>116</v>
      </c>
      <c r="D7" s="6" t="n">
        <v>128</v>
      </c>
    </row>
    <row r="8" spans="1:5">
      <c r="A8" s="4" t="s">
        <v>588</v>
      </c>
    </row>
    <row r="9" spans="1:5">
      <c r="A9" s="3" t="s">
        <v>647</v>
      </c>
    </row>
    <row r="10" spans="1:5">
      <c r="A10" s="4" t="s">
        <v>648</v>
      </c>
      <c r="B10" s="4" t="s">
        <v>628</v>
      </c>
      <c r="C10" s="6" t="n">
        <v>50</v>
      </c>
      <c r="D10" s="6" t="n">
        <v>35</v>
      </c>
    </row>
    <row r="11" spans="1:5">
      <c r="A11" s="4" t="s">
        <v>594</v>
      </c>
    </row>
    <row r="12" spans="1:5">
      <c r="A12" s="3" t="s">
        <v>647</v>
      </c>
    </row>
    <row r="13" spans="1:5">
      <c r="A13" s="4" t="s">
        <v>648</v>
      </c>
      <c r="C13" s="6" t="n">
        <v>162</v>
      </c>
      <c r="D13" s="6" t="n">
        <v>156</v>
      </c>
    </row>
    <row r="14" spans="1:5">
      <c r="A14" s="4" t="s">
        <v>649</v>
      </c>
      <c r="C14" s="6" t="n">
        <v>239</v>
      </c>
      <c r="D14" s="6" t="n">
        <v>215</v>
      </c>
    </row>
    <row r="15" spans="1:5">
      <c r="A15" s="4" t="s">
        <v>650</v>
      </c>
      <c r="C15" s="6" t="n">
        <v>10</v>
      </c>
      <c r="D15" s="6" t="n">
        <v>6</v>
      </c>
    </row>
    <row r="16" spans="1:5">
      <c r="A16" s="4" t="s">
        <v>651</v>
      </c>
      <c r="C16" s="6" t="n">
        <v>205</v>
      </c>
      <c r="D16" s="6" t="n">
        <v>153</v>
      </c>
      <c r="E16" s="7" t="n">
        <v>172</v>
      </c>
    </row>
    <row r="17" spans="1:5">
      <c r="A17" s="4" t="s">
        <v>652</v>
      </c>
      <c r="C17" s="6" t="n">
        <v>5</v>
      </c>
      <c r="D17" s="6" t="n">
        <v>3</v>
      </c>
      <c r="E17" s="6" t="n">
        <v>3</v>
      </c>
    </row>
    <row r="18" spans="1:5">
      <c r="A18" s="4" t="s">
        <v>653</v>
      </c>
    </row>
    <row r="19" spans="1:5">
      <c r="A19" s="3" t="s">
        <v>647</v>
      </c>
    </row>
    <row r="20" spans="1:5">
      <c r="A20" s="4" t="s">
        <v>648</v>
      </c>
      <c r="C20" s="6" t="n">
        <v>86</v>
      </c>
      <c r="D20" s="6" t="n">
        <v>85</v>
      </c>
    </row>
    <row r="21" spans="1:5">
      <c r="A21" s="4" t="s">
        <v>649</v>
      </c>
      <c r="C21" s="6" t="n">
        <v>155</v>
      </c>
      <c r="D21" s="6" t="n">
        <v>128</v>
      </c>
    </row>
    <row r="22" spans="1:5">
      <c r="A22" s="4" t="s">
        <v>650</v>
      </c>
      <c r="C22" s="6" t="n">
        <v>0</v>
      </c>
      <c r="D22" s="6" t="n">
        <v>0</v>
      </c>
    </row>
    <row r="23" spans="1:5">
      <c r="A23" s="4" t="s">
        <v>654</v>
      </c>
    </row>
    <row r="24" spans="1:5">
      <c r="A24" s="3" t="s">
        <v>647</v>
      </c>
    </row>
    <row r="25" spans="1:5">
      <c r="A25" s="4" t="s">
        <v>648</v>
      </c>
      <c r="C25" s="6" t="n">
        <v>76</v>
      </c>
      <c r="D25" s="6" t="n">
        <v>71</v>
      </c>
    </row>
    <row r="26" spans="1:5">
      <c r="A26" s="4" t="s">
        <v>649</v>
      </c>
      <c r="C26" s="6" t="n">
        <v>84</v>
      </c>
      <c r="D26" s="6" t="n">
        <v>87</v>
      </c>
    </row>
    <row r="27" spans="1:5">
      <c r="A27" s="4" t="s">
        <v>650</v>
      </c>
      <c r="C27" s="6" t="n">
        <v>10</v>
      </c>
      <c r="D27" s="6" t="n">
        <v>6</v>
      </c>
    </row>
    <row r="28" spans="1:5">
      <c r="A28" s="4" t="s">
        <v>595</v>
      </c>
    </row>
    <row r="29" spans="1:5">
      <c r="A29" s="3" t="s">
        <v>647</v>
      </c>
    </row>
    <row r="30" spans="1:5">
      <c r="A30" s="4" t="s">
        <v>648</v>
      </c>
      <c r="C30" s="6" t="n">
        <v>116</v>
      </c>
      <c r="D30" s="6" t="n">
        <v>125</v>
      </c>
    </row>
    <row r="31" spans="1:5">
      <c r="A31" s="4" t="s">
        <v>649</v>
      </c>
      <c r="C31" s="6" t="n">
        <v>186</v>
      </c>
      <c r="D31" s="6" t="n">
        <v>179</v>
      </c>
    </row>
    <row r="32" spans="1:5">
      <c r="A32" s="4" t="s">
        <v>650</v>
      </c>
      <c r="C32" s="6" t="n">
        <v>9</v>
      </c>
      <c r="D32" s="6" t="n">
        <v>4</v>
      </c>
    </row>
    <row r="33" spans="1:5">
      <c r="A33" s="4" t="s">
        <v>651</v>
      </c>
      <c r="C33" s="6" t="n">
        <v>163</v>
      </c>
      <c r="D33" s="6" t="n">
        <v>122</v>
      </c>
      <c r="E33" s="6" t="n">
        <v>142</v>
      </c>
    </row>
    <row r="34" spans="1:5">
      <c r="A34" s="4" t="s">
        <v>652</v>
      </c>
      <c r="C34" s="6" t="n">
        <v>3</v>
      </c>
      <c r="D34" s="6" t="n">
        <v>3</v>
      </c>
      <c r="E34" s="6" t="n">
        <v>2</v>
      </c>
    </row>
    <row r="35" spans="1:5">
      <c r="A35" s="4" t="s">
        <v>655</v>
      </c>
    </row>
    <row r="36" spans="1:5">
      <c r="A36" s="3" t="s">
        <v>647</v>
      </c>
    </row>
    <row r="37" spans="1:5">
      <c r="A37" s="4" t="s">
        <v>648</v>
      </c>
      <c r="C37" s="6" t="n">
        <v>54</v>
      </c>
      <c r="D37" s="6" t="n">
        <v>69</v>
      </c>
    </row>
    <row r="38" spans="1:5">
      <c r="A38" s="4" t="s">
        <v>649</v>
      </c>
      <c r="C38" s="6" t="n">
        <v>115</v>
      </c>
      <c r="D38" s="6" t="n">
        <v>110</v>
      </c>
    </row>
    <row r="39" spans="1:5">
      <c r="A39" s="4" t="s">
        <v>650</v>
      </c>
      <c r="C39" s="6" t="n">
        <v>0</v>
      </c>
      <c r="D39" s="6" t="n">
        <v>0</v>
      </c>
    </row>
    <row r="40" spans="1:5">
      <c r="A40" s="4" t="s">
        <v>656</v>
      </c>
    </row>
    <row r="41" spans="1:5">
      <c r="A41" s="3" t="s">
        <v>647</v>
      </c>
    </row>
    <row r="42" spans="1:5">
      <c r="A42" s="4" t="s">
        <v>648</v>
      </c>
      <c r="C42" s="6" t="n">
        <v>63</v>
      </c>
      <c r="D42" s="6" t="n">
        <v>56</v>
      </c>
    </row>
    <row r="43" spans="1:5">
      <c r="A43" s="4" t="s">
        <v>649</v>
      </c>
      <c r="C43" s="6" t="n">
        <v>71</v>
      </c>
      <c r="D43" s="6" t="n">
        <v>70</v>
      </c>
    </row>
    <row r="44" spans="1:5">
      <c r="A44" s="4" t="s">
        <v>650</v>
      </c>
      <c r="C44" s="6" t="n">
        <v>9</v>
      </c>
      <c r="D44" s="6" t="n">
        <v>4</v>
      </c>
    </row>
    <row r="45" spans="1:5">
      <c r="A45" s="4" t="s">
        <v>596</v>
      </c>
    </row>
    <row r="46" spans="1:5">
      <c r="A46" s="3" t="s">
        <v>647</v>
      </c>
    </row>
    <row r="47" spans="1:5">
      <c r="A47" s="4" t="s">
        <v>648</v>
      </c>
      <c r="C47" s="6" t="n">
        <v>47</v>
      </c>
      <c r="D47" s="6" t="n">
        <v>64</v>
      </c>
    </row>
    <row r="48" spans="1:5">
      <c r="A48" s="4" t="s">
        <v>649</v>
      </c>
      <c r="C48" s="6" t="n">
        <v>72</v>
      </c>
      <c r="D48" s="6" t="n">
        <v>86</v>
      </c>
    </row>
    <row r="49" spans="1:5">
      <c r="A49" s="4" t="s">
        <v>650</v>
      </c>
      <c r="C49" s="6" t="n">
        <v>2</v>
      </c>
      <c r="D49" s="6" t="n">
        <v>2</v>
      </c>
    </row>
    <row r="50" spans="1:5">
      <c r="A50" s="4" t="s">
        <v>651</v>
      </c>
      <c r="C50" s="6" t="n">
        <v>59</v>
      </c>
      <c r="D50" s="6" t="n">
        <v>69</v>
      </c>
      <c r="E50" s="6" t="n">
        <v>80</v>
      </c>
    </row>
    <row r="51" spans="1:5">
      <c r="A51" s="4" t="s">
        <v>652</v>
      </c>
      <c r="C51" s="6" t="n">
        <v>1</v>
      </c>
      <c r="D51" s="6" t="n">
        <v>1</v>
      </c>
      <c r="E51" s="6" t="n">
        <v>1</v>
      </c>
    </row>
    <row r="52" spans="1:5">
      <c r="A52" s="4" t="s">
        <v>657</v>
      </c>
    </row>
    <row r="53" spans="1:5">
      <c r="A53" s="3" t="s">
        <v>647</v>
      </c>
    </row>
    <row r="54" spans="1:5">
      <c r="A54" s="4" t="s">
        <v>648</v>
      </c>
      <c r="C54" s="6" t="n">
        <v>17</v>
      </c>
      <c r="D54" s="6" t="n">
        <v>40</v>
      </c>
    </row>
    <row r="55" spans="1:5">
      <c r="A55" s="4" t="s">
        <v>649</v>
      </c>
      <c r="C55" s="6" t="n">
        <v>35</v>
      </c>
      <c r="D55" s="6" t="n">
        <v>59</v>
      </c>
    </row>
    <row r="56" spans="1:5">
      <c r="A56" s="4" t="s">
        <v>650</v>
      </c>
      <c r="C56" s="6" t="n">
        <v>0</v>
      </c>
      <c r="D56" s="6" t="n">
        <v>0</v>
      </c>
    </row>
    <row r="57" spans="1:5">
      <c r="A57" s="4" t="s">
        <v>658</v>
      </c>
    </row>
    <row r="58" spans="1:5">
      <c r="A58" s="3" t="s">
        <v>647</v>
      </c>
    </row>
    <row r="59" spans="1:5">
      <c r="A59" s="4" t="s">
        <v>648</v>
      </c>
      <c r="C59" s="6" t="n">
        <v>31</v>
      </c>
      <c r="D59" s="6" t="n">
        <v>24</v>
      </c>
    </row>
    <row r="60" spans="1:5">
      <c r="A60" s="4" t="s">
        <v>649</v>
      </c>
      <c r="C60" s="6" t="n">
        <v>38</v>
      </c>
      <c r="D60" s="6" t="n">
        <v>27</v>
      </c>
    </row>
    <row r="61" spans="1:5">
      <c r="A61" s="4" t="s">
        <v>650</v>
      </c>
      <c r="C61" s="6" t="n">
        <v>2</v>
      </c>
      <c r="D61" s="6" t="n">
        <v>2</v>
      </c>
    </row>
    <row r="62" spans="1:5">
      <c r="A62" s="4" t="s">
        <v>598</v>
      </c>
    </row>
    <row r="63" spans="1:5">
      <c r="A63" s="3" t="s">
        <v>647</v>
      </c>
    </row>
    <row r="64" spans="1:5">
      <c r="A64" s="4" t="s">
        <v>648</v>
      </c>
      <c r="C64" s="6" t="n">
        <v>69</v>
      </c>
      <c r="D64" s="6" t="n">
        <v>61</v>
      </c>
    </row>
    <row r="65" spans="1:5">
      <c r="A65" s="4" t="s">
        <v>649</v>
      </c>
      <c r="C65" s="6" t="n">
        <v>113</v>
      </c>
      <c r="D65" s="6" t="n">
        <v>93</v>
      </c>
    </row>
    <row r="66" spans="1:5">
      <c r="A66" s="4" t="s">
        <v>650</v>
      </c>
      <c r="C66" s="6" t="n">
        <v>7</v>
      </c>
      <c r="D66" s="6" t="n">
        <v>2</v>
      </c>
    </row>
    <row r="67" spans="1:5">
      <c r="A67" s="4" t="s">
        <v>651</v>
      </c>
      <c r="C67" s="6" t="n">
        <v>104</v>
      </c>
      <c r="D67" s="6" t="n">
        <v>53</v>
      </c>
      <c r="E67" s="6" t="n">
        <v>63</v>
      </c>
    </row>
    <row r="68" spans="1:5">
      <c r="A68" s="4" t="s">
        <v>652</v>
      </c>
      <c r="C68" s="6" t="n">
        <v>2</v>
      </c>
      <c r="D68" s="6" t="n">
        <v>1</v>
      </c>
      <c r="E68" s="6" t="n">
        <v>1</v>
      </c>
    </row>
    <row r="69" spans="1:5">
      <c r="A69" s="4" t="s">
        <v>659</v>
      </c>
    </row>
    <row r="70" spans="1:5">
      <c r="A70" s="3" t="s">
        <v>647</v>
      </c>
    </row>
    <row r="71" spans="1:5">
      <c r="A71" s="4" t="s">
        <v>648</v>
      </c>
      <c r="C71" s="6" t="n">
        <v>37</v>
      </c>
      <c r="D71" s="6" t="n">
        <v>29</v>
      </c>
    </row>
    <row r="72" spans="1:5">
      <c r="A72" s="4" t="s">
        <v>649</v>
      </c>
      <c r="C72" s="6" t="n">
        <v>80</v>
      </c>
      <c r="D72" s="6" t="n">
        <v>51</v>
      </c>
    </row>
    <row r="73" spans="1:5">
      <c r="A73" s="4" t="s">
        <v>650</v>
      </c>
      <c r="C73" s="6" t="n">
        <v>0</v>
      </c>
      <c r="D73" s="6" t="n">
        <v>0</v>
      </c>
    </row>
    <row r="74" spans="1:5">
      <c r="A74" s="4" t="s">
        <v>660</v>
      </c>
    </row>
    <row r="75" spans="1:5">
      <c r="A75" s="3" t="s">
        <v>647</v>
      </c>
    </row>
    <row r="76" spans="1:5">
      <c r="A76" s="4" t="s">
        <v>648</v>
      </c>
      <c r="C76" s="6" t="n">
        <v>32</v>
      </c>
      <c r="D76" s="6" t="n">
        <v>32</v>
      </c>
    </row>
    <row r="77" spans="1:5">
      <c r="A77" s="4" t="s">
        <v>649</v>
      </c>
      <c r="C77" s="6" t="n">
        <v>33</v>
      </c>
      <c r="D77" s="6" t="n">
        <v>43</v>
      </c>
    </row>
    <row r="78" spans="1:5">
      <c r="A78" s="4" t="s">
        <v>650</v>
      </c>
      <c r="C78" s="6" t="n">
        <v>7</v>
      </c>
      <c r="D78" s="6" t="n">
        <v>2</v>
      </c>
    </row>
    <row r="79" spans="1:5">
      <c r="A79" s="4" t="s">
        <v>599</v>
      </c>
    </row>
    <row r="80" spans="1:5">
      <c r="A80" s="3" t="s">
        <v>647</v>
      </c>
    </row>
    <row r="81" spans="1:5">
      <c r="A81" s="4" t="s">
        <v>648</v>
      </c>
      <c r="C81" s="6" t="n">
        <v>45</v>
      </c>
      <c r="D81" s="6" t="n">
        <v>31</v>
      </c>
    </row>
    <row r="82" spans="1:5">
      <c r="A82" s="4" t="s">
        <v>649</v>
      </c>
      <c r="C82" s="6" t="n">
        <v>53</v>
      </c>
      <c r="D82" s="6" t="n">
        <v>36</v>
      </c>
    </row>
    <row r="83" spans="1:5">
      <c r="A83" s="4" t="s">
        <v>650</v>
      </c>
      <c r="C83" s="6" t="n">
        <v>0</v>
      </c>
      <c r="D83" s="6" t="n">
        <v>2</v>
      </c>
    </row>
    <row r="84" spans="1:5">
      <c r="A84" s="4" t="s">
        <v>651</v>
      </c>
      <c r="C84" s="6" t="n">
        <v>43</v>
      </c>
      <c r="D84" s="6" t="n">
        <v>31</v>
      </c>
      <c r="E84" s="6" t="n">
        <v>29</v>
      </c>
    </row>
    <row r="85" spans="1:5">
      <c r="A85" s="4" t="s">
        <v>652</v>
      </c>
      <c r="C85" s="6" t="n">
        <v>3</v>
      </c>
      <c r="D85" s="6" t="n">
        <v>0</v>
      </c>
      <c r="E85" s="6" t="n">
        <v>1</v>
      </c>
    </row>
    <row r="86" spans="1:5">
      <c r="A86" s="4" t="s">
        <v>661</v>
      </c>
    </row>
    <row r="87" spans="1:5">
      <c r="A87" s="3" t="s">
        <v>647</v>
      </c>
    </row>
    <row r="88" spans="1:5">
      <c r="A88" s="4" t="s">
        <v>648</v>
      </c>
      <c r="C88" s="6" t="n">
        <v>32</v>
      </c>
      <c r="D88" s="6" t="n">
        <v>16</v>
      </c>
    </row>
    <row r="89" spans="1:5">
      <c r="A89" s="4" t="s">
        <v>649</v>
      </c>
      <c r="C89" s="6" t="n">
        <v>40</v>
      </c>
      <c r="D89" s="6" t="n">
        <v>18</v>
      </c>
    </row>
    <row r="90" spans="1:5">
      <c r="A90" s="4" t="s">
        <v>650</v>
      </c>
      <c r="C90" s="6" t="n">
        <v>0</v>
      </c>
      <c r="D90" s="6" t="n">
        <v>0</v>
      </c>
    </row>
    <row r="91" spans="1:5">
      <c r="A91" s="4" t="s">
        <v>662</v>
      </c>
    </row>
    <row r="92" spans="1:5">
      <c r="A92" s="3" t="s">
        <v>647</v>
      </c>
    </row>
    <row r="93" spans="1:5">
      <c r="A93" s="4" t="s">
        <v>648</v>
      </c>
      <c r="C93" s="6" t="n">
        <v>13</v>
      </c>
      <c r="D93" s="6" t="n">
        <v>16</v>
      </c>
    </row>
    <row r="94" spans="1:5">
      <c r="A94" s="4" t="s">
        <v>649</v>
      </c>
      <c r="C94" s="6" t="n">
        <v>13</v>
      </c>
      <c r="D94" s="6" t="n">
        <v>17</v>
      </c>
    </row>
    <row r="95" spans="1:5">
      <c r="A95" s="4" t="s">
        <v>650</v>
      </c>
      <c r="C95" s="6" t="n">
        <v>0</v>
      </c>
      <c r="D95" s="6" t="n">
        <v>2</v>
      </c>
    </row>
    <row r="96" spans="1:5">
      <c r="A96" s="4" t="s">
        <v>600</v>
      </c>
    </row>
    <row r="97" spans="1:5">
      <c r="A97" s="3" t="s">
        <v>647</v>
      </c>
    </row>
    <row r="98" spans="1:5">
      <c r="A98" s="4" t="s">
        <v>648</v>
      </c>
      <c r="C98" s="6" t="n">
        <v>22</v>
      </c>
      <c r="D98" s="6" t="n">
        <v>20</v>
      </c>
    </row>
    <row r="99" spans="1:5">
      <c r="A99" s="4" t="s">
        <v>649</v>
      </c>
      <c r="C99" s="6" t="n">
        <v>25</v>
      </c>
      <c r="D99" s="6" t="n">
        <v>22</v>
      </c>
    </row>
    <row r="100" spans="1:5">
      <c r="A100" s="4" t="s">
        <v>650</v>
      </c>
      <c r="C100" s="6" t="n">
        <v>0</v>
      </c>
      <c r="D100" s="6" t="n">
        <v>1</v>
      </c>
    </row>
    <row r="101" spans="1:5">
      <c r="A101" s="4" t="s">
        <v>651</v>
      </c>
      <c r="C101" s="6" t="n">
        <v>22</v>
      </c>
      <c r="D101" s="6" t="n">
        <v>21</v>
      </c>
      <c r="E101" s="6" t="n">
        <v>20</v>
      </c>
    </row>
    <row r="102" spans="1:5">
      <c r="A102" s="4" t="s">
        <v>652</v>
      </c>
      <c r="C102" s="6" t="n">
        <v>1</v>
      </c>
      <c r="D102" s="6" t="n">
        <v>0</v>
      </c>
      <c r="E102" s="6" t="n">
        <v>0</v>
      </c>
    </row>
    <row r="103" spans="1:5">
      <c r="A103" s="4" t="s">
        <v>663</v>
      </c>
    </row>
    <row r="104" spans="1:5">
      <c r="A104" s="3" t="s">
        <v>647</v>
      </c>
    </row>
    <row r="105" spans="1:5">
      <c r="A105" s="4" t="s">
        <v>648</v>
      </c>
      <c r="C105" s="6" t="n">
        <v>16</v>
      </c>
      <c r="D105" s="6" t="n">
        <v>8</v>
      </c>
    </row>
    <row r="106" spans="1:5">
      <c r="A106" s="4" t="s">
        <v>649</v>
      </c>
      <c r="C106" s="6" t="n">
        <v>19</v>
      </c>
      <c r="D106" s="6" t="n">
        <v>9</v>
      </c>
    </row>
    <row r="107" spans="1:5">
      <c r="A107" s="4" t="s">
        <v>650</v>
      </c>
      <c r="C107" s="6" t="n">
        <v>0</v>
      </c>
      <c r="D107" s="6" t="n">
        <v>0</v>
      </c>
    </row>
    <row r="108" spans="1:5">
      <c r="A108" s="4" t="s">
        <v>664</v>
      </c>
    </row>
    <row r="109" spans="1:5">
      <c r="A109" s="3" t="s">
        <v>647</v>
      </c>
    </row>
    <row r="110" spans="1:5">
      <c r="A110" s="4" t="s">
        <v>648</v>
      </c>
      <c r="C110" s="6" t="n">
        <v>6</v>
      </c>
      <c r="D110" s="6" t="n">
        <v>11</v>
      </c>
    </row>
    <row r="111" spans="1:5">
      <c r="A111" s="4" t="s">
        <v>649</v>
      </c>
      <c r="C111" s="6" t="n">
        <v>6</v>
      </c>
      <c r="D111" s="6" t="n">
        <v>13</v>
      </c>
    </row>
    <row r="112" spans="1:5">
      <c r="A112" s="4" t="s">
        <v>650</v>
      </c>
      <c r="C112" s="6" t="n">
        <v>0</v>
      </c>
      <c r="D112" s="6" t="n">
        <v>1</v>
      </c>
    </row>
    <row r="113" spans="1:5">
      <c r="A113" s="4" t="s">
        <v>601</v>
      </c>
    </row>
    <row r="114" spans="1:5">
      <c r="A114" s="3" t="s">
        <v>647</v>
      </c>
    </row>
    <row r="115" spans="1:5">
      <c r="A115" s="4" t="s">
        <v>648</v>
      </c>
      <c r="C115" s="6" t="n">
        <v>17</v>
      </c>
      <c r="D115" s="6" t="n">
        <v>7</v>
      </c>
    </row>
    <row r="116" spans="1:5">
      <c r="A116" s="4" t="s">
        <v>649</v>
      </c>
      <c r="C116" s="6" t="n">
        <v>20</v>
      </c>
      <c r="D116" s="6" t="n">
        <v>8</v>
      </c>
    </row>
    <row r="117" spans="1:5">
      <c r="A117" s="4" t="s">
        <v>650</v>
      </c>
      <c r="C117" s="6" t="n">
        <v>0</v>
      </c>
      <c r="D117" s="6" t="n">
        <v>1</v>
      </c>
    </row>
    <row r="118" spans="1:5">
      <c r="A118" s="4" t="s">
        <v>651</v>
      </c>
      <c r="C118" s="6" t="n">
        <v>13</v>
      </c>
      <c r="D118" s="6" t="n">
        <v>5</v>
      </c>
      <c r="E118" s="6" t="n">
        <v>5</v>
      </c>
    </row>
    <row r="119" spans="1:5">
      <c r="A119" s="4" t="s">
        <v>652</v>
      </c>
      <c r="C119" s="6" t="n">
        <v>1</v>
      </c>
      <c r="D119" s="6" t="n">
        <v>0</v>
      </c>
      <c r="E119" s="6" t="n">
        <v>0</v>
      </c>
    </row>
    <row r="120" spans="1:5">
      <c r="A120" s="4" t="s">
        <v>665</v>
      </c>
    </row>
    <row r="121" spans="1:5">
      <c r="A121" s="3" t="s">
        <v>647</v>
      </c>
    </row>
    <row r="122" spans="1:5">
      <c r="A122" s="4" t="s">
        <v>648</v>
      </c>
      <c r="C122" s="6" t="n">
        <v>12</v>
      </c>
      <c r="D122" s="6" t="n">
        <v>3</v>
      </c>
    </row>
    <row r="123" spans="1:5">
      <c r="A123" s="4" t="s">
        <v>649</v>
      </c>
      <c r="C123" s="6" t="n">
        <v>15</v>
      </c>
      <c r="D123" s="6" t="n">
        <v>4</v>
      </c>
    </row>
    <row r="124" spans="1:5">
      <c r="A124" s="4" t="s">
        <v>650</v>
      </c>
      <c r="C124" s="6" t="n">
        <v>0</v>
      </c>
      <c r="D124" s="6" t="n">
        <v>0</v>
      </c>
    </row>
    <row r="125" spans="1:5">
      <c r="A125" s="4" t="s">
        <v>666</v>
      </c>
    </row>
    <row r="126" spans="1:5">
      <c r="A126" s="3" t="s">
        <v>647</v>
      </c>
    </row>
    <row r="127" spans="1:5">
      <c r="A127" s="4" t="s">
        <v>648</v>
      </c>
      <c r="C127" s="6" t="n">
        <v>5</v>
      </c>
      <c r="D127" s="6" t="n">
        <v>4</v>
      </c>
    </row>
    <row r="128" spans="1:5">
      <c r="A128" s="4" t="s">
        <v>649</v>
      </c>
      <c r="C128" s="6" t="n">
        <v>5</v>
      </c>
      <c r="D128" s="6" t="n">
        <v>4</v>
      </c>
    </row>
    <row r="129" spans="1:5">
      <c r="A129" s="4" t="s">
        <v>650</v>
      </c>
      <c r="C129" s="6" t="n">
        <v>0</v>
      </c>
      <c r="D129" s="6" t="n">
        <v>1</v>
      </c>
    </row>
    <row r="130" spans="1:5">
      <c r="A130" s="4" t="s">
        <v>602</v>
      </c>
    </row>
    <row r="131" spans="1:5">
      <c r="A131" s="3" t="s">
        <v>647</v>
      </c>
    </row>
    <row r="132" spans="1:5">
      <c r="A132" s="4" t="s">
        <v>648</v>
      </c>
      <c r="C132" s="6" t="n">
        <v>4</v>
      </c>
      <c r="D132" s="6" t="n">
        <v>2</v>
      </c>
    </row>
    <row r="133" spans="1:5">
      <c r="A133" s="4" t="s">
        <v>649</v>
      </c>
      <c r="C133" s="6" t="n">
        <v>6</v>
      </c>
      <c r="D133" s="6" t="n">
        <v>3</v>
      </c>
    </row>
    <row r="134" spans="1:5">
      <c r="A134" s="4" t="s">
        <v>650</v>
      </c>
      <c r="C134" s="6" t="n">
        <v>0</v>
      </c>
      <c r="D134" s="6" t="n">
        <v>0</v>
      </c>
    </row>
    <row r="135" spans="1:5">
      <c r="A135" s="4" t="s">
        <v>651</v>
      </c>
      <c r="C135" s="6" t="n">
        <v>5</v>
      </c>
      <c r="D135" s="6" t="n">
        <v>3</v>
      </c>
      <c r="E135" s="6" t="n">
        <v>1</v>
      </c>
    </row>
    <row r="136" spans="1:5">
      <c r="A136" s="4" t="s">
        <v>652</v>
      </c>
      <c r="C136" s="6" t="n">
        <v>0</v>
      </c>
      <c r="D136" s="6" t="n">
        <v>0</v>
      </c>
      <c r="E136" s="6" t="n">
        <v>0</v>
      </c>
    </row>
    <row r="137" spans="1:5">
      <c r="A137" s="4" t="s">
        <v>667</v>
      </c>
    </row>
    <row r="138" spans="1:5">
      <c r="A138" s="3" t="s">
        <v>647</v>
      </c>
    </row>
    <row r="139" spans="1:5">
      <c r="A139" s="4" t="s">
        <v>648</v>
      </c>
      <c r="C139" s="6" t="n">
        <v>3</v>
      </c>
      <c r="D139" s="6" t="n">
        <v>2</v>
      </c>
    </row>
    <row r="140" spans="1:5">
      <c r="A140" s="4" t="s">
        <v>649</v>
      </c>
      <c r="C140" s="6" t="n">
        <v>4</v>
      </c>
      <c r="D140" s="6" t="n">
        <v>3</v>
      </c>
    </row>
    <row r="141" spans="1:5">
      <c r="A141" s="4" t="s">
        <v>650</v>
      </c>
      <c r="C141" s="6" t="n">
        <v>0</v>
      </c>
      <c r="D141" s="6" t="n">
        <v>0</v>
      </c>
    </row>
    <row r="142" spans="1:5">
      <c r="A142" s="4" t="s">
        <v>668</v>
      </c>
    </row>
    <row r="143" spans="1:5">
      <c r="A143" s="3" t="s">
        <v>647</v>
      </c>
    </row>
    <row r="144" spans="1:5">
      <c r="A144" s="4" t="s">
        <v>648</v>
      </c>
      <c r="C144" s="6" t="n">
        <v>1</v>
      </c>
      <c r="D144" s="6" t="n">
        <v>0</v>
      </c>
    </row>
    <row r="145" spans="1:5">
      <c r="A145" s="4" t="s">
        <v>649</v>
      </c>
      <c r="C145" s="6" t="n">
        <v>1</v>
      </c>
      <c r="D145" s="6" t="n">
        <v>0</v>
      </c>
    </row>
    <row r="146" spans="1:5">
      <c r="A146" s="4" t="s">
        <v>650</v>
      </c>
      <c r="C146" s="6" t="n">
        <v>0</v>
      </c>
      <c r="D146" s="6" t="n">
        <v>0</v>
      </c>
    </row>
    <row r="147" spans="1:5">
      <c r="A147" s="4" t="s">
        <v>604</v>
      </c>
    </row>
    <row r="148" spans="1:5">
      <c r="A148" s="3" t="s">
        <v>647</v>
      </c>
    </row>
    <row r="149" spans="1:5">
      <c r="A149" s="4" t="s">
        <v>648</v>
      </c>
      <c r="C149" s="6" t="n">
        <v>2</v>
      </c>
      <c r="D149" s="6" t="n">
        <v>2</v>
      </c>
    </row>
    <row r="150" spans="1:5">
      <c r="A150" s="4" t="s">
        <v>649</v>
      </c>
      <c r="C150" s="6" t="n">
        <v>3</v>
      </c>
      <c r="D150" s="6" t="n">
        <v>2</v>
      </c>
    </row>
    <row r="151" spans="1:5">
      <c r="A151" s="4" t="s">
        <v>650</v>
      </c>
      <c r="C151" s="6" t="n">
        <v>0</v>
      </c>
      <c r="D151" s="6" t="n">
        <v>0</v>
      </c>
    </row>
    <row r="152" spans="1:5">
      <c r="A152" s="4" t="s">
        <v>651</v>
      </c>
      <c r="C152" s="6" t="n">
        <v>3</v>
      </c>
      <c r="D152" s="6" t="n">
        <v>3</v>
      </c>
      <c r="E152" s="6" t="n">
        <v>3</v>
      </c>
    </row>
    <row r="153" spans="1:5">
      <c r="A153" s="4" t="s">
        <v>652</v>
      </c>
      <c r="C153" s="6" t="n">
        <v>0</v>
      </c>
      <c r="D153" s="6" t="n">
        <v>0</v>
      </c>
      <c r="E153" s="6" t="n">
        <v>0</v>
      </c>
    </row>
    <row r="154" spans="1:5">
      <c r="A154" s="4" t="s">
        <v>669</v>
      </c>
    </row>
    <row r="155" spans="1:5">
      <c r="A155" s="3" t="s">
        <v>647</v>
      </c>
    </row>
    <row r="156" spans="1:5">
      <c r="A156" s="4" t="s">
        <v>648</v>
      </c>
      <c r="C156" s="6" t="n">
        <v>2</v>
      </c>
      <c r="D156" s="6" t="n">
        <v>2</v>
      </c>
    </row>
    <row r="157" spans="1:5">
      <c r="A157" s="4" t="s">
        <v>649</v>
      </c>
      <c r="C157" s="6" t="n">
        <v>2</v>
      </c>
      <c r="D157" s="6" t="n">
        <v>2</v>
      </c>
    </row>
    <row r="158" spans="1:5">
      <c r="A158" s="4" t="s">
        <v>650</v>
      </c>
      <c r="C158" s="6" t="n">
        <v>0</v>
      </c>
      <c r="D158" s="6" t="n">
        <v>0</v>
      </c>
    </row>
    <row r="159" spans="1:5">
      <c r="A159" s="4" t="s">
        <v>670</v>
      </c>
    </row>
    <row r="160" spans="1:5">
      <c r="A160" s="3" t="s">
        <v>647</v>
      </c>
    </row>
    <row r="161" spans="1:5">
      <c r="A161" s="4" t="s">
        <v>648</v>
      </c>
      <c r="C161" s="6" t="n">
        <v>1</v>
      </c>
      <c r="D161" s="6" t="n">
        <v>0</v>
      </c>
    </row>
    <row r="162" spans="1:5">
      <c r="A162" s="4" t="s">
        <v>649</v>
      </c>
      <c r="C162" s="6" t="n">
        <v>1</v>
      </c>
      <c r="D162" s="6" t="n">
        <v>0</v>
      </c>
    </row>
    <row r="163" spans="1:5">
      <c r="A163" s="4" t="s">
        <v>650</v>
      </c>
      <c r="C163" s="6" t="n">
        <v>0</v>
      </c>
      <c r="D163" s="6" t="n">
        <v>0</v>
      </c>
    </row>
    <row r="164" spans="1:5">
      <c r="A164" s="4" t="s">
        <v>605</v>
      </c>
    </row>
    <row r="165" spans="1:5">
      <c r="A165" s="3" t="s">
        <v>647</v>
      </c>
    </row>
    <row r="166" spans="1:5">
      <c r="A166" s="4" t="s">
        <v>651</v>
      </c>
      <c r="B166" s="4" t="s">
        <v>628</v>
      </c>
      <c r="C166" s="6" t="n">
        <v>1</v>
      </c>
      <c r="D166" s="6" t="n">
        <v>3</v>
      </c>
      <c r="E166" s="6" t="n">
        <v>9</v>
      </c>
    </row>
    <row r="167" spans="1:5">
      <c r="A167" s="4" t="s">
        <v>652</v>
      </c>
      <c r="B167" s="4" t="s">
        <v>628</v>
      </c>
      <c r="C167" s="6" t="n">
        <v>0</v>
      </c>
      <c r="D167" s="6" t="n">
        <v>0</v>
      </c>
      <c r="E167" s="6" t="n">
        <v>0</v>
      </c>
    </row>
    <row r="168" spans="1:5">
      <c r="A168" s="4" t="s">
        <v>671</v>
      </c>
    </row>
    <row r="169" spans="1:5">
      <c r="A169" s="3" t="s">
        <v>647</v>
      </c>
    </row>
    <row r="170" spans="1:5">
      <c r="A170" s="4" t="s">
        <v>648</v>
      </c>
      <c r="B170" s="4" t="s">
        <v>628</v>
      </c>
      <c r="C170" s="6" t="n">
        <v>4</v>
      </c>
      <c r="D170" s="6" t="n">
        <v>7</v>
      </c>
    </row>
    <row r="171" spans="1:5">
      <c r="A171" s="4" t="s">
        <v>649</v>
      </c>
      <c r="B171" s="4" t="s">
        <v>628</v>
      </c>
      <c r="C171" s="6" t="n">
        <v>6</v>
      </c>
      <c r="D171" s="6" t="n">
        <v>9</v>
      </c>
    </row>
    <row r="172" spans="1:5">
      <c r="A172" s="4" t="s">
        <v>650</v>
      </c>
      <c r="B172" s="4" t="s">
        <v>628</v>
      </c>
      <c r="C172" s="6" t="n">
        <v>0</v>
      </c>
      <c r="D172" s="6" t="n">
        <v>0</v>
      </c>
    </row>
    <row r="173" spans="1:5">
      <c r="A173" s="4" t="s">
        <v>606</v>
      </c>
    </row>
    <row r="174" spans="1:5">
      <c r="A174" s="3" t="s">
        <v>647</v>
      </c>
    </row>
    <row r="175" spans="1:5">
      <c r="A175" s="4" t="s">
        <v>651</v>
      </c>
      <c r="C175" s="6" t="n">
        <v>0</v>
      </c>
      <c r="D175" s="6" t="n">
        <v>2</v>
      </c>
      <c r="E175" s="6" t="n">
        <v>8</v>
      </c>
    </row>
    <row r="176" spans="1:5">
      <c r="A176" s="4" t="s">
        <v>652</v>
      </c>
      <c r="C176" s="6" t="n">
        <v>0</v>
      </c>
      <c r="D176" s="6" t="n">
        <v>0</v>
      </c>
      <c r="E176" s="6" t="n">
        <v>0</v>
      </c>
    </row>
    <row r="177" spans="1:5">
      <c r="A177" s="4" t="s">
        <v>672</v>
      </c>
    </row>
    <row r="178" spans="1:5">
      <c r="A178" s="3" t="s">
        <v>647</v>
      </c>
    </row>
    <row r="179" spans="1:5">
      <c r="A179" s="4" t="s">
        <v>648</v>
      </c>
      <c r="C179" s="6" t="n">
        <v>0</v>
      </c>
      <c r="D179" s="6" t="n">
        <v>3</v>
      </c>
    </row>
    <row r="180" spans="1:5">
      <c r="A180" s="4" t="s">
        <v>649</v>
      </c>
      <c r="C180" s="6" t="n">
        <v>0</v>
      </c>
      <c r="D180" s="6" t="n">
        <v>3</v>
      </c>
    </row>
    <row r="181" spans="1:5">
      <c r="A181" s="4" t="s">
        <v>650</v>
      </c>
      <c r="C181" s="6" t="n">
        <v>0</v>
      </c>
      <c r="D181" s="6" t="n">
        <v>0</v>
      </c>
    </row>
    <row r="182" spans="1:5">
      <c r="A182" s="4" t="s">
        <v>607</v>
      </c>
    </row>
    <row r="183" spans="1:5">
      <c r="A183" s="3" t="s">
        <v>647</v>
      </c>
    </row>
    <row r="184" spans="1:5">
      <c r="A184" s="4" t="s">
        <v>651</v>
      </c>
      <c r="C184" s="6" t="n">
        <v>0</v>
      </c>
      <c r="D184" s="6" t="n">
        <v>0</v>
      </c>
      <c r="E184" s="6" t="n">
        <v>1</v>
      </c>
    </row>
    <row r="185" spans="1:5">
      <c r="A185" s="4" t="s">
        <v>652</v>
      </c>
      <c r="C185" s="6" t="n">
        <v>0</v>
      </c>
      <c r="D185" s="6" t="n">
        <v>0</v>
      </c>
      <c r="E185" s="6" t="n">
        <v>0</v>
      </c>
    </row>
    <row r="186" spans="1:5">
      <c r="A186" s="4" t="s">
        <v>673</v>
      </c>
    </row>
    <row r="187" spans="1:5">
      <c r="A187" s="3" t="s">
        <v>647</v>
      </c>
    </row>
    <row r="188" spans="1:5">
      <c r="A188" s="4" t="s">
        <v>648</v>
      </c>
      <c r="C188" s="6" t="n">
        <v>0</v>
      </c>
      <c r="D188" s="6" t="n">
        <v>0</v>
      </c>
    </row>
    <row r="189" spans="1:5">
      <c r="A189" s="4" t="s">
        <v>649</v>
      </c>
      <c r="C189" s="6" t="n">
        <v>0</v>
      </c>
      <c r="D189" s="6" t="n">
        <v>0</v>
      </c>
    </row>
    <row r="190" spans="1:5">
      <c r="A190" s="4" t="s">
        <v>650</v>
      </c>
      <c r="C190" s="6" t="n">
        <v>0</v>
      </c>
      <c r="D190" s="6" t="n">
        <v>0</v>
      </c>
    </row>
    <row r="191" spans="1:5">
      <c r="A191" s="4" t="s">
        <v>609</v>
      </c>
    </row>
    <row r="192" spans="1:5">
      <c r="A192" s="3" t="s">
        <v>647</v>
      </c>
    </row>
    <row r="193" spans="1:5">
      <c r="A193" s="4" t="s">
        <v>651</v>
      </c>
      <c r="C193" s="6" t="n">
        <v>0</v>
      </c>
      <c r="D193" s="6" t="n">
        <v>2</v>
      </c>
      <c r="E193" s="6" t="n">
        <v>7</v>
      </c>
    </row>
    <row r="194" spans="1:5">
      <c r="A194" s="4" t="s">
        <v>652</v>
      </c>
      <c r="C194" s="6" t="n">
        <v>0</v>
      </c>
      <c r="D194" s="6" t="n">
        <v>0</v>
      </c>
      <c r="E194" s="6" t="n">
        <v>0</v>
      </c>
    </row>
    <row r="195" spans="1:5">
      <c r="A195" s="4" t="s">
        <v>674</v>
      </c>
    </row>
    <row r="196" spans="1:5">
      <c r="A196" s="3" t="s">
        <v>647</v>
      </c>
    </row>
    <row r="197" spans="1:5">
      <c r="A197" s="4" t="s">
        <v>648</v>
      </c>
      <c r="C197" s="6" t="n">
        <v>0</v>
      </c>
      <c r="D197" s="6" t="n">
        <v>3</v>
      </c>
    </row>
    <row r="198" spans="1:5">
      <c r="A198" s="4" t="s">
        <v>649</v>
      </c>
      <c r="C198" s="6" t="n">
        <v>0</v>
      </c>
      <c r="D198" s="6" t="n">
        <v>3</v>
      </c>
    </row>
    <row r="199" spans="1:5">
      <c r="A199" s="4" t="s">
        <v>650</v>
      </c>
      <c r="C199" s="6" t="n">
        <v>0</v>
      </c>
      <c r="D199" s="6" t="n">
        <v>0</v>
      </c>
    </row>
    <row r="200" spans="1:5">
      <c r="A200" s="4" t="s">
        <v>610</v>
      </c>
    </row>
    <row r="201" spans="1:5">
      <c r="A201" s="3" t="s">
        <v>647</v>
      </c>
    </row>
    <row r="202" spans="1:5">
      <c r="A202" s="4" t="s">
        <v>651</v>
      </c>
      <c r="C202" s="6" t="n">
        <v>1</v>
      </c>
      <c r="D202" s="6" t="n">
        <v>1</v>
      </c>
      <c r="E202" s="6" t="n">
        <v>0</v>
      </c>
    </row>
    <row r="203" spans="1:5">
      <c r="A203" s="4" t="s">
        <v>652</v>
      </c>
      <c r="C203" s="6" t="n">
        <v>0</v>
      </c>
      <c r="D203" s="6" t="n">
        <v>0</v>
      </c>
      <c r="E203" s="6" t="n">
        <v>0</v>
      </c>
    </row>
    <row r="204" spans="1:5">
      <c r="A204" s="4" t="s">
        <v>675</v>
      </c>
    </row>
    <row r="205" spans="1:5">
      <c r="A205" s="3" t="s">
        <v>647</v>
      </c>
    </row>
    <row r="206" spans="1:5">
      <c r="A206" s="4" t="s">
        <v>648</v>
      </c>
      <c r="C206" s="6" t="n">
        <v>4</v>
      </c>
      <c r="D206" s="6" t="n">
        <v>4</v>
      </c>
    </row>
    <row r="207" spans="1:5">
      <c r="A207" s="4" t="s">
        <v>649</v>
      </c>
      <c r="C207" s="6" t="n">
        <v>6</v>
      </c>
      <c r="D207" s="6" t="n">
        <v>6</v>
      </c>
    </row>
    <row r="208" spans="1:5">
      <c r="A208" s="4" t="s">
        <v>650</v>
      </c>
      <c r="C208" s="6" t="n">
        <v>0</v>
      </c>
      <c r="D208" s="6" t="n">
        <v>0</v>
      </c>
    </row>
    <row r="209" spans="1:5">
      <c r="A209" s="4" t="s">
        <v>611</v>
      </c>
    </row>
    <row r="210" spans="1:5">
      <c r="A210" s="3" t="s">
        <v>647</v>
      </c>
    </row>
    <row r="211" spans="1:5">
      <c r="A211" s="4" t="s">
        <v>651</v>
      </c>
      <c r="C211" s="6" t="n">
        <v>0</v>
      </c>
      <c r="D211" s="6" t="n">
        <v>0</v>
      </c>
      <c r="E211" s="6" t="n">
        <v>0</v>
      </c>
    </row>
    <row r="212" spans="1:5">
      <c r="A212" s="4" t="s">
        <v>652</v>
      </c>
      <c r="C212" s="6" t="n">
        <v>0</v>
      </c>
      <c r="D212" s="6" t="n">
        <v>0</v>
      </c>
      <c r="E212" s="6" t="n">
        <v>0</v>
      </c>
    </row>
    <row r="213" spans="1:5">
      <c r="A213" s="4" t="s">
        <v>676</v>
      </c>
    </row>
    <row r="214" spans="1:5">
      <c r="A214" s="3" t="s">
        <v>647</v>
      </c>
    </row>
    <row r="215" spans="1:5">
      <c r="A215" s="4" t="s">
        <v>648</v>
      </c>
      <c r="C215" s="6" t="n">
        <v>0</v>
      </c>
      <c r="D215" s="6" t="n">
        <v>0</v>
      </c>
    </row>
    <row r="216" spans="1:5">
      <c r="A216" s="4" t="s">
        <v>649</v>
      </c>
      <c r="C216" s="6" t="n">
        <v>0</v>
      </c>
      <c r="D216" s="6" t="n">
        <v>0</v>
      </c>
    </row>
    <row r="217" spans="1:5">
      <c r="A217" s="4" t="s">
        <v>650</v>
      </c>
      <c r="C217" s="6" t="n">
        <v>0</v>
      </c>
      <c r="D217" s="6" t="n">
        <v>0</v>
      </c>
    </row>
    <row r="218" spans="1:5">
      <c r="A218" s="4" t="s">
        <v>612</v>
      </c>
    </row>
    <row r="219" spans="1:5">
      <c r="A219" s="3" t="s">
        <v>647</v>
      </c>
    </row>
    <row r="220" spans="1:5">
      <c r="A220" s="4" t="s">
        <v>651</v>
      </c>
      <c r="C220" s="6" t="n">
        <v>1</v>
      </c>
      <c r="D220" s="6" t="n">
        <v>1</v>
      </c>
      <c r="E220" s="6" t="n">
        <v>0</v>
      </c>
    </row>
    <row r="221" spans="1:5">
      <c r="A221" s="4" t="s">
        <v>652</v>
      </c>
      <c r="C221" s="6" t="n">
        <v>0</v>
      </c>
      <c r="D221" s="6" t="n">
        <v>0</v>
      </c>
      <c r="E221" s="6" t="n">
        <v>0</v>
      </c>
    </row>
    <row r="222" spans="1:5">
      <c r="A222" s="4" t="s">
        <v>677</v>
      </c>
    </row>
    <row r="223" spans="1:5">
      <c r="A223" s="3" t="s">
        <v>647</v>
      </c>
    </row>
    <row r="224" spans="1:5">
      <c r="A224" s="4" t="s">
        <v>648</v>
      </c>
      <c r="C224" s="6" t="n">
        <v>4</v>
      </c>
      <c r="D224" s="6" t="n">
        <v>4</v>
      </c>
    </row>
    <row r="225" spans="1:5">
      <c r="A225" s="4" t="s">
        <v>649</v>
      </c>
      <c r="C225" s="6" t="n">
        <v>6</v>
      </c>
      <c r="D225" s="6" t="n">
        <v>6</v>
      </c>
    </row>
    <row r="226" spans="1:5">
      <c r="A226" s="4" t="s">
        <v>650</v>
      </c>
      <c r="C226" s="6" t="n">
        <v>0</v>
      </c>
      <c r="D226" s="6" t="n">
        <v>0</v>
      </c>
    </row>
    <row r="227" spans="1:5">
      <c r="A227" s="4" t="s">
        <v>615</v>
      </c>
    </row>
    <row r="228" spans="1:5">
      <c r="A228" s="3" t="s">
        <v>647</v>
      </c>
    </row>
    <row r="229" spans="1:5">
      <c r="A229" s="4" t="s">
        <v>651</v>
      </c>
      <c r="C229" s="6" t="n">
        <v>0</v>
      </c>
      <c r="D229" s="6" t="n">
        <v>0</v>
      </c>
      <c r="E229" s="6" t="n">
        <v>0</v>
      </c>
    </row>
    <row r="230" spans="1:5">
      <c r="A230" s="4" t="s">
        <v>652</v>
      </c>
      <c r="C230" s="6" t="n">
        <v>0</v>
      </c>
      <c r="D230" s="6" t="n">
        <v>0</v>
      </c>
      <c r="E230" s="7" t="n">
        <v>0</v>
      </c>
    </row>
    <row r="231" spans="1:5">
      <c r="A231" s="4" t="s">
        <v>678</v>
      </c>
    </row>
    <row r="232" spans="1:5">
      <c r="A232" s="3" t="s">
        <v>647</v>
      </c>
    </row>
    <row r="233" spans="1:5">
      <c r="A233" s="4" t="s">
        <v>648</v>
      </c>
      <c r="C233" s="6" t="n">
        <v>0</v>
      </c>
      <c r="D233" s="6" t="n">
        <v>0</v>
      </c>
    </row>
    <row r="234" spans="1:5">
      <c r="A234" s="4" t="s">
        <v>649</v>
      </c>
      <c r="C234" s="6" t="n">
        <v>0</v>
      </c>
      <c r="D234" s="6" t="n">
        <v>0</v>
      </c>
    </row>
    <row r="235" spans="1:5">
      <c r="A235" s="4" t="s">
        <v>650</v>
      </c>
      <c r="C235" s="7" t="n">
        <v>0</v>
      </c>
      <c r="D235" s="7" t="n">
        <v>0</v>
      </c>
    </row>
    <row r="236" spans="1:5">
      <c r="A236" t="n"/>
    </row>
    <row r="237" spans="1:5">
      <c r="A237" s="4" t="s">
        <v>628</v>
      </c>
      <c r="B237" s="4" t="s">
        <v>679</v>
      </c>
    </row>
  </sheetData>
  <mergeCells count="4">
    <mergeCell ref="A1:B2"/>
    <mergeCell ref="C1:E1"/>
    <mergeCell ref="A236:D236"/>
    <mergeCell ref="B237:D23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s>
  <sheetData>
    <row r="1" spans="1:5">
      <c r="A1" s="1" t="s">
        <v>680</v>
      </c>
      <c r="C1" s="2" t="s">
        <v>2</v>
      </c>
      <c r="D1" s="2" t="s">
        <v>30</v>
      </c>
      <c r="E1" s="2" t="s">
        <v>75</v>
      </c>
    </row>
    <row r="2" spans="1:5">
      <c r="A2" s="3" t="s">
        <v>681</v>
      </c>
    </row>
    <row r="3" spans="1:5">
      <c r="A3" s="4" t="s">
        <v>643</v>
      </c>
      <c r="C3" s="7" t="n">
        <v>214</v>
      </c>
      <c r="D3" s="7" t="n">
        <v>204</v>
      </c>
    </row>
    <row r="4" spans="1:5">
      <c r="A4" s="4" t="s">
        <v>682</v>
      </c>
      <c r="C4" s="6" t="n">
        <v>63</v>
      </c>
      <c r="D4" s="6" t="n">
        <v>67</v>
      </c>
      <c r="E4" s="7" t="n">
        <v>52</v>
      </c>
    </row>
    <row r="5" spans="1:5">
      <c r="A5" s="4" t="s">
        <v>683</v>
      </c>
      <c r="C5" s="6" t="n">
        <v>-110</v>
      </c>
      <c r="D5" s="6" t="n">
        <v>-108</v>
      </c>
    </row>
    <row r="6" spans="1:5">
      <c r="A6" s="4" t="s">
        <v>684</v>
      </c>
      <c r="B6" s="4" t="s">
        <v>628</v>
      </c>
      <c r="C6" s="6" t="n">
        <v>166</v>
      </c>
      <c r="D6" s="6" t="n">
        <v>163</v>
      </c>
    </row>
    <row r="7" spans="1:5">
      <c r="A7" s="4" t="s">
        <v>584</v>
      </c>
    </row>
    <row r="8" spans="1:5">
      <c r="A8" s="3" t="s">
        <v>681</v>
      </c>
    </row>
    <row r="9" spans="1:5">
      <c r="A9" s="4" t="s">
        <v>643</v>
      </c>
      <c r="C9" s="6" t="n">
        <v>102</v>
      </c>
      <c r="D9" s="6" t="n">
        <v>106</v>
      </c>
    </row>
    <row r="10" spans="1:5">
      <c r="A10" s="4" t="s">
        <v>682</v>
      </c>
      <c r="C10" s="6" t="n">
        <v>49</v>
      </c>
      <c r="D10" s="6" t="n">
        <v>59</v>
      </c>
    </row>
    <row r="11" spans="1:5">
      <c r="A11" s="4" t="s">
        <v>683</v>
      </c>
      <c r="C11" s="6" t="n">
        <v>-35</v>
      </c>
      <c r="D11" s="6" t="n">
        <v>-36</v>
      </c>
    </row>
    <row r="12" spans="1:5">
      <c r="A12" s="4" t="s">
        <v>684</v>
      </c>
      <c r="B12" s="4" t="s">
        <v>628</v>
      </c>
      <c r="C12" s="6" t="n">
        <v>116</v>
      </c>
      <c r="D12" s="6" t="n">
        <v>128</v>
      </c>
    </row>
    <row r="13" spans="1:5">
      <c r="A13" s="4" t="s">
        <v>588</v>
      </c>
    </row>
    <row r="14" spans="1:5">
      <c r="A14" s="3" t="s">
        <v>681</v>
      </c>
    </row>
    <row r="15" spans="1:5">
      <c r="A15" s="4" t="s">
        <v>643</v>
      </c>
      <c r="C15" s="6" t="n">
        <v>111</v>
      </c>
      <c r="D15" s="6" t="n">
        <v>98</v>
      </c>
    </row>
    <row r="16" spans="1:5">
      <c r="A16" s="4" t="s">
        <v>682</v>
      </c>
      <c r="C16" s="6" t="n">
        <v>13</v>
      </c>
      <c r="D16" s="6" t="n">
        <v>8</v>
      </c>
    </row>
    <row r="17" spans="1:5">
      <c r="A17" s="4" t="s">
        <v>683</v>
      </c>
      <c r="C17" s="6" t="n">
        <v>-75</v>
      </c>
      <c r="D17" s="6" t="n">
        <v>-71</v>
      </c>
    </row>
    <row r="18" spans="1:5">
      <c r="A18" s="4" t="s">
        <v>684</v>
      </c>
      <c r="B18" s="4" t="s">
        <v>628</v>
      </c>
      <c r="C18" s="7" t="n">
        <v>50</v>
      </c>
      <c r="D18" s="7" t="n">
        <v>35</v>
      </c>
    </row>
    <row r="19" spans="1:5">
      <c r="A19" t="n"/>
    </row>
    <row r="20" spans="1:5">
      <c r="A20" s="4" t="s">
        <v>628</v>
      </c>
      <c r="B20" s="4" t="s">
        <v>679</v>
      </c>
    </row>
  </sheetData>
  <mergeCells count="3">
    <mergeCell ref="A1:B1"/>
    <mergeCell ref="A19:D19"/>
    <mergeCell ref="B20:D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40"/>
    <col customWidth="1" max="7" min="7" width="46"/>
    <col customWidth="1" max="8" min="8" width="26"/>
    <col customWidth="1" max="9" min="9" width="15"/>
  </cols>
  <sheetData>
    <row r="1" spans="1:9">
      <c r="A1" s="1" t="s">
        <v>136</v>
      </c>
      <c r="B1" s="2" t="s">
        <v>137</v>
      </c>
      <c r="C1" s="2" t="s">
        <v>138</v>
      </c>
      <c r="D1" s="2" t="s">
        <v>139</v>
      </c>
      <c r="E1" s="2" t="s">
        <v>54</v>
      </c>
      <c r="F1" s="2" t="s">
        <v>140</v>
      </c>
      <c r="G1" s="2" t="s">
        <v>141</v>
      </c>
      <c r="H1" s="2" t="s">
        <v>142</v>
      </c>
      <c r="I1" s="2" t="s">
        <v>143</v>
      </c>
    </row>
    <row r="2" spans="1:9">
      <c r="A2" s="4" t="s">
        <v>144</v>
      </c>
      <c r="B2" s="7" t="n">
        <v>4927</v>
      </c>
      <c r="C2" s="7" t="n">
        <v>338</v>
      </c>
      <c r="D2" s="7" t="n">
        <v>4</v>
      </c>
      <c r="E2" s="7" t="n">
        <v>4231</v>
      </c>
      <c r="F2" s="7" t="n">
        <v>399</v>
      </c>
      <c r="G2" s="7" t="n">
        <v>157</v>
      </c>
      <c r="H2" s="7" t="n">
        <v>-18</v>
      </c>
      <c r="I2" s="7" t="n">
        <v>-184</v>
      </c>
    </row>
    <row r="3" spans="1:9">
      <c r="A3" s="4" t="s">
        <v>112</v>
      </c>
      <c r="B3" s="6" t="n">
        <v>295</v>
      </c>
      <c r="F3" s="6" t="n">
        <v>295</v>
      </c>
    </row>
    <row r="4" spans="1:9">
      <c r="A4" s="4" t="s">
        <v>145</v>
      </c>
      <c r="B4" s="6" t="n">
        <v>-95</v>
      </c>
      <c r="G4" s="6" t="n">
        <v>-95</v>
      </c>
    </row>
    <row r="5" spans="1:9">
      <c r="A5" s="4" t="s">
        <v>146</v>
      </c>
      <c r="B5" s="6" t="n">
        <v>2</v>
      </c>
      <c r="E5" s="6" t="n">
        <v>0</v>
      </c>
      <c r="H5" s="6" t="n">
        <v>1</v>
      </c>
    </row>
    <row r="6" spans="1:9">
      <c r="A6" s="4" t="s">
        <v>147</v>
      </c>
      <c r="B6" s="6" t="n">
        <v>9</v>
      </c>
      <c r="E6" s="6" t="n">
        <v>9</v>
      </c>
    </row>
    <row r="7" spans="1:9">
      <c r="A7" s="4" t="s">
        <v>148</v>
      </c>
      <c r="B7" s="6" t="n">
        <v>-1</v>
      </c>
      <c r="E7" s="6" t="n">
        <v>-1</v>
      </c>
    </row>
    <row r="8" spans="1:9">
      <c r="A8" s="4" t="s">
        <v>149</v>
      </c>
      <c r="B8" s="6" t="n">
        <v>-1</v>
      </c>
      <c r="E8" s="6" t="n">
        <v>-4</v>
      </c>
      <c r="F8" s="6" t="n">
        <v>-15</v>
      </c>
      <c r="I8" s="6" t="n">
        <v>19</v>
      </c>
    </row>
    <row r="9" spans="1:9">
      <c r="A9" s="4" t="s">
        <v>150</v>
      </c>
      <c r="B9" s="6" t="n">
        <v>-30</v>
      </c>
      <c r="F9" s="6" t="n">
        <v>-30</v>
      </c>
    </row>
    <row r="10" spans="1:9">
      <c r="A10" s="4" t="s">
        <v>151</v>
      </c>
      <c r="B10" s="6" t="n">
        <v>-112</v>
      </c>
      <c r="F10" s="6" t="n">
        <v>-112</v>
      </c>
    </row>
    <row r="11" spans="1:9">
      <c r="A11" s="4" t="s">
        <v>152</v>
      </c>
      <c r="B11" s="6" t="n">
        <v>4993</v>
      </c>
      <c r="C11" s="6" t="n">
        <v>338</v>
      </c>
      <c r="D11" s="6" t="n">
        <v>4</v>
      </c>
      <c r="E11" s="6" t="n">
        <v>4235</v>
      </c>
      <c r="F11" s="6" t="n">
        <v>536</v>
      </c>
      <c r="G11" s="6" t="n">
        <v>62</v>
      </c>
      <c r="H11" s="6" t="n">
        <v>-17</v>
      </c>
      <c r="I11" s="6" t="n">
        <v>-165</v>
      </c>
    </row>
    <row r="12" spans="1:9">
      <c r="A12" s="4" t="s">
        <v>112</v>
      </c>
      <c r="B12" s="6" t="n">
        <v>-715</v>
      </c>
      <c r="F12" s="6" t="n">
        <v>-715</v>
      </c>
    </row>
    <row r="13" spans="1:9">
      <c r="A13" s="4" t="s">
        <v>145</v>
      </c>
      <c r="B13" s="6" t="n">
        <v>-53</v>
      </c>
      <c r="G13" s="6" t="n">
        <v>-53</v>
      </c>
    </row>
    <row r="14" spans="1:9">
      <c r="A14" s="4" t="s">
        <v>146</v>
      </c>
      <c r="B14" s="6" t="n">
        <v>2</v>
      </c>
      <c r="E14" s="6" t="n">
        <v>0</v>
      </c>
      <c r="H14" s="6" t="n">
        <v>2</v>
      </c>
    </row>
    <row r="15" spans="1:9">
      <c r="A15" s="4" t="s">
        <v>153</v>
      </c>
      <c r="B15" s="6" t="n">
        <v>1</v>
      </c>
      <c r="F15" s="6" t="n">
        <v>0</v>
      </c>
      <c r="H15" s="6" t="n">
        <v>15</v>
      </c>
      <c r="I15" s="6" t="n">
        <v>-14</v>
      </c>
    </row>
    <row r="16" spans="1:9">
      <c r="A16" s="4" t="s">
        <v>147</v>
      </c>
      <c r="B16" s="6" t="n">
        <v>11</v>
      </c>
      <c r="E16" s="6" t="n">
        <v>11</v>
      </c>
    </row>
    <row r="17" spans="1:9">
      <c r="A17" s="4" t="s">
        <v>148</v>
      </c>
      <c r="B17" s="6" t="n">
        <v>-1</v>
      </c>
      <c r="E17" s="6" t="n">
        <v>-1</v>
      </c>
    </row>
    <row r="18" spans="1:9">
      <c r="A18" s="4" t="s">
        <v>149</v>
      </c>
      <c r="B18" s="6" t="n">
        <v>-2</v>
      </c>
      <c r="E18" s="6" t="n">
        <v>-11</v>
      </c>
      <c r="F18" s="6" t="n">
        <v>-8</v>
      </c>
      <c r="I18" s="6" t="n">
        <v>17</v>
      </c>
    </row>
    <row r="19" spans="1:9">
      <c r="A19" s="4" t="s">
        <v>150</v>
      </c>
      <c r="B19" s="6" t="n">
        <v>-30</v>
      </c>
      <c r="F19" s="6" t="n">
        <v>-30</v>
      </c>
    </row>
    <row r="20" spans="1:9">
      <c r="A20" s="4" t="s">
        <v>151</v>
      </c>
      <c r="B20" s="6" t="n">
        <v>-113</v>
      </c>
      <c r="F20" s="6" t="n">
        <v>-113</v>
      </c>
    </row>
    <row r="21" spans="1:9">
      <c r="A21" s="4" t="s">
        <v>154</v>
      </c>
      <c r="B21" s="6" t="n">
        <v>4093</v>
      </c>
      <c r="C21" s="6" t="n">
        <v>338</v>
      </c>
      <c r="D21" s="6" t="n">
        <v>4</v>
      </c>
      <c r="E21" s="6" t="n">
        <v>4235</v>
      </c>
      <c r="F21" s="6" t="n">
        <v>-330</v>
      </c>
      <c r="G21" s="6" t="n">
        <v>9</v>
      </c>
      <c r="H21" s="6" t="n">
        <v>0</v>
      </c>
      <c r="I21" s="6" t="n">
        <v>-162</v>
      </c>
    </row>
    <row r="22" spans="1:9">
      <c r="A22" s="4" t="s">
        <v>112</v>
      </c>
      <c r="B22" s="6" t="n">
        <v>224</v>
      </c>
      <c r="F22" s="6" t="n">
        <v>224</v>
      </c>
    </row>
    <row r="23" spans="1:9">
      <c r="A23" s="4" t="s">
        <v>145</v>
      </c>
      <c r="B23" s="6" t="n">
        <v>-56</v>
      </c>
      <c r="G23" s="6" t="n">
        <v>-56</v>
      </c>
    </row>
    <row r="24" spans="1:9">
      <c r="A24" s="4" t="s">
        <v>147</v>
      </c>
      <c r="B24" s="6" t="n">
        <v>13</v>
      </c>
      <c r="E24" s="6" t="n">
        <v>13</v>
      </c>
    </row>
    <row r="25" spans="1:9">
      <c r="A25" s="4" t="s">
        <v>149</v>
      </c>
      <c r="B25" s="6" t="n">
        <v>-3</v>
      </c>
      <c r="E25" s="6" t="n">
        <v>-17</v>
      </c>
      <c r="F25" s="6" t="n">
        <v>-6</v>
      </c>
      <c r="I25" s="6" t="n">
        <v>19</v>
      </c>
    </row>
    <row r="26" spans="1:9">
      <c r="A26" s="4" t="s">
        <v>150</v>
      </c>
      <c r="B26" s="6" t="n">
        <v>-30</v>
      </c>
      <c r="F26" s="6" t="n">
        <v>-30</v>
      </c>
    </row>
    <row r="27" spans="1:9">
      <c r="A27" s="4" t="s">
        <v>151</v>
      </c>
      <c r="B27" s="6" t="n">
        <v>-113</v>
      </c>
      <c r="F27" s="6" t="n">
        <v>-113</v>
      </c>
    </row>
    <row r="28" spans="1:9">
      <c r="A28" s="4" t="s">
        <v>155</v>
      </c>
      <c r="B28" s="7" t="n">
        <v>4126</v>
      </c>
      <c r="C28" s="7" t="n">
        <v>338</v>
      </c>
      <c r="D28" s="7" t="n">
        <v>4</v>
      </c>
      <c r="E28" s="7" t="n">
        <v>4231</v>
      </c>
      <c r="F28" s="7" t="n">
        <v>-255</v>
      </c>
      <c r="G28" s="7" t="n">
        <v>-48</v>
      </c>
      <c r="H28" s="7" t="n">
        <v>0</v>
      </c>
      <c r="I28" s="7" t="n">
        <v>-1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85</v>
      </c>
      <c r="C1" s="2" t="s">
        <v>2</v>
      </c>
      <c r="D1" s="2" t="s">
        <v>30</v>
      </c>
      <c r="E1" s="2" t="s">
        <v>75</v>
      </c>
    </row>
    <row r="2" spans="1:5">
      <c r="A2" s="3" t="s">
        <v>318</v>
      </c>
    </row>
    <row r="3" spans="1:5">
      <c r="A3" s="4" t="s">
        <v>137</v>
      </c>
      <c r="C3" s="7" t="n">
        <v>24038</v>
      </c>
      <c r="D3" s="7" t="n">
        <v>23037</v>
      </c>
    </row>
    <row r="4" spans="1:5">
      <c r="A4" s="4" t="s">
        <v>584</v>
      </c>
    </row>
    <row r="5" spans="1:5">
      <c r="A5" s="3" t="s">
        <v>318</v>
      </c>
    </row>
    <row r="6" spans="1:5">
      <c r="A6" s="4" t="s">
        <v>137</v>
      </c>
      <c r="C6" s="6" t="n">
        <v>14665</v>
      </c>
      <c r="D6" s="6" t="n">
        <v>13979</v>
      </c>
    </row>
    <row r="7" spans="1:5">
      <c r="A7" s="4" t="s">
        <v>587</v>
      </c>
    </row>
    <row r="8" spans="1:5">
      <c r="A8" s="3" t="s">
        <v>318</v>
      </c>
    </row>
    <row r="9" spans="1:5">
      <c r="A9" s="4" t="s">
        <v>137</v>
      </c>
      <c r="C9" s="6" t="n">
        <v>6013</v>
      </c>
      <c r="D9" s="6" t="n">
        <v>5775</v>
      </c>
    </row>
    <row r="10" spans="1:5">
      <c r="A10" s="4" t="s">
        <v>588</v>
      </c>
    </row>
    <row r="11" spans="1:5">
      <c r="A11" s="3" t="s">
        <v>318</v>
      </c>
    </row>
    <row r="12" spans="1:5">
      <c r="A12" s="4" t="s">
        <v>137</v>
      </c>
      <c r="C12" s="6" t="n">
        <v>9372</v>
      </c>
      <c r="D12" s="6" t="n">
        <v>9058</v>
      </c>
    </row>
    <row r="13" spans="1:5">
      <c r="A13" s="4" t="s">
        <v>589</v>
      </c>
    </row>
    <row r="14" spans="1:5">
      <c r="A14" s="3" t="s">
        <v>318</v>
      </c>
    </row>
    <row r="15" spans="1:5">
      <c r="A15" s="4" t="s">
        <v>137</v>
      </c>
      <c r="C15" s="6" t="n">
        <v>3355</v>
      </c>
      <c r="D15" s="6" t="n">
        <v>3353</v>
      </c>
    </row>
    <row r="16" spans="1:5">
      <c r="A16" s="4" t="s">
        <v>590</v>
      </c>
    </row>
    <row r="17" spans="1:5">
      <c r="A17" s="3" t="s">
        <v>318</v>
      </c>
    </row>
    <row r="18" spans="1:5">
      <c r="A18" s="4" t="s">
        <v>137</v>
      </c>
      <c r="C18" s="6" t="n">
        <v>3069</v>
      </c>
      <c r="D18" s="6" t="n">
        <v>2936</v>
      </c>
    </row>
    <row r="19" spans="1:5">
      <c r="A19" s="4" t="s">
        <v>591</v>
      </c>
    </row>
    <row r="20" spans="1:5">
      <c r="A20" s="3" t="s">
        <v>318</v>
      </c>
    </row>
    <row r="21" spans="1:5">
      <c r="A21" s="4" t="s">
        <v>137</v>
      </c>
      <c r="C21" s="6" t="n">
        <v>2393</v>
      </c>
      <c r="D21" s="6" t="n">
        <v>2166</v>
      </c>
    </row>
    <row r="22" spans="1:5">
      <c r="A22" s="4" t="s">
        <v>592</v>
      </c>
    </row>
    <row r="23" spans="1:5">
      <c r="A23" s="3" t="s">
        <v>318</v>
      </c>
    </row>
    <row r="24" spans="1:5">
      <c r="A24" s="4" t="s">
        <v>137</v>
      </c>
      <c r="C24" s="6" t="n">
        <v>311</v>
      </c>
      <c r="D24" s="6" t="n">
        <v>324</v>
      </c>
    </row>
    <row r="25" spans="1:5">
      <c r="A25" s="4" t="s">
        <v>593</v>
      </c>
    </row>
    <row r="26" spans="1:5">
      <c r="A26" s="3" t="s">
        <v>318</v>
      </c>
    </row>
    <row r="27" spans="1:5">
      <c r="A27" s="4" t="s">
        <v>137</v>
      </c>
      <c r="C27" s="6" t="n">
        <v>245</v>
      </c>
      <c r="D27" s="6" t="n">
        <v>278</v>
      </c>
    </row>
    <row r="28" spans="1:5">
      <c r="A28" s="4" t="s">
        <v>594</v>
      </c>
    </row>
    <row r="29" spans="1:5">
      <c r="A29" s="3" t="s">
        <v>318</v>
      </c>
    </row>
    <row r="30" spans="1:5">
      <c r="A30" s="4" t="s">
        <v>686</v>
      </c>
      <c r="C30" s="6" t="n">
        <v>182</v>
      </c>
      <c r="D30" s="6" t="n">
        <v>154</v>
      </c>
    </row>
    <row r="31" spans="1:5">
      <c r="A31" s="4" t="s">
        <v>687</v>
      </c>
      <c r="C31" s="6" t="n">
        <v>20919</v>
      </c>
      <c r="D31" s="6" t="n">
        <v>19141</v>
      </c>
    </row>
    <row r="32" spans="1:5">
      <c r="A32" s="4" t="s">
        <v>137</v>
      </c>
      <c r="C32" s="6" t="n">
        <v>21101</v>
      </c>
      <c r="D32" s="6" t="n">
        <v>19296</v>
      </c>
      <c r="E32" s="7" t="n">
        <v>16922</v>
      </c>
    </row>
    <row r="33" spans="1:5">
      <c r="A33" s="4" t="s">
        <v>688</v>
      </c>
      <c r="B33" s="4" t="s">
        <v>628</v>
      </c>
      <c r="D33" s="6" t="n">
        <v>3</v>
      </c>
    </row>
    <row r="34" spans="1:5">
      <c r="A34" s="4" t="s">
        <v>595</v>
      </c>
    </row>
    <row r="35" spans="1:5">
      <c r="A35" s="3" t="s">
        <v>318</v>
      </c>
    </row>
    <row r="36" spans="1:5">
      <c r="A36" s="4" t="s">
        <v>686</v>
      </c>
      <c r="C36" s="6" t="n">
        <v>90</v>
      </c>
      <c r="D36" s="6" t="n">
        <v>69</v>
      </c>
    </row>
    <row r="37" spans="1:5">
      <c r="A37" s="4" t="s">
        <v>687</v>
      </c>
      <c r="C37" s="6" t="n">
        <v>13580</v>
      </c>
      <c r="D37" s="6" t="n">
        <v>12515</v>
      </c>
    </row>
    <row r="38" spans="1:5">
      <c r="A38" s="4" t="s">
        <v>137</v>
      </c>
      <c r="C38" s="6" t="n">
        <v>13670</v>
      </c>
      <c r="D38" s="6" t="n">
        <v>12584</v>
      </c>
    </row>
    <row r="39" spans="1:5">
      <c r="A39" s="4" t="s">
        <v>688</v>
      </c>
      <c r="B39" s="4" t="s">
        <v>628</v>
      </c>
      <c r="C39" s="6" t="n">
        <v>0</v>
      </c>
      <c r="D39" s="6" t="n">
        <v>0</v>
      </c>
    </row>
    <row r="40" spans="1:5">
      <c r="A40" s="4" t="s">
        <v>596</v>
      </c>
    </row>
    <row r="41" spans="1:5">
      <c r="A41" s="3" t="s">
        <v>318</v>
      </c>
    </row>
    <row r="42" spans="1:5">
      <c r="A42" s="4" t="s">
        <v>686</v>
      </c>
      <c r="C42" s="6" t="n">
        <v>39</v>
      </c>
      <c r="D42" s="6" t="n">
        <v>40</v>
      </c>
    </row>
    <row r="43" spans="1:5">
      <c r="A43" s="4" t="s">
        <v>687</v>
      </c>
      <c r="C43" s="6" t="n">
        <v>7778</v>
      </c>
      <c r="D43" s="6" t="n">
        <v>7113</v>
      </c>
    </row>
    <row r="44" spans="1:5">
      <c r="A44" s="4" t="s">
        <v>137</v>
      </c>
      <c r="C44" s="6" t="n">
        <v>7817</v>
      </c>
      <c r="D44" s="6" t="n">
        <v>7154</v>
      </c>
      <c r="E44" s="6" t="n">
        <v>6354</v>
      </c>
    </row>
    <row r="45" spans="1:5">
      <c r="A45" s="4" t="s">
        <v>688</v>
      </c>
      <c r="B45" s="4" t="s">
        <v>628</v>
      </c>
      <c r="C45" s="6" t="n">
        <v>0</v>
      </c>
      <c r="D45" s="6" t="n">
        <v>0</v>
      </c>
    </row>
    <row r="46" spans="1:5">
      <c r="A46" s="4" t="s">
        <v>598</v>
      </c>
    </row>
    <row r="47" spans="1:5">
      <c r="A47" s="3" t="s">
        <v>318</v>
      </c>
    </row>
    <row r="48" spans="1:5">
      <c r="A48" s="4" t="s">
        <v>686</v>
      </c>
      <c r="C48" s="6" t="n">
        <v>51</v>
      </c>
      <c r="D48" s="6" t="n">
        <v>28</v>
      </c>
    </row>
    <row r="49" spans="1:5">
      <c r="A49" s="4" t="s">
        <v>687</v>
      </c>
      <c r="C49" s="6" t="n">
        <v>5802</v>
      </c>
      <c r="D49" s="6" t="n">
        <v>5402</v>
      </c>
    </row>
    <row r="50" spans="1:5">
      <c r="A50" s="4" t="s">
        <v>137</v>
      </c>
      <c r="C50" s="6" t="n">
        <v>5853</v>
      </c>
      <c r="D50" s="6" t="n">
        <v>5430</v>
      </c>
      <c r="E50" s="6" t="n">
        <v>4876</v>
      </c>
    </row>
    <row r="51" spans="1:5">
      <c r="A51" s="4" t="s">
        <v>688</v>
      </c>
      <c r="B51" s="4" t="s">
        <v>628</v>
      </c>
      <c r="C51" s="6" t="n">
        <v>0</v>
      </c>
      <c r="D51" s="6" t="n">
        <v>0</v>
      </c>
    </row>
    <row r="52" spans="1:5">
      <c r="A52" s="4" t="s">
        <v>599</v>
      </c>
    </row>
    <row r="53" spans="1:5">
      <c r="A53" s="3" t="s">
        <v>318</v>
      </c>
    </row>
    <row r="54" spans="1:5">
      <c r="A54" s="4" t="s">
        <v>686</v>
      </c>
      <c r="C54" s="6" t="n">
        <v>92</v>
      </c>
      <c r="D54" s="6" t="n">
        <v>85</v>
      </c>
    </row>
    <row r="55" spans="1:5">
      <c r="A55" s="4" t="s">
        <v>687</v>
      </c>
      <c r="C55" s="6" t="n">
        <v>7339</v>
      </c>
      <c r="D55" s="6" t="n">
        <v>6626</v>
      </c>
    </row>
    <row r="56" spans="1:5">
      <c r="A56" s="4" t="s">
        <v>137</v>
      </c>
      <c r="C56" s="6" t="n">
        <v>7431</v>
      </c>
      <c r="D56" s="6" t="n">
        <v>6711</v>
      </c>
    </row>
    <row r="57" spans="1:5">
      <c r="A57" s="4" t="s">
        <v>688</v>
      </c>
      <c r="B57" s="4" t="s">
        <v>628</v>
      </c>
      <c r="C57" s="6" t="n">
        <v>2</v>
      </c>
      <c r="D57" s="6" t="n">
        <v>2</v>
      </c>
    </row>
    <row r="58" spans="1:5">
      <c r="A58" s="4" t="s">
        <v>600</v>
      </c>
    </row>
    <row r="59" spans="1:5">
      <c r="A59" s="3" t="s">
        <v>318</v>
      </c>
    </row>
    <row r="60" spans="1:5">
      <c r="A60" s="4" t="s">
        <v>686</v>
      </c>
      <c r="C60" s="6" t="n">
        <v>26</v>
      </c>
      <c r="D60" s="6" t="n">
        <v>27</v>
      </c>
    </row>
    <row r="61" spans="1:5">
      <c r="A61" s="4" t="s">
        <v>687</v>
      </c>
      <c r="C61" s="6" t="n">
        <v>2323</v>
      </c>
      <c r="D61" s="6" t="n">
        <v>2069</v>
      </c>
    </row>
    <row r="62" spans="1:5">
      <c r="A62" s="4" t="s">
        <v>137</v>
      </c>
      <c r="C62" s="6" t="n">
        <v>2349</v>
      </c>
      <c r="D62" s="6" t="n">
        <v>2096</v>
      </c>
      <c r="E62" s="6" t="n">
        <v>1902</v>
      </c>
    </row>
    <row r="63" spans="1:5">
      <c r="A63" s="4" t="s">
        <v>688</v>
      </c>
      <c r="B63" s="4" t="s">
        <v>628</v>
      </c>
      <c r="C63" s="6" t="n">
        <v>0</v>
      </c>
      <c r="D63" s="6" t="n">
        <v>0</v>
      </c>
    </row>
    <row r="64" spans="1:5">
      <c r="A64" s="4" t="s">
        <v>601</v>
      </c>
    </row>
    <row r="65" spans="1:5">
      <c r="A65" s="3" t="s">
        <v>318</v>
      </c>
    </row>
    <row r="66" spans="1:5">
      <c r="A66" s="4" t="s">
        <v>686</v>
      </c>
      <c r="C66" s="6" t="n">
        <v>26</v>
      </c>
      <c r="D66" s="6" t="n">
        <v>19</v>
      </c>
    </row>
    <row r="67" spans="1:5">
      <c r="A67" s="4" t="s">
        <v>687</v>
      </c>
      <c r="C67" s="6" t="n">
        <v>2107</v>
      </c>
      <c r="D67" s="6" t="n">
        <v>1828</v>
      </c>
    </row>
    <row r="68" spans="1:5">
      <c r="A68" s="4" t="s">
        <v>137</v>
      </c>
      <c r="C68" s="6" t="n">
        <v>2133</v>
      </c>
      <c r="D68" s="6" t="n">
        <v>1847</v>
      </c>
      <c r="E68" s="6" t="n">
        <v>1618</v>
      </c>
    </row>
    <row r="69" spans="1:5">
      <c r="A69" s="4" t="s">
        <v>688</v>
      </c>
      <c r="B69" s="4" t="s">
        <v>628</v>
      </c>
      <c r="C69" s="6" t="n">
        <v>0</v>
      </c>
      <c r="D69" s="6" t="n">
        <v>0</v>
      </c>
    </row>
    <row r="70" spans="1:5">
      <c r="A70" s="4" t="s">
        <v>602</v>
      </c>
    </row>
    <row r="71" spans="1:5">
      <c r="A71" s="3" t="s">
        <v>318</v>
      </c>
    </row>
    <row r="72" spans="1:5">
      <c r="A72" s="4" t="s">
        <v>686</v>
      </c>
      <c r="C72" s="6" t="n">
        <v>30</v>
      </c>
      <c r="D72" s="6" t="n">
        <v>27</v>
      </c>
    </row>
    <row r="73" spans="1:5">
      <c r="A73" s="4" t="s">
        <v>687</v>
      </c>
      <c r="C73" s="6" t="n">
        <v>2364</v>
      </c>
      <c r="D73" s="6" t="n">
        <v>2139</v>
      </c>
    </row>
    <row r="74" spans="1:5">
      <c r="A74" s="4" t="s">
        <v>137</v>
      </c>
      <c r="C74" s="6" t="n">
        <v>2393</v>
      </c>
      <c r="D74" s="6" t="n">
        <v>2166</v>
      </c>
      <c r="E74" s="6" t="n">
        <v>1544</v>
      </c>
    </row>
    <row r="75" spans="1:5">
      <c r="A75" s="4" t="s">
        <v>688</v>
      </c>
      <c r="B75" s="4" t="s">
        <v>628</v>
      </c>
      <c r="C75" s="6" t="n">
        <v>0</v>
      </c>
      <c r="D75" s="6" t="n">
        <v>0</v>
      </c>
    </row>
    <row r="76" spans="1:5">
      <c r="A76" s="4" t="s">
        <v>603</v>
      </c>
    </row>
    <row r="77" spans="1:5">
      <c r="A77" s="3" t="s">
        <v>318</v>
      </c>
    </row>
    <row r="78" spans="1:5">
      <c r="A78" s="4" t="s">
        <v>686</v>
      </c>
      <c r="C78" s="6" t="n">
        <v>5</v>
      </c>
      <c r="D78" s="6" t="n">
        <v>6</v>
      </c>
    </row>
    <row r="79" spans="1:5">
      <c r="A79" s="4" t="s">
        <v>687</v>
      </c>
      <c r="C79" s="6" t="n">
        <v>306</v>
      </c>
      <c r="D79" s="6" t="n">
        <v>318</v>
      </c>
    </row>
    <row r="80" spans="1:5">
      <c r="A80" s="4" t="s">
        <v>137</v>
      </c>
      <c r="C80" s="6" t="n">
        <v>311</v>
      </c>
      <c r="D80" s="6" t="n">
        <v>324</v>
      </c>
      <c r="E80" s="6" t="n">
        <v>325</v>
      </c>
    </row>
    <row r="81" spans="1:5">
      <c r="A81" s="4" t="s">
        <v>688</v>
      </c>
      <c r="B81" s="4" t="s">
        <v>628</v>
      </c>
      <c r="C81" s="6" t="n">
        <v>2</v>
      </c>
      <c r="D81" s="6" t="n">
        <v>2</v>
      </c>
    </row>
    <row r="82" spans="1:5">
      <c r="A82" s="4" t="s">
        <v>604</v>
      </c>
    </row>
    <row r="83" spans="1:5">
      <c r="A83" s="3" t="s">
        <v>318</v>
      </c>
    </row>
    <row r="84" spans="1:5">
      <c r="A84" s="4" t="s">
        <v>686</v>
      </c>
      <c r="C84" s="6" t="n">
        <v>6</v>
      </c>
      <c r="D84" s="6" t="n">
        <v>7</v>
      </c>
    </row>
    <row r="85" spans="1:5">
      <c r="A85" s="4" t="s">
        <v>687</v>
      </c>
      <c r="C85" s="6" t="n">
        <v>239</v>
      </c>
      <c r="D85" s="6" t="n">
        <v>271</v>
      </c>
    </row>
    <row r="86" spans="1:5">
      <c r="A86" s="4" t="s">
        <v>137</v>
      </c>
      <c r="C86" s="6" t="n">
        <v>245</v>
      </c>
      <c r="D86" s="6" t="n">
        <v>278</v>
      </c>
      <c r="E86" s="6" t="n">
        <v>302</v>
      </c>
    </row>
    <row r="87" spans="1:5">
      <c r="A87" s="4" t="s">
        <v>688</v>
      </c>
      <c r="B87" s="4" t="s">
        <v>628</v>
      </c>
      <c r="C87" s="6" t="n">
        <v>0</v>
      </c>
      <c r="D87" s="6" t="n">
        <v>0</v>
      </c>
    </row>
    <row r="88" spans="1:5">
      <c r="A88" s="4" t="s">
        <v>605</v>
      </c>
    </row>
    <row r="89" spans="1:5">
      <c r="A89" s="3" t="s">
        <v>318</v>
      </c>
    </row>
    <row r="90" spans="1:5">
      <c r="A90" s="4" t="s">
        <v>686</v>
      </c>
      <c r="C90" s="6" t="n">
        <v>107</v>
      </c>
      <c r="D90" s="6" t="n">
        <v>139</v>
      </c>
    </row>
    <row r="91" spans="1:5">
      <c r="A91" s="4" t="s">
        <v>687</v>
      </c>
      <c r="C91" s="6" t="n">
        <v>2830</v>
      </c>
      <c r="D91" s="6" t="n">
        <v>3603</v>
      </c>
    </row>
    <row r="92" spans="1:5">
      <c r="A92" s="4" t="s">
        <v>137</v>
      </c>
      <c r="C92" s="6" t="n">
        <v>2937</v>
      </c>
      <c r="D92" s="6" t="n">
        <v>3742</v>
      </c>
      <c r="E92" s="6" t="n">
        <v>4517</v>
      </c>
    </row>
    <row r="93" spans="1:5">
      <c r="A93" s="4" t="s">
        <v>688</v>
      </c>
      <c r="B93" s="4" t="s">
        <v>628</v>
      </c>
      <c r="C93" s="6" t="n">
        <v>65</v>
      </c>
      <c r="D93" s="6" t="n">
        <v>91</v>
      </c>
    </row>
    <row r="94" spans="1:5">
      <c r="A94" s="4" t="s">
        <v>606</v>
      </c>
    </row>
    <row r="95" spans="1:5">
      <c r="A95" s="3" t="s">
        <v>318</v>
      </c>
    </row>
    <row r="96" spans="1:5">
      <c r="A96" s="4" t="s">
        <v>686</v>
      </c>
      <c r="C96" s="6" t="n">
        <v>25</v>
      </c>
      <c r="D96" s="6" t="n">
        <v>38</v>
      </c>
    </row>
    <row r="97" spans="1:5">
      <c r="A97" s="4" t="s">
        <v>687</v>
      </c>
      <c r="C97" s="6" t="n">
        <v>971</v>
      </c>
      <c r="D97" s="6" t="n">
        <v>1357</v>
      </c>
    </row>
    <row r="98" spans="1:5">
      <c r="A98" s="4" t="s">
        <v>137</v>
      </c>
      <c r="C98" s="6" t="n">
        <v>996</v>
      </c>
      <c r="D98" s="6" t="n">
        <v>1395</v>
      </c>
    </row>
    <row r="99" spans="1:5">
      <c r="A99" s="4" t="s">
        <v>688</v>
      </c>
      <c r="B99" s="4" t="s">
        <v>628</v>
      </c>
      <c r="C99" s="6" t="n">
        <v>20</v>
      </c>
      <c r="D99" s="6" t="n">
        <v>30</v>
      </c>
    </row>
    <row r="100" spans="1:5">
      <c r="A100" s="4" t="s">
        <v>607</v>
      </c>
    </row>
    <row r="101" spans="1:5">
      <c r="A101" s="3" t="s">
        <v>318</v>
      </c>
    </row>
    <row r="102" spans="1:5">
      <c r="A102" s="4" t="s">
        <v>686</v>
      </c>
      <c r="C102" s="6" t="n">
        <v>23</v>
      </c>
      <c r="D102" s="6" t="n">
        <v>31</v>
      </c>
    </row>
    <row r="103" spans="1:5">
      <c r="A103" s="4" t="s">
        <v>687</v>
      </c>
      <c r="C103" s="6" t="n">
        <v>812</v>
      </c>
      <c r="D103" s="6" t="n">
        <v>1019</v>
      </c>
    </row>
    <row r="104" spans="1:5">
      <c r="A104" s="4" t="s">
        <v>137</v>
      </c>
      <c r="C104" s="6" t="n">
        <v>835</v>
      </c>
      <c r="D104" s="6" t="n">
        <v>1050</v>
      </c>
      <c r="E104" s="6" t="n">
        <v>1423</v>
      </c>
    </row>
    <row r="105" spans="1:5">
      <c r="A105" s="4" t="s">
        <v>688</v>
      </c>
      <c r="B105" s="4" t="s">
        <v>628</v>
      </c>
      <c r="C105" s="6" t="n">
        <v>20</v>
      </c>
      <c r="D105" s="6" t="n">
        <v>26</v>
      </c>
    </row>
    <row r="106" spans="1:5">
      <c r="A106" s="4" t="s">
        <v>609</v>
      </c>
    </row>
    <row r="107" spans="1:5">
      <c r="A107" s="3" t="s">
        <v>318</v>
      </c>
    </row>
    <row r="108" spans="1:5">
      <c r="A108" s="4" t="s">
        <v>686</v>
      </c>
      <c r="C108" s="6" t="n">
        <v>2</v>
      </c>
      <c r="D108" s="6" t="n">
        <v>7</v>
      </c>
    </row>
    <row r="109" spans="1:5">
      <c r="A109" s="4" t="s">
        <v>687</v>
      </c>
      <c r="C109" s="6" t="n">
        <v>159</v>
      </c>
      <c r="D109" s="6" t="n">
        <v>338</v>
      </c>
    </row>
    <row r="110" spans="1:5">
      <c r="A110" s="4" t="s">
        <v>137</v>
      </c>
      <c r="C110" s="6" t="n">
        <v>160</v>
      </c>
      <c r="D110" s="6" t="n">
        <v>345</v>
      </c>
      <c r="E110" s="6" t="n">
        <v>414</v>
      </c>
    </row>
    <row r="111" spans="1:5">
      <c r="A111" s="4" t="s">
        <v>688</v>
      </c>
      <c r="B111" s="4" t="s">
        <v>628</v>
      </c>
      <c r="C111" s="6" t="n">
        <v>0</v>
      </c>
      <c r="D111" s="6" t="n">
        <v>4</v>
      </c>
    </row>
    <row r="112" spans="1:5">
      <c r="A112" s="4" t="s">
        <v>610</v>
      </c>
    </row>
    <row r="113" spans="1:5">
      <c r="A113" s="3" t="s">
        <v>318</v>
      </c>
    </row>
    <row r="114" spans="1:5">
      <c r="A114" s="4" t="s">
        <v>686</v>
      </c>
      <c r="C114" s="6" t="n">
        <v>82</v>
      </c>
      <c r="D114" s="6" t="n">
        <v>101</v>
      </c>
    </row>
    <row r="115" spans="1:5">
      <c r="A115" s="4" t="s">
        <v>687</v>
      </c>
      <c r="C115" s="6" t="n">
        <v>1859</v>
      </c>
      <c r="D115" s="6" t="n">
        <v>2246</v>
      </c>
    </row>
    <row r="116" spans="1:5">
      <c r="A116" s="4" t="s">
        <v>137</v>
      </c>
      <c r="C116" s="6" t="n">
        <v>1941</v>
      </c>
      <c r="D116" s="6" t="n">
        <v>2347</v>
      </c>
    </row>
    <row r="117" spans="1:5">
      <c r="A117" s="4" t="s">
        <v>688</v>
      </c>
      <c r="B117" s="4" t="s">
        <v>628</v>
      </c>
      <c r="C117" s="6" t="n">
        <v>45</v>
      </c>
      <c r="D117" s="6" t="n">
        <v>62</v>
      </c>
    </row>
    <row r="118" spans="1:5">
      <c r="A118" s="4" t="s">
        <v>611</v>
      </c>
    </row>
    <row r="119" spans="1:5">
      <c r="A119" s="3" t="s">
        <v>318</v>
      </c>
    </row>
    <row r="120" spans="1:5">
      <c r="A120" s="4" t="s">
        <v>686</v>
      </c>
      <c r="C120" s="6" t="n">
        <v>60</v>
      </c>
      <c r="D120" s="6" t="n">
        <v>72</v>
      </c>
    </row>
    <row r="121" spans="1:5">
      <c r="A121" s="4" t="s">
        <v>687</v>
      </c>
      <c r="C121" s="6" t="n">
        <v>945</v>
      </c>
      <c r="D121" s="6" t="n">
        <v>1186</v>
      </c>
    </row>
    <row r="122" spans="1:5">
      <c r="A122" s="4" t="s">
        <v>137</v>
      </c>
      <c r="C122" s="6" t="n">
        <v>1005</v>
      </c>
      <c r="D122" s="6" t="n">
        <v>1257</v>
      </c>
      <c r="E122" s="6" t="n">
        <v>1546</v>
      </c>
    </row>
    <row r="123" spans="1:5">
      <c r="A123" s="4" t="s">
        <v>688</v>
      </c>
      <c r="B123" s="4" t="s">
        <v>628</v>
      </c>
      <c r="C123" s="6" t="n">
        <v>43</v>
      </c>
      <c r="D123" s="6" t="n">
        <v>56</v>
      </c>
    </row>
    <row r="124" spans="1:5">
      <c r="A124" s="4" t="s">
        <v>612</v>
      </c>
    </row>
    <row r="125" spans="1:5">
      <c r="A125" s="3" t="s">
        <v>318</v>
      </c>
    </row>
    <row r="126" spans="1:5">
      <c r="A126" s="4" t="s">
        <v>686</v>
      </c>
      <c r="C126" s="6" t="n">
        <v>22</v>
      </c>
      <c r="D126" s="6" t="n">
        <v>29</v>
      </c>
    </row>
    <row r="127" spans="1:5">
      <c r="A127" s="4" t="s">
        <v>687</v>
      </c>
      <c r="C127" s="6" t="n">
        <v>914</v>
      </c>
      <c r="D127" s="6" t="n">
        <v>1060</v>
      </c>
    </row>
    <row r="128" spans="1:5">
      <c r="A128" s="4" t="s">
        <v>137</v>
      </c>
      <c r="C128" s="6" t="n">
        <v>936</v>
      </c>
      <c r="D128" s="6" t="n">
        <v>1089</v>
      </c>
      <c r="E128" s="6" t="n">
        <v>1134</v>
      </c>
    </row>
    <row r="129" spans="1:5">
      <c r="A129" s="4" t="s">
        <v>688</v>
      </c>
      <c r="B129" s="4" t="s">
        <v>628</v>
      </c>
      <c r="C129" s="6" t="n">
        <v>1</v>
      </c>
      <c r="D129" s="6" t="n">
        <v>6</v>
      </c>
    </row>
    <row r="130" spans="1:5">
      <c r="A130" s="4" t="s">
        <v>613</v>
      </c>
    </row>
    <row r="131" spans="1:5">
      <c r="A131" s="3" t="s">
        <v>318</v>
      </c>
    </row>
    <row r="132" spans="1:5">
      <c r="A132" s="4" t="s">
        <v>137</v>
      </c>
      <c r="C132" s="6" t="n">
        <v>0</v>
      </c>
      <c r="D132" s="6" t="n">
        <v>0</v>
      </c>
    </row>
    <row r="133" spans="1:5">
      <c r="A133" s="4" t="s">
        <v>614</v>
      </c>
    </row>
    <row r="134" spans="1:5">
      <c r="A134" s="3" t="s">
        <v>318</v>
      </c>
    </row>
    <row r="135" spans="1:5">
      <c r="A135" s="4" t="s">
        <v>137</v>
      </c>
      <c r="C135" s="6" t="n">
        <v>0</v>
      </c>
      <c r="D135" s="6" t="n">
        <v>0</v>
      </c>
      <c r="E135" s="6" t="n">
        <v>0</v>
      </c>
    </row>
    <row r="136" spans="1:5">
      <c r="A136" s="4" t="s">
        <v>615</v>
      </c>
    </row>
    <row r="137" spans="1:5">
      <c r="A137" s="3" t="s">
        <v>318</v>
      </c>
    </row>
    <row r="138" spans="1:5">
      <c r="A138" s="4" t="s">
        <v>137</v>
      </c>
      <c r="C138" s="6" t="n">
        <v>0</v>
      </c>
      <c r="D138" s="6" t="n">
        <v>0</v>
      </c>
      <c r="E138" s="7" t="n">
        <v>0</v>
      </c>
    </row>
    <row r="139" spans="1:5">
      <c r="A139" s="4" t="s">
        <v>689</v>
      </c>
    </row>
    <row r="140" spans="1:5">
      <c r="A140" s="3" t="s">
        <v>318</v>
      </c>
    </row>
    <row r="141" spans="1:5">
      <c r="A141" s="4" t="s">
        <v>686</v>
      </c>
      <c r="C141" s="6" t="n">
        <v>64</v>
      </c>
      <c r="D141" s="6" t="n">
        <v>41</v>
      </c>
    </row>
    <row r="142" spans="1:5">
      <c r="A142" s="4" t="s">
        <v>690</v>
      </c>
    </row>
    <row r="143" spans="1:5">
      <c r="A143" s="3" t="s">
        <v>318</v>
      </c>
    </row>
    <row r="144" spans="1:5">
      <c r="A144" s="4" t="s">
        <v>686</v>
      </c>
      <c r="C144" s="6" t="n">
        <v>34</v>
      </c>
      <c r="D144" s="6" t="n">
        <v>11</v>
      </c>
    </row>
    <row r="145" spans="1:5">
      <c r="A145" s="4" t="s">
        <v>691</v>
      </c>
    </row>
    <row r="146" spans="1:5">
      <c r="A146" s="3" t="s">
        <v>318</v>
      </c>
    </row>
    <row r="147" spans="1:5">
      <c r="A147" s="4" t="s">
        <v>686</v>
      </c>
      <c r="C147" s="6" t="n">
        <v>8</v>
      </c>
      <c r="D147" s="6" t="n">
        <v>7</v>
      </c>
    </row>
    <row r="148" spans="1:5">
      <c r="A148" s="4" t="s">
        <v>692</v>
      </c>
    </row>
    <row r="149" spans="1:5">
      <c r="A149" s="3" t="s">
        <v>318</v>
      </c>
    </row>
    <row r="150" spans="1:5">
      <c r="A150" s="4" t="s">
        <v>686</v>
      </c>
      <c r="C150" s="6" t="n">
        <v>26</v>
      </c>
      <c r="D150" s="6" t="n">
        <v>5</v>
      </c>
    </row>
    <row r="151" spans="1:5">
      <c r="A151" s="4" t="s">
        <v>693</v>
      </c>
    </row>
    <row r="152" spans="1:5">
      <c r="A152" s="3" t="s">
        <v>318</v>
      </c>
    </row>
    <row r="153" spans="1:5">
      <c r="A153" s="4" t="s">
        <v>686</v>
      </c>
      <c r="C153" s="6" t="n">
        <v>31</v>
      </c>
      <c r="D153" s="6" t="n">
        <v>29</v>
      </c>
    </row>
    <row r="154" spans="1:5">
      <c r="A154" s="4" t="s">
        <v>694</v>
      </c>
    </row>
    <row r="155" spans="1:5">
      <c r="A155" s="3" t="s">
        <v>318</v>
      </c>
    </row>
    <row r="156" spans="1:5">
      <c r="A156" s="4" t="s">
        <v>686</v>
      </c>
      <c r="C156" s="6" t="n">
        <v>5</v>
      </c>
      <c r="D156" s="6" t="n">
        <v>4</v>
      </c>
    </row>
    <row r="157" spans="1:5">
      <c r="A157" s="4" t="s">
        <v>695</v>
      </c>
    </row>
    <row r="158" spans="1:5">
      <c r="A158" s="3" t="s">
        <v>318</v>
      </c>
    </row>
    <row r="159" spans="1:5">
      <c r="A159" s="4" t="s">
        <v>686</v>
      </c>
      <c r="C159" s="6" t="n">
        <v>3</v>
      </c>
      <c r="D159" s="6" t="n">
        <v>3</v>
      </c>
    </row>
    <row r="160" spans="1:5">
      <c r="A160" s="4" t="s">
        <v>696</v>
      </c>
    </row>
    <row r="161" spans="1:5">
      <c r="A161" s="3" t="s">
        <v>318</v>
      </c>
    </row>
    <row r="162" spans="1:5">
      <c r="A162" s="4" t="s">
        <v>686</v>
      </c>
      <c r="C162" s="6" t="n">
        <v>20</v>
      </c>
      <c r="D162" s="6" t="n">
        <v>17</v>
      </c>
    </row>
    <row r="163" spans="1:5">
      <c r="A163" s="4" t="s">
        <v>697</v>
      </c>
    </row>
    <row r="164" spans="1:5">
      <c r="A164" s="3" t="s">
        <v>318</v>
      </c>
    </row>
    <row r="165" spans="1:5">
      <c r="A165" s="4" t="s">
        <v>686</v>
      </c>
      <c r="C165" s="6" t="n">
        <v>2</v>
      </c>
      <c r="D165" s="6" t="n">
        <v>2</v>
      </c>
    </row>
    <row r="166" spans="1:5">
      <c r="A166" s="4" t="s">
        <v>698</v>
      </c>
    </row>
    <row r="167" spans="1:5">
      <c r="A167" s="3" t="s">
        <v>318</v>
      </c>
    </row>
    <row r="168" spans="1:5">
      <c r="A168" s="4" t="s">
        <v>686</v>
      </c>
      <c r="C168" s="6" t="n">
        <v>2</v>
      </c>
      <c r="D168" s="6" t="n">
        <v>3</v>
      </c>
    </row>
    <row r="169" spans="1:5">
      <c r="A169" s="4" t="s">
        <v>699</v>
      </c>
    </row>
    <row r="170" spans="1:5">
      <c r="A170" s="3" t="s">
        <v>318</v>
      </c>
    </row>
    <row r="171" spans="1:5">
      <c r="A171" s="4" t="s">
        <v>686</v>
      </c>
      <c r="C171" s="6" t="n">
        <v>18</v>
      </c>
      <c r="D171" s="6" t="n">
        <v>21</v>
      </c>
    </row>
    <row r="172" spans="1:5">
      <c r="A172" s="4" t="s">
        <v>700</v>
      </c>
    </row>
    <row r="173" spans="1:5">
      <c r="A173" s="3" t="s">
        <v>318</v>
      </c>
    </row>
    <row r="174" spans="1:5">
      <c r="A174" s="4" t="s">
        <v>686</v>
      </c>
      <c r="C174" s="6" t="n">
        <v>3</v>
      </c>
      <c r="D174" s="6" t="n">
        <v>3</v>
      </c>
    </row>
    <row r="175" spans="1:5">
      <c r="A175" s="4" t="s">
        <v>701</v>
      </c>
    </row>
    <row r="176" spans="1:5">
      <c r="A176" s="3" t="s">
        <v>318</v>
      </c>
    </row>
    <row r="177" spans="1:5">
      <c r="A177" s="4" t="s">
        <v>686</v>
      </c>
      <c r="C177" s="6" t="n">
        <v>2</v>
      </c>
      <c r="D177" s="6" t="n">
        <v>3</v>
      </c>
    </row>
    <row r="178" spans="1:5">
      <c r="A178" s="4" t="s">
        <v>702</v>
      </c>
    </row>
    <row r="179" spans="1:5">
      <c r="A179" s="3" t="s">
        <v>318</v>
      </c>
    </row>
    <row r="180" spans="1:5">
      <c r="A180" s="4" t="s">
        <v>686</v>
      </c>
      <c r="C180" s="6" t="n">
        <v>0</v>
      </c>
      <c r="D180" s="6" t="n">
        <v>0</v>
      </c>
    </row>
    <row r="181" spans="1:5">
      <c r="A181" s="4" t="s">
        <v>703</v>
      </c>
    </row>
    <row r="182" spans="1:5">
      <c r="A182" s="3" t="s">
        <v>318</v>
      </c>
    </row>
    <row r="183" spans="1:5">
      <c r="A183" s="4" t="s">
        <v>686</v>
      </c>
      <c r="C183" s="6" t="n">
        <v>15</v>
      </c>
      <c r="D183" s="6" t="n">
        <v>17</v>
      </c>
    </row>
    <row r="184" spans="1:5">
      <c r="A184" s="4" t="s">
        <v>704</v>
      </c>
    </row>
    <row r="185" spans="1:5">
      <c r="A185" s="3" t="s">
        <v>318</v>
      </c>
    </row>
    <row r="186" spans="1:5">
      <c r="A186" s="4" t="s">
        <v>686</v>
      </c>
      <c r="C186" s="6" t="n">
        <v>12</v>
      </c>
      <c r="D186" s="6" t="n">
        <v>11</v>
      </c>
    </row>
    <row r="187" spans="1:5">
      <c r="A187" s="4" t="s">
        <v>705</v>
      </c>
    </row>
    <row r="188" spans="1:5">
      <c r="A188" s="3" t="s">
        <v>318</v>
      </c>
    </row>
    <row r="189" spans="1:5">
      <c r="A189" s="4" t="s">
        <v>686</v>
      </c>
      <c r="C189" s="6" t="n">
        <v>3</v>
      </c>
      <c r="D189" s="6" t="n">
        <v>6</v>
      </c>
    </row>
    <row r="190" spans="1:5">
      <c r="A190" s="4" t="s">
        <v>706</v>
      </c>
    </row>
    <row r="191" spans="1:5">
      <c r="A191" s="3" t="s">
        <v>318</v>
      </c>
    </row>
    <row r="192" spans="1:5">
      <c r="A192" s="4" t="s">
        <v>686</v>
      </c>
      <c r="C192" s="6" t="n">
        <v>13</v>
      </c>
      <c r="D192" s="6" t="n">
        <v>19</v>
      </c>
    </row>
    <row r="193" spans="1:5">
      <c r="A193" s="4" t="s">
        <v>707</v>
      </c>
    </row>
    <row r="194" spans="1:5">
      <c r="A194" s="3" t="s">
        <v>318</v>
      </c>
    </row>
    <row r="195" spans="1:5">
      <c r="A195" s="4" t="s">
        <v>686</v>
      </c>
      <c r="C195" s="6" t="n">
        <v>5</v>
      </c>
      <c r="D195" s="6" t="n">
        <v>9</v>
      </c>
    </row>
    <row r="196" spans="1:5">
      <c r="A196" s="4" t="s">
        <v>708</v>
      </c>
    </row>
    <row r="197" spans="1:5">
      <c r="A197" s="3" t="s">
        <v>318</v>
      </c>
    </row>
    <row r="198" spans="1:5">
      <c r="A198" s="4" t="s">
        <v>686</v>
      </c>
      <c r="C198" s="6" t="n">
        <v>2</v>
      </c>
      <c r="D198" s="6" t="n">
        <v>2</v>
      </c>
    </row>
    <row r="199" spans="1:5">
      <c r="A199" s="4" t="s">
        <v>709</v>
      </c>
    </row>
    <row r="200" spans="1:5">
      <c r="A200" s="3" t="s">
        <v>318</v>
      </c>
    </row>
    <row r="201" spans="1:5">
      <c r="A201" s="4" t="s">
        <v>686</v>
      </c>
      <c r="C201" s="6" t="n">
        <v>3</v>
      </c>
      <c r="D201" s="6" t="n">
        <v>7</v>
      </c>
    </row>
    <row r="202" spans="1:5">
      <c r="A202" s="4" t="s">
        <v>710</v>
      </c>
    </row>
    <row r="203" spans="1:5">
      <c r="A203" s="3" t="s">
        <v>318</v>
      </c>
    </row>
    <row r="204" spans="1:5">
      <c r="A204" s="4" t="s">
        <v>686</v>
      </c>
      <c r="C204" s="6" t="n">
        <v>9</v>
      </c>
      <c r="D204" s="6" t="n">
        <v>10</v>
      </c>
    </row>
    <row r="205" spans="1:5">
      <c r="A205" s="4" t="s">
        <v>711</v>
      </c>
    </row>
    <row r="206" spans="1:5">
      <c r="A206" s="3" t="s">
        <v>318</v>
      </c>
    </row>
    <row r="207" spans="1:5">
      <c r="A207" s="4" t="s">
        <v>686</v>
      </c>
      <c r="C207" s="6" t="n">
        <v>1</v>
      </c>
      <c r="D207" s="6" t="n">
        <v>2</v>
      </c>
    </row>
    <row r="208" spans="1:5">
      <c r="A208" s="4" t="s">
        <v>712</v>
      </c>
    </row>
    <row r="209" spans="1:5">
      <c r="A209" s="3" t="s">
        <v>318</v>
      </c>
    </row>
    <row r="210" spans="1:5">
      <c r="A210" s="4" t="s">
        <v>686</v>
      </c>
      <c r="C210" s="6" t="n">
        <v>2</v>
      </c>
      <c r="D210" s="6" t="n">
        <v>1</v>
      </c>
    </row>
    <row r="211" spans="1:5">
      <c r="A211" s="4" t="s">
        <v>713</v>
      </c>
    </row>
    <row r="212" spans="1:5">
      <c r="A212" s="3" t="s">
        <v>318</v>
      </c>
    </row>
    <row r="213" spans="1:5">
      <c r="A213" s="4" t="s">
        <v>686</v>
      </c>
      <c r="C213" s="6" t="n">
        <v>4</v>
      </c>
      <c r="D213" s="6" t="n">
        <v>4</v>
      </c>
    </row>
    <row r="214" spans="1:5">
      <c r="A214" s="4" t="s">
        <v>714</v>
      </c>
    </row>
    <row r="215" spans="1:5">
      <c r="A215" s="3" t="s">
        <v>318</v>
      </c>
    </row>
    <row r="216" spans="1:5">
      <c r="A216" s="4" t="s">
        <v>686</v>
      </c>
      <c r="C216" s="6" t="n">
        <v>1</v>
      </c>
      <c r="D216" s="6" t="n">
        <v>2</v>
      </c>
    </row>
    <row r="217" spans="1:5">
      <c r="A217" s="4" t="s">
        <v>715</v>
      </c>
    </row>
    <row r="218" spans="1:5">
      <c r="A218" s="3" t="s">
        <v>318</v>
      </c>
    </row>
    <row r="219" spans="1:5">
      <c r="A219" s="4" t="s">
        <v>686</v>
      </c>
      <c r="C219" s="6" t="n">
        <v>1</v>
      </c>
      <c r="D219" s="6" t="n">
        <v>1</v>
      </c>
    </row>
    <row r="220" spans="1:5">
      <c r="A220" s="4" t="s">
        <v>716</v>
      </c>
    </row>
    <row r="221" spans="1:5">
      <c r="A221" s="3" t="s">
        <v>318</v>
      </c>
    </row>
    <row r="222" spans="1:5">
      <c r="A222" s="4" t="s">
        <v>686</v>
      </c>
      <c r="C222" s="6" t="n">
        <v>7</v>
      </c>
      <c r="D222" s="6" t="n">
        <v>9</v>
      </c>
    </row>
    <row r="223" spans="1:5">
      <c r="A223" s="4" t="s">
        <v>717</v>
      </c>
    </row>
    <row r="224" spans="1:5">
      <c r="A224" s="3" t="s">
        <v>318</v>
      </c>
    </row>
    <row r="225" spans="1:5">
      <c r="A225" s="4" t="s">
        <v>686</v>
      </c>
      <c r="C225" s="6" t="n">
        <v>1</v>
      </c>
      <c r="D225" s="6" t="n">
        <v>3</v>
      </c>
    </row>
    <row r="226" spans="1:5">
      <c r="A226" s="4" t="s">
        <v>718</v>
      </c>
    </row>
    <row r="227" spans="1:5">
      <c r="A227" s="3" t="s">
        <v>318</v>
      </c>
    </row>
    <row r="228" spans="1:5">
      <c r="A228" s="4" t="s">
        <v>686</v>
      </c>
      <c r="C228" s="6" t="n">
        <v>1</v>
      </c>
      <c r="D228" s="6" t="n">
        <v>3</v>
      </c>
    </row>
    <row r="229" spans="1:5">
      <c r="A229" s="4" t="s">
        <v>719</v>
      </c>
    </row>
    <row r="230" spans="1:5">
      <c r="A230" s="3" t="s">
        <v>318</v>
      </c>
    </row>
    <row r="231" spans="1:5">
      <c r="A231" s="4" t="s">
        <v>686</v>
      </c>
      <c r="C231" s="6" t="n">
        <v>0</v>
      </c>
      <c r="D231" s="6" t="n">
        <v>0</v>
      </c>
    </row>
    <row r="232" spans="1:5">
      <c r="A232" s="4" t="s">
        <v>720</v>
      </c>
    </row>
    <row r="233" spans="1:5">
      <c r="A233" s="3" t="s">
        <v>318</v>
      </c>
    </row>
    <row r="234" spans="1:5">
      <c r="A234" s="4" t="s">
        <v>686</v>
      </c>
      <c r="C234" s="6" t="n">
        <v>6</v>
      </c>
      <c r="D234" s="6" t="n">
        <v>7</v>
      </c>
    </row>
    <row r="235" spans="1:5">
      <c r="A235" s="4" t="s">
        <v>721</v>
      </c>
    </row>
    <row r="236" spans="1:5">
      <c r="A236" s="3" t="s">
        <v>318</v>
      </c>
    </row>
    <row r="237" spans="1:5">
      <c r="A237" s="4" t="s">
        <v>686</v>
      </c>
      <c r="C237" s="6" t="n">
        <v>5</v>
      </c>
      <c r="D237" s="6" t="n">
        <v>5</v>
      </c>
    </row>
    <row r="238" spans="1:5">
      <c r="A238" s="4" t="s">
        <v>722</v>
      </c>
    </row>
    <row r="239" spans="1:5">
      <c r="A239" s="3" t="s">
        <v>318</v>
      </c>
    </row>
    <row r="240" spans="1:5">
      <c r="A240" s="4" t="s">
        <v>686</v>
      </c>
      <c r="C240" s="6" t="n">
        <v>1</v>
      </c>
      <c r="D240" s="6" t="n">
        <v>2</v>
      </c>
    </row>
    <row r="241" spans="1:5">
      <c r="A241" s="4" t="s">
        <v>723</v>
      </c>
    </row>
    <row r="242" spans="1:5">
      <c r="A242" s="3" t="s">
        <v>318</v>
      </c>
    </row>
    <row r="243" spans="1:5">
      <c r="A243" s="4" t="s">
        <v>686</v>
      </c>
      <c r="C243" s="6" t="n">
        <v>104</v>
      </c>
      <c r="D243" s="6" t="n">
        <v>95</v>
      </c>
    </row>
    <row r="244" spans="1:5">
      <c r="A244" s="4" t="s">
        <v>724</v>
      </c>
    </row>
    <row r="245" spans="1:5">
      <c r="A245" s="3" t="s">
        <v>318</v>
      </c>
    </row>
    <row r="246" spans="1:5">
      <c r="A246" s="4" t="s">
        <v>686</v>
      </c>
      <c r="C246" s="6" t="n">
        <v>52</v>
      </c>
      <c r="D246" s="6" t="n">
        <v>49</v>
      </c>
    </row>
    <row r="247" spans="1:5">
      <c r="A247" s="4" t="s">
        <v>725</v>
      </c>
    </row>
    <row r="248" spans="1:5">
      <c r="A248" s="3" t="s">
        <v>318</v>
      </c>
    </row>
    <row r="249" spans="1:5">
      <c r="A249" s="4" t="s">
        <v>686</v>
      </c>
      <c r="C249" s="6" t="n">
        <v>29</v>
      </c>
      <c r="D249" s="6" t="n">
        <v>31</v>
      </c>
    </row>
    <row r="250" spans="1:5">
      <c r="A250" s="4" t="s">
        <v>726</v>
      </c>
    </row>
    <row r="251" spans="1:5">
      <c r="A251" s="3" t="s">
        <v>318</v>
      </c>
    </row>
    <row r="252" spans="1:5">
      <c r="A252" s="4" t="s">
        <v>686</v>
      </c>
      <c r="C252" s="6" t="n">
        <v>23</v>
      </c>
      <c r="D252" s="6" t="n">
        <v>17</v>
      </c>
    </row>
    <row r="253" spans="1:5">
      <c r="A253" s="4" t="s">
        <v>727</v>
      </c>
    </row>
    <row r="254" spans="1:5">
      <c r="A254" s="3" t="s">
        <v>318</v>
      </c>
    </row>
    <row r="255" spans="1:5">
      <c r="A255" s="4" t="s">
        <v>686</v>
      </c>
      <c r="C255" s="6" t="n">
        <v>53</v>
      </c>
      <c r="D255" s="6" t="n">
        <v>46</v>
      </c>
    </row>
    <row r="256" spans="1:5">
      <c r="A256" s="4" t="s">
        <v>728</v>
      </c>
    </row>
    <row r="257" spans="1:5">
      <c r="A257" s="3" t="s">
        <v>318</v>
      </c>
    </row>
    <row r="258" spans="1:5">
      <c r="A258" s="4" t="s">
        <v>686</v>
      </c>
      <c r="C258" s="6" t="n">
        <v>20</v>
      </c>
      <c r="D258" s="6" t="n">
        <v>21</v>
      </c>
    </row>
    <row r="259" spans="1:5">
      <c r="A259" s="4" t="s">
        <v>729</v>
      </c>
    </row>
    <row r="260" spans="1:5">
      <c r="A260" s="3" t="s">
        <v>318</v>
      </c>
    </row>
    <row r="261" spans="1:5">
      <c r="A261" s="4" t="s">
        <v>686</v>
      </c>
      <c r="C261" s="6" t="n">
        <v>22</v>
      </c>
      <c r="D261" s="6" t="n">
        <v>15</v>
      </c>
    </row>
    <row r="262" spans="1:5">
      <c r="A262" s="4" t="s">
        <v>730</v>
      </c>
    </row>
    <row r="263" spans="1:5">
      <c r="A263" s="3" t="s">
        <v>318</v>
      </c>
    </row>
    <row r="264" spans="1:5">
      <c r="A264" s="4" t="s">
        <v>686</v>
      </c>
      <c r="C264" s="6" t="n">
        <v>6</v>
      </c>
      <c r="D264" s="6" t="n">
        <v>5</v>
      </c>
    </row>
    <row r="265" spans="1:5">
      <c r="A265" s="4" t="s">
        <v>731</v>
      </c>
    </row>
    <row r="266" spans="1:5">
      <c r="A266" s="3" t="s">
        <v>318</v>
      </c>
    </row>
    <row r="267" spans="1:5">
      <c r="A267" s="4" t="s">
        <v>686</v>
      </c>
      <c r="C267" s="6" t="n">
        <v>2</v>
      </c>
      <c r="D267" s="6" t="n">
        <v>2</v>
      </c>
    </row>
    <row r="268" spans="1:5">
      <c r="A268" s="4" t="s">
        <v>732</v>
      </c>
    </row>
    <row r="269" spans="1:5">
      <c r="A269" s="3" t="s">
        <v>318</v>
      </c>
    </row>
    <row r="270" spans="1:5">
      <c r="A270" s="4" t="s">
        <v>686</v>
      </c>
      <c r="C270" s="6" t="n">
        <v>3</v>
      </c>
      <c r="D270" s="6" t="n">
        <v>3</v>
      </c>
    </row>
    <row r="271" spans="1:5">
      <c r="A271" s="4" t="s">
        <v>733</v>
      </c>
    </row>
    <row r="272" spans="1:5">
      <c r="A272" s="3" t="s">
        <v>318</v>
      </c>
    </row>
    <row r="273" spans="1:5">
      <c r="A273" s="4" t="s">
        <v>686</v>
      </c>
      <c r="C273" s="6" t="n">
        <v>82</v>
      </c>
      <c r="D273" s="6" t="n">
        <v>109</v>
      </c>
    </row>
    <row r="274" spans="1:5">
      <c r="A274" s="4" t="s">
        <v>734</v>
      </c>
    </row>
    <row r="275" spans="1:5">
      <c r="A275" s="3" t="s">
        <v>318</v>
      </c>
    </row>
    <row r="276" spans="1:5">
      <c r="A276" s="4" t="s">
        <v>686</v>
      </c>
      <c r="C276" s="6" t="n">
        <v>21</v>
      </c>
      <c r="D276" s="6" t="n">
        <v>33</v>
      </c>
    </row>
    <row r="277" spans="1:5">
      <c r="A277" s="4" t="s">
        <v>735</v>
      </c>
    </row>
    <row r="278" spans="1:5">
      <c r="A278" s="3" t="s">
        <v>318</v>
      </c>
    </row>
    <row r="279" spans="1:5">
      <c r="A279" s="4" t="s">
        <v>686</v>
      </c>
      <c r="C279" s="6" t="n">
        <v>20</v>
      </c>
      <c r="D279" s="6" t="n">
        <v>26</v>
      </c>
    </row>
    <row r="280" spans="1:5">
      <c r="A280" s="4" t="s">
        <v>736</v>
      </c>
    </row>
    <row r="281" spans="1:5">
      <c r="A281" s="3" t="s">
        <v>318</v>
      </c>
    </row>
    <row r="282" spans="1:5">
      <c r="A282" s="4" t="s">
        <v>686</v>
      </c>
      <c r="C282" s="6" t="n">
        <v>1</v>
      </c>
      <c r="D282" s="6" t="n">
        <v>7</v>
      </c>
    </row>
    <row r="283" spans="1:5">
      <c r="A283" s="4" t="s">
        <v>737</v>
      </c>
    </row>
    <row r="284" spans="1:5">
      <c r="A284" s="3" t="s">
        <v>318</v>
      </c>
    </row>
    <row r="285" spans="1:5">
      <c r="A285" s="4" t="s">
        <v>686</v>
      </c>
      <c r="C285" s="6" t="n">
        <v>61</v>
      </c>
      <c r="D285" s="6" t="n">
        <v>77</v>
      </c>
    </row>
    <row r="286" spans="1:5">
      <c r="A286" s="4" t="s">
        <v>738</v>
      </c>
    </row>
    <row r="287" spans="1:5">
      <c r="A287" s="3" t="s">
        <v>318</v>
      </c>
    </row>
    <row r="288" spans="1:5">
      <c r="A288" s="4" t="s">
        <v>686</v>
      </c>
      <c r="C288" s="6" t="n">
        <v>43</v>
      </c>
      <c r="D288" s="6" t="n">
        <v>56</v>
      </c>
    </row>
    <row r="289" spans="1:5">
      <c r="A289" s="4" t="s">
        <v>739</v>
      </c>
    </row>
    <row r="290" spans="1:5">
      <c r="A290" s="3" t="s">
        <v>318</v>
      </c>
    </row>
    <row r="291" spans="1:5">
      <c r="A291" s="4" t="s">
        <v>686</v>
      </c>
      <c r="C291" s="7" t="n">
        <v>18</v>
      </c>
      <c r="D291" s="7" t="n">
        <v>21</v>
      </c>
    </row>
    <row r="292" spans="1:5">
      <c r="A292" t="n"/>
    </row>
    <row r="293" spans="1:5">
      <c r="A293" s="4" t="s">
        <v>628</v>
      </c>
      <c r="B293" s="4" t="s">
        <v>740</v>
      </c>
    </row>
  </sheetData>
  <mergeCells count="3">
    <mergeCell ref="A1:B1"/>
    <mergeCell ref="A292:D292"/>
    <mergeCell ref="B293:D29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41</v>
      </c>
      <c r="C1" s="2" t="s">
        <v>2</v>
      </c>
      <c r="D1" s="2" t="s">
        <v>30</v>
      </c>
      <c r="E1" s="2" t="s">
        <v>75</v>
      </c>
    </row>
    <row r="2" spans="1:5">
      <c r="A2" s="3" t="s">
        <v>320</v>
      </c>
    </row>
    <row r="3" spans="1:5">
      <c r="A3" s="4" t="s">
        <v>581</v>
      </c>
      <c r="C3" s="7" t="n">
        <v>24038</v>
      </c>
      <c r="D3" s="7" t="n">
        <v>23037</v>
      </c>
    </row>
    <row r="4" spans="1:5">
      <c r="A4" s="4" t="s">
        <v>584</v>
      </c>
    </row>
    <row r="5" spans="1:5">
      <c r="A5" s="3" t="s">
        <v>320</v>
      </c>
    </row>
    <row r="6" spans="1:5">
      <c r="A6" s="4" t="s">
        <v>581</v>
      </c>
      <c r="C6" s="6" t="n">
        <v>14665</v>
      </c>
      <c r="D6" s="6" t="n">
        <v>13979</v>
      </c>
    </row>
    <row r="7" spans="1:5">
      <c r="A7" s="4" t="s">
        <v>587</v>
      </c>
    </row>
    <row r="8" spans="1:5">
      <c r="A8" s="3" t="s">
        <v>320</v>
      </c>
    </row>
    <row r="9" spans="1:5">
      <c r="A9" s="4" t="s">
        <v>581</v>
      </c>
      <c r="C9" s="6" t="n">
        <v>6013</v>
      </c>
      <c r="D9" s="6" t="n">
        <v>5775</v>
      </c>
    </row>
    <row r="10" spans="1:5">
      <c r="A10" s="4" t="s">
        <v>585</v>
      </c>
    </row>
    <row r="11" spans="1:5">
      <c r="A11" s="3" t="s">
        <v>320</v>
      </c>
    </row>
    <row r="12" spans="1:5">
      <c r="A12" s="4" t="s">
        <v>581</v>
      </c>
      <c r="C12" s="6" t="n">
        <v>7375</v>
      </c>
      <c r="D12" s="6" t="n">
        <v>7231</v>
      </c>
    </row>
    <row r="13" spans="1:5">
      <c r="A13" s="4" t="s">
        <v>742</v>
      </c>
    </row>
    <row r="14" spans="1:5">
      <c r="A14" s="3" t="s">
        <v>320</v>
      </c>
    </row>
    <row r="15" spans="1:5">
      <c r="A15" s="4" t="s">
        <v>581</v>
      </c>
      <c r="C15" s="6" t="n">
        <v>21101</v>
      </c>
      <c r="D15" s="6" t="n">
        <v>19296</v>
      </c>
      <c r="E15" s="7" t="n">
        <v>16922</v>
      </c>
    </row>
    <row r="16" spans="1:5">
      <c r="A16" s="4" t="s">
        <v>743</v>
      </c>
    </row>
    <row r="17" spans="1:5">
      <c r="A17" s="3" t="s">
        <v>320</v>
      </c>
    </row>
    <row r="18" spans="1:5">
      <c r="A18" s="4" t="s">
        <v>581</v>
      </c>
      <c r="C18" s="7" t="n">
        <v>13670</v>
      </c>
      <c r="D18" s="7" t="n">
        <v>12584</v>
      </c>
    </row>
    <row r="19" spans="1:5">
      <c r="A19" s="4" t="s">
        <v>744</v>
      </c>
      <c r="C19" s="4" t="s">
        <v>745</v>
      </c>
      <c r="D19" s="4" t="s">
        <v>745</v>
      </c>
    </row>
    <row r="20" spans="1:5">
      <c r="A20" s="4" t="s">
        <v>746</v>
      </c>
    </row>
    <row r="21" spans="1:5">
      <c r="A21" s="3" t="s">
        <v>320</v>
      </c>
    </row>
    <row r="22" spans="1:5">
      <c r="A22" s="4" t="s">
        <v>581</v>
      </c>
      <c r="B22" s="4" t="s">
        <v>628</v>
      </c>
      <c r="C22" s="7" t="n">
        <v>672</v>
      </c>
      <c r="D22" s="7" t="n">
        <v>726</v>
      </c>
    </row>
    <row r="23" spans="1:5">
      <c r="A23" s="4" t="s">
        <v>744</v>
      </c>
      <c r="B23" s="4" t="s">
        <v>628</v>
      </c>
      <c r="C23" s="4" t="s">
        <v>747</v>
      </c>
      <c r="D23" s="4" t="s">
        <v>748</v>
      </c>
    </row>
    <row r="24" spans="1:5">
      <c r="A24" s="4" t="s">
        <v>749</v>
      </c>
    </row>
    <row r="25" spans="1:5">
      <c r="A25" s="3" t="s">
        <v>320</v>
      </c>
    </row>
    <row r="26" spans="1:5">
      <c r="A26" s="4" t="s">
        <v>581</v>
      </c>
      <c r="B26" s="4" t="s">
        <v>628</v>
      </c>
      <c r="C26" s="7" t="n">
        <v>571</v>
      </c>
      <c r="D26" s="7" t="n">
        <v>628</v>
      </c>
    </row>
    <row r="27" spans="1:5">
      <c r="A27" s="4" t="s">
        <v>744</v>
      </c>
      <c r="B27" s="4" t="s">
        <v>628</v>
      </c>
      <c r="C27" s="4" t="s">
        <v>750</v>
      </c>
      <c r="D27" s="4" t="s">
        <v>751</v>
      </c>
    </row>
    <row r="28" spans="1:5">
      <c r="A28" s="4" t="s">
        <v>752</v>
      </c>
    </row>
    <row r="29" spans="1:5">
      <c r="A29" s="3" t="s">
        <v>320</v>
      </c>
    </row>
    <row r="30" spans="1:5">
      <c r="A30" s="4" t="s">
        <v>581</v>
      </c>
      <c r="B30" s="4" t="s">
        <v>628</v>
      </c>
      <c r="C30" s="7" t="n">
        <v>101</v>
      </c>
      <c r="D30" s="7" t="n">
        <v>98</v>
      </c>
    </row>
    <row r="31" spans="1:5">
      <c r="A31" s="4" t="s">
        <v>744</v>
      </c>
      <c r="B31" s="4" t="s">
        <v>628</v>
      </c>
      <c r="C31" s="4" t="s">
        <v>753</v>
      </c>
      <c r="D31" s="4" t="s">
        <v>754</v>
      </c>
    </row>
    <row r="32" spans="1:5">
      <c r="A32" s="4" t="s">
        <v>755</v>
      </c>
    </row>
    <row r="33" spans="1:5">
      <c r="A33" s="3" t="s">
        <v>320</v>
      </c>
    </row>
    <row r="34" spans="1:5">
      <c r="A34" s="4" t="s">
        <v>581</v>
      </c>
      <c r="C34" s="7" t="n">
        <v>12998</v>
      </c>
      <c r="D34" s="7" t="n">
        <v>11858</v>
      </c>
    </row>
    <row r="35" spans="1:5">
      <c r="A35" s="4" t="s">
        <v>744</v>
      </c>
      <c r="C35" s="4" t="s">
        <v>756</v>
      </c>
      <c r="D35" s="4" t="s">
        <v>757</v>
      </c>
    </row>
    <row r="36" spans="1:5">
      <c r="A36" s="4" t="s">
        <v>758</v>
      </c>
    </row>
    <row r="37" spans="1:5">
      <c r="A37" s="3" t="s">
        <v>320</v>
      </c>
    </row>
    <row r="38" spans="1:5">
      <c r="A38" s="4" t="s">
        <v>581</v>
      </c>
      <c r="C38" s="7" t="n">
        <v>7817</v>
      </c>
      <c r="D38" s="7" t="n">
        <v>7154</v>
      </c>
      <c r="E38" s="6" t="n">
        <v>6354</v>
      </c>
    </row>
    <row r="39" spans="1:5">
      <c r="A39" s="4" t="s">
        <v>759</v>
      </c>
    </row>
    <row r="40" spans="1:5">
      <c r="A40" s="3" t="s">
        <v>320</v>
      </c>
    </row>
    <row r="41" spans="1:5">
      <c r="A41" s="4" t="s">
        <v>581</v>
      </c>
      <c r="B41" s="4" t="s">
        <v>628</v>
      </c>
      <c r="C41" s="6" t="n">
        <v>307</v>
      </c>
      <c r="D41" s="6" t="n">
        <v>363</v>
      </c>
    </row>
    <row r="42" spans="1:5">
      <c r="A42" s="4" t="s">
        <v>760</v>
      </c>
    </row>
    <row r="43" spans="1:5">
      <c r="A43" s="3" t="s">
        <v>320</v>
      </c>
    </row>
    <row r="44" spans="1:5">
      <c r="A44" s="4" t="s">
        <v>581</v>
      </c>
      <c r="B44" s="4" t="s">
        <v>628</v>
      </c>
      <c r="C44" s="6" t="n">
        <v>262</v>
      </c>
      <c r="D44" s="6" t="n">
        <v>310</v>
      </c>
    </row>
    <row r="45" spans="1:5">
      <c r="A45" s="4" t="s">
        <v>761</v>
      </c>
    </row>
    <row r="46" spans="1:5">
      <c r="A46" s="3" t="s">
        <v>320</v>
      </c>
    </row>
    <row r="47" spans="1:5">
      <c r="A47" s="4" t="s">
        <v>581</v>
      </c>
      <c r="B47" s="4" t="s">
        <v>628</v>
      </c>
      <c r="C47" s="6" t="n">
        <v>44</v>
      </c>
      <c r="D47" s="6" t="n">
        <v>53</v>
      </c>
    </row>
    <row r="48" spans="1:5">
      <c r="A48" s="4" t="s">
        <v>762</v>
      </c>
    </row>
    <row r="49" spans="1:5">
      <c r="A49" s="3" t="s">
        <v>320</v>
      </c>
    </row>
    <row r="50" spans="1:5">
      <c r="A50" s="4" t="s">
        <v>581</v>
      </c>
      <c r="C50" s="6" t="n">
        <v>7510</v>
      </c>
      <c r="D50" s="6" t="n">
        <v>6791</v>
      </c>
    </row>
    <row r="51" spans="1:5">
      <c r="A51" s="4" t="s">
        <v>763</v>
      </c>
    </row>
    <row r="52" spans="1:5">
      <c r="A52" s="3" t="s">
        <v>320</v>
      </c>
    </row>
    <row r="53" spans="1:5">
      <c r="A53" s="4" t="s">
        <v>581</v>
      </c>
      <c r="C53" s="6" t="n">
        <v>5853</v>
      </c>
      <c r="D53" s="6" t="n">
        <v>5430</v>
      </c>
      <c r="E53" s="6" t="n">
        <v>4876</v>
      </c>
    </row>
    <row r="54" spans="1:5">
      <c r="A54" s="4" t="s">
        <v>764</v>
      </c>
    </row>
    <row r="55" spans="1:5">
      <c r="A55" s="3" t="s">
        <v>320</v>
      </c>
    </row>
    <row r="56" spans="1:5">
      <c r="A56" s="4" t="s">
        <v>581</v>
      </c>
      <c r="B56" s="4" t="s">
        <v>628</v>
      </c>
      <c r="C56" s="6" t="n">
        <v>365</v>
      </c>
      <c r="D56" s="6" t="n">
        <v>363</v>
      </c>
    </row>
    <row r="57" spans="1:5">
      <c r="A57" s="4" t="s">
        <v>765</v>
      </c>
    </row>
    <row r="58" spans="1:5">
      <c r="A58" s="3" t="s">
        <v>320</v>
      </c>
    </row>
    <row r="59" spans="1:5">
      <c r="A59" s="4" t="s">
        <v>581</v>
      </c>
      <c r="B59" s="4" t="s">
        <v>628</v>
      </c>
      <c r="C59" s="6" t="n">
        <v>308</v>
      </c>
      <c r="D59" s="6" t="n">
        <v>318</v>
      </c>
    </row>
    <row r="60" spans="1:5">
      <c r="A60" s="4" t="s">
        <v>766</v>
      </c>
    </row>
    <row r="61" spans="1:5">
      <c r="A61" s="3" t="s">
        <v>320</v>
      </c>
    </row>
    <row r="62" spans="1:5">
      <c r="A62" s="4" t="s">
        <v>581</v>
      </c>
      <c r="B62" s="4" t="s">
        <v>628</v>
      </c>
      <c r="C62" s="6" t="n">
        <v>56</v>
      </c>
      <c r="D62" s="6" t="n">
        <v>45</v>
      </c>
    </row>
    <row r="63" spans="1:5">
      <c r="A63" s="4" t="s">
        <v>767</v>
      </c>
    </row>
    <row r="64" spans="1:5">
      <c r="A64" s="3" t="s">
        <v>320</v>
      </c>
    </row>
    <row r="65" spans="1:5">
      <c r="A65" s="4" t="s">
        <v>581</v>
      </c>
      <c r="C65" s="6" t="n">
        <v>5488</v>
      </c>
      <c r="D65" s="6" t="n">
        <v>5067</v>
      </c>
    </row>
    <row r="66" spans="1:5">
      <c r="A66" s="4" t="s">
        <v>758</v>
      </c>
    </row>
    <row r="67" spans="1:5">
      <c r="A67" s="3" t="s">
        <v>320</v>
      </c>
    </row>
    <row r="68" spans="1:5">
      <c r="A68" s="4" t="s">
        <v>581</v>
      </c>
      <c r="C68" s="6" t="n">
        <v>6539</v>
      </c>
      <c r="D68" s="6" t="n">
        <v>6181</v>
      </c>
    </row>
    <row r="69" spans="1:5">
      <c r="A69" s="4" t="s">
        <v>605</v>
      </c>
    </row>
    <row r="70" spans="1:5">
      <c r="A70" s="3" t="s">
        <v>320</v>
      </c>
    </row>
    <row r="71" spans="1:5">
      <c r="A71" s="4" t="s">
        <v>581</v>
      </c>
      <c r="C71" s="6" t="n">
        <v>2937</v>
      </c>
      <c r="D71" s="6" t="n">
        <v>3742</v>
      </c>
      <c r="E71" s="6" t="n">
        <v>4517</v>
      </c>
    </row>
    <row r="72" spans="1:5">
      <c r="A72" s="4" t="s">
        <v>606</v>
      </c>
    </row>
    <row r="73" spans="1:5">
      <c r="A73" s="3" t="s">
        <v>320</v>
      </c>
    </row>
    <row r="74" spans="1:5">
      <c r="A74" s="4" t="s">
        <v>581</v>
      </c>
      <c r="C74" s="7" t="n">
        <v>996</v>
      </c>
      <c r="D74" s="7" t="n">
        <v>1395</v>
      </c>
    </row>
    <row r="75" spans="1:5">
      <c r="A75" s="4" t="s">
        <v>744</v>
      </c>
      <c r="C75" s="4" t="s">
        <v>745</v>
      </c>
      <c r="D75" s="4" t="s">
        <v>745</v>
      </c>
    </row>
    <row r="76" spans="1:5">
      <c r="A76" s="4" t="s">
        <v>768</v>
      </c>
    </row>
    <row r="77" spans="1:5">
      <c r="A77" s="3" t="s">
        <v>320</v>
      </c>
    </row>
    <row r="78" spans="1:5">
      <c r="A78" s="4" t="s">
        <v>581</v>
      </c>
      <c r="B78" s="4" t="s">
        <v>628</v>
      </c>
      <c r="C78" s="7" t="n">
        <v>114</v>
      </c>
      <c r="D78" s="7" t="n">
        <v>153</v>
      </c>
    </row>
    <row r="79" spans="1:5">
      <c r="A79" s="4" t="s">
        <v>744</v>
      </c>
      <c r="B79" s="4" t="s">
        <v>628</v>
      </c>
      <c r="C79" s="4" t="s">
        <v>769</v>
      </c>
      <c r="D79" s="4" t="s">
        <v>770</v>
      </c>
    </row>
    <row r="80" spans="1:5">
      <c r="A80" s="4" t="s">
        <v>771</v>
      </c>
    </row>
    <row r="81" spans="1:5">
      <c r="A81" s="3" t="s">
        <v>320</v>
      </c>
    </row>
    <row r="82" spans="1:5">
      <c r="A82" s="4" t="s">
        <v>581</v>
      </c>
      <c r="B82" s="4" t="s">
        <v>628</v>
      </c>
      <c r="C82" s="7" t="n">
        <v>113</v>
      </c>
      <c r="D82" s="7" t="n">
        <v>145</v>
      </c>
    </row>
    <row r="83" spans="1:5">
      <c r="A83" s="4" t="s">
        <v>744</v>
      </c>
      <c r="B83" s="4" t="s">
        <v>628</v>
      </c>
      <c r="C83" s="4" t="s">
        <v>772</v>
      </c>
      <c r="D83" s="4" t="s">
        <v>773</v>
      </c>
    </row>
    <row r="84" spans="1:5">
      <c r="A84" s="4" t="s">
        <v>774</v>
      </c>
    </row>
    <row r="85" spans="1:5">
      <c r="A85" s="3" t="s">
        <v>320</v>
      </c>
    </row>
    <row r="86" spans="1:5">
      <c r="A86" s="4" t="s">
        <v>581</v>
      </c>
      <c r="B86" s="4" t="s">
        <v>628</v>
      </c>
      <c r="C86" s="7" t="n">
        <v>1</v>
      </c>
      <c r="D86" s="7" t="n">
        <v>7</v>
      </c>
    </row>
    <row r="87" spans="1:5">
      <c r="A87" s="4" t="s">
        <v>744</v>
      </c>
      <c r="B87" s="4" t="s">
        <v>628</v>
      </c>
      <c r="C87" s="4" t="s">
        <v>775</v>
      </c>
      <c r="D87" s="4" t="s">
        <v>776</v>
      </c>
    </row>
    <row r="88" spans="1:5">
      <c r="A88" s="4" t="s">
        <v>777</v>
      </c>
    </row>
    <row r="89" spans="1:5">
      <c r="A89" s="3" t="s">
        <v>320</v>
      </c>
    </row>
    <row r="90" spans="1:5">
      <c r="A90" s="4" t="s">
        <v>581</v>
      </c>
      <c r="C90" s="7" t="n">
        <v>881</v>
      </c>
      <c r="D90" s="7" t="n">
        <v>1243</v>
      </c>
    </row>
    <row r="91" spans="1:5">
      <c r="A91" s="4" t="s">
        <v>744</v>
      </c>
      <c r="C91" s="4" t="s">
        <v>778</v>
      </c>
      <c r="D91" s="4" t="s">
        <v>779</v>
      </c>
    </row>
    <row r="92" spans="1:5">
      <c r="A92" s="4" t="s">
        <v>607</v>
      </c>
    </row>
    <row r="93" spans="1:5">
      <c r="A93" s="3" t="s">
        <v>320</v>
      </c>
    </row>
    <row r="94" spans="1:5">
      <c r="A94" s="4" t="s">
        <v>581</v>
      </c>
      <c r="C94" s="7" t="n">
        <v>835</v>
      </c>
      <c r="D94" s="7" t="n">
        <v>1050</v>
      </c>
      <c r="E94" s="6" t="n">
        <v>1423</v>
      </c>
    </row>
    <row r="95" spans="1:5">
      <c r="A95" s="4" t="s">
        <v>780</v>
      </c>
    </row>
    <row r="96" spans="1:5">
      <c r="A96" s="3" t="s">
        <v>320</v>
      </c>
    </row>
    <row r="97" spans="1:5">
      <c r="A97" s="4" t="s">
        <v>581</v>
      </c>
      <c r="B97" s="4" t="s">
        <v>628</v>
      </c>
      <c r="C97" s="6" t="n">
        <v>87</v>
      </c>
      <c r="D97" s="6" t="n">
        <v>102</v>
      </c>
    </row>
    <row r="98" spans="1:5">
      <c r="A98" s="4" t="s">
        <v>781</v>
      </c>
    </row>
    <row r="99" spans="1:5">
      <c r="A99" s="3" t="s">
        <v>320</v>
      </c>
    </row>
    <row r="100" spans="1:5">
      <c r="A100" s="4" t="s">
        <v>581</v>
      </c>
      <c r="B100" s="4" t="s">
        <v>628</v>
      </c>
      <c r="C100" s="6" t="n">
        <v>87</v>
      </c>
      <c r="D100" s="6" t="n">
        <v>102</v>
      </c>
    </row>
    <row r="101" spans="1:5">
      <c r="A101" s="4" t="s">
        <v>782</v>
      </c>
    </row>
    <row r="102" spans="1:5">
      <c r="A102" s="3" t="s">
        <v>320</v>
      </c>
    </row>
    <row r="103" spans="1:5">
      <c r="A103" s="4" t="s">
        <v>581</v>
      </c>
      <c r="B103" s="4" t="s">
        <v>628</v>
      </c>
      <c r="C103" s="6" t="n">
        <v>0</v>
      </c>
      <c r="D103" s="6" t="n">
        <v>0</v>
      </c>
    </row>
    <row r="104" spans="1:5">
      <c r="A104" s="4" t="s">
        <v>783</v>
      </c>
    </row>
    <row r="105" spans="1:5">
      <c r="A105" s="3" t="s">
        <v>320</v>
      </c>
    </row>
    <row r="106" spans="1:5">
      <c r="A106" s="4" t="s">
        <v>581</v>
      </c>
      <c r="C106" s="6" t="n">
        <v>748</v>
      </c>
      <c r="D106" s="6" t="n">
        <v>948</v>
      </c>
    </row>
    <row r="107" spans="1:5">
      <c r="A107" s="4" t="s">
        <v>609</v>
      </c>
    </row>
    <row r="108" spans="1:5">
      <c r="A108" s="3" t="s">
        <v>320</v>
      </c>
    </row>
    <row r="109" spans="1:5">
      <c r="A109" s="4" t="s">
        <v>581</v>
      </c>
      <c r="C109" s="6" t="n">
        <v>160</v>
      </c>
      <c r="D109" s="6" t="n">
        <v>345</v>
      </c>
      <c r="E109" s="7" t="n">
        <v>414</v>
      </c>
    </row>
    <row r="110" spans="1:5">
      <c r="A110" s="4" t="s">
        <v>784</v>
      </c>
    </row>
    <row r="111" spans="1:5">
      <c r="A111" s="3" t="s">
        <v>320</v>
      </c>
    </row>
    <row r="112" spans="1:5">
      <c r="A112" s="4" t="s">
        <v>581</v>
      </c>
      <c r="B112" s="4" t="s">
        <v>628</v>
      </c>
      <c r="C112" s="6" t="n">
        <v>27</v>
      </c>
      <c r="D112" s="6" t="n">
        <v>51</v>
      </c>
    </row>
    <row r="113" spans="1:5">
      <c r="A113" s="4" t="s">
        <v>785</v>
      </c>
    </row>
    <row r="114" spans="1:5">
      <c r="A114" s="3" t="s">
        <v>320</v>
      </c>
    </row>
    <row r="115" spans="1:5">
      <c r="A115" s="4" t="s">
        <v>581</v>
      </c>
      <c r="B115" s="4" t="s">
        <v>628</v>
      </c>
      <c r="C115" s="6" t="n">
        <v>26</v>
      </c>
      <c r="D115" s="6" t="n">
        <v>43</v>
      </c>
    </row>
    <row r="116" spans="1:5">
      <c r="A116" s="4" t="s">
        <v>786</v>
      </c>
    </row>
    <row r="117" spans="1:5">
      <c r="A117" s="3" t="s">
        <v>320</v>
      </c>
    </row>
    <row r="118" spans="1:5">
      <c r="A118" s="4" t="s">
        <v>581</v>
      </c>
      <c r="B118" s="4" t="s">
        <v>628</v>
      </c>
      <c r="C118" s="6" t="n">
        <v>1</v>
      </c>
      <c r="D118" s="6" t="n">
        <v>7</v>
      </c>
    </row>
    <row r="119" spans="1:5">
      <c r="A119" s="4" t="s">
        <v>787</v>
      </c>
    </row>
    <row r="120" spans="1:5">
      <c r="A120" s="3" t="s">
        <v>320</v>
      </c>
    </row>
    <row r="121" spans="1:5">
      <c r="A121" s="4" t="s">
        <v>581</v>
      </c>
      <c r="C121" s="6" t="n">
        <v>133</v>
      </c>
      <c r="D121" s="6" t="n">
        <v>294</v>
      </c>
    </row>
    <row r="122" spans="1:5">
      <c r="A122" s="4" t="s">
        <v>607</v>
      </c>
    </row>
    <row r="123" spans="1:5">
      <c r="A123" s="3" t="s">
        <v>320</v>
      </c>
    </row>
    <row r="124" spans="1:5">
      <c r="A124" s="4" t="s">
        <v>581</v>
      </c>
      <c r="C124" s="7" t="n">
        <v>835</v>
      </c>
      <c r="D124" s="7" t="n">
        <v>1050</v>
      </c>
    </row>
    <row r="125" spans="1:5">
      <c r="A125" t="n"/>
    </row>
    <row r="126" spans="1:5">
      <c r="A126" s="4" t="s">
        <v>628</v>
      </c>
      <c r="B126" s="4" t="s">
        <v>788</v>
      </c>
    </row>
  </sheetData>
  <mergeCells count="3">
    <mergeCell ref="A1:B1"/>
    <mergeCell ref="A125:D125"/>
    <mergeCell ref="B126:D1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89</v>
      </c>
      <c r="C1" s="2" t="s">
        <v>2</v>
      </c>
      <c r="D1" s="2" t="s">
        <v>30</v>
      </c>
      <c r="E1" s="2" t="s">
        <v>75</v>
      </c>
    </row>
    <row r="2" spans="1:5">
      <c r="A2" s="3" t="s">
        <v>322</v>
      </c>
    </row>
    <row r="3" spans="1:5">
      <c r="A3" s="4" t="s">
        <v>581</v>
      </c>
      <c r="C3" s="7" t="n">
        <v>24038</v>
      </c>
      <c r="D3" s="7" t="n">
        <v>23037</v>
      </c>
    </row>
    <row r="4" spans="1:5">
      <c r="A4" s="4" t="s">
        <v>594</v>
      </c>
    </row>
    <row r="5" spans="1:5">
      <c r="A5" s="3" t="s">
        <v>322</v>
      </c>
    </row>
    <row r="6" spans="1:5">
      <c r="A6" s="4" t="s">
        <v>581</v>
      </c>
      <c r="C6" s="6" t="n">
        <v>21101</v>
      </c>
      <c r="D6" s="6" t="n">
        <v>19296</v>
      </c>
      <c r="E6" s="7" t="n">
        <v>16922</v>
      </c>
    </row>
    <row r="7" spans="1:5">
      <c r="A7" s="4" t="s">
        <v>605</v>
      </c>
    </row>
    <row r="8" spans="1:5">
      <c r="A8" s="3" t="s">
        <v>322</v>
      </c>
    </row>
    <row r="9" spans="1:5">
      <c r="A9" s="4" t="s">
        <v>581</v>
      </c>
      <c r="C9" s="6" t="n">
        <v>2937</v>
      </c>
      <c r="D9" s="6" t="n">
        <v>3742</v>
      </c>
      <c r="E9" s="6" t="n">
        <v>4517</v>
      </c>
    </row>
    <row r="10" spans="1:5">
      <c r="A10" s="4" t="s">
        <v>588</v>
      </c>
    </row>
    <row r="11" spans="1:5">
      <c r="A11" s="3" t="s">
        <v>322</v>
      </c>
    </row>
    <row r="12" spans="1:5">
      <c r="A12" s="4" t="s">
        <v>581</v>
      </c>
      <c r="C12" s="6" t="n">
        <v>9372</v>
      </c>
      <c r="D12" s="6" t="n">
        <v>9058</v>
      </c>
    </row>
    <row r="13" spans="1:5">
      <c r="A13" s="4" t="s">
        <v>589</v>
      </c>
    </row>
    <row r="14" spans="1:5">
      <c r="A14" s="3" t="s">
        <v>322</v>
      </c>
    </row>
    <row r="15" spans="1:5">
      <c r="A15" s="4" t="s">
        <v>581</v>
      </c>
      <c r="C15" s="6" t="n">
        <v>3355</v>
      </c>
      <c r="D15" s="6" t="n">
        <v>3353</v>
      </c>
    </row>
    <row r="16" spans="1:5">
      <c r="A16" s="4" t="s">
        <v>590</v>
      </c>
    </row>
    <row r="17" spans="1:5">
      <c r="A17" s="3" t="s">
        <v>322</v>
      </c>
    </row>
    <row r="18" spans="1:5">
      <c r="A18" s="4" t="s">
        <v>581</v>
      </c>
      <c r="C18" s="6" t="n">
        <v>3069</v>
      </c>
      <c r="D18" s="6" t="n">
        <v>2936</v>
      </c>
    </row>
    <row r="19" spans="1:5">
      <c r="A19" s="4" t="s">
        <v>591</v>
      </c>
    </row>
    <row r="20" spans="1:5">
      <c r="A20" s="3" t="s">
        <v>322</v>
      </c>
    </row>
    <row r="21" spans="1:5">
      <c r="A21" s="4" t="s">
        <v>581</v>
      </c>
      <c r="C21" s="6" t="n">
        <v>2393</v>
      </c>
      <c r="D21" s="6" t="n">
        <v>2166</v>
      </c>
    </row>
    <row r="22" spans="1:5">
      <c r="A22" s="4" t="s">
        <v>592</v>
      </c>
    </row>
    <row r="23" spans="1:5">
      <c r="A23" s="3" t="s">
        <v>322</v>
      </c>
    </row>
    <row r="24" spans="1:5">
      <c r="A24" s="4" t="s">
        <v>581</v>
      </c>
      <c r="C24" s="6" t="n">
        <v>311</v>
      </c>
      <c r="D24" s="6" t="n">
        <v>324</v>
      </c>
    </row>
    <row r="25" spans="1:5">
      <c r="A25" s="4" t="s">
        <v>593</v>
      </c>
    </row>
    <row r="26" spans="1:5">
      <c r="A26" s="3" t="s">
        <v>322</v>
      </c>
    </row>
    <row r="27" spans="1:5">
      <c r="A27" s="4" t="s">
        <v>581</v>
      </c>
      <c r="C27" s="6" t="n">
        <v>245</v>
      </c>
      <c r="D27" s="6" t="n">
        <v>278</v>
      </c>
    </row>
    <row r="28" spans="1:5">
      <c r="A28" s="4" t="s">
        <v>790</v>
      </c>
    </row>
    <row r="29" spans="1:5">
      <c r="A29" s="3" t="s">
        <v>322</v>
      </c>
    </row>
    <row r="30" spans="1:5">
      <c r="A30" s="4" t="s">
        <v>581</v>
      </c>
      <c r="C30" s="7" t="n">
        <v>7431</v>
      </c>
      <c r="D30" s="7" t="n">
        <v>6711</v>
      </c>
    </row>
    <row r="31" spans="1:5">
      <c r="A31" s="4" t="s">
        <v>744</v>
      </c>
      <c r="C31" s="4" t="s">
        <v>745</v>
      </c>
      <c r="D31" s="4" t="s">
        <v>745</v>
      </c>
    </row>
    <row r="32" spans="1:5">
      <c r="A32" s="4" t="s">
        <v>791</v>
      </c>
    </row>
    <row r="33" spans="1:5">
      <c r="A33" s="3" t="s">
        <v>322</v>
      </c>
    </row>
    <row r="34" spans="1:5">
      <c r="A34" s="4" t="s">
        <v>581</v>
      </c>
      <c r="C34" s="7" t="n">
        <v>2349</v>
      </c>
      <c r="D34" s="7" t="n">
        <v>2096</v>
      </c>
      <c r="E34" s="6" t="n">
        <v>1902</v>
      </c>
    </row>
    <row r="35" spans="1:5">
      <c r="A35" s="4" t="s">
        <v>792</v>
      </c>
    </row>
    <row r="36" spans="1:5">
      <c r="A36" s="3" t="s">
        <v>322</v>
      </c>
    </row>
    <row r="37" spans="1:5">
      <c r="A37" s="4" t="s">
        <v>581</v>
      </c>
      <c r="C37" s="6" t="n">
        <v>2133</v>
      </c>
      <c r="D37" s="6" t="n">
        <v>1847</v>
      </c>
      <c r="E37" s="6" t="n">
        <v>1618</v>
      </c>
    </row>
    <row r="38" spans="1:5">
      <c r="A38" s="4" t="s">
        <v>793</v>
      </c>
    </row>
    <row r="39" spans="1:5">
      <c r="A39" s="3" t="s">
        <v>322</v>
      </c>
    </row>
    <row r="40" spans="1:5">
      <c r="A40" s="4" t="s">
        <v>581</v>
      </c>
      <c r="C40" s="6" t="n">
        <v>2393</v>
      </c>
      <c r="D40" s="6" t="n">
        <v>2166</v>
      </c>
      <c r="E40" s="6" t="n">
        <v>1544</v>
      </c>
    </row>
    <row r="41" spans="1:5">
      <c r="A41" s="4" t="s">
        <v>794</v>
      </c>
    </row>
    <row r="42" spans="1:5">
      <c r="A42" s="3" t="s">
        <v>322</v>
      </c>
    </row>
    <row r="43" spans="1:5">
      <c r="A43" s="4" t="s">
        <v>581</v>
      </c>
      <c r="C43" s="6" t="n">
        <v>311</v>
      </c>
      <c r="D43" s="6" t="n">
        <v>324</v>
      </c>
      <c r="E43" s="6" t="n">
        <v>325</v>
      </c>
    </row>
    <row r="44" spans="1:5">
      <c r="A44" s="4" t="s">
        <v>795</v>
      </c>
    </row>
    <row r="45" spans="1:5">
      <c r="A45" s="3" t="s">
        <v>322</v>
      </c>
    </row>
    <row r="46" spans="1:5">
      <c r="A46" s="4" t="s">
        <v>581</v>
      </c>
      <c r="C46" s="6" t="n">
        <v>245</v>
      </c>
      <c r="D46" s="6" t="n">
        <v>278</v>
      </c>
      <c r="E46" s="6" t="n">
        <v>302</v>
      </c>
    </row>
    <row r="47" spans="1:5">
      <c r="A47" s="4" t="s">
        <v>796</v>
      </c>
    </row>
    <row r="48" spans="1:5">
      <c r="A48" s="3" t="s">
        <v>322</v>
      </c>
    </row>
    <row r="49" spans="1:5">
      <c r="A49" s="4" t="s">
        <v>581</v>
      </c>
      <c r="C49" s="7" t="n">
        <v>1941</v>
      </c>
      <c r="D49" s="7" t="n">
        <v>2347</v>
      </c>
    </row>
    <row r="50" spans="1:5">
      <c r="A50" s="4" t="s">
        <v>744</v>
      </c>
      <c r="C50" s="4" t="s">
        <v>745</v>
      </c>
      <c r="D50" s="4" t="s">
        <v>745</v>
      </c>
    </row>
    <row r="51" spans="1:5">
      <c r="A51" s="4" t="s">
        <v>797</v>
      </c>
    </row>
    <row r="52" spans="1:5">
      <c r="A52" s="3" t="s">
        <v>322</v>
      </c>
    </row>
    <row r="53" spans="1:5">
      <c r="A53" s="4" t="s">
        <v>581</v>
      </c>
      <c r="C53" s="7" t="n">
        <v>1005</v>
      </c>
      <c r="D53" s="7" t="n">
        <v>1257</v>
      </c>
      <c r="E53" s="6" t="n">
        <v>1546</v>
      </c>
    </row>
    <row r="54" spans="1:5">
      <c r="A54" s="4" t="s">
        <v>798</v>
      </c>
    </row>
    <row r="55" spans="1:5">
      <c r="A55" s="3" t="s">
        <v>322</v>
      </c>
    </row>
    <row r="56" spans="1:5">
      <c r="A56" s="4" t="s">
        <v>581</v>
      </c>
      <c r="C56" s="6" t="n">
        <v>936</v>
      </c>
      <c r="D56" s="6" t="n">
        <v>1089</v>
      </c>
      <c r="E56" s="6" t="n">
        <v>1134</v>
      </c>
    </row>
    <row r="57" spans="1:5">
      <c r="A57" s="4" t="s">
        <v>799</v>
      </c>
    </row>
    <row r="58" spans="1:5">
      <c r="A58" s="3" t="s">
        <v>322</v>
      </c>
    </row>
    <row r="59" spans="1:5">
      <c r="A59" s="4" t="s">
        <v>581</v>
      </c>
      <c r="C59" s="6" t="n">
        <v>0</v>
      </c>
      <c r="D59" s="6" t="n">
        <v>0</v>
      </c>
    </row>
    <row r="60" spans="1:5">
      <c r="A60" s="4" t="s">
        <v>800</v>
      </c>
    </row>
    <row r="61" spans="1:5">
      <c r="A61" s="3" t="s">
        <v>322</v>
      </c>
    </row>
    <row r="62" spans="1:5">
      <c r="A62" s="4" t="s">
        <v>581</v>
      </c>
      <c r="C62" s="6" t="n">
        <v>0</v>
      </c>
      <c r="D62" s="6" t="n">
        <v>0</v>
      </c>
      <c r="E62" s="6" t="n">
        <v>0</v>
      </c>
    </row>
    <row r="63" spans="1:5">
      <c r="A63" s="4" t="s">
        <v>801</v>
      </c>
    </row>
    <row r="64" spans="1:5">
      <c r="A64" s="3" t="s">
        <v>322</v>
      </c>
    </row>
    <row r="65" spans="1:5">
      <c r="A65" s="4" t="s">
        <v>581</v>
      </c>
      <c r="C65" s="6" t="n">
        <v>0</v>
      </c>
      <c r="D65" s="6" t="n">
        <v>0</v>
      </c>
      <c r="E65" s="7" t="n">
        <v>0</v>
      </c>
    </row>
    <row r="66" spans="1:5">
      <c r="A66" s="4" t="s">
        <v>802</v>
      </c>
    </row>
    <row r="67" spans="1:5">
      <c r="A67" s="3" t="s">
        <v>322</v>
      </c>
    </row>
    <row r="68" spans="1:5">
      <c r="A68" s="4" t="s">
        <v>581</v>
      </c>
      <c r="C68" s="7" t="n">
        <v>5932</v>
      </c>
      <c r="D68" s="7" t="n">
        <v>5296</v>
      </c>
    </row>
    <row r="69" spans="1:5">
      <c r="A69" s="4" t="s">
        <v>744</v>
      </c>
      <c r="C69" s="4" t="s">
        <v>803</v>
      </c>
      <c r="D69" s="4" t="s">
        <v>804</v>
      </c>
    </row>
    <row r="70" spans="1:5">
      <c r="A70" s="4" t="s">
        <v>805</v>
      </c>
    </row>
    <row r="71" spans="1:5">
      <c r="A71" s="3" t="s">
        <v>322</v>
      </c>
    </row>
    <row r="72" spans="1:5">
      <c r="A72" s="4" t="s">
        <v>581</v>
      </c>
      <c r="C72" s="7" t="n">
        <v>2084</v>
      </c>
      <c r="D72" s="7" t="n">
        <v>1841</v>
      </c>
    </row>
    <row r="73" spans="1:5">
      <c r="A73" s="4" t="s">
        <v>806</v>
      </c>
    </row>
    <row r="74" spans="1:5">
      <c r="A74" s="3" t="s">
        <v>322</v>
      </c>
    </row>
    <row r="75" spans="1:5">
      <c r="A75" s="4" t="s">
        <v>581</v>
      </c>
      <c r="C75" s="6" t="n">
        <v>1767</v>
      </c>
      <c r="D75" s="6" t="n">
        <v>1529</v>
      </c>
    </row>
    <row r="76" spans="1:5">
      <c r="A76" s="4" t="s">
        <v>807</v>
      </c>
    </row>
    <row r="77" spans="1:5">
      <c r="A77" s="3" t="s">
        <v>322</v>
      </c>
    </row>
    <row r="78" spans="1:5">
      <c r="A78" s="4" t="s">
        <v>581</v>
      </c>
      <c r="C78" s="6" t="n">
        <v>1700</v>
      </c>
      <c r="D78" s="6" t="n">
        <v>1533</v>
      </c>
    </row>
    <row r="79" spans="1:5">
      <c r="A79" s="4" t="s">
        <v>808</v>
      </c>
    </row>
    <row r="80" spans="1:5">
      <c r="A80" s="3" t="s">
        <v>322</v>
      </c>
    </row>
    <row r="81" spans="1:5">
      <c r="A81" s="4" t="s">
        <v>581</v>
      </c>
      <c r="C81" s="6" t="n">
        <v>220</v>
      </c>
      <c r="D81" s="6" t="n">
        <v>226</v>
      </c>
    </row>
    <row r="82" spans="1:5">
      <c r="A82" s="4" t="s">
        <v>809</v>
      </c>
    </row>
    <row r="83" spans="1:5">
      <c r="A83" s="3" t="s">
        <v>322</v>
      </c>
    </row>
    <row r="84" spans="1:5">
      <c r="A84" s="4" t="s">
        <v>581</v>
      </c>
      <c r="C84" s="6" t="n">
        <v>161</v>
      </c>
      <c r="D84" s="6" t="n">
        <v>167</v>
      </c>
    </row>
    <row r="85" spans="1:5">
      <c r="A85" s="4" t="s">
        <v>810</v>
      </c>
    </row>
    <row r="86" spans="1:5">
      <c r="A86" s="3" t="s">
        <v>322</v>
      </c>
    </row>
    <row r="87" spans="1:5">
      <c r="A87" s="4" t="s">
        <v>581</v>
      </c>
      <c r="C87" s="7" t="n">
        <v>1432</v>
      </c>
      <c r="D87" s="7" t="n">
        <v>1723</v>
      </c>
    </row>
    <row r="88" spans="1:5">
      <c r="A88" s="4" t="s">
        <v>744</v>
      </c>
      <c r="C88" s="4" t="s">
        <v>811</v>
      </c>
      <c r="D88" s="4" t="s">
        <v>812</v>
      </c>
    </row>
    <row r="89" spans="1:5">
      <c r="A89" s="4" t="s">
        <v>813</v>
      </c>
    </row>
    <row r="90" spans="1:5">
      <c r="A90" s="3" t="s">
        <v>322</v>
      </c>
    </row>
    <row r="91" spans="1:5">
      <c r="A91" s="4" t="s">
        <v>581</v>
      </c>
      <c r="C91" s="7" t="n">
        <v>682</v>
      </c>
      <c r="D91" s="7" t="n">
        <v>872</v>
      </c>
    </row>
    <row r="92" spans="1:5">
      <c r="A92" s="4" t="s">
        <v>814</v>
      </c>
    </row>
    <row r="93" spans="1:5">
      <c r="A93" s="3" t="s">
        <v>322</v>
      </c>
    </row>
    <row r="94" spans="1:5">
      <c r="A94" s="4" t="s">
        <v>581</v>
      </c>
      <c r="C94" s="6" t="n">
        <v>750</v>
      </c>
      <c r="D94" s="6" t="n">
        <v>851</v>
      </c>
    </row>
    <row r="95" spans="1:5">
      <c r="A95" s="4" t="s">
        <v>815</v>
      </c>
    </row>
    <row r="96" spans="1:5">
      <c r="A96" s="3" t="s">
        <v>322</v>
      </c>
    </row>
    <row r="97" spans="1:5">
      <c r="A97" s="4" t="s">
        <v>581</v>
      </c>
      <c r="C97" s="6" t="n">
        <v>0</v>
      </c>
      <c r="D97" s="6" t="n">
        <v>0</v>
      </c>
    </row>
    <row r="98" spans="1:5">
      <c r="A98" s="4" t="s">
        <v>816</v>
      </c>
    </row>
    <row r="99" spans="1:5">
      <c r="A99" s="3" t="s">
        <v>322</v>
      </c>
    </row>
    <row r="100" spans="1:5">
      <c r="A100" s="4" t="s">
        <v>581</v>
      </c>
      <c r="C100" s="6" t="n">
        <v>0</v>
      </c>
      <c r="D100" s="6" t="n">
        <v>0</v>
      </c>
    </row>
    <row r="101" spans="1:5">
      <c r="A101" s="4" t="s">
        <v>817</v>
      </c>
    </row>
    <row r="102" spans="1:5">
      <c r="A102" s="3" t="s">
        <v>322</v>
      </c>
    </row>
    <row r="103" spans="1:5">
      <c r="A103" s="4" t="s">
        <v>581</v>
      </c>
      <c r="C103" s="6" t="n">
        <v>0</v>
      </c>
      <c r="D103" s="6" t="n">
        <v>0</v>
      </c>
    </row>
    <row r="104" spans="1:5">
      <c r="A104" s="4" t="s">
        <v>818</v>
      </c>
    </row>
    <row r="105" spans="1:5">
      <c r="A105" s="3" t="s">
        <v>322</v>
      </c>
    </row>
    <row r="106" spans="1:5">
      <c r="A106" s="4" t="s">
        <v>581</v>
      </c>
      <c r="C106" s="7" t="n">
        <v>791</v>
      </c>
      <c r="D106" s="7" t="n">
        <v>752</v>
      </c>
    </row>
    <row r="107" spans="1:5">
      <c r="A107" s="4" t="s">
        <v>744</v>
      </c>
      <c r="C107" s="4" t="s">
        <v>819</v>
      </c>
      <c r="D107" s="4" t="s">
        <v>820</v>
      </c>
    </row>
    <row r="108" spans="1:5">
      <c r="A108" s="4" t="s">
        <v>821</v>
      </c>
    </row>
    <row r="109" spans="1:5">
      <c r="A109" s="3" t="s">
        <v>322</v>
      </c>
    </row>
    <row r="110" spans="1:5">
      <c r="A110" s="4" t="s">
        <v>581</v>
      </c>
      <c r="C110" s="7" t="n">
        <v>139</v>
      </c>
      <c r="D110" s="7" t="n">
        <v>124</v>
      </c>
    </row>
    <row r="111" spans="1:5">
      <c r="A111" s="4" t="s">
        <v>822</v>
      </c>
    </row>
    <row r="112" spans="1:5">
      <c r="A112" s="3" t="s">
        <v>322</v>
      </c>
    </row>
    <row r="113" spans="1:5">
      <c r="A113" s="4" t="s">
        <v>581</v>
      </c>
      <c r="C113" s="6" t="n">
        <v>197</v>
      </c>
      <c r="D113" s="6" t="n">
        <v>182</v>
      </c>
    </row>
    <row r="114" spans="1:5">
      <c r="A114" s="4" t="s">
        <v>823</v>
      </c>
    </row>
    <row r="115" spans="1:5">
      <c r="A115" s="3" t="s">
        <v>322</v>
      </c>
    </row>
    <row r="116" spans="1:5">
      <c r="A116" s="4" t="s">
        <v>581</v>
      </c>
      <c r="C116" s="6" t="n">
        <v>364</v>
      </c>
      <c r="D116" s="6" t="n">
        <v>347</v>
      </c>
    </row>
    <row r="117" spans="1:5">
      <c r="A117" s="4" t="s">
        <v>824</v>
      </c>
    </row>
    <row r="118" spans="1:5">
      <c r="A118" s="3" t="s">
        <v>322</v>
      </c>
    </row>
    <row r="119" spans="1:5">
      <c r="A119" s="4" t="s">
        <v>581</v>
      </c>
      <c r="C119" s="6" t="n">
        <v>50</v>
      </c>
      <c r="D119" s="6" t="n">
        <v>53</v>
      </c>
    </row>
    <row r="120" spans="1:5">
      <c r="A120" s="4" t="s">
        <v>825</v>
      </c>
    </row>
    <row r="121" spans="1:5">
      <c r="A121" s="3" t="s">
        <v>322</v>
      </c>
    </row>
    <row r="122" spans="1:5">
      <c r="A122" s="4" t="s">
        <v>581</v>
      </c>
      <c r="C122" s="6" t="n">
        <v>41</v>
      </c>
      <c r="D122" s="6" t="n">
        <v>46</v>
      </c>
    </row>
    <row r="123" spans="1:5">
      <c r="A123" s="4" t="s">
        <v>826</v>
      </c>
    </row>
    <row r="124" spans="1:5">
      <c r="A124" s="3" t="s">
        <v>322</v>
      </c>
    </row>
    <row r="125" spans="1:5">
      <c r="A125" s="4" t="s">
        <v>581</v>
      </c>
      <c r="C125" s="7" t="n">
        <v>154</v>
      </c>
      <c r="D125" s="7" t="n">
        <v>180</v>
      </c>
    </row>
    <row r="126" spans="1:5">
      <c r="A126" s="4" t="s">
        <v>744</v>
      </c>
      <c r="C126" s="4" t="s">
        <v>827</v>
      </c>
      <c r="D126" s="4" t="s">
        <v>828</v>
      </c>
    </row>
    <row r="127" spans="1:5">
      <c r="A127" s="4" t="s">
        <v>829</v>
      </c>
    </row>
    <row r="128" spans="1:5">
      <c r="A128" s="3" t="s">
        <v>322</v>
      </c>
    </row>
    <row r="129" spans="1:5">
      <c r="A129" s="4" t="s">
        <v>581</v>
      </c>
      <c r="C129" s="7" t="n">
        <v>77</v>
      </c>
      <c r="D129" s="7" t="n">
        <v>87</v>
      </c>
    </row>
    <row r="130" spans="1:5">
      <c r="A130" s="4" t="s">
        <v>830</v>
      </c>
    </row>
    <row r="131" spans="1:5">
      <c r="A131" s="3" t="s">
        <v>322</v>
      </c>
    </row>
    <row r="132" spans="1:5">
      <c r="A132" s="4" t="s">
        <v>581</v>
      </c>
      <c r="C132" s="6" t="n">
        <v>76</v>
      </c>
      <c r="D132" s="6" t="n">
        <v>93</v>
      </c>
    </row>
    <row r="133" spans="1:5">
      <c r="A133" s="4" t="s">
        <v>831</v>
      </c>
    </row>
    <row r="134" spans="1:5">
      <c r="A134" s="3" t="s">
        <v>322</v>
      </c>
    </row>
    <row r="135" spans="1:5">
      <c r="A135" s="4" t="s">
        <v>581</v>
      </c>
      <c r="C135" s="6" t="n">
        <v>0</v>
      </c>
      <c r="D135" s="6" t="n">
        <v>0</v>
      </c>
    </row>
    <row r="136" spans="1:5">
      <c r="A136" s="4" t="s">
        <v>832</v>
      </c>
    </row>
    <row r="137" spans="1:5">
      <c r="A137" s="3" t="s">
        <v>322</v>
      </c>
    </row>
    <row r="138" spans="1:5">
      <c r="A138" s="4" t="s">
        <v>581</v>
      </c>
      <c r="C138" s="6" t="n">
        <v>0</v>
      </c>
      <c r="D138" s="6" t="n">
        <v>0</v>
      </c>
    </row>
    <row r="139" spans="1:5">
      <c r="A139" s="4" t="s">
        <v>833</v>
      </c>
    </row>
    <row r="140" spans="1:5">
      <c r="A140" s="3" t="s">
        <v>322</v>
      </c>
    </row>
    <row r="141" spans="1:5">
      <c r="A141" s="4" t="s">
        <v>581</v>
      </c>
      <c r="C141" s="6" t="n">
        <v>0</v>
      </c>
      <c r="D141" s="6" t="n">
        <v>0</v>
      </c>
    </row>
    <row r="142" spans="1:5">
      <c r="A142" s="4" t="s">
        <v>834</v>
      </c>
    </row>
    <row r="143" spans="1:5">
      <c r="A143" s="3" t="s">
        <v>322</v>
      </c>
    </row>
    <row r="144" spans="1:5">
      <c r="A144" s="4" t="s">
        <v>581</v>
      </c>
      <c r="C144" s="7" t="n">
        <v>365</v>
      </c>
      <c r="D144" s="7" t="n">
        <v>339</v>
      </c>
    </row>
    <row r="145" spans="1:5">
      <c r="A145" s="4" t="s">
        <v>744</v>
      </c>
      <c r="C145" s="4" t="s">
        <v>747</v>
      </c>
      <c r="D145" s="4" t="s">
        <v>751</v>
      </c>
    </row>
    <row r="146" spans="1:5">
      <c r="A146" s="4" t="s">
        <v>835</v>
      </c>
    </row>
    <row r="147" spans="1:5">
      <c r="A147" s="3" t="s">
        <v>322</v>
      </c>
    </row>
    <row r="148" spans="1:5">
      <c r="A148" s="4" t="s">
        <v>581</v>
      </c>
      <c r="C148" s="7" t="n">
        <v>60</v>
      </c>
      <c r="D148" s="7" t="n">
        <v>62</v>
      </c>
    </row>
    <row r="149" spans="1:5">
      <c r="A149" s="4" t="s">
        <v>836</v>
      </c>
    </row>
    <row r="150" spans="1:5">
      <c r="A150" s="3" t="s">
        <v>322</v>
      </c>
    </row>
    <row r="151" spans="1:5">
      <c r="A151" s="4" t="s">
        <v>581</v>
      </c>
      <c r="C151" s="6" t="n">
        <v>85</v>
      </c>
      <c r="D151" s="6" t="n">
        <v>71</v>
      </c>
    </row>
    <row r="152" spans="1:5">
      <c r="A152" s="4" t="s">
        <v>837</v>
      </c>
    </row>
    <row r="153" spans="1:5">
      <c r="A153" s="3" t="s">
        <v>322</v>
      </c>
    </row>
    <row r="154" spans="1:5">
      <c r="A154" s="4" t="s">
        <v>581</v>
      </c>
      <c r="C154" s="6" t="n">
        <v>177</v>
      </c>
      <c r="D154" s="6" t="n">
        <v>159</v>
      </c>
    </row>
    <row r="155" spans="1:5">
      <c r="A155" s="4" t="s">
        <v>838</v>
      </c>
    </row>
    <row r="156" spans="1:5">
      <c r="A156" s="3" t="s">
        <v>322</v>
      </c>
    </row>
    <row r="157" spans="1:5">
      <c r="A157" s="4" t="s">
        <v>581</v>
      </c>
      <c r="C157" s="6" t="n">
        <v>23</v>
      </c>
      <c r="D157" s="6" t="n">
        <v>24</v>
      </c>
    </row>
    <row r="158" spans="1:5">
      <c r="A158" s="4" t="s">
        <v>839</v>
      </c>
    </row>
    <row r="159" spans="1:5">
      <c r="A159" s="3" t="s">
        <v>322</v>
      </c>
    </row>
    <row r="160" spans="1:5">
      <c r="A160" s="4" t="s">
        <v>581</v>
      </c>
      <c r="C160" s="6" t="n">
        <v>21</v>
      </c>
      <c r="D160" s="6" t="n">
        <v>24</v>
      </c>
    </row>
    <row r="161" spans="1:5">
      <c r="A161" s="4" t="s">
        <v>840</v>
      </c>
    </row>
    <row r="162" spans="1:5">
      <c r="A162" s="3" t="s">
        <v>322</v>
      </c>
    </row>
    <row r="163" spans="1:5">
      <c r="A163" s="4" t="s">
        <v>581</v>
      </c>
      <c r="C163" s="7" t="n">
        <v>100</v>
      </c>
      <c r="D163" s="7" t="n">
        <v>113</v>
      </c>
    </row>
    <row r="164" spans="1:5">
      <c r="A164" s="4" t="s">
        <v>744</v>
      </c>
      <c r="C164" s="4" t="s">
        <v>841</v>
      </c>
      <c r="D164" s="4" t="s">
        <v>842</v>
      </c>
    </row>
    <row r="165" spans="1:5">
      <c r="A165" s="4" t="s">
        <v>843</v>
      </c>
    </row>
    <row r="166" spans="1:5">
      <c r="A166" s="3" t="s">
        <v>322</v>
      </c>
    </row>
    <row r="167" spans="1:5">
      <c r="A167" s="4" t="s">
        <v>581</v>
      </c>
      <c r="C167" s="7" t="n">
        <v>59</v>
      </c>
      <c r="D167" s="7" t="n">
        <v>61</v>
      </c>
    </row>
    <row r="168" spans="1:5">
      <c r="A168" s="4" t="s">
        <v>844</v>
      </c>
    </row>
    <row r="169" spans="1:5">
      <c r="A169" s="3" t="s">
        <v>322</v>
      </c>
    </row>
    <row r="170" spans="1:5">
      <c r="A170" s="4" t="s">
        <v>581</v>
      </c>
      <c r="C170" s="6" t="n">
        <v>42</v>
      </c>
      <c r="D170" s="6" t="n">
        <v>52</v>
      </c>
    </row>
    <row r="171" spans="1:5">
      <c r="A171" s="4" t="s">
        <v>845</v>
      </c>
    </row>
    <row r="172" spans="1:5">
      <c r="A172" s="3" t="s">
        <v>322</v>
      </c>
    </row>
    <row r="173" spans="1:5">
      <c r="A173" s="4" t="s">
        <v>581</v>
      </c>
      <c r="C173" s="6" t="n">
        <v>0</v>
      </c>
      <c r="D173" s="6" t="n">
        <v>0</v>
      </c>
    </row>
    <row r="174" spans="1:5">
      <c r="A174" s="4" t="s">
        <v>846</v>
      </c>
    </row>
    <row r="175" spans="1:5">
      <c r="A175" s="3" t="s">
        <v>322</v>
      </c>
    </row>
    <row r="176" spans="1:5">
      <c r="A176" s="4" t="s">
        <v>581</v>
      </c>
      <c r="C176" s="6" t="n">
        <v>0</v>
      </c>
      <c r="D176" s="6" t="n">
        <v>0</v>
      </c>
    </row>
    <row r="177" spans="1:5">
      <c r="A177" s="4" t="s">
        <v>847</v>
      </c>
    </row>
    <row r="178" spans="1:5">
      <c r="A178" s="3" t="s">
        <v>322</v>
      </c>
    </row>
    <row r="179" spans="1:5">
      <c r="A179" s="4" t="s">
        <v>581</v>
      </c>
      <c r="C179" s="6" t="n">
        <v>0</v>
      </c>
      <c r="D179" s="6" t="n">
        <v>0</v>
      </c>
    </row>
    <row r="180" spans="1:5">
      <c r="A180" s="4" t="s">
        <v>848</v>
      </c>
    </row>
    <row r="181" spans="1:5">
      <c r="A181" s="3" t="s">
        <v>322</v>
      </c>
    </row>
    <row r="182" spans="1:5">
      <c r="A182" s="4" t="s">
        <v>581</v>
      </c>
      <c r="C182" s="7" t="n">
        <v>166</v>
      </c>
      <c r="D182" s="7" t="n">
        <v>148</v>
      </c>
    </row>
    <row r="183" spans="1:5">
      <c r="A183" s="4" t="s">
        <v>744</v>
      </c>
      <c r="C183" s="4" t="s">
        <v>849</v>
      </c>
      <c r="D183" s="4" t="s">
        <v>849</v>
      </c>
    </row>
    <row r="184" spans="1:5">
      <c r="A184" s="4" t="s">
        <v>850</v>
      </c>
    </row>
    <row r="185" spans="1:5">
      <c r="A185" s="3" t="s">
        <v>322</v>
      </c>
    </row>
    <row r="186" spans="1:5">
      <c r="A186" s="4" t="s">
        <v>581</v>
      </c>
      <c r="C186" s="7" t="n">
        <v>30</v>
      </c>
      <c r="D186" s="7" t="n">
        <v>28</v>
      </c>
    </row>
    <row r="187" spans="1:5">
      <c r="A187" s="4" t="s">
        <v>851</v>
      </c>
    </row>
    <row r="188" spans="1:5">
      <c r="A188" s="3" t="s">
        <v>322</v>
      </c>
    </row>
    <row r="189" spans="1:5">
      <c r="A189" s="4" t="s">
        <v>581</v>
      </c>
      <c r="C189" s="6" t="n">
        <v>39</v>
      </c>
      <c r="D189" s="6" t="n">
        <v>31</v>
      </c>
    </row>
    <row r="190" spans="1:5">
      <c r="A190" s="4" t="s">
        <v>852</v>
      </c>
    </row>
    <row r="191" spans="1:5">
      <c r="A191" s="3" t="s">
        <v>322</v>
      </c>
    </row>
    <row r="192" spans="1:5">
      <c r="A192" s="4" t="s">
        <v>581</v>
      </c>
      <c r="C192" s="6" t="n">
        <v>74</v>
      </c>
      <c r="D192" s="6" t="n">
        <v>64</v>
      </c>
    </row>
    <row r="193" spans="1:5">
      <c r="A193" s="4" t="s">
        <v>853</v>
      </c>
    </row>
    <row r="194" spans="1:5">
      <c r="A194" s="3" t="s">
        <v>322</v>
      </c>
    </row>
    <row r="195" spans="1:5">
      <c r="A195" s="4" t="s">
        <v>581</v>
      </c>
      <c r="C195" s="6" t="n">
        <v>10</v>
      </c>
      <c r="D195" s="6" t="n">
        <v>11</v>
      </c>
    </row>
    <row r="196" spans="1:5">
      <c r="A196" s="4" t="s">
        <v>854</v>
      </c>
    </row>
    <row r="197" spans="1:5">
      <c r="A197" s="3" t="s">
        <v>322</v>
      </c>
    </row>
    <row r="198" spans="1:5">
      <c r="A198" s="4" t="s">
        <v>581</v>
      </c>
      <c r="C198" s="6" t="n">
        <v>12</v>
      </c>
      <c r="D198" s="6" t="n">
        <v>13</v>
      </c>
    </row>
    <row r="199" spans="1:5">
      <c r="A199" s="4" t="s">
        <v>855</v>
      </c>
    </row>
    <row r="200" spans="1:5">
      <c r="A200" s="3" t="s">
        <v>322</v>
      </c>
    </row>
    <row r="201" spans="1:5">
      <c r="A201" s="4" t="s">
        <v>581</v>
      </c>
      <c r="C201" s="7" t="n">
        <v>72</v>
      </c>
      <c r="D201" s="7" t="n">
        <v>88</v>
      </c>
    </row>
    <row r="202" spans="1:5">
      <c r="A202" s="4" t="s">
        <v>744</v>
      </c>
      <c r="C202" s="4" t="s">
        <v>856</v>
      </c>
      <c r="D202" s="4" t="s">
        <v>857</v>
      </c>
    </row>
    <row r="203" spans="1:5">
      <c r="A203" s="4" t="s">
        <v>858</v>
      </c>
    </row>
    <row r="204" spans="1:5">
      <c r="A204" s="3" t="s">
        <v>322</v>
      </c>
    </row>
    <row r="205" spans="1:5">
      <c r="A205" s="4" t="s">
        <v>581</v>
      </c>
      <c r="C205" s="7" t="n">
        <v>43</v>
      </c>
      <c r="D205" s="7" t="n">
        <v>49</v>
      </c>
    </row>
    <row r="206" spans="1:5">
      <c r="A206" s="4" t="s">
        <v>859</v>
      </c>
    </row>
    <row r="207" spans="1:5">
      <c r="A207" s="3" t="s">
        <v>322</v>
      </c>
    </row>
    <row r="208" spans="1:5">
      <c r="A208" s="4" t="s">
        <v>581</v>
      </c>
      <c r="C208" s="6" t="n">
        <v>29</v>
      </c>
      <c r="D208" s="6" t="n">
        <v>40</v>
      </c>
    </row>
    <row r="209" spans="1:5">
      <c r="A209" s="4" t="s">
        <v>860</v>
      </c>
    </row>
    <row r="210" spans="1:5">
      <c r="A210" s="3" t="s">
        <v>322</v>
      </c>
    </row>
    <row r="211" spans="1:5">
      <c r="A211" s="4" t="s">
        <v>581</v>
      </c>
      <c r="C211" s="6" t="n">
        <v>0</v>
      </c>
      <c r="D211" s="6" t="n">
        <v>0</v>
      </c>
    </row>
    <row r="212" spans="1:5">
      <c r="A212" s="4" t="s">
        <v>861</v>
      </c>
    </row>
    <row r="213" spans="1:5">
      <c r="A213" s="3" t="s">
        <v>322</v>
      </c>
    </row>
    <row r="214" spans="1:5">
      <c r="A214" s="4" t="s">
        <v>581</v>
      </c>
      <c r="C214" s="6" t="n">
        <v>0</v>
      </c>
      <c r="D214" s="6" t="n">
        <v>0</v>
      </c>
    </row>
    <row r="215" spans="1:5">
      <c r="A215" s="4" t="s">
        <v>862</v>
      </c>
    </row>
    <row r="216" spans="1:5">
      <c r="A216" s="3" t="s">
        <v>322</v>
      </c>
    </row>
    <row r="217" spans="1:5">
      <c r="A217" s="4" t="s">
        <v>581</v>
      </c>
      <c r="C217" s="6" t="n">
        <v>0</v>
      </c>
      <c r="D217" s="6" t="n">
        <v>0</v>
      </c>
    </row>
    <row r="218" spans="1:5">
      <c r="A218" s="4" t="s">
        <v>863</v>
      </c>
    </row>
    <row r="219" spans="1:5">
      <c r="A219" s="3" t="s">
        <v>322</v>
      </c>
    </row>
    <row r="220" spans="1:5">
      <c r="A220" s="4" t="s">
        <v>581</v>
      </c>
      <c r="C220" s="7" t="n">
        <v>169</v>
      </c>
      <c r="D220" s="7" t="n">
        <v>146</v>
      </c>
    </row>
    <row r="221" spans="1:5">
      <c r="A221" s="4" t="s">
        <v>744</v>
      </c>
      <c r="C221" s="4" t="s">
        <v>864</v>
      </c>
      <c r="D221" s="4" t="s">
        <v>849</v>
      </c>
    </row>
    <row r="222" spans="1:5">
      <c r="A222" s="4" t="s">
        <v>865</v>
      </c>
    </row>
    <row r="223" spans="1:5">
      <c r="A223" s="3" t="s">
        <v>322</v>
      </c>
    </row>
    <row r="224" spans="1:5">
      <c r="A224" s="4" t="s">
        <v>581</v>
      </c>
      <c r="C224" s="7" t="n">
        <v>31</v>
      </c>
      <c r="D224" s="7" t="n">
        <v>32</v>
      </c>
    </row>
    <row r="225" spans="1:5">
      <c r="A225" s="4" t="s">
        <v>866</v>
      </c>
    </row>
    <row r="226" spans="1:5">
      <c r="A226" s="3" t="s">
        <v>322</v>
      </c>
    </row>
    <row r="227" spans="1:5">
      <c r="A227" s="4" t="s">
        <v>581</v>
      </c>
      <c r="C227" s="6" t="n">
        <v>44</v>
      </c>
      <c r="D227" s="6" t="n">
        <v>32</v>
      </c>
    </row>
    <row r="228" spans="1:5">
      <c r="A228" s="4" t="s">
        <v>867</v>
      </c>
    </row>
    <row r="229" spans="1:5">
      <c r="A229" s="3" t="s">
        <v>322</v>
      </c>
    </row>
    <row r="230" spans="1:5">
      <c r="A230" s="4" t="s">
        <v>581</v>
      </c>
      <c r="C230" s="6" t="n">
        <v>78</v>
      </c>
      <c r="D230" s="6" t="n">
        <v>63</v>
      </c>
    </row>
    <row r="231" spans="1:5">
      <c r="A231" s="4" t="s">
        <v>868</v>
      </c>
    </row>
    <row r="232" spans="1:5">
      <c r="A232" s="3" t="s">
        <v>322</v>
      </c>
    </row>
    <row r="233" spans="1:5">
      <c r="A233" s="4" t="s">
        <v>581</v>
      </c>
      <c r="C233" s="6" t="n">
        <v>7</v>
      </c>
      <c r="D233" s="6" t="n">
        <v>8</v>
      </c>
    </row>
    <row r="234" spans="1:5">
      <c r="A234" s="4" t="s">
        <v>869</v>
      </c>
    </row>
    <row r="235" spans="1:5">
      <c r="A235" s="3" t="s">
        <v>322</v>
      </c>
    </row>
    <row r="236" spans="1:5">
      <c r="A236" s="4" t="s">
        <v>581</v>
      </c>
      <c r="C236" s="6" t="n">
        <v>10</v>
      </c>
      <c r="D236" s="6" t="n">
        <v>12</v>
      </c>
    </row>
    <row r="237" spans="1:5">
      <c r="A237" s="4" t="s">
        <v>870</v>
      </c>
    </row>
    <row r="238" spans="1:5">
      <c r="A238" s="3" t="s">
        <v>322</v>
      </c>
    </row>
    <row r="239" spans="1:5">
      <c r="A239" s="4" t="s">
        <v>581</v>
      </c>
      <c r="C239" s="7" t="n">
        <v>68</v>
      </c>
      <c r="D239" s="7" t="n">
        <v>91</v>
      </c>
    </row>
    <row r="240" spans="1:5">
      <c r="A240" s="4" t="s">
        <v>744</v>
      </c>
      <c r="C240" s="4" t="s">
        <v>871</v>
      </c>
      <c r="D240" s="4" t="s">
        <v>872</v>
      </c>
    </row>
    <row r="241" spans="1:5">
      <c r="A241" s="4" t="s">
        <v>873</v>
      </c>
    </row>
    <row r="242" spans="1:5">
      <c r="A242" s="3" t="s">
        <v>322</v>
      </c>
    </row>
    <row r="243" spans="1:5">
      <c r="A243" s="4" t="s">
        <v>581</v>
      </c>
      <c r="C243" s="7" t="n">
        <v>44</v>
      </c>
      <c r="D243" s="7" t="n">
        <v>57</v>
      </c>
    </row>
    <row r="244" spans="1:5">
      <c r="A244" s="4" t="s">
        <v>874</v>
      </c>
    </row>
    <row r="245" spans="1:5">
      <c r="A245" s="3" t="s">
        <v>322</v>
      </c>
    </row>
    <row r="246" spans="1:5">
      <c r="A246" s="4" t="s">
        <v>581</v>
      </c>
      <c r="C246" s="6" t="n">
        <v>24</v>
      </c>
      <c r="D246" s="6" t="n">
        <v>34</v>
      </c>
    </row>
    <row r="247" spans="1:5">
      <c r="A247" s="4" t="s">
        <v>875</v>
      </c>
    </row>
    <row r="248" spans="1:5">
      <c r="A248" s="3" t="s">
        <v>322</v>
      </c>
    </row>
    <row r="249" spans="1:5">
      <c r="A249" s="4" t="s">
        <v>581</v>
      </c>
      <c r="C249" s="6" t="n">
        <v>0</v>
      </c>
      <c r="D249" s="6" t="n">
        <v>0</v>
      </c>
    </row>
    <row r="250" spans="1:5">
      <c r="A250" s="4" t="s">
        <v>876</v>
      </c>
    </row>
    <row r="251" spans="1:5">
      <c r="A251" s="3" t="s">
        <v>322</v>
      </c>
    </row>
    <row r="252" spans="1:5">
      <c r="A252" s="4" t="s">
        <v>581</v>
      </c>
      <c r="C252" s="6" t="n">
        <v>0</v>
      </c>
      <c r="D252" s="6" t="n">
        <v>0</v>
      </c>
    </row>
    <row r="253" spans="1:5">
      <c r="A253" s="4" t="s">
        <v>877</v>
      </c>
    </row>
    <row r="254" spans="1:5">
      <c r="A254" s="3" t="s">
        <v>322</v>
      </c>
    </row>
    <row r="255" spans="1:5">
      <c r="A255" s="4" t="s">
        <v>581</v>
      </c>
      <c r="C255" s="6" t="n">
        <v>0</v>
      </c>
      <c r="D255" s="6" t="n">
        <v>0</v>
      </c>
    </row>
    <row r="256" spans="1:5">
      <c r="A256" s="4" t="s">
        <v>878</v>
      </c>
    </row>
    <row r="257" spans="1:5">
      <c r="A257" s="3" t="s">
        <v>322</v>
      </c>
    </row>
    <row r="258" spans="1:5">
      <c r="A258" s="4" t="s">
        <v>581</v>
      </c>
      <c r="B258" s="4" t="s">
        <v>628</v>
      </c>
      <c r="C258" s="7" t="n">
        <v>8</v>
      </c>
      <c r="D258" s="7" t="n">
        <v>31</v>
      </c>
    </row>
    <row r="259" spans="1:5">
      <c r="A259" s="4" t="s">
        <v>744</v>
      </c>
      <c r="B259" s="4" t="s">
        <v>628</v>
      </c>
      <c r="C259" s="4" t="s">
        <v>775</v>
      </c>
      <c r="D259" s="4" t="s">
        <v>776</v>
      </c>
    </row>
    <row r="260" spans="1:5">
      <c r="A260" s="4" t="s">
        <v>879</v>
      </c>
    </row>
    <row r="261" spans="1:5">
      <c r="A261" s="3" t="s">
        <v>322</v>
      </c>
    </row>
    <row r="262" spans="1:5">
      <c r="A262" s="4" t="s">
        <v>581</v>
      </c>
      <c r="B262" s="4" t="s">
        <v>628</v>
      </c>
      <c r="C262" s="7" t="n">
        <v>4</v>
      </c>
      <c r="D262" s="7" t="n">
        <v>9</v>
      </c>
    </row>
    <row r="263" spans="1:5">
      <c r="A263" s="4" t="s">
        <v>880</v>
      </c>
    </row>
    <row r="264" spans="1:5">
      <c r="A264" s="3" t="s">
        <v>322</v>
      </c>
    </row>
    <row r="265" spans="1:5">
      <c r="A265" s="4" t="s">
        <v>581</v>
      </c>
      <c r="B265" s="4" t="s">
        <v>628</v>
      </c>
      <c r="C265" s="6" t="n">
        <v>2</v>
      </c>
      <c r="D265" s="6" t="n">
        <v>1</v>
      </c>
    </row>
    <row r="266" spans="1:5">
      <c r="A266" s="4" t="s">
        <v>881</v>
      </c>
    </row>
    <row r="267" spans="1:5">
      <c r="A267" s="3" t="s">
        <v>322</v>
      </c>
    </row>
    <row r="268" spans="1:5">
      <c r="A268" s="4" t="s">
        <v>581</v>
      </c>
      <c r="B268" s="4" t="s">
        <v>628</v>
      </c>
      <c r="C268" s="6" t="n">
        <v>0</v>
      </c>
      <c r="D268" s="6" t="n">
        <v>0</v>
      </c>
    </row>
    <row r="269" spans="1:5">
      <c r="A269" s="4" t="s">
        <v>882</v>
      </c>
    </row>
    <row r="270" spans="1:5">
      <c r="A270" s="3" t="s">
        <v>322</v>
      </c>
    </row>
    <row r="271" spans="1:5">
      <c r="A271" s="4" t="s">
        <v>581</v>
      </c>
      <c r="B271" s="4" t="s">
        <v>628</v>
      </c>
      <c r="C271" s="6" t="n">
        <v>2</v>
      </c>
      <c r="D271" s="6" t="n">
        <v>3</v>
      </c>
    </row>
    <row r="272" spans="1:5">
      <c r="A272" s="4" t="s">
        <v>883</v>
      </c>
    </row>
    <row r="273" spans="1:5">
      <c r="A273" s="3" t="s">
        <v>322</v>
      </c>
    </row>
    <row r="274" spans="1:5">
      <c r="A274" s="4" t="s">
        <v>581</v>
      </c>
      <c r="B274" s="4" t="s">
        <v>628</v>
      </c>
      <c r="C274" s="6" t="n">
        <v>0</v>
      </c>
      <c r="D274" s="6" t="n">
        <v>17</v>
      </c>
    </row>
    <row r="275" spans="1:5">
      <c r="A275" s="4" t="s">
        <v>884</v>
      </c>
    </row>
    <row r="276" spans="1:5">
      <c r="A276" s="3" t="s">
        <v>322</v>
      </c>
    </row>
    <row r="277" spans="1:5">
      <c r="A277" s="4" t="s">
        <v>581</v>
      </c>
      <c r="B277" s="4" t="s">
        <v>628</v>
      </c>
      <c r="C277" s="7" t="n">
        <v>115</v>
      </c>
      <c r="D277" s="7" t="n">
        <v>151</v>
      </c>
    </row>
    <row r="278" spans="1:5">
      <c r="A278" s="4" t="s">
        <v>744</v>
      </c>
      <c r="B278" s="4" t="s">
        <v>628</v>
      </c>
      <c r="C278" s="4" t="s">
        <v>885</v>
      </c>
      <c r="D278" s="4" t="s">
        <v>886</v>
      </c>
    </row>
    <row r="279" spans="1:5">
      <c r="A279" s="4" t="s">
        <v>887</v>
      </c>
    </row>
    <row r="280" spans="1:5">
      <c r="A280" s="3" t="s">
        <v>322</v>
      </c>
    </row>
    <row r="281" spans="1:5">
      <c r="A281" s="4" t="s">
        <v>581</v>
      </c>
      <c r="B281" s="4" t="s">
        <v>628</v>
      </c>
      <c r="C281" s="7" t="n">
        <v>100</v>
      </c>
      <c r="D281" s="7" t="n">
        <v>131</v>
      </c>
    </row>
    <row r="282" spans="1:5">
      <c r="A282" s="4" t="s">
        <v>888</v>
      </c>
    </row>
    <row r="283" spans="1:5">
      <c r="A283" s="3" t="s">
        <v>322</v>
      </c>
    </row>
    <row r="284" spans="1:5">
      <c r="A284" s="4" t="s">
        <v>581</v>
      </c>
      <c r="B284" s="4" t="s">
        <v>628</v>
      </c>
      <c r="C284" s="6" t="n">
        <v>16</v>
      </c>
      <c r="D284" s="6" t="n">
        <v>20</v>
      </c>
    </row>
    <row r="285" spans="1:5">
      <c r="A285" s="4" t="s">
        <v>889</v>
      </c>
    </row>
    <row r="286" spans="1:5">
      <c r="A286" s="3" t="s">
        <v>322</v>
      </c>
    </row>
    <row r="287" spans="1:5">
      <c r="A287" s="4" t="s">
        <v>581</v>
      </c>
      <c r="B287" s="4" t="s">
        <v>628</v>
      </c>
      <c r="C287" s="6" t="n">
        <v>0</v>
      </c>
      <c r="D287" s="6" t="n">
        <v>0</v>
      </c>
    </row>
    <row r="288" spans="1:5">
      <c r="A288" s="4" t="s">
        <v>890</v>
      </c>
    </row>
    <row r="289" spans="1:5">
      <c r="A289" s="3" t="s">
        <v>322</v>
      </c>
    </row>
    <row r="290" spans="1:5">
      <c r="A290" s="4" t="s">
        <v>581</v>
      </c>
      <c r="B290" s="4" t="s">
        <v>628</v>
      </c>
      <c r="C290" s="6" t="n">
        <v>0</v>
      </c>
      <c r="D290" s="6" t="n">
        <v>0</v>
      </c>
    </row>
    <row r="291" spans="1:5">
      <c r="A291" s="4" t="s">
        <v>891</v>
      </c>
    </row>
    <row r="292" spans="1:5">
      <c r="A292" s="3" t="s">
        <v>322</v>
      </c>
    </row>
    <row r="293" spans="1:5">
      <c r="A293" s="4" t="s">
        <v>581</v>
      </c>
      <c r="B293" s="4" t="s">
        <v>628</v>
      </c>
      <c r="C293" s="7" t="n">
        <v>0</v>
      </c>
      <c r="D293" s="7" t="n">
        <v>0</v>
      </c>
    </row>
    <row r="294" spans="1:5">
      <c r="A294" t="n"/>
    </row>
    <row r="295" spans="1:5">
      <c r="A295" s="4" t="s">
        <v>628</v>
      </c>
      <c r="B295" s="4" t="s">
        <v>892</v>
      </c>
    </row>
  </sheetData>
  <mergeCells count="3">
    <mergeCell ref="A1:B1"/>
    <mergeCell ref="A294:D294"/>
    <mergeCell ref="B295:D29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93</v>
      </c>
      <c r="C1" s="2" t="s">
        <v>2</v>
      </c>
      <c r="D1" s="2" t="s">
        <v>30</v>
      </c>
      <c r="E1" s="2" t="s">
        <v>75</v>
      </c>
    </row>
    <row r="2" spans="1:5">
      <c r="A2" s="3" t="s">
        <v>324</v>
      </c>
    </row>
    <row r="3" spans="1:5">
      <c r="A3" s="4" t="s">
        <v>894</v>
      </c>
      <c r="C3" s="7" t="n">
        <v>63</v>
      </c>
      <c r="D3" s="7" t="n">
        <v>67</v>
      </c>
      <c r="E3" s="7" t="n">
        <v>52</v>
      </c>
    </row>
    <row r="4" spans="1:5">
      <c r="A4" s="4" t="s">
        <v>895</v>
      </c>
      <c r="C4" s="6" t="n">
        <v>52</v>
      </c>
      <c r="D4" s="6" t="n">
        <v>53</v>
      </c>
      <c r="E4" s="6" t="n">
        <v>56</v>
      </c>
    </row>
    <row r="5" spans="1:5">
      <c r="A5" s="4" t="s">
        <v>896</v>
      </c>
      <c r="B5" s="4" t="s">
        <v>628</v>
      </c>
      <c r="C5" s="7" t="n">
        <v>115</v>
      </c>
      <c r="D5" s="7" t="n">
        <v>120</v>
      </c>
      <c r="E5" s="7" t="n">
        <v>108</v>
      </c>
    </row>
    <row r="6" spans="1:5">
      <c r="A6" t="n"/>
    </row>
    <row r="7" spans="1:5">
      <c r="A7" s="4" t="s">
        <v>628</v>
      </c>
      <c r="B7" s="4" t="s">
        <v>897</v>
      </c>
    </row>
  </sheetData>
  <mergeCells count="3">
    <mergeCell ref="A1:B1"/>
    <mergeCell ref="A6:D6"/>
    <mergeCell ref="B7:D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898</v>
      </c>
      <c r="C1" s="2" t="s">
        <v>1</v>
      </c>
    </row>
    <row r="2" spans="1:4">
      <c r="C2" s="2" t="s">
        <v>899</v>
      </c>
      <c r="D2" s="2" t="s">
        <v>900</v>
      </c>
    </row>
    <row r="3" spans="1:4">
      <c r="A3" s="3" t="s">
        <v>901</v>
      </c>
    </row>
    <row r="4" spans="1:4">
      <c r="A4" s="4" t="s">
        <v>902</v>
      </c>
      <c r="C4" s="6" t="n">
        <v>458</v>
      </c>
      <c r="D4" s="6" t="n">
        <v>496</v>
      </c>
    </row>
    <row r="5" spans="1:4">
      <c r="A5" s="4" t="s">
        <v>903</v>
      </c>
      <c r="B5" s="4" t="s">
        <v>628</v>
      </c>
      <c r="C5" s="7" t="n">
        <v>37</v>
      </c>
      <c r="D5" s="7" t="n">
        <v>70</v>
      </c>
    </row>
    <row r="6" spans="1:4">
      <c r="A6" s="4" t="s">
        <v>904</v>
      </c>
      <c r="C6" s="6" t="n">
        <v>0</v>
      </c>
      <c r="D6" s="6" t="n">
        <v>8</v>
      </c>
    </row>
    <row r="7" spans="1:4">
      <c r="A7" s="4" t="s">
        <v>905</v>
      </c>
      <c r="C7" s="7" t="n">
        <v>0</v>
      </c>
      <c r="D7" s="7" t="n">
        <v>2</v>
      </c>
    </row>
    <row r="8" spans="1:4">
      <c r="A8" s="4" t="s">
        <v>584</v>
      </c>
    </row>
    <row r="9" spans="1:4">
      <c r="A9" s="3" t="s">
        <v>901</v>
      </c>
    </row>
    <row r="10" spans="1:4">
      <c r="A10" s="4" t="s">
        <v>902</v>
      </c>
      <c r="C10" s="6" t="n">
        <v>22</v>
      </c>
      <c r="D10" s="6" t="n">
        <v>31</v>
      </c>
    </row>
    <row r="11" spans="1:4">
      <c r="A11" s="4" t="s">
        <v>903</v>
      </c>
      <c r="B11" s="4" t="s">
        <v>628</v>
      </c>
      <c r="C11" s="7" t="n">
        <v>21</v>
      </c>
      <c r="D11" s="7" t="n">
        <v>56</v>
      </c>
    </row>
    <row r="12" spans="1:4">
      <c r="A12" s="4" t="s">
        <v>904</v>
      </c>
      <c r="C12" s="6" t="n">
        <v>0</v>
      </c>
      <c r="D12" s="6" t="n">
        <v>8</v>
      </c>
    </row>
    <row r="13" spans="1:4">
      <c r="A13" s="4" t="s">
        <v>905</v>
      </c>
      <c r="C13" s="7" t="n">
        <v>0</v>
      </c>
      <c r="D13" s="7" t="n">
        <v>2</v>
      </c>
    </row>
    <row r="14" spans="1:4">
      <c r="A14" s="4" t="s">
        <v>906</v>
      </c>
    </row>
    <row r="15" spans="1:4">
      <c r="A15" s="3" t="s">
        <v>901</v>
      </c>
    </row>
    <row r="16" spans="1:4">
      <c r="A16" s="4" t="s">
        <v>902</v>
      </c>
      <c r="C16" s="6" t="n">
        <v>6</v>
      </c>
      <c r="D16" s="6" t="n">
        <v>10</v>
      </c>
    </row>
    <row r="17" spans="1:4">
      <c r="A17" s="4" t="s">
        <v>903</v>
      </c>
      <c r="B17" s="4" t="s">
        <v>628</v>
      </c>
      <c r="C17" s="7" t="n">
        <v>5</v>
      </c>
      <c r="D17" s="7" t="n">
        <v>20</v>
      </c>
    </row>
    <row r="18" spans="1:4">
      <c r="A18" s="4" t="s">
        <v>904</v>
      </c>
      <c r="C18" s="6" t="n">
        <v>0</v>
      </c>
      <c r="D18" s="6" t="n">
        <v>1</v>
      </c>
    </row>
    <row r="19" spans="1:4">
      <c r="A19" s="4" t="s">
        <v>905</v>
      </c>
      <c r="C19" s="7" t="n">
        <v>0</v>
      </c>
      <c r="D19" s="7" t="n">
        <v>0</v>
      </c>
    </row>
    <row r="20" spans="1:4">
      <c r="A20" s="4" t="s">
        <v>907</v>
      </c>
    </row>
    <row r="21" spans="1:4">
      <c r="A21" s="3" t="s">
        <v>901</v>
      </c>
    </row>
    <row r="22" spans="1:4">
      <c r="A22" s="4" t="s">
        <v>902</v>
      </c>
      <c r="C22" s="6" t="n">
        <v>8</v>
      </c>
    </row>
    <row r="23" spans="1:4">
      <c r="A23" s="4" t="s">
        <v>903</v>
      </c>
      <c r="B23" s="4" t="s">
        <v>628</v>
      </c>
      <c r="C23" s="7" t="n">
        <v>15</v>
      </c>
    </row>
    <row r="24" spans="1:4">
      <c r="A24" s="4" t="s">
        <v>904</v>
      </c>
      <c r="C24" s="6" t="n">
        <v>0</v>
      </c>
    </row>
    <row r="25" spans="1:4">
      <c r="A25" s="4" t="s">
        <v>905</v>
      </c>
      <c r="C25" s="7" t="n">
        <v>0</v>
      </c>
    </row>
    <row r="26" spans="1:4">
      <c r="A26" s="4" t="s">
        <v>908</v>
      </c>
    </row>
    <row r="27" spans="1:4">
      <c r="A27" s="3" t="s">
        <v>901</v>
      </c>
    </row>
    <row r="28" spans="1:4">
      <c r="A28" s="4" t="s">
        <v>902</v>
      </c>
      <c r="C28" s="6" t="n">
        <v>1</v>
      </c>
    </row>
    <row r="29" spans="1:4">
      <c r="A29" s="4" t="s">
        <v>903</v>
      </c>
      <c r="B29" s="4" t="s">
        <v>628</v>
      </c>
      <c r="C29" s="7" t="n">
        <v>0</v>
      </c>
    </row>
    <row r="30" spans="1:4">
      <c r="A30" s="4" t="s">
        <v>904</v>
      </c>
      <c r="C30" s="6" t="n">
        <v>0</v>
      </c>
    </row>
    <row r="31" spans="1:4">
      <c r="A31" s="4" t="s">
        <v>905</v>
      </c>
      <c r="C31" s="7" t="n">
        <v>0</v>
      </c>
    </row>
    <row r="32" spans="1:4">
      <c r="A32" s="4" t="s">
        <v>909</v>
      </c>
    </row>
    <row r="33" spans="1:4">
      <c r="A33" s="3" t="s">
        <v>901</v>
      </c>
    </row>
    <row r="34" spans="1:4">
      <c r="A34" s="4" t="s">
        <v>902</v>
      </c>
      <c r="D34" s="6" t="n">
        <v>1</v>
      </c>
    </row>
    <row r="35" spans="1:4">
      <c r="A35" s="4" t="s">
        <v>903</v>
      </c>
      <c r="B35" s="4" t="s">
        <v>628</v>
      </c>
      <c r="D35" s="7" t="n">
        <v>3</v>
      </c>
    </row>
    <row r="36" spans="1:4">
      <c r="A36" s="4" t="s">
        <v>904</v>
      </c>
      <c r="D36" s="6" t="n">
        <v>0</v>
      </c>
    </row>
    <row r="37" spans="1:4">
      <c r="A37" s="4" t="s">
        <v>905</v>
      </c>
      <c r="D37" s="7" t="n">
        <v>1</v>
      </c>
    </row>
    <row r="38" spans="1:4">
      <c r="A38" s="4" t="s">
        <v>910</v>
      </c>
    </row>
    <row r="39" spans="1:4">
      <c r="A39" s="3" t="s">
        <v>901</v>
      </c>
    </row>
    <row r="40" spans="1:4">
      <c r="A40" s="4" t="s">
        <v>902</v>
      </c>
      <c r="C40" s="6" t="n">
        <v>1</v>
      </c>
      <c r="D40" s="6" t="n">
        <v>3</v>
      </c>
    </row>
    <row r="41" spans="1:4">
      <c r="A41" s="4" t="s">
        <v>903</v>
      </c>
      <c r="B41" s="4" t="s">
        <v>628</v>
      </c>
      <c r="C41" s="7" t="n">
        <v>0</v>
      </c>
      <c r="D41" s="7" t="n">
        <v>1</v>
      </c>
    </row>
    <row r="42" spans="1:4">
      <c r="A42" s="4" t="s">
        <v>904</v>
      </c>
      <c r="C42" s="6" t="n">
        <v>0</v>
      </c>
      <c r="D42" s="6" t="n">
        <v>0</v>
      </c>
    </row>
    <row r="43" spans="1:4">
      <c r="A43" s="4" t="s">
        <v>905</v>
      </c>
      <c r="C43" s="7" t="n">
        <v>0</v>
      </c>
      <c r="D43" s="7" t="n">
        <v>0</v>
      </c>
    </row>
    <row r="44" spans="1:4">
      <c r="A44" s="4" t="s">
        <v>911</v>
      </c>
    </row>
    <row r="45" spans="1:4">
      <c r="A45" s="3" t="s">
        <v>901</v>
      </c>
    </row>
    <row r="46" spans="1:4">
      <c r="A46" s="4" t="s">
        <v>902</v>
      </c>
      <c r="D46" s="6" t="n">
        <v>15</v>
      </c>
    </row>
    <row r="47" spans="1:4">
      <c r="A47" s="4" t="s">
        <v>903</v>
      </c>
      <c r="B47" s="4" t="s">
        <v>628</v>
      </c>
      <c r="D47" s="7" t="n">
        <v>32</v>
      </c>
    </row>
    <row r="48" spans="1:4">
      <c r="A48" s="4" t="s">
        <v>904</v>
      </c>
      <c r="D48" s="6" t="n">
        <v>6</v>
      </c>
    </row>
    <row r="49" spans="1:4">
      <c r="A49" s="4" t="s">
        <v>905</v>
      </c>
      <c r="D49" s="7" t="n">
        <v>1</v>
      </c>
    </row>
    <row r="50" spans="1:4">
      <c r="A50" s="4" t="s">
        <v>912</v>
      </c>
    </row>
    <row r="51" spans="1:4">
      <c r="A51" s="3" t="s">
        <v>901</v>
      </c>
    </row>
    <row r="52" spans="1:4">
      <c r="A52" s="4" t="s">
        <v>902</v>
      </c>
      <c r="C52" s="6" t="n">
        <v>1</v>
      </c>
    </row>
    <row r="53" spans="1:4">
      <c r="A53" s="4" t="s">
        <v>903</v>
      </c>
      <c r="B53" s="4" t="s">
        <v>628</v>
      </c>
      <c r="C53" s="7" t="n">
        <v>1</v>
      </c>
    </row>
    <row r="54" spans="1:4">
      <c r="A54" s="4" t="s">
        <v>904</v>
      </c>
      <c r="C54" s="6" t="n">
        <v>0</v>
      </c>
    </row>
    <row r="55" spans="1:4">
      <c r="A55" s="4" t="s">
        <v>905</v>
      </c>
      <c r="C55" s="7" t="n">
        <v>0</v>
      </c>
    </row>
    <row r="56" spans="1:4">
      <c r="A56" s="4" t="s">
        <v>913</v>
      </c>
    </row>
    <row r="57" spans="1:4">
      <c r="A57" s="3" t="s">
        <v>901</v>
      </c>
    </row>
    <row r="58" spans="1:4">
      <c r="A58" s="4" t="s">
        <v>902</v>
      </c>
      <c r="C58" s="6" t="n">
        <v>2</v>
      </c>
    </row>
    <row r="59" spans="1:4">
      <c r="A59" s="4" t="s">
        <v>903</v>
      </c>
      <c r="B59" s="4" t="s">
        <v>628</v>
      </c>
      <c r="C59" s="7" t="n">
        <v>0</v>
      </c>
    </row>
    <row r="60" spans="1:4">
      <c r="A60" s="4" t="s">
        <v>904</v>
      </c>
      <c r="C60" s="6" t="n">
        <v>0</v>
      </c>
    </row>
    <row r="61" spans="1:4">
      <c r="A61" s="4" t="s">
        <v>905</v>
      </c>
      <c r="C61" s="7" t="n">
        <v>0</v>
      </c>
    </row>
    <row r="62" spans="1:4">
      <c r="A62" s="4" t="s">
        <v>914</v>
      </c>
    </row>
    <row r="63" spans="1:4">
      <c r="A63" s="3" t="s">
        <v>901</v>
      </c>
    </row>
    <row r="64" spans="1:4">
      <c r="A64" s="4" t="s">
        <v>902</v>
      </c>
      <c r="C64" s="6" t="n">
        <v>2</v>
      </c>
    </row>
    <row r="65" spans="1:4">
      <c r="A65" s="4" t="s">
        <v>903</v>
      </c>
      <c r="B65" s="4" t="s">
        <v>628</v>
      </c>
      <c r="C65" s="7" t="n">
        <v>0</v>
      </c>
    </row>
    <row r="66" spans="1:4">
      <c r="A66" s="4" t="s">
        <v>904</v>
      </c>
      <c r="C66" s="6" t="n">
        <v>0</v>
      </c>
    </row>
    <row r="67" spans="1:4">
      <c r="A67" s="4" t="s">
        <v>905</v>
      </c>
      <c r="C67" s="7" t="n">
        <v>0</v>
      </c>
    </row>
    <row r="68" spans="1:4">
      <c r="A68" s="4" t="s">
        <v>915</v>
      </c>
    </row>
    <row r="69" spans="1:4">
      <c r="A69" s="3" t="s">
        <v>901</v>
      </c>
    </row>
    <row r="70" spans="1:4">
      <c r="A70" s="4" t="s">
        <v>902</v>
      </c>
      <c r="D70" s="6" t="n">
        <v>2</v>
      </c>
    </row>
    <row r="71" spans="1:4">
      <c r="A71" s="4" t="s">
        <v>903</v>
      </c>
      <c r="B71" s="4" t="s">
        <v>628</v>
      </c>
      <c r="D71" s="7" t="n">
        <v>0</v>
      </c>
    </row>
    <row r="72" spans="1:4">
      <c r="A72" s="4" t="s">
        <v>904</v>
      </c>
      <c r="D72" s="6" t="n">
        <v>0</v>
      </c>
    </row>
    <row r="73" spans="1:4">
      <c r="A73" s="4" t="s">
        <v>905</v>
      </c>
      <c r="D73" s="7" t="n">
        <v>0</v>
      </c>
    </row>
    <row r="74" spans="1:4">
      <c r="A74" s="4" t="s">
        <v>916</v>
      </c>
    </row>
    <row r="75" spans="1:4">
      <c r="A75" s="3" t="s">
        <v>901</v>
      </c>
    </row>
    <row r="76" spans="1:4">
      <c r="A76" s="4" t="s">
        <v>902</v>
      </c>
      <c r="C76" s="6" t="n">
        <v>1</v>
      </c>
    </row>
    <row r="77" spans="1:4">
      <c r="A77" s="4" t="s">
        <v>903</v>
      </c>
      <c r="B77" s="4" t="s">
        <v>628</v>
      </c>
      <c r="C77" s="7" t="n">
        <v>0</v>
      </c>
    </row>
    <row r="78" spans="1:4">
      <c r="A78" s="4" t="s">
        <v>904</v>
      </c>
      <c r="C78" s="6" t="n">
        <v>0</v>
      </c>
    </row>
    <row r="79" spans="1:4">
      <c r="A79" s="4" t="s">
        <v>905</v>
      </c>
      <c r="C79" s="7" t="n">
        <v>0</v>
      </c>
    </row>
    <row r="80" spans="1:4">
      <c r="A80" s="4" t="s">
        <v>588</v>
      </c>
    </row>
    <row r="81" spans="1:4">
      <c r="A81" s="3" t="s">
        <v>901</v>
      </c>
    </row>
    <row r="82" spans="1:4">
      <c r="A82" s="4" t="s">
        <v>902</v>
      </c>
      <c r="C82" s="6" t="n">
        <v>436</v>
      </c>
      <c r="D82" s="6" t="n">
        <v>465</v>
      </c>
    </row>
    <row r="83" spans="1:4">
      <c r="A83" s="4" t="s">
        <v>903</v>
      </c>
      <c r="B83" s="4" t="s">
        <v>628</v>
      </c>
      <c r="C83" s="7" t="n">
        <v>16</v>
      </c>
      <c r="D83" s="7" t="n">
        <v>14</v>
      </c>
    </row>
    <row r="84" spans="1:4">
      <c r="A84" s="4" t="s">
        <v>904</v>
      </c>
      <c r="C84" s="6" t="n">
        <v>0</v>
      </c>
      <c r="D84" s="6" t="n">
        <v>0</v>
      </c>
    </row>
    <row r="85" spans="1:4">
      <c r="A85" s="4" t="s">
        <v>905</v>
      </c>
      <c r="C85" s="7" t="n">
        <v>0</v>
      </c>
      <c r="D85" s="7" t="n">
        <v>0</v>
      </c>
    </row>
    <row r="86" spans="1:4">
      <c r="A86" s="4" t="s">
        <v>917</v>
      </c>
    </row>
    <row r="87" spans="1:4">
      <c r="A87" s="3" t="s">
        <v>901</v>
      </c>
    </row>
    <row r="88" spans="1:4">
      <c r="A88" s="4" t="s">
        <v>902</v>
      </c>
      <c r="C88" s="6" t="n">
        <v>14</v>
      </c>
      <c r="D88" s="6" t="n">
        <v>6</v>
      </c>
    </row>
    <row r="89" spans="1:4">
      <c r="A89" s="4" t="s">
        <v>903</v>
      </c>
      <c r="B89" s="4" t="s">
        <v>628</v>
      </c>
      <c r="C89" s="7" t="n">
        <v>2</v>
      </c>
      <c r="D89" s="7" t="n">
        <v>1</v>
      </c>
    </row>
    <row r="90" spans="1:4">
      <c r="A90" s="4" t="s">
        <v>904</v>
      </c>
      <c r="C90" s="6" t="n">
        <v>0</v>
      </c>
      <c r="D90" s="6" t="n">
        <v>0</v>
      </c>
    </row>
    <row r="91" spans="1:4">
      <c r="A91" s="4" t="s">
        <v>905</v>
      </c>
      <c r="C91" s="7" t="n">
        <v>0</v>
      </c>
      <c r="D91" s="7" t="n">
        <v>0</v>
      </c>
    </row>
    <row r="92" spans="1:4">
      <c r="A92" s="4" t="s">
        <v>918</v>
      </c>
    </row>
    <row r="93" spans="1:4">
      <c r="A93" s="3" t="s">
        <v>901</v>
      </c>
    </row>
    <row r="94" spans="1:4">
      <c r="A94" s="4" t="s">
        <v>902</v>
      </c>
      <c r="D94" s="6" t="n">
        <v>7</v>
      </c>
    </row>
    <row r="95" spans="1:4">
      <c r="A95" s="4" t="s">
        <v>903</v>
      </c>
      <c r="B95" s="4" t="s">
        <v>628</v>
      </c>
      <c r="D95" s="7" t="n">
        <v>1</v>
      </c>
    </row>
    <row r="96" spans="1:4">
      <c r="A96" s="4" t="s">
        <v>904</v>
      </c>
      <c r="D96" s="6" t="n">
        <v>0</v>
      </c>
    </row>
    <row r="97" spans="1:4">
      <c r="A97" s="4" t="s">
        <v>905</v>
      </c>
      <c r="D97" s="7" t="n">
        <v>0</v>
      </c>
    </row>
    <row r="98" spans="1:4">
      <c r="A98" s="4" t="s">
        <v>919</v>
      </c>
    </row>
    <row r="99" spans="1:4">
      <c r="A99" s="3" t="s">
        <v>901</v>
      </c>
    </row>
    <row r="100" spans="1:4">
      <c r="A100" s="4" t="s">
        <v>902</v>
      </c>
      <c r="C100" s="6" t="n">
        <v>8</v>
      </c>
      <c r="D100" s="6" t="n">
        <v>2</v>
      </c>
    </row>
    <row r="101" spans="1:4">
      <c r="A101" s="4" t="s">
        <v>903</v>
      </c>
      <c r="B101" s="4" t="s">
        <v>628</v>
      </c>
      <c r="C101" s="7" t="n">
        <v>1</v>
      </c>
      <c r="D101" s="7" t="n">
        <v>0</v>
      </c>
    </row>
    <row r="102" spans="1:4">
      <c r="A102" s="4" t="s">
        <v>904</v>
      </c>
      <c r="C102" s="6" t="n">
        <v>0</v>
      </c>
      <c r="D102" s="6" t="n">
        <v>0</v>
      </c>
    </row>
    <row r="103" spans="1:4">
      <c r="A103" s="4" t="s">
        <v>905</v>
      </c>
      <c r="C103" s="7" t="n">
        <v>0</v>
      </c>
      <c r="D103" s="7" t="n">
        <v>0</v>
      </c>
    </row>
    <row r="104" spans="1:4">
      <c r="A104" s="4" t="s">
        <v>920</v>
      </c>
    </row>
    <row r="105" spans="1:4">
      <c r="A105" s="3" t="s">
        <v>901</v>
      </c>
    </row>
    <row r="106" spans="1:4">
      <c r="A106" s="4" t="s">
        <v>902</v>
      </c>
      <c r="C106" s="6" t="n">
        <v>10</v>
      </c>
      <c r="D106" s="6" t="n">
        <v>14</v>
      </c>
    </row>
    <row r="107" spans="1:4">
      <c r="A107" s="4" t="s">
        <v>903</v>
      </c>
      <c r="B107" s="4" t="s">
        <v>628</v>
      </c>
      <c r="C107" s="7" t="n">
        <v>1</v>
      </c>
      <c r="D107" s="7" t="n">
        <v>2</v>
      </c>
    </row>
    <row r="108" spans="1:4">
      <c r="A108" s="4" t="s">
        <v>904</v>
      </c>
      <c r="C108" s="6" t="n">
        <v>0</v>
      </c>
      <c r="D108" s="6" t="n">
        <v>0</v>
      </c>
    </row>
    <row r="109" spans="1:4">
      <c r="A109" s="4" t="s">
        <v>905</v>
      </c>
      <c r="C109" s="7" t="n">
        <v>0</v>
      </c>
      <c r="D109" s="7" t="n">
        <v>0</v>
      </c>
    </row>
    <row r="110" spans="1:4">
      <c r="A110" s="4" t="s">
        <v>921</v>
      </c>
    </row>
    <row r="111" spans="1:4">
      <c r="A111" s="3" t="s">
        <v>901</v>
      </c>
    </row>
    <row r="112" spans="1:4">
      <c r="A112" s="4" t="s">
        <v>902</v>
      </c>
      <c r="D112" s="6" t="n">
        <v>3</v>
      </c>
    </row>
    <row r="113" spans="1:4">
      <c r="A113" s="4" t="s">
        <v>903</v>
      </c>
      <c r="B113" s="4" t="s">
        <v>628</v>
      </c>
      <c r="D113" s="7" t="n">
        <v>0</v>
      </c>
    </row>
    <row r="114" spans="1:4">
      <c r="A114" s="4" t="s">
        <v>904</v>
      </c>
      <c r="D114" s="6" t="n">
        <v>0</v>
      </c>
    </row>
    <row r="115" spans="1:4">
      <c r="A115" s="4" t="s">
        <v>905</v>
      </c>
      <c r="D115" s="7" t="n">
        <v>0</v>
      </c>
    </row>
    <row r="116" spans="1:4">
      <c r="A116" s="4" t="s">
        <v>922</v>
      </c>
    </row>
    <row r="117" spans="1:4">
      <c r="A117" s="3" t="s">
        <v>901</v>
      </c>
    </row>
    <row r="118" spans="1:4">
      <c r="A118" s="4" t="s">
        <v>902</v>
      </c>
      <c r="C118" s="6" t="n">
        <v>15</v>
      </c>
      <c r="D118" s="6" t="n">
        <v>14</v>
      </c>
    </row>
    <row r="119" spans="1:4">
      <c r="A119" s="4" t="s">
        <v>903</v>
      </c>
      <c r="B119" s="4" t="s">
        <v>628</v>
      </c>
      <c r="C119" s="7" t="n">
        <v>1</v>
      </c>
      <c r="D119" s="7" t="n">
        <v>1</v>
      </c>
    </row>
    <row r="120" spans="1:4">
      <c r="A120" s="4" t="s">
        <v>904</v>
      </c>
      <c r="C120" s="6" t="n">
        <v>0</v>
      </c>
      <c r="D120" s="6" t="n">
        <v>0</v>
      </c>
    </row>
    <row r="121" spans="1:4">
      <c r="A121" s="4" t="s">
        <v>905</v>
      </c>
      <c r="C121" s="7" t="n">
        <v>0</v>
      </c>
      <c r="D121" s="7" t="n">
        <v>0</v>
      </c>
    </row>
    <row r="122" spans="1:4">
      <c r="A122" s="4" t="s">
        <v>923</v>
      </c>
    </row>
    <row r="123" spans="1:4">
      <c r="A123" s="3" t="s">
        <v>901</v>
      </c>
    </row>
    <row r="124" spans="1:4">
      <c r="A124" s="4" t="s">
        <v>902</v>
      </c>
      <c r="C124" s="6" t="n">
        <v>3</v>
      </c>
      <c r="D124" s="6" t="n">
        <v>3</v>
      </c>
    </row>
    <row r="125" spans="1:4">
      <c r="A125" s="4" t="s">
        <v>903</v>
      </c>
      <c r="B125" s="4" t="s">
        <v>628</v>
      </c>
      <c r="C125" s="7" t="n">
        <v>0</v>
      </c>
      <c r="D125" s="7" t="n">
        <v>0</v>
      </c>
    </row>
    <row r="126" spans="1:4">
      <c r="A126" s="4" t="s">
        <v>904</v>
      </c>
      <c r="C126" s="6" t="n">
        <v>0</v>
      </c>
      <c r="D126" s="6" t="n">
        <v>0</v>
      </c>
    </row>
    <row r="127" spans="1:4">
      <c r="A127" s="4" t="s">
        <v>905</v>
      </c>
      <c r="C127" s="7" t="n">
        <v>0</v>
      </c>
      <c r="D127" s="7" t="n">
        <v>0</v>
      </c>
    </row>
    <row r="128" spans="1:4">
      <c r="A128" s="4" t="s">
        <v>924</v>
      </c>
    </row>
    <row r="129" spans="1:4">
      <c r="A129" s="3" t="s">
        <v>901</v>
      </c>
    </row>
    <row r="130" spans="1:4">
      <c r="A130" s="4" t="s">
        <v>902</v>
      </c>
      <c r="D130" s="6" t="n">
        <v>2</v>
      </c>
    </row>
    <row r="131" spans="1:4">
      <c r="A131" s="4" t="s">
        <v>903</v>
      </c>
      <c r="B131" s="4" t="s">
        <v>628</v>
      </c>
      <c r="D131" s="7" t="n">
        <v>0</v>
      </c>
    </row>
    <row r="132" spans="1:4">
      <c r="A132" s="4" t="s">
        <v>904</v>
      </c>
      <c r="D132" s="6" t="n">
        <v>0</v>
      </c>
    </row>
    <row r="133" spans="1:4">
      <c r="A133" s="4" t="s">
        <v>905</v>
      </c>
      <c r="D133" s="7" t="n">
        <v>0</v>
      </c>
    </row>
    <row r="134" spans="1:4">
      <c r="A134" s="4" t="s">
        <v>925</v>
      </c>
    </row>
    <row r="135" spans="1:4">
      <c r="A135" s="3" t="s">
        <v>901</v>
      </c>
    </row>
    <row r="136" spans="1:4">
      <c r="A136" s="4" t="s">
        <v>902</v>
      </c>
      <c r="C136" s="6" t="n">
        <v>5</v>
      </c>
      <c r="D136" s="6" t="n">
        <v>10</v>
      </c>
    </row>
    <row r="137" spans="1:4">
      <c r="A137" s="4" t="s">
        <v>903</v>
      </c>
      <c r="B137" s="4" t="s">
        <v>628</v>
      </c>
      <c r="C137" s="7" t="n">
        <v>0</v>
      </c>
      <c r="D137" s="7" t="n">
        <v>0</v>
      </c>
    </row>
    <row r="138" spans="1:4">
      <c r="A138" s="4" t="s">
        <v>904</v>
      </c>
      <c r="C138" s="6" t="n">
        <v>0</v>
      </c>
      <c r="D138" s="6" t="n">
        <v>0</v>
      </c>
    </row>
    <row r="139" spans="1:4">
      <c r="A139" s="4" t="s">
        <v>905</v>
      </c>
      <c r="C139" s="7" t="n">
        <v>0</v>
      </c>
      <c r="D139" s="7" t="n">
        <v>0</v>
      </c>
    </row>
    <row r="140" spans="1:4">
      <c r="A140" s="4" t="s">
        <v>926</v>
      </c>
    </row>
    <row r="141" spans="1:4">
      <c r="A141" s="3" t="s">
        <v>901</v>
      </c>
    </row>
    <row r="142" spans="1:4">
      <c r="A142" s="4" t="s">
        <v>902</v>
      </c>
      <c r="C142" s="6" t="n">
        <v>2</v>
      </c>
      <c r="D142" s="6" t="n">
        <v>18</v>
      </c>
    </row>
    <row r="143" spans="1:4">
      <c r="A143" s="4" t="s">
        <v>903</v>
      </c>
      <c r="B143" s="4" t="s">
        <v>628</v>
      </c>
      <c r="C143" s="7" t="n">
        <v>0</v>
      </c>
      <c r="D143" s="7" t="n">
        <v>1</v>
      </c>
    </row>
    <row r="144" spans="1:4">
      <c r="A144" s="4" t="s">
        <v>904</v>
      </c>
      <c r="C144" s="6" t="n">
        <v>0</v>
      </c>
      <c r="D144" s="6" t="n">
        <v>0</v>
      </c>
    </row>
    <row r="145" spans="1:4">
      <c r="A145" s="4" t="s">
        <v>905</v>
      </c>
      <c r="C145" s="7" t="n">
        <v>0</v>
      </c>
      <c r="D145" s="7" t="n">
        <v>0</v>
      </c>
    </row>
    <row r="146" spans="1:4">
      <c r="A146" s="4" t="s">
        <v>927</v>
      </c>
    </row>
    <row r="147" spans="1:4">
      <c r="A147" s="3" t="s">
        <v>901</v>
      </c>
    </row>
    <row r="148" spans="1:4">
      <c r="A148" s="4" t="s">
        <v>902</v>
      </c>
      <c r="C148" s="6" t="n">
        <v>93</v>
      </c>
      <c r="D148" s="6" t="n">
        <v>79</v>
      </c>
    </row>
    <row r="149" spans="1:4">
      <c r="A149" s="4" t="s">
        <v>903</v>
      </c>
      <c r="B149" s="4" t="s">
        <v>628</v>
      </c>
      <c r="C149" s="7" t="n">
        <v>6</v>
      </c>
      <c r="D149" s="7" t="n">
        <v>3</v>
      </c>
    </row>
    <row r="150" spans="1:4">
      <c r="A150" s="4" t="s">
        <v>904</v>
      </c>
      <c r="C150" s="6" t="n">
        <v>0</v>
      </c>
      <c r="D150" s="6" t="n">
        <v>0</v>
      </c>
    </row>
    <row r="151" spans="1:4">
      <c r="A151" s="4" t="s">
        <v>905</v>
      </c>
      <c r="C151" s="7" t="n">
        <v>0</v>
      </c>
      <c r="D151" s="7" t="n">
        <v>0</v>
      </c>
    </row>
    <row r="152" spans="1:4">
      <c r="A152" s="4" t="s">
        <v>928</v>
      </c>
    </row>
    <row r="153" spans="1:4">
      <c r="A153" s="3" t="s">
        <v>901</v>
      </c>
    </row>
    <row r="154" spans="1:4">
      <c r="A154" s="4" t="s">
        <v>902</v>
      </c>
      <c r="C154" s="6" t="n">
        <v>273</v>
      </c>
      <c r="D154" s="6" t="n">
        <v>273</v>
      </c>
    </row>
    <row r="155" spans="1:4">
      <c r="A155" s="4" t="s">
        <v>903</v>
      </c>
      <c r="B155" s="4" t="s">
        <v>628</v>
      </c>
      <c r="C155" s="7" t="n">
        <v>4</v>
      </c>
      <c r="D155" s="7" t="n">
        <v>5</v>
      </c>
    </row>
    <row r="156" spans="1:4">
      <c r="A156" s="4" t="s">
        <v>904</v>
      </c>
      <c r="C156" s="6" t="n">
        <v>0</v>
      </c>
      <c r="D156" s="6" t="n">
        <v>0</v>
      </c>
    </row>
    <row r="157" spans="1:4">
      <c r="A157" s="4" t="s">
        <v>905</v>
      </c>
      <c r="C157" s="7" t="n">
        <v>0</v>
      </c>
      <c r="D157" s="7" t="n">
        <v>0</v>
      </c>
    </row>
    <row r="158" spans="1:4">
      <c r="A158" s="4" t="s">
        <v>929</v>
      </c>
    </row>
    <row r="159" spans="1:4">
      <c r="A159" s="3" t="s">
        <v>901</v>
      </c>
    </row>
    <row r="160" spans="1:4">
      <c r="A160" s="4" t="s">
        <v>902</v>
      </c>
      <c r="D160" s="6" t="n">
        <v>1</v>
      </c>
    </row>
    <row r="161" spans="1:4">
      <c r="A161" s="4" t="s">
        <v>903</v>
      </c>
      <c r="B161" s="4" t="s">
        <v>628</v>
      </c>
      <c r="D161" s="7" t="n">
        <v>0</v>
      </c>
    </row>
    <row r="162" spans="1:4">
      <c r="A162" s="4" t="s">
        <v>904</v>
      </c>
      <c r="D162" s="6" t="n">
        <v>0</v>
      </c>
    </row>
    <row r="163" spans="1:4">
      <c r="A163" s="4" t="s">
        <v>905</v>
      </c>
      <c r="D163" s="7" t="n">
        <v>0</v>
      </c>
    </row>
    <row r="164" spans="1:4">
      <c r="A164" s="4" t="s">
        <v>930</v>
      </c>
    </row>
    <row r="165" spans="1:4">
      <c r="A165" s="3" t="s">
        <v>901</v>
      </c>
    </row>
    <row r="166" spans="1:4">
      <c r="A166" s="4" t="s">
        <v>902</v>
      </c>
      <c r="C166" s="6" t="n">
        <v>1</v>
      </c>
    </row>
    <row r="167" spans="1:4">
      <c r="A167" s="4" t="s">
        <v>903</v>
      </c>
      <c r="B167" s="4" t="s">
        <v>628</v>
      </c>
      <c r="C167" s="7" t="n">
        <v>0</v>
      </c>
    </row>
    <row r="168" spans="1:4">
      <c r="A168" s="4" t="s">
        <v>904</v>
      </c>
      <c r="C168" s="6" t="n">
        <v>0</v>
      </c>
    </row>
    <row r="169" spans="1:4">
      <c r="A169" s="4" t="s">
        <v>905</v>
      </c>
      <c r="C169" s="7" t="n">
        <v>0</v>
      </c>
    </row>
    <row r="170" spans="1:4">
      <c r="A170" s="4" t="s">
        <v>931</v>
      </c>
    </row>
    <row r="171" spans="1:4">
      <c r="A171" s="3" t="s">
        <v>901</v>
      </c>
    </row>
    <row r="172" spans="1:4">
      <c r="A172" s="4" t="s">
        <v>902</v>
      </c>
      <c r="C172" s="6" t="n">
        <v>12</v>
      </c>
      <c r="D172" s="6" t="n">
        <v>33</v>
      </c>
    </row>
    <row r="173" spans="1:4">
      <c r="A173" s="4" t="s">
        <v>903</v>
      </c>
      <c r="B173" s="4" t="s">
        <v>628</v>
      </c>
      <c r="C173" s="7" t="n">
        <v>0</v>
      </c>
      <c r="D173" s="7" t="n">
        <v>0</v>
      </c>
    </row>
    <row r="174" spans="1:4">
      <c r="A174" s="4" t="s">
        <v>904</v>
      </c>
      <c r="C174" s="6" t="n">
        <v>0</v>
      </c>
      <c r="D174" s="6" t="n">
        <v>0</v>
      </c>
    </row>
    <row r="175" spans="1:4">
      <c r="A175" s="4" t="s">
        <v>905</v>
      </c>
      <c r="C175" s="7" t="n">
        <v>0</v>
      </c>
      <c r="D175" s="7" t="n">
        <v>0</v>
      </c>
    </row>
    <row r="176" spans="1:4">
      <c r="A176" t="n"/>
    </row>
    <row r="177" spans="1:4">
      <c r="A177" s="4" t="s">
        <v>628</v>
      </c>
      <c r="B177" s="4" t="s">
        <v>932</v>
      </c>
    </row>
  </sheetData>
  <mergeCells count="4">
    <mergeCell ref="A1:B2"/>
    <mergeCell ref="C1:D1"/>
    <mergeCell ref="A176:C176"/>
    <mergeCell ref="B177:C17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5</v>
      </c>
    </row>
    <row r="3" spans="1:4">
      <c r="A3" s="3" t="s">
        <v>328</v>
      </c>
    </row>
    <row r="4" spans="1:4">
      <c r="A4" s="4" t="s">
        <v>934</v>
      </c>
      <c r="B4" s="7" t="n">
        <v>46</v>
      </c>
      <c r="C4" s="7" t="n">
        <v>40</v>
      </c>
      <c r="D4" s="7" t="n">
        <v>50</v>
      </c>
    </row>
    <row r="5" spans="1:4">
      <c r="A5" s="4" t="s">
        <v>935</v>
      </c>
      <c r="B5" s="6" t="n">
        <v>746</v>
      </c>
      <c r="C5" s="6" t="n">
        <v>663</v>
      </c>
      <c r="D5" s="6" t="n">
        <v>1400</v>
      </c>
    </row>
    <row r="6" spans="1:4">
      <c r="A6" s="4" t="s">
        <v>936</v>
      </c>
      <c r="B6" s="6" t="n">
        <v>8</v>
      </c>
      <c r="C6" s="6" t="n">
        <v>5</v>
      </c>
      <c r="D6" s="6" t="n">
        <v>12</v>
      </c>
    </row>
    <row r="7" spans="1:4">
      <c r="A7" s="4" t="s">
        <v>937</v>
      </c>
      <c r="B7" s="6" t="n">
        <v>4023</v>
      </c>
      <c r="C7" s="6" t="n">
        <v>3841</v>
      </c>
      <c r="D7" s="6" t="n">
        <v>3665</v>
      </c>
    </row>
    <row r="8" spans="1:4">
      <c r="A8" s="4" t="s">
        <v>938</v>
      </c>
      <c r="B8" s="7" t="n">
        <v>38</v>
      </c>
      <c r="C8" s="7" t="n">
        <v>37</v>
      </c>
      <c r="D8" s="7" t="n">
        <v>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2"/>
    <col customWidth="1" max="6" min="6" width="25"/>
  </cols>
  <sheetData>
    <row r="1" spans="1:6">
      <c r="A1" s="1" t="s">
        <v>939</v>
      </c>
      <c r="C1" s="2" t="s">
        <v>940</v>
      </c>
      <c r="D1" s="2" t="s">
        <v>440</v>
      </c>
      <c r="E1" s="2" t="s">
        <v>1</v>
      </c>
    </row>
    <row r="2" spans="1:6">
      <c r="C2" s="2" t="s">
        <v>941</v>
      </c>
      <c r="D2" s="2" t="s">
        <v>942</v>
      </c>
      <c r="E2" s="2" t="s">
        <v>943</v>
      </c>
      <c r="F2" s="2" t="s">
        <v>944</v>
      </c>
    </row>
    <row r="3" spans="1:6">
      <c r="A3" s="3" t="s">
        <v>681</v>
      </c>
    </row>
    <row r="4" spans="1:6">
      <c r="A4" s="4" t="s">
        <v>945</v>
      </c>
      <c r="E4" s="6" t="n">
        <v>2</v>
      </c>
    </row>
    <row r="5" spans="1:6">
      <c r="A5" s="4" t="s">
        <v>946</v>
      </c>
      <c r="E5" s="7" t="n">
        <v>16000</v>
      </c>
      <c r="F5" s="7" t="n">
        <v>16000</v>
      </c>
    </row>
    <row r="6" spans="1:6">
      <c r="A6" s="4" t="s">
        <v>947</v>
      </c>
      <c r="E6" s="6" t="n">
        <v>0</v>
      </c>
      <c r="F6" s="6" t="n">
        <v>3000</v>
      </c>
    </row>
    <row r="7" spans="1:6">
      <c r="A7" s="4" t="s">
        <v>948</v>
      </c>
      <c r="E7" s="6" t="n">
        <v>3100000</v>
      </c>
      <c r="F7" s="6" t="n">
        <v>2900000</v>
      </c>
    </row>
    <row r="8" spans="1:6">
      <c r="A8" s="4" t="s">
        <v>949</v>
      </c>
      <c r="E8" s="7" t="n">
        <v>1200000</v>
      </c>
      <c r="F8" s="7" t="n">
        <v>1100000</v>
      </c>
    </row>
    <row r="9" spans="1:6">
      <c r="A9" s="4" t="s">
        <v>950</v>
      </c>
      <c r="E9" s="4" t="s">
        <v>575</v>
      </c>
      <c r="F9" s="4" t="s">
        <v>575</v>
      </c>
    </row>
    <row r="10" spans="1:6">
      <c r="A10" s="4" t="s">
        <v>951</v>
      </c>
      <c r="E10" s="7" t="n">
        <v>41000</v>
      </c>
    </row>
    <row r="11" spans="1:6">
      <c r="A11" s="4" t="s">
        <v>952</v>
      </c>
      <c r="E11" s="7" t="n">
        <v>32000</v>
      </c>
    </row>
    <row r="12" spans="1:6">
      <c r="A12" s="4" t="s">
        <v>627</v>
      </c>
      <c r="B12" s="4" t="s">
        <v>628</v>
      </c>
      <c r="F12" s="7" t="n">
        <v>55000</v>
      </c>
    </row>
    <row r="13" spans="1:6">
      <c r="A13" s="4" t="s">
        <v>953</v>
      </c>
      <c r="E13" s="4" t="s">
        <v>954</v>
      </c>
      <c r="F13" s="4" t="s">
        <v>955</v>
      </c>
    </row>
    <row r="14" spans="1:6">
      <c r="A14" s="4" t="s">
        <v>956</v>
      </c>
      <c r="E14" s="6" t="n">
        <v>6</v>
      </c>
    </row>
    <row r="15" spans="1:6">
      <c r="A15" s="4" t="s">
        <v>957</v>
      </c>
      <c r="C15" s="7" t="n">
        <v>200</v>
      </c>
      <c r="D15" s="7" t="n">
        <v>1000</v>
      </c>
      <c r="E15" s="7" t="n">
        <v>1000</v>
      </c>
    </row>
    <row r="16" spans="1:6">
      <c r="A16" s="4" t="s">
        <v>958</v>
      </c>
      <c r="E16" s="6" t="n">
        <v>102</v>
      </c>
      <c r="F16" s="6" t="n">
        <v>87</v>
      </c>
    </row>
    <row r="17" spans="1:6">
      <c r="A17" s="4" t="s">
        <v>959</v>
      </c>
      <c r="E17" s="7" t="n">
        <v>4000</v>
      </c>
      <c r="F17" s="7" t="n">
        <v>4000</v>
      </c>
    </row>
    <row r="18" spans="1:6">
      <c r="A18" s="4" t="s">
        <v>960</v>
      </c>
      <c r="E18" s="6" t="n">
        <v>3000</v>
      </c>
    </row>
    <row r="19" spans="1:6">
      <c r="A19" s="4" t="s">
        <v>961</v>
      </c>
      <c r="E19" s="7" t="n">
        <v>4000</v>
      </c>
    </row>
    <row r="20" spans="1:6">
      <c r="A20" t="n"/>
    </row>
    <row r="21" spans="1:6">
      <c r="A21" s="4" t="s">
        <v>628</v>
      </c>
      <c r="B21" s="4" t="s">
        <v>630</v>
      </c>
    </row>
  </sheetData>
  <mergeCells count="4">
    <mergeCell ref="A1:B2"/>
    <mergeCell ref="E1:F1"/>
    <mergeCell ref="A20:E20"/>
    <mergeCell ref="B21:E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962</v>
      </c>
      <c r="B1" s="2" t="s">
        <v>1</v>
      </c>
    </row>
    <row r="2" spans="1:4">
      <c r="B2" s="2" t="s">
        <v>2</v>
      </c>
      <c r="C2" s="2" t="s">
        <v>30</v>
      </c>
      <c r="D2" s="2" t="s">
        <v>75</v>
      </c>
    </row>
    <row r="3" spans="1:4">
      <c r="A3" s="3" t="s">
        <v>331</v>
      </c>
    </row>
    <row r="4" spans="1:4">
      <c r="A4" s="4" t="s">
        <v>963</v>
      </c>
      <c r="B4" s="7" t="n">
        <v>26</v>
      </c>
      <c r="C4" s="7" t="n">
        <v>29</v>
      </c>
    </row>
    <row r="5" spans="1:4">
      <c r="A5" s="4" t="s">
        <v>964</v>
      </c>
      <c r="B5" s="6" t="n">
        <v>241</v>
      </c>
      <c r="C5" s="6" t="n">
        <v>290</v>
      </c>
    </row>
    <row r="6" spans="1:4">
      <c r="A6" s="4" t="s">
        <v>965</v>
      </c>
      <c r="B6" s="6" t="n">
        <v>417</v>
      </c>
      <c r="C6" s="6" t="n">
        <v>339</v>
      </c>
    </row>
    <row r="7" spans="1:4">
      <c r="A7" s="4" t="s">
        <v>137</v>
      </c>
      <c r="B7" s="6" t="n">
        <v>683</v>
      </c>
      <c r="C7" s="6" t="n">
        <v>658</v>
      </c>
    </row>
    <row r="8" spans="1:4">
      <c r="A8" s="4" t="s">
        <v>966</v>
      </c>
      <c r="B8" s="6" t="n">
        <v>-274</v>
      </c>
      <c r="C8" s="6" t="n">
        <v>-251</v>
      </c>
    </row>
    <row r="9" spans="1:4">
      <c r="A9" s="4" t="s">
        <v>40</v>
      </c>
      <c r="B9" s="6" t="n">
        <v>410</v>
      </c>
      <c r="C9" s="6" t="n">
        <v>407</v>
      </c>
    </row>
    <row r="10" spans="1:4">
      <c r="A10" s="3" t="s">
        <v>967</v>
      </c>
    </row>
    <row r="11" spans="1:4">
      <c r="A11" s="4" t="s">
        <v>968</v>
      </c>
      <c r="B11" s="7" t="n">
        <v>35</v>
      </c>
      <c r="C11" s="7" t="n">
        <v>32</v>
      </c>
      <c r="D11" s="7" t="n">
        <v>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4"/>
  </cols>
  <sheetData>
    <row r="1" spans="1:4">
      <c r="A1" s="1" t="s">
        <v>969</v>
      </c>
      <c r="B1" s="2" t="s">
        <v>1</v>
      </c>
    </row>
    <row r="2" spans="1:4">
      <c r="B2" s="2" t="s">
        <v>2</v>
      </c>
      <c r="C2" s="2" t="s">
        <v>30</v>
      </c>
      <c r="D2" s="2" t="s">
        <v>75</v>
      </c>
    </row>
    <row r="3" spans="1:4">
      <c r="A3" s="3" t="s">
        <v>334</v>
      </c>
    </row>
    <row r="4" spans="1:4">
      <c r="A4" s="4" t="s">
        <v>970</v>
      </c>
      <c r="B4" s="7" t="n">
        <v>1350000000</v>
      </c>
      <c r="C4" s="7" t="n">
        <v>2449000000</v>
      </c>
    </row>
    <row r="5" spans="1:4">
      <c r="A5" s="4" t="s">
        <v>971</v>
      </c>
      <c r="C5" s="6" t="n">
        <v>1000000</v>
      </c>
    </row>
    <row r="6" spans="1:4">
      <c r="A6" s="4" t="s">
        <v>105</v>
      </c>
      <c r="B6" s="6" t="n">
        <v>0</v>
      </c>
      <c r="C6" s="6" t="n">
        <v>-1100000000</v>
      </c>
      <c r="D6" s="7" t="n">
        <v>0</v>
      </c>
    </row>
    <row r="7" spans="1:4">
      <c r="A7" s="4" t="s">
        <v>972</v>
      </c>
      <c r="B7" s="6" t="n">
        <v>-2000000</v>
      </c>
    </row>
    <row r="8" spans="1:4">
      <c r="A8" s="4" t="s">
        <v>973</v>
      </c>
      <c r="B8" s="6" t="n">
        <v>1348000000</v>
      </c>
      <c r="C8" s="6" t="n">
        <v>1350000000</v>
      </c>
      <c r="D8" s="6" t="n">
        <v>2449000000</v>
      </c>
    </row>
    <row r="9" spans="1:4">
      <c r="A9" s="4" t="s">
        <v>974</v>
      </c>
    </row>
    <row r="10" spans="1:4">
      <c r="A10" s="3" t="s">
        <v>334</v>
      </c>
    </row>
    <row r="11" spans="1:4">
      <c r="A11" s="4" t="s">
        <v>970</v>
      </c>
      <c r="B11" s="6" t="n">
        <v>1281000000</v>
      </c>
      <c r="C11" s="6" t="n">
        <v>2381000000</v>
      </c>
    </row>
    <row r="12" spans="1:4">
      <c r="A12" s="4" t="s">
        <v>971</v>
      </c>
      <c r="C12" s="6" t="n">
        <v>0</v>
      </c>
    </row>
    <row r="13" spans="1:4">
      <c r="A13" s="4" t="s">
        <v>105</v>
      </c>
      <c r="C13" s="6" t="n">
        <v>-1100000000</v>
      </c>
    </row>
    <row r="14" spans="1:4">
      <c r="A14" s="4" t="s">
        <v>972</v>
      </c>
      <c r="B14" s="6" t="n">
        <v>0</v>
      </c>
    </row>
    <row r="15" spans="1:4">
      <c r="A15" s="4" t="s">
        <v>973</v>
      </c>
      <c r="B15" s="6" t="n">
        <v>1281000000</v>
      </c>
      <c r="C15" s="6" t="n">
        <v>1281000000</v>
      </c>
      <c r="D15" s="6" t="n">
        <v>2381000000</v>
      </c>
    </row>
    <row r="16" spans="1:4">
      <c r="A16" s="4" t="s">
        <v>975</v>
      </c>
    </row>
    <row r="17" spans="1:4">
      <c r="A17" s="3" t="s">
        <v>334</v>
      </c>
    </row>
    <row r="18" spans="1:4">
      <c r="A18" s="4" t="s">
        <v>970</v>
      </c>
      <c r="B18" s="6" t="n">
        <v>69000000</v>
      </c>
      <c r="C18" s="6" t="n">
        <v>68000000</v>
      </c>
    </row>
    <row r="19" spans="1:4">
      <c r="A19" s="4" t="s">
        <v>971</v>
      </c>
      <c r="C19" s="6" t="n">
        <v>1000000</v>
      </c>
    </row>
    <row r="20" spans="1:4">
      <c r="A20" s="4" t="s">
        <v>105</v>
      </c>
      <c r="C20" s="6" t="n">
        <v>0</v>
      </c>
    </row>
    <row r="21" spans="1:4">
      <c r="A21" s="4" t="s">
        <v>972</v>
      </c>
      <c r="B21" s="6" t="n">
        <v>-2000000</v>
      </c>
    </row>
    <row r="22" spans="1:4">
      <c r="A22" s="4" t="s">
        <v>973</v>
      </c>
      <c r="B22" s="7" t="n">
        <v>67000000</v>
      </c>
      <c r="C22" s="7" t="n">
        <v>69000000</v>
      </c>
      <c r="D22" s="7" t="n">
        <v>68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6</v>
      </c>
      <c r="B1" s="2" t="s">
        <v>2</v>
      </c>
      <c r="C1" s="2" t="s">
        <v>30</v>
      </c>
    </row>
    <row r="2" spans="1:3">
      <c r="A2" s="3" t="s">
        <v>336</v>
      </c>
    </row>
    <row r="3" spans="1:3">
      <c r="A3" s="4" t="s">
        <v>977</v>
      </c>
      <c r="B3" s="7" t="n">
        <v>48</v>
      </c>
      <c r="C3" s="7" t="n">
        <v>67</v>
      </c>
    </row>
    <row r="4" spans="1:3">
      <c r="A4" s="4" t="s">
        <v>978</v>
      </c>
    </row>
    <row r="5" spans="1:3">
      <c r="A5" s="3" t="s">
        <v>336</v>
      </c>
    </row>
    <row r="6" spans="1:3">
      <c r="A6" s="4" t="s">
        <v>979</v>
      </c>
      <c r="B6" s="6" t="n">
        <v>191</v>
      </c>
      <c r="C6" s="6" t="n">
        <v>191</v>
      </c>
    </row>
    <row r="7" spans="1:3">
      <c r="A7" s="4" t="s">
        <v>980</v>
      </c>
      <c r="B7" s="6" t="n">
        <v>-170</v>
      </c>
      <c r="C7" s="6" t="n">
        <v>-158</v>
      </c>
    </row>
    <row r="8" spans="1:3">
      <c r="A8" s="4" t="s">
        <v>977</v>
      </c>
      <c r="B8" s="6" t="n">
        <v>21</v>
      </c>
      <c r="C8" s="6" t="n">
        <v>33</v>
      </c>
    </row>
    <row r="9" spans="1:3">
      <c r="A9" s="4" t="s">
        <v>981</v>
      </c>
    </row>
    <row r="10" spans="1:3">
      <c r="A10" s="3" t="s">
        <v>336</v>
      </c>
    </row>
    <row r="11" spans="1:3">
      <c r="A11" s="4" t="s">
        <v>979</v>
      </c>
      <c r="B11" s="6" t="n">
        <v>100</v>
      </c>
      <c r="C11" s="6" t="n">
        <v>100</v>
      </c>
    </row>
    <row r="12" spans="1:3">
      <c r="A12" s="4" t="s">
        <v>980</v>
      </c>
      <c r="B12" s="6" t="n">
        <v>-73</v>
      </c>
      <c r="C12" s="6" t="n">
        <v>-66</v>
      </c>
    </row>
    <row r="13" spans="1:3">
      <c r="A13" s="4" t="s">
        <v>977</v>
      </c>
      <c r="B13" s="7" t="n">
        <v>27</v>
      </c>
      <c r="C13" s="7" t="n">
        <v>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5</v>
      </c>
    </row>
    <row r="3" spans="1:4">
      <c r="A3" s="3" t="s">
        <v>157</v>
      </c>
    </row>
    <row r="4" spans="1:4">
      <c r="A4" s="4" t="s">
        <v>158</v>
      </c>
      <c r="C4" s="6" t="n">
        <v>1704290</v>
      </c>
    </row>
    <row r="5" spans="1:4">
      <c r="A5" s="4" t="s">
        <v>159</v>
      </c>
      <c r="B5" s="6" t="n">
        <v>0</v>
      </c>
      <c r="C5" s="6" t="n">
        <v>297080</v>
      </c>
      <c r="D5" s="6" t="n">
        <v>177942</v>
      </c>
    </row>
    <row r="6" spans="1:4">
      <c r="A6" s="4" t="s">
        <v>160</v>
      </c>
      <c r="B6" s="6" t="n">
        <v>1374053</v>
      </c>
      <c r="C6" s="6" t="n">
        <v>1151193</v>
      </c>
      <c r="D6" s="6" t="n">
        <v>1320324</v>
      </c>
    </row>
    <row r="7" spans="1:4">
      <c r="A7" s="4" t="s">
        <v>161</v>
      </c>
      <c r="B7" s="8" t="n">
        <v>0.32</v>
      </c>
      <c r="C7" s="8" t="n">
        <v>0.32</v>
      </c>
      <c r="D7" s="8"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r="1" spans="1:2">
      <c r="A1" s="1" t="s">
        <v>982</v>
      </c>
      <c r="B1" s="2" t="s">
        <v>983</v>
      </c>
    </row>
    <row r="2" spans="1:2">
      <c r="A2" s="3" t="s">
        <v>984</v>
      </c>
    </row>
    <row r="3" spans="1:2">
      <c r="A3" s="6" t="n">
        <v>2016</v>
      </c>
      <c r="B3" s="7" t="n">
        <v>13</v>
      </c>
    </row>
    <row r="4" spans="1:2">
      <c r="A4" s="6" t="n">
        <v>2017</v>
      </c>
      <c r="B4" s="6" t="n">
        <v>12</v>
      </c>
    </row>
    <row r="5" spans="1:2">
      <c r="A5" s="6" t="n">
        <v>2018</v>
      </c>
      <c r="B5" s="6" t="n">
        <v>9</v>
      </c>
    </row>
    <row r="6" spans="1:2">
      <c r="A6" s="6" t="n">
        <v>2019</v>
      </c>
      <c r="B6" s="6" t="n">
        <v>5</v>
      </c>
    </row>
    <row r="7" spans="1:2">
      <c r="A7" s="6" t="n">
        <v>2020</v>
      </c>
      <c r="B7" s="6" t="n">
        <v>4</v>
      </c>
    </row>
    <row r="8" spans="1:2">
      <c r="A8" s="4" t="s">
        <v>985</v>
      </c>
      <c r="B8" s="6" t="n">
        <v>6</v>
      </c>
    </row>
    <row r="9" spans="1:2">
      <c r="A9" s="4" t="s">
        <v>986</v>
      </c>
    </row>
    <row r="10" spans="1:2">
      <c r="A10" s="3" t="s">
        <v>984</v>
      </c>
    </row>
    <row r="11" spans="1:2">
      <c r="A11" s="6" t="n">
        <v>2020</v>
      </c>
      <c r="B11" s="6" t="n">
        <v>1</v>
      </c>
    </row>
    <row r="12" spans="1:2">
      <c r="A12" s="4" t="s">
        <v>987</v>
      </c>
    </row>
    <row r="13" spans="1:2">
      <c r="A13" s="3" t="s">
        <v>984</v>
      </c>
    </row>
    <row r="14" spans="1:2">
      <c r="A14" s="6" t="n">
        <v>2020</v>
      </c>
      <c r="B14" s="6" t="n">
        <v>1</v>
      </c>
    </row>
    <row r="15" spans="1:2">
      <c r="A15" s="4" t="s">
        <v>988</v>
      </c>
    </row>
    <row r="16" spans="1:2">
      <c r="A16" s="3" t="s">
        <v>984</v>
      </c>
    </row>
    <row r="17" spans="1:2">
      <c r="A17" s="6" t="n">
        <v>2020</v>
      </c>
      <c r="B17" s="6" t="n">
        <v>1</v>
      </c>
    </row>
    <row r="18" spans="1:2">
      <c r="A18" s="4" t="s">
        <v>989</v>
      </c>
    </row>
    <row r="19" spans="1:2">
      <c r="A19" s="3" t="s">
        <v>984</v>
      </c>
    </row>
    <row r="20" spans="1:2">
      <c r="A20" s="6" t="n">
        <v>2020</v>
      </c>
      <c r="B20" s="6" t="n">
        <v>1</v>
      </c>
    </row>
    <row r="21" spans="1:2">
      <c r="A21" s="4" t="s">
        <v>986</v>
      </c>
    </row>
    <row r="22" spans="1:2">
      <c r="A22" s="3" t="s">
        <v>984</v>
      </c>
    </row>
    <row r="23" spans="1:2">
      <c r="A23" s="6" t="n">
        <v>2019</v>
      </c>
      <c r="B23" s="6" t="n">
        <v>2</v>
      </c>
    </row>
    <row r="24" spans="1:2">
      <c r="A24" s="4" t="s">
        <v>987</v>
      </c>
    </row>
    <row r="25" spans="1:2">
      <c r="A25" s="3" t="s">
        <v>984</v>
      </c>
    </row>
    <row r="26" spans="1:2">
      <c r="A26" s="6" t="n">
        <v>2019</v>
      </c>
      <c r="B26" s="6" t="n">
        <v>1</v>
      </c>
    </row>
    <row r="27" spans="1:2">
      <c r="A27" s="4" t="s">
        <v>988</v>
      </c>
    </row>
    <row r="28" spans="1:2">
      <c r="A28" s="3" t="s">
        <v>984</v>
      </c>
    </row>
    <row r="29" spans="1:2">
      <c r="A29" s="6" t="n">
        <v>2019</v>
      </c>
      <c r="B29" s="6" t="n">
        <v>1</v>
      </c>
    </row>
    <row r="30" spans="1:2">
      <c r="A30" s="4" t="s">
        <v>989</v>
      </c>
    </row>
    <row r="31" spans="1:2">
      <c r="A31" s="3" t="s">
        <v>984</v>
      </c>
    </row>
    <row r="32" spans="1:2">
      <c r="A32" s="6" t="n">
        <v>2019</v>
      </c>
      <c r="B32" s="6" t="n">
        <v>1</v>
      </c>
    </row>
    <row r="33" spans="1:2">
      <c r="A33" s="4" t="s">
        <v>986</v>
      </c>
    </row>
    <row r="34" spans="1:2">
      <c r="A34" s="3" t="s">
        <v>984</v>
      </c>
    </row>
    <row r="35" spans="1:2">
      <c r="A35" s="6" t="n">
        <v>2018</v>
      </c>
      <c r="B35" s="6" t="n">
        <v>3</v>
      </c>
    </row>
    <row r="36" spans="1:2">
      <c r="A36" s="4" t="s">
        <v>987</v>
      </c>
    </row>
    <row r="37" spans="1:2">
      <c r="A37" s="3" t="s">
        <v>984</v>
      </c>
    </row>
    <row r="38" spans="1:2">
      <c r="A38" s="6" t="n">
        <v>2018</v>
      </c>
      <c r="B38" s="6" t="n">
        <v>2</v>
      </c>
    </row>
    <row r="39" spans="1:2">
      <c r="A39" s="4" t="s">
        <v>988</v>
      </c>
    </row>
    <row r="40" spans="1:2">
      <c r="A40" s="3" t="s">
        <v>984</v>
      </c>
    </row>
    <row r="41" spans="1:2">
      <c r="A41" s="6" t="n">
        <v>2018</v>
      </c>
      <c r="B41" s="6" t="n">
        <v>2</v>
      </c>
    </row>
    <row r="42" spans="1:2">
      <c r="A42" s="4" t="s">
        <v>989</v>
      </c>
    </row>
    <row r="43" spans="1:2">
      <c r="A43" s="3" t="s">
        <v>984</v>
      </c>
    </row>
    <row r="44" spans="1:2">
      <c r="A44" s="6" t="n">
        <v>2018</v>
      </c>
      <c r="B44" s="6" t="n">
        <v>2</v>
      </c>
    </row>
    <row r="45" spans="1:2">
      <c r="A45" s="4" t="s">
        <v>986</v>
      </c>
    </row>
    <row r="46" spans="1:2">
      <c r="A46" s="3" t="s">
        <v>984</v>
      </c>
    </row>
    <row r="47" spans="1:2">
      <c r="A47" s="6" t="n">
        <v>2017</v>
      </c>
      <c r="B47" s="6" t="n">
        <v>3</v>
      </c>
    </row>
    <row r="48" spans="1:2">
      <c r="A48" s="4" t="s">
        <v>987</v>
      </c>
    </row>
    <row r="49" spans="1:2">
      <c r="A49" s="3" t="s">
        <v>984</v>
      </c>
    </row>
    <row r="50" spans="1:2">
      <c r="A50" s="6" t="n">
        <v>2017</v>
      </c>
      <c r="B50" s="6" t="n">
        <v>3</v>
      </c>
    </row>
    <row r="51" spans="1:2">
      <c r="A51" s="4" t="s">
        <v>988</v>
      </c>
    </row>
    <row r="52" spans="1:2">
      <c r="A52" s="3" t="s">
        <v>984</v>
      </c>
    </row>
    <row r="53" spans="1:2">
      <c r="A53" s="6" t="n">
        <v>2017</v>
      </c>
      <c r="B53" s="6" t="n">
        <v>3</v>
      </c>
    </row>
    <row r="54" spans="1:2">
      <c r="A54" s="4" t="s">
        <v>989</v>
      </c>
    </row>
    <row r="55" spans="1:2">
      <c r="A55" s="3" t="s">
        <v>984</v>
      </c>
    </row>
    <row r="56" spans="1:2">
      <c r="A56" s="6" t="n">
        <v>2017</v>
      </c>
      <c r="B56" s="6" t="n">
        <v>3</v>
      </c>
    </row>
    <row r="57" spans="1:2">
      <c r="A57" s="4" t="s">
        <v>986</v>
      </c>
    </row>
    <row r="58" spans="1:2">
      <c r="A58" s="3" t="s">
        <v>984</v>
      </c>
    </row>
    <row r="59" spans="1:2">
      <c r="A59" s="6" t="n">
        <v>2016</v>
      </c>
      <c r="B59" s="6" t="n">
        <v>4</v>
      </c>
    </row>
    <row r="60" spans="1:2">
      <c r="A60" s="4" t="s">
        <v>987</v>
      </c>
    </row>
    <row r="61" spans="1:2">
      <c r="A61" s="3" t="s">
        <v>984</v>
      </c>
    </row>
    <row r="62" spans="1:2">
      <c r="A62" s="6" t="n">
        <v>2016</v>
      </c>
      <c r="B62" s="6" t="n">
        <v>3</v>
      </c>
    </row>
    <row r="63" spans="1:2">
      <c r="A63" s="4" t="s">
        <v>988</v>
      </c>
    </row>
    <row r="64" spans="1:2">
      <c r="A64" s="3" t="s">
        <v>984</v>
      </c>
    </row>
    <row r="65" spans="1:2">
      <c r="A65" s="6" t="n">
        <v>2016</v>
      </c>
      <c r="B65" s="6" t="n">
        <v>3</v>
      </c>
    </row>
    <row r="66" spans="1:2">
      <c r="A66" s="4" t="s">
        <v>989</v>
      </c>
    </row>
    <row r="67" spans="1:2">
      <c r="A67" s="3" t="s">
        <v>984</v>
      </c>
    </row>
    <row r="68" spans="1:2">
      <c r="A68" s="6" t="n">
        <v>2016</v>
      </c>
      <c r="B68" s="7" t="n">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s>
  <sheetData>
    <row r="1" spans="1:4">
      <c r="A1" s="1" t="s">
        <v>990</v>
      </c>
      <c r="B1" s="2" t="s">
        <v>1</v>
      </c>
    </row>
    <row r="2" spans="1:4">
      <c r="B2" s="2" t="s">
        <v>2</v>
      </c>
      <c r="C2" s="2" t="s">
        <v>30</v>
      </c>
      <c r="D2" s="2" t="s">
        <v>75</v>
      </c>
    </row>
    <row r="3" spans="1:4">
      <c r="A3" s="3" t="s">
        <v>984</v>
      </c>
    </row>
    <row r="4" spans="1:4">
      <c r="A4" s="4" t="s">
        <v>105</v>
      </c>
      <c r="B4" s="7" t="n">
        <v>0</v>
      </c>
      <c r="C4" s="7" t="n">
        <v>1100000000</v>
      </c>
      <c r="D4" s="7" t="n">
        <v>0</v>
      </c>
    </row>
    <row r="5" spans="1:4">
      <c r="A5" s="4" t="s">
        <v>974</v>
      </c>
    </row>
    <row r="6" spans="1:4">
      <c r="A6" s="3" t="s">
        <v>984</v>
      </c>
    </row>
    <row r="7" spans="1:4">
      <c r="A7" s="4" t="s">
        <v>105</v>
      </c>
      <c r="C7" s="7" t="n">
        <v>11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75</v>
      </c>
    </row>
    <row r="3" spans="1:4">
      <c r="A3" s="3" t="s">
        <v>992</v>
      </c>
    </row>
    <row r="4" spans="1:4">
      <c r="A4" s="4" t="s">
        <v>993</v>
      </c>
      <c r="B4" s="7" t="n">
        <v>3390</v>
      </c>
      <c r="C4" s="7" t="n">
        <v>3452</v>
      </c>
    </row>
    <row r="5" spans="1:4">
      <c r="A5" s="4" t="s">
        <v>994</v>
      </c>
      <c r="B5" s="4" t="s">
        <v>995</v>
      </c>
      <c r="C5" s="4" t="s">
        <v>995</v>
      </c>
    </row>
    <row r="6" spans="1:4">
      <c r="A6" s="4" t="s">
        <v>996</v>
      </c>
      <c r="B6" s="7" t="n">
        <v>5479</v>
      </c>
      <c r="C6" s="7" t="n">
        <v>5084</v>
      </c>
    </row>
    <row r="7" spans="1:4">
      <c r="A7" s="4" t="s">
        <v>997</v>
      </c>
      <c r="B7" s="4" t="s">
        <v>998</v>
      </c>
      <c r="C7" s="4" t="s">
        <v>998</v>
      </c>
    </row>
    <row r="8" spans="1:4">
      <c r="A8" s="4" t="s">
        <v>999</v>
      </c>
      <c r="B8" s="7" t="n">
        <v>10654</v>
      </c>
      <c r="C8" s="7" t="n">
        <v>9962</v>
      </c>
    </row>
    <row r="9" spans="1:4">
      <c r="A9" s="4" t="s">
        <v>1000</v>
      </c>
      <c r="B9" s="4" t="s">
        <v>1001</v>
      </c>
      <c r="C9" s="4" t="s">
        <v>1002</v>
      </c>
    </row>
    <row r="10" spans="1:4">
      <c r="A10" s="4" t="s">
        <v>1003</v>
      </c>
      <c r="B10" s="7" t="n">
        <v>5835</v>
      </c>
      <c r="C10" s="7" t="n">
        <v>5407</v>
      </c>
    </row>
    <row r="11" spans="1:4">
      <c r="A11" s="4" t="s">
        <v>1004</v>
      </c>
      <c r="B11" s="4" t="s">
        <v>1005</v>
      </c>
      <c r="C11" s="4" t="s">
        <v>1005</v>
      </c>
    </row>
    <row r="12" spans="1:4">
      <c r="A12" s="4" t="s">
        <v>1006</v>
      </c>
      <c r="B12" s="7" t="n">
        <v>25357</v>
      </c>
      <c r="C12" s="7" t="n">
        <v>23906</v>
      </c>
    </row>
    <row r="13" spans="1:4">
      <c r="A13" s="4" t="s">
        <v>1007</v>
      </c>
      <c r="B13" s="4" t="s">
        <v>1008</v>
      </c>
      <c r="C13" s="4" t="s">
        <v>1009</v>
      </c>
    </row>
    <row r="14" spans="1:4">
      <c r="A14" s="4" t="s">
        <v>1010</v>
      </c>
      <c r="B14" s="7" t="n">
        <v>3344</v>
      </c>
      <c r="C14" s="7" t="n">
        <v>3876</v>
      </c>
    </row>
    <row r="15" spans="1:4">
      <c r="A15" s="4" t="s">
        <v>1011</v>
      </c>
      <c r="B15" s="4" t="s">
        <v>1012</v>
      </c>
      <c r="C15" s="4" t="s">
        <v>1013</v>
      </c>
    </row>
    <row r="16" spans="1:4">
      <c r="A16" s="4" t="s">
        <v>1014</v>
      </c>
      <c r="B16" s="7" t="n">
        <v>28701</v>
      </c>
      <c r="C16" s="7" t="n">
        <v>27781</v>
      </c>
    </row>
    <row r="17" spans="1:4">
      <c r="A17" s="4" t="s">
        <v>1015</v>
      </c>
      <c r="B17" s="4" t="s">
        <v>1016</v>
      </c>
      <c r="C17" s="4" t="s">
        <v>1017</v>
      </c>
    </row>
    <row r="18" spans="1:4">
      <c r="A18" s="3" t="s">
        <v>342</v>
      </c>
    </row>
    <row r="19" spans="1:4">
      <c r="A19" s="4" t="s">
        <v>1018</v>
      </c>
      <c r="B19" s="7" t="n">
        <v>31</v>
      </c>
      <c r="C19" s="7" t="n">
        <v>27</v>
      </c>
      <c r="D19" s="7" t="n">
        <v>26</v>
      </c>
    </row>
    <row r="20" spans="1:4">
      <c r="A20" s="4" t="s">
        <v>1019</v>
      </c>
      <c r="B20" s="6" t="n">
        <v>30</v>
      </c>
      <c r="C20" s="6" t="n">
        <v>22</v>
      </c>
      <c r="D20" s="6" t="n">
        <v>21</v>
      </c>
    </row>
    <row r="21" spans="1:4">
      <c r="A21" s="4" t="s">
        <v>1020</v>
      </c>
      <c r="B21" s="6" t="n">
        <v>3</v>
      </c>
      <c r="C21" s="6" t="n">
        <v>3</v>
      </c>
      <c r="D21" s="6" t="n">
        <v>4</v>
      </c>
    </row>
    <row r="22" spans="1:4">
      <c r="A22" s="4" t="s">
        <v>1021</v>
      </c>
      <c r="B22" s="6" t="n">
        <v>2</v>
      </c>
      <c r="C22" s="6" t="n">
        <v>2</v>
      </c>
      <c r="D22" s="6" t="n">
        <v>2</v>
      </c>
    </row>
    <row r="23" spans="1:4">
      <c r="A23" s="4" t="s">
        <v>82</v>
      </c>
      <c r="B23" s="7" t="n">
        <v>66</v>
      </c>
      <c r="C23" s="7" t="n">
        <v>53</v>
      </c>
      <c r="D23" s="7" t="n">
        <v>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022</v>
      </c>
      <c r="B1" s="2" t="s">
        <v>1</v>
      </c>
    </row>
    <row r="2" spans="1:4">
      <c r="B2" s="2" t="s">
        <v>2</v>
      </c>
      <c r="C2" s="2" t="s">
        <v>30</v>
      </c>
      <c r="D2" s="2" t="s">
        <v>75</v>
      </c>
    </row>
    <row r="3" spans="1:4">
      <c r="A3" s="3" t="s">
        <v>1023</v>
      </c>
    </row>
    <row r="4" spans="1:4">
      <c r="A4" s="4" t="s">
        <v>1024</v>
      </c>
      <c r="B4" s="7" t="n">
        <v>3400</v>
      </c>
      <c r="C4" s="7" t="n">
        <v>3300</v>
      </c>
    </row>
    <row r="5" spans="1:4">
      <c r="A5" s="4" t="s">
        <v>1025</v>
      </c>
      <c r="B5" s="6" t="n">
        <v>420</v>
      </c>
      <c r="C5" s="6" t="n">
        <v>412</v>
      </c>
    </row>
    <row r="6" spans="1:4">
      <c r="A6" s="4" t="s">
        <v>1026</v>
      </c>
      <c r="B6" s="7" t="n">
        <v>941</v>
      </c>
      <c r="C6" s="6" t="n">
        <v>1200</v>
      </c>
      <c r="D6" s="7" t="n">
        <v>739</v>
      </c>
    </row>
    <row r="7" spans="1:4">
      <c r="A7" s="4" t="s">
        <v>1027</v>
      </c>
      <c r="B7" s="4" t="s">
        <v>1028</v>
      </c>
    </row>
    <row r="8" spans="1:4">
      <c r="A8" s="4" t="s">
        <v>1029</v>
      </c>
      <c r="B8" s="4" t="s">
        <v>1030</v>
      </c>
    </row>
    <row r="9" spans="1:4">
      <c r="A9" s="4" t="s">
        <v>1031</v>
      </c>
      <c r="B9" s="7" t="n">
        <v>812</v>
      </c>
      <c r="C9" s="6" t="n">
        <v>938</v>
      </c>
      <c r="D9" s="6" t="n">
        <v>928</v>
      </c>
    </row>
    <row r="10" spans="1:4">
      <c r="A10" s="4" t="s">
        <v>1032</v>
      </c>
      <c r="B10" s="7" t="n">
        <v>9</v>
      </c>
      <c r="C10" s="7" t="n">
        <v>10</v>
      </c>
      <c r="D10" s="7"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033</v>
      </c>
      <c r="B1" s="2" t="s">
        <v>2</v>
      </c>
      <c r="C1" s="2" t="s">
        <v>30</v>
      </c>
    </row>
    <row r="2" spans="1:3">
      <c r="A2" s="3" t="s">
        <v>1034</v>
      </c>
    </row>
    <row r="3" spans="1:3">
      <c r="A3" s="4" t="s">
        <v>1035</v>
      </c>
      <c r="B3" s="7" t="n">
        <v>3950</v>
      </c>
      <c r="C3" s="7" t="n">
        <v>5049</v>
      </c>
    </row>
    <row r="4" spans="1:3">
      <c r="A4" s="4" t="s">
        <v>1036</v>
      </c>
      <c r="B4" s="6" t="n">
        <v>399</v>
      </c>
      <c r="C4" s="6" t="n">
        <v>423</v>
      </c>
    </row>
    <row r="5" spans="1:3">
      <c r="A5" s="4" t="s">
        <v>1037</v>
      </c>
      <c r="B5" s="6" t="n">
        <v>4349</v>
      </c>
      <c r="C5" s="6" t="n">
        <v>5472</v>
      </c>
    </row>
    <row r="6" spans="1:3">
      <c r="A6" s="3" t="s">
        <v>1038</v>
      </c>
    </row>
    <row r="7" spans="1:3">
      <c r="A7" s="4" t="s">
        <v>1035</v>
      </c>
      <c r="B7" s="6" t="n">
        <v>1575</v>
      </c>
      <c r="C7" s="6" t="n">
        <v>0</v>
      </c>
    </row>
    <row r="8" spans="1:3">
      <c r="A8" s="4" t="s">
        <v>1039</v>
      </c>
      <c r="B8" s="6" t="n">
        <v>298</v>
      </c>
      <c r="C8" s="6" t="n">
        <v>298</v>
      </c>
    </row>
    <row r="9" spans="1:3">
      <c r="A9" s="4" t="s">
        <v>1040</v>
      </c>
      <c r="B9" s="6" t="n">
        <v>299</v>
      </c>
      <c r="C9" s="6" t="n">
        <v>298</v>
      </c>
    </row>
    <row r="10" spans="1:3">
      <c r="A10" s="4" t="s">
        <v>1041</v>
      </c>
      <c r="B10" s="6" t="n">
        <v>115</v>
      </c>
      <c r="C10" s="6" t="n">
        <v>114</v>
      </c>
    </row>
    <row r="11" spans="1:3">
      <c r="A11" s="4" t="s">
        <v>1042</v>
      </c>
      <c r="B11" s="6" t="n">
        <v>21</v>
      </c>
      <c r="C11" s="6" t="n">
        <v>23</v>
      </c>
    </row>
    <row r="12" spans="1:3">
      <c r="A12" s="4" t="s">
        <v>1043</v>
      </c>
      <c r="B12" s="6" t="n">
        <v>2308</v>
      </c>
      <c r="C12" s="6" t="n">
        <v>734</v>
      </c>
    </row>
    <row r="13" spans="1:3">
      <c r="A13" s="4" t="s">
        <v>1044</v>
      </c>
      <c r="B13" s="7" t="n">
        <v>6657</v>
      </c>
      <c r="C13" s="7" t="n">
        <v>62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045</v>
      </c>
      <c r="B1" s="2" t="s">
        <v>1</v>
      </c>
    </row>
    <row r="2" spans="1:4">
      <c r="B2" s="2" t="s">
        <v>2</v>
      </c>
      <c r="C2" s="2" t="s">
        <v>30</v>
      </c>
      <c r="D2" s="2" t="s">
        <v>75</v>
      </c>
    </row>
    <row r="3" spans="1:4">
      <c r="A3" s="3" t="s">
        <v>1046</v>
      </c>
    </row>
    <row r="4" spans="1:4">
      <c r="A4" s="4" t="s">
        <v>198</v>
      </c>
      <c r="B4" s="7" t="n">
        <v>76</v>
      </c>
      <c r="C4" s="7" t="n">
        <v>69</v>
      </c>
      <c r="D4" s="7" t="n">
        <v>64</v>
      </c>
    </row>
    <row r="5" spans="1:4">
      <c r="A5" s="4" t="s">
        <v>1035</v>
      </c>
    </row>
    <row r="6" spans="1:4">
      <c r="A6" s="3" t="s">
        <v>1046</v>
      </c>
    </row>
    <row r="7" spans="1:4">
      <c r="A7" s="4" t="s">
        <v>198</v>
      </c>
      <c r="B7" s="6" t="n">
        <v>27</v>
      </c>
      <c r="C7" s="6" t="n">
        <v>19</v>
      </c>
      <c r="D7" s="6" t="n">
        <v>14</v>
      </c>
    </row>
    <row r="8" spans="1:4">
      <c r="A8" s="4" t="s">
        <v>1036</v>
      </c>
    </row>
    <row r="9" spans="1:4">
      <c r="A9" s="3" t="s">
        <v>1046</v>
      </c>
    </row>
    <row r="10" spans="1:4">
      <c r="A10" s="4" t="s">
        <v>198</v>
      </c>
      <c r="B10" s="6" t="n">
        <v>1</v>
      </c>
      <c r="C10" s="6" t="n">
        <v>1</v>
      </c>
      <c r="D10" s="6" t="n">
        <v>1</v>
      </c>
    </row>
    <row r="11" spans="1:4">
      <c r="A11" s="4" t="s">
        <v>1047</v>
      </c>
    </row>
    <row r="12" spans="1:4">
      <c r="A12" s="3" t="s">
        <v>1046</v>
      </c>
    </row>
    <row r="13" spans="1:4">
      <c r="A13" s="4" t="s">
        <v>198</v>
      </c>
      <c r="B13" s="6" t="n">
        <v>21</v>
      </c>
      <c r="C13" s="6" t="n">
        <v>21</v>
      </c>
      <c r="D13" s="6" t="n">
        <v>21</v>
      </c>
    </row>
    <row r="14" spans="1:4">
      <c r="A14" s="4" t="s">
        <v>1048</v>
      </c>
    </row>
    <row r="15" spans="1:4">
      <c r="A15" s="3" t="s">
        <v>1046</v>
      </c>
    </row>
    <row r="16" spans="1:4">
      <c r="A16" s="4" t="s">
        <v>198</v>
      </c>
      <c r="B16" s="6" t="n">
        <v>23</v>
      </c>
      <c r="C16" s="6" t="n">
        <v>23</v>
      </c>
      <c r="D16" s="6" t="n">
        <v>23</v>
      </c>
    </row>
    <row r="17" spans="1:4">
      <c r="A17" s="4" t="s">
        <v>349</v>
      </c>
    </row>
    <row r="18" spans="1:4">
      <c r="A18" s="3" t="s">
        <v>1046</v>
      </c>
    </row>
    <row r="19" spans="1:4">
      <c r="A19" s="4" t="s">
        <v>198</v>
      </c>
      <c r="B19" s="7" t="n">
        <v>5</v>
      </c>
      <c r="C19" s="7" t="n">
        <v>5</v>
      </c>
      <c r="D19" s="7"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9"/>
    <col customWidth="1" max="2" min="2" width="62"/>
  </cols>
  <sheetData>
    <row r="1" spans="1:2">
      <c r="A1" s="1" t="s">
        <v>1049</v>
      </c>
      <c r="B1" s="2" t="s">
        <v>1</v>
      </c>
    </row>
    <row r="2" spans="1:2">
      <c r="B2" s="2" t="s">
        <v>1050</v>
      </c>
    </row>
    <row r="3" spans="1:2">
      <c r="A3" s="3" t="s">
        <v>1051</v>
      </c>
    </row>
    <row r="4" spans="1:2">
      <c r="A4" s="4" t="s">
        <v>1052</v>
      </c>
      <c r="B4" s="4" t="s">
        <v>1053</v>
      </c>
    </row>
    <row r="5" spans="1:2">
      <c r="A5" s="4" t="s">
        <v>1054</v>
      </c>
      <c r="B5" s="7" t="n">
        <v>142</v>
      </c>
    </row>
    <row r="6" spans="1:2">
      <c r="A6" s="4" t="s">
        <v>1055</v>
      </c>
      <c r="B6" s="7" t="n">
        <v>138</v>
      </c>
    </row>
    <row r="7" spans="1:2">
      <c r="A7" s="4" t="s">
        <v>1056</v>
      </c>
    </row>
    <row r="8" spans="1:2">
      <c r="A8" s="3" t="s">
        <v>1051</v>
      </c>
    </row>
    <row r="9" spans="1:2">
      <c r="A9" s="4" t="s">
        <v>1052</v>
      </c>
      <c r="B9" s="4" t="s">
        <v>1057</v>
      </c>
    </row>
    <row r="10" spans="1:2">
      <c r="A10" s="4" t="s">
        <v>1058</v>
      </c>
      <c r="B10" s="4" t="s">
        <v>1059</v>
      </c>
    </row>
    <row r="11" spans="1:2">
      <c r="A11" s="4" t="s">
        <v>1054</v>
      </c>
      <c r="B11" s="7" t="n">
        <v>26</v>
      </c>
    </row>
    <row r="12" spans="1:2">
      <c r="A12" s="4" t="s">
        <v>1055</v>
      </c>
      <c r="B12" s="7" t="n">
        <v>25</v>
      </c>
    </row>
    <row r="13" spans="1:2">
      <c r="A13" s="4" t="s">
        <v>1060</v>
      </c>
    </row>
    <row r="14" spans="1:2">
      <c r="A14" s="3" t="s">
        <v>1051</v>
      </c>
    </row>
    <row r="15" spans="1:2">
      <c r="A15" s="4" t="s">
        <v>1052</v>
      </c>
      <c r="B15" s="4" t="s">
        <v>1057</v>
      </c>
    </row>
    <row r="16" spans="1:2">
      <c r="A16" s="4" t="s">
        <v>1058</v>
      </c>
      <c r="B16" s="4" t="s">
        <v>1061</v>
      </c>
    </row>
    <row r="17" spans="1:2">
      <c r="A17" s="4" t="s">
        <v>1054</v>
      </c>
      <c r="B17" s="7" t="n">
        <v>26</v>
      </c>
    </row>
    <row r="18" spans="1:2">
      <c r="A18" s="4" t="s">
        <v>1055</v>
      </c>
      <c r="B18" s="7" t="n">
        <v>25</v>
      </c>
    </row>
    <row r="19" spans="1:2">
      <c r="A19" s="4" t="s">
        <v>1062</v>
      </c>
    </row>
    <row r="20" spans="1:2">
      <c r="A20" s="3" t="s">
        <v>1051</v>
      </c>
    </row>
    <row r="21" spans="1:2">
      <c r="A21" s="4" t="s">
        <v>1052</v>
      </c>
      <c r="B21" s="4" t="s">
        <v>1057</v>
      </c>
    </row>
    <row r="22" spans="1:2">
      <c r="A22" s="4" t="s">
        <v>1058</v>
      </c>
      <c r="B22" s="4" t="s">
        <v>1063</v>
      </c>
    </row>
    <row r="23" spans="1:2">
      <c r="A23" s="4" t="s">
        <v>1054</v>
      </c>
      <c r="B23" s="7" t="n">
        <v>23</v>
      </c>
    </row>
    <row r="24" spans="1:2">
      <c r="A24" s="4" t="s">
        <v>1055</v>
      </c>
      <c r="B24" s="7" t="n">
        <v>23</v>
      </c>
    </row>
    <row r="25" spans="1:2">
      <c r="A25" s="4" t="s">
        <v>1064</v>
      </c>
    </row>
    <row r="26" spans="1:2">
      <c r="A26" s="3" t="s">
        <v>1051</v>
      </c>
    </row>
    <row r="27" spans="1:2">
      <c r="A27" s="4" t="s">
        <v>1052</v>
      </c>
      <c r="B27" s="4" t="s">
        <v>1057</v>
      </c>
    </row>
    <row r="28" spans="1:2">
      <c r="A28" s="4" t="s">
        <v>1058</v>
      </c>
      <c r="B28" s="4" t="s">
        <v>1065</v>
      </c>
    </row>
    <row r="29" spans="1:2">
      <c r="A29" s="4" t="s">
        <v>1054</v>
      </c>
      <c r="B29" s="7" t="n">
        <v>21</v>
      </c>
    </row>
    <row r="30" spans="1:2">
      <c r="A30" s="4" t="s">
        <v>1055</v>
      </c>
      <c r="B30" s="7" t="n">
        <v>20</v>
      </c>
    </row>
    <row r="31" spans="1:2">
      <c r="A31" s="4" t="s">
        <v>1066</v>
      </c>
    </row>
    <row r="32" spans="1:2">
      <c r="A32" s="3" t="s">
        <v>1051</v>
      </c>
    </row>
    <row r="33" spans="1:2">
      <c r="A33" s="4" t="s">
        <v>1052</v>
      </c>
      <c r="B33" s="4" t="s">
        <v>1057</v>
      </c>
    </row>
    <row r="34" spans="1:2">
      <c r="A34" s="4" t="s">
        <v>1058</v>
      </c>
      <c r="B34" s="4" t="s">
        <v>1065</v>
      </c>
    </row>
    <row r="35" spans="1:2">
      <c r="A35" s="4" t="s">
        <v>1054</v>
      </c>
      <c r="B35" s="7" t="n">
        <v>12</v>
      </c>
    </row>
    <row r="36" spans="1:2">
      <c r="A36" s="4" t="s">
        <v>1055</v>
      </c>
      <c r="B36" s="7" t="n">
        <v>12</v>
      </c>
    </row>
    <row r="37" spans="1:2">
      <c r="A37" s="4" t="s">
        <v>1067</v>
      </c>
    </row>
    <row r="38" spans="1:2">
      <c r="A38" s="3" t="s">
        <v>1051</v>
      </c>
    </row>
    <row r="39" spans="1:2">
      <c r="A39" s="4" t="s">
        <v>1052</v>
      </c>
      <c r="B39" s="4" t="s">
        <v>1057</v>
      </c>
    </row>
    <row r="40" spans="1:2">
      <c r="A40" s="4" t="s">
        <v>1058</v>
      </c>
      <c r="B40" s="4" t="s">
        <v>1068</v>
      </c>
    </row>
    <row r="41" spans="1:2">
      <c r="A41" s="4" t="s">
        <v>1054</v>
      </c>
      <c r="B41" s="7" t="n">
        <v>9</v>
      </c>
    </row>
    <row r="42" spans="1:2">
      <c r="A42" s="4" t="s">
        <v>1055</v>
      </c>
      <c r="B42" s="7" t="n">
        <v>9</v>
      </c>
    </row>
    <row r="43" spans="1:2">
      <c r="A43" s="4" t="s">
        <v>1069</v>
      </c>
    </row>
    <row r="44" spans="1:2">
      <c r="A44" s="3" t="s">
        <v>1051</v>
      </c>
    </row>
    <row r="45" spans="1:2">
      <c r="A45" s="4" t="s">
        <v>1052</v>
      </c>
      <c r="B45" s="4" t="s">
        <v>1057</v>
      </c>
    </row>
    <row r="46" spans="1:2">
      <c r="A46" s="4" t="s">
        <v>1058</v>
      </c>
      <c r="B46" s="4" t="s">
        <v>1068</v>
      </c>
    </row>
    <row r="47" spans="1:2">
      <c r="A47" s="4" t="s">
        <v>1054</v>
      </c>
      <c r="B47" s="7" t="n">
        <v>9</v>
      </c>
    </row>
    <row r="48" spans="1:2">
      <c r="A48" s="4" t="s">
        <v>1055</v>
      </c>
      <c r="B48" s="7" t="n">
        <v>9</v>
      </c>
    </row>
    <row r="49" spans="1:2">
      <c r="A49" s="4" t="s">
        <v>1070</v>
      </c>
    </row>
    <row r="50" spans="1:2">
      <c r="A50" s="3" t="s">
        <v>1051</v>
      </c>
    </row>
    <row r="51" spans="1:2">
      <c r="A51" s="4" t="s">
        <v>1052</v>
      </c>
      <c r="B51" s="4" t="s">
        <v>1057</v>
      </c>
    </row>
    <row r="52" spans="1:2">
      <c r="A52" s="4" t="s">
        <v>1058</v>
      </c>
      <c r="B52" s="4" t="s">
        <v>1071</v>
      </c>
    </row>
    <row r="53" spans="1:2">
      <c r="A53" s="4" t="s">
        <v>1054</v>
      </c>
      <c r="B53" s="7" t="n">
        <v>8</v>
      </c>
    </row>
    <row r="54" spans="1:2">
      <c r="A54" s="4" t="s">
        <v>1055</v>
      </c>
      <c r="B54" s="7" t="n">
        <v>8</v>
      </c>
    </row>
    <row r="55" spans="1:2">
      <c r="A55" s="4" t="s">
        <v>1072</v>
      </c>
    </row>
    <row r="56" spans="1:2">
      <c r="A56" s="3" t="s">
        <v>1051</v>
      </c>
    </row>
    <row r="57" spans="1:2">
      <c r="A57" s="4" t="s">
        <v>1073</v>
      </c>
      <c r="B57" s="4" t="s">
        <v>1074</v>
      </c>
    </row>
    <row r="58" spans="1:2">
      <c r="A58" s="4" t="s">
        <v>1054</v>
      </c>
      <c r="B58" s="7" t="n">
        <v>5</v>
      </c>
    </row>
    <row r="59" spans="1:2">
      <c r="A59" s="4" t="s">
        <v>1055</v>
      </c>
      <c r="B59" s="7" t="n">
        <v>5</v>
      </c>
    </row>
    <row r="60" spans="1:2">
      <c r="A60" s="4" t="s">
        <v>1075</v>
      </c>
    </row>
    <row r="61" spans="1:2">
      <c r="A61" s="3" t="s">
        <v>1051</v>
      </c>
    </row>
    <row r="62" spans="1:2">
      <c r="A62" s="4" t="s">
        <v>1073</v>
      </c>
      <c r="B62" s="4" t="s">
        <v>1076</v>
      </c>
    </row>
    <row r="63" spans="1:2">
      <c r="A63" s="4" t="s">
        <v>1054</v>
      </c>
      <c r="B63" s="7" t="n">
        <v>4</v>
      </c>
    </row>
    <row r="64" spans="1:2">
      <c r="A64" s="4" t="s">
        <v>1055</v>
      </c>
      <c r="B64" s="7"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77</v>
      </c>
      <c r="B1" s="2" t="s">
        <v>2</v>
      </c>
      <c r="C1" s="2" t="s">
        <v>30</v>
      </c>
    </row>
    <row r="2" spans="1:3">
      <c r="A2" s="3" t="s">
        <v>1078</v>
      </c>
    </row>
    <row r="3" spans="1:3">
      <c r="A3" s="6" t="n">
        <v>2016</v>
      </c>
      <c r="B3" s="7" t="n">
        <v>1277</v>
      </c>
    </row>
    <row r="4" spans="1:3">
      <c r="A4" s="6" t="n">
        <v>2017</v>
      </c>
      <c r="B4" s="6" t="n">
        <v>302</v>
      </c>
    </row>
    <row r="5" spans="1:3">
      <c r="A5" s="6" t="n">
        <v>2018</v>
      </c>
      <c r="B5" s="6" t="n">
        <v>2</v>
      </c>
    </row>
    <row r="6" spans="1:3">
      <c r="A6" s="6" t="n">
        <v>2019</v>
      </c>
      <c r="B6" s="6" t="n">
        <v>2</v>
      </c>
    </row>
    <row r="7" spans="1:3">
      <c r="A7" s="6" t="n">
        <v>2020</v>
      </c>
      <c r="B7" s="6" t="n">
        <v>2</v>
      </c>
    </row>
    <row r="8" spans="1:3">
      <c r="A8" s="4" t="s">
        <v>985</v>
      </c>
      <c r="B8" s="6" t="n">
        <v>723</v>
      </c>
    </row>
    <row r="9" spans="1:3">
      <c r="A9" s="4" t="s">
        <v>1043</v>
      </c>
      <c r="B9" s="7" t="n">
        <v>2308</v>
      </c>
      <c r="C9" s="7" t="n">
        <v>7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62"/>
    <col customWidth="1" max="3" min="3" width="21"/>
  </cols>
  <sheetData>
    <row r="1" spans="1:3">
      <c r="A1" s="1" t="s">
        <v>1079</v>
      </c>
      <c r="B1" s="2" t="s">
        <v>1</v>
      </c>
    </row>
    <row r="2" spans="1:3">
      <c r="B2" s="2" t="s">
        <v>1080</v>
      </c>
      <c r="C2" s="2" t="s">
        <v>441</v>
      </c>
    </row>
    <row r="3" spans="1:3">
      <c r="A3" s="3" t="s">
        <v>1081</v>
      </c>
    </row>
    <row r="4" spans="1:3">
      <c r="A4" s="4" t="s">
        <v>1082</v>
      </c>
      <c r="B4" s="4" t="s">
        <v>1083</v>
      </c>
    </row>
    <row r="5" spans="1:3">
      <c r="A5" s="4" t="s">
        <v>1084</v>
      </c>
      <c r="B5" s="4" t="s">
        <v>1085</v>
      </c>
    </row>
    <row r="6" spans="1:3">
      <c r="A6" s="4" t="s">
        <v>1086</v>
      </c>
      <c r="B6" s="4" t="s">
        <v>1087</v>
      </c>
      <c r="C6" s="4" t="s">
        <v>1083</v>
      </c>
    </row>
    <row r="7" spans="1:3">
      <c r="A7" s="4" t="s">
        <v>1088</v>
      </c>
      <c r="B7" s="4" t="s">
        <v>1089</v>
      </c>
    </row>
    <row r="8" spans="1:3">
      <c r="A8" s="4" t="s">
        <v>1090</v>
      </c>
      <c r="B8" s="4" t="s">
        <v>1091</v>
      </c>
    </row>
    <row r="9" spans="1:3">
      <c r="A9" s="4" t="s">
        <v>1092</v>
      </c>
      <c r="B9" s="4" t="s">
        <v>775</v>
      </c>
      <c r="C9" s="4" t="s">
        <v>1008</v>
      </c>
    </row>
    <row r="10" spans="1:3">
      <c r="A10" s="4" t="s">
        <v>1093</v>
      </c>
      <c r="B10" s="4" t="s">
        <v>1094</v>
      </c>
    </row>
    <row r="11" spans="1:3">
      <c r="A11" s="4" t="s">
        <v>1095</v>
      </c>
      <c r="B11" s="4" t="s">
        <v>1096</v>
      </c>
    </row>
    <row r="12" spans="1:3">
      <c r="A12" s="4" t="s">
        <v>1097</v>
      </c>
      <c r="B12" s="4" t="s">
        <v>1098</v>
      </c>
    </row>
    <row r="13" spans="1:3">
      <c r="A13" s="4" t="s">
        <v>1099</v>
      </c>
      <c r="B13" s="4" t="s">
        <v>1076</v>
      </c>
    </row>
    <row r="14" spans="1:3">
      <c r="A14" s="4" t="s">
        <v>1100</v>
      </c>
      <c r="B14" s="4" t="s">
        <v>1101</v>
      </c>
    </row>
    <row r="15" spans="1:3">
      <c r="A15" s="4" t="s">
        <v>1102</v>
      </c>
      <c r="B15" s="7" t="n">
        <v>5900000000</v>
      </c>
      <c r="C15" s="7" t="n">
        <v>5700000000</v>
      </c>
    </row>
    <row r="16" spans="1:3">
      <c r="A16" s="4" t="s">
        <v>1103</v>
      </c>
      <c r="B16" s="6" t="n">
        <v>5600000000</v>
      </c>
      <c r="C16" s="6" t="n">
        <v>5100000000</v>
      </c>
    </row>
    <row r="17" spans="1:3">
      <c r="A17" s="4" t="s">
        <v>1104</v>
      </c>
      <c r="B17" s="6" t="n">
        <v>4100000000</v>
      </c>
      <c r="C17" s="6" t="n">
        <v>4300000000</v>
      </c>
    </row>
    <row r="18" spans="1:3">
      <c r="A18" s="4" t="s">
        <v>1105</v>
      </c>
      <c r="B18" s="6" t="n">
        <v>1900000000</v>
      </c>
      <c r="C18" s="6" t="n">
        <v>1400000000</v>
      </c>
    </row>
    <row r="19" spans="1:3">
      <c r="A19" s="4" t="s">
        <v>1106</v>
      </c>
      <c r="B19" s="6" t="n">
        <v>908000000</v>
      </c>
      <c r="C19" s="6" t="n">
        <v>867000000</v>
      </c>
    </row>
    <row r="20" spans="1:3">
      <c r="A20" s="4" t="s">
        <v>1107</v>
      </c>
      <c r="B20" s="7" t="n">
        <v>250000000</v>
      </c>
      <c r="C20" s="6" t="n">
        <v>250000000</v>
      </c>
    </row>
    <row r="21" spans="1:3">
      <c r="A21" s="4" t="s">
        <v>1108</v>
      </c>
      <c r="B21" s="4" t="s">
        <v>1053</v>
      </c>
    </row>
    <row r="22" spans="1:3">
      <c r="A22" s="4" t="s">
        <v>1109</v>
      </c>
      <c r="B22" s="4" t="s">
        <v>1110</v>
      </c>
    </row>
    <row r="23" spans="1:3">
      <c r="A23" s="4" t="s">
        <v>1111</v>
      </c>
      <c r="B23" s="4" t="s">
        <v>446</v>
      </c>
    </row>
    <row r="24" spans="1:3">
      <c r="A24" s="4" t="s">
        <v>1112</v>
      </c>
      <c r="B24" s="7" t="n">
        <v>0</v>
      </c>
    </row>
    <row r="25" spans="1:3">
      <c r="A25" s="4" t="s">
        <v>349</v>
      </c>
      <c r="B25" s="6" t="n">
        <v>115000000</v>
      </c>
      <c r="C25" s="7" t="n">
        <v>114000000</v>
      </c>
    </row>
    <row r="26" spans="1:3">
      <c r="A26" s="4" t="s">
        <v>1054</v>
      </c>
      <c r="B26" s="7" t="n">
        <v>142000000</v>
      </c>
    </row>
    <row r="27" spans="1:3">
      <c r="A27" s="4" t="s">
        <v>1113</v>
      </c>
    </row>
    <row r="28" spans="1:3">
      <c r="A28" s="3" t="s">
        <v>1081</v>
      </c>
    </row>
    <row r="29" spans="1:3">
      <c r="A29" s="4" t="s">
        <v>1114</v>
      </c>
      <c r="B29" s="6" t="n">
        <v>6</v>
      </c>
    </row>
    <row r="30" spans="1:3">
      <c r="A30" s="4" t="s">
        <v>1115</v>
      </c>
    </row>
    <row r="31" spans="1:3">
      <c r="A31" s="3" t="s">
        <v>1081</v>
      </c>
    </row>
    <row r="32" spans="1:3">
      <c r="A32" s="4" t="s">
        <v>1114</v>
      </c>
      <c r="B32" s="6" t="n">
        <v>3</v>
      </c>
    </row>
    <row r="33" spans="1:3">
      <c r="A33" s="4" t="s">
        <v>1116</v>
      </c>
      <c r="B33" s="7" t="n">
        <v>4000000</v>
      </c>
    </row>
    <row r="34" spans="1:3">
      <c r="A34" s="4" t="s">
        <v>1117</v>
      </c>
    </row>
    <row r="35" spans="1:3">
      <c r="A35" s="3" t="s">
        <v>1081</v>
      </c>
    </row>
    <row r="36" spans="1:3">
      <c r="A36" s="4" t="s">
        <v>1118</v>
      </c>
      <c r="B36" s="6" t="n">
        <v>115000000</v>
      </c>
    </row>
    <row r="37" spans="1:3">
      <c r="A37" s="4" t="s">
        <v>1119</v>
      </c>
    </row>
    <row r="38" spans="1:3">
      <c r="A38" s="3" t="s">
        <v>1081</v>
      </c>
    </row>
    <row r="39" spans="1:3">
      <c r="A39" s="4" t="s">
        <v>1120</v>
      </c>
      <c r="B39" s="7" t="n">
        <v>28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1</v>
      </c>
      <c r="B1" s="2" t="s">
        <v>2</v>
      </c>
      <c r="C1" s="2" t="s">
        <v>30</v>
      </c>
    </row>
    <row r="2" spans="1:3">
      <c r="A2" s="3" t="s">
        <v>354</v>
      </c>
    </row>
    <row r="3" spans="1:3">
      <c r="A3" s="4" t="s">
        <v>1122</v>
      </c>
      <c r="B3" s="7" t="n">
        <v>4224</v>
      </c>
      <c r="C3" s="7" t="n">
        <v>3633</v>
      </c>
    </row>
    <row r="4" spans="1:3">
      <c r="A4" s="4" t="s">
        <v>1123</v>
      </c>
      <c r="B4" s="6" t="n">
        <v>123</v>
      </c>
      <c r="C4" s="6" t="n">
        <v>96</v>
      </c>
    </row>
    <row r="5" spans="1:3">
      <c r="A5" s="4" t="s">
        <v>1124</v>
      </c>
      <c r="B5" s="6" t="n">
        <v>4487</v>
      </c>
      <c r="C5" s="6" t="n">
        <v>3679</v>
      </c>
    </row>
    <row r="6" spans="1:3">
      <c r="A6" s="4" t="s">
        <v>1125</v>
      </c>
      <c r="B6" s="6" t="n">
        <v>128</v>
      </c>
      <c r="C6" s="6" t="n">
        <v>97</v>
      </c>
    </row>
    <row r="7" spans="1:3">
      <c r="A7" s="4" t="s">
        <v>1126</v>
      </c>
    </row>
    <row r="8" spans="1:3">
      <c r="A8" s="3" t="s">
        <v>354</v>
      </c>
    </row>
    <row r="9" spans="1:3">
      <c r="A9" s="4" t="s">
        <v>1122</v>
      </c>
      <c r="B9" s="6" t="n">
        <v>2</v>
      </c>
      <c r="C9" s="6" t="n">
        <v>4</v>
      </c>
    </row>
    <row r="10" spans="1:3">
      <c r="A10" s="4" t="s">
        <v>1123</v>
      </c>
      <c r="B10" s="6" t="n">
        <v>0</v>
      </c>
      <c r="C10" s="6" t="n">
        <v>0</v>
      </c>
    </row>
    <row r="11" spans="1:3">
      <c r="A11" s="4" t="s">
        <v>1124</v>
      </c>
      <c r="B11" s="6" t="n">
        <v>263</v>
      </c>
      <c r="C11" s="6" t="n">
        <v>30</v>
      </c>
    </row>
    <row r="12" spans="1:3">
      <c r="A12" s="4" t="s">
        <v>1125</v>
      </c>
      <c r="B12" s="6" t="n">
        <v>4</v>
      </c>
      <c r="C12" s="6" t="n">
        <v>2</v>
      </c>
    </row>
    <row r="13" spans="1:3">
      <c r="A13" s="4" t="s">
        <v>1127</v>
      </c>
    </row>
    <row r="14" spans="1:3">
      <c r="A14" s="3" t="s">
        <v>354</v>
      </c>
    </row>
    <row r="15" spans="1:3">
      <c r="A15" s="4" t="s">
        <v>1122</v>
      </c>
      <c r="B15" s="6" t="n">
        <v>4221</v>
      </c>
      <c r="C15" s="6" t="n">
        <v>3629</v>
      </c>
    </row>
    <row r="16" spans="1:3">
      <c r="A16" s="4" t="s">
        <v>1123</v>
      </c>
      <c r="B16" s="6" t="n">
        <v>123</v>
      </c>
      <c r="C16" s="6" t="n">
        <v>96</v>
      </c>
    </row>
    <row r="17" spans="1:3">
      <c r="A17" s="4" t="s">
        <v>1124</v>
      </c>
      <c r="B17" s="6" t="n">
        <v>4224</v>
      </c>
      <c r="C17" s="6" t="n">
        <v>3649</v>
      </c>
    </row>
    <row r="18" spans="1:3">
      <c r="A18" s="4" t="s">
        <v>1125</v>
      </c>
      <c r="B18" s="7" t="n">
        <v>124</v>
      </c>
      <c r="C18" s="7" t="n">
        <v>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5</v>
      </c>
    </row>
    <row r="3" spans="1:4">
      <c r="A3" s="3" t="s">
        <v>163</v>
      </c>
    </row>
    <row r="4" spans="1:4">
      <c r="A4" s="4" t="s">
        <v>112</v>
      </c>
      <c r="B4" s="7" t="n">
        <v>224</v>
      </c>
      <c r="C4" s="7" t="n">
        <v>-715</v>
      </c>
      <c r="D4" s="7" t="n">
        <v>295</v>
      </c>
    </row>
    <row r="5" spans="1:4">
      <c r="A5" s="3" t="s">
        <v>164</v>
      </c>
    </row>
    <row r="6" spans="1:4">
      <c r="A6" s="4" t="s">
        <v>105</v>
      </c>
      <c r="B6" s="6" t="n">
        <v>0</v>
      </c>
      <c r="C6" s="6" t="n">
        <v>1100</v>
      </c>
      <c r="D6" s="6" t="n">
        <v>0</v>
      </c>
    </row>
    <row r="7" spans="1:4">
      <c r="A7" s="4" t="s">
        <v>165</v>
      </c>
      <c r="B7" s="6" t="n">
        <v>23</v>
      </c>
      <c r="C7" s="6" t="n">
        <v>45</v>
      </c>
      <c r="D7" s="6" t="n">
        <v>49</v>
      </c>
    </row>
    <row r="8" spans="1:4">
      <c r="A8" s="4" t="s">
        <v>84</v>
      </c>
      <c r="B8" s="6" t="n">
        <v>76</v>
      </c>
      <c r="C8" s="6" t="n">
        <v>96</v>
      </c>
      <c r="D8" s="6" t="n">
        <v>105</v>
      </c>
    </row>
    <row r="9" spans="1:4">
      <c r="A9" s="4" t="s">
        <v>166</v>
      </c>
      <c r="B9" s="6" t="n">
        <v>78</v>
      </c>
      <c r="C9" s="6" t="n">
        <v>58</v>
      </c>
      <c r="D9" s="6" t="n">
        <v>53</v>
      </c>
    </row>
    <row r="10" spans="1:4">
      <c r="A10" s="4" t="s">
        <v>102</v>
      </c>
      <c r="B10" s="6" t="n">
        <v>19</v>
      </c>
      <c r="C10" s="6" t="n">
        <v>27</v>
      </c>
      <c r="D10" s="6" t="n">
        <v>40</v>
      </c>
    </row>
    <row r="11" spans="1:4">
      <c r="A11" s="4" t="s">
        <v>167</v>
      </c>
      <c r="B11" s="6" t="n">
        <v>-754</v>
      </c>
      <c r="C11" s="6" t="n">
        <v>-648</v>
      </c>
      <c r="D11" s="6" t="n">
        <v>-1295</v>
      </c>
    </row>
    <row r="12" spans="1:4">
      <c r="A12" s="4" t="s">
        <v>168</v>
      </c>
      <c r="B12" s="6" t="n">
        <v>755</v>
      </c>
      <c r="C12" s="6" t="n">
        <v>668</v>
      </c>
      <c r="D12" s="6" t="n">
        <v>1412</v>
      </c>
    </row>
    <row r="13" spans="1:4">
      <c r="A13" s="4" t="s">
        <v>169</v>
      </c>
      <c r="B13" s="6" t="n">
        <v>13</v>
      </c>
      <c r="C13" s="6" t="n">
        <v>13</v>
      </c>
      <c r="D13" s="6" t="n">
        <v>11</v>
      </c>
    </row>
    <row r="14" spans="1:4">
      <c r="A14" s="4" t="s">
        <v>170</v>
      </c>
      <c r="B14" s="6" t="n">
        <v>6</v>
      </c>
      <c r="C14" s="6" t="n">
        <v>-150</v>
      </c>
      <c r="D14" s="6" t="n">
        <v>5</v>
      </c>
    </row>
    <row r="15" spans="1:4">
      <c r="A15" s="4" t="s">
        <v>171</v>
      </c>
      <c r="B15" s="6" t="n">
        <v>-77</v>
      </c>
      <c r="C15" s="6" t="n">
        <v>-10</v>
      </c>
      <c r="D15" s="6" t="n">
        <v>40</v>
      </c>
    </row>
    <row r="16" spans="1:4">
      <c r="A16" s="4" t="s">
        <v>172</v>
      </c>
      <c r="B16" s="6" t="n">
        <v>364</v>
      </c>
      <c r="C16" s="6" t="n">
        <v>484</v>
      </c>
      <c r="D16" s="6" t="n">
        <v>716</v>
      </c>
    </row>
    <row r="17" spans="1:4">
      <c r="A17" s="3" t="s">
        <v>173</v>
      </c>
    </row>
    <row r="18" spans="1:4">
      <c r="A18" s="4" t="s">
        <v>174</v>
      </c>
      <c r="B18" s="6" t="n">
        <v>271</v>
      </c>
      <c r="C18" s="6" t="n">
        <v>331</v>
      </c>
      <c r="D18" s="6" t="n">
        <v>485</v>
      </c>
    </row>
    <row r="19" spans="1:4">
      <c r="A19" s="4" t="s">
        <v>175</v>
      </c>
      <c r="B19" s="6" t="n">
        <v>339</v>
      </c>
      <c r="C19" s="6" t="n">
        <v>371</v>
      </c>
      <c r="D19" s="6" t="n">
        <v>196</v>
      </c>
    </row>
    <row r="20" spans="1:4">
      <c r="A20" s="4" t="s">
        <v>176</v>
      </c>
      <c r="B20" s="6" t="n">
        <v>1064</v>
      </c>
      <c r="C20" s="6" t="n">
        <v>952</v>
      </c>
      <c r="D20" s="6" t="n">
        <v>1124</v>
      </c>
    </row>
    <row r="21" spans="1:4">
      <c r="A21" s="4" t="s">
        <v>177</v>
      </c>
      <c r="B21" s="6" t="n">
        <v>-1362</v>
      </c>
      <c r="C21" s="6" t="n">
        <v>-162</v>
      </c>
      <c r="D21" s="6" t="n">
        <v>-1497</v>
      </c>
    </row>
    <row r="22" spans="1:4">
      <c r="A22" s="4" t="s">
        <v>178</v>
      </c>
      <c r="B22" s="6" t="n">
        <v>1388</v>
      </c>
      <c r="C22" s="6" t="n">
        <v>781</v>
      </c>
      <c r="D22" s="6" t="n">
        <v>868</v>
      </c>
    </row>
    <row r="23" spans="1:4">
      <c r="A23" s="4" t="s">
        <v>179</v>
      </c>
      <c r="B23" s="6" t="n">
        <v>-1917</v>
      </c>
      <c r="C23" s="6" t="n">
        <v>-2743</v>
      </c>
      <c r="D23" s="6" t="n">
        <v>-636</v>
      </c>
    </row>
    <row r="24" spans="1:4">
      <c r="A24" s="4" t="s">
        <v>180</v>
      </c>
      <c r="B24" s="6" t="n">
        <v>53</v>
      </c>
      <c r="C24" s="6" t="n">
        <v>35</v>
      </c>
      <c r="D24" s="6" t="n">
        <v>0</v>
      </c>
    </row>
    <row r="25" spans="1:4">
      <c r="A25" s="4" t="s">
        <v>181</v>
      </c>
      <c r="B25" s="6" t="n">
        <v>1</v>
      </c>
      <c r="C25" s="6" t="n">
        <v>57</v>
      </c>
      <c r="D25" s="6" t="n">
        <v>-49</v>
      </c>
    </row>
    <row r="26" spans="1:4">
      <c r="A26" s="4" t="s">
        <v>182</v>
      </c>
      <c r="B26" s="6" t="n">
        <v>-1058</v>
      </c>
      <c r="C26" s="6" t="n">
        <v>-1634</v>
      </c>
      <c r="D26" s="6" t="n">
        <v>-1767</v>
      </c>
    </row>
    <row r="27" spans="1:4">
      <c r="A27" s="4" t="s">
        <v>183</v>
      </c>
      <c r="B27" s="6" t="n">
        <v>-99</v>
      </c>
      <c r="C27" s="6" t="n">
        <v>-57</v>
      </c>
      <c r="D27" s="6" t="n">
        <v>-67</v>
      </c>
    </row>
    <row r="28" spans="1:4">
      <c r="A28" s="4" t="s">
        <v>171</v>
      </c>
      <c r="B28" s="6" t="n">
        <v>-17</v>
      </c>
      <c r="C28" s="6" t="n">
        <v>-68</v>
      </c>
      <c r="D28" s="6" t="n">
        <v>-32</v>
      </c>
    </row>
    <row r="29" spans="1:4">
      <c r="A29" s="4" t="s">
        <v>184</v>
      </c>
      <c r="B29" s="6" t="n">
        <v>-1337</v>
      </c>
      <c r="C29" s="6" t="n">
        <v>-2136</v>
      </c>
      <c r="D29" s="6" t="n">
        <v>-1375</v>
      </c>
    </row>
    <row r="30" spans="1:4">
      <c r="A30" s="3" t="s">
        <v>185</v>
      </c>
    </row>
    <row r="31" spans="1:4">
      <c r="A31" s="4" t="s">
        <v>186</v>
      </c>
      <c r="B31" s="6" t="n">
        <v>920</v>
      </c>
      <c r="C31" s="6" t="n">
        <v>1119</v>
      </c>
      <c r="D31" s="6" t="n">
        <v>-1004</v>
      </c>
    </row>
    <row r="32" spans="1:4">
      <c r="A32" s="4" t="s">
        <v>187</v>
      </c>
      <c r="B32" s="6" t="n">
        <v>-1123</v>
      </c>
      <c r="C32" s="6" t="n">
        <v>650</v>
      </c>
      <c r="D32" s="6" t="n">
        <v>1839</v>
      </c>
    </row>
    <row r="33" spans="1:4">
      <c r="A33" s="4" t="s">
        <v>188</v>
      </c>
      <c r="B33" s="6" t="n">
        <v>1575</v>
      </c>
      <c r="C33" s="6" t="n">
        <v>0</v>
      </c>
      <c r="D33" s="6" t="n">
        <v>0</v>
      </c>
    </row>
    <row r="34" spans="1:4">
      <c r="A34" s="4" t="s">
        <v>189</v>
      </c>
      <c r="B34" s="6" t="n">
        <v>-2</v>
      </c>
      <c r="C34" s="6" t="n">
        <v>-2</v>
      </c>
      <c r="D34" s="6" t="n">
        <v>0</v>
      </c>
    </row>
    <row r="35" spans="1:4">
      <c r="A35" s="4" t="s">
        <v>158</v>
      </c>
      <c r="B35" s="6" t="n">
        <v>0</v>
      </c>
      <c r="C35" s="6" t="n">
        <v>-14</v>
      </c>
      <c r="D35" s="6" t="n">
        <v>0</v>
      </c>
    </row>
    <row r="36" spans="1:4">
      <c r="A36" s="4" t="s">
        <v>190</v>
      </c>
      <c r="B36" s="6" t="n">
        <v>-30</v>
      </c>
      <c r="C36" s="6" t="n">
        <v>-30</v>
      </c>
      <c r="D36" s="6" t="n">
        <v>-30</v>
      </c>
    </row>
    <row r="37" spans="1:4">
      <c r="A37" s="4" t="s">
        <v>191</v>
      </c>
      <c r="B37" s="6" t="n">
        <v>-113</v>
      </c>
      <c r="C37" s="6" t="n">
        <v>-113</v>
      </c>
      <c r="D37" s="6" t="n">
        <v>-112</v>
      </c>
    </row>
    <row r="38" spans="1:4">
      <c r="A38" s="4" t="s">
        <v>171</v>
      </c>
      <c r="B38" s="6" t="n">
        <v>0</v>
      </c>
      <c r="C38" s="6" t="n">
        <v>-1</v>
      </c>
      <c r="D38" s="6" t="n">
        <v>-1</v>
      </c>
    </row>
    <row r="39" spans="1:4">
      <c r="A39" s="4" t="s">
        <v>192</v>
      </c>
      <c r="B39" s="6" t="n">
        <v>1225</v>
      </c>
      <c r="C39" s="6" t="n">
        <v>1610</v>
      </c>
      <c r="D39" s="6" t="n">
        <v>692</v>
      </c>
    </row>
    <row r="40" spans="1:4">
      <c r="A40" s="4" t="s">
        <v>193</v>
      </c>
      <c r="B40" s="6" t="n">
        <v>252</v>
      </c>
      <c r="C40" s="6" t="n">
        <v>-43</v>
      </c>
      <c r="D40" s="6" t="n">
        <v>32</v>
      </c>
    </row>
    <row r="41" spans="1:4">
      <c r="A41" s="4" t="s">
        <v>194</v>
      </c>
      <c r="B41" s="6" t="n">
        <v>420</v>
      </c>
      <c r="C41" s="6" t="n">
        <v>463</v>
      </c>
      <c r="D41" s="6" t="n">
        <v>431</v>
      </c>
    </row>
    <row r="42" spans="1:4">
      <c r="A42" s="4" t="s">
        <v>195</v>
      </c>
      <c r="B42" s="6" t="n">
        <v>672</v>
      </c>
      <c r="C42" s="6" t="n">
        <v>420</v>
      </c>
      <c r="D42" s="6" t="n">
        <v>463</v>
      </c>
    </row>
    <row r="43" spans="1:4">
      <c r="A43" s="3" t="s">
        <v>196</v>
      </c>
    </row>
    <row r="44" spans="1:4">
      <c r="A44" s="4" t="s">
        <v>197</v>
      </c>
      <c r="B44" s="6" t="n">
        <v>66</v>
      </c>
      <c r="C44" s="6" t="n">
        <v>52</v>
      </c>
      <c r="D44" s="6" t="n">
        <v>57</v>
      </c>
    </row>
    <row r="45" spans="1:4">
      <c r="A45" s="4" t="s">
        <v>198</v>
      </c>
      <c r="B45" s="6" t="n">
        <v>138</v>
      </c>
      <c r="C45" s="6" t="n">
        <v>123</v>
      </c>
      <c r="D45" s="6" t="n">
        <v>126</v>
      </c>
    </row>
    <row r="46" spans="1:4">
      <c r="A46" s="3" t="s">
        <v>199</v>
      </c>
    </row>
    <row r="47" spans="1:4">
      <c r="A47" s="4" t="s">
        <v>200</v>
      </c>
      <c r="B47" s="6" t="n">
        <v>0</v>
      </c>
      <c r="C47" s="6" t="n">
        <v>18</v>
      </c>
      <c r="D47" s="6" t="n">
        <v>0</v>
      </c>
    </row>
    <row r="48" spans="1:4">
      <c r="A48" s="4" t="s">
        <v>201</v>
      </c>
      <c r="B48" s="7" t="n">
        <v>0</v>
      </c>
      <c r="C48" s="7" t="n">
        <v>0</v>
      </c>
      <c r="D48" s="7" t="n">
        <v>3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28</v>
      </c>
      <c r="C1" s="2" t="s">
        <v>1</v>
      </c>
    </row>
    <row r="2" spans="1:5">
      <c r="C2" s="2" t="s">
        <v>2</v>
      </c>
      <c r="D2" s="2" t="s">
        <v>30</v>
      </c>
      <c r="E2" s="2" t="s">
        <v>75</v>
      </c>
    </row>
    <row r="3" spans="1:5">
      <c r="A3" s="3" t="s">
        <v>1129</v>
      </c>
    </row>
    <row r="4" spans="1:5">
      <c r="A4" s="4" t="s">
        <v>1130</v>
      </c>
      <c r="C4" s="7" t="n">
        <v>-1</v>
      </c>
      <c r="D4" s="7" t="n">
        <v>1</v>
      </c>
      <c r="E4" s="7" t="n">
        <v>1</v>
      </c>
    </row>
    <row r="5" spans="1:5">
      <c r="A5" s="4" t="s">
        <v>1131</v>
      </c>
    </row>
    <row r="6" spans="1:5">
      <c r="A6" s="3" t="s">
        <v>1129</v>
      </c>
    </row>
    <row r="7" spans="1:5">
      <c r="A7" s="4" t="s">
        <v>1132</v>
      </c>
      <c r="B7" s="4" t="s">
        <v>628</v>
      </c>
      <c r="C7" s="7" t="n">
        <v>-1</v>
      </c>
      <c r="D7" s="7" t="n">
        <v>-1</v>
      </c>
      <c r="E7" s="7" t="n">
        <v>-1</v>
      </c>
    </row>
    <row r="8" spans="1:5">
      <c r="A8" t="n"/>
    </row>
    <row r="9" spans="1:5">
      <c r="A9" s="4" t="s">
        <v>628</v>
      </c>
      <c r="B9" s="4" t="s">
        <v>1133</v>
      </c>
    </row>
  </sheetData>
  <mergeCells count="4">
    <mergeCell ref="A1:B2"/>
    <mergeCell ref="C1:E1"/>
    <mergeCell ref="A8:D8"/>
    <mergeCell ref="B9:D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1134</v>
      </c>
      <c r="B1" s="2" t="s">
        <v>1</v>
      </c>
    </row>
    <row r="2" spans="1:5">
      <c r="B2" s="2" t="s">
        <v>2</v>
      </c>
      <c r="C2" s="2" t="s">
        <v>30</v>
      </c>
      <c r="D2" s="2" t="s">
        <v>75</v>
      </c>
      <c r="E2" s="2" t="s">
        <v>1135</v>
      </c>
    </row>
    <row r="3" spans="1:5">
      <c r="A3" s="3" t="s">
        <v>1136</v>
      </c>
    </row>
    <row r="4" spans="1:5">
      <c r="A4" s="4" t="s">
        <v>1137</v>
      </c>
      <c r="C4" s="7" t="n">
        <v>93</v>
      </c>
    </row>
    <row r="5" spans="1:5">
      <c r="A5" s="4" t="s">
        <v>1138</v>
      </c>
      <c r="C5" s="6" t="n">
        <v>96</v>
      </c>
    </row>
    <row r="6" spans="1:5">
      <c r="A6" s="4" t="s">
        <v>1139</v>
      </c>
      <c r="C6" s="6" t="n">
        <v>3</v>
      </c>
    </row>
    <row r="7" spans="1:5">
      <c r="A7" s="4" t="s">
        <v>1140</v>
      </c>
      <c r="B7" s="7" t="n">
        <v>195</v>
      </c>
      <c r="C7" s="6" t="n">
        <v>130</v>
      </c>
    </row>
    <row r="8" spans="1:5">
      <c r="A8" s="4" t="s">
        <v>1141</v>
      </c>
      <c r="B8" s="6" t="n">
        <v>6</v>
      </c>
      <c r="C8" s="6" t="n">
        <v>5</v>
      </c>
      <c r="D8" s="7" t="n">
        <v>6</v>
      </c>
      <c r="E8" s="7" t="n">
        <v>6</v>
      </c>
    </row>
    <row r="9" spans="1:5">
      <c r="A9" s="4" t="s">
        <v>1142</v>
      </c>
    </row>
    <row r="10" spans="1:5">
      <c r="A10" s="3" t="s">
        <v>1136</v>
      </c>
    </row>
    <row r="11" spans="1:5">
      <c r="A11" s="4" t="s">
        <v>1141</v>
      </c>
      <c r="B11" s="6" t="n">
        <v>1</v>
      </c>
    </row>
    <row r="12" spans="1:5">
      <c r="A12" s="4" t="s">
        <v>1143</v>
      </c>
    </row>
    <row r="13" spans="1:5">
      <c r="A13" s="3" t="s">
        <v>1136</v>
      </c>
    </row>
    <row r="14" spans="1:5">
      <c r="A14" s="4" t="s">
        <v>1141</v>
      </c>
      <c r="B14" s="6" t="n">
        <v>4</v>
      </c>
    </row>
    <row r="15" spans="1:5">
      <c r="A15" s="4" t="s">
        <v>1144</v>
      </c>
    </row>
    <row r="16" spans="1:5">
      <c r="A16" s="3" t="s">
        <v>1136</v>
      </c>
    </row>
    <row r="17" spans="1:5">
      <c r="A17" s="4" t="s">
        <v>1145</v>
      </c>
      <c r="B17" s="7" t="n">
        <v>14</v>
      </c>
      <c r="C17" s="7" t="n">
        <v>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6</v>
      </c>
      <c r="B1" s="2" t="s">
        <v>2</v>
      </c>
      <c r="C1" s="2" t="s">
        <v>30</v>
      </c>
    </row>
    <row r="2" spans="1:3">
      <c r="A2" s="3" t="s">
        <v>1147</v>
      </c>
    </row>
    <row r="3" spans="1:3">
      <c r="A3" s="4" t="s">
        <v>1148</v>
      </c>
      <c r="B3" s="7" t="n">
        <v>252</v>
      </c>
      <c r="C3" s="7" t="n">
        <v>265</v>
      </c>
    </row>
    <row r="4" spans="1:3">
      <c r="A4" s="4" t="s">
        <v>1149</v>
      </c>
      <c r="B4" s="6" t="n">
        <v>1579</v>
      </c>
      <c r="C4" s="6" t="n">
        <v>1522</v>
      </c>
    </row>
    <row r="5" spans="1:3">
      <c r="A5" s="4" t="s">
        <v>1150</v>
      </c>
      <c r="B5" s="6" t="n">
        <v>1832</v>
      </c>
      <c r="C5" s="6" t="n">
        <v>1787</v>
      </c>
    </row>
    <row r="6" spans="1:3">
      <c r="A6" s="4" t="s">
        <v>1151</v>
      </c>
      <c r="B6" s="6" t="n">
        <v>130</v>
      </c>
      <c r="C6" s="6" t="n">
        <v>137</v>
      </c>
    </row>
    <row r="7" spans="1:3">
      <c r="A7" s="4" t="s">
        <v>1152</v>
      </c>
    </row>
    <row r="8" spans="1:3">
      <c r="A8" s="3" t="s">
        <v>1147</v>
      </c>
    </row>
    <row r="9" spans="1:3">
      <c r="A9" s="4" t="s">
        <v>1152</v>
      </c>
      <c r="B9" s="6" t="n">
        <v>9891</v>
      </c>
      <c r="C9" s="6" t="n">
        <v>9319</v>
      </c>
    </row>
    <row r="10" spans="1:3">
      <c r="A10" s="4" t="s">
        <v>1153</v>
      </c>
    </row>
    <row r="11" spans="1:3">
      <c r="A11" s="3" t="s">
        <v>1147</v>
      </c>
    </row>
    <row r="12" spans="1:3">
      <c r="A12" s="4" t="s">
        <v>1153</v>
      </c>
      <c r="B12" s="7" t="n">
        <v>252</v>
      </c>
      <c r="C12" s="7" t="n">
        <v>26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4"/>
  </cols>
  <sheetData>
    <row r="1" spans="1:3">
      <c r="A1" s="1" t="s">
        <v>1154</v>
      </c>
      <c r="B1" s="2" t="s">
        <v>983</v>
      </c>
    </row>
    <row r="2" spans="1:3">
      <c r="A2" s="3" t="s">
        <v>1155</v>
      </c>
    </row>
    <row r="3" spans="1:3">
      <c r="A3" s="6" t="n">
        <v>2016</v>
      </c>
      <c r="B3" s="7" t="n">
        <v>35</v>
      </c>
    </row>
    <row r="4" spans="1:3">
      <c r="A4" s="6" t="n">
        <v>2017</v>
      </c>
      <c r="B4" s="6" t="n">
        <v>31</v>
      </c>
    </row>
    <row r="5" spans="1:3">
      <c r="A5" s="6" t="n">
        <v>2018</v>
      </c>
      <c r="B5" s="6" t="n">
        <v>28</v>
      </c>
    </row>
    <row r="6" spans="1:3">
      <c r="A6" s="6" t="n">
        <v>2019</v>
      </c>
      <c r="B6" s="6" t="n">
        <v>26</v>
      </c>
    </row>
    <row r="7" spans="1:3">
      <c r="A7" s="6" t="n">
        <v>2020</v>
      </c>
      <c r="B7" s="6" t="n">
        <v>22</v>
      </c>
    </row>
    <row r="8" spans="1:3">
      <c r="A8" s="4" t="s">
        <v>1156</v>
      </c>
      <c r="B8" s="6" t="n">
        <v>71</v>
      </c>
      <c r="C8" s="4" t="s">
        <v>628</v>
      </c>
    </row>
    <row r="9" spans="1:3">
      <c r="A9" s="3" t="s">
        <v>1157</v>
      </c>
    </row>
    <row r="10" spans="1:3">
      <c r="A10" s="6" t="n">
        <v>2016</v>
      </c>
      <c r="B10" s="6" t="n">
        <v>3</v>
      </c>
    </row>
    <row r="11" spans="1:3">
      <c r="A11" s="6" t="n">
        <v>2017</v>
      </c>
      <c r="B11" s="6" t="n">
        <v>3</v>
      </c>
    </row>
    <row r="12" spans="1:3">
      <c r="A12" s="6" t="n">
        <v>2018</v>
      </c>
      <c r="B12" s="6" t="n">
        <v>3</v>
      </c>
    </row>
    <row r="13" spans="1:3">
      <c r="A13" s="6" t="n">
        <v>2019</v>
      </c>
      <c r="B13" s="6" t="n">
        <v>3</v>
      </c>
    </row>
    <row r="14" spans="1:3">
      <c r="A14" s="6" t="n">
        <v>2020</v>
      </c>
      <c r="B14" s="6" t="n">
        <v>3</v>
      </c>
    </row>
    <row r="15" spans="1:3">
      <c r="A15" s="4" t="s">
        <v>1158</v>
      </c>
      <c r="B15" s="7" t="n">
        <v>13</v>
      </c>
      <c r="C15" s="4" t="s">
        <v>1159</v>
      </c>
    </row>
    <row r="16" spans="1:3">
      <c r="A16" t="n"/>
    </row>
    <row r="17" spans="1:3">
      <c r="A17" s="4" t="s">
        <v>628</v>
      </c>
      <c r="B17" s="4" t="s">
        <v>1160</v>
      </c>
    </row>
    <row r="18" spans="1:3">
      <c r="A18" s="4" t="s">
        <v>1159</v>
      </c>
      <c r="B18" s="4" t="s">
        <v>1161</v>
      </c>
    </row>
  </sheetData>
  <mergeCells count="4">
    <mergeCell ref="B1:C1"/>
    <mergeCell ref="A16:C16"/>
    <mergeCell ref="B17:C17"/>
    <mergeCell ref="B18:C1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2</v>
      </c>
      <c r="B1" s="2" t="s">
        <v>1</v>
      </c>
    </row>
    <row r="2" spans="1:3">
      <c r="B2" s="2" t="s">
        <v>2</v>
      </c>
      <c r="C2" s="2" t="s">
        <v>30</v>
      </c>
    </row>
    <row r="3" spans="1:3">
      <c r="A3" s="3" t="s">
        <v>231</v>
      </c>
    </row>
    <row r="4" spans="1:3">
      <c r="A4" s="4" t="s">
        <v>946</v>
      </c>
      <c r="B4" s="7" t="n">
        <v>16</v>
      </c>
      <c r="C4" s="7" t="n">
        <v>16</v>
      </c>
    </row>
    <row r="5" spans="1:3">
      <c r="A5" s="4" t="s">
        <v>947</v>
      </c>
      <c r="B5" s="7" t="n">
        <v>0</v>
      </c>
      <c r="C5" s="7"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163</v>
      </c>
      <c r="B1" s="2" t="s">
        <v>2</v>
      </c>
      <c r="C1" s="2" t="s">
        <v>30</v>
      </c>
    </row>
    <row r="2" spans="1:3">
      <c r="A2" s="4" t="s">
        <v>1164</v>
      </c>
    </row>
    <row r="3" spans="1:3">
      <c r="A3" s="3" t="s">
        <v>1165</v>
      </c>
    </row>
    <row r="4" spans="1:3">
      <c r="A4" s="4" t="s">
        <v>1166</v>
      </c>
      <c r="B4" s="7" t="n">
        <v>2911</v>
      </c>
      <c r="C4" s="7" t="n">
        <v>2764</v>
      </c>
    </row>
    <row r="5" spans="1:3">
      <c r="A5" s="4" t="s">
        <v>1167</v>
      </c>
      <c r="B5" s="4" t="s">
        <v>1168</v>
      </c>
      <c r="C5" s="4" t="s">
        <v>1169</v>
      </c>
    </row>
    <row r="6" spans="1:3">
      <c r="A6" s="4" t="s">
        <v>1170</v>
      </c>
      <c r="B6" s="7" t="n">
        <v>1528</v>
      </c>
      <c r="C6" s="7" t="n">
        <v>1474</v>
      </c>
    </row>
    <row r="7" spans="1:3">
      <c r="A7" s="4" t="s">
        <v>1171</v>
      </c>
      <c r="B7" s="4" t="s">
        <v>1172</v>
      </c>
      <c r="C7" s="4" t="s">
        <v>1172</v>
      </c>
    </row>
    <row r="8" spans="1:3">
      <c r="A8" s="4" t="s">
        <v>1173</v>
      </c>
      <c r="B8" s="7" t="n">
        <v>1910</v>
      </c>
      <c r="C8" s="7" t="n">
        <v>1843</v>
      </c>
    </row>
    <row r="9" spans="1:3">
      <c r="A9" s="4" t="s">
        <v>1174</v>
      </c>
      <c r="B9" s="4" t="s">
        <v>751</v>
      </c>
      <c r="C9" s="4" t="s">
        <v>751</v>
      </c>
    </row>
    <row r="10" spans="1:3">
      <c r="A10" s="4" t="s">
        <v>1175</v>
      </c>
      <c r="B10" s="7" t="n">
        <v>2911</v>
      </c>
      <c r="C10" s="7" t="n">
        <v>2764</v>
      </c>
    </row>
    <row r="11" spans="1:3">
      <c r="A11" s="4" t="s">
        <v>1176</v>
      </c>
      <c r="B11" s="4" t="s">
        <v>1177</v>
      </c>
      <c r="C11" s="4" t="s">
        <v>1178</v>
      </c>
    </row>
    <row r="12" spans="1:3">
      <c r="A12" s="4" t="s">
        <v>1179</v>
      </c>
      <c r="B12" s="7" t="n">
        <v>1733</v>
      </c>
      <c r="C12" s="7" t="n">
        <v>1127</v>
      </c>
    </row>
    <row r="13" spans="1:3">
      <c r="A13" s="4" t="s">
        <v>1180</v>
      </c>
      <c r="B13" s="4" t="s">
        <v>1181</v>
      </c>
      <c r="C13" s="4" t="s">
        <v>1172</v>
      </c>
    </row>
    <row r="14" spans="1:3">
      <c r="A14" s="4" t="s">
        <v>1182</v>
      </c>
      <c r="B14" s="7" t="n">
        <v>2311</v>
      </c>
      <c r="C14" s="7" t="n">
        <v>1691</v>
      </c>
    </row>
    <row r="15" spans="1:3">
      <c r="A15" s="4" t="s">
        <v>1183</v>
      </c>
      <c r="B15" s="4" t="s">
        <v>1184</v>
      </c>
      <c r="C15" s="4" t="s">
        <v>1181</v>
      </c>
    </row>
    <row r="16" spans="1:3">
      <c r="A16" s="4" t="s">
        <v>1185</v>
      </c>
      <c r="B16" s="7" t="n">
        <v>3468</v>
      </c>
      <c r="C16" s="7" t="n">
        <v>3313</v>
      </c>
    </row>
    <row r="17" spans="1:3">
      <c r="A17" s="4" t="s">
        <v>1186</v>
      </c>
      <c r="B17" s="4" t="s">
        <v>1187</v>
      </c>
      <c r="C17" s="4" t="s">
        <v>1188</v>
      </c>
    </row>
    <row r="18" spans="1:3">
      <c r="A18" s="4" t="s">
        <v>1189</v>
      </c>
      <c r="B18" s="7" t="n">
        <v>2310</v>
      </c>
      <c r="C18" s="7" t="n">
        <v>2256</v>
      </c>
    </row>
    <row r="19" spans="1:3">
      <c r="A19" s="4" t="s">
        <v>1190</v>
      </c>
      <c r="B19" s="4" t="s">
        <v>1184</v>
      </c>
      <c r="C19" s="4" t="s">
        <v>1184</v>
      </c>
    </row>
    <row r="20" spans="1:3">
      <c r="A20" s="4" t="s">
        <v>1191</v>
      </c>
      <c r="B20" s="7" t="n">
        <v>2888</v>
      </c>
      <c r="C20" s="7" t="n">
        <v>2819</v>
      </c>
    </row>
    <row r="21" spans="1:3">
      <c r="A21" s="4" t="s">
        <v>1192</v>
      </c>
      <c r="B21" s="4" t="s">
        <v>575</v>
      </c>
      <c r="C21" s="4" t="s">
        <v>575</v>
      </c>
    </row>
    <row r="22" spans="1:3">
      <c r="A22" s="4" t="s">
        <v>1193</v>
      </c>
      <c r="B22" s="7" t="n">
        <v>2470</v>
      </c>
      <c r="C22" s="7" t="n">
        <v>2312</v>
      </c>
    </row>
    <row r="23" spans="1:3">
      <c r="A23" s="4" t="s">
        <v>1194</v>
      </c>
      <c r="B23" s="4" t="s">
        <v>1195</v>
      </c>
      <c r="C23" s="4" t="s">
        <v>1196</v>
      </c>
    </row>
    <row r="24" spans="1:3">
      <c r="A24" s="4" t="s">
        <v>1197</v>
      </c>
      <c r="B24" s="7" t="n">
        <v>1300</v>
      </c>
    </row>
    <row r="25" spans="1:3">
      <c r="A25" s="4" t="s">
        <v>1198</v>
      </c>
      <c r="B25" s="4" t="s">
        <v>1030</v>
      </c>
    </row>
    <row r="26" spans="1:3">
      <c r="A26" s="4" t="s">
        <v>1199</v>
      </c>
      <c r="B26" s="7" t="n">
        <v>1878</v>
      </c>
    </row>
    <row r="27" spans="1:3">
      <c r="A27" s="4" t="s">
        <v>1200</v>
      </c>
      <c r="B27" s="4" t="s">
        <v>1201</v>
      </c>
    </row>
    <row r="28" spans="1:3">
      <c r="A28" s="4" t="s">
        <v>1202</v>
      </c>
    </row>
    <row r="29" spans="1:3">
      <c r="A29" s="3" t="s">
        <v>1165</v>
      </c>
    </row>
    <row r="30" spans="1:3">
      <c r="A30" s="4" t="s">
        <v>1166</v>
      </c>
      <c r="B30" s="7" t="n">
        <v>3070</v>
      </c>
      <c r="C30" s="7" t="n">
        <v>2949</v>
      </c>
    </row>
    <row r="31" spans="1:3">
      <c r="A31" s="4" t="s">
        <v>1167</v>
      </c>
      <c r="B31" s="4" t="s">
        <v>1203</v>
      </c>
      <c r="C31" s="4" t="s">
        <v>1204</v>
      </c>
    </row>
    <row r="32" spans="1:3">
      <c r="A32" s="4" t="s">
        <v>1170</v>
      </c>
      <c r="B32" s="7" t="n">
        <v>1525</v>
      </c>
      <c r="C32" s="7" t="n">
        <v>1473</v>
      </c>
    </row>
    <row r="33" spans="1:3">
      <c r="A33" s="4" t="s">
        <v>1171</v>
      </c>
      <c r="B33" s="4" t="s">
        <v>1172</v>
      </c>
      <c r="C33" s="4" t="s">
        <v>1172</v>
      </c>
    </row>
    <row r="34" spans="1:3">
      <c r="A34" s="4" t="s">
        <v>1173</v>
      </c>
      <c r="B34" s="7" t="n">
        <v>1907</v>
      </c>
      <c r="C34" s="7" t="n">
        <v>1841</v>
      </c>
    </row>
    <row r="35" spans="1:3">
      <c r="A35" s="4" t="s">
        <v>1174</v>
      </c>
      <c r="B35" s="4" t="s">
        <v>751</v>
      </c>
      <c r="C35" s="4" t="s">
        <v>751</v>
      </c>
    </row>
    <row r="36" spans="1:3">
      <c r="A36" s="4" t="s">
        <v>1175</v>
      </c>
      <c r="B36" s="7" t="n">
        <v>3070</v>
      </c>
      <c r="C36" s="7" t="n">
        <v>2949</v>
      </c>
    </row>
    <row r="37" spans="1:3">
      <c r="A37" s="4" t="s">
        <v>1176</v>
      </c>
      <c r="B37" s="4" t="s">
        <v>1205</v>
      </c>
      <c r="C37" s="4" t="s">
        <v>1206</v>
      </c>
    </row>
    <row r="38" spans="1:3">
      <c r="A38" s="4" t="s">
        <v>1179</v>
      </c>
      <c r="B38" s="7" t="n">
        <v>1729</v>
      </c>
      <c r="C38" s="7" t="n">
        <v>1126</v>
      </c>
    </row>
    <row r="39" spans="1:3">
      <c r="A39" s="4" t="s">
        <v>1180</v>
      </c>
      <c r="B39" s="4" t="s">
        <v>1181</v>
      </c>
      <c r="C39" s="4" t="s">
        <v>1172</v>
      </c>
    </row>
    <row r="40" spans="1:3">
      <c r="A40" s="4" t="s">
        <v>1182</v>
      </c>
      <c r="B40" s="7" t="n">
        <v>2306</v>
      </c>
      <c r="C40" s="7" t="n">
        <v>1688</v>
      </c>
    </row>
    <row r="41" spans="1:3">
      <c r="A41" s="4" t="s">
        <v>1183</v>
      </c>
      <c r="B41" s="4" t="s">
        <v>1184</v>
      </c>
      <c r="C41" s="4" t="s">
        <v>1181</v>
      </c>
    </row>
    <row r="42" spans="1:3">
      <c r="A42" s="4" t="s">
        <v>1185</v>
      </c>
      <c r="B42" s="7" t="n">
        <v>3328</v>
      </c>
      <c r="C42" s="7" t="n">
        <v>3199</v>
      </c>
    </row>
    <row r="43" spans="1:3">
      <c r="A43" s="4" t="s">
        <v>1186</v>
      </c>
      <c r="B43" s="4" t="s">
        <v>1207</v>
      </c>
      <c r="C43" s="4" t="s">
        <v>1208</v>
      </c>
    </row>
    <row r="44" spans="1:3">
      <c r="A44" s="4" t="s">
        <v>1189</v>
      </c>
      <c r="B44" s="7" t="n">
        <v>2305</v>
      </c>
      <c r="C44" s="7" t="n">
        <v>2251</v>
      </c>
    </row>
    <row r="45" spans="1:3">
      <c r="A45" s="4" t="s">
        <v>1190</v>
      </c>
      <c r="B45" s="4" t="s">
        <v>1184</v>
      </c>
      <c r="C45" s="4" t="s">
        <v>1184</v>
      </c>
    </row>
    <row r="46" spans="1:3">
      <c r="A46" s="4" t="s">
        <v>1191</v>
      </c>
      <c r="B46" s="7" t="n">
        <v>2881</v>
      </c>
      <c r="C46" s="7" t="n">
        <v>2814</v>
      </c>
    </row>
    <row r="47" spans="1:3">
      <c r="A47" s="4" t="s">
        <v>1192</v>
      </c>
      <c r="B47" s="4" t="s">
        <v>575</v>
      </c>
      <c r="C47" s="4" t="s">
        <v>575</v>
      </c>
    </row>
    <row r="48" spans="1:3">
      <c r="A48" s="4" t="s">
        <v>1193</v>
      </c>
      <c r="B48" s="7" t="n">
        <v>3070</v>
      </c>
    </row>
    <row r="49" spans="1:3">
      <c r="A49" s="4" t="s">
        <v>1194</v>
      </c>
      <c r="B49" s="4" t="s">
        <v>1205</v>
      </c>
    </row>
    <row r="50" spans="1:3">
      <c r="A50" s="4" t="s">
        <v>1197</v>
      </c>
      <c r="B50" s="7" t="n">
        <v>1297</v>
      </c>
    </row>
    <row r="51" spans="1:3">
      <c r="A51" s="4" t="s">
        <v>1198</v>
      </c>
      <c r="B51" s="4" t="s">
        <v>1030</v>
      </c>
    </row>
    <row r="52" spans="1:3">
      <c r="A52" s="4" t="s">
        <v>1199</v>
      </c>
      <c r="B52" s="7" t="n">
        <v>1874</v>
      </c>
    </row>
    <row r="53" spans="1:3">
      <c r="A53" s="4" t="s">
        <v>1200</v>
      </c>
      <c r="B53" s="4" t="s">
        <v>12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09</v>
      </c>
      <c r="B1" s="2" t="s">
        <v>1</v>
      </c>
    </row>
    <row r="2" spans="1:5">
      <c r="B2" s="2" t="s">
        <v>2</v>
      </c>
      <c r="C2" s="2" t="s">
        <v>30</v>
      </c>
      <c r="D2" s="2" t="s">
        <v>75</v>
      </c>
      <c r="E2" s="2" t="s">
        <v>1210</v>
      </c>
    </row>
    <row r="3" spans="1:5">
      <c r="A3" s="3" t="s">
        <v>1211</v>
      </c>
    </row>
    <row r="4" spans="1:5">
      <c r="A4" s="4" t="s">
        <v>1212</v>
      </c>
      <c r="B4" s="7" t="n">
        <v>39918</v>
      </c>
      <c r="C4" s="7" t="n">
        <v>38551</v>
      </c>
      <c r="E4" s="7" t="n">
        <v>15000</v>
      </c>
    </row>
    <row r="5" spans="1:5">
      <c r="A5" s="4" t="s">
        <v>105</v>
      </c>
      <c r="B5" s="6" t="n">
        <v>0</v>
      </c>
      <c r="C5" s="6" t="n">
        <v>1100</v>
      </c>
      <c r="D5" s="7" t="n">
        <v>0</v>
      </c>
    </row>
    <row r="6" spans="1:5">
      <c r="A6" s="4" t="s">
        <v>1213</v>
      </c>
      <c r="B6" s="6" t="n">
        <v>100</v>
      </c>
      <c r="C6" s="6" t="n">
        <v>80</v>
      </c>
    </row>
    <row r="7" spans="1:5">
      <c r="A7" s="4" t="s">
        <v>1214</v>
      </c>
      <c r="B7" s="7" t="n">
        <v>90</v>
      </c>
      <c r="C7" s="7" t="n">
        <v>85</v>
      </c>
    </row>
    <row r="8" spans="1:5">
      <c r="A8" s="4" t="s">
        <v>158</v>
      </c>
      <c r="C8" s="6" t="n">
        <v>1704290</v>
      </c>
    </row>
    <row r="9" spans="1:5">
      <c r="A9" s="4" t="s">
        <v>139</v>
      </c>
    </row>
    <row r="10" spans="1:5">
      <c r="A10" s="3" t="s">
        <v>1211</v>
      </c>
    </row>
    <row r="11" spans="1:5">
      <c r="A11" s="4" t="s">
        <v>1215</v>
      </c>
      <c r="B11" s="6" t="n">
        <v>12000000</v>
      </c>
    </row>
    <row r="12" spans="1:5">
      <c r="A12" s="4" t="s">
        <v>1216</v>
      </c>
    </row>
    <row r="13" spans="1:5">
      <c r="A13" s="3" t="s">
        <v>1211</v>
      </c>
    </row>
    <row r="14" spans="1:5">
      <c r="A14" s="4" t="s">
        <v>1217</v>
      </c>
      <c r="B14" s="4" t="s">
        <v>1218</v>
      </c>
    </row>
    <row r="15" spans="1:5">
      <c r="A15" s="4" t="s">
        <v>1219</v>
      </c>
      <c r="B15" s="4" t="s">
        <v>1220</v>
      </c>
    </row>
    <row r="16" spans="1:5">
      <c r="A16" s="4" t="s">
        <v>1221</v>
      </c>
      <c r="B16" s="7" t="n">
        <v>25</v>
      </c>
    </row>
    <row r="17" spans="1:5">
      <c r="A17" s="4" t="s">
        <v>1222</v>
      </c>
    </row>
    <row r="18" spans="1:5">
      <c r="A18" s="3" t="s">
        <v>1211</v>
      </c>
    </row>
    <row r="19" spans="1:5">
      <c r="A19" s="4" t="s">
        <v>1118</v>
      </c>
      <c r="B19" s="7" t="n">
        <v>1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223</v>
      </c>
      <c r="B1" s="2" t="s">
        <v>1</v>
      </c>
    </row>
    <row r="2" spans="1:4">
      <c r="B2" s="2" t="s">
        <v>2</v>
      </c>
      <c r="C2" s="2" t="s">
        <v>30</v>
      </c>
      <c r="D2" s="2" t="s">
        <v>75</v>
      </c>
    </row>
    <row r="3" spans="1:4">
      <c r="A3" s="3" t="s">
        <v>1224</v>
      </c>
    </row>
    <row r="4" spans="1:4">
      <c r="A4" s="4" t="s">
        <v>1225</v>
      </c>
      <c r="B4" s="7" t="n">
        <v>69</v>
      </c>
      <c r="C4" s="7" t="n">
        <v>36</v>
      </c>
      <c r="D4" s="7" t="n">
        <v>119</v>
      </c>
    </row>
    <row r="5" spans="1:4">
      <c r="A5" s="4" t="s">
        <v>1226</v>
      </c>
      <c r="B5" s="6" t="n">
        <v>3</v>
      </c>
      <c r="C5" s="6" t="n">
        <v>4</v>
      </c>
      <c r="D5" s="6" t="n">
        <v>4</v>
      </c>
    </row>
    <row r="6" spans="1:4">
      <c r="A6" s="4" t="s">
        <v>1227</v>
      </c>
      <c r="B6" s="6" t="n">
        <v>72</v>
      </c>
      <c r="C6" s="6" t="n">
        <v>41</v>
      </c>
      <c r="D6" s="6" t="n">
        <v>123</v>
      </c>
    </row>
    <row r="7" spans="1:4">
      <c r="A7" s="3" t="s">
        <v>1228</v>
      </c>
    </row>
    <row r="8" spans="1:4">
      <c r="A8" s="4" t="s">
        <v>1225</v>
      </c>
      <c r="B8" s="6" t="n">
        <v>5</v>
      </c>
      <c r="C8" s="6" t="n">
        <v>-136</v>
      </c>
      <c r="D8" s="6" t="n">
        <v>3</v>
      </c>
    </row>
    <row r="9" spans="1:4">
      <c r="A9" s="4" t="s">
        <v>1226</v>
      </c>
      <c r="B9" s="6" t="n">
        <v>1</v>
      </c>
      <c r="C9" s="6" t="n">
        <v>-14</v>
      </c>
      <c r="D9" s="6" t="n">
        <v>1</v>
      </c>
    </row>
    <row r="10" spans="1:4">
      <c r="A10" s="4" t="s">
        <v>1229</v>
      </c>
      <c r="B10" s="6" t="n">
        <v>6</v>
      </c>
      <c r="C10" s="6" t="n">
        <v>-150</v>
      </c>
      <c r="D10" s="6" t="n">
        <v>5</v>
      </c>
    </row>
    <row r="11" spans="1:4">
      <c r="A11" s="4" t="s">
        <v>1230</v>
      </c>
      <c r="B11" s="7" t="n">
        <v>79</v>
      </c>
      <c r="C11" s="7" t="n">
        <v>-109</v>
      </c>
      <c r="D11" s="7" t="n">
        <v>1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75</v>
      </c>
    </row>
    <row r="3" spans="1:4">
      <c r="A3" s="3" t="s">
        <v>237</v>
      </c>
    </row>
    <row r="4" spans="1:4">
      <c r="A4" s="4" t="s">
        <v>1232</v>
      </c>
      <c r="B4" s="7" t="n">
        <v>106</v>
      </c>
      <c r="C4" s="7" t="n">
        <v>-289</v>
      </c>
      <c r="D4" s="7" t="n">
        <v>148</v>
      </c>
    </row>
    <row r="5" spans="1:4">
      <c r="A5" s="3" t="s">
        <v>1233</v>
      </c>
    </row>
    <row r="6" spans="1:4">
      <c r="A6" s="4" t="s">
        <v>1234</v>
      </c>
      <c r="B6" s="6" t="n">
        <v>3</v>
      </c>
      <c r="C6" s="6" t="n">
        <v>-11</v>
      </c>
      <c r="D6" s="6" t="n">
        <v>4</v>
      </c>
    </row>
    <row r="7" spans="1:4">
      <c r="A7" s="4" t="s">
        <v>1235</v>
      </c>
      <c r="B7" s="6" t="n">
        <v>-5</v>
      </c>
      <c r="C7" s="6" t="n">
        <v>-5</v>
      </c>
      <c r="D7" s="6" t="n">
        <v>-6</v>
      </c>
    </row>
    <row r="8" spans="1:4">
      <c r="A8" s="4" t="s">
        <v>1236</v>
      </c>
      <c r="B8" s="6" t="n">
        <v>-13</v>
      </c>
      <c r="C8" s="6" t="n">
        <v>-13</v>
      </c>
      <c r="D8" s="6" t="n">
        <v>-11</v>
      </c>
    </row>
    <row r="9" spans="1:4">
      <c r="A9" s="4" t="s">
        <v>1237</v>
      </c>
      <c r="B9" s="6" t="n">
        <v>-11</v>
      </c>
      <c r="C9" s="6" t="n">
        <v>-29</v>
      </c>
      <c r="D9" s="6" t="n">
        <v>-13</v>
      </c>
    </row>
    <row r="10" spans="1:4">
      <c r="A10" s="4" t="s">
        <v>105</v>
      </c>
      <c r="B10" s="6" t="n">
        <v>0</v>
      </c>
      <c r="C10" s="6" t="n">
        <v>259</v>
      </c>
      <c r="D10" s="6" t="n">
        <v>0</v>
      </c>
    </row>
    <row r="11" spans="1:4">
      <c r="A11" s="4" t="s">
        <v>1238</v>
      </c>
      <c r="B11" s="6" t="n">
        <v>0</v>
      </c>
      <c r="C11" s="6" t="n">
        <v>-27</v>
      </c>
      <c r="D11" s="6" t="n">
        <v>0</v>
      </c>
    </row>
    <row r="12" spans="1:4">
      <c r="A12" s="4" t="s">
        <v>1239</v>
      </c>
      <c r="B12" s="6" t="n">
        <v>-12</v>
      </c>
      <c r="C12" s="6" t="n">
        <v>0</v>
      </c>
      <c r="D12" s="6" t="n">
        <v>0</v>
      </c>
    </row>
    <row r="13" spans="1:4">
      <c r="A13" s="4" t="s">
        <v>49</v>
      </c>
      <c r="B13" s="6" t="n">
        <v>10</v>
      </c>
      <c r="C13" s="6" t="n">
        <v>5</v>
      </c>
      <c r="D13" s="6" t="n">
        <v>6</v>
      </c>
    </row>
    <row r="14" spans="1:4">
      <c r="A14" s="4" t="s">
        <v>1230</v>
      </c>
      <c r="B14" s="7" t="n">
        <v>79</v>
      </c>
      <c r="C14" s="7" t="n">
        <v>-109</v>
      </c>
      <c r="D14" s="7" t="n">
        <v>1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0</v>
      </c>
      <c r="B1" s="2" t="s">
        <v>2</v>
      </c>
      <c r="C1" s="2" t="s">
        <v>30</v>
      </c>
    </row>
    <row r="2" spans="1:3">
      <c r="A2" s="3" t="s">
        <v>1241</v>
      </c>
    </row>
    <row r="3" spans="1:3">
      <c r="A3" s="4" t="s">
        <v>1242</v>
      </c>
      <c r="B3" s="7" t="n">
        <v>49</v>
      </c>
      <c r="C3" s="7" t="n">
        <v>56</v>
      </c>
    </row>
    <row r="4" spans="1:3">
      <c r="A4" s="4" t="s">
        <v>1243</v>
      </c>
      <c r="B4" s="6" t="n">
        <v>33</v>
      </c>
      <c r="C4" s="6" t="n">
        <v>44</v>
      </c>
    </row>
    <row r="5" spans="1:3">
      <c r="A5" s="4" t="s">
        <v>1244</v>
      </c>
      <c r="B5" s="6" t="n">
        <v>108</v>
      </c>
      <c r="C5" s="6" t="n">
        <v>112</v>
      </c>
    </row>
    <row r="6" spans="1:3">
      <c r="A6" s="4" t="s">
        <v>1245</v>
      </c>
      <c r="B6" s="6" t="n">
        <v>15</v>
      </c>
      <c r="C6" s="6" t="n">
        <v>9</v>
      </c>
    </row>
    <row r="7" spans="1:3">
      <c r="A7" s="4" t="s">
        <v>1246</v>
      </c>
      <c r="B7" s="6" t="n">
        <v>30</v>
      </c>
      <c r="C7" s="6" t="n">
        <v>33</v>
      </c>
    </row>
    <row r="8" spans="1:3">
      <c r="A8" s="4" t="s">
        <v>1247</v>
      </c>
      <c r="B8" s="6" t="n">
        <v>23</v>
      </c>
      <c r="C8" s="6" t="n">
        <v>20</v>
      </c>
    </row>
    <row r="9" spans="1:3">
      <c r="A9" s="4" t="s">
        <v>1248</v>
      </c>
      <c r="B9" s="6" t="n">
        <v>71</v>
      </c>
      <c r="C9" s="6" t="n">
        <v>88</v>
      </c>
    </row>
    <row r="10" spans="1:3">
      <c r="A10" s="4" t="s">
        <v>1249</v>
      </c>
      <c r="B10" s="6" t="n">
        <v>15</v>
      </c>
      <c r="C10" s="6" t="n">
        <v>14</v>
      </c>
    </row>
    <row r="11" spans="1:3">
      <c r="A11" s="4" t="s">
        <v>49</v>
      </c>
      <c r="B11" s="6" t="n">
        <v>42</v>
      </c>
      <c r="C11" s="6" t="n">
        <v>37</v>
      </c>
    </row>
    <row r="12" spans="1:3">
      <c r="A12" s="4" t="s">
        <v>1250</v>
      </c>
      <c r="B12" s="6" t="n">
        <v>386</v>
      </c>
      <c r="C12" s="6" t="n">
        <v>413</v>
      </c>
    </row>
    <row r="13" spans="1:3">
      <c r="A13" s="4" t="s">
        <v>1251</v>
      </c>
      <c r="B13" s="6" t="n">
        <v>-33</v>
      </c>
      <c r="C13" s="6" t="n">
        <v>-44</v>
      </c>
    </row>
    <row r="14" spans="1:3">
      <c r="A14" s="3" t="s">
        <v>1252</v>
      </c>
    </row>
    <row r="15" spans="1:3">
      <c r="A15" s="4" t="s">
        <v>1253</v>
      </c>
      <c r="B15" s="6" t="n">
        <v>0</v>
      </c>
      <c r="C15" s="6" t="n">
        <v>-40</v>
      </c>
    </row>
    <row r="16" spans="1:3">
      <c r="A16" s="4" t="s">
        <v>1254</v>
      </c>
      <c r="B16" s="6" t="n">
        <v>-31</v>
      </c>
      <c r="C16" s="6" t="n">
        <v>-32</v>
      </c>
    </row>
    <row r="17" spans="1:3">
      <c r="A17" s="4" t="s">
        <v>1255</v>
      </c>
      <c r="B17" s="6" t="n">
        <v>-27</v>
      </c>
      <c r="C17" s="6" t="n">
        <v>-22</v>
      </c>
    </row>
    <row r="18" spans="1:3">
      <c r="A18" s="4" t="s">
        <v>49</v>
      </c>
      <c r="B18" s="6" t="n">
        <v>-15</v>
      </c>
      <c r="C18" s="6" t="n">
        <v>-20</v>
      </c>
    </row>
    <row r="19" spans="1:3">
      <c r="A19" s="4" t="s">
        <v>1256</v>
      </c>
      <c r="B19" s="6" t="n">
        <v>-73</v>
      </c>
      <c r="C19" s="6" t="n">
        <v>-114</v>
      </c>
    </row>
    <row r="20" spans="1:3">
      <c r="A20" s="4" t="s">
        <v>1257</v>
      </c>
      <c r="B20" s="7" t="n">
        <v>280</v>
      </c>
      <c r="C20" s="7" t="n">
        <v>2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258</v>
      </c>
      <c r="B1" s="2" t="s">
        <v>1</v>
      </c>
    </row>
    <row r="2" spans="1:4">
      <c r="B2" s="2" t="s">
        <v>2</v>
      </c>
      <c r="C2" s="2" t="s">
        <v>30</v>
      </c>
      <c r="D2" s="2" t="s">
        <v>75</v>
      </c>
    </row>
    <row r="3" spans="1:4">
      <c r="A3" s="3" t="s">
        <v>373</v>
      </c>
    </row>
    <row r="4" spans="1:4">
      <c r="A4" s="4" t="s">
        <v>632</v>
      </c>
      <c r="B4" s="7" t="n">
        <v>9</v>
      </c>
      <c r="C4" s="7" t="n">
        <v>6</v>
      </c>
      <c r="D4" s="7" t="n">
        <v>3</v>
      </c>
    </row>
    <row r="5" spans="1:4">
      <c r="A5" s="4" t="s">
        <v>1259</v>
      </c>
      <c r="B5" s="6" t="n">
        <v>1</v>
      </c>
      <c r="C5" s="6" t="n">
        <v>2</v>
      </c>
      <c r="D5" s="6" t="n">
        <v>1</v>
      </c>
    </row>
    <row r="6" spans="1:4">
      <c r="A6" s="4" t="s">
        <v>1260</v>
      </c>
      <c r="B6" s="6" t="n">
        <v>1</v>
      </c>
      <c r="C6" s="6" t="n">
        <v>1</v>
      </c>
      <c r="D6" s="6" t="n">
        <v>3</v>
      </c>
    </row>
    <row r="7" spans="1:4">
      <c r="A7" s="4" t="s">
        <v>1261</v>
      </c>
      <c r="B7" s="6" t="n">
        <v>0</v>
      </c>
      <c r="C7" s="6" t="n">
        <v>0</v>
      </c>
      <c r="D7" s="6" t="n">
        <v>-1</v>
      </c>
    </row>
    <row r="8" spans="1:4">
      <c r="A8" s="4" t="s">
        <v>636</v>
      </c>
      <c r="B8" s="7" t="n">
        <v>10</v>
      </c>
      <c r="C8" s="7" t="n">
        <v>9</v>
      </c>
      <c r="D8" s="7"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75</v>
      </c>
    </row>
    <row r="3" spans="1:4">
      <c r="A3" s="3" t="s">
        <v>1263</v>
      </c>
    </row>
    <row r="4" spans="1:4">
      <c r="A4" s="4" t="s">
        <v>1264</v>
      </c>
      <c r="B4" s="4" t="s">
        <v>1265</v>
      </c>
      <c r="C4" s="4" t="s">
        <v>1266</v>
      </c>
      <c r="D4" s="4" t="s">
        <v>1267</v>
      </c>
    </row>
    <row r="5" spans="1:4">
      <c r="A5" s="4" t="s">
        <v>1268</v>
      </c>
      <c r="B5" s="4" t="s">
        <v>1269</v>
      </c>
    </row>
    <row r="6" spans="1:4">
      <c r="A6" s="4" t="s">
        <v>1270</v>
      </c>
      <c r="B6" s="7" t="n">
        <v>0</v>
      </c>
    </row>
    <row r="7" spans="1:4">
      <c r="A7" s="4" t="s">
        <v>1271</v>
      </c>
      <c r="B7" s="6" t="n">
        <v>14000000</v>
      </c>
    </row>
    <row r="8" spans="1:4">
      <c r="A8" s="4" t="s">
        <v>1251</v>
      </c>
      <c r="B8" s="6" t="n">
        <v>33000000</v>
      </c>
      <c r="C8" s="7" t="n">
        <v>44000000</v>
      </c>
    </row>
    <row r="9" spans="1:4">
      <c r="A9" s="4" t="s">
        <v>1272</v>
      </c>
      <c r="B9" s="6" t="n">
        <v>1000000</v>
      </c>
      <c r="C9" s="7" t="n">
        <v>900000</v>
      </c>
    </row>
    <row r="10" spans="1:4">
      <c r="A10" s="4" t="s">
        <v>1273</v>
      </c>
      <c r="B10" s="6" t="n">
        <v>5000000</v>
      </c>
    </row>
    <row r="11" spans="1:4">
      <c r="A11" s="4" t="s">
        <v>1274</v>
      </c>
    </row>
    <row r="12" spans="1:4">
      <c r="A12" s="3" t="s">
        <v>1263</v>
      </c>
    </row>
    <row r="13" spans="1:4">
      <c r="A13" s="4" t="s">
        <v>1275</v>
      </c>
      <c r="B13" s="7" t="n">
        <v>7000000</v>
      </c>
    </row>
    <row r="14" spans="1:4">
      <c r="A14" s="4" t="s">
        <v>1276</v>
      </c>
    </row>
    <row r="15" spans="1:4">
      <c r="A15" s="3" t="s">
        <v>1263</v>
      </c>
    </row>
    <row r="16" spans="1:4">
      <c r="A16" s="4" t="s">
        <v>1277</v>
      </c>
      <c r="B16" s="4" t="s">
        <v>1278</v>
      </c>
    </row>
    <row r="17" spans="1:4">
      <c r="A17" s="4" t="s">
        <v>1279</v>
      </c>
      <c r="B17" s="4" t="s">
        <v>459</v>
      </c>
    </row>
    <row r="18" spans="1:4">
      <c r="A18" s="4" t="s">
        <v>1280</v>
      </c>
      <c r="B18" s="7" t="n">
        <v>102000000</v>
      </c>
    </row>
    <row r="19" spans="1:4">
      <c r="A19" s="4" t="s">
        <v>1281</v>
      </c>
    </row>
    <row r="20" spans="1:4">
      <c r="A20" s="3" t="s">
        <v>1263</v>
      </c>
    </row>
    <row r="21" spans="1:4">
      <c r="A21" s="4" t="s">
        <v>1280</v>
      </c>
      <c r="B21" s="6" t="n">
        <v>29000000</v>
      </c>
    </row>
    <row r="22" spans="1:4">
      <c r="A22" s="4" t="s">
        <v>1282</v>
      </c>
    </row>
    <row r="23" spans="1:4">
      <c r="A23" s="3" t="s">
        <v>1263</v>
      </c>
    </row>
    <row r="24" spans="1:4">
      <c r="A24" s="4" t="s">
        <v>1283</v>
      </c>
      <c r="B24" s="7" t="n">
        <v>92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75</v>
      </c>
    </row>
    <row r="3" spans="1:4">
      <c r="A3" s="3" t="s">
        <v>376</v>
      </c>
    </row>
    <row r="4" spans="1:4">
      <c r="A4" s="4" t="s">
        <v>114</v>
      </c>
      <c r="B4" s="7" t="n">
        <v>193</v>
      </c>
      <c r="C4" s="7" t="n">
        <v>-745</v>
      </c>
      <c r="D4" s="7" t="n">
        <v>265</v>
      </c>
    </row>
    <row r="5" spans="1:4">
      <c r="A5" s="4" t="s">
        <v>1285</v>
      </c>
      <c r="B5" s="6" t="n">
        <v>2</v>
      </c>
      <c r="C5" s="6" t="n">
        <v>1</v>
      </c>
      <c r="D5" s="6" t="n">
        <v>1</v>
      </c>
    </row>
    <row r="6" spans="1:4">
      <c r="A6" s="4" t="s">
        <v>1286</v>
      </c>
      <c r="B6" s="7" t="n">
        <v>192</v>
      </c>
      <c r="C6" s="7" t="n">
        <v>-746</v>
      </c>
      <c r="D6" s="7" t="n">
        <v>264</v>
      </c>
    </row>
    <row r="7" spans="1:4">
      <c r="A7" s="3" t="s">
        <v>118</v>
      </c>
    </row>
    <row r="8" spans="1:4">
      <c r="A8" s="4" t="s">
        <v>1287</v>
      </c>
      <c r="B8" s="6" t="n">
        <v>366</v>
      </c>
      <c r="C8" s="6" t="n">
        <v>366</v>
      </c>
      <c r="D8" s="6" t="n">
        <v>366</v>
      </c>
    </row>
    <row r="9" spans="1:4">
      <c r="A9" s="4" t="s">
        <v>1288</v>
      </c>
      <c r="B9" s="6" t="n">
        <v>0</v>
      </c>
      <c r="C9" s="6" t="n">
        <v>-2</v>
      </c>
      <c r="D9" s="6" t="n">
        <v>-2</v>
      </c>
    </row>
    <row r="10" spans="1:4">
      <c r="A10" s="4" t="s">
        <v>1289</v>
      </c>
      <c r="B10" s="6" t="n">
        <v>-3</v>
      </c>
      <c r="C10" s="6" t="n">
        <v>-3</v>
      </c>
      <c r="D10" s="6" t="n">
        <v>-2</v>
      </c>
    </row>
    <row r="11" spans="1:4">
      <c r="A11" s="4" t="s">
        <v>1290</v>
      </c>
      <c r="B11" s="6" t="n">
        <v>-12</v>
      </c>
      <c r="C11" s="6" t="n">
        <v>-11</v>
      </c>
      <c r="D11" s="6" t="n">
        <v>-12</v>
      </c>
    </row>
    <row r="12" spans="1:4">
      <c r="A12" s="4" t="s">
        <v>1291</v>
      </c>
      <c r="B12" s="6" t="n">
        <v>351</v>
      </c>
      <c r="C12" s="6" t="n">
        <v>350</v>
      </c>
      <c r="D12" s="6" t="n">
        <v>350</v>
      </c>
    </row>
    <row r="13" spans="1:4">
      <c r="A13" s="4" t="s">
        <v>1292</v>
      </c>
      <c r="B13" s="6" t="n">
        <v>2</v>
      </c>
      <c r="C13" s="6" t="n">
        <v>0</v>
      </c>
      <c r="D13" s="6" t="n">
        <v>1</v>
      </c>
    </row>
    <row r="14" spans="1:4">
      <c r="A14" s="4" t="s">
        <v>1293</v>
      </c>
      <c r="B14" s="6" t="n">
        <v>353</v>
      </c>
      <c r="C14" s="6" t="n">
        <v>350</v>
      </c>
      <c r="D14" s="6" t="n">
        <v>350</v>
      </c>
    </row>
    <row r="15" spans="1:4">
      <c r="A15" s="4" t="s">
        <v>1294</v>
      </c>
      <c r="B15" s="8" t="n">
        <v>0.55</v>
      </c>
      <c r="C15" s="8" t="n">
        <v>-2.13</v>
      </c>
      <c r="D15" s="8" t="n">
        <v>0.75</v>
      </c>
    </row>
    <row r="16" spans="1:4">
      <c r="A16" s="4" t="s">
        <v>1295</v>
      </c>
      <c r="B16" s="8" t="n">
        <v>0.54</v>
      </c>
      <c r="C16" s="8" t="n">
        <v>-2.13</v>
      </c>
      <c r="D16" s="8" t="n">
        <v>0.75</v>
      </c>
    </row>
    <row r="17" spans="1:4">
      <c r="A17" s="4" t="s">
        <v>1296</v>
      </c>
      <c r="B17" s="6" t="n">
        <v>7</v>
      </c>
      <c r="C17" s="6" t="n">
        <v>11</v>
      </c>
      <c r="D17" s="6"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97</v>
      </c>
      <c r="C1" s="2" t="s">
        <v>1</v>
      </c>
    </row>
    <row r="2" spans="1:5">
      <c r="C2" s="2" t="s">
        <v>2</v>
      </c>
      <c r="D2" s="2" t="s">
        <v>30</v>
      </c>
      <c r="E2" s="2" t="s">
        <v>75</v>
      </c>
    </row>
    <row r="3" spans="1:5">
      <c r="A3" s="3" t="s">
        <v>124</v>
      </c>
    </row>
    <row r="4" spans="1:5">
      <c r="A4" s="4" t="s">
        <v>1298</v>
      </c>
      <c r="C4" s="7" t="n">
        <v>-99</v>
      </c>
      <c r="D4" s="7" t="n">
        <v>-19</v>
      </c>
      <c r="E4" s="7" t="n">
        <v>-177</v>
      </c>
    </row>
    <row r="5" spans="1:5">
      <c r="A5" s="4" t="s">
        <v>1299</v>
      </c>
      <c r="E5" s="6" t="n">
        <v>-55</v>
      </c>
    </row>
    <row r="6" spans="1:5">
      <c r="A6" s="4" t="s">
        <v>1300</v>
      </c>
      <c r="E6" s="6" t="n">
        <v>-232</v>
      </c>
    </row>
    <row r="7" spans="1:5">
      <c r="A7" s="4" t="s">
        <v>1301</v>
      </c>
      <c r="C7" s="6" t="n">
        <v>-37</v>
      </c>
      <c r="D7" s="6" t="n">
        <v>-7</v>
      </c>
      <c r="E7" s="6" t="n">
        <v>-68</v>
      </c>
    </row>
    <row r="8" spans="1:5">
      <c r="A8" s="4" t="s">
        <v>1302</v>
      </c>
      <c r="E8" s="6" t="n">
        <v>-21</v>
      </c>
    </row>
    <row r="9" spans="1:5">
      <c r="A9" s="4" t="s">
        <v>1303</v>
      </c>
      <c r="E9" s="6" t="n">
        <v>-89</v>
      </c>
    </row>
    <row r="10" spans="1:5">
      <c r="A10" s="4" t="s">
        <v>1304</v>
      </c>
      <c r="C10" s="6" t="n">
        <v>-62</v>
      </c>
      <c r="D10" s="6" t="n">
        <v>-12</v>
      </c>
      <c r="E10" s="6" t="n">
        <v>-109</v>
      </c>
    </row>
    <row r="11" spans="1:5">
      <c r="A11" s="4" t="s">
        <v>1305</v>
      </c>
      <c r="C11" s="6" t="n">
        <v>0</v>
      </c>
      <c r="D11" s="6" t="n">
        <v>0</v>
      </c>
      <c r="E11" s="6" t="n">
        <v>-34</v>
      </c>
    </row>
    <row r="12" spans="1:5">
      <c r="A12" s="4" t="s">
        <v>1306</v>
      </c>
      <c r="C12" s="6" t="n">
        <v>-62</v>
      </c>
      <c r="D12" s="6" t="n">
        <v>-12</v>
      </c>
      <c r="E12" s="6" t="n">
        <v>-143</v>
      </c>
    </row>
    <row r="13" spans="1:5">
      <c r="A13" s="3" t="s">
        <v>128</v>
      </c>
    </row>
    <row r="14" spans="1:5">
      <c r="A14" s="4" t="s">
        <v>1307</v>
      </c>
      <c r="E14" s="6" t="n">
        <v>55</v>
      </c>
    </row>
    <row r="15" spans="1:5">
      <c r="A15" s="4" t="s">
        <v>1308</v>
      </c>
      <c r="B15" s="4" t="s">
        <v>628</v>
      </c>
      <c r="C15" s="6" t="n">
        <v>-10</v>
      </c>
      <c r="D15" s="6" t="n">
        <v>-13</v>
      </c>
      <c r="E15" s="6" t="n">
        <v>-20</v>
      </c>
    </row>
    <row r="16" spans="1:5">
      <c r="A16" s="4" t="s">
        <v>1309</v>
      </c>
      <c r="E16" s="6" t="n">
        <v>35</v>
      </c>
    </row>
    <row r="17" spans="1:5">
      <c r="A17" s="4" t="s">
        <v>1310</v>
      </c>
      <c r="E17" s="6" t="n">
        <v>21</v>
      </c>
    </row>
    <row r="18" spans="1:5">
      <c r="A18" s="4" t="s">
        <v>1311</v>
      </c>
      <c r="B18" s="4" t="s">
        <v>628</v>
      </c>
      <c r="C18" s="6" t="n">
        <v>-4</v>
      </c>
      <c r="D18" s="6" t="n">
        <v>-5</v>
      </c>
      <c r="E18" s="6" t="n">
        <v>-7</v>
      </c>
    </row>
    <row r="19" spans="1:5">
      <c r="A19" s="4" t="s">
        <v>1312</v>
      </c>
      <c r="E19" s="6" t="n">
        <v>14</v>
      </c>
    </row>
    <row r="20" spans="1:5">
      <c r="A20" s="4" t="s">
        <v>1313</v>
      </c>
      <c r="C20" s="6" t="n">
        <v>0</v>
      </c>
      <c r="D20" s="6" t="n">
        <v>0</v>
      </c>
      <c r="E20" s="6" t="n">
        <v>34</v>
      </c>
    </row>
    <row r="21" spans="1:5">
      <c r="A21" s="4" t="s">
        <v>1314</v>
      </c>
      <c r="B21" s="4" t="s">
        <v>628</v>
      </c>
      <c r="C21" s="6" t="n">
        <v>-6</v>
      </c>
      <c r="D21" s="6" t="n">
        <v>-8</v>
      </c>
      <c r="E21" s="6" t="n">
        <v>-12</v>
      </c>
    </row>
    <row r="22" spans="1:5">
      <c r="A22" s="4" t="s">
        <v>129</v>
      </c>
      <c r="C22" s="6" t="n">
        <v>-6</v>
      </c>
      <c r="D22" s="6" t="n">
        <v>-8</v>
      </c>
      <c r="E22" s="6" t="n">
        <v>22</v>
      </c>
    </row>
    <row r="23" spans="1:5">
      <c r="A23" s="3" t="s">
        <v>1315</v>
      </c>
    </row>
    <row r="24" spans="1:5">
      <c r="A24" s="4" t="s">
        <v>1316</v>
      </c>
      <c r="C24" s="6" t="n">
        <v>-2</v>
      </c>
    </row>
    <row r="25" spans="1:5">
      <c r="A25" s="4" t="s">
        <v>1317</v>
      </c>
      <c r="B25" s="4" t="s">
        <v>1159</v>
      </c>
      <c r="C25" s="6" t="n">
        <v>1</v>
      </c>
      <c r="D25" s="6" t="n">
        <v>1</v>
      </c>
      <c r="E25" s="6" t="n">
        <v>1</v>
      </c>
    </row>
    <row r="26" spans="1:5">
      <c r="A26" s="4" t="s">
        <v>1318</v>
      </c>
      <c r="C26" s="6" t="n">
        <v>-1</v>
      </c>
    </row>
    <row r="27" spans="1:5">
      <c r="A27" s="4" t="s">
        <v>1319</v>
      </c>
      <c r="C27" s="6" t="n">
        <v>-1</v>
      </c>
    </row>
    <row r="28" spans="1:5">
      <c r="A28" s="4" t="s">
        <v>1320</v>
      </c>
      <c r="B28" s="4" t="s">
        <v>1159</v>
      </c>
      <c r="C28" s="6" t="n">
        <v>0</v>
      </c>
      <c r="D28" s="6" t="n">
        <v>1</v>
      </c>
      <c r="E28" s="6" t="n">
        <v>1</v>
      </c>
    </row>
    <row r="29" spans="1:5">
      <c r="A29" s="4" t="s">
        <v>1321</v>
      </c>
      <c r="C29" s="6" t="n">
        <v>0</v>
      </c>
    </row>
    <row r="30" spans="1:5">
      <c r="A30" s="4" t="s">
        <v>1322</v>
      </c>
      <c r="C30" s="6" t="n">
        <v>-1</v>
      </c>
    </row>
    <row r="31" spans="1:5">
      <c r="A31" s="4" t="s">
        <v>1323</v>
      </c>
      <c r="B31" s="4" t="s">
        <v>1159</v>
      </c>
      <c r="C31" s="6" t="n">
        <v>1</v>
      </c>
      <c r="D31" s="6" t="n">
        <v>1</v>
      </c>
      <c r="E31" s="6" t="n">
        <v>1</v>
      </c>
    </row>
    <row r="32" spans="1:5">
      <c r="A32" s="4" t="s">
        <v>1324</v>
      </c>
      <c r="C32" s="6" t="n">
        <v>-1</v>
      </c>
      <c r="D32" s="6" t="n">
        <v>1</v>
      </c>
      <c r="E32" s="6" t="n">
        <v>1</v>
      </c>
    </row>
    <row r="33" spans="1:5">
      <c r="A33" s="3" t="s">
        <v>1325</v>
      </c>
    </row>
    <row r="34" spans="1:5">
      <c r="A34" s="4" t="s">
        <v>1326</v>
      </c>
      <c r="C34" s="6" t="n">
        <v>16</v>
      </c>
      <c r="D34" s="6" t="n">
        <v>-51</v>
      </c>
      <c r="E34" s="6" t="n">
        <v>40</v>
      </c>
    </row>
    <row r="35" spans="1:5">
      <c r="A35" s="4" t="s">
        <v>1327</v>
      </c>
      <c r="C35" s="6" t="n">
        <v>4</v>
      </c>
      <c r="D35" s="6" t="n">
        <v>-16</v>
      </c>
      <c r="E35" s="6" t="n">
        <v>15</v>
      </c>
    </row>
    <row r="36" spans="1:5">
      <c r="A36" s="4" t="s">
        <v>1328</v>
      </c>
      <c r="C36" s="6" t="n">
        <v>12</v>
      </c>
      <c r="D36" s="6" t="n">
        <v>-34</v>
      </c>
      <c r="E36" s="6" t="n">
        <v>25</v>
      </c>
    </row>
    <row r="37" spans="1:5">
      <c r="A37" s="4" t="s">
        <v>1329</v>
      </c>
      <c r="C37" s="6" t="n">
        <v>-93</v>
      </c>
      <c r="D37" s="6" t="n">
        <v>-81</v>
      </c>
      <c r="E37" s="6" t="n">
        <v>-154</v>
      </c>
    </row>
    <row r="38" spans="1:5">
      <c r="A38" s="4" t="s">
        <v>1330</v>
      </c>
      <c r="C38" s="6" t="n">
        <v>-37</v>
      </c>
      <c r="D38" s="6" t="n">
        <v>-27</v>
      </c>
      <c r="E38" s="6" t="n">
        <v>-59</v>
      </c>
    </row>
    <row r="39" spans="1:5">
      <c r="A39" s="4" t="s">
        <v>1331</v>
      </c>
      <c r="C39" s="7" t="n">
        <v>-56</v>
      </c>
      <c r="D39" s="7" t="n">
        <v>-53</v>
      </c>
      <c r="E39" s="7" t="n">
        <v>-95</v>
      </c>
    </row>
    <row r="40" spans="1:5">
      <c r="A40" t="n"/>
    </row>
    <row r="41" spans="1:5">
      <c r="A41" s="4" t="s">
        <v>628</v>
      </c>
      <c r="B41" s="4" t="s">
        <v>1332</v>
      </c>
    </row>
    <row r="42" spans="1:5">
      <c r="A42" s="4" t="s">
        <v>1159</v>
      </c>
      <c r="B42" s="4" t="s">
        <v>1333</v>
      </c>
    </row>
  </sheetData>
  <mergeCells count="5">
    <mergeCell ref="A1:B2"/>
    <mergeCell ref="C1:E1"/>
    <mergeCell ref="A40:D40"/>
    <mergeCell ref="B41:D41"/>
    <mergeCell ref="B42:D4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4</v>
      </c>
      <c r="B1" s="2" t="s">
        <v>1</v>
      </c>
    </row>
    <row r="2" spans="1:4">
      <c r="B2" s="2" t="s">
        <v>2</v>
      </c>
      <c r="C2" s="2" t="s">
        <v>30</v>
      </c>
      <c r="D2" s="2" t="s">
        <v>75</v>
      </c>
    </row>
    <row r="3" spans="1:4">
      <c r="A3" s="3" t="s">
        <v>234</v>
      </c>
    </row>
    <row r="4" spans="1:4">
      <c r="A4" s="4" t="s">
        <v>1335</v>
      </c>
      <c r="B4" s="7" t="n">
        <v>1</v>
      </c>
    </row>
    <row r="5" spans="1:4">
      <c r="A5" s="3" t="s">
        <v>1336</v>
      </c>
    </row>
    <row r="6" spans="1:4">
      <c r="A6" s="4" t="s">
        <v>1337</v>
      </c>
      <c r="B6" s="6" t="n">
        <v>52</v>
      </c>
      <c r="C6" s="7" t="n">
        <v>64</v>
      </c>
      <c r="D6" s="7" t="n">
        <v>207</v>
      </c>
    </row>
    <row r="7" spans="1:4">
      <c r="A7" s="4" t="s">
        <v>1338</v>
      </c>
      <c r="B7" s="6" t="n">
        <v>12</v>
      </c>
      <c r="C7" s="6" t="n">
        <v>20</v>
      </c>
      <c r="D7" s="6" t="n">
        <v>-2</v>
      </c>
    </row>
    <row r="8" spans="1:4">
      <c r="A8" s="4" t="s">
        <v>1339</v>
      </c>
      <c r="B8" s="6" t="n">
        <v>-5</v>
      </c>
      <c r="C8" s="6" t="n">
        <v>-6</v>
      </c>
      <c r="D8" s="6" t="n">
        <v>-6</v>
      </c>
    </row>
    <row r="9" spans="1:4">
      <c r="A9" s="4" t="s">
        <v>1340</v>
      </c>
      <c r="B9" s="6" t="n">
        <v>-51</v>
      </c>
      <c r="C9" s="6" t="n">
        <v>-16</v>
      </c>
      <c r="D9" s="6" t="n">
        <v>-41</v>
      </c>
    </row>
    <row r="10" spans="1:4">
      <c r="A10" s="4" t="s">
        <v>1341</v>
      </c>
      <c r="B10" s="6" t="n">
        <v>9</v>
      </c>
      <c r="C10" s="6" t="n">
        <v>62</v>
      </c>
      <c r="D10" s="6" t="n">
        <v>157</v>
      </c>
    </row>
    <row r="11" spans="1:4">
      <c r="A11" s="4" t="s">
        <v>1342</v>
      </c>
      <c r="B11" s="6" t="n">
        <v>-62</v>
      </c>
      <c r="C11" s="6" t="n">
        <v>-12</v>
      </c>
      <c r="D11" s="6" t="n">
        <v>-143</v>
      </c>
    </row>
    <row r="12" spans="1:4">
      <c r="A12" s="4" t="s">
        <v>1343</v>
      </c>
      <c r="B12" s="6" t="n">
        <v>-6</v>
      </c>
      <c r="C12" s="6" t="n">
        <v>-8</v>
      </c>
      <c r="D12" s="6" t="n">
        <v>22</v>
      </c>
    </row>
    <row r="13" spans="1:4">
      <c r="A13" s="4" t="s">
        <v>132</v>
      </c>
      <c r="B13" s="6" t="n">
        <v>-1</v>
      </c>
      <c r="C13" s="6" t="n">
        <v>1</v>
      </c>
      <c r="D13" s="6" t="n">
        <v>1</v>
      </c>
    </row>
    <row r="14" spans="1:4">
      <c r="A14" s="4" t="s">
        <v>133</v>
      </c>
      <c r="B14" s="6" t="n">
        <v>12</v>
      </c>
      <c r="C14" s="6" t="n">
        <v>-34</v>
      </c>
      <c r="D14" s="6" t="n">
        <v>25</v>
      </c>
    </row>
    <row r="15" spans="1:4">
      <c r="A15" s="4" t="s">
        <v>145</v>
      </c>
      <c r="B15" s="6" t="n">
        <v>-56</v>
      </c>
      <c r="C15" s="6" t="n">
        <v>-53</v>
      </c>
      <c r="D15" s="6" t="n">
        <v>-95</v>
      </c>
    </row>
    <row r="16" spans="1:4">
      <c r="A16" s="4" t="s">
        <v>1344</v>
      </c>
      <c r="B16" s="6" t="n">
        <v>-10</v>
      </c>
      <c r="C16" s="6" t="n">
        <v>52</v>
      </c>
      <c r="D16" s="6" t="n">
        <v>64</v>
      </c>
    </row>
    <row r="17" spans="1:4">
      <c r="A17" s="4" t="s">
        <v>1345</v>
      </c>
      <c r="B17" s="6" t="n">
        <v>6</v>
      </c>
      <c r="C17" s="6" t="n">
        <v>12</v>
      </c>
      <c r="D17" s="6" t="n">
        <v>20</v>
      </c>
    </row>
    <row r="18" spans="1:4">
      <c r="A18" s="4" t="s">
        <v>1346</v>
      </c>
      <c r="B18" s="6" t="n">
        <v>-6</v>
      </c>
      <c r="C18" s="6" t="n">
        <v>-5</v>
      </c>
      <c r="D18" s="6" t="n">
        <v>-6</v>
      </c>
    </row>
    <row r="19" spans="1:4">
      <c r="A19" s="4" t="s">
        <v>1347</v>
      </c>
      <c r="B19" s="6" t="n">
        <v>-39</v>
      </c>
      <c r="C19" s="6" t="n">
        <v>-51</v>
      </c>
      <c r="D19" s="6" t="n">
        <v>-16</v>
      </c>
    </row>
    <row r="20" spans="1:4">
      <c r="A20" s="4" t="s">
        <v>1348</v>
      </c>
      <c r="B20" s="7" t="n">
        <v>-48</v>
      </c>
      <c r="C20" s="7" t="n">
        <v>9</v>
      </c>
      <c r="D20" s="7" t="n">
        <v>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349</v>
      </c>
      <c r="B1" s="2" t="s">
        <v>1</v>
      </c>
    </row>
    <row r="2" spans="1:3">
      <c r="B2" s="2" t="s">
        <v>1350</v>
      </c>
    </row>
    <row r="3" spans="1:3">
      <c r="A3" s="3" t="s">
        <v>245</v>
      </c>
    </row>
    <row r="4" spans="1:3">
      <c r="A4" s="4" t="s">
        <v>1351</v>
      </c>
      <c r="B4" s="6" t="n">
        <v>10879</v>
      </c>
    </row>
    <row r="5" spans="1:3">
      <c r="A5" s="4" t="s">
        <v>1352</v>
      </c>
      <c r="B5" s="6" t="n">
        <v>-322</v>
      </c>
    </row>
    <row r="6" spans="1:3">
      <c r="A6" s="4" t="s">
        <v>1353</v>
      </c>
      <c r="B6" s="8" t="n">
        <v>9.33</v>
      </c>
    </row>
    <row r="7" spans="1:3">
      <c r="A7" s="4" t="s">
        <v>1354</v>
      </c>
      <c r="B7" s="6" t="n">
        <v>-7141</v>
      </c>
    </row>
    <row r="8" spans="1:3">
      <c r="A8" s="4" t="s">
        <v>1355</v>
      </c>
      <c r="B8" s="8" t="n">
        <v>13.2</v>
      </c>
    </row>
    <row r="9" spans="1:3">
      <c r="A9" s="4" t="s">
        <v>1356</v>
      </c>
      <c r="B9" s="6" t="n">
        <v>3416</v>
      </c>
    </row>
    <row r="10" spans="1:3">
      <c r="A10" s="4" t="s">
        <v>1357</v>
      </c>
      <c r="B10" s="6" t="n">
        <v>2998</v>
      </c>
    </row>
    <row r="11" spans="1:3">
      <c r="A11" s="4" t="s">
        <v>1358</v>
      </c>
      <c r="B11" s="8" t="n">
        <v>12.9</v>
      </c>
    </row>
    <row r="12" spans="1:3">
      <c r="A12" s="4" t="s">
        <v>1359</v>
      </c>
      <c r="B12" s="10" t="n">
        <v>12.61</v>
      </c>
    </row>
    <row r="13" spans="1:3">
      <c r="A13" s="4" t="s">
        <v>1360</v>
      </c>
      <c r="B13" s="8" t="n">
        <v>13.09</v>
      </c>
    </row>
    <row r="14" spans="1:3">
      <c r="A14" s="4" t="s">
        <v>1361</v>
      </c>
      <c r="B14" s="4" t="s">
        <v>1362</v>
      </c>
    </row>
    <row r="15" spans="1:3">
      <c r="A15" s="4" t="s">
        <v>1363</v>
      </c>
      <c r="B15" s="4" t="s">
        <v>463</v>
      </c>
    </row>
    <row r="16" spans="1:3">
      <c r="A16" s="4" t="s">
        <v>1364</v>
      </c>
      <c r="B16" s="7" t="n">
        <v>1</v>
      </c>
      <c r="C16" s="4" t="s">
        <v>628</v>
      </c>
    </row>
    <row r="17" spans="1:3">
      <c r="A17" s="4" t="s">
        <v>1365</v>
      </c>
      <c r="B17" s="7" t="n">
        <v>1</v>
      </c>
      <c r="C17" s="4" t="s">
        <v>628</v>
      </c>
    </row>
    <row r="18" spans="1:3">
      <c r="A18" t="n"/>
    </row>
    <row r="19" spans="1:3">
      <c r="A19" s="4" t="s">
        <v>628</v>
      </c>
      <c r="B19" s="4" t="s">
        <v>1366</v>
      </c>
    </row>
  </sheetData>
  <mergeCells count="5">
    <mergeCell ref="A1:A2"/>
    <mergeCell ref="B1:C1"/>
    <mergeCell ref="B2:C2"/>
    <mergeCell ref="A18:C18"/>
    <mergeCell ref="B19:C1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7</v>
      </c>
      <c r="B1" s="2" t="s">
        <v>1</v>
      </c>
    </row>
    <row r="2" spans="1:4">
      <c r="B2" s="2" t="s">
        <v>2</v>
      </c>
      <c r="C2" s="2" t="s">
        <v>30</v>
      </c>
      <c r="D2" s="2" t="s">
        <v>75</v>
      </c>
    </row>
    <row r="3" spans="1:4">
      <c r="A3" s="3" t="s">
        <v>1368</v>
      </c>
    </row>
    <row r="4" spans="1:4">
      <c r="A4" s="4" t="s">
        <v>1369</v>
      </c>
      <c r="B4" s="6" t="n">
        <v>10879</v>
      </c>
    </row>
    <row r="5" spans="1:4">
      <c r="A5" s="4" t="s">
        <v>1370</v>
      </c>
      <c r="B5" s="6" t="n">
        <v>0</v>
      </c>
      <c r="C5" s="6" t="n">
        <v>505</v>
      </c>
      <c r="D5" s="6" t="n">
        <v>434</v>
      </c>
    </row>
    <row r="6" spans="1:4">
      <c r="A6" s="4" t="s">
        <v>1371</v>
      </c>
      <c r="B6" s="6" t="n">
        <v>3416</v>
      </c>
      <c r="C6" s="6" t="n">
        <v>10879</v>
      </c>
    </row>
    <row r="7" spans="1:4">
      <c r="A7" s="4" t="s">
        <v>1372</v>
      </c>
      <c r="C7" s="8" t="n">
        <v>9.27</v>
      </c>
      <c r="D7" s="8" t="n">
        <v>8.859999999999999</v>
      </c>
    </row>
    <row r="8" spans="1:4">
      <c r="A8" s="4" t="s">
        <v>1373</v>
      </c>
      <c r="C8" s="8" t="n">
        <v>2.59</v>
      </c>
      <c r="D8" s="8" t="n">
        <v>2.36</v>
      </c>
    </row>
    <row r="9" spans="1:4">
      <c r="A9" s="4" t="s">
        <v>1368</v>
      </c>
    </row>
    <row r="10" spans="1:4">
      <c r="A10" s="3" t="s">
        <v>1368</v>
      </c>
    </row>
    <row r="11" spans="1:4">
      <c r="A11" s="4" t="s">
        <v>1369</v>
      </c>
      <c r="B11" s="6" t="n">
        <v>748</v>
      </c>
    </row>
    <row r="12" spans="1:4">
      <c r="A12" s="4" t="s">
        <v>1374</v>
      </c>
      <c r="B12" s="6" t="n">
        <v>-330</v>
      </c>
    </row>
    <row r="13" spans="1:4">
      <c r="A13" s="4" t="s">
        <v>1371</v>
      </c>
      <c r="B13" s="6" t="n">
        <v>418</v>
      </c>
      <c r="C13" s="6" t="n">
        <v>748</v>
      </c>
    </row>
    <row r="14" spans="1:4">
      <c r="A14" s="4" t="s">
        <v>1375</v>
      </c>
      <c r="B14" s="8" t="n">
        <v>9.210000000000001</v>
      </c>
    </row>
    <row r="15" spans="1:4">
      <c r="A15" s="4" t="s">
        <v>1376</v>
      </c>
      <c r="B15" s="10" t="n">
        <v>9.26</v>
      </c>
    </row>
    <row r="16" spans="1:4">
      <c r="A16" s="4" t="s">
        <v>1377</v>
      </c>
      <c r="B16" s="10" t="n">
        <v>9.17</v>
      </c>
      <c r="C16" s="8" t="n">
        <v>9.210000000000001</v>
      </c>
    </row>
    <row r="17" spans="1:4">
      <c r="A17" s="4" t="s">
        <v>1378</v>
      </c>
      <c r="B17" s="10" t="n">
        <v>2.54</v>
      </c>
    </row>
    <row r="18" spans="1:4">
      <c r="A18" s="4" t="s">
        <v>1379</v>
      </c>
      <c r="B18" s="10" t="n">
        <v>2.55</v>
      </c>
    </row>
    <row r="19" spans="1:4">
      <c r="A19" s="4" t="s">
        <v>1380</v>
      </c>
      <c r="B19" s="8" t="n">
        <v>2.54</v>
      </c>
      <c r="C19" s="8" t="n">
        <v>2.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1381</v>
      </c>
      <c r="B1" s="2" t="s">
        <v>1</v>
      </c>
    </row>
    <row r="2" spans="1:4">
      <c r="B2" s="2" t="s">
        <v>2</v>
      </c>
      <c r="C2" s="2" t="s">
        <v>30</v>
      </c>
      <c r="D2" s="2" t="s">
        <v>75</v>
      </c>
    </row>
    <row r="3" spans="1:4">
      <c r="A3" s="3" t="s">
        <v>1382</v>
      </c>
    </row>
    <row r="4" spans="1:4">
      <c r="A4" s="4" t="s">
        <v>1383</v>
      </c>
      <c r="B4" s="6" t="n">
        <v>3416</v>
      </c>
      <c r="C4" s="6" t="n">
        <v>10879</v>
      </c>
      <c r="D4" s="6" t="n">
        <v>11186</v>
      </c>
    </row>
    <row r="5" spans="1:4">
      <c r="A5" s="4" t="s">
        <v>1384</v>
      </c>
      <c r="B5" s="8" t="n">
        <v>12.61</v>
      </c>
      <c r="C5" s="8" t="n">
        <v>12.9</v>
      </c>
      <c r="D5" s="8" t="n">
        <v>13.23</v>
      </c>
    </row>
    <row r="6" spans="1:4">
      <c r="A6" s="4" t="s">
        <v>1385</v>
      </c>
      <c r="B6" s="4" t="s">
        <v>1362</v>
      </c>
      <c r="C6" s="4" t="s">
        <v>1278</v>
      </c>
      <c r="D6" s="4" t="s">
        <v>1386</v>
      </c>
    </row>
    <row r="7" spans="1:4">
      <c r="A7" s="4" t="s">
        <v>1387</v>
      </c>
      <c r="B7" s="6" t="n">
        <v>2998</v>
      </c>
      <c r="C7" s="6" t="n">
        <v>10132</v>
      </c>
      <c r="D7" s="6" t="n">
        <v>10533</v>
      </c>
    </row>
    <row r="8" spans="1:4">
      <c r="A8" s="4" t="s">
        <v>1388</v>
      </c>
      <c r="B8" s="8" t="n">
        <v>13.09</v>
      </c>
      <c r="C8" s="8" t="n">
        <v>13.17</v>
      </c>
      <c r="D8" s="8" t="n">
        <v>13.46</v>
      </c>
    </row>
    <row r="9" spans="1:4">
      <c r="A9" s="4" t="s">
        <v>1389</v>
      </c>
    </row>
    <row r="10" spans="1:4">
      <c r="A10" s="3" t="s">
        <v>1382</v>
      </c>
    </row>
    <row r="11" spans="1:4">
      <c r="A11" s="4" t="s">
        <v>1390</v>
      </c>
      <c r="B11" s="10" t="n">
        <v>8.859999999999999</v>
      </c>
      <c r="C11" s="10" t="n">
        <v>8.859999999999999</v>
      </c>
      <c r="D11" s="10" t="n">
        <v>8.859999999999999</v>
      </c>
    </row>
    <row r="12" spans="1:4">
      <c r="A12" s="4" t="s">
        <v>1391</v>
      </c>
      <c r="B12" s="7" t="n">
        <v>10</v>
      </c>
      <c r="C12" s="7" t="n">
        <v>12</v>
      </c>
      <c r="D12" s="7" t="n">
        <v>12</v>
      </c>
    </row>
    <row r="13" spans="1:4">
      <c r="A13" s="4" t="s">
        <v>1383</v>
      </c>
      <c r="B13" s="6" t="n">
        <v>893</v>
      </c>
      <c r="C13" s="6" t="n">
        <v>2135</v>
      </c>
      <c r="D13" s="6" t="n">
        <v>1835</v>
      </c>
    </row>
    <row r="14" spans="1:4">
      <c r="A14" s="4" t="s">
        <v>1384</v>
      </c>
      <c r="B14" s="8" t="n">
        <v>9.380000000000001</v>
      </c>
      <c r="C14" s="8" t="n">
        <v>10.12</v>
      </c>
      <c r="D14" s="8" t="n">
        <v>10.25</v>
      </c>
    </row>
    <row r="15" spans="1:4">
      <c r="A15" s="4" t="s">
        <v>1385</v>
      </c>
      <c r="B15" s="4" t="s">
        <v>1392</v>
      </c>
      <c r="C15" s="4" t="s">
        <v>1393</v>
      </c>
      <c r="D15" s="4" t="s">
        <v>1394</v>
      </c>
    </row>
    <row r="16" spans="1:4">
      <c r="A16" s="4" t="s">
        <v>1387</v>
      </c>
      <c r="B16" s="6" t="n">
        <v>475</v>
      </c>
      <c r="C16" s="6" t="n">
        <v>1388</v>
      </c>
      <c r="D16" s="6" t="n">
        <v>1225</v>
      </c>
    </row>
    <row r="17" spans="1:4">
      <c r="A17" s="4" t="s">
        <v>1388</v>
      </c>
      <c r="B17" s="8" t="n">
        <v>9.57</v>
      </c>
      <c r="C17" s="8" t="n">
        <v>10.61</v>
      </c>
      <c r="D17" s="8" t="n">
        <v>10.8</v>
      </c>
    </row>
    <row r="18" spans="1:4">
      <c r="A18" s="4" t="s">
        <v>1395</v>
      </c>
    </row>
    <row r="19" spans="1:4">
      <c r="A19" s="3" t="s">
        <v>1382</v>
      </c>
    </row>
    <row r="20" spans="1:4">
      <c r="A20" s="4" t="s">
        <v>1390</v>
      </c>
      <c r="B20" s="10" t="n">
        <v>10.01</v>
      </c>
      <c r="C20" s="10" t="n">
        <v>12.01</v>
      </c>
      <c r="D20" s="10" t="n">
        <v>12.01</v>
      </c>
    </row>
    <row r="21" spans="1:4">
      <c r="A21" s="4" t="s">
        <v>1391</v>
      </c>
      <c r="B21" s="8" t="n">
        <v>13.5</v>
      </c>
      <c r="C21" s="8" t="n">
        <v>13.5</v>
      </c>
      <c r="D21" s="7" t="n">
        <v>15</v>
      </c>
    </row>
    <row r="22" spans="1:4">
      <c r="A22" s="4" t="s">
        <v>1383</v>
      </c>
      <c r="B22" s="6" t="n">
        <v>1450</v>
      </c>
      <c r="C22" s="6" t="n">
        <v>7628</v>
      </c>
      <c r="D22" s="6" t="n">
        <v>9099</v>
      </c>
    </row>
    <row r="23" spans="1:4">
      <c r="A23" s="4" t="s">
        <v>1384</v>
      </c>
      <c r="B23" s="8" t="n">
        <v>11.67</v>
      </c>
      <c r="C23" s="8" t="n">
        <v>13.05</v>
      </c>
      <c r="D23" s="8" t="n">
        <v>13.2</v>
      </c>
    </row>
    <row r="24" spans="1:4">
      <c r="A24" s="4" t="s">
        <v>1385</v>
      </c>
      <c r="B24" s="4" t="s">
        <v>1396</v>
      </c>
      <c r="C24" s="4" t="s">
        <v>1397</v>
      </c>
      <c r="D24" s="4" t="s">
        <v>1398</v>
      </c>
    </row>
    <row r="25" spans="1:4">
      <c r="A25" s="4" t="s">
        <v>1387</v>
      </c>
      <c r="B25" s="6" t="n">
        <v>1450</v>
      </c>
      <c r="C25" s="6" t="n">
        <v>7628</v>
      </c>
      <c r="D25" s="6" t="n">
        <v>9056</v>
      </c>
    </row>
    <row r="26" spans="1:4">
      <c r="A26" s="4" t="s">
        <v>1388</v>
      </c>
      <c r="B26" s="8" t="n">
        <v>11.67</v>
      </c>
      <c r="C26" s="8" t="n">
        <v>13.05</v>
      </c>
      <c r="D26" s="8" t="n">
        <v>13.19</v>
      </c>
    </row>
    <row r="27" spans="1:4">
      <c r="A27" s="4" t="s">
        <v>1399</v>
      </c>
    </row>
    <row r="28" spans="1:4">
      <c r="A28" s="3" t="s">
        <v>1382</v>
      </c>
    </row>
    <row r="29" spans="1:4">
      <c r="A29" s="4" t="s">
        <v>1390</v>
      </c>
      <c r="B29" s="10" t="n">
        <v>13.51</v>
      </c>
      <c r="C29" s="10" t="n">
        <v>13.51</v>
      </c>
      <c r="D29" s="10" t="n">
        <v>15.01</v>
      </c>
    </row>
    <row r="30" spans="1:4">
      <c r="A30" s="4" t="s">
        <v>1391</v>
      </c>
      <c r="B30" s="8" t="n">
        <v>15.5</v>
      </c>
      <c r="C30" s="8" t="n">
        <v>15.5</v>
      </c>
      <c r="D30" s="7" t="n">
        <v>18</v>
      </c>
    </row>
    <row r="31" spans="1:4">
      <c r="A31" s="4" t="s">
        <v>1383</v>
      </c>
      <c r="B31" s="6" t="n">
        <v>945</v>
      </c>
      <c r="C31" s="6" t="n">
        <v>965</v>
      </c>
      <c r="D31" s="6" t="n">
        <v>42</v>
      </c>
    </row>
    <row r="32" spans="1:4">
      <c r="A32" s="4" t="s">
        <v>1384</v>
      </c>
      <c r="B32" s="8" t="n">
        <v>14.3</v>
      </c>
      <c r="C32" s="8" t="n">
        <v>14.31</v>
      </c>
      <c r="D32" s="8" t="n">
        <v>15.25</v>
      </c>
    </row>
    <row r="33" spans="1:4">
      <c r="A33" s="4" t="s">
        <v>1385</v>
      </c>
      <c r="B33" s="4" t="s">
        <v>1400</v>
      </c>
      <c r="C33" s="4" t="s">
        <v>463</v>
      </c>
      <c r="D33" s="4" t="s">
        <v>1401</v>
      </c>
    </row>
    <row r="34" spans="1:4">
      <c r="A34" s="4" t="s">
        <v>1387</v>
      </c>
      <c r="B34" s="6" t="n">
        <v>945</v>
      </c>
      <c r="C34" s="6" t="n">
        <v>965</v>
      </c>
      <c r="D34" s="6" t="n">
        <v>42</v>
      </c>
    </row>
    <row r="35" spans="1:4">
      <c r="A35" s="4" t="s">
        <v>1388</v>
      </c>
      <c r="B35" s="8" t="n">
        <v>14.3</v>
      </c>
      <c r="C35" s="8" t="n">
        <v>14.31</v>
      </c>
      <c r="D35" s="8" t="n">
        <v>15.25</v>
      </c>
    </row>
    <row r="36" spans="1:4">
      <c r="A36" s="4" t="s">
        <v>1402</v>
      </c>
    </row>
    <row r="37" spans="1:4">
      <c r="A37" s="3" t="s">
        <v>1382</v>
      </c>
    </row>
    <row r="38" spans="1:4">
      <c r="A38" s="4" t="s">
        <v>1390</v>
      </c>
      <c r="B38" s="10" t="n">
        <v>15.51</v>
      </c>
      <c r="C38" s="10" t="n">
        <v>15.51</v>
      </c>
      <c r="D38" s="10" t="n">
        <v>18.01</v>
      </c>
    </row>
    <row r="39" spans="1:4">
      <c r="A39" s="4" t="s">
        <v>1391</v>
      </c>
      <c r="B39" s="8" t="n">
        <v>51.78</v>
      </c>
      <c r="C39" s="8" t="n">
        <v>51.78</v>
      </c>
      <c r="D39" s="8" t="n">
        <v>57.75</v>
      </c>
    </row>
    <row r="40" spans="1:4">
      <c r="A40" s="4" t="s">
        <v>1383</v>
      </c>
      <c r="B40" s="6" t="n">
        <v>128</v>
      </c>
      <c r="C40" s="6" t="n">
        <v>151</v>
      </c>
      <c r="D40" s="6" t="n">
        <v>210</v>
      </c>
    </row>
    <row r="41" spans="1:4">
      <c r="A41" s="4" t="s">
        <v>1384</v>
      </c>
      <c r="B41" s="8" t="n">
        <v>33.32</v>
      </c>
      <c r="C41" s="8" t="n">
        <v>35.38</v>
      </c>
      <c r="D41" s="8" t="n">
        <v>40.07</v>
      </c>
    </row>
    <row r="42" spans="1:4">
      <c r="A42" s="4" t="s">
        <v>1385</v>
      </c>
      <c r="B42" s="4" t="s">
        <v>1403</v>
      </c>
      <c r="C42" s="4" t="s">
        <v>1404</v>
      </c>
      <c r="D42" s="4" t="s">
        <v>1405</v>
      </c>
    </row>
    <row r="43" spans="1:4">
      <c r="A43" s="4" t="s">
        <v>1387</v>
      </c>
      <c r="B43" s="6" t="n">
        <v>128</v>
      </c>
      <c r="C43" s="6" t="n">
        <v>151</v>
      </c>
      <c r="D43" s="6" t="n">
        <v>210</v>
      </c>
    </row>
    <row r="44" spans="1:4">
      <c r="A44" s="4" t="s">
        <v>1388</v>
      </c>
      <c r="B44" s="8" t="n">
        <v>33.32</v>
      </c>
      <c r="C44" s="8" t="n">
        <v>35.38</v>
      </c>
      <c r="D44" s="8" t="n">
        <v>40.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1406</v>
      </c>
      <c r="B1" s="2" t="s">
        <v>1</v>
      </c>
    </row>
    <row r="2" spans="1:4">
      <c r="B2" s="2" t="s">
        <v>2</v>
      </c>
      <c r="C2" s="2" t="s">
        <v>30</v>
      </c>
      <c r="D2" s="2" t="s">
        <v>75</v>
      </c>
    </row>
    <row r="3" spans="1:4">
      <c r="A3" s="3" t="s">
        <v>1407</v>
      </c>
    </row>
    <row r="4" spans="1:4">
      <c r="A4" s="4" t="s">
        <v>1408</v>
      </c>
      <c r="B4" s="6" t="n">
        <v>0</v>
      </c>
      <c r="C4" s="6" t="n">
        <v>505</v>
      </c>
      <c r="D4" s="6" t="n">
        <v>434</v>
      </c>
    </row>
    <row r="5" spans="1:4">
      <c r="A5" s="4" t="s">
        <v>1409</v>
      </c>
      <c r="C5" s="8" t="n">
        <v>2.59</v>
      </c>
      <c r="D5" s="8" t="n">
        <v>2.36</v>
      </c>
    </row>
    <row r="6" spans="1:4">
      <c r="A6" s="4" t="s">
        <v>1410</v>
      </c>
      <c r="C6" s="8" t="n">
        <v>9.27</v>
      </c>
      <c r="D6" s="8" t="n">
        <v>8.859999999999999</v>
      </c>
    </row>
    <row r="7" spans="1:4">
      <c r="A7" s="4" t="s">
        <v>1411</v>
      </c>
      <c r="C7" s="4" t="s">
        <v>1412</v>
      </c>
      <c r="D7" s="4" t="s">
        <v>1413</v>
      </c>
    </row>
    <row r="8" spans="1:4">
      <c r="A8" s="4" t="s">
        <v>1414</v>
      </c>
      <c r="C8" s="4" t="s">
        <v>1415</v>
      </c>
      <c r="D8" s="4" t="s">
        <v>1416</v>
      </c>
    </row>
    <row r="9" spans="1:4">
      <c r="A9" s="4" t="s">
        <v>1417</v>
      </c>
      <c r="C9" s="4" t="s">
        <v>1418</v>
      </c>
      <c r="D9" s="4" t="s">
        <v>1419</v>
      </c>
    </row>
    <row r="10" spans="1:4">
      <c r="A10" s="4" t="s">
        <v>1420</v>
      </c>
      <c r="C10" s="4" t="s">
        <v>1421</v>
      </c>
      <c r="D10" s="4" t="s">
        <v>14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423</v>
      </c>
      <c r="B1" s="2" t="s">
        <v>1</v>
      </c>
    </row>
    <row r="2" spans="1:2">
      <c r="B2" s="2" t="s">
        <v>1424</v>
      </c>
    </row>
    <row r="3" spans="1:2">
      <c r="A3" s="3" t="s">
        <v>1425</v>
      </c>
    </row>
    <row r="4" spans="1:2">
      <c r="A4" s="4" t="s">
        <v>1426</v>
      </c>
      <c r="B4" s="6" t="n">
        <v>2701</v>
      </c>
    </row>
    <row r="5" spans="1:2">
      <c r="A5" s="4" t="s">
        <v>1427</v>
      </c>
      <c r="B5" s="8" t="n">
        <v>9.140000000000001</v>
      </c>
    </row>
    <row r="6" spans="1:2">
      <c r="A6" s="4" t="s">
        <v>1428</v>
      </c>
      <c r="B6" s="6" t="n">
        <v>1890</v>
      </c>
    </row>
    <row r="7" spans="1:2">
      <c r="A7" s="4" t="s">
        <v>1429</v>
      </c>
      <c r="B7" s="8" t="n">
        <v>9.08</v>
      </c>
    </row>
    <row r="8" spans="1:2">
      <c r="A8" s="4" t="s">
        <v>1430</v>
      </c>
      <c r="B8" s="6" t="n">
        <v>-926</v>
      </c>
    </row>
    <row r="9" spans="1:2">
      <c r="A9" s="4" t="s">
        <v>1431</v>
      </c>
      <c r="B9" s="8" t="n">
        <v>9.029999999999999</v>
      </c>
    </row>
    <row r="10" spans="1:2">
      <c r="A10" s="4" t="s">
        <v>1432</v>
      </c>
      <c r="B10" s="6" t="n">
        <v>-254</v>
      </c>
    </row>
    <row r="11" spans="1:2">
      <c r="A11" s="4" t="s">
        <v>1433</v>
      </c>
      <c r="B11" s="8" t="n">
        <v>9.06</v>
      </c>
    </row>
    <row r="12" spans="1:2">
      <c r="A12" s="4" t="s">
        <v>1434</v>
      </c>
      <c r="B12" s="6" t="n">
        <v>3411</v>
      </c>
    </row>
    <row r="13" spans="1:2">
      <c r="A13" s="4" t="s">
        <v>1435</v>
      </c>
      <c r="B13" s="8" t="n">
        <v>9.1099999999999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Business Combination</vt:lpstr>
      <vt:lpstr>Investment Securities</vt:lpstr>
      <vt:lpstr>Loans and Leases</vt:lpstr>
      <vt:lpstr>Premises and Equipment</vt:lpstr>
      <vt:lpstr>Goodwill and Other Intangible A</vt:lpstr>
      <vt:lpstr>Deposits</vt:lpstr>
      <vt:lpstr>Borrowings</vt:lpstr>
      <vt:lpstr>Derivative Financial Instrument</vt:lpstr>
      <vt:lpstr>Commitments and Contingent Liab</vt:lpstr>
      <vt:lpstr>Capital</vt:lpstr>
      <vt:lpstr>Income Taxes</vt:lpstr>
      <vt:lpstr>Earnings Per Share</vt:lpstr>
      <vt:lpstr>Other Comprehensive Income</vt:lpstr>
      <vt:lpstr>Stock-Based Compensation</vt:lpstr>
      <vt:lpstr>Benefit Plans</vt:lpstr>
      <vt:lpstr>Fair Value Measurements</vt:lpstr>
      <vt:lpstr>Segment Information</vt:lpstr>
      <vt:lpstr>Condensed Parent Company Only F</vt:lpstr>
      <vt:lpstr>Summary of Significant Accoun28</vt:lpstr>
      <vt:lpstr>Investment Securities (Tables)</vt:lpstr>
      <vt:lpstr>Loans and Leases (Tables)</vt:lpstr>
      <vt:lpstr>Premises and Equipment (Tables)</vt:lpstr>
      <vt:lpstr>Goodwill and Other Intangible32</vt:lpstr>
      <vt:lpstr>Deposits (Tables)</vt:lpstr>
      <vt:lpstr>Borrowings (Tables)</vt:lpstr>
      <vt:lpstr>Derivative Financial Instrume35</vt:lpstr>
      <vt:lpstr>Commitments and Contingent Li36</vt:lpstr>
      <vt:lpstr>Capital (Tables)</vt:lpstr>
      <vt:lpstr>Income Taxes (Tables)</vt:lpstr>
      <vt:lpstr>Earnings Per Share (Tables)</vt:lpstr>
      <vt:lpstr>Other Comprehensive Income (Tab</vt:lpstr>
      <vt:lpstr>Stock-Based Compensation (Table</vt:lpstr>
      <vt:lpstr>Benefit Plans (Tables)</vt:lpstr>
      <vt:lpstr>Fair Value Measurements (Tables</vt:lpstr>
      <vt:lpstr>Segment Information (Tables)</vt:lpstr>
      <vt:lpstr>Condensed Parent Company Only45</vt:lpstr>
      <vt:lpstr>Summary of Significant Accoun46</vt:lpstr>
      <vt:lpstr>Business combination (Details T</vt:lpstr>
      <vt:lpstr>Investment Securities - Availab</vt:lpstr>
      <vt:lpstr>Investment Securities - Avail49</vt:lpstr>
      <vt:lpstr>Investment Securities - Maturit</vt:lpstr>
      <vt:lpstr>Investment Securities (Details </vt:lpstr>
      <vt:lpstr>Loans and Leases - Composition </vt:lpstr>
      <vt:lpstr>Loans and Leases - Acquired Loa</vt:lpstr>
      <vt:lpstr>Loans and Leases - Accretable Y</vt:lpstr>
      <vt:lpstr>Loans and Leases - Allowance fo</vt:lpstr>
      <vt:lpstr>Loans and Leases - Nonperformin</vt:lpstr>
      <vt:lpstr>Loans and Leases - Interest Inc</vt:lpstr>
      <vt:lpstr>Loans and Leases - Impaired Loa</vt:lpstr>
      <vt:lpstr>Loans and Leases - Reconciliati</vt:lpstr>
      <vt:lpstr>Loans and Leases - Past Due Agi</vt:lpstr>
      <vt:lpstr>Loans and Leases - Commercial C</vt:lpstr>
      <vt:lpstr>Loans and Leases - Consumer Cre</vt:lpstr>
      <vt:lpstr>Loans and Leases - Summary of T</vt:lpstr>
      <vt:lpstr>Loans and Leases - Troubled Deb</vt:lpstr>
      <vt:lpstr>Loans and Leases - Information </vt:lpstr>
      <vt:lpstr>Loans and Leases (Details Textu</vt:lpstr>
      <vt:lpstr>Premises and Equipment (Details</vt:lpstr>
      <vt:lpstr>Goodwill and Other Intangible68</vt:lpstr>
      <vt:lpstr>Goodwill and Other Intangible69</vt:lpstr>
      <vt:lpstr>Goodwill and Other Intangible70</vt:lpstr>
      <vt:lpstr>Goodwill and Other Intangible71</vt:lpstr>
      <vt:lpstr>Deposits - Composition, Rates a</vt:lpstr>
      <vt:lpstr>Deposits (Details Textual)</vt:lpstr>
      <vt:lpstr>Borrowings - Composition Outsta</vt:lpstr>
      <vt:lpstr>Borrowings - Interest Expense (</vt:lpstr>
      <vt:lpstr>Borrowings Borrowings - Junior </vt:lpstr>
      <vt:lpstr>Borrowings - Aggregate Maturiti</vt:lpstr>
      <vt:lpstr>Borrowings (Details Textual)</vt:lpstr>
      <vt:lpstr>Derivative Financial Instrume79</vt:lpstr>
      <vt:lpstr>Derivative Financial Instrume80</vt:lpstr>
      <vt:lpstr>Derivative Financial Instrume81</vt:lpstr>
      <vt:lpstr>Commitments and Contingent Li82</vt:lpstr>
      <vt:lpstr>Commitments and Contingent Li83</vt:lpstr>
      <vt:lpstr>Commitments and Contingent Li84</vt:lpstr>
      <vt:lpstr>Capital (Details)</vt:lpstr>
      <vt:lpstr>Capital (Detail Textual)</vt:lpstr>
      <vt:lpstr>Income Taxes - Components of Ex</vt:lpstr>
      <vt:lpstr>Income Taxes - Actual Expense V</vt:lpstr>
      <vt:lpstr>Income Taxes - Deferred Tax Ass</vt:lpstr>
      <vt:lpstr>Income Taxes - Unrecognized Tax</vt:lpstr>
      <vt:lpstr>Income Taxes (Details Textual)</vt:lpstr>
      <vt:lpstr>Earnings Per Share (Details)</vt:lpstr>
      <vt:lpstr>Other Comprehensive Income - Co</vt:lpstr>
      <vt:lpstr>Other Comprehensive Income - Ch</vt:lpstr>
      <vt:lpstr>Stock-Based Compensation - Stoc</vt:lpstr>
      <vt:lpstr>Stock-Based Compensation - Nonv</vt:lpstr>
      <vt:lpstr>Stock-Based Compensation - St97</vt:lpstr>
      <vt:lpstr>Stock-Based Compensation - St98</vt:lpstr>
      <vt:lpstr>Stock-Based Compensation - Rest</vt:lpstr>
      <vt:lpstr>Stock-Based Compensation (Detai</vt:lpstr>
      <vt:lpstr>Benefit Plans - Pension Plan In</vt:lpstr>
      <vt:lpstr>Benefit Plans - Net Pension Cos</vt:lpstr>
      <vt:lpstr>Benefit Plans - Pension Change </vt:lpstr>
      <vt:lpstr>Benefit Plans - Pension Actuari</vt:lpstr>
      <vt:lpstr>Benefit Plans - Pension Fair Va</vt:lpstr>
      <vt:lpstr>Benefit Plans - Pension Estimat</vt:lpstr>
      <vt:lpstr>Benefit Plans - OPEB Change in </vt:lpstr>
      <vt:lpstr>Benefit Plans - OPEB Benefit Co</vt:lpstr>
      <vt:lpstr>Benefit Plans - OPEB OCI (Detai</vt:lpstr>
      <vt:lpstr>Benefit Plans - OPEB Actuarial </vt:lpstr>
      <vt:lpstr>Benefit Plans - OPEB Estimated </vt:lpstr>
      <vt:lpstr>Benefit Plans - Pension and OPE</vt:lpstr>
      <vt:lpstr>Benefit Plans (Details Textual)</vt:lpstr>
      <vt:lpstr>Benefit Plans (Details Textual </vt:lpstr>
      <vt:lpstr>Fair Value Measurements - Fair </vt:lpstr>
      <vt:lpstr>Fair Value Measurements - Fa116</vt:lpstr>
      <vt:lpstr>Fair Value Measurements - Fa117</vt:lpstr>
      <vt:lpstr>Fair Value Measurements - Fa118</vt:lpstr>
      <vt:lpstr>Fair Value Measurements (Detail</vt:lpstr>
      <vt:lpstr>Segment Information (Details)</vt:lpstr>
      <vt:lpstr>Condensed Parent Company Only B</vt:lpstr>
      <vt:lpstr>Condensed Parent Company Only I</vt:lpstr>
      <vt:lpstr>Condensed Parent Company Only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08:05:32Z</dcterms:created>
  <dcterms:modified xmlns:dcterms="http://purl.org/dc/terms/" xmlns:xsi="http://www.w3.org/2001/XMLSchema-instance" xsi:type="dcterms:W3CDTF">2016-02-10T08:05:32Z</dcterms:modified>
  <dc:title xmlns:dc="http://purl.org/dc/elements/1.1/">Untitled</dc:title>
  <dc:description xmlns:dc="http://purl.org/dc/elements/1.1/"/>
  <dc:subject xmlns:dc="http://purl.org/dc/elements/1.1/"/>
  <cp:keywords/>
  <cp:category/>
</cp:coreProperties>
</file>